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Merger Transaction and Related " sheetId="12" state="visible" r:id="rId12"/>
    <sheet xmlns:r="http://schemas.openxmlformats.org/officeDocument/2006/relationships" name="Summary of Significant Accounti" sheetId="13" state="visible" r:id="rId13"/>
    <sheet xmlns:r="http://schemas.openxmlformats.org/officeDocument/2006/relationships" name="Short-term Investment"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Bank borrowings" sheetId="21" state="visible" r:id="rId21"/>
    <sheet xmlns:r="http://schemas.openxmlformats.org/officeDocument/2006/relationships" name="Contract Liabiliti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Derivative Financial Liabilitie" sheetId="25" state="visible" r:id="rId25"/>
    <sheet xmlns:r="http://schemas.openxmlformats.org/officeDocument/2006/relationships" name="Other Current Liabilities" sheetId="26" state="visible" r:id="rId26"/>
    <sheet xmlns:r="http://schemas.openxmlformats.org/officeDocument/2006/relationships" name="Convertible notes, at fair valu" sheetId="27" state="visible" r:id="rId27"/>
    <sheet xmlns:r="http://schemas.openxmlformats.org/officeDocument/2006/relationships" name="Revenue" sheetId="28" state="visible" r:id="rId28"/>
    <sheet xmlns:r="http://schemas.openxmlformats.org/officeDocument/2006/relationships" name="Other income" sheetId="29" state="visible" r:id="rId29"/>
    <sheet xmlns:r="http://schemas.openxmlformats.org/officeDocument/2006/relationships" name="Share-based compensation" sheetId="30" state="visible" r:id="rId30"/>
    <sheet xmlns:r="http://schemas.openxmlformats.org/officeDocument/2006/relationships" name="Income tax" sheetId="31" state="visible" r:id="rId31"/>
    <sheet xmlns:r="http://schemas.openxmlformats.org/officeDocument/2006/relationships" name="Shareholders' Equity" sheetId="32" state="visible" r:id="rId32"/>
    <sheet xmlns:r="http://schemas.openxmlformats.org/officeDocument/2006/relationships" name="Loss Per Share" sheetId="33" state="visible" r:id="rId33"/>
    <sheet xmlns:r="http://schemas.openxmlformats.org/officeDocument/2006/relationships" name="Fair Value Measurement" sheetId="34" state="visible" r:id="rId34"/>
    <sheet xmlns:r="http://schemas.openxmlformats.org/officeDocument/2006/relationships" name="Related Parties" sheetId="35" state="visible" r:id="rId35"/>
    <sheet xmlns:r="http://schemas.openxmlformats.org/officeDocument/2006/relationships" name="Subsequent Events" sheetId="36" state="visible" r:id="rId36"/>
    <sheet xmlns:r="http://schemas.openxmlformats.org/officeDocument/2006/relationships" name="Parent Only Financial Informati"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epaid Expenses and Other Cu_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Other Non-Current Assets (Table" sheetId="45" state="visible" r:id="rId45"/>
    <sheet xmlns:r="http://schemas.openxmlformats.org/officeDocument/2006/relationships" name="Bank borrowings (Tables)" sheetId="46" state="visible" r:id="rId46"/>
    <sheet xmlns:r="http://schemas.openxmlformats.org/officeDocument/2006/relationships" name="Contract Liabilities (Tables)" sheetId="47" state="visible" r:id="rId47"/>
    <sheet xmlns:r="http://schemas.openxmlformats.org/officeDocument/2006/relationships" name="Leases (Tables)" sheetId="48" state="visible" r:id="rId48"/>
    <sheet xmlns:r="http://schemas.openxmlformats.org/officeDocument/2006/relationships" name="Derivative Financial Liabilit_2" sheetId="49" state="visible" r:id="rId49"/>
    <sheet xmlns:r="http://schemas.openxmlformats.org/officeDocument/2006/relationships" name="Other Current Liabilities (Tabl" sheetId="50" state="visible" r:id="rId50"/>
    <sheet xmlns:r="http://schemas.openxmlformats.org/officeDocument/2006/relationships" name="Convertible notes, at fair va_2" sheetId="51" state="visible" r:id="rId51"/>
    <sheet xmlns:r="http://schemas.openxmlformats.org/officeDocument/2006/relationships" name="Revenue (Tables)" sheetId="52" state="visible" r:id="rId52"/>
    <sheet xmlns:r="http://schemas.openxmlformats.org/officeDocument/2006/relationships" name="Other income (Tables)" sheetId="53" state="visible" r:id="rId53"/>
    <sheet xmlns:r="http://schemas.openxmlformats.org/officeDocument/2006/relationships" name="Share-based compensation (Table" sheetId="54" state="visible" r:id="rId54"/>
    <sheet xmlns:r="http://schemas.openxmlformats.org/officeDocument/2006/relationships" name="Income tax (Tables)" sheetId="55" state="visible" r:id="rId55"/>
    <sheet xmlns:r="http://schemas.openxmlformats.org/officeDocument/2006/relationships" name="Loss Per Share (Tables)" sheetId="56" state="visible" r:id="rId56"/>
    <sheet xmlns:r="http://schemas.openxmlformats.org/officeDocument/2006/relationships" name="Fair Value Measurement (Tables)" sheetId="57" state="visible" r:id="rId57"/>
    <sheet xmlns:r="http://schemas.openxmlformats.org/officeDocument/2006/relationships" name="Related Parties (Tables)" sheetId="58" state="visible" r:id="rId58"/>
    <sheet xmlns:r="http://schemas.openxmlformats.org/officeDocument/2006/relationships" name="Parent Only Financial Informa_2" sheetId="59" state="visible" r:id="rId59"/>
    <sheet xmlns:r="http://schemas.openxmlformats.org/officeDocument/2006/relationships" name="Description of Business (Detail" sheetId="60" state="visible" r:id="rId60"/>
    <sheet xmlns:r="http://schemas.openxmlformats.org/officeDocument/2006/relationships" name="Merger Transaction and Relate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Short-term Investment (Details)" sheetId="71" state="visible" r:id="rId71"/>
    <sheet xmlns:r="http://schemas.openxmlformats.org/officeDocument/2006/relationships" name="Accounts Receivable, net (Detai" sheetId="72" state="visible" r:id="rId72"/>
    <sheet xmlns:r="http://schemas.openxmlformats.org/officeDocument/2006/relationships" name="Inventories (Details)" sheetId="73" state="visible" r:id="rId73"/>
    <sheet xmlns:r="http://schemas.openxmlformats.org/officeDocument/2006/relationships" name="Prepaid Expenses and Other Cu_3" sheetId="74" state="visible" r:id="rId74"/>
    <sheet xmlns:r="http://schemas.openxmlformats.org/officeDocument/2006/relationships" name="Property and Equipment, Net (De" sheetId="75" state="visible" r:id="rId75"/>
    <sheet xmlns:r="http://schemas.openxmlformats.org/officeDocument/2006/relationships" name="Intangible Assets, Net (Details" sheetId="76" state="visible" r:id="rId76"/>
    <sheet xmlns:r="http://schemas.openxmlformats.org/officeDocument/2006/relationships" name="Intangible Assets, Net - Additi" sheetId="77" state="visible" r:id="rId77"/>
    <sheet xmlns:r="http://schemas.openxmlformats.org/officeDocument/2006/relationships" name="Intangible Assets, Net - Estima" sheetId="78" state="visible" r:id="rId78"/>
    <sheet xmlns:r="http://schemas.openxmlformats.org/officeDocument/2006/relationships" name="Other Non-Current Assets (Detai" sheetId="79" state="visible" r:id="rId79"/>
    <sheet xmlns:r="http://schemas.openxmlformats.org/officeDocument/2006/relationships" name="Bank borrowings (Details)" sheetId="80" state="visible" r:id="rId80"/>
    <sheet xmlns:r="http://schemas.openxmlformats.org/officeDocument/2006/relationships" name="Contract Liabilities (Details)" sheetId="81" state="visible" r:id="rId81"/>
    <sheet xmlns:r="http://schemas.openxmlformats.org/officeDocument/2006/relationships" name="Contract Liabilities - Contract" sheetId="82" state="visible" r:id="rId82"/>
    <sheet xmlns:r="http://schemas.openxmlformats.org/officeDocument/2006/relationships" name="Contract Liabilities - Addition" sheetId="83" state="visible" r:id="rId83"/>
    <sheet xmlns:r="http://schemas.openxmlformats.org/officeDocument/2006/relationships" name="Commitments and Contingencies -" sheetId="84" state="visible" r:id="rId84"/>
    <sheet xmlns:r="http://schemas.openxmlformats.org/officeDocument/2006/relationships" name="Leases (Details)" sheetId="85" state="visible" r:id="rId85"/>
    <sheet xmlns:r="http://schemas.openxmlformats.org/officeDocument/2006/relationships" name="Leases - Maturities of operatin" sheetId="86" state="visible" r:id="rId86"/>
    <sheet xmlns:r="http://schemas.openxmlformats.org/officeDocument/2006/relationships" name="Derivative Financial Liabilit_3" sheetId="87" state="visible" r:id="rId87"/>
    <sheet xmlns:r="http://schemas.openxmlformats.org/officeDocument/2006/relationships" name="Derivative Financial Liabilit_4" sheetId="88" state="visible" r:id="rId88"/>
    <sheet xmlns:r="http://schemas.openxmlformats.org/officeDocument/2006/relationships" name="Derivative Financial Liabilit_5" sheetId="89" state="visible" r:id="rId89"/>
    <sheet xmlns:r="http://schemas.openxmlformats.org/officeDocument/2006/relationships" name="Other Current Liabilities (Deta" sheetId="90" state="visible" r:id="rId90"/>
    <sheet xmlns:r="http://schemas.openxmlformats.org/officeDocument/2006/relationships" name="Convertible notes, at fair va_3" sheetId="91" state="visible" r:id="rId91"/>
    <sheet xmlns:r="http://schemas.openxmlformats.org/officeDocument/2006/relationships" name="Convertible notes, at fair va_4" sheetId="92" state="visible" r:id="rId92"/>
    <sheet xmlns:r="http://schemas.openxmlformats.org/officeDocument/2006/relationships" name="Revenue (Details)" sheetId="93" state="visible" r:id="rId93"/>
    <sheet xmlns:r="http://schemas.openxmlformats.org/officeDocument/2006/relationships" name="Other income (Details)" sheetId="94" state="visible" r:id="rId94"/>
    <sheet xmlns:r="http://schemas.openxmlformats.org/officeDocument/2006/relationships" name="Share-based compensation - Stoc" sheetId="95" state="visible" r:id="rId95"/>
    <sheet xmlns:r="http://schemas.openxmlformats.org/officeDocument/2006/relationships" name="Share-based compensation - Bino" sheetId="96" state="visible" r:id="rId96"/>
    <sheet xmlns:r="http://schemas.openxmlformats.org/officeDocument/2006/relationships" name="Share-based Compensation (Detai" sheetId="97" state="visible" r:id="rId97"/>
    <sheet xmlns:r="http://schemas.openxmlformats.org/officeDocument/2006/relationships" name="Income tax (Details)" sheetId="98" state="visible" r:id="rId98"/>
    <sheet xmlns:r="http://schemas.openxmlformats.org/officeDocument/2006/relationships" name="Income tax - Components of loss" sheetId="99" state="visible" r:id="rId99"/>
    <sheet xmlns:r="http://schemas.openxmlformats.org/officeDocument/2006/relationships" name="Income tax - Income tax rate (D" sheetId="100" state="visible" r:id="rId100"/>
    <sheet xmlns:r="http://schemas.openxmlformats.org/officeDocument/2006/relationships" name="Income tax - Deferred income ta" sheetId="101" state="visible" r:id="rId101"/>
    <sheet xmlns:r="http://schemas.openxmlformats.org/officeDocument/2006/relationships" name="Income tax - Changes in valuati" sheetId="102" state="visible" r:id="rId102"/>
    <sheet xmlns:r="http://schemas.openxmlformats.org/officeDocument/2006/relationships" name="Shareholders' Equity (Details)" sheetId="103" state="visible" r:id="rId103"/>
    <sheet xmlns:r="http://schemas.openxmlformats.org/officeDocument/2006/relationships" name="Loss Per Share (Details)" sheetId="104" state="visible" r:id="rId104"/>
    <sheet xmlns:r="http://schemas.openxmlformats.org/officeDocument/2006/relationships" name="Loss Per Share - Antidilutive (" sheetId="105" state="visible" r:id="rId105"/>
    <sheet xmlns:r="http://schemas.openxmlformats.org/officeDocument/2006/relationships" name="Fair Value Measurement - Recurr" sheetId="106" state="visible" r:id="rId106"/>
    <sheet xmlns:r="http://schemas.openxmlformats.org/officeDocument/2006/relationships" name="Fair Value Measurement - Reconc" sheetId="107" state="visible" r:id="rId107"/>
    <sheet xmlns:r="http://schemas.openxmlformats.org/officeDocument/2006/relationships" name="Fair Value Measurement - Assump" sheetId="108" state="visible" r:id="rId108"/>
    <sheet xmlns:r="http://schemas.openxmlformats.org/officeDocument/2006/relationships" name="Related Parties (Details)" sheetId="109" state="visible" r:id="rId109"/>
    <sheet xmlns:r="http://schemas.openxmlformats.org/officeDocument/2006/relationships" name="Related Parties - Related parti" sheetId="110" state="visible" r:id="rId110"/>
    <sheet xmlns:r="http://schemas.openxmlformats.org/officeDocument/2006/relationships" name="Subsequent Events (Details)" sheetId="111" state="visible" r:id="rId111"/>
    <sheet xmlns:r="http://schemas.openxmlformats.org/officeDocument/2006/relationships" name="Parent Only Financial Informa_3" sheetId="112" state="visible" r:id="rId112"/>
    <sheet xmlns:r="http://schemas.openxmlformats.org/officeDocument/2006/relationships" name="Parent Only Financial Informa_4" sheetId="113" state="visible" r:id="rId113"/>
    <sheet xmlns:r="http://schemas.openxmlformats.org/officeDocument/2006/relationships" name="Parent Only Financial Informa_5" sheetId="114" state="visible" r:id="rId114"/>
    <sheet xmlns:r="http://schemas.openxmlformats.org/officeDocument/2006/relationships" name="Parent Only Financial Informa_6" sheetId="115" state="visible" r:id="rId115"/>
    <sheet xmlns:r="http://schemas.openxmlformats.org/officeDocument/2006/relationships" name="Unaudited Condensed Consolidate" sheetId="116" state="visible" r:id="rId116"/>
    <sheet xmlns:r="http://schemas.openxmlformats.org/officeDocument/2006/relationships" name="Unaudited Condensed Consolida_2" sheetId="117" state="visible" r:id="rId117"/>
    <sheet xmlns:r="http://schemas.openxmlformats.org/officeDocument/2006/relationships" name="Unaudited Condensed Consolida_3" sheetId="118" state="visible" r:id="rId118"/>
    <sheet xmlns:r="http://schemas.openxmlformats.org/officeDocument/2006/relationships" name="Unaudited Condensed Consolida_4" sheetId="119" state="visible" r:id="rId119"/>
    <sheet xmlns:r="http://schemas.openxmlformats.org/officeDocument/2006/relationships" name="Unaudited Condensed Consolida_5" sheetId="120" state="visible" r:id="rId120"/>
    <sheet xmlns:r="http://schemas.openxmlformats.org/officeDocument/2006/relationships" name="Unaudited Condensed Consolida_6" sheetId="121" state="visible" r:id="rId121"/>
    <sheet xmlns:r="http://schemas.openxmlformats.org/officeDocument/2006/relationships" name="Unaudited Condensed Consolida_7" sheetId="122" state="visible" r:id="rId122"/>
    <sheet xmlns:r="http://schemas.openxmlformats.org/officeDocument/2006/relationships" name="Description of Business_2" sheetId="123" state="visible" r:id="rId123"/>
    <sheet xmlns:r="http://schemas.openxmlformats.org/officeDocument/2006/relationships" name="Popeyes Transaction" sheetId="124" state="visible" r:id="rId124"/>
    <sheet xmlns:r="http://schemas.openxmlformats.org/officeDocument/2006/relationships" name="Summary of Significant Accou_13" sheetId="125" state="visible" r:id="rId125"/>
    <sheet xmlns:r="http://schemas.openxmlformats.org/officeDocument/2006/relationships" name="Short-term Investment_2" sheetId="126" state="visible" r:id="rId126"/>
    <sheet xmlns:r="http://schemas.openxmlformats.org/officeDocument/2006/relationships" name="Accounts Receivable, net_2" sheetId="127" state="visible" r:id="rId127"/>
    <sheet xmlns:r="http://schemas.openxmlformats.org/officeDocument/2006/relationships" name="Inventories_2" sheetId="128" state="visible" r:id="rId128"/>
    <sheet xmlns:r="http://schemas.openxmlformats.org/officeDocument/2006/relationships" name="Prepaid Expenses and Other Cu_4" sheetId="129" state="visible" r:id="rId129"/>
    <sheet xmlns:r="http://schemas.openxmlformats.org/officeDocument/2006/relationships" name="Property and Equipment, Net_2" sheetId="130" state="visible" r:id="rId130"/>
    <sheet xmlns:r="http://schemas.openxmlformats.org/officeDocument/2006/relationships" name="Intangible Assets, Net_2" sheetId="131" state="visible" r:id="rId131"/>
    <sheet xmlns:r="http://schemas.openxmlformats.org/officeDocument/2006/relationships" name="Other Non-Current Assets_2" sheetId="132" state="visible" r:id="rId132"/>
    <sheet xmlns:r="http://schemas.openxmlformats.org/officeDocument/2006/relationships" name="Bank Borrowings_2" sheetId="133" state="visible" r:id="rId133"/>
    <sheet xmlns:r="http://schemas.openxmlformats.org/officeDocument/2006/relationships" name="Contract Liabilities_2" sheetId="134" state="visible" r:id="rId134"/>
    <sheet xmlns:r="http://schemas.openxmlformats.org/officeDocument/2006/relationships" name="Commitments and Contingencies_2" sheetId="135" state="visible" r:id="rId135"/>
    <sheet xmlns:r="http://schemas.openxmlformats.org/officeDocument/2006/relationships" name="Leases_2" sheetId="136" state="visible" r:id="rId136"/>
    <sheet xmlns:r="http://schemas.openxmlformats.org/officeDocument/2006/relationships" name="Derivative Financial Liabilit_6" sheetId="137" state="visible" r:id="rId137"/>
    <sheet xmlns:r="http://schemas.openxmlformats.org/officeDocument/2006/relationships" name="Other Current Liabilities_2" sheetId="138" state="visible" r:id="rId138"/>
    <sheet xmlns:r="http://schemas.openxmlformats.org/officeDocument/2006/relationships" name="Convertible Notes, at fair va_5" sheetId="139" state="visible" r:id="rId139"/>
    <sheet xmlns:r="http://schemas.openxmlformats.org/officeDocument/2006/relationships" name="Other non-current liabilities" sheetId="140" state="visible" r:id="rId140"/>
    <sheet xmlns:r="http://schemas.openxmlformats.org/officeDocument/2006/relationships" name="Revenue_2" sheetId="141" state="visible" r:id="rId141"/>
    <sheet xmlns:r="http://schemas.openxmlformats.org/officeDocument/2006/relationships" name="Share-based compensation_2" sheetId="142" state="visible" r:id="rId142"/>
    <sheet xmlns:r="http://schemas.openxmlformats.org/officeDocument/2006/relationships" name="Income tax_2" sheetId="143" state="visible" r:id="rId143"/>
    <sheet xmlns:r="http://schemas.openxmlformats.org/officeDocument/2006/relationships" name="Loss Per Share_2" sheetId="144" state="visible" r:id="rId144"/>
    <sheet xmlns:r="http://schemas.openxmlformats.org/officeDocument/2006/relationships" name="Related Parties_2" sheetId="145" state="visible" r:id="rId145"/>
    <sheet xmlns:r="http://schemas.openxmlformats.org/officeDocument/2006/relationships" name="Changes in Shareholders' Equity" sheetId="146" state="visible" r:id="rId146"/>
    <sheet xmlns:r="http://schemas.openxmlformats.org/officeDocument/2006/relationships" name="Fair Value Measurement_2" sheetId="147" state="visible" r:id="rId147"/>
    <sheet xmlns:r="http://schemas.openxmlformats.org/officeDocument/2006/relationships" name="Subsequent Events_2" sheetId="148" state="visible" r:id="rId148"/>
    <sheet xmlns:r="http://schemas.openxmlformats.org/officeDocument/2006/relationships" name="Summary of Significant Accou_14" sheetId="149" state="visible" r:id="rId149"/>
    <sheet xmlns:r="http://schemas.openxmlformats.org/officeDocument/2006/relationships" name="Summary of Significant Accou_15" sheetId="150" state="visible" r:id="rId150"/>
    <sheet xmlns:r="http://schemas.openxmlformats.org/officeDocument/2006/relationships" name="Accounts Receivable, net (Tab_2" sheetId="151" state="visible" r:id="rId151"/>
    <sheet xmlns:r="http://schemas.openxmlformats.org/officeDocument/2006/relationships" name="Inventories (Tables)_2" sheetId="152" state="visible" r:id="rId152"/>
    <sheet xmlns:r="http://schemas.openxmlformats.org/officeDocument/2006/relationships" name="Prepaid Expenses and Other Cu_5" sheetId="153" state="visible" r:id="rId153"/>
    <sheet xmlns:r="http://schemas.openxmlformats.org/officeDocument/2006/relationships" name="Property and Equipment, Net (_2" sheetId="154" state="visible" r:id="rId154"/>
    <sheet xmlns:r="http://schemas.openxmlformats.org/officeDocument/2006/relationships" name="Intangible Assets, Net (Table_2" sheetId="155" state="visible" r:id="rId155"/>
    <sheet xmlns:r="http://schemas.openxmlformats.org/officeDocument/2006/relationships" name="Other Non-Current Assets (Tab_2" sheetId="156" state="visible" r:id="rId156"/>
    <sheet xmlns:r="http://schemas.openxmlformats.org/officeDocument/2006/relationships" name="Bank Borrowings (Tables)_2" sheetId="157" state="visible" r:id="rId157"/>
    <sheet xmlns:r="http://schemas.openxmlformats.org/officeDocument/2006/relationships" name="Contract Liabilities (Tables)_2" sheetId="158" state="visible" r:id="rId158"/>
    <sheet xmlns:r="http://schemas.openxmlformats.org/officeDocument/2006/relationships" name="Leases (Tables)_2" sheetId="159" state="visible" r:id="rId159"/>
    <sheet xmlns:r="http://schemas.openxmlformats.org/officeDocument/2006/relationships" name="Derivative Financial Liabilit_7" sheetId="160" state="visible" r:id="rId160"/>
    <sheet xmlns:r="http://schemas.openxmlformats.org/officeDocument/2006/relationships" name="Other Current Liabilities (Ta_2" sheetId="161" state="visible" r:id="rId161"/>
    <sheet xmlns:r="http://schemas.openxmlformats.org/officeDocument/2006/relationships" name="Convertible Notes, at fair va_6" sheetId="162" state="visible" r:id="rId162"/>
    <sheet xmlns:r="http://schemas.openxmlformats.org/officeDocument/2006/relationships" name="Revenue (Tables)_2" sheetId="163" state="visible" r:id="rId163"/>
    <sheet xmlns:r="http://schemas.openxmlformats.org/officeDocument/2006/relationships" name="Share-based compensation (Tab_2" sheetId="164" state="visible" r:id="rId164"/>
    <sheet xmlns:r="http://schemas.openxmlformats.org/officeDocument/2006/relationships" name="Loss Per Share (Tables)_2" sheetId="165" state="visible" r:id="rId165"/>
    <sheet xmlns:r="http://schemas.openxmlformats.org/officeDocument/2006/relationships" name="Related Parties (Tables)_2" sheetId="166" state="visible" r:id="rId166"/>
    <sheet xmlns:r="http://schemas.openxmlformats.org/officeDocument/2006/relationships" name="Fair Value Measurement (Table_2" sheetId="167" state="visible" r:id="rId167"/>
    <sheet xmlns:r="http://schemas.openxmlformats.org/officeDocument/2006/relationships" name="Description of Business (Deta_2" sheetId="168" state="visible" r:id="rId168"/>
    <sheet xmlns:r="http://schemas.openxmlformats.org/officeDocument/2006/relationships" name="Popeyes Transaction (Details)" sheetId="169" state="visible" r:id="rId169"/>
    <sheet xmlns:r="http://schemas.openxmlformats.org/officeDocument/2006/relationships" name="Summary of Significant Accou_16" sheetId="170" state="visible" r:id="rId170"/>
    <sheet xmlns:r="http://schemas.openxmlformats.org/officeDocument/2006/relationships" name="Summary of Significant Accou_17" sheetId="171" state="visible" r:id="rId171"/>
    <sheet xmlns:r="http://schemas.openxmlformats.org/officeDocument/2006/relationships" name="Summary of Significant Accou_18" sheetId="172" state="visible" r:id="rId172"/>
    <sheet xmlns:r="http://schemas.openxmlformats.org/officeDocument/2006/relationships" name="Short-term Investment (Detail_2" sheetId="173" state="visible" r:id="rId173"/>
    <sheet xmlns:r="http://schemas.openxmlformats.org/officeDocument/2006/relationships" name="Accounts Receivable, net (Det_2" sheetId="174" state="visible" r:id="rId174"/>
    <sheet xmlns:r="http://schemas.openxmlformats.org/officeDocument/2006/relationships" name="Inventories (Details)_2" sheetId="175" state="visible" r:id="rId175"/>
    <sheet xmlns:r="http://schemas.openxmlformats.org/officeDocument/2006/relationships" name="Prepaid Expenses and Other Cu_6" sheetId="176" state="visible" r:id="rId176"/>
    <sheet xmlns:r="http://schemas.openxmlformats.org/officeDocument/2006/relationships" name="Property and Equipment, Net (_3" sheetId="177" state="visible" r:id="rId177"/>
    <sheet xmlns:r="http://schemas.openxmlformats.org/officeDocument/2006/relationships" name="Intangible Assets, Net (Detai_2" sheetId="178" state="visible" r:id="rId178"/>
    <sheet xmlns:r="http://schemas.openxmlformats.org/officeDocument/2006/relationships" name="Intangible Assets, Net - Addi_2" sheetId="179" state="visible" r:id="rId179"/>
    <sheet xmlns:r="http://schemas.openxmlformats.org/officeDocument/2006/relationships" name="Intangible Assets, Net - Esti_2" sheetId="180" state="visible" r:id="rId180"/>
    <sheet xmlns:r="http://schemas.openxmlformats.org/officeDocument/2006/relationships" name="Other Non-Current Assets (Det_2" sheetId="181" state="visible" r:id="rId181"/>
    <sheet xmlns:r="http://schemas.openxmlformats.org/officeDocument/2006/relationships" name="Bank Borrowings (Details)_2" sheetId="182" state="visible" r:id="rId182"/>
    <sheet xmlns:r="http://schemas.openxmlformats.org/officeDocument/2006/relationships" name="Contract Liabilities (Details_2" sheetId="183" state="visible" r:id="rId183"/>
    <sheet xmlns:r="http://schemas.openxmlformats.org/officeDocument/2006/relationships" name="Contract Liabilities - Contra_2" sheetId="184" state="visible" r:id="rId184"/>
    <sheet xmlns:r="http://schemas.openxmlformats.org/officeDocument/2006/relationships" name="Contract Liabilities - Additi_2" sheetId="185" state="visible" r:id="rId185"/>
    <sheet xmlns:r="http://schemas.openxmlformats.org/officeDocument/2006/relationships" name="Commitments and Contingencies_3" sheetId="186" state="visible" r:id="rId186"/>
    <sheet xmlns:r="http://schemas.openxmlformats.org/officeDocument/2006/relationships" name="Leases (Details)_2" sheetId="187" state="visible" r:id="rId187"/>
    <sheet xmlns:r="http://schemas.openxmlformats.org/officeDocument/2006/relationships" name="Leases - Maturities of operat_2" sheetId="188" state="visible" r:id="rId188"/>
    <sheet xmlns:r="http://schemas.openxmlformats.org/officeDocument/2006/relationships" name="Derivative Financial Liabilit_8" sheetId="189" state="visible" r:id="rId189"/>
    <sheet xmlns:r="http://schemas.openxmlformats.org/officeDocument/2006/relationships" name="Derivative Financial Liabilit_9" sheetId="190" state="visible" r:id="rId190"/>
    <sheet xmlns:r="http://schemas.openxmlformats.org/officeDocument/2006/relationships" name="Other Current Liabilities (De_2" sheetId="191" state="visible" r:id="rId191"/>
    <sheet xmlns:r="http://schemas.openxmlformats.org/officeDocument/2006/relationships" name="Convertible Notes, at fair va_7" sheetId="192" state="visible" r:id="rId192"/>
    <sheet xmlns:r="http://schemas.openxmlformats.org/officeDocument/2006/relationships" name="Other non-current liabilities (" sheetId="193" state="visible" r:id="rId193"/>
    <sheet xmlns:r="http://schemas.openxmlformats.org/officeDocument/2006/relationships" name="Revenue (Details)_2" sheetId="194" state="visible" r:id="rId194"/>
    <sheet xmlns:r="http://schemas.openxmlformats.org/officeDocument/2006/relationships" name="Share-based compensation - St_2" sheetId="195" state="visible" r:id="rId195"/>
    <sheet xmlns:r="http://schemas.openxmlformats.org/officeDocument/2006/relationships" name="Share-based Compensation (Det_2" sheetId="196" state="visible" r:id="rId196"/>
    <sheet xmlns:r="http://schemas.openxmlformats.org/officeDocument/2006/relationships" name="Income tax (Details)_2" sheetId="197" state="visible" r:id="rId197"/>
    <sheet xmlns:r="http://schemas.openxmlformats.org/officeDocument/2006/relationships" name="Loss Per Share (Details)_2" sheetId="198" state="visible" r:id="rId198"/>
    <sheet xmlns:r="http://schemas.openxmlformats.org/officeDocument/2006/relationships" name="Loss Per Share - Antidilutive_2" sheetId="199" state="visible" r:id="rId199"/>
    <sheet xmlns:r="http://schemas.openxmlformats.org/officeDocument/2006/relationships" name="Related Parties (Details)_2" sheetId="200" state="visible" r:id="rId200"/>
    <sheet xmlns:r="http://schemas.openxmlformats.org/officeDocument/2006/relationships" name="Related Parties - Related par_2" sheetId="201" state="visible" r:id="rId201"/>
    <sheet xmlns:r="http://schemas.openxmlformats.org/officeDocument/2006/relationships" name="Changes in Shareholders' Equi_2" sheetId="202" state="visible" r:id="rId202"/>
    <sheet xmlns:r="http://schemas.openxmlformats.org/officeDocument/2006/relationships" name="Fair Value Measurement - Recu_2" sheetId="203" state="visible" r:id="rId203"/>
    <sheet xmlns:r="http://schemas.openxmlformats.org/officeDocument/2006/relationships" name="Fair Value Measurement - Reco_2" sheetId="204" state="visible" r:id="rId204"/>
    <sheet xmlns:r="http://schemas.openxmlformats.org/officeDocument/2006/relationships" name="Fair Value Measurement - Assu_2" sheetId="205" state="visible" r:id="rId205"/>
    <sheet xmlns:r="http://schemas.openxmlformats.org/officeDocument/2006/relationships" name="Subsequent Events (Details)_2" sheetId="206" state="visible" r:id="rId2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00000000000000_);_(&quot;$ &quot;(#,##0.00000000000000000000)"/>
    <numFmt numFmtId="166" formatCode="_(&quot;¥ &quot;#,##0.00_);_(&quot;¥ &quot;(#,##0.00)"/>
    <numFmt numFmtId="167" formatCode="_(&quot;$ &quot;#,##0_);_(&quot;$ &quot;(#,##0)"/>
    <numFmt numFmtId="168" formatCode="#,##0%_);(#,##0%)"/>
    <numFmt numFmtId="169" formatCode="_(&quot;$ &quot;#,##0.00_);_(&quot;$ &quot;(#,##0.00)"/>
    <numFmt numFmtId="170" formatCode="#,##0.0_);(#,##0.0)"/>
    <numFmt numFmtId="171" formatCode="#,##0.00%_);(#,##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styles" Target="styles.xml" Id="rId207"/><Relationship Type="http://schemas.openxmlformats.org/officeDocument/2006/relationships/theme" Target="theme/theme1.xml" Id="rId2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3 Months Ended</t>
        </is>
      </c>
    </row>
    <row r="2">
      <c r="B2" s="2" t="inlineStr">
        <is>
          <t>Mar. 31, 2023</t>
        </is>
      </c>
    </row>
    <row r="3">
      <c r="A3" s="3" t="inlineStr">
        <is>
          <t>Document and Entity Information [Abstract]</t>
        </is>
      </c>
      <c r="B3" s="4" t="inlineStr">
        <is>
          <t xml:space="preserve"> </t>
        </is>
      </c>
    </row>
    <row r="4">
      <c r="A4" s="4" t="inlineStr">
        <is>
          <t>Document Type</t>
        </is>
      </c>
      <c r="B4" s="4" t="inlineStr">
        <is>
          <t>F-4/A</t>
        </is>
      </c>
    </row>
    <row r="5">
      <c r="A5" s="4" t="inlineStr">
        <is>
          <t>Amendment Description</t>
        </is>
      </c>
      <c r="B5" s="4" t="inlineStr">
        <is>
          <t>Amendment No. 1</t>
        </is>
      </c>
    </row>
    <row r="6">
      <c r="A6" s="4" t="inlineStr">
        <is>
          <t>Amendment Flag</t>
        </is>
      </c>
      <c r="B6" s="4" t="inlineStr">
        <is>
          <t>true</t>
        </is>
      </c>
    </row>
    <row r="7">
      <c r="A7" s="4" t="inlineStr">
        <is>
          <t>Entity Registrant Name</t>
        </is>
      </c>
      <c r="B7" s="4" t="inlineStr">
        <is>
          <t>TH International Limited</t>
        </is>
      </c>
    </row>
    <row r="8">
      <c r="A8" s="4" t="inlineStr">
        <is>
          <t>Entity Emerging Growth Company</t>
        </is>
      </c>
      <c r="B8" s="4" t="inlineStr">
        <is>
          <t>true</t>
        </is>
      </c>
    </row>
    <row r="9">
      <c r="A9" s="4" t="inlineStr">
        <is>
          <t>Entity Central Index Key</t>
        </is>
      </c>
      <c r="B9" s="4" t="inlineStr">
        <is>
          <t>0001877333</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74451488</v>
      </c>
      <c r="C4" s="5" t="n">
        <v>-151262054</v>
      </c>
      <c r="D4" s="5" t="n">
        <v>-744748251</v>
      </c>
      <c r="E4" s="5" t="n">
        <v>-382929166</v>
      </c>
      <c r="F4" s="5" t="n">
        <v>-14306016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6" t="n">
        <v>133402504</v>
      </c>
      <c r="E6" s="6" t="n">
        <v>74276142</v>
      </c>
      <c r="F6" s="6" t="n">
        <v>27838383</v>
      </c>
    </row>
    <row r="7">
      <c r="A7" s="4" t="inlineStr">
        <is>
          <t>Loss on disposal of property and equipment</t>
        </is>
      </c>
      <c r="B7" s="6" t="n">
        <v>896062</v>
      </c>
      <c r="C7" s="6" t="n">
        <v>5403145</v>
      </c>
      <c r="D7" s="6" t="n">
        <v>8835137</v>
      </c>
      <c r="E7" s="6" t="n">
        <v>1546122</v>
      </c>
      <c r="F7" s="4" t="inlineStr">
        <is>
          <t xml:space="preserve"> </t>
        </is>
      </c>
    </row>
    <row r="8">
      <c r="A8" s="4" t="inlineStr">
        <is>
          <t>Provision for Inventories write-down</t>
        </is>
      </c>
      <c r="B8" s="6" t="n">
        <v>296141</v>
      </c>
      <c r="C8" s="6" t="n">
        <v>10324</v>
      </c>
      <c r="D8" s="6" t="n">
        <v>387999</v>
      </c>
      <c r="E8" s="6" t="n">
        <v>0</v>
      </c>
      <c r="F8" s="6" t="n">
        <v>0</v>
      </c>
    </row>
    <row r="9">
      <c r="A9" s="4" t="inlineStr">
        <is>
          <t>Allowance for doubtful accounts</t>
        </is>
      </c>
      <c r="B9" s="6" t="n">
        <v>-328174</v>
      </c>
      <c r="C9" s="4" t="inlineStr">
        <is>
          <t xml:space="preserve"> </t>
        </is>
      </c>
      <c r="D9" s="6" t="n">
        <v>2356034</v>
      </c>
      <c r="E9" s="4" t="inlineStr">
        <is>
          <t xml:space="preserve"> </t>
        </is>
      </c>
      <c r="F9" s="4" t="inlineStr">
        <is>
          <t xml:space="preserve"> </t>
        </is>
      </c>
    </row>
    <row r="10">
      <c r="A10" s="4" t="inlineStr">
        <is>
          <t>Impairment losses of long-lived assets</t>
        </is>
      </c>
      <c r="B10" s="4" t="inlineStr">
        <is>
          <t xml:space="preserve"> </t>
        </is>
      </c>
      <c r="C10" s="4" t="inlineStr">
        <is>
          <t xml:space="preserve"> </t>
        </is>
      </c>
      <c r="D10" s="6" t="n">
        <v>7222765</v>
      </c>
      <c r="E10" s="6" t="n">
        <v>1001880</v>
      </c>
      <c r="F10" s="6" t="n">
        <v>0</v>
      </c>
    </row>
    <row r="11">
      <c r="A11" s="4" t="inlineStr">
        <is>
          <t>Share-based payment expenses</t>
        </is>
      </c>
      <c r="B11" s="6" t="n">
        <v>3160986</v>
      </c>
      <c r="C11" s="4" t="inlineStr">
        <is>
          <t xml:space="preserve"> </t>
        </is>
      </c>
      <c r="D11" s="6" t="n">
        <v>74686711</v>
      </c>
      <c r="E11" s="4" t="inlineStr">
        <is>
          <t xml:space="preserve"> </t>
        </is>
      </c>
      <c r="F11" s="4" t="inlineStr">
        <is>
          <t xml:space="preserve"> </t>
        </is>
      </c>
    </row>
    <row r="12">
      <c r="A12" s="4" t="inlineStr">
        <is>
          <t>Unrealized foreign currency transaction loss</t>
        </is>
      </c>
      <c r="B12" s="4" t="inlineStr">
        <is>
          <t xml:space="preserve"> </t>
        </is>
      </c>
      <c r="C12" s="4" t="inlineStr">
        <is>
          <t xml:space="preserve"> </t>
        </is>
      </c>
      <c r="D12" s="6" t="n">
        <v>2369080</v>
      </c>
      <c r="E12" s="6" t="n">
        <v>827068</v>
      </c>
      <c r="F12" s="6" t="n">
        <v>2399162</v>
      </c>
    </row>
    <row r="13">
      <c r="A13" s="4" t="inlineStr">
        <is>
          <t>Changes in fair value of convertible notes</t>
        </is>
      </c>
      <c r="B13" s="6" t="n">
        <v>14271504</v>
      </c>
      <c r="C13" s="6" t="n">
        <v>12683903</v>
      </c>
      <c r="D13" s="6" t="n">
        <v>4493605</v>
      </c>
      <c r="E13" s="6" t="n">
        <v>5577001</v>
      </c>
      <c r="F13" s="4" t="inlineStr">
        <is>
          <t xml:space="preserve"> </t>
        </is>
      </c>
    </row>
    <row r="14">
      <c r="A14" s="4" t="inlineStr">
        <is>
          <t>Changes in fair value of warrant liabilities</t>
        </is>
      </c>
      <c r="B14" s="6" t="n">
        <v>58183824</v>
      </c>
      <c r="C14" s="4" t="inlineStr">
        <is>
          <t xml:space="preserve"> </t>
        </is>
      </c>
      <c r="D14" s="6" t="n">
        <v>-45903468</v>
      </c>
      <c r="E14" s="4" t="inlineStr">
        <is>
          <t xml:space="preserve"> </t>
        </is>
      </c>
      <c r="F14" s="4" t="inlineStr">
        <is>
          <t xml:space="preserve"> </t>
        </is>
      </c>
    </row>
    <row r="15">
      <c r="A15" s="4" t="inlineStr">
        <is>
          <t>Changes in fair value of ESA derivative liabilities</t>
        </is>
      </c>
      <c r="B15" s="6" t="n">
        <v>-32522679</v>
      </c>
      <c r="C15" s="4" t="inlineStr">
        <is>
          <t xml:space="preserve"> </t>
        </is>
      </c>
      <c r="D15" s="6" t="n">
        <v>186598308</v>
      </c>
      <c r="E15" s="4" t="inlineStr">
        <is>
          <t xml:space="preserve"> </t>
        </is>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6" t="n">
        <v>1844063</v>
      </c>
      <c r="E17" s="6" t="n">
        <v>-1839140</v>
      </c>
      <c r="F17" s="6" t="n">
        <v>-4804658</v>
      </c>
    </row>
    <row r="18">
      <c r="A18" s="4" t="inlineStr">
        <is>
          <t>Inventories</t>
        </is>
      </c>
      <c r="B18" s="4" t="inlineStr">
        <is>
          <t xml:space="preserve"> </t>
        </is>
      </c>
      <c r="C18" s="4" t="inlineStr">
        <is>
          <t xml:space="preserve"> </t>
        </is>
      </c>
      <c r="D18" s="6" t="n">
        <v>-29376113</v>
      </c>
      <c r="E18" s="6" t="n">
        <v>-31174705</v>
      </c>
      <c r="F18" s="6" t="n">
        <v>-5570406</v>
      </c>
    </row>
    <row r="19">
      <c r="A19" s="4" t="inlineStr">
        <is>
          <t>Prepaid expenses and other current assets</t>
        </is>
      </c>
      <c r="B19" s="4" t="inlineStr">
        <is>
          <t xml:space="preserve"> </t>
        </is>
      </c>
      <c r="C19" s="4" t="inlineStr">
        <is>
          <t xml:space="preserve"> </t>
        </is>
      </c>
      <c r="D19" s="6" t="n">
        <v>16088529</v>
      </c>
      <c r="E19" s="6" t="n">
        <v>-36203431</v>
      </c>
      <c r="F19" s="6" t="n">
        <v>-36698790</v>
      </c>
    </row>
    <row r="20">
      <c r="A20" s="4" t="inlineStr">
        <is>
          <t>Other non-current assets</t>
        </is>
      </c>
      <c r="B20" s="4" t="inlineStr">
        <is>
          <t xml:space="preserve"> </t>
        </is>
      </c>
      <c r="C20" s="4" t="inlineStr">
        <is>
          <t xml:space="preserve"> </t>
        </is>
      </c>
      <c r="D20" s="6" t="n">
        <v>-14959136</v>
      </c>
      <c r="E20" s="6" t="n">
        <v>-35499307</v>
      </c>
      <c r="F20" s="6" t="n">
        <v>-22108155</v>
      </c>
    </row>
    <row r="21">
      <c r="A21" s="4" t="inlineStr">
        <is>
          <t>Accounts payable</t>
        </is>
      </c>
      <c r="B21" s="4" t="inlineStr">
        <is>
          <t xml:space="preserve"> </t>
        </is>
      </c>
      <c r="C21" s="4" t="inlineStr">
        <is>
          <t xml:space="preserve"> </t>
        </is>
      </c>
      <c r="D21" s="6" t="n">
        <v>44720900</v>
      </c>
      <c r="E21" s="6" t="n">
        <v>45555721</v>
      </c>
      <c r="F21" s="6" t="n">
        <v>7709469</v>
      </c>
    </row>
    <row r="22">
      <c r="A22" s="4" t="inlineStr">
        <is>
          <t>Amounts due to related parties</t>
        </is>
      </c>
      <c r="B22" s="4" t="inlineStr">
        <is>
          <t xml:space="preserve"> </t>
        </is>
      </c>
      <c r="C22" s="4" t="inlineStr">
        <is>
          <t xml:space="preserve"> </t>
        </is>
      </c>
      <c r="D22" s="6" t="n">
        <v>8411048</v>
      </c>
      <c r="E22" s="6" t="n">
        <v>4083764</v>
      </c>
      <c r="F22" s="6" t="n">
        <v>2883159</v>
      </c>
    </row>
    <row r="23">
      <c r="A23" s="4" t="inlineStr">
        <is>
          <t>Contract liabilities</t>
        </is>
      </c>
      <c r="B23" s="4" t="inlineStr">
        <is>
          <t xml:space="preserve"> </t>
        </is>
      </c>
      <c r="C23" s="4" t="inlineStr">
        <is>
          <t xml:space="preserve"> </t>
        </is>
      </c>
      <c r="D23" s="6" t="n">
        <v>10333684</v>
      </c>
      <c r="E23" s="6" t="n">
        <v>11705026</v>
      </c>
      <c r="F23" s="6" t="n">
        <v>-657361</v>
      </c>
    </row>
    <row r="24">
      <c r="A24" s="4" t="inlineStr">
        <is>
          <t>Other current liabilities</t>
        </is>
      </c>
      <c r="B24" s="4" t="inlineStr">
        <is>
          <t xml:space="preserve"> </t>
        </is>
      </c>
      <c r="C24" s="4" t="inlineStr">
        <is>
          <t xml:space="preserve"> </t>
        </is>
      </c>
      <c r="D24" s="6" t="n">
        <v>35009222</v>
      </c>
      <c r="E24" s="6" t="n">
        <v>69469317</v>
      </c>
      <c r="F24" s="6" t="n">
        <v>13565385</v>
      </c>
    </row>
    <row r="25">
      <c r="A25" s="4" t="inlineStr">
        <is>
          <t>Other non-current liabilities</t>
        </is>
      </c>
      <c r="B25" s="4" t="inlineStr">
        <is>
          <t xml:space="preserve"> </t>
        </is>
      </c>
      <c r="C25" s="4" t="inlineStr">
        <is>
          <t xml:space="preserve"> </t>
        </is>
      </c>
      <c r="D25" s="6" t="n">
        <v>-39247754</v>
      </c>
      <c r="E25" s="6" t="n">
        <v>28637700</v>
      </c>
      <c r="F25" s="6" t="n">
        <v>12731146</v>
      </c>
    </row>
    <row r="26">
      <c r="A26" s="4" t="inlineStr">
        <is>
          <t>Right-of-use asset and lease liabilities</t>
        </is>
      </c>
      <c r="B26" s="4" t="inlineStr">
        <is>
          <t xml:space="preserve"> </t>
        </is>
      </c>
      <c r="C26" s="4" t="inlineStr">
        <is>
          <t xml:space="preserve"> </t>
        </is>
      </c>
      <c r="D26" s="6" t="n">
        <v>50546769</v>
      </c>
      <c r="E26" s="4" t="inlineStr">
        <is>
          <t xml:space="preserve"> </t>
        </is>
      </c>
      <c r="F26" s="4" t="inlineStr">
        <is>
          <t xml:space="preserve"> </t>
        </is>
      </c>
    </row>
    <row r="27">
      <c r="A27" s="4" t="inlineStr">
        <is>
          <t>Net cash used in operating activities</t>
        </is>
      </c>
      <c r="B27" s="6" t="n">
        <v>-85359921</v>
      </c>
      <c r="C27" s="6" t="n">
        <v>-119054517</v>
      </c>
      <c r="D27" s="6" t="n">
        <v>-286928364</v>
      </c>
      <c r="E27" s="6" t="n">
        <v>-244966008</v>
      </c>
      <c r="F27" s="6" t="n">
        <v>-145772833</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property and equipment and intangible assets</t>
        </is>
      </c>
      <c r="B29" s="6" t="n">
        <v>-67427246</v>
      </c>
      <c r="C29" s="6" t="n">
        <v>-124263511</v>
      </c>
      <c r="D29" s="6" t="n">
        <v>-334930178</v>
      </c>
      <c r="E29" s="6" t="n">
        <v>-335318355</v>
      </c>
      <c r="F29" s="6" t="n">
        <v>-144747183</v>
      </c>
    </row>
    <row r="30">
      <c r="A30" s="4" t="inlineStr">
        <is>
          <t>Purchase of short-term investment</t>
        </is>
      </c>
      <c r="B30" s="4" t="inlineStr">
        <is>
          <t xml:space="preserve"> </t>
        </is>
      </c>
      <c r="C30" s="4" t="inlineStr">
        <is>
          <t xml:space="preserve"> </t>
        </is>
      </c>
      <c r="D30" s="6" t="n">
        <v>-370242173</v>
      </c>
      <c r="E30" s="4" t="inlineStr">
        <is>
          <t xml:space="preserve"> </t>
        </is>
      </c>
      <c r="F30" s="4" t="inlineStr">
        <is>
          <t xml:space="preserve"> </t>
        </is>
      </c>
    </row>
    <row r="31">
      <c r="A31" s="4" t="inlineStr">
        <is>
          <t>Proceeds from disposal of property and equipment</t>
        </is>
      </c>
      <c r="B31" s="4" t="inlineStr">
        <is>
          <t xml:space="preserve"> </t>
        </is>
      </c>
      <c r="C31" s="4" t="inlineStr">
        <is>
          <t xml:space="preserve"> </t>
        </is>
      </c>
      <c r="D31" s="4" t="inlineStr">
        <is>
          <t xml:space="preserve"> </t>
        </is>
      </c>
      <c r="E31" s="6" t="n">
        <v>41000</v>
      </c>
      <c r="F31" s="4" t="inlineStr">
        <is>
          <t xml:space="preserve"> </t>
        </is>
      </c>
    </row>
    <row r="32">
      <c r="A32" s="4" t="inlineStr">
        <is>
          <t>Net cash provided by/(used in) investing activities</t>
        </is>
      </c>
      <c r="B32" s="6" t="n">
        <v>50238307</v>
      </c>
      <c r="C32" s="6" t="n">
        <v>-124263511</v>
      </c>
      <c r="D32" s="6" t="n">
        <v>-705172351</v>
      </c>
      <c r="E32" s="6" t="n">
        <v>-335277355</v>
      </c>
      <c r="F32" s="6" t="n">
        <v>-144747183</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convertible notes</t>
        </is>
      </c>
      <c r="B34" s="4" t="inlineStr">
        <is>
          <t xml:space="preserve"> </t>
        </is>
      </c>
      <c r="C34" s="4" t="inlineStr">
        <is>
          <t xml:space="preserve"> </t>
        </is>
      </c>
      <c r="D34" s="4" t="inlineStr">
        <is>
          <t xml:space="preserve"> </t>
        </is>
      </c>
      <c r="E34" s="6" t="n">
        <v>312092172</v>
      </c>
      <c r="F34" s="4" t="inlineStr">
        <is>
          <t xml:space="preserve"> </t>
        </is>
      </c>
    </row>
    <row r="35">
      <c r="A35" s="4" t="inlineStr">
        <is>
          <t>Proceeds from bank borrowings</t>
        </is>
      </c>
      <c r="B35" s="6" t="n">
        <v>124073291</v>
      </c>
      <c r="C35" s="6" t="n">
        <v>123702283</v>
      </c>
      <c r="D35" s="6" t="n">
        <v>707579122</v>
      </c>
      <c r="E35" s="6" t="n">
        <v>209258775</v>
      </c>
      <c r="F35" s="4" t="inlineStr">
        <is>
          <t xml:space="preserve"> </t>
        </is>
      </c>
    </row>
    <row r="36">
      <c r="A36" s="4" t="inlineStr">
        <is>
          <t>Repayment of bank borrowings</t>
        </is>
      </c>
      <c r="B36" s="6" t="n">
        <v>-85830984</v>
      </c>
      <c r="C36" s="6" t="n">
        <v>-54249517</v>
      </c>
      <c r="D36" s="6" t="n">
        <v>-494930388</v>
      </c>
      <c r="E36" s="6" t="n">
        <v>-5300000</v>
      </c>
      <c r="F36" s="4" t="inlineStr">
        <is>
          <t xml:space="preserve"> </t>
        </is>
      </c>
    </row>
    <row r="37">
      <c r="A37" s="4" t="inlineStr">
        <is>
          <t>Payment of offering costs for Merger and PIPE Transactions</t>
        </is>
      </c>
      <c r="B37" s="4" t="inlineStr">
        <is>
          <t xml:space="preserve"> </t>
        </is>
      </c>
      <c r="C37" s="6" t="n">
        <v>-4761150</v>
      </c>
      <c r="D37" s="6" t="n">
        <v>-81688831</v>
      </c>
      <c r="E37" s="6" t="n">
        <v>-9310208</v>
      </c>
      <c r="F37" s="4" t="inlineStr">
        <is>
          <t xml:space="preserve"> </t>
        </is>
      </c>
    </row>
    <row r="38">
      <c r="A38" s="4" t="inlineStr">
        <is>
          <t>Proceeds from Merger Transaction</t>
        </is>
      </c>
      <c r="B38" s="4" t="inlineStr">
        <is>
          <t xml:space="preserve"> </t>
        </is>
      </c>
      <c r="C38" s="4" t="inlineStr">
        <is>
          <t xml:space="preserve"> </t>
        </is>
      </c>
      <c r="D38" s="6" t="n">
        <v>24237896</v>
      </c>
      <c r="E38" s="4" t="inlineStr">
        <is>
          <t xml:space="preserve"> </t>
        </is>
      </c>
      <c r="F38" s="4" t="inlineStr">
        <is>
          <t xml:space="preserve"> </t>
        </is>
      </c>
    </row>
    <row r="39">
      <c r="A39" s="4" t="inlineStr">
        <is>
          <t>Proceeds from equity financing through PIPE Transaction</t>
        </is>
      </c>
      <c r="B39" s="4" t="inlineStr">
        <is>
          <t xml:space="preserve"> </t>
        </is>
      </c>
      <c r="C39" s="4" t="inlineStr">
        <is>
          <t xml:space="preserve"> </t>
        </is>
      </c>
      <c r="D39" s="6" t="n">
        <v>316426861</v>
      </c>
      <c r="E39" s="4" t="inlineStr">
        <is>
          <t xml:space="preserve"> </t>
        </is>
      </c>
      <c r="F39" s="4" t="inlineStr">
        <is>
          <t xml:space="preserve"> </t>
        </is>
      </c>
    </row>
    <row r="40">
      <c r="A40" s="4" t="inlineStr">
        <is>
          <t>Proceeds from equity financing through ESA Transaction</t>
        </is>
      </c>
      <c r="B40" s="4" t="inlineStr">
        <is>
          <t xml:space="preserve"> </t>
        </is>
      </c>
      <c r="C40" s="4" t="inlineStr">
        <is>
          <t xml:space="preserve"> </t>
        </is>
      </c>
      <c r="D40" s="6" t="n">
        <v>355535000</v>
      </c>
      <c r="E40" s="4" t="inlineStr">
        <is>
          <t xml:space="preserve"> </t>
        </is>
      </c>
      <c r="F40" s="4" t="inlineStr">
        <is>
          <t xml:space="preserve"> </t>
        </is>
      </c>
    </row>
    <row r="41">
      <c r="A41" s="4" t="inlineStr">
        <is>
          <t>Payment for issuance costs of ordinary shares</t>
        </is>
      </c>
      <c r="B41" s="4" t="inlineStr">
        <is>
          <t xml:space="preserve"> </t>
        </is>
      </c>
      <c r="C41" s="4" t="inlineStr">
        <is>
          <t xml:space="preserve"> </t>
        </is>
      </c>
      <c r="D41" s="4" t="inlineStr">
        <is>
          <t xml:space="preserve"> </t>
        </is>
      </c>
      <c r="E41" s="6" t="n">
        <v>-136000</v>
      </c>
      <c r="F41" s="6" t="n">
        <v>-1719802</v>
      </c>
    </row>
    <row r="42">
      <c r="A42" s="4" t="inlineStr">
        <is>
          <t>Proceeds from issuance of ordinary shares</t>
        </is>
      </c>
      <c r="B42" s="4" t="inlineStr">
        <is>
          <t xml:space="preserve"> </t>
        </is>
      </c>
      <c r="C42" s="4" t="inlineStr">
        <is>
          <t xml:space="preserve"> </t>
        </is>
      </c>
      <c r="D42" s="4" t="inlineStr">
        <is>
          <t xml:space="preserve"> </t>
        </is>
      </c>
      <c r="E42" s="6" t="n">
        <v>291393000</v>
      </c>
      <c r="F42" s="6" t="n">
        <v>222844800</v>
      </c>
    </row>
    <row r="43">
      <c r="A43" s="4" t="inlineStr">
        <is>
          <t>Net cash provided by financing activities</t>
        </is>
      </c>
      <c r="B43" s="6" t="n">
        <v>163982695</v>
      </c>
      <c r="C43" s="6" t="n">
        <v>64691616</v>
      </c>
      <c r="D43" s="6" t="n">
        <v>827159660</v>
      </c>
      <c r="E43" s="6" t="n">
        <v>797997739</v>
      </c>
      <c r="F43" s="6" t="n">
        <v>221124998</v>
      </c>
    </row>
    <row r="44">
      <c r="A44" s="4" t="inlineStr">
        <is>
          <t>Effect of foreign currency exchange rate changes on cash</t>
        </is>
      </c>
      <c r="B44" s="6" t="n">
        <v>-3368197</v>
      </c>
      <c r="C44" s="6" t="n">
        <v>-2370357</v>
      </c>
      <c r="D44" s="6" t="n">
        <v>13181099</v>
      </c>
      <c r="E44" s="6" t="n">
        <v>-1790729</v>
      </c>
      <c r="F44" s="6" t="n">
        <v>-16173085</v>
      </c>
    </row>
    <row r="45">
      <c r="A45" s="4" t="inlineStr">
        <is>
          <t>Net increase/(decrease) in cash</t>
        </is>
      </c>
      <c r="B45" s="6" t="n">
        <v>125492884</v>
      </c>
      <c r="C45" s="6" t="n">
        <v>-180996769</v>
      </c>
      <c r="D45" s="6" t="n">
        <v>-151759956</v>
      </c>
      <c r="E45" s="6" t="n">
        <v>215963647</v>
      </c>
      <c r="F45" s="6" t="n">
        <v>-85568103</v>
      </c>
    </row>
    <row r="46">
      <c r="A46" s="4" t="inlineStr">
        <is>
          <t>Cash at beginning of the period</t>
        </is>
      </c>
      <c r="B46" s="6" t="n">
        <v>239077430</v>
      </c>
      <c r="C46" s="6" t="n">
        <v>390837386</v>
      </c>
      <c r="D46" s="6" t="n">
        <v>390837386</v>
      </c>
      <c r="E46" s="6" t="n">
        <v>174873739</v>
      </c>
      <c r="F46" s="6" t="n">
        <v>260441842</v>
      </c>
    </row>
    <row r="47">
      <c r="A47" s="4" t="inlineStr">
        <is>
          <t>Cash at end of the period</t>
        </is>
      </c>
      <c r="B47" s="6" t="n">
        <v>364570314</v>
      </c>
      <c r="C47" s="6" t="n">
        <v>209840617</v>
      </c>
      <c r="D47" s="6" t="n">
        <v>239077430</v>
      </c>
      <c r="E47" s="6" t="n">
        <v>390837386</v>
      </c>
      <c r="F47" s="6" t="n">
        <v>174873739</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expenses paid</t>
        </is>
      </c>
      <c r="B49" s="5" t="n">
        <v>4423367</v>
      </c>
      <c r="C49" s="5" t="n">
        <v>2376812</v>
      </c>
      <c r="D49" s="6" t="n">
        <v>13678165</v>
      </c>
      <c r="E49" s="6" t="n">
        <v>1481293</v>
      </c>
      <c r="F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urchase of property and equipment with unpaid costs accrued within other current liabilities</t>
        </is>
      </c>
      <c r="B51" s="4" t="inlineStr">
        <is>
          <t xml:space="preserve"> </t>
        </is>
      </c>
      <c r="C51" s="4" t="inlineStr">
        <is>
          <t xml:space="preserve"> </t>
        </is>
      </c>
      <c r="D51" s="6" t="n">
        <v>139578631</v>
      </c>
      <c r="E51" s="6" t="n">
        <v>172981034</v>
      </c>
      <c r="F51" s="5" t="n">
        <v>67893359</v>
      </c>
    </row>
    <row r="52">
      <c r="A52" s="4" t="inlineStr">
        <is>
          <t>Issuance of ordinary shares to settle bonus payable</t>
        </is>
      </c>
      <c r="B52" s="4" t="inlineStr">
        <is>
          <t xml:space="preserve"> </t>
        </is>
      </c>
      <c r="C52" s="4" t="inlineStr">
        <is>
          <t xml:space="preserve"> </t>
        </is>
      </c>
      <c r="D52" s="6" t="n">
        <v>1355772</v>
      </c>
      <c r="E52" s="6" t="n">
        <v>1016622</v>
      </c>
      <c r="F52" s="4" t="inlineStr">
        <is>
          <t xml:space="preserve"> </t>
        </is>
      </c>
    </row>
    <row r="53">
      <c r="A53" s="4" t="inlineStr">
        <is>
          <t>Accrued offering costs</t>
        </is>
      </c>
      <c r="B53" s="4" t="inlineStr">
        <is>
          <t xml:space="preserve"> </t>
        </is>
      </c>
      <c r="C53" s="4" t="inlineStr">
        <is>
          <t xml:space="preserve"> </t>
        </is>
      </c>
      <c r="D53" s="5" t="n">
        <v>4039468</v>
      </c>
      <c r="E53" s="5" t="n">
        <v>9164827</v>
      </c>
      <c r="F53" s="4" t="inlineStr">
        <is>
          <t xml:space="preserve"> </t>
        </is>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come tax - Income tax rate (Detail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C statutory tax rate</t>
        </is>
      </c>
      <c r="B4" s="4" t="inlineStr">
        <is>
          <t xml:space="preserve"> </t>
        </is>
      </c>
      <c r="C4" s="4" t="inlineStr">
        <is>
          <t xml:space="preserve"> </t>
        </is>
      </c>
      <c r="D4" s="4" t="inlineStr">
        <is>
          <t>(25.00%)</t>
        </is>
      </c>
      <c r="E4" s="4" t="inlineStr">
        <is>
          <t>(25.00%)</t>
        </is>
      </c>
      <c r="F4" s="4" t="inlineStr">
        <is>
          <t>(25.00%)</t>
        </is>
      </c>
    </row>
    <row r="5">
      <c r="A5" s="4" t="inlineStr">
        <is>
          <t>Effect of tax rate differential for non-PRC entities</t>
        </is>
      </c>
      <c r="B5" s="4" t="inlineStr">
        <is>
          <t xml:space="preserve"> </t>
        </is>
      </c>
      <c r="C5" s="4" t="inlineStr">
        <is>
          <t xml:space="preserve"> </t>
        </is>
      </c>
      <c r="D5" s="14" t="n">
        <v>0.079</v>
      </c>
      <c r="E5" s="14" t="n">
        <v>0.007</v>
      </c>
      <c r="F5" s="14" t="n">
        <v>0.018</v>
      </c>
    </row>
    <row r="6">
      <c r="A6" s="4" t="inlineStr">
        <is>
          <t>Effect of non-deductible expenses</t>
        </is>
      </c>
      <c r="B6" s="4" t="inlineStr">
        <is>
          <t xml:space="preserve"> </t>
        </is>
      </c>
      <c r="C6" s="4" t="inlineStr">
        <is>
          <t xml:space="preserve"> </t>
        </is>
      </c>
      <c r="D6" s="14" t="n">
        <v>0.001</v>
      </c>
      <c r="E6" s="14" t="n">
        <v>0.003</v>
      </c>
      <c r="F6" s="14" t="n">
        <v>0.008</v>
      </c>
    </row>
    <row r="7">
      <c r="A7" s="4" t="inlineStr">
        <is>
          <t>Change in valuation allowance</t>
        </is>
      </c>
      <c r="B7" s="4" t="inlineStr">
        <is>
          <t xml:space="preserve"> </t>
        </is>
      </c>
      <c r="C7" s="4" t="inlineStr">
        <is>
          <t xml:space="preserve"> </t>
        </is>
      </c>
      <c r="D7" s="10" t="n">
        <v>0.17</v>
      </c>
      <c r="E7" s="10" t="n">
        <v>0.24</v>
      </c>
      <c r="F7" s="14" t="n">
        <v>0.224</v>
      </c>
    </row>
    <row r="8">
      <c r="A8" s="4" t="inlineStr">
        <is>
          <t>Actual income tax rate</t>
        </is>
      </c>
      <c r="B8" s="10" t="n">
        <v>0</v>
      </c>
      <c r="C8" s="10" t="n">
        <v>0</v>
      </c>
      <c r="D8" s="10" t="n">
        <v>0</v>
      </c>
      <c r="E8" s="10" t="n">
        <v>0</v>
      </c>
      <c r="F8" s="10" t="n">
        <v>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 - Deferred income tax assets (Details) - CNY (¥)</t>
        </is>
      </c>
      <c r="B1" s="2" t="inlineStr">
        <is>
          <t>Dec. 31, 2022</t>
        </is>
      </c>
      <c r="C1" s="2" t="inlineStr">
        <is>
          <t>Dec. 31, 2021</t>
        </is>
      </c>
      <c r="D1" s="2" t="inlineStr">
        <is>
          <t>Dec. 31, 2020</t>
        </is>
      </c>
    </row>
    <row r="2">
      <c r="A2" s="3" t="inlineStr">
        <is>
          <t>Income tax</t>
        </is>
      </c>
      <c r="B2" s="4" t="inlineStr">
        <is>
          <t xml:space="preserve"> </t>
        </is>
      </c>
      <c r="C2" s="4" t="inlineStr">
        <is>
          <t xml:space="preserve"> </t>
        </is>
      </c>
      <c r="D2" s="4" t="inlineStr">
        <is>
          <t xml:space="preserve"> </t>
        </is>
      </c>
    </row>
    <row r="3">
      <c r="A3" s="4" t="inlineStr">
        <is>
          <t>Operating losses carryforwards</t>
        </is>
      </c>
      <c r="B3" s="5" t="n">
        <v>238086013</v>
      </c>
      <c r="C3" s="5" t="n">
        <v>133725956</v>
      </c>
      <c r="D3" s="4" t="inlineStr">
        <is>
          <t xml:space="preserve"> </t>
        </is>
      </c>
    </row>
    <row r="4">
      <c r="A4" s="4" t="inlineStr">
        <is>
          <t>Contract liabilities</t>
        </is>
      </c>
      <c r="B4" s="6" t="n">
        <v>4060385</v>
      </c>
      <c r="C4" s="6" t="n">
        <v>2472812</v>
      </c>
      <c r="D4" s="4" t="inlineStr">
        <is>
          <t xml:space="preserve"> </t>
        </is>
      </c>
    </row>
    <row r="5">
      <c r="A5" s="4" t="inlineStr">
        <is>
          <t>Impairment losses</t>
        </is>
      </c>
      <c r="B5" s="6" t="n">
        <v>1969902</v>
      </c>
      <c r="C5" s="6" t="n">
        <v>250470</v>
      </c>
      <c r="D5" s="4" t="inlineStr">
        <is>
          <t xml:space="preserve"> </t>
        </is>
      </c>
    </row>
    <row r="6">
      <c r="A6" s="4" t="inlineStr">
        <is>
          <t>Operating lease liabilities</t>
        </is>
      </c>
      <c r="B6" s="6" t="n">
        <v>250179307</v>
      </c>
      <c r="C6" s="4" t="inlineStr">
        <is>
          <t xml:space="preserve"> </t>
        </is>
      </c>
      <c r="D6" s="4" t="inlineStr">
        <is>
          <t xml:space="preserve"> </t>
        </is>
      </c>
    </row>
    <row r="7">
      <c r="A7" s="4" t="inlineStr">
        <is>
          <t>Other current liabilities</t>
        </is>
      </c>
      <c r="B7" s="6" t="n">
        <v>27925076</v>
      </c>
      <c r="C7" s="6" t="n">
        <v>12644968</v>
      </c>
      <c r="D7" s="4" t="inlineStr">
        <is>
          <t xml:space="preserve"> </t>
        </is>
      </c>
    </row>
    <row r="8">
      <c r="A8" s="4" t="inlineStr">
        <is>
          <t>Software</t>
        </is>
      </c>
      <c r="B8" s="6" t="n">
        <v>428758</v>
      </c>
      <c r="C8" s="4" t="inlineStr">
        <is>
          <t xml:space="preserve"> </t>
        </is>
      </c>
      <c r="D8" s="4" t="inlineStr">
        <is>
          <t xml:space="preserve"> </t>
        </is>
      </c>
    </row>
    <row r="9">
      <c r="A9" s="4" t="inlineStr">
        <is>
          <t>Total gross deferred tax assets</t>
        </is>
      </c>
      <c r="B9" s="6" t="n">
        <v>522649441</v>
      </c>
      <c r="C9" s="6" t="n">
        <v>149094206</v>
      </c>
      <c r="D9" s="4" t="inlineStr">
        <is>
          <t xml:space="preserve"> </t>
        </is>
      </c>
    </row>
    <row r="10">
      <c r="A10" s="4" t="inlineStr">
        <is>
          <t>Less: valuation allowances</t>
        </is>
      </c>
      <c r="B10" s="6" t="n">
        <v>-275431351</v>
      </c>
      <c r="C10" s="5" t="n">
        <v>-149094206</v>
      </c>
      <c r="D10" s="5" t="n">
        <v>-57096996</v>
      </c>
    </row>
    <row r="11">
      <c r="A11" s="4" t="inlineStr">
        <is>
          <t>Deferred tax assets, net of valuation allowance</t>
        </is>
      </c>
      <c r="B11" s="6" t="n">
        <v>247218090</v>
      </c>
      <c r="C11" s="4" t="inlineStr">
        <is>
          <t xml:space="preserve"> </t>
        </is>
      </c>
      <c r="D11" s="4" t="inlineStr">
        <is>
          <t xml:space="preserve"> </t>
        </is>
      </c>
    </row>
    <row r="12">
      <c r="A12" s="4" t="inlineStr">
        <is>
          <t>Right-of-use assets</t>
        </is>
      </c>
      <c r="B12" s="6" t="n">
        <v>-236718196</v>
      </c>
      <c r="C12" s="4" t="inlineStr">
        <is>
          <t xml:space="preserve"> </t>
        </is>
      </c>
      <c r="D12" s="4" t="inlineStr">
        <is>
          <t xml:space="preserve"> </t>
        </is>
      </c>
    </row>
    <row r="13">
      <c r="A13" s="4" t="inlineStr">
        <is>
          <t>Leasehold improvements</t>
        </is>
      </c>
      <c r="B13" s="6" t="n">
        <v>-10499894</v>
      </c>
      <c r="C13" s="4" t="inlineStr">
        <is>
          <t xml:space="preserve"> </t>
        </is>
      </c>
      <c r="D13" s="4" t="inlineStr">
        <is>
          <t xml:space="preserve"> </t>
        </is>
      </c>
    </row>
    <row r="14">
      <c r="A14" s="4" t="inlineStr">
        <is>
          <t>Deferred tax liability</t>
        </is>
      </c>
      <c r="B14" s="5" t="n">
        <v>247218090</v>
      </c>
      <c r="C14" s="4" t="inlineStr">
        <is>
          <t xml:space="preserve"> </t>
        </is>
      </c>
      <c r="D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Changes in valuation allowance (Details) - CNY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Balance at the beginning of the year</t>
        </is>
      </c>
      <c r="B4" s="5" t="n">
        <v>149094206</v>
      </c>
      <c r="C4" s="5" t="n">
        <v>57096996</v>
      </c>
    </row>
    <row r="5">
      <c r="A5" s="4" t="inlineStr">
        <is>
          <t>Increases in the year</t>
        </is>
      </c>
      <c r="B5" s="6" t="n">
        <v>126337145</v>
      </c>
      <c r="C5" s="6" t="n">
        <v>91997210</v>
      </c>
    </row>
    <row r="6">
      <c r="A6" s="4" t="inlineStr">
        <is>
          <t>Balance at the end of the year</t>
        </is>
      </c>
      <c r="B6" s="5" t="n">
        <v>275431351</v>
      </c>
      <c r="C6" s="5" t="n">
        <v>1490942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B6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9" customWidth="1" min="6" max="6"/>
    <col width="29" customWidth="1" min="7" max="7"/>
    <col width="22"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41" customWidth="1" min="16" max="16"/>
    <col width="20" customWidth="1" min="17" max="17"/>
    <col width="26" customWidth="1" min="18" max="18"/>
    <col width="34" customWidth="1" min="19" max="19"/>
    <col width="34" customWidth="1" min="20" max="20"/>
    <col width="22" customWidth="1" min="21" max="21"/>
    <col width="22" customWidth="1" min="22" max="22"/>
    <col width="29" customWidth="1" min="23" max="23"/>
    <col width="29" customWidth="1" min="24" max="24"/>
    <col width="29" customWidth="1" min="25" max="25"/>
    <col width="29" customWidth="1" min="26" max="26"/>
    <col width="21" customWidth="1" min="27" max="27"/>
    <col width="22" customWidth="1" min="28" max="28"/>
  </cols>
  <sheetData>
    <row r="1">
      <c r="A1" s="1" t="inlineStr">
        <is>
          <t>Shareholders' Equity (Details)</t>
        </is>
      </c>
      <c r="R1" s="2" t="inlineStr">
        <is>
          <t>3 Months Ended</t>
        </is>
      </c>
      <c r="S1" s="2" t="inlineStr">
        <is>
          <t>12 Months Ended</t>
        </is>
      </c>
    </row>
    <row r="2">
      <c r="B2" s="2" t="inlineStr">
        <is>
          <t>Nov. 09, 2022 CNY (¥) shares</t>
        </is>
      </c>
      <c r="C2" s="2" t="inlineStr">
        <is>
          <t>Sep. 29, 2022 CNY (¥)</t>
        </is>
      </c>
      <c r="D2" s="2" t="inlineStr">
        <is>
          <t>Sep. 29, 2022 USD ($)</t>
        </is>
      </c>
      <c r="E2" s="2" t="inlineStr">
        <is>
          <t>Sep. 28, 2022 CNY (¥) shares</t>
        </is>
      </c>
      <c r="F2" s="2" t="inlineStr">
        <is>
          <t>Sep. 28, 2022 USD ($) shares</t>
        </is>
      </c>
      <c r="G2" s="2" t="inlineStr">
        <is>
          <t>Sep. 27, 2022 USD ($) shares</t>
        </is>
      </c>
      <c r="H2" s="2" t="inlineStr">
        <is>
          <t>Jun. 24, 2022 USD ($)</t>
        </is>
      </c>
      <c r="I2" s="2" t="inlineStr">
        <is>
          <t>Jun. 07, 2022 CNY (¥) shares</t>
        </is>
      </c>
      <c r="J2" s="2" t="inlineStr">
        <is>
          <t>Jun. 07, 2022 USD ($) shares</t>
        </is>
      </c>
      <c r="K2" s="2" t="inlineStr">
        <is>
          <t>Aug. 11, 2021 USD ($) shares</t>
        </is>
      </c>
      <c r="L2" s="2" t="inlineStr">
        <is>
          <t>Feb. 26, 2021 CNY (¥) shares</t>
        </is>
      </c>
      <c r="M2" s="2" t="inlineStr">
        <is>
          <t>Feb. 26, 2021 USD ($) shares</t>
        </is>
      </c>
      <c r="N2" s="2" t="inlineStr">
        <is>
          <t>Oct. 26, 2020 CNY (¥) shares</t>
        </is>
      </c>
      <c r="O2" s="2" t="inlineStr">
        <is>
          <t>Oct. 26, 2020 USD ($) shares</t>
        </is>
      </c>
      <c r="P2" s="2" t="inlineStr">
        <is>
          <t>Jun. 12, 2018 USD ($) installment shares</t>
        </is>
      </c>
      <c r="Q2" s="2" t="inlineStr">
        <is>
          <t>May 28, 2018 shares</t>
        </is>
      </c>
      <c r="R2" s="2" t="inlineStr">
        <is>
          <t>Mar. 31, 2023 Vote shares</t>
        </is>
      </c>
      <c r="S2" s="2" t="inlineStr">
        <is>
          <t>Dec. 31, 2022 CNY (¥) Vote shares</t>
        </is>
      </c>
      <c r="T2" s="2" t="inlineStr">
        <is>
          <t>Dec. 31, 2022 USD ($) Vote shares</t>
        </is>
      </c>
      <c r="U2" s="2" t="inlineStr">
        <is>
          <t>Dec. 31, 2021 CNY (¥)</t>
        </is>
      </c>
      <c r="V2" s="2" t="inlineStr">
        <is>
          <t>Dec. 31, 2020 CNY (¥)</t>
        </is>
      </c>
      <c r="W2" s="2" t="inlineStr">
        <is>
          <t>Dec. 31, 2022 USD ($) shares</t>
        </is>
      </c>
      <c r="X2" s="2" t="inlineStr">
        <is>
          <t>Sep. 30, 2022 CNY (¥) shares</t>
        </is>
      </c>
      <c r="Y2" s="2" t="inlineStr">
        <is>
          <t>Sep. 30, 2022 USD ($) shares</t>
        </is>
      </c>
      <c r="Z2" s="2" t="inlineStr">
        <is>
          <t>Sep. 28, 2022 USD ($) shares</t>
        </is>
      </c>
      <c r="AA2" s="2" t="inlineStr">
        <is>
          <t>Aug. 31, 2022 shares</t>
        </is>
      </c>
      <c r="AB2" s="2" t="inlineStr">
        <is>
          <t>Dec. 31, 2020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ssuance of shares to Cantor (in shares)</t>
        </is>
      </c>
      <c r="B4" s="6" t="n">
        <v>826446</v>
      </c>
      <c r="C4" s="4" t="inlineStr">
        <is>
          <t xml:space="preserve"> </t>
        </is>
      </c>
      <c r="D4" s="4" t="inlineStr">
        <is>
          <t xml:space="preserve"> </t>
        </is>
      </c>
      <c r="E4" s="6" t="n">
        <v>5693636</v>
      </c>
      <c r="F4" s="6" t="n">
        <v>569363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ssuance of shares to Cantor | ¥</t>
        </is>
      </c>
      <c r="B5" s="5" t="n">
        <v>21656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1656700</v>
      </c>
      <c r="T5" s="4" t="inlineStr">
        <is>
          <t xml:space="preserve"> </t>
        </is>
      </c>
      <c r="U5" s="5" t="n">
        <v>292409622</v>
      </c>
      <c r="V5" s="5" t="n">
        <v>1008910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60648112</v>
      </c>
      <c r="S6" s="6" t="n">
        <v>149181538</v>
      </c>
      <c r="T6" s="4" t="inlineStr">
        <is>
          <t xml:space="preserve"> </t>
        </is>
      </c>
      <c r="U6" s="4" t="inlineStr">
        <is>
          <t xml:space="preserve"> </t>
        </is>
      </c>
      <c r="V6" s="4" t="inlineStr">
        <is>
          <t xml:space="preserve"> </t>
        </is>
      </c>
      <c r="W6" s="6" t="n">
        <v>149181538</v>
      </c>
      <c r="X6" s="6" t="n">
        <v>200000</v>
      </c>
      <c r="Y6" s="6" t="n">
        <v>200000</v>
      </c>
      <c r="Z6" s="4" t="inlineStr">
        <is>
          <t xml:space="preserve"> </t>
        </is>
      </c>
      <c r="AA6" s="6" t="n">
        <v>200000</v>
      </c>
      <c r="AB6" s="4" t="inlineStr">
        <is>
          <t xml:space="preserve"> </t>
        </is>
      </c>
    </row>
    <row r="7">
      <c r="A7" s="4" t="inlineStr">
        <is>
          <t>cash consider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89000</v>
      </c>
      <c r="O7" s="9" t="n">
        <v>15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Number of votes per share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v>
      </c>
      <c r="S8" s="6" t="n">
        <v>1</v>
      </c>
      <c r="T8" s="6" t="n">
        <v>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nversion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4</v>
      </c>
      <c r="J9" s="6" t="n">
        <v>16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plit of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4544</v>
      </c>
      <c r="J10" s="6" t="n">
        <v>17454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ash acquired from SPAC</t>
        </is>
      </c>
      <c r="B11" s="4" t="inlineStr">
        <is>
          <t xml:space="preserve"> </t>
        </is>
      </c>
      <c r="C11" s="4" t="inlineStr">
        <is>
          <t xml:space="preserve"> </t>
        </is>
      </c>
      <c r="D11" s="4" t="inlineStr">
        <is>
          <t xml:space="preserve"> </t>
        </is>
      </c>
      <c r="E11" s="5" t="n">
        <v>24237896</v>
      </c>
      <c r="F11" s="9" t="n">
        <v>340865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4237896</v>
      </c>
      <c r="T11" s="9" t="n">
        <v>340865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Warrant liabilities issued</t>
        </is>
      </c>
      <c r="B12" s="4" t="inlineStr">
        <is>
          <t xml:space="preserve"> </t>
        </is>
      </c>
      <c r="C12" s="4" t="inlineStr">
        <is>
          <t xml:space="preserve"> </t>
        </is>
      </c>
      <c r="D12" s="4" t="inlineStr">
        <is>
          <t xml:space="preserve"> </t>
        </is>
      </c>
      <c r="E12" s="6" t="n">
        <v>6186309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61863090</v>
      </c>
      <c r="T12" s="4" t="inlineStr">
        <is>
          <t xml:space="preserve"> </t>
        </is>
      </c>
      <c r="U12" s="4" t="inlineStr">
        <is>
          <t xml:space="preserve"> </t>
        </is>
      </c>
      <c r="V12" s="4" t="inlineStr">
        <is>
          <t xml:space="preserve"> </t>
        </is>
      </c>
      <c r="W12" s="9" t="n">
        <v>8700000</v>
      </c>
      <c r="X12" s="4" t="inlineStr">
        <is>
          <t xml:space="preserve"> </t>
        </is>
      </c>
      <c r="Y12" s="4" t="inlineStr">
        <is>
          <t xml:space="preserve"> </t>
        </is>
      </c>
      <c r="Z12" s="9" t="n">
        <v>8700000</v>
      </c>
      <c r="AA12" s="4" t="inlineStr">
        <is>
          <t xml:space="preserve"> </t>
        </is>
      </c>
      <c r="AB12" s="4" t="inlineStr">
        <is>
          <t xml:space="preserve"> </t>
        </is>
      </c>
    </row>
    <row r="13">
      <c r="A13" s="4" t="inlineStr">
        <is>
          <t>Gross procee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5553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ash deposit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377490814</v>
      </c>
      <c r="Y14" s="9" t="n">
        <v>53169218</v>
      </c>
      <c r="Z14" s="4" t="inlineStr">
        <is>
          <t xml:space="preserve"> </t>
        </is>
      </c>
      <c r="AA14" s="4" t="inlineStr">
        <is>
          <t xml:space="preserve"> </t>
        </is>
      </c>
      <c r="AB14" s="4" t="inlineStr">
        <is>
          <t xml:space="preserve"> </t>
        </is>
      </c>
    </row>
    <row r="15">
      <c r="A15" s="4" t="inlineStr">
        <is>
          <t>Offering cost related to Merger and PIPE Transaction incurred and charged against additional paid-in capital</t>
        </is>
      </c>
      <c r="B15" s="4" t="inlineStr">
        <is>
          <t xml:space="preserve"> </t>
        </is>
      </c>
      <c r="C15" s="4" t="inlineStr">
        <is>
          <t xml:space="preserve"> </t>
        </is>
      </c>
      <c r="D15" s="4" t="inlineStr">
        <is>
          <t xml:space="preserve"> </t>
        </is>
      </c>
      <c r="E15" s="6" t="n">
        <v>85728299</v>
      </c>
      <c r="F15" s="9" t="n">
        <v>1206968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Liability-settled share-based payment</t>
        </is>
      </c>
      <c r="B16" s="4" t="inlineStr">
        <is>
          <t xml:space="preserve"> </t>
        </is>
      </c>
      <c r="C16" s="4" t="inlineStr">
        <is>
          <t xml:space="preserve"> </t>
        </is>
      </c>
      <c r="D16" s="4" t="inlineStr">
        <is>
          <t xml:space="preserve"> </t>
        </is>
      </c>
      <c r="E16" s="5" t="n">
        <v>403946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580000</v>
      </c>
      <c r="AA16" s="4" t="inlineStr">
        <is>
          <t xml:space="preserve"> </t>
        </is>
      </c>
      <c r="AB16" s="4" t="inlineStr">
        <is>
          <t xml:space="preserve"> </t>
        </is>
      </c>
    </row>
    <row r="17">
      <c r="A17" s="4" t="inlineStr">
        <is>
          <t>Derivative liabiliti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8833444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IP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ssuance of shares to Cantor (in shares)</t>
        </is>
      </c>
      <c r="B20" s="4" t="inlineStr">
        <is>
          <t xml:space="preserve"> </t>
        </is>
      </c>
      <c r="C20" s="4" t="inlineStr">
        <is>
          <t xml:space="preserve"> </t>
        </is>
      </c>
      <c r="D20" s="4" t="inlineStr">
        <is>
          <t xml:space="preserve"> </t>
        </is>
      </c>
      <c r="E20" s="6" t="n">
        <v>5050000</v>
      </c>
      <c r="F20" s="6" t="n">
        <v>50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5050000</v>
      </c>
      <c r="T20" s="6" t="n">
        <v>505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arrant liabilities issued</t>
        </is>
      </c>
      <c r="B21" s="4" t="inlineStr">
        <is>
          <t xml:space="preserve"> </t>
        </is>
      </c>
      <c r="C21" s="4" t="inlineStr">
        <is>
          <t xml:space="preserve"> </t>
        </is>
      </c>
      <c r="D21" s="4" t="inlineStr">
        <is>
          <t xml:space="preserve"> </t>
        </is>
      </c>
      <c r="E21" s="5" t="n">
        <v>35553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9" t="n">
        <v>500000</v>
      </c>
      <c r="AA21" s="4" t="inlineStr">
        <is>
          <t xml:space="preserve"> </t>
        </is>
      </c>
      <c r="AB21" s="4" t="inlineStr">
        <is>
          <t xml:space="preserve"> </t>
        </is>
      </c>
    </row>
    <row r="22">
      <c r="A22" s="4" t="inlineStr">
        <is>
          <t>Number of warrant issued</t>
        </is>
      </c>
      <c r="B22" s="4" t="inlineStr">
        <is>
          <t xml:space="preserve"> </t>
        </is>
      </c>
      <c r="C22" s="4" t="inlineStr">
        <is>
          <t xml:space="preserve"> </t>
        </is>
      </c>
      <c r="D22" s="4" t="inlineStr">
        <is>
          <t xml:space="preserve"> </t>
        </is>
      </c>
      <c r="E22" s="6" t="n">
        <v>1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200000</v>
      </c>
      <c r="T22" s="4" t="inlineStr">
        <is>
          <t xml:space="preserve"> </t>
        </is>
      </c>
      <c r="U22" s="4" t="inlineStr">
        <is>
          <t xml:space="preserve"> </t>
        </is>
      </c>
      <c r="V22" s="4" t="inlineStr">
        <is>
          <t xml:space="preserve"> </t>
        </is>
      </c>
      <c r="W22" s="6" t="n">
        <v>1200000</v>
      </c>
      <c r="X22" s="4" t="inlineStr">
        <is>
          <t xml:space="preserve"> </t>
        </is>
      </c>
      <c r="Y22" s="4" t="inlineStr">
        <is>
          <t xml:space="preserve"> </t>
        </is>
      </c>
      <c r="Z22" s="6" t="n">
        <v>1200000</v>
      </c>
      <c r="AA22" s="4" t="inlineStr">
        <is>
          <t xml:space="preserve"> </t>
        </is>
      </c>
      <c r="AB22" s="4" t="inlineStr">
        <is>
          <t xml:space="preserve"> </t>
        </is>
      </c>
    </row>
    <row r="23">
      <c r="A23" s="4" t="inlineStr">
        <is>
          <t>Gross proceeds</t>
        </is>
      </c>
      <c r="B23" s="4" t="inlineStr">
        <is>
          <t xml:space="preserve"> </t>
        </is>
      </c>
      <c r="C23" s="5" t="n">
        <v>316426861</v>
      </c>
      <c r="D23" s="9" t="n">
        <v>44500100</v>
      </c>
      <c r="E23" s="5" t="n">
        <v>316426861</v>
      </c>
      <c r="F23" s="9" t="n">
        <v>44500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warrant issued</t>
        </is>
      </c>
      <c r="B26" s="4" t="inlineStr">
        <is>
          <t xml:space="preserve"> </t>
        </is>
      </c>
      <c r="C26" s="4" t="inlineStr">
        <is>
          <t xml:space="preserve"> </t>
        </is>
      </c>
      <c r="D26" s="4" t="inlineStr">
        <is>
          <t xml:space="preserve"> </t>
        </is>
      </c>
      <c r="E26" s="6" t="n">
        <v>172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17250000</v>
      </c>
      <c r="AA26" s="4" t="inlineStr">
        <is>
          <t xml:space="preserve"> </t>
        </is>
      </c>
      <c r="AB26" s="4" t="inlineStr">
        <is>
          <t xml:space="preserve"> </t>
        </is>
      </c>
    </row>
    <row r="27">
      <c r="A27" s="4" t="inlineStr">
        <is>
          <t>Sponso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umber of warrant issued</t>
        </is>
      </c>
      <c r="B29" s="4" t="inlineStr">
        <is>
          <t xml:space="preserve"> </t>
        </is>
      </c>
      <c r="C29" s="4" t="inlineStr">
        <is>
          <t xml:space="preserve"> </t>
        </is>
      </c>
      <c r="D29" s="4" t="inlineStr">
        <is>
          <t xml:space="preserve"> </t>
        </is>
      </c>
      <c r="E29" s="6" t="n">
        <v>44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4450000</v>
      </c>
      <c r="AA29" s="4" t="inlineStr">
        <is>
          <t xml:space="preserve"> </t>
        </is>
      </c>
      <c r="AB29" s="4" t="inlineStr">
        <is>
          <t xml:space="preserve"> </t>
        </is>
      </c>
    </row>
    <row r="30">
      <c r="A30" s="4" t="inlineStr">
        <is>
          <t>Equity Suppor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ssuance of shares to Cantor (in shares)</t>
        </is>
      </c>
      <c r="B32" s="4" t="inlineStr">
        <is>
          <t xml:space="preserve"> </t>
        </is>
      </c>
      <c r="C32" s="4" t="inlineStr">
        <is>
          <t xml:space="preserve"> </t>
        </is>
      </c>
      <c r="D32" s="4" t="inlineStr">
        <is>
          <t xml:space="preserve"> </t>
        </is>
      </c>
      <c r="E32" s="6" t="n">
        <v>5000000</v>
      </c>
      <c r="F32" s="6" t="n">
        <v>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ash deposited as collateral</t>
        </is>
      </c>
      <c r="B33" s="4" t="inlineStr">
        <is>
          <t xml:space="preserve"> </t>
        </is>
      </c>
      <c r="C33" s="4" t="inlineStr">
        <is>
          <t xml:space="preserve"> </t>
        </is>
      </c>
      <c r="D33" s="4" t="inlineStr">
        <is>
          <t xml:space="preserve"> </t>
        </is>
      </c>
      <c r="E33" s="5" t="n">
        <v>35553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9" t="n">
        <v>3166667</v>
      </c>
      <c r="X33" s="4" t="inlineStr">
        <is>
          <t xml:space="preserve"> </t>
        </is>
      </c>
      <c r="Y33" s="4" t="inlineStr">
        <is>
          <t xml:space="preserve"> </t>
        </is>
      </c>
      <c r="Z33" s="9" t="n">
        <v>50000000</v>
      </c>
      <c r="AA33" s="4" t="inlineStr">
        <is>
          <t xml:space="preserve"> </t>
        </is>
      </c>
      <c r="AB33" s="4" t="inlineStr">
        <is>
          <t xml:space="preserve"> </t>
        </is>
      </c>
    </row>
    <row r="34">
      <c r="A34" s="4" t="inlineStr">
        <is>
          <t>Derivative liabilities</t>
        </is>
      </c>
      <c r="B34" s="4" t="inlineStr">
        <is>
          <t xml:space="preserve"> </t>
        </is>
      </c>
      <c r="C34" s="4" t="inlineStr">
        <is>
          <t xml:space="preserve"> </t>
        </is>
      </c>
      <c r="D34" s="4" t="inlineStr">
        <is>
          <t xml:space="preserve"> </t>
        </is>
      </c>
      <c r="E34" s="5" t="n">
        <v>881726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9" t="n">
        <v>12400000</v>
      </c>
      <c r="AA34" s="4" t="inlineStr">
        <is>
          <t xml:space="preserve"> </t>
        </is>
      </c>
      <c r="AB34" s="4" t="inlineStr">
        <is>
          <t xml:space="preserve"> </t>
        </is>
      </c>
    </row>
    <row r="35">
      <c r="A35" s="4" t="inlineStr">
        <is>
          <t>L&amp;L Tomorrow Holdings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ssuance of shares to Cantor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9964485</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rdinary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00</v>
      </c>
      <c r="O38" s="6" t="n">
        <v>1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L&amp;L Tomorrow Holdings Limited | Board of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Ordinary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7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ash consideration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1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ord Winterfell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00</v>
      </c>
      <c r="O45" s="6" t="n">
        <v>5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angaea Two Acquisition Ho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Ordinary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013</v>
      </c>
      <c r="M48" s="6" t="n">
        <v>15013</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ash considerat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91393000</v>
      </c>
      <c r="M49" s="9" t="n">
        <v>45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Mr. L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Value of shares issued in lieu of cash bon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55772</v>
      </c>
      <c r="J52" s="9" t="n">
        <v>164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Fair value of such shar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148723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hare-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8608713</v>
      </c>
      <c r="T54" s="9" t="n">
        <v>1323237</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Tim Hortons Restaurants International GmbH (THR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Issuance of shares to Cantor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angaea Two Acquisition Holdings XXIIB,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ssuance of shares to Cantor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9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ssuance of shares to Cantor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9" t="n">
        <v>900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Number of installment for payment of consideration | install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3</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ash consideration received for each install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92363000</v>
      </c>
      <c r="W63" s="4" t="inlineStr">
        <is>
          <t xml:space="preserve"> </t>
        </is>
      </c>
      <c r="X63" s="4" t="inlineStr">
        <is>
          <t xml:space="preserve"> </t>
        </is>
      </c>
      <c r="Y63" s="4" t="inlineStr">
        <is>
          <t xml:space="preserve"> </t>
        </is>
      </c>
      <c r="Z63" s="4" t="inlineStr">
        <is>
          <t xml:space="preserve"> </t>
        </is>
      </c>
      <c r="AA63" s="4" t="inlineStr">
        <is>
          <t xml:space="preserve"> </t>
        </is>
      </c>
      <c r="AB63" s="9" t="n">
        <v>30000000</v>
      </c>
    </row>
    <row r="64">
      <c r="A64" s="4" t="inlineStr">
        <is>
          <t>Issuance cost incurred in connection with the third installment charged against additional paid-in capital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719802</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THC Hope IB Lim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onversion of stock</t>
        </is>
      </c>
      <c r="B67" s="4" t="inlineStr">
        <is>
          <t xml:space="preserve"> </t>
        </is>
      </c>
      <c r="C67" s="4" t="inlineStr">
        <is>
          <t xml:space="preserve"> </t>
        </is>
      </c>
      <c r="D67" s="4" t="inlineStr">
        <is>
          <t xml:space="preserve"> </t>
        </is>
      </c>
      <c r="E67" s="4" t="inlineStr">
        <is>
          <t xml:space="preserve"> </t>
        </is>
      </c>
      <c r="F67" s="4" t="inlineStr">
        <is>
          <t xml:space="preserve"> </t>
        </is>
      </c>
      <c r="G67" s="6" t="n">
        <v>774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plit of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6" t="n">
        <v>824298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nsideration for shares issued after stock split | $</t>
        </is>
      </c>
      <c r="B69" s="4" t="inlineStr">
        <is>
          <t xml:space="preserve"> </t>
        </is>
      </c>
      <c r="C69" s="4" t="inlineStr">
        <is>
          <t xml:space="preserve"> </t>
        </is>
      </c>
      <c r="D69" s="4" t="inlineStr">
        <is>
          <t xml:space="preserve"> </t>
        </is>
      </c>
      <c r="E69" s="4" t="inlineStr">
        <is>
          <t xml:space="preserve"> </t>
        </is>
      </c>
      <c r="F69" s="4" t="inlineStr">
        <is>
          <t xml:space="preserve"> </t>
        </is>
      </c>
      <c r="G69" s="9" t="n">
        <v>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sheetData>
  <mergeCells count="8">
    <mergeCell ref="A1:A2"/>
    <mergeCell ref="C1:D1"/>
    <mergeCell ref="E1:F1"/>
    <mergeCell ref="I1:J1"/>
    <mergeCell ref="L1:M1"/>
    <mergeCell ref="N1:O1"/>
    <mergeCell ref="S1:V1"/>
    <mergeCell ref="X1:Y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Loss Per Share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shareholders of the Company</t>
        </is>
      </c>
      <c r="B4" s="5" t="n">
        <v>-174884633</v>
      </c>
      <c r="C4" s="5" t="n">
        <v>-150616326</v>
      </c>
      <c r="D4" s="5" t="n">
        <v>-742645232</v>
      </c>
      <c r="E4" s="5" t="n">
        <v>-381721019</v>
      </c>
      <c r="F4" s="5" t="n">
        <v>-1419995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weighted average number of ordinary shares</t>
        </is>
      </c>
      <c r="B6" s="6" t="n">
        <v>139612628</v>
      </c>
      <c r="C6" s="6" t="n">
        <v>124193928</v>
      </c>
      <c r="D6" s="6" t="n">
        <v>128096505</v>
      </c>
      <c r="E6" s="6" t="n">
        <v>121582945</v>
      </c>
      <c r="F6" s="6" t="n">
        <v>106721987</v>
      </c>
    </row>
    <row r="7">
      <c r="A7" s="4" t="inlineStr">
        <is>
          <t>Diluted weighted average number of ordinary shares</t>
        </is>
      </c>
      <c r="B7" s="6" t="n">
        <v>139612628</v>
      </c>
      <c r="C7" s="6" t="n">
        <v>124193928</v>
      </c>
      <c r="D7" s="6" t="n">
        <v>128096505</v>
      </c>
      <c r="E7" s="6" t="n">
        <v>121582945</v>
      </c>
      <c r="F7" s="6" t="n">
        <v>106721987</v>
      </c>
    </row>
    <row r="8">
      <c r="A8" s="4" t="inlineStr">
        <is>
          <t>Basic loss per ordinary share (in RMB)</t>
        </is>
      </c>
      <c r="B8" s="8" t="n">
        <v>-1.25</v>
      </c>
      <c r="C8" s="8" t="n">
        <v>-1.21</v>
      </c>
      <c r="D8" s="8" t="n">
        <v>-5.8</v>
      </c>
      <c r="E8" s="8" t="n">
        <v>-3.14</v>
      </c>
      <c r="F8" s="8" t="n">
        <v>-1.33</v>
      </c>
    </row>
    <row r="9">
      <c r="A9" s="4" t="inlineStr">
        <is>
          <t>Diluted loss per ordinary share (in RMB)</t>
        </is>
      </c>
      <c r="B9" s="8" t="n">
        <v>-1.25</v>
      </c>
      <c r="C9" s="8" t="n">
        <v>-1.21</v>
      </c>
      <c r="D9" s="8" t="n">
        <v>-5.8</v>
      </c>
      <c r="E9" s="8" t="n">
        <v>-3.14</v>
      </c>
      <c r="F9" s="8" t="n">
        <v>-1.33</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Loss Per Share - Antidilutive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Per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excluded from the calculation of diluted net loss per ordinary share</t>
        </is>
      </c>
      <c r="B5" s="6" t="n">
        <v>22900000</v>
      </c>
      <c r="C5" s="6" t="n">
        <v>22900000</v>
      </c>
      <c r="D5" s="6" t="n">
        <v>22900000</v>
      </c>
      <c r="E5" s="4" t="inlineStr">
        <is>
          <t xml:space="preserve"> </t>
        </is>
      </c>
      <c r="F5" s="4" t="inlineStr">
        <is>
          <t xml:space="preserve"> </t>
        </is>
      </c>
    </row>
    <row r="6">
      <c r="A6" s="4" t="inlineStr">
        <is>
          <t>Earn out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excluded from the calculation of diluted net loss per ordinary share</t>
        </is>
      </c>
      <c r="B8" s="6" t="n">
        <v>14000000</v>
      </c>
      <c r="C8" s="6" t="n">
        <v>14000000</v>
      </c>
      <c r="D8" s="6" t="n">
        <v>14000000</v>
      </c>
      <c r="E8" s="4" t="inlineStr">
        <is>
          <t xml:space="preserve"> </t>
        </is>
      </c>
      <c r="F8" s="4" t="inlineStr">
        <is>
          <t xml:space="preserve"> </t>
        </is>
      </c>
    </row>
    <row r="9">
      <c r="A9" s="4" t="inlineStr">
        <is>
          <t>Original Option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excluded from the calculation of diluted net loss per ordinary share</t>
        </is>
      </c>
      <c r="B11" s="6" t="n">
        <v>8121227</v>
      </c>
      <c r="C11" s="6" t="n">
        <v>7848887</v>
      </c>
      <c r="D11" s="6" t="n">
        <v>8217559</v>
      </c>
      <c r="E11" s="6" t="n">
        <v>7850915</v>
      </c>
      <c r="F11" s="6" t="n">
        <v>5886303</v>
      </c>
    </row>
    <row r="12">
      <c r="A12" s="4" t="inlineStr">
        <is>
          <t>Additional Option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excluded from the calculation of diluted net loss per ordinary share</t>
        </is>
      </c>
      <c r="B14" s="6" t="n">
        <v>360440</v>
      </c>
      <c r="C14" s="6" t="n">
        <v>401439</v>
      </c>
      <c r="D14" s="6" t="n">
        <v>374334</v>
      </c>
      <c r="E14" s="6" t="n">
        <v>270527</v>
      </c>
      <c r="F14" s="4" t="inlineStr">
        <is>
          <t xml:space="preserve"> </t>
        </is>
      </c>
    </row>
    <row r="15">
      <c r="A15" s="4" t="inlineStr">
        <is>
          <t>Restricted share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excluded from the calculation of diluted net loss per ordinary share</t>
        </is>
      </c>
      <c r="B17" s="6" t="n">
        <v>1738338</v>
      </c>
      <c r="C17" s="6" t="n">
        <v>1738338</v>
      </c>
      <c r="D17" s="6" t="n">
        <v>1738338</v>
      </c>
      <c r="E17" s="6" t="n">
        <v>1738338</v>
      </c>
      <c r="F17" s="6" t="n">
        <v>1738338</v>
      </c>
    </row>
    <row r="18">
      <c r="A18" s="4" t="inlineStr">
        <is>
          <t>Liability-settled share-based award to non-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excluded from the calculation of diluted net loss per ordinary share</t>
        </is>
      </c>
      <c r="B20" s="6" t="n">
        <v>200000</v>
      </c>
      <c r="C20" s="4" t="inlineStr">
        <is>
          <t xml:space="preserve"> </t>
        </is>
      </c>
      <c r="D20" s="6" t="n">
        <v>200000</v>
      </c>
      <c r="E20" s="4" t="inlineStr">
        <is>
          <t xml:space="preserve"> </t>
        </is>
      </c>
      <c r="F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excluded from the calculation of diluted net loss per ordinary share</t>
        </is>
      </c>
      <c r="B23" s="6" t="n">
        <v>6752041</v>
      </c>
      <c r="C23" s="6" t="n">
        <v>6752041</v>
      </c>
      <c r="D23" s="6" t="n">
        <v>6752041</v>
      </c>
      <c r="E23" s="6" t="n">
        <v>6752041</v>
      </c>
      <c r="F23" s="4" t="inlineStr">
        <is>
          <t xml:space="preserve"> </t>
        </is>
      </c>
    </row>
    <row r="24">
      <c r="A24" s="4" t="inlineStr">
        <is>
          <t>Earn in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excluded from the calculation of diluted net loss per ordinary share</t>
        </is>
      </c>
      <c r="B26" s="6" t="n">
        <v>1400000</v>
      </c>
      <c r="C26" s="4" t="inlineStr">
        <is>
          <t xml:space="preserve"> </t>
        </is>
      </c>
      <c r="D26" s="6" t="n">
        <v>1400000</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 - Recurring basis (Details) - CNY (¥)</t>
        </is>
      </c>
      <c r="B1" s="2" t="inlineStr">
        <is>
          <t>Mar.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Liabilities</t>
        </is>
      </c>
      <c r="B3" s="5" t="n">
        <v>666417465</v>
      </c>
      <c r="C3" s="4" t="inlineStr">
        <is>
          <t xml:space="preserve"> </t>
        </is>
      </c>
      <c r="D3" s="4" t="inlineStr">
        <is>
          <t xml:space="preserve"> </t>
        </is>
      </c>
    </row>
    <row r="4">
      <c r="A4" s="4" t="inlineStr">
        <is>
          <t>Financial Liabilities Fair Value Disclosure</t>
        </is>
      </c>
      <c r="B4" s="4" t="inlineStr">
        <is>
          <t xml:space="preserve"> </t>
        </is>
      </c>
      <c r="C4" s="5" t="n">
        <v>646454172</v>
      </c>
      <c r="D4" s="4" t="inlineStr">
        <is>
          <t xml:space="preserve"> </t>
        </is>
      </c>
    </row>
    <row r="5">
      <c r="A5" s="4" t="inlineStr">
        <is>
          <t>Recurring | Short-term investment</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ssets</t>
        </is>
      </c>
      <c r="B7" s="6" t="n">
        <v>249000432</v>
      </c>
      <c r="C7" s="6" t="n">
        <v>372375701</v>
      </c>
      <c r="D7" s="4" t="inlineStr">
        <is>
          <t xml:space="preserve"> </t>
        </is>
      </c>
    </row>
    <row r="8">
      <c r="A8" s="4" t="inlineStr">
        <is>
          <t>Level 2 | Recurring | Short-term investment</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ssets</t>
        </is>
      </c>
      <c r="B10" s="6" t="n">
        <v>249000432</v>
      </c>
      <c r="C10" s="6" t="n">
        <v>372375701</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iabilities</t>
        </is>
      </c>
      <c r="B13" s="6" t="n">
        <v>666417465</v>
      </c>
      <c r="C13" s="4" t="inlineStr">
        <is>
          <t xml:space="preserve"> </t>
        </is>
      </c>
      <c r="D13" s="4" t="inlineStr">
        <is>
          <t xml:space="preserve"> </t>
        </is>
      </c>
    </row>
    <row r="14">
      <c r="A14" s="4" t="inlineStr">
        <is>
          <t>Financial Liabilities Fair Value Disclosure</t>
        </is>
      </c>
      <c r="B14" s="4" t="inlineStr">
        <is>
          <t xml:space="preserve"> </t>
        </is>
      </c>
      <c r="C14" s="6" t="n">
        <v>646454172</v>
      </c>
      <c r="D14" s="4" t="inlineStr">
        <is>
          <t xml:space="preserve"> </t>
        </is>
      </c>
    </row>
    <row r="15">
      <c r="A15" s="4" t="inlineStr">
        <is>
          <t>Liability-settled share-based payment to non-employee | Recurring</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Liabilities</t>
        </is>
      </c>
      <c r="B17" s="6" t="n">
        <v>5909662</v>
      </c>
      <c r="C17" s="4" t="inlineStr">
        <is>
          <t xml:space="preserve"> </t>
        </is>
      </c>
      <c r="D17" s="4" t="inlineStr">
        <is>
          <t xml:space="preserve"> </t>
        </is>
      </c>
    </row>
    <row r="18">
      <c r="A18" s="4" t="inlineStr">
        <is>
          <t>Liability-settled share-based payment to non-employee | Level 3 | Recurring</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Liabilities</t>
        </is>
      </c>
      <c r="B20" s="6" t="n">
        <v>5909662</v>
      </c>
      <c r="C20" s="4" t="inlineStr">
        <is>
          <t xml:space="preserve"> </t>
        </is>
      </c>
      <c r="D20" s="4" t="inlineStr">
        <is>
          <t xml:space="preserve"> </t>
        </is>
      </c>
    </row>
    <row r="21">
      <c r="A21" s="4" t="inlineStr">
        <is>
          <t>Convertible notes | Recurring</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iabilities</t>
        </is>
      </c>
      <c r="B23" s="6" t="n">
        <v>366261610</v>
      </c>
      <c r="C23" s="4" t="inlineStr">
        <is>
          <t xml:space="preserve"> </t>
        </is>
      </c>
      <c r="D23" s="5" t="n">
        <v>318466215</v>
      </c>
    </row>
    <row r="24">
      <c r="A24" s="4" t="inlineStr">
        <is>
          <t>Financial Liabilities Fair Value Disclosure</t>
        </is>
      </c>
      <c r="B24" s="4" t="inlineStr">
        <is>
          <t xml:space="preserve"> </t>
        </is>
      </c>
      <c r="C24" s="6" t="n">
        <v>354080264</v>
      </c>
      <c r="D24" s="4" t="inlineStr">
        <is>
          <t xml:space="preserve"> </t>
        </is>
      </c>
    </row>
    <row r="25">
      <c r="A25" s="4" t="inlineStr">
        <is>
          <t>Convertible notes | Level 3 | Recurring</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Liabilities</t>
        </is>
      </c>
      <c r="B27" s="6" t="n">
        <v>366261610</v>
      </c>
      <c r="C27" s="4" t="inlineStr">
        <is>
          <t xml:space="preserve"> </t>
        </is>
      </c>
      <c r="D27" s="5" t="n">
        <v>318466215</v>
      </c>
    </row>
    <row r="28">
      <c r="A28" s="4" t="inlineStr">
        <is>
          <t>Financial Liabilities Fair Value Disclosure</t>
        </is>
      </c>
      <c r="B28" s="4" t="inlineStr">
        <is>
          <t xml:space="preserve"> </t>
        </is>
      </c>
      <c r="C28" s="6" t="n">
        <v>354080264</v>
      </c>
      <c r="D28" s="4" t="inlineStr">
        <is>
          <t xml:space="preserve"> </t>
        </is>
      </c>
    </row>
    <row r="29">
      <c r="A29" s="4" t="inlineStr">
        <is>
          <t>ESA derivative liabilitie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Financial Liabilities Fair Value Disclosure</t>
        </is>
      </c>
      <c r="B31" s="4" t="inlineStr">
        <is>
          <t xml:space="preserve"> </t>
        </is>
      </c>
      <c r="C31" s="6" t="n">
        <v>269251436</v>
      </c>
      <c r="D31" s="4" t="inlineStr">
        <is>
          <t xml:space="preserve"> </t>
        </is>
      </c>
    </row>
    <row r="32">
      <c r="A32" s="4" t="inlineStr">
        <is>
          <t>ESA derivative liabilities | Recurring</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Liabilities</t>
        </is>
      </c>
      <c r="B34" s="6" t="n">
        <v>151177400</v>
      </c>
      <c r="C34" s="4" t="inlineStr">
        <is>
          <t xml:space="preserve"> </t>
        </is>
      </c>
      <c r="D34" s="4" t="inlineStr">
        <is>
          <t xml:space="preserve"> </t>
        </is>
      </c>
    </row>
    <row r="35">
      <c r="A35" s="4" t="inlineStr">
        <is>
          <t>ESA derivative liabilities | Level 3</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Financial Liabilities Fair Value Disclosure</t>
        </is>
      </c>
      <c r="B37" s="4" t="inlineStr">
        <is>
          <t xml:space="preserve"> </t>
        </is>
      </c>
      <c r="C37" s="6" t="n">
        <v>269251436</v>
      </c>
      <c r="D37" s="4" t="inlineStr">
        <is>
          <t xml:space="preserve"> </t>
        </is>
      </c>
    </row>
    <row r="38">
      <c r="A38" s="4" t="inlineStr">
        <is>
          <t>ESA derivative liabilities | Level 3 | Recurring</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Liabilities</t>
        </is>
      </c>
      <c r="B40" s="6" t="n">
        <v>151177400</v>
      </c>
      <c r="C40" s="4" t="inlineStr">
        <is>
          <t xml:space="preserve"> </t>
        </is>
      </c>
      <c r="D40" s="4" t="inlineStr">
        <is>
          <t xml:space="preserve"> </t>
        </is>
      </c>
    </row>
    <row r="41">
      <c r="A41" s="4" t="inlineStr">
        <is>
          <t>Warrant liabilitie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Financial Liabilities Fair Value Disclosure</t>
        </is>
      </c>
      <c r="B43" s="4" t="inlineStr">
        <is>
          <t xml:space="preserve"> </t>
        </is>
      </c>
      <c r="C43" s="6" t="n">
        <v>19083004</v>
      </c>
      <c r="D43" s="4" t="inlineStr">
        <is>
          <t xml:space="preserve"> </t>
        </is>
      </c>
    </row>
    <row r="44">
      <c r="A44" s="4" t="inlineStr">
        <is>
          <t>Warrant liabilities | Recurring</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Liabilities</t>
        </is>
      </c>
      <c r="B46" s="6" t="n">
        <v>77100474</v>
      </c>
      <c r="C46" s="4" t="inlineStr">
        <is>
          <t xml:space="preserve"> </t>
        </is>
      </c>
      <c r="D46" s="4" t="inlineStr">
        <is>
          <t xml:space="preserve"> </t>
        </is>
      </c>
    </row>
    <row r="47">
      <c r="A47" s="4" t="inlineStr">
        <is>
          <t>Warrant liabilities | Level 3</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Financial Liabilities Fair Value Disclosure</t>
        </is>
      </c>
      <c r="B49" s="4" t="inlineStr">
        <is>
          <t xml:space="preserve"> </t>
        </is>
      </c>
      <c r="C49" s="6" t="n">
        <v>19083004</v>
      </c>
      <c r="D49" s="4" t="inlineStr">
        <is>
          <t xml:space="preserve"> </t>
        </is>
      </c>
    </row>
    <row r="50">
      <c r="A50" s="4" t="inlineStr">
        <is>
          <t>Warrant liabilities | Level 3 | Recurring</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Liabilities</t>
        </is>
      </c>
      <c r="B52" s="5" t="n">
        <v>77100474</v>
      </c>
      <c r="C52" s="4" t="inlineStr">
        <is>
          <t xml:space="preserve"> </t>
        </is>
      </c>
      <c r="D52" s="4" t="inlineStr">
        <is>
          <t xml:space="preserve"> </t>
        </is>
      </c>
    </row>
    <row r="53">
      <c r="A53" s="4" t="inlineStr">
        <is>
          <t>Liability-settled share-based award to non-employee</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Financial Liabilities Fair Value Disclosure</t>
        </is>
      </c>
      <c r="B55" s="4" t="inlineStr">
        <is>
          <t xml:space="preserve"> </t>
        </is>
      </c>
      <c r="C55" s="6" t="n">
        <v>4039468</v>
      </c>
      <c r="D55" s="4" t="inlineStr">
        <is>
          <t xml:space="preserve"> </t>
        </is>
      </c>
    </row>
    <row r="56">
      <c r="A56" s="4" t="inlineStr">
        <is>
          <t>Liability-settled share-based award to non-employee | Level 3</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Financial Liabilities Fair Value Disclosure</t>
        </is>
      </c>
      <c r="B58" s="4" t="inlineStr">
        <is>
          <t xml:space="preserve"> </t>
        </is>
      </c>
      <c r="C58" s="5" t="n">
        <v>4039468</v>
      </c>
      <c r="D5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Reconciliation from the opening balances to the closing balances for recuring fair value measurement of the fair value hierarchy (Details)</t>
        </is>
      </c>
      <c r="B1" s="2" t="inlineStr">
        <is>
          <t>3 Months Ended</t>
        </is>
      </c>
      <c r="C1" s="2" t="inlineStr">
        <is>
          <t>12 Months Ended</t>
        </is>
      </c>
    </row>
    <row r="2">
      <c r="B2" s="2" t="inlineStr">
        <is>
          <t>Mar. 31, 2023 USD ($)</t>
        </is>
      </c>
      <c r="C2" s="2" t="inlineStr">
        <is>
          <t>Dec. 31, 2022 CNY (¥)</t>
        </is>
      </c>
      <c r="D2" s="2" t="inlineStr">
        <is>
          <t>Dec. 31, 2021 CNY (¥)</t>
        </is>
      </c>
    </row>
    <row r="3">
      <c r="A3" s="4" t="inlineStr">
        <is>
          <t>Short-term investment</t>
        </is>
      </c>
      <c r="B3" s="4" t="inlineStr">
        <is>
          <t xml:space="preserve"> </t>
        </is>
      </c>
      <c r="C3" s="4" t="inlineStr">
        <is>
          <t xml:space="preserve"> </t>
        </is>
      </c>
      <c r="D3" s="4" t="inlineStr">
        <is>
          <t xml:space="preserve"> </t>
        </is>
      </c>
    </row>
    <row r="4">
      <c r="A4" s="3" t="inlineStr">
        <is>
          <t>Fair Value Assets Liabilities Measured on Recurring Basis Unobservable Input Reconciliation [Line Items]</t>
        </is>
      </c>
      <c r="B4" s="4" t="inlineStr">
        <is>
          <t xml:space="preserve"> </t>
        </is>
      </c>
      <c r="C4" s="4" t="inlineStr">
        <is>
          <t xml:space="preserve"> </t>
        </is>
      </c>
      <c r="D4" s="4" t="inlineStr">
        <is>
          <t xml:space="preserve"> </t>
        </is>
      </c>
    </row>
    <row r="5">
      <c r="A5" s="4" t="inlineStr">
        <is>
          <t>Balance at the beginning</t>
        </is>
      </c>
      <c r="B5" s="9" t="n">
        <v>372375701</v>
      </c>
      <c r="C5" s="4" t="inlineStr">
        <is>
          <t xml:space="preserve"> </t>
        </is>
      </c>
      <c r="D5" s="4" t="inlineStr">
        <is>
          <t xml:space="preserve"> </t>
        </is>
      </c>
    </row>
    <row r="6">
      <c r="A6" s="4" t="inlineStr">
        <is>
          <t>Additions</t>
        </is>
      </c>
      <c r="B6" s="4" t="inlineStr">
        <is>
          <t xml:space="preserve"> </t>
        </is>
      </c>
      <c r="C6" s="5" t="n">
        <v>370242173</v>
      </c>
      <c r="D6" s="4" t="inlineStr">
        <is>
          <t xml:space="preserve"> </t>
        </is>
      </c>
    </row>
    <row r="7">
      <c r="A7" s="4" t="inlineStr">
        <is>
          <t>Changes in fair value, excluding impact of instrument-specific credit risk</t>
        </is>
      </c>
      <c r="B7" s="6" t="n">
        <v>1386293</v>
      </c>
      <c r="C7" s="6" t="n">
        <v>2133528</v>
      </c>
      <c r="D7" s="4" t="inlineStr">
        <is>
          <t xml:space="preserve"> </t>
        </is>
      </c>
    </row>
    <row r="8">
      <c r="A8" s="4" t="inlineStr">
        <is>
          <t>Foreign currency translation adjustment | $</t>
        </is>
      </c>
      <c r="B8" s="6" t="n">
        <v>-6409879</v>
      </c>
      <c r="C8" s="4" t="inlineStr">
        <is>
          <t xml:space="preserve"> </t>
        </is>
      </c>
      <c r="D8" s="4" t="inlineStr">
        <is>
          <t xml:space="preserve"> </t>
        </is>
      </c>
    </row>
    <row r="9">
      <c r="A9" s="4" t="inlineStr">
        <is>
          <t>Balance at the end</t>
        </is>
      </c>
      <c r="B9" s="6" t="n">
        <v>249000432</v>
      </c>
      <c r="C9" s="6" t="n">
        <v>372375701</v>
      </c>
      <c r="D9" s="4" t="inlineStr">
        <is>
          <t xml:space="preserve"> </t>
        </is>
      </c>
    </row>
    <row r="10">
      <c r="A10" s="4" t="inlineStr">
        <is>
          <t>Convertible notes</t>
        </is>
      </c>
      <c r="B10" s="4" t="inlineStr">
        <is>
          <t xml:space="preserve"> </t>
        </is>
      </c>
      <c r="C10" s="4" t="inlineStr">
        <is>
          <t xml:space="preserve"> </t>
        </is>
      </c>
      <c r="D10" s="4" t="inlineStr">
        <is>
          <t xml:space="preserve"> </t>
        </is>
      </c>
    </row>
    <row r="11">
      <c r="A11" s="3" t="inlineStr">
        <is>
          <t>Fair Value Assets Liabilities Measured on Recurring Basis Unobservable Input Reconciliation [Line Items]</t>
        </is>
      </c>
      <c r="B11" s="4" t="inlineStr">
        <is>
          <t xml:space="preserve"> </t>
        </is>
      </c>
      <c r="C11" s="4" t="inlineStr">
        <is>
          <t xml:space="preserve"> </t>
        </is>
      </c>
      <c r="D11" s="4" t="inlineStr">
        <is>
          <t xml:space="preserve"> </t>
        </is>
      </c>
    </row>
    <row r="12">
      <c r="A12" s="4" t="inlineStr">
        <is>
          <t>Balance at the beginning</t>
        </is>
      </c>
      <c r="B12" s="6" t="n">
        <v>354080264</v>
      </c>
      <c r="C12" s="6" t="n">
        <v>318466215</v>
      </c>
      <c r="D12" s="4" t="inlineStr">
        <is>
          <t xml:space="preserve"> </t>
        </is>
      </c>
    </row>
    <row r="13">
      <c r="A13" s="4" t="inlineStr">
        <is>
          <t>Additions</t>
        </is>
      </c>
      <c r="B13" s="4" t="inlineStr">
        <is>
          <t xml:space="preserve"> </t>
        </is>
      </c>
      <c r="C13" s="4" t="inlineStr">
        <is>
          <t xml:space="preserve"> </t>
        </is>
      </c>
      <c r="D13" s="5" t="n">
        <v>312092172</v>
      </c>
    </row>
    <row r="14">
      <c r="A14" s="4" t="inlineStr">
        <is>
          <t>Changes in fair value, excluding impact of instrument-specific credit risk</t>
        </is>
      </c>
      <c r="B14" s="6" t="n">
        <v>14271504</v>
      </c>
      <c r="C14" s="6" t="n">
        <v>4493605</v>
      </c>
      <c r="D14" s="6" t="n">
        <v>5577001</v>
      </c>
    </row>
    <row r="15">
      <c r="A15" s="4" t="inlineStr">
        <is>
          <t>Changes in fair value due to instrument specific credit risk</t>
        </is>
      </c>
      <c r="B15" s="6" t="n">
        <v>2607294</v>
      </c>
      <c r="C15" s="6" t="n">
        <v>1520393</v>
      </c>
      <c r="D15" s="6" t="n">
        <v>548029</v>
      </c>
    </row>
    <row r="16">
      <c r="A16" s="4" t="inlineStr">
        <is>
          <t>Foreign currency translation adjustment</t>
        </is>
      </c>
      <c r="B16" s="6" t="n">
        <v>-4697452</v>
      </c>
      <c r="C16" s="6" t="n">
        <v>29600051</v>
      </c>
      <c r="D16" s="6" t="n">
        <v>249013</v>
      </c>
    </row>
    <row r="17">
      <c r="A17" s="4" t="inlineStr">
        <is>
          <t>Balance at the end</t>
        </is>
      </c>
      <c r="B17" s="6" t="n">
        <v>366261610</v>
      </c>
      <c r="C17" s="6" t="n">
        <v>354080264</v>
      </c>
      <c r="D17" s="5" t="n">
        <v>318466215</v>
      </c>
    </row>
    <row r="18">
      <c r="A18" s="4" t="inlineStr">
        <is>
          <t>Warrant liabilities</t>
        </is>
      </c>
      <c r="B18" s="4" t="inlineStr">
        <is>
          <t xml:space="preserve"> </t>
        </is>
      </c>
      <c r="C18" s="4" t="inlineStr">
        <is>
          <t xml:space="preserve"> </t>
        </is>
      </c>
      <c r="D18" s="4" t="inlineStr">
        <is>
          <t xml:space="preserve"> </t>
        </is>
      </c>
    </row>
    <row r="19">
      <c r="A19" s="3" t="inlineStr">
        <is>
          <t>Fair Value Assets Liabilities Measured on Recurring Basis Unobservable Input Reconciliation [Line Items]</t>
        </is>
      </c>
      <c r="B19" s="4" t="inlineStr">
        <is>
          <t xml:space="preserve"> </t>
        </is>
      </c>
      <c r="C19" s="4" t="inlineStr">
        <is>
          <t xml:space="preserve"> </t>
        </is>
      </c>
      <c r="D19" s="4" t="inlineStr">
        <is>
          <t xml:space="preserve"> </t>
        </is>
      </c>
    </row>
    <row r="20">
      <c r="A20" s="4" t="inlineStr">
        <is>
          <t>Balance at the beginning</t>
        </is>
      </c>
      <c r="B20" s="6" t="n">
        <v>19083004</v>
      </c>
      <c r="C20" s="4" t="inlineStr">
        <is>
          <t xml:space="preserve"> </t>
        </is>
      </c>
      <c r="D20" s="4" t="inlineStr">
        <is>
          <t xml:space="preserve"> </t>
        </is>
      </c>
    </row>
    <row r="21">
      <c r="A21" s="4" t="inlineStr">
        <is>
          <t>Additions</t>
        </is>
      </c>
      <c r="B21" s="4" t="inlineStr">
        <is>
          <t xml:space="preserve"> </t>
        </is>
      </c>
      <c r="C21" s="6" t="n">
        <v>65418439</v>
      </c>
      <c r="D21" s="4" t="inlineStr">
        <is>
          <t xml:space="preserve"> </t>
        </is>
      </c>
    </row>
    <row r="22">
      <c r="A22" s="4" t="inlineStr">
        <is>
          <t>Changes in fair value, excluding impact of instrument-specific credit risk</t>
        </is>
      </c>
      <c r="B22" s="6" t="n">
        <v>58183824</v>
      </c>
      <c r="C22" s="6" t="n">
        <v>-45903468</v>
      </c>
      <c r="D22" s="4" t="inlineStr">
        <is>
          <t xml:space="preserve"> </t>
        </is>
      </c>
    </row>
    <row r="23">
      <c r="A23" s="4" t="inlineStr">
        <is>
          <t>Foreign currency translation adjustment</t>
        </is>
      </c>
      <c r="B23" s="6" t="n">
        <v>-166354</v>
      </c>
      <c r="C23" s="6" t="n">
        <v>-431967</v>
      </c>
      <c r="D23" s="4" t="inlineStr">
        <is>
          <t xml:space="preserve"> </t>
        </is>
      </c>
    </row>
    <row r="24">
      <c r="A24" s="4" t="inlineStr">
        <is>
          <t>Balance at the end</t>
        </is>
      </c>
      <c r="B24" s="6" t="n">
        <v>77100474</v>
      </c>
      <c r="C24" s="6" t="n">
        <v>19083004</v>
      </c>
      <c r="D24" s="4" t="inlineStr">
        <is>
          <t xml:space="preserve"> </t>
        </is>
      </c>
    </row>
    <row r="25">
      <c r="A25" s="4" t="inlineStr">
        <is>
          <t>ESA derivative liabilities</t>
        </is>
      </c>
      <c r="B25" s="4" t="inlineStr">
        <is>
          <t xml:space="preserve"> </t>
        </is>
      </c>
      <c r="C25" s="4" t="inlineStr">
        <is>
          <t xml:space="preserve"> </t>
        </is>
      </c>
      <c r="D25" s="4" t="inlineStr">
        <is>
          <t xml:space="preserve"> </t>
        </is>
      </c>
    </row>
    <row r="26">
      <c r="A26" s="3" t="inlineStr">
        <is>
          <t>Fair Value Assets Liabilities Measured on Recurring Basis Unobservable Input Reconciliation [Line Items]</t>
        </is>
      </c>
      <c r="B26" s="4" t="inlineStr">
        <is>
          <t xml:space="preserve"> </t>
        </is>
      </c>
      <c r="C26" s="4" t="inlineStr">
        <is>
          <t xml:space="preserve"> </t>
        </is>
      </c>
      <c r="D26" s="4" t="inlineStr">
        <is>
          <t xml:space="preserve"> </t>
        </is>
      </c>
    </row>
    <row r="27">
      <c r="A27" s="4" t="inlineStr">
        <is>
          <t>Balance at the beginning</t>
        </is>
      </c>
      <c r="B27" s="6" t="n">
        <v>269251436</v>
      </c>
      <c r="C27" s="4" t="inlineStr">
        <is>
          <t xml:space="preserve"> </t>
        </is>
      </c>
      <c r="D27" s="4" t="inlineStr">
        <is>
          <t xml:space="preserve"> </t>
        </is>
      </c>
    </row>
    <row r="28">
      <c r="A28" s="4" t="inlineStr">
        <is>
          <t>Additions</t>
        </is>
      </c>
      <c r="B28" s="4" t="inlineStr">
        <is>
          <t xml:space="preserve"> </t>
        </is>
      </c>
      <c r="C28" s="6" t="n">
        <v>88172680</v>
      </c>
      <c r="D28" s="4" t="inlineStr">
        <is>
          <t xml:space="preserve"> </t>
        </is>
      </c>
    </row>
    <row r="29">
      <c r="A29" s="4" t="inlineStr">
        <is>
          <t>Changes in fair value, excluding impact of instrument-specific credit risk</t>
        </is>
      </c>
      <c r="B29" s="6" t="n">
        <v>-32522679</v>
      </c>
      <c r="C29" s="6" t="n">
        <v>186598308</v>
      </c>
      <c r="D29" s="4" t="inlineStr">
        <is>
          <t xml:space="preserve"> </t>
        </is>
      </c>
    </row>
    <row r="30">
      <c r="A30" s="4" t="inlineStr">
        <is>
          <t>Foreign currency translation adjustment</t>
        </is>
      </c>
      <c r="B30" s="6" t="n">
        <v>-4633745</v>
      </c>
      <c r="C30" s="6" t="n">
        <v>-5519552</v>
      </c>
      <c r="D30" s="4" t="inlineStr">
        <is>
          <t xml:space="preserve"> </t>
        </is>
      </c>
    </row>
    <row r="31">
      <c r="A31" s="4" t="inlineStr">
        <is>
          <t>Balance at the end</t>
        </is>
      </c>
      <c r="B31" s="6" t="n">
        <v>151177400</v>
      </c>
      <c r="C31" s="6" t="n">
        <v>269251436</v>
      </c>
      <c r="D31" s="4" t="inlineStr">
        <is>
          <t xml:space="preserve"> </t>
        </is>
      </c>
    </row>
    <row r="32">
      <c r="A32" s="4" t="inlineStr">
        <is>
          <t>Liability-settled share-based payment to non-employee</t>
        </is>
      </c>
      <c r="B32" s="4" t="inlineStr">
        <is>
          <t xml:space="preserve"> </t>
        </is>
      </c>
      <c r="C32" s="4" t="inlineStr">
        <is>
          <t xml:space="preserve"> </t>
        </is>
      </c>
      <c r="D32" s="4" t="inlineStr">
        <is>
          <t xml:space="preserve"> </t>
        </is>
      </c>
    </row>
    <row r="33">
      <c r="A33" s="3" t="inlineStr">
        <is>
          <t>Fair Value Assets Liabilities Measured on Recurring Basis Unobservable Input Reconciliation [Line Items]</t>
        </is>
      </c>
      <c r="B33" s="4" t="inlineStr">
        <is>
          <t xml:space="preserve"> </t>
        </is>
      </c>
      <c r="C33" s="4" t="inlineStr">
        <is>
          <t xml:space="preserve"> </t>
        </is>
      </c>
      <c r="D33" s="4" t="inlineStr">
        <is>
          <t xml:space="preserve"> </t>
        </is>
      </c>
    </row>
    <row r="34">
      <c r="A34" s="4" t="inlineStr">
        <is>
          <t>Balance at the beginning</t>
        </is>
      </c>
      <c r="B34" s="6" t="n">
        <v>4039468</v>
      </c>
      <c r="C34" s="4" t="inlineStr">
        <is>
          <t xml:space="preserve"> </t>
        </is>
      </c>
      <c r="D34" s="4" t="inlineStr">
        <is>
          <t xml:space="preserve"> </t>
        </is>
      </c>
    </row>
    <row r="35">
      <c r="A35" s="4" t="inlineStr">
        <is>
          <t>Additions</t>
        </is>
      </c>
      <c r="B35" s="4" t="inlineStr">
        <is>
          <t xml:space="preserve"> </t>
        </is>
      </c>
      <c r="C35" s="6" t="n">
        <v>11519334</v>
      </c>
      <c r="D35" s="4" t="inlineStr">
        <is>
          <t xml:space="preserve"> </t>
        </is>
      </c>
    </row>
    <row r="36">
      <c r="A36" s="4" t="inlineStr">
        <is>
          <t>Changes in fair value, excluding impact of instrument-specific credit risk</t>
        </is>
      </c>
      <c r="B36" s="6" t="n">
        <v>1924076</v>
      </c>
      <c r="C36" s="6" t="n">
        <v>-7390032</v>
      </c>
      <c r="D36" s="4" t="inlineStr">
        <is>
          <t xml:space="preserve"> </t>
        </is>
      </c>
    </row>
    <row r="37">
      <c r="A37" s="4" t="inlineStr">
        <is>
          <t>Foreign currency translation adjustment</t>
        </is>
      </c>
      <c r="B37" s="6" t="n">
        <v>-53882</v>
      </c>
      <c r="C37" s="6" t="n">
        <v>-89834</v>
      </c>
      <c r="D37" s="4" t="inlineStr">
        <is>
          <t xml:space="preserve"> </t>
        </is>
      </c>
    </row>
    <row r="38">
      <c r="A38" s="4" t="inlineStr">
        <is>
          <t>Balance at the end</t>
        </is>
      </c>
      <c r="B38" s="9" t="n">
        <v>5909662</v>
      </c>
      <c r="C38" s="5" t="n">
        <v>4039468</v>
      </c>
      <c r="D38"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Assumptions (Details)</t>
        </is>
      </c>
      <c r="B1" s="2" t="inlineStr">
        <is>
          <t>Mar. 31, 2023 USD ($)</t>
        </is>
      </c>
      <c r="C1" s="2" t="inlineStr">
        <is>
          <t>Dec. 31, 2022 USD ($)</t>
        </is>
      </c>
      <c r="D1" s="2" t="inlineStr">
        <is>
          <t>Dec. 31, 2021 USD ($)</t>
        </is>
      </c>
    </row>
    <row r="2">
      <c r="A2" s="3" t="inlineStr">
        <is>
          <t>Fair Value Measurement</t>
        </is>
      </c>
      <c r="B2" s="4" t="inlineStr">
        <is>
          <t xml:space="preserve"> </t>
        </is>
      </c>
      <c r="C2" s="4" t="inlineStr">
        <is>
          <t xml:space="preserve"> </t>
        </is>
      </c>
      <c r="D2" s="4" t="inlineStr">
        <is>
          <t xml:space="preserve"> </t>
        </is>
      </c>
    </row>
    <row r="3">
      <c r="A3" s="4" t="inlineStr">
        <is>
          <t>Fair value of the underlying ordinary share</t>
        </is>
      </c>
      <c r="B3" s="4" t="inlineStr">
        <is>
          <t xml:space="preserve"> </t>
        </is>
      </c>
      <c r="C3" s="4" t="inlineStr">
        <is>
          <t xml:space="preserve"> </t>
        </is>
      </c>
      <c r="D3" s="11" t="n">
        <v>6079.83</v>
      </c>
    </row>
    <row r="4">
      <c r="A4" s="4" t="inlineStr">
        <is>
          <t>Expected volatility</t>
        </is>
      </c>
      <c r="B4" s="4" t="inlineStr">
        <is>
          <t xml:space="preserve"> </t>
        </is>
      </c>
      <c r="C4" s="4" t="inlineStr">
        <is>
          <t xml:space="preserve"> </t>
        </is>
      </c>
      <c r="D4" s="4" t="inlineStr">
        <is>
          <t xml:space="preserve"> </t>
        </is>
      </c>
    </row>
    <row r="5">
      <c r="A5" s="3" t="inlineStr">
        <is>
          <t>Fair Value Measurement</t>
        </is>
      </c>
      <c r="B5" s="4" t="inlineStr">
        <is>
          <t xml:space="preserve"> </t>
        </is>
      </c>
      <c r="C5" s="4" t="inlineStr">
        <is>
          <t xml:space="preserve"> </t>
        </is>
      </c>
      <c r="D5" s="4" t="inlineStr">
        <is>
          <t xml:space="preserve"> </t>
        </is>
      </c>
    </row>
    <row r="6">
      <c r="A6" s="4" t="inlineStr">
        <is>
          <t>Fair Value, Measurement Input</t>
        </is>
      </c>
      <c r="B6" s="4" t="inlineStr">
        <is>
          <t xml:space="preserve"> </t>
        </is>
      </c>
      <c r="C6" s="4" t="inlineStr">
        <is>
          <t xml:space="preserve"> </t>
        </is>
      </c>
      <c r="D6" s="6" t="n">
        <v>25</v>
      </c>
    </row>
    <row r="7">
      <c r="A7" s="4" t="inlineStr">
        <is>
          <t>Risk-free interest rate (per annum)</t>
        </is>
      </c>
      <c r="B7" s="4" t="inlineStr">
        <is>
          <t xml:space="preserve"> </t>
        </is>
      </c>
      <c r="C7" s="4" t="inlineStr">
        <is>
          <t xml:space="preserve"> </t>
        </is>
      </c>
      <c r="D7" s="4" t="inlineStr">
        <is>
          <t xml:space="preserve"> </t>
        </is>
      </c>
    </row>
    <row r="8">
      <c r="A8" s="3" t="inlineStr">
        <is>
          <t>Fair Value Measurement</t>
        </is>
      </c>
      <c r="B8" s="4" t="inlineStr">
        <is>
          <t xml:space="preserve"> </t>
        </is>
      </c>
      <c r="C8" s="4" t="inlineStr">
        <is>
          <t xml:space="preserve"> </t>
        </is>
      </c>
      <c r="D8" s="4" t="inlineStr">
        <is>
          <t xml:space="preserve"> </t>
        </is>
      </c>
    </row>
    <row r="9">
      <c r="A9" s="4" t="inlineStr">
        <is>
          <t>Fair Value, Measurement Input</t>
        </is>
      </c>
      <c r="B9" s="4" t="inlineStr">
        <is>
          <t xml:space="preserve"> </t>
        </is>
      </c>
      <c r="C9" s="4" t="inlineStr">
        <is>
          <t xml:space="preserve"> </t>
        </is>
      </c>
      <c r="D9" s="13" t="n">
        <v>1.1</v>
      </c>
    </row>
    <row r="10">
      <c r="A10" s="4" t="inlineStr">
        <is>
          <t>Expected dividend yield</t>
        </is>
      </c>
      <c r="B10" s="4" t="inlineStr">
        <is>
          <t xml:space="preserve"> </t>
        </is>
      </c>
      <c r="C10" s="4" t="inlineStr">
        <is>
          <t xml:space="preserve"> </t>
        </is>
      </c>
      <c r="D10" s="4" t="inlineStr">
        <is>
          <t xml:space="preserve"> </t>
        </is>
      </c>
    </row>
    <row r="11">
      <c r="A11" s="3" t="inlineStr">
        <is>
          <t>Fair Value Measurement</t>
        </is>
      </c>
      <c r="B11" s="4" t="inlineStr">
        <is>
          <t xml:space="preserve"> </t>
        </is>
      </c>
      <c r="C11" s="4" t="inlineStr">
        <is>
          <t xml:space="preserve"> </t>
        </is>
      </c>
      <c r="D11" s="4" t="inlineStr">
        <is>
          <t xml:space="preserve"> </t>
        </is>
      </c>
    </row>
    <row r="12">
      <c r="A12" s="4" t="inlineStr">
        <is>
          <t>Fair Value, Measurement Input</t>
        </is>
      </c>
      <c r="B12" s="4" t="inlineStr">
        <is>
          <t xml:space="preserve"> </t>
        </is>
      </c>
      <c r="C12" s="4" t="inlineStr">
        <is>
          <t xml:space="preserve"> </t>
        </is>
      </c>
      <c r="D12" s="6" t="n">
        <v>0</v>
      </c>
    </row>
    <row r="13">
      <c r="A13" s="4" t="inlineStr">
        <is>
          <t>Bond yield</t>
        </is>
      </c>
      <c r="B13" s="4" t="inlineStr">
        <is>
          <t xml:space="preserve"> </t>
        </is>
      </c>
      <c r="C13" s="4" t="inlineStr">
        <is>
          <t xml:space="preserve"> </t>
        </is>
      </c>
      <c r="D13" s="4" t="inlineStr">
        <is>
          <t xml:space="preserve"> </t>
        </is>
      </c>
    </row>
    <row r="14">
      <c r="A14" s="3" t="inlineStr">
        <is>
          <t>Fair Value Measurement</t>
        </is>
      </c>
      <c r="B14" s="4" t="inlineStr">
        <is>
          <t xml:space="preserve"> </t>
        </is>
      </c>
      <c r="C14" s="4" t="inlineStr">
        <is>
          <t xml:space="preserve"> </t>
        </is>
      </c>
      <c r="D14" s="4" t="inlineStr">
        <is>
          <t xml:space="preserve"> </t>
        </is>
      </c>
    </row>
    <row r="15">
      <c r="A15" s="4" t="inlineStr">
        <is>
          <t>Fair Value, Measurement Input</t>
        </is>
      </c>
      <c r="B15" s="4" t="inlineStr">
        <is>
          <t xml:space="preserve"> </t>
        </is>
      </c>
      <c r="C15" s="4" t="inlineStr">
        <is>
          <t xml:space="preserve"> </t>
        </is>
      </c>
      <c r="D15" s="6" t="n">
        <v>11</v>
      </c>
    </row>
    <row r="16">
      <c r="A16" s="4" t="inlineStr">
        <is>
          <t>Coupon rate</t>
        </is>
      </c>
      <c r="B16" s="4" t="inlineStr">
        <is>
          <t xml:space="preserve"> </t>
        </is>
      </c>
      <c r="C16" s="4" t="inlineStr">
        <is>
          <t xml:space="preserve"> </t>
        </is>
      </c>
      <c r="D16" s="4" t="inlineStr">
        <is>
          <t xml:space="preserve"> </t>
        </is>
      </c>
    </row>
    <row r="17">
      <c r="A17" s="3" t="inlineStr">
        <is>
          <t>Fair Value Measurement</t>
        </is>
      </c>
      <c r="B17" s="4" t="inlineStr">
        <is>
          <t xml:space="preserve"> </t>
        </is>
      </c>
      <c r="C17" s="4" t="inlineStr">
        <is>
          <t xml:space="preserve"> </t>
        </is>
      </c>
      <c r="D17" s="4" t="inlineStr">
        <is>
          <t xml:space="preserve"> </t>
        </is>
      </c>
    </row>
    <row r="18">
      <c r="A18" s="4" t="inlineStr">
        <is>
          <t>Fair Value, Measurement Input</t>
        </is>
      </c>
      <c r="B18" s="4" t="inlineStr">
        <is>
          <t xml:space="preserve"> </t>
        </is>
      </c>
      <c r="C18" s="4" t="inlineStr">
        <is>
          <t xml:space="preserve"> </t>
        </is>
      </c>
      <c r="D18" s="6" t="n">
        <v>9</v>
      </c>
    </row>
    <row r="19">
      <c r="A19" s="4" t="inlineStr">
        <is>
          <t>Liability-settled share-based payment to non-employee</t>
        </is>
      </c>
      <c r="B19" s="4" t="inlineStr">
        <is>
          <t xml:space="preserve"> </t>
        </is>
      </c>
      <c r="C19" s="4" t="inlineStr">
        <is>
          <t xml:space="preserve"> </t>
        </is>
      </c>
      <c r="D19" s="4" t="inlineStr">
        <is>
          <t xml:space="preserve"> </t>
        </is>
      </c>
    </row>
    <row r="20">
      <c r="A20" s="3" t="inlineStr">
        <is>
          <t>Fair Value Measurement</t>
        </is>
      </c>
      <c r="B20" s="4" t="inlineStr">
        <is>
          <t xml:space="preserve"> </t>
        </is>
      </c>
      <c r="C20" s="4" t="inlineStr">
        <is>
          <t xml:space="preserve"> </t>
        </is>
      </c>
      <c r="D20" s="4" t="inlineStr">
        <is>
          <t xml:space="preserve"> </t>
        </is>
      </c>
    </row>
    <row r="21">
      <c r="A21" s="4" t="inlineStr">
        <is>
          <t>Fair value of the underlying ordinary share</t>
        </is>
      </c>
      <c r="B21" s="11" t="n">
        <v>4.07</v>
      </c>
      <c r="C21" s="4" t="inlineStr">
        <is>
          <t xml:space="preserve"> </t>
        </is>
      </c>
      <c r="D21" s="4" t="inlineStr">
        <is>
          <t xml:space="preserve"> </t>
        </is>
      </c>
    </row>
    <row r="22">
      <c r="A22" s="4" t="inlineStr">
        <is>
          <t>Liability-settled share-based payment to non-employee | Expected volatility</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Fair Value, Measurement Input</t>
        </is>
      </c>
      <c r="B24" s="6" t="n">
        <v>23</v>
      </c>
      <c r="C24" s="6" t="n">
        <v>26</v>
      </c>
      <c r="D24" s="4" t="inlineStr">
        <is>
          <t xml:space="preserve"> </t>
        </is>
      </c>
    </row>
    <row r="25">
      <c r="A25" s="4" t="inlineStr">
        <is>
          <t>Liability-settled share-based payment to non-employee | Risk-free interest rate (per annum)</t>
        </is>
      </c>
      <c r="B25" s="4" t="inlineStr">
        <is>
          <t xml:space="preserve"> </t>
        </is>
      </c>
      <c r="C25" s="4" t="inlineStr">
        <is>
          <t xml:space="preserve"> </t>
        </is>
      </c>
      <c r="D25" s="4" t="inlineStr">
        <is>
          <t xml:space="preserve"> </t>
        </is>
      </c>
    </row>
    <row r="26">
      <c r="A26" s="3" t="inlineStr">
        <is>
          <t>Fair Value Measurement</t>
        </is>
      </c>
      <c r="B26" s="4" t="inlineStr">
        <is>
          <t xml:space="preserve"> </t>
        </is>
      </c>
      <c r="C26" s="4" t="inlineStr">
        <is>
          <t xml:space="preserve"> </t>
        </is>
      </c>
      <c r="D26" s="4" t="inlineStr">
        <is>
          <t xml:space="preserve"> </t>
        </is>
      </c>
    </row>
    <row r="27">
      <c r="A27" s="4" t="inlineStr">
        <is>
          <t>Fair Value, Measurement Input</t>
        </is>
      </c>
      <c r="B27" s="13" t="n">
        <v>4.41</v>
      </c>
      <c r="C27" s="13" t="n">
        <v>4.39</v>
      </c>
      <c r="D27" s="4" t="inlineStr">
        <is>
          <t xml:space="preserve"> </t>
        </is>
      </c>
    </row>
    <row r="28">
      <c r="A28" s="4" t="inlineStr">
        <is>
          <t>Liability-settled share-based payment to non-employee | Expected dividend yield</t>
        </is>
      </c>
      <c r="B28" s="4" t="inlineStr">
        <is>
          <t xml:space="preserve"> </t>
        </is>
      </c>
      <c r="C28" s="4" t="inlineStr">
        <is>
          <t xml:space="preserve"> </t>
        </is>
      </c>
      <c r="D28" s="4" t="inlineStr">
        <is>
          <t xml:space="preserve"> </t>
        </is>
      </c>
    </row>
    <row r="29">
      <c r="A29" s="3" t="inlineStr">
        <is>
          <t>Fair Value Measurement</t>
        </is>
      </c>
      <c r="B29" s="4" t="inlineStr">
        <is>
          <t xml:space="preserve"> </t>
        </is>
      </c>
      <c r="C29" s="4" t="inlineStr">
        <is>
          <t xml:space="preserve"> </t>
        </is>
      </c>
      <c r="D29" s="4" t="inlineStr">
        <is>
          <t xml:space="preserve"> </t>
        </is>
      </c>
    </row>
    <row r="30">
      <c r="A30" s="4" t="inlineStr">
        <is>
          <t>Fair Value, Measurement Input</t>
        </is>
      </c>
      <c r="B30" s="6" t="n">
        <v>0</v>
      </c>
      <c r="C30" s="6" t="n">
        <v>0</v>
      </c>
      <c r="D30" s="4" t="inlineStr">
        <is>
          <t xml:space="preserve"> </t>
        </is>
      </c>
    </row>
    <row r="31">
      <c r="A31" s="4" t="inlineStr">
        <is>
          <t>Convertible notes</t>
        </is>
      </c>
      <c r="B31" s="4" t="inlineStr">
        <is>
          <t xml:space="preserve"> </t>
        </is>
      </c>
      <c r="C31" s="4" t="inlineStr">
        <is>
          <t xml:space="preserve"> </t>
        </is>
      </c>
      <c r="D31" s="4" t="inlineStr">
        <is>
          <t xml:space="preserve"> </t>
        </is>
      </c>
    </row>
    <row r="32">
      <c r="A32" s="3" t="inlineStr">
        <is>
          <t>Fair Value Measurement</t>
        </is>
      </c>
      <c r="B32" s="4" t="inlineStr">
        <is>
          <t xml:space="preserve"> </t>
        </is>
      </c>
      <c r="C32" s="4" t="inlineStr">
        <is>
          <t xml:space="preserve"> </t>
        </is>
      </c>
      <c r="D32" s="4" t="inlineStr">
        <is>
          <t xml:space="preserve"> </t>
        </is>
      </c>
    </row>
    <row r="33">
      <c r="A33" s="4" t="inlineStr">
        <is>
          <t>Fair value of the underlying ordinary share</t>
        </is>
      </c>
      <c r="B33" s="11" t="n">
        <v>4.07</v>
      </c>
      <c r="C33" s="11" t="n">
        <v>2.78</v>
      </c>
      <c r="D33" s="4" t="inlineStr">
        <is>
          <t xml:space="preserve"> </t>
        </is>
      </c>
    </row>
    <row r="34">
      <c r="A34" s="4" t="inlineStr">
        <is>
          <t>Convertible notes | Expected volatility</t>
        </is>
      </c>
      <c r="B34" s="4" t="inlineStr">
        <is>
          <t xml:space="preserve"> </t>
        </is>
      </c>
      <c r="C34" s="4" t="inlineStr">
        <is>
          <t xml:space="preserve"> </t>
        </is>
      </c>
      <c r="D34" s="4" t="inlineStr">
        <is>
          <t xml:space="preserve"> </t>
        </is>
      </c>
    </row>
    <row r="35">
      <c r="A35" s="3" t="inlineStr">
        <is>
          <t>Fair Value Measurement</t>
        </is>
      </c>
      <c r="B35" s="4" t="inlineStr">
        <is>
          <t xml:space="preserve"> </t>
        </is>
      </c>
      <c r="C35" s="4" t="inlineStr">
        <is>
          <t xml:space="preserve"> </t>
        </is>
      </c>
      <c r="D35" s="4" t="inlineStr">
        <is>
          <t xml:space="preserve"> </t>
        </is>
      </c>
    </row>
    <row r="36">
      <c r="A36" s="4" t="inlineStr">
        <is>
          <t>Fair Value, Measurement Input</t>
        </is>
      </c>
      <c r="B36" s="6" t="n">
        <v>24</v>
      </c>
      <c r="C36" s="6" t="n">
        <v>28</v>
      </c>
      <c r="D36" s="4" t="inlineStr">
        <is>
          <t xml:space="preserve"> </t>
        </is>
      </c>
    </row>
    <row r="37">
      <c r="A37" s="4" t="inlineStr">
        <is>
          <t>Convertible notes | Risk-free interest rate (per annum)</t>
        </is>
      </c>
      <c r="B37" s="4" t="inlineStr">
        <is>
          <t xml:space="preserve"> </t>
        </is>
      </c>
      <c r="C37" s="4" t="inlineStr">
        <is>
          <t xml:space="preserve"> </t>
        </is>
      </c>
      <c r="D37" s="4" t="inlineStr">
        <is>
          <t xml:space="preserve"> </t>
        </is>
      </c>
    </row>
    <row r="38">
      <c r="A38" s="3" t="inlineStr">
        <is>
          <t>Fair Value Measurement</t>
        </is>
      </c>
      <c r="B38" s="4" t="inlineStr">
        <is>
          <t xml:space="preserve"> </t>
        </is>
      </c>
      <c r="C38" s="4" t="inlineStr">
        <is>
          <t xml:space="preserve"> </t>
        </is>
      </c>
      <c r="D38" s="4" t="inlineStr">
        <is>
          <t xml:space="preserve"> </t>
        </is>
      </c>
    </row>
    <row r="39">
      <c r="A39" s="4" t="inlineStr">
        <is>
          <t>Fair Value, Measurement Input</t>
        </is>
      </c>
      <c r="B39" s="13" t="n">
        <v>3.53</v>
      </c>
      <c r="C39" s="13" t="n">
        <v>4.1</v>
      </c>
      <c r="D39" s="4" t="inlineStr">
        <is>
          <t xml:space="preserve"> </t>
        </is>
      </c>
    </row>
    <row r="40">
      <c r="A40" s="4" t="inlineStr">
        <is>
          <t>Convertible notes | Expected dividend yield</t>
        </is>
      </c>
      <c r="B40" s="4" t="inlineStr">
        <is>
          <t xml:space="preserve"> </t>
        </is>
      </c>
      <c r="C40" s="4" t="inlineStr">
        <is>
          <t xml:space="preserve"> </t>
        </is>
      </c>
      <c r="D40" s="4" t="inlineStr">
        <is>
          <t xml:space="preserve"> </t>
        </is>
      </c>
    </row>
    <row r="41">
      <c r="A41" s="3" t="inlineStr">
        <is>
          <t>Fair Value Measurement</t>
        </is>
      </c>
      <c r="B41" s="4" t="inlineStr">
        <is>
          <t xml:space="preserve"> </t>
        </is>
      </c>
      <c r="C41" s="4" t="inlineStr">
        <is>
          <t xml:space="preserve"> </t>
        </is>
      </c>
      <c r="D41" s="4" t="inlineStr">
        <is>
          <t xml:space="preserve"> </t>
        </is>
      </c>
    </row>
    <row r="42">
      <c r="A42" s="4" t="inlineStr">
        <is>
          <t>Fair Value, Measurement Input</t>
        </is>
      </c>
      <c r="B42" s="6" t="n">
        <v>0</v>
      </c>
      <c r="C42" s="6" t="n">
        <v>0</v>
      </c>
      <c r="D42" s="4" t="inlineStr">
        <is>
          <t xml:space="preserve"> </t>
        </is>
      </c>
    </row>
    <row r="43">
      <c r="A43" s="4" t="inlineStr">
        <is>
          <t>Convertible notes | Bond yield</t>
        </is>
      </c>
      <c r="B43" s="4" t="inlineStr">
        <is>
          <t xml:space="preserve"> </t>
        </is>
      </c>
      <c r="C43" s="4" t="inlineStr">
        <is>
          <t xml:space="preserve"> </t>
        </is>
      </c>
      <c r="D43" s="4" t="inlineStr">
        <is>
          <t xml:space="preserve"> </t>
        </is>
      </c>
    </row>
    <row r="44">
      <c r="A44" s="3" t="inlineStr">
        <is>
          <t>Fair Value Measurement</t>
        </is>
      </c>
      <c r="B44" s="4" t="inlineStr">
        <is>
          <t xml:space="preserve"> </t>
        </is>
      </c>
      <c r="C44" s="4" t="inlineStr">
        <is>
          <t xml:space="preserve"> </t>
        </is>
      </c>
      <c r="D44" s="4" t="inlineStr">
        <is>
          <t xml:space="preserve"> </t>
        </is>
      </c>
    </row>
    <row r="45">
      <c r="A45" s="4" t="inlineStr">
        <is>
          <t>Fair Value, Measurement Input</t>
        </is>
      </c>
      <c r="B45" s="13" t="n">
        <v>12.19</v>
      </c>
      <c r="C45" s="13" t="n">
        <v>13.3</v>
      </c>
      <c r="D45" s="4" t="inlineStr">
        <is>
          <t xml:space="preserve"> </t>
        </is>
      </c>
    </row>
    <row r="46">
      <c r="A46" s="4" t="inlineStr">
        <is>
          <t>Convertible notes | Coupon rate</t>
        </is>
      </c>
      <c r="B46" s="4" t="inlineStr">
        <is>
          <t xml:space="preserve"> </t>
        </is>
      </c>
      <c r="C46" s="4" t="inlineStr">
        <is>
          <t xml:space="preserve"> </t>
        </is>
      </c>
      <c r="D46" s="4" t="inlineStr">
        <is>
          <t xml:space="preserve"> </t>
        </is>
      </c>
    </row>
    <row r="47">
      <c r="A47" s="3" t="inlineStr">
        <is>
          <t>Fair Value Measurement</t>
        </is>
      </c>
      <c r="B47" s="4" t="inlineStr">
        <is>
          <t xml:space="preserve"> </t>
        </is>
      </c>
      <c r="C47" s="4" t="inlineStr">
        <is>
          <t xml:space="preserve"> </t>
        </is>
      </c>
      <c r="D47" s="4" t="inlineStr">
        <is>
          <t xml:space="preserve"> </t>
        </is>
      </c>
    </row>
    <row r="48">
      <c r="A48" s="4" t="inlineStr">
        <is>
          <t>Fair Value, Measurement Input</t>
        </is>
      </c>
      <c r="B48" s="6" t="n">
        <v>9</v>
      </c>
      <c r="C48" s="6" t="n">
        <v>9</v>
      </c>
      <c r="D48" s="4" t="inlineStr">
        <is>
          <t xml:space="preserve"> </t>
        </is>
      </c>
    </row>
    <row r="49">
      <c r="A49" s="4" t="inlineStr">
        <is>
          <t>ESA derivative liabilities</t>
        </is>
      </c>
      <c r="B49" s="4" t="inlineStr">
        <is>
          <t xml:space="preserve"> </t>
        </is>
      </c>
      <c r="C49" s="4" t="inlineStr">
        <is>
          <t xml:space="preserve"> </t>
        </is>
      </c>
      <c r="D49" s="4" t="inlineStr">
        <is>
          <t xml:space="preserve"> </t>
        </is>
      </c>
    </row>
    <row r="50">
      <c r="A50" s="3" t="inlineStr">
        <is>
          <t>Fair Value Measurement</t>
        </is>
      </c>
      <c r="B50" s="4" t="inlineStr">
        <is>
          <t xml:space="preserve"> </t>
        </is>
      </c>
      <c r="C50" s="4" t="inlineStr">
        <is>
          <t xml:space="preserve"> </t>
        </is>
      </c>
      <c r="D50" s="4" t="inlineStr">
        <is>
          <t xml:space="preserve"> </t>
        </is>
      </c>
    </row>
    <row r="51">
      <c r="A51" s="4" t="inlineStr">
        <is>
          <t>Fair value of the underlying ordinary share</t>
        </is>
      </c>
      <c r="B51" s="11" t="n">
        <v>4.07</v>
      </c>
      <c r="C51" s="11" t="n">
        <v>2.78</v>
      </c>
      <c r="D51" s="4" t="inlineStr">
        <is>
          <t xml:space="preserve"> </t>
        </is>
      </c>
    </row>
    <row r="52">
      <c r="A52" s="4" t="inlineStr">
        <is>
          <t>ESA derivative liabilities | Maximum [Member]</t>
        </is>
      </c>
      <c r="B52" s="4" t="inlineStr">
        <is>
          <t xml:space="preserve"> </t>
        </is>
      </c>
      <c r="C52" s="4" t="inlineStr">
        <is>
          <t xml:space="preserve"> </t>
        </is>
      </c>
      <c r="D52" s="4" t="inlineStr">
        <is>
          <t xml:space="preserve"> </t>
        </is>
      </c>
    </row>
    <row r="53">
      <c r="A53" s="3" t="inlineStr">
        <is>
          <t>Fair Value Measurement</t>
        </is>
      </c>
      <c r="B53" s="4" t="inlineStr">
        <is>
          <t xml:space="preserve"> </t>
        </is>
      </c>
      <c r="C53" s="4" t="inlineStr">
        <is>
          <t xml:space="preserve"> </t>
        </is>
      </c>
      <c r="D53" s="4" t="inlineStr">
        <is>
          <t xml:space="preserve"> </t>
        </is>
      </c>
    </row>
    <row r="54">
      <c r="A54" s="4" t="inlineStr">
        <is>
          <t>Fair Value, Measurement Input</t>
        </is>
      </c>
      <c r="B54" s="6" t="n">
        <v>19</v>
      </c>
      <c r="C54" s="4" t="inlineStr">
        <is>
          <t xml:space="preserve"> </t>
        </is>
      </c>
      <c r="D54" s="4" t="inlineStr">
        <is>
          <t xml:space="preserve"> </t>
        </is>
      </c>
    </row>
    <row r="55">
      <c r="A55" s="4" t="inlineStr">
        <is>
          <t>ESA derivative liabilities | Expected volatility | Minimum [Member]</t>
        </is>
      </c>
      <c r="B55" s="4" t="inlineStr">
        <is>
          <t xml:space="preserve"> </t>
        </is>
      </c>
      <c r="C55" s="4" t="inlineStr">
        <is>
          <t xml:space="preserve"> </t>
        </is>
      </c>
      <c r="D55" s="4" t="inlineStr">
        <is>
          <t xml:space="preserve"> </t>
        </is>
      </c>
    </row>
    <row r="56">
      <c r="A56" s="3" t="inlineStr">
        <is>
          <t>Fair Value Measurement</t>
        </is>
      </c>
      <c r="B56" s="4" t="inlineStr">
        <is>
          <t xml:space="preserve"> </t>
        </is>
      </c>
      <c r="C56" s="4" t="inlineStr">
        <is>
          <t xml:space="preserve"> </t>
        </is>
      </c>
      <c r="D56" s="4" t="inlineStr">
        <is>
          <t xml:space="preserve"> </t>
        </is>
      </c>
    </row>
    <row r="57">
      <c r="A57" s="4" t="inlineStr">
        <is>
          <t>Fair Value, Measurement Input</t>
        </is>
      </c>
      <c r="B57" s="6" t="n">
        <v>17</v>
      </c>
      <c r="C57" s="6" t="n">
        <v>18</v>
      </c>
      <c r="D57" s="4" t="inlineStr">
        <is>
          <t xml:space="preserve"> </t>
        </is>
      </c>
    </row>
    <row r="58">
      <c r="A58" s="4" t="inlineStr">
        <is>
          <t>ESA derivative liabilities | Expected volatility | Maximum [Member]</t>
        </is>
      </c>
      <c r="B58" s="4" t="inlineStr">
        <is>
          <t xml:space="preserve"> </t>
        </is>
      </c>
      <c r="C58" s="4" t="inlineStr">
        <is>
          <t xml:space="preserve"> </t>
        </is>
      </c>
      <c r="D58" s="4" t="inlineStr">
        <is>
          <t xml:space="preserve"> </t>
        </is>
      </c>
    </row>
    <row r="59">
      <c r="A59" s="3" t="inlineStr">
        <is>
          <t>Fair Value Measurement</t>
        </is>
      </c>
      <c r="B59" s="4" t="inlineStr">
        <is>
          <t xml:space="preserve"> </t>
        </is>
      </c>
      <c r="C59" s="4" t="inlineStr">
        <is>
          <t xml:space="preserve"> </t>
        </is>
      </c>
      <c r="D59" s="4" t="inlineStr">
        <is>
          <t xml:space="preserve"> </t>
        </is>
      </c>
    </row>
    <row r="60">
      <c r="A60" s="4" t="inlineStr">
        <is>
          <t>Fair Value, Measurement Input</t>
        </is>
      </c>
      <c r="B60" s="4" t="inlineStr">
        <is>
          <t xml:space="preserve"> </t>
        </is>
      </c>
      <c r="C60" s="6" t="n">
        <v>26</v>
      </c>
      <c r="D60" s="4" t="inlineStr">
        <is>
          <t xml:space="preserve"> </t>
        </is>
      </c>
    </row>
    <row r="61">
      <c r="A61" s="4" t="inlineStr">
        <is>
          <t>ESA derivative liabilities | Risk-free interest rate (per annum) | Minimum [Member]</t>
        </is>
      </c>
      <c r="B61" s="4" t="inlineStr">
        <is>
          <t xml:space="preserve"> </t>
        </is>
      </c>
      <c r="C61" s="4" t="inlineStr">
        <is>
          <t xml:space="preserve"> </t>
        </is>
      </c>
      <c r="D61" s="4" t="inlineStr">
        <is>
          <t xml:space="preserve"> </t>
        </is>
      </c>
    </row>
    <row r="62">
      <c r="A62" s="3" t="inlineStr">
        <is>
          <t>Fair Value Measurement</t>
        </is>
      </c>
      <c r="B62" s="4" t="inlineStr">
        <is>
          <t xml:space="preserve"> </t>
        </is>
      </c>
      <c r="C62" s="4" t="inlineStr">
        <is>
          <t xml:space="preserve"> </t>
        </is>
      </c>
      <c r="D62" s="4" t="inlineStr">
        <is>
          <t xml:space="preserve"> </t>
        </is>
      </c>
    </row>
    <row r="63">
      <c r="A63" s="4" t="inlineStr">
        <is>
          <t>Fair Value, Measurement Input</t>
        </is>
      </c>
      <c r="B63" s="13" t="n">
        <v>4.62</v>
      </c>
      <c r="C63" s="13" t="n">
        <v>4.05</v>
      </c>
      <c r="D63" s="4" t="inlineStr">
        <is>
          <t xml:space="preserve"> </t>
        </is>
      </c>
    </row>
    <row r="64">
      <c r="A64" s="4" t="inlineStr">
        <is>
          <t>ESA derivative liabilities | Risk-free interest rate (per annum) | Maximum [Member]</t>
        </is>
      </c>
      <c r="B64" s="4" t="inlineStr">
        <is>
          <t xml:space="preserve"> </t>
        </is>
      </c>
      <c r="C64" s="4" t="inlineStr">
        <is>
          <t xml:space="preserve"> </t>
        </is>
      </c>
      <c r="D64" s="4" t="inlineStr">
        <is>
          <t xml:space="preserve"> </t>
        </is>
      </c>
    </row>
    <row r="65">
      <c r="A65" s="3" t="inlineStr">
        <is>
          <t>Fair Value Measurement</t>
        </is>
      </c>
      <c r="B65" s="4" t="inlineStr">
        <is>
          <t xml:space="preserve"> </t>
        </is>
      </c>
      <c r="C65" s="4" t="inlineStr">
        <is>
          <t xml:space="preserve"> </t>
        </is>
      </c>
      <c r="D65" s="4" t="inlineStr">
        <is>
          <t xml:space="preserve"> </t>
        </is>
      </c>
    </row>
    <row r="66">
      <c r="A66" s="4" t="inlineStr">
        <is>
          <t>Fair Value, Measurement Input</t>
        </is>
      </c>
      <c r="B66" s="13" t="n">
        <v>4.65</v>
      </c>
      <c r="C66" s="13" t="n">
        <v>4.62</v>
      </c>
      <c r="D66" s="4" t="inlineStr">
        <is>
          <t xml:space="preserve"> </t>
        </is>
      </c>
    </row>
    <row r="67">
      <c r="A67" s="4" t="inlineStr">
        <is>
          <t>ESA derivative liabilities | Expected dividend yield</t>
        </is>
      </c>
      <c r="B67" s="4" t="inlineStr">
        <is>
          <t xml:space="preserve"> </t>
        </is>
      </c>
      <c r="C67" s="4" t="inlineStr">
        <is>
          <t xml:space="preserve"> </t>
        </is>
      </c>
      <c r="D67" s="4" t="inlineStr">
        <is>
          <t xml:space="preserve"> </t>
        </is>
      </c>
    </row>
    <row r="68">
      <c r="A68" s="3" t="inlineStr">
        <is>
          <t>Fair Value Measurement</t>
        </is>
      </c>
      <c r="B68" s="4" t="inlineStr">
        <is>
          <t xml:space="preserve"> </t>
        </is>
      </c>
      <c r="C68" s="4" t="inlineStr">
        <is>
          <t xml:space="preserve"> </t>
        </is>
      </c>
      <c r="D68" s="4" t="inlineStr">
        <is>
          <t xml:space="preserve"> </t>
        </is>
      </c>
    </row>
    <row r="69">
      <c r="A69" s="4" t="inlineStr">
        <is>
          <t>Fair Value, Measurement Input</t>
        </is>
      </c>
      <c r="B69" s="6" t="n">
        <v>0</v>
      </c>
      <c r="C69" s="6" t="n">
        <v>0</v>
      </c>
      <c r="D69" s="4" t="inlineStr">
        <is>
          <t xml:space="preserve"> </t>
        </is>
      </c>
    </row>
    <row r="70">
      <c r="A70" s="4" t="inlineStr">
        <is>
          <t>Warrant liabilities</t>
        </is>
      </c>
      <c r="B70" s="4" t="inlineStr">
        <is>
          <t xml:space="preserve"> </t>
        </is>
      </c>
      <c r="C70" s="4" t="inlineStr">
        <is>
          <t xml:space="preserve"> </t>
        </is>
      </c>
      <c r="D70" s="4" t="inlineStr">
        <is>
          <t xml:space="preserve"> </t>
        </is>
      </c>
    </row>
    <row r="71">
      <c r="A71" s="3" t="inlineStr">
        <is>
          <t>Fair Value Measurement</t>
        </is>
      </c>
      <c r="B71" s="4" t="inlineStr">
        <is>
          <t xml:space="preserve"> </t>
        </is>
      </c>
      <c r="C71" s="4" t="inlineStr">
        <is>
          <t xml:space="preserve"> </t>
        </is>
      </c>
      <c r="D71" s="4" t="inlineStr">
        <is>
          <t xml:space="preserve"> </t>
        </is>
      </c>
    </row>
    <row r="72">
      <c r="A72" s="4" t="inlineStr">
        <is>
          <t>Fair value of the underlying ordinary share</t>
        </is>
      </c>
      <c r="B72" s="11" t="n">
        <v>4.07</v>
      </c>
      <c r="C72" s="11" t="n">
        <v>2.78</v>
      </c>
      <c r="D72" s="4" t="inlineStr">
        <is>
          <t xml:space="preserve"> </t>
        </is>
      </c>
    </row>
    <row r="73">
      <c r="A73" s="4" t="inlineStr">
        <is>
          <t>Warrant liabilities | Expected volatility</t>
        </is>
      </c>
      <c r="B73" s="4" t="inlineStr">
        <is>
          <t xml:space="preserve"> </t>
        </is>
      </c>
      <c r="C73" s="4" t="inlineStr">
        <is>
          <t xml:space="preserve"> </t>
        </is>
      </c>
      <c r="D73" s="4" t="inlineStr">
        <is>
          <t xml:space="preserve"> </t>
        </is>
      </c>
    </row>
    <row r="74">
      <c r="A74" s="3" t="inlineStr">
        <is>
          <t>Fair Value Measurement</t>
        </is>
      </c>
      <c r="B74" s="4" t="inlineStr">
        <is>
          <t xml:space="preserve"> </t>
        </is>
      </c>
      <c r="C74" s="4" t="inlineStr">
        <is>
          <t xml:space="preserve"> </t>
        </is>
      </c>
      <c r="D74" s="4" t="inlineStr">
        <is>
          <t xml:space="preserve"> </t>
        </is>
      </c>
    </row>
    <row r="75">
      <c r="A75" s="4" t="inlineStr">
        <is>
          <t>Fair Value, Measurement Input</t>
        </is>
      </c>
      <c r="B75" s="6" t="n">
        <v>27</v>
      </c>
      <c r="C75" s="6" t="n">
        <v>26</v>
      </c>
      <c r="D75" s="4" t="inlineStr">
        <is>
          <t xml:space="preserve"> </t>
        </is>
      </c>
    </row>
    <row r="76">
      <c r="A76" s="4" t="inlineStr">
        <is>
          <t>Warrant liabilities | Risk-free interest rate (per annum)</t>
        </is>
      </c>
      <c r="B76" s="4" t="inlineStr">
        <is>
          <t xml:space="preserve"> </t>
        </is>
      </c>
      <c r="C76" s="4" t="inlineStr">
        <is>
          <t xml:space="preserve"> </t>
        </is>
      </c>
      <c r="D76" s="4" t="inlineStr">
        <is>
          <t xml:space="preserve"> </t>
        </is>
      </c>
    </row>
    <row r="77">
      <c r="A77" s="3" t="inlineStr">
        <is>
          <t>Fair Value Measurement</t>
        </is>
      </c>
      <c r="B77" s="4" t="inlineStr">
        <is>
          <t xml:space="preserve"> </t>
        </is>
      </c>
      <c r="C77" s="4" t="inlineStr">
        <is>
          <t xml:space="preserve"> </t>
        </is>
      </c>
      <c r="D77" s="4" t="inlineStr">
        <is>
          <t xml:space="preserve"> </t>
        </is>
      </c>
    </row>
    <row r="78">
      <c r="A78" s="4" t="inlineStr">
        <is>
          <t>Fair Value, Measurement Input</t>
        </is>
      </c>
      <c r="B78" s="13" t="n">
        <v>3.67</v>
      </c>
      <c r="C78" s="13" t="n">
        <v>4.07</v>
      </c>
      <c r="D78" s="4" t="inlineStr">
        <is>
          <t xml:space="preserve"> </t>
        </is>
      </c>
    </row>
    <row r="79">
      <c r="A79" s="4" t="inlineStr">
        <is>
          <t>Warrant liabilities | Expected dividend yield</t>
        </is>
      </c>
      <c r="B79" s="4" t="inlineStr">
        <is>
          <t xml:space="preserve"> </t>
        </is>
      </c>
      <c r="C79" s="4" t="inlineStr">
        <is>
          <t xml:space="preserve"> </t>
        </is>
      </c>
      <c r="D79" s="4" t="inlineStr">
        <is>
          <t xml:space="preserve"> </t>
        </is>
      </c>
    </row>
    <row r="80">
      <c r="A80" s="3" t="inlineStr">
        <is>
          <t>Fair Value Measurement</t>
        </is>
      </c>
      <c r="B80" s="4" t="inlineStr">
        <is>
          <t xml:space="preserve"> </t>
        </is>
      </c>
      <c r="C80" s="4" t="inlineStr">
        <is>
          <t xml:space="preserve"> </t>
        </is>
      </c>
      <c r="D80" s="4" t="inlineStr">
        <is>
          <t xml:space="preserve"> </t>
        </is>
      </c>
    </row>
    <row r="81">
      <c r="A81" s="4" t="inlineStr">
        <is>
          <t>Fair Value, Measurement Input</t>
        </is>
      </c>
      <c r="B81" s="6" t="n">
        <v>0</v>
      </c>
      <c r="C81" s="6" t="n">
        <v>0</v>
      </c>
      <c r="D81" s="4" t="inlineStr">
        <is>
          <t xml:space="preserve"> </t>
        </is>
      </c>
    </row>
    <row r="82">
      <c r="A82" s="4" t="inlineStr">
        <is>
          <t>Liability-settled share-based award to non-employee</t>
        </is>
      </c>
      <c r="B82" s="4" t="inlineStr">
        <is>
          <t xml:space="preserve"> </t>
        </is>
      </c>
      <c r="C82" s="4" t="inlineStr">
        <is>
          <t xml:space="preserve"> </t>
        </is>
      </c>
      <c r="D82" s="4" t="inlineStr">
        <is>
          <t xml:space="preserve"> </t>
        </is>
      </c>
    </row>
    <row r="83">
      <c r="A83" s="3" t="inlineStr">
        <is>
          <t>Fair Value Measurement</t>
        </is>
      </c>
      <c r="B83" s="4" t="inlineStr">
        <is>
          <t xml:space="preserve"> </t>
        </is>
      </c>
      <c r="C83" s="4" t="inlineStr">
        <is>
          <t xml:space="preserve"> </t>
        </is>
      </c>
      <c r="D83" s="4" t="inlineStr">
        <is>
          <t xml:space="preserve"> </t>
        </is>
      </c>
    </row>
    <row r="84">
      <c r="A84" s="4" t="inlineStr">
        <is>
          <t>Fair value of the underlying ordinary share</t>
        </is>
      </c>
      <c r="B84" s="4" t="inlineStr">
        <is>
          <t xml:space="preserve"> </t>
        </is>
      </c>
      <c r="C84" s="11" t="n">
        <v>2.78</v>
      </c>
      <c r="D8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Related Partie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 from transactions with a related party</t>
        </is>
      </c>
      <c r="B4" s="5" t="n">
        <v>10802069</v>
      </c>
      <c r="C4" s="5" t="n">
        <v>7036697</v>
      </c>
      <c r="D4" s="5" t="n">
        <v>7036697</v>
      </c>
      <c r="E4" s="5" t="n">
        <v>0</v>
      </c>
      <c r="F4" s="5" t="n">
        <v>160532</v>
      </c>
    </row>
    <row r="5">
      <c r="A5" s="4" t="inlineStr">
        <is>
          <t>Service fee</t>
        </is>
      </c>
      <c r="B5" s="6" t="n">
        <v>150000</v>
      </c>
      <c r="C5" s="6" t="n">
        <v>100000</v>
      </c>
      <c r="D5" s="6" t="n">
        <v>550000</v>
      </c>
      <c r="E5" s="6" t="n">
        <v>0</v>
      </c>
      <c r="F5" s="6" t="n">
        <v>0</v>
      </c>
    </row>
    <row r="6">
      <c r="A6" s="4" t="inlineStr">
        <is>
          <t>Continuing franchise fee to Tim Hortons Restaurants International Gmb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transactions</t>
        </is>
      </c>
      <c r="B8" s="6" t="n">
        <v>10802069</v>
      </c>
      <c r="C8" s="6" t="n">
        <v>7036697</v>
      </c>
      <c r="D8" s="6" t="n">
        <v>31882569</v>
      </c>
      <c r="E8" s="6" t="n">
        <v>15576324</v>
      </c>
      <c r="F8" s="6" t="n">
        <v>5147252</v>
      </c>
    </row>
    <row r="9">
      <c r="A9" s="4" t="inlineStr">
        <is>
          <t>Upfront franchise fee to Tim Hortons Restaurants International Gmb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transactions</t>
        </is>
      </c>
      <c r="B11" s="6" t="n">
        <v>2543422</v>
      </c>
      <c r="C11" s="6" t="n">
        <v>2673156</v>
      </c>
      <c r="D11" s="6" t="n">
        <v>23553799</v>
      </c>
      <c r="E11" s="6" t="n">
        <v>24265373</v>
      </c>
      <c r="F11" s="6" t="n">
        <v>4097227</v>
      </c>
    </row>
    <row r="12">
      <c r="A12" s="4" t="inlineStr">
        <is>
          <t>Purchase of coffee beans from TDL Group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transactions</t>
        </is>
      </c>
      <c r="B14" s="6" t="n">
        <v>12132140</v>
      </c>
      <c r="C14" s="6" t="n">
        <v>15712579</v>
      </c>
      <c r="D14" s="6" t="n">
        <v>49135749</v>
      </c>
      <c r="E14" s="6" t="n">
        <v>28168228</v>
      </c>
      <c r="F14" s="6" t="n">
        <v>8864342</v>
      </c>
    </row>
    <row r="15">
      <c r="A15" s="4" t="inlineStr">
        <is>
          <t>Provision of consumer research service to THR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transactions</t>
        </is>
      </c>
      <c r="B17" s="6" t="n">
        <v>2939434</v>
      </c>
      <c r="C17" s="6" t="n">
        <v>1751622</v>
      </c>
      <c r="D17" s="4" t="inlineStr">
        <is>
          <t xml:space="preserve"> </t>
        </is>
      </c>
      <c r="E17" s="6" t="n">
        <v>428148</v>
      </c>
      <c r="F17" s="4" t="inlineStr">
        <is>
          <t xml:space="preserve"> </t>
        </is>
      </c>
    </row>
    <row r="18">
      <c r="A18" s="4" t="inlineStr">
        <is>
          <t>Consulting services provided by Tim Hortons Restaurants International Gmb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transactions</t>
        </is>
      </c>
      <c r="B20" s="4" t="inlineStr">
        <is>
          <t xml:space="preserve"> </t>
        </is>
      </c>
      <c r="C20" s="4" t="inlineStr">
        <is>
          <t xml:space="preserve"> </t>
        </is>
      </c>
      <c r="D20" s="4" t="inlineStr">
        <is>
          <t xml:space="preserve"> </t>
        </is>
      </c>
      <c r="E20" s="4" t="inlineStr">
        <is>
          <t xml:space="preserve"> </t>
        </is>
      </c>
      <c r="F20" s="6" t="n">
        <v>160532</v>
      </c>
    </row>
    <row r="21">
      <c r="A21" s="4" t="inlineStr">
        <is>
          <t>Services provided by Pangaea Data Tech (Shanghai) Co., Lt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transactions</t>
        </is>
      </c>
      <c r="B23" s="4" t="inlineStr">
        <is>
          <t xml:space="preserve"> </t>
        </is>
      </c>
      <c r="C23" s="4" t="inlineStr">
        <is>
          <t xml:space="preserve"> </t>
        </is>
      </c>
      <c r="D23" s="6" t="n">
        <v>7206906</v>
      </c>
      <c r="E23" s="4" t="inlineStr">
        <is>
          <t xml:space="preserve"> </t>
        </is>
      </c>
      <c r="F23" s="4" t="inlineStr">
        <is>
          <t xml:space="preserve"> </t>
        </is>
      </c>
    </row>
    <row r="24">
      <c r="A24" s="4" t="inlineStr">
        <is>
          <t>Service fee</t>
        </is>
      </c>
      <c r="B24" s="6" t="n">
        <v>150000</v>
      </c>
      <c r="C24" s="6" t="n">
        <v>100000</v>
      </c>
      <c r="D24" s="6" t="n">
        <v>550000</v>
      </c>
      <c r="E24" s="6" t="n">
        <v>0</v>
      </c>
      <c r="F24" s="6" t="n">
        <v>0</v>
      </c>
    </row>
    <row r="25">
      <c r="A25" s="4" t="inlineStr">
        <is>
          <t>Expenses capitalized in property plant and equipment</t>
        </is>
      </c>
      <c r="B25" s="5" t="n">
        <v>2789434</v>
      </c>
      <c r="C25" s="5" t="n">
        <v>1651622</v>
      </c>
      <c r="D25" s="6" t="n">
        <v>6656906</v>
      </c>
      <c r="E25" s="5" t="n">
        <v>0</v>
      </c>
      <c r="F25" s="5" t="n">
        <v>0</v>
      </c>
    </row>
    <row r="26">
      <c r="A26" s="4" t="inlineStr">
        <is>
          <t>Reimbursements to Cartesian Capital Group,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transactions</t>
        </is>
      </c>
      <c r="B28" s="4" t="inlineStr">
        <is>
          <t xml:space="preserve"> </t>
        </is>
      </c>
      <c r="C28" s="4" t="inlineStr">
        <is>
          <t xml:space="preserve"> </t>
        </is>
      </c>
      <c r="D28" s="5" t="n">
        <v>1845960</v>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3</t>
        </is>
      </c>
      <c r="C2" s="2" t="inlineStr">
        <is>
          <t>Dec. 31, 2022</t>
        </is>
      </c>
    </row>
    <row r="3">
      <c r="A3" s="3" t="inlineStr">
        <is>
          <t>Description of Business</t>
        </is>
      </c>
      <c r="B3" s="4" t="inlineStr">
        <is>
          <t xml:space="preserve"> </t>
        </is>
      </c>
      <c r="C3" s="4" t="inlineStr">
        <is>
          <t xml:space="preserve"> </t>
        </is>
      </c>
    </row>
    <row r="4">
      <c r="A4" s="4" t="inlineStr">
        <is>
          <t>Description of Business</t>
        </is>
      </c>
      <c r="B4" s="4" t="inlineStr">
        <is>
          <t>1. Description of Business TH International Limited together with its subsidiaries (“the Company”) owns the exclusive franchise right authorized by Tim Hortons Restaurants International GmbH (“THRI”), and is authorized to develop and operate stores branded “Tim Hortons” throughout the People’s Republic of China (“PRC”), including Hong Kong and Macau. The first Tim Hortons store in Mainland China opened in February 2019. As of March 31, 2023, there were 648 Tim Hortons stores in China, including 551 Company owned and operated stores and 97 franchised stores. For the 551 Company owned and operated stores, 192 stores are in Shanghai, 78 stores in Beijing, 49 stores in Hangzhou, 28 stores in Shenzhen, 26 stores in Guangzhou, 24 stores in Nanjing, 22 stores in Chengdu and other 132 stores in Chongqing, Wuhan, Xi’an, Xiamen, Dalian, etc.</t>
        </is>
      </c>
      <c r="C4" s="4" t="inlineStr">
        <is>
          <t>1. Description of Business TH International Limited was incorporated in Cayman Islands in April 2018. Pursuant to a master development agreement between TH Hong Kong International limited (“THHK”), a subsidiary of TH International Limited , and Tim Hortons Restaurants International GmbH (“THRI”), effective from June 11, 2018, with initial contractual term of 20 years and THHK has the option to extend the initial term for 10 years, subject to achieving certain agreed-upon milestones of cumulative store opening target by the end of development year 10 and the end of development year 20, TH International Limited together with its subsidiaries (“the Company”) owns the exclusive franchise right authorized by THRI, and is authorized to develop and operate stores branded “Tim Hortons” throughout the People’s Republic of China (“PRC”), including Hong Kong and Macau. The master development agreement also sets out terms related to development obligations, services and related obligations, fees, system standards and manuals, insurance obligations, relationship of the parties and indemnification, inspections and assignments, termination, rights and obligations upon termination or expiration, and other general provisions. On August 13, 2021, the master development agreement was amended and restated to set out new terms related to (1) conditions at which the Company is allowed to incur indebtedness and usage of such proceeds; (2) THRI’s right to nominate one individual to the board of directors of TH International Limited; (3) THRI’s right to designate an observer to attend all meetings of the Company’s board of directors or any committee of the board of directors. The first Tim Hortons store in Mainland China opened in February 2019. As of December 31, 2022, there were 617 Tim Hortons stores in China, including 547 Company owned and operated tores and 70 franchised stores . For the 547 Company owned and operated stores, 192 stores are in Shanghai, 78 stores in Beijing, 51 stores in Hangzhou, 28 stores in Shenzhen, 26 stores in Guangzhou, 24 stores in Chengdu, 22 stores in Nanjing and other 126 stores in Chongqing, Wuhan, Xi’an, Xiamen, Dalian, et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Related Parties - Related partie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upfront franchise fee</t>
        </is>
      </c>
      <c r="B4" s="5" t="n">
        <v>245277</v>
      </c>
      <c r="C4" s="5" t="n">
        <v>56995</v>
      </c>
      <c r="D4" s="5" t="n">
        <v>334034</v>
      </c>
      <c r="E4" s="5" t="n">
        <v>0</v>
      </c>
      <c r="F4" s="5" t="n">
        <v>0</v>
      </c>
    </row>
    <row r="5">
      <c r="A5" s="4" t="inlineStr">
        <is>
          <t>Amount due to related parties</t>
        </is>
      </c>
      <c r="B5" s="6" t="n">
        <v>34017577</v>
      </c>
      <c r="C5" s="4" t="inlineStr">
        <is>
          <t xml:space="preserve"> </t>
        </is>
      </c>
      <c r="D5" s="6" t="n">
        <v>22484963</v>
      </c>
      <c r="E5" s="6" t="n">
        <v>14073915</v>
      </c>
      <c r="F5" s="4" t="inlineStr">
        <is>
          <t xml:space="preserve"> </t>
        </is>
      </c>
    </row>
    <row r="6">
      <c r="A6" s="4" t="inlineStr">
        <is>
          <t>Costs of food and packaging</t>
        </is>
      </c>
      <c r="B6" s="6" t="n">
        <v>12104853</v>
      </c>
      <c r="C6" s="6" t="n">
        <v>5880992</v>
      </c>
      <c r="D6" s="6" t="n">
        <v>36862860</v>
      </c>
      <c r="E6" s="6" t="n">
        <v>19521561</v>
      </c>
      <c r="F6" s="6" t="n">
        <v>8864342</v>
      </c>
    </row>
    <row r="7">
      <c r="A7" s="4" t="inlineStr">
        <is>
          <t>Purchase of coffee be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 from related party</t>
        </is>
      </c>
      <c r="B9" s="6" t="n">
        <v>12132140</v>
      </c>
      <c r="C9" s="6" t="n">
        <v>15712579</v>
      </c>
      <c r="D9" s="6" t="n">
        <v>49135749</v>
      </c>
      <c r="E9" s="6" t="n">
        <v>28168228</v>
      </c>
      <c r="F9" s="6" t="n">
        <v>8864342</v>
      </c>
    </row>
    <row r="10">
      <c r="A10" s="4" t="inlineStr">
        <is>
          <t>Costs of food and packaging</t>
        </is>
      </c>
      <c r="B10" s="6" t="n">
        <v>12104853</v>
      </c>
      <c r="C10" s="5" t="n">
        <v>5880992</v>
      </c>
      <c r="D10" s="4" t="inlineStr">
        <is>
          <t xml:space="preserve"> </t>
        </is>
      </c>
      <c r="E10" s="4" t="inlineStr">
        <is>
          <t xml:space="preserve"> </t>
        </is>
      </c>
      <c r="F10" s="4" t="inlineStr">
        <is>
          <t xml:space="preserve"> </t>
        </is>
      </c>
    </row>
    <row r="11">
      <c r="A11" s="4" t="inlineStr">
        <is>
          <t>TDL Group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due to related parties</t>
        </is>
      </c>
      <c r="B13" s="6" t="n">
        <v>7135158</v>
      </c>
      <c r="C13" s="4" t="inlineStr">
        <is>
          <t xml:space="preserve"> </t>
        </is>
      </c>
      <c r="D13" s="6" t="n">
        <v>9690952</v>
      </c>
      <c r="E13" s="6" t="n">
        <v>7210593</v>
      </c>
      <c r="F13" s="4" t="inlineStr">
        <is>
          <t xml:space="preserve"> </t>
        </is>
      </c>
    </row>
    <row r="14">
      <c r="A14" s="4" t="inlineStr">
        <is>
          <t>TDL Group Corp | Purchase of coffee be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s of food and packaging</t>
        </is>
      </c>
      <c r="B16" s="4" t="inlineStr">
        <is>
          <t xml:space="preserve"> </t>
        </is>
      </c>
      <c r="C16" s="4" t="inlineStr">
        <is>
          <t xml:space="preserve"> </t>
        </is>
      </c>
      <c r="D16" s="6" t="n">
        <v>36862860</v>
      </c>
      <c r="E16" s="6" t="n">
        <v>19521561</v>
      </c>
      <c r="F16" s="5" t="n">
        <v>8864342</v>
      </c>
    </row>
    <row r="17">
      <c r="A17" s="4" t="inlineStr">
        <is>
          <t>Tim Hortons Restaurants International GmbH (THR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due to related parties</t>
        </is>
      </c>
      <c r="B19" s="6" t="n">
        <v>23360192</v>
      </c>
      <c r="C19" s="4" t="inlineStr">
        <is>
          <t xml:space="preserve"> </t>
        </is>
      </c>
      <c r="D19" s="6" t="n">
        <v>10390081</v>
      </c>
      <c r="E19" s="5" t="n">
        <v>6863322</v>
      </c>
      <c r="F19" s="4" t="inlineStr">
        <is>
          <t xml:space="preserve"> </t>
        </is>
      </c>
    </row>
    <row r="20">
      <c r="A20" s="4" t="inlineStr">
        <is>
          <t>Pangaea Data Tech (Shanghai) Co.,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due to related parties</t>
        </is>
      </c>
      <c r="B22" s="6" t="n">
        <v>2600755</v>
      </c>
      <c r="C22" s="4" t="inlineStr">
        <is>
          <t xml:space="preserve"> </t>
        </is>
      </c>
      <c r="D22" s="6" t="n">
        <v>1470000</v>
      </c>
      <c r="E22" s="4" t="inlineStr">
        <is>
          <t xml:space="preserve"> </t>
        </is>
      </c>
      <c r="F22" s="4" t="inlineStr">
        <is>
          <t xml:space="preserve"> </t>
        </is>
      </c>
    </row>
    <row r="23">
      <c r="A23" s="4" t="inlineStr">
        <is>
          <t>Cartesian Capital Group,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ue to related parties</t>
        </is>
      </c>
      <c r="B25" s="5" t="n">
        <v>921472</v>
      </c>
      <c r="C25" s="4" t="inlineStr">
        <is>
          <t xml:space="preserve"> </t>
        </is>
      </c>
      <c r="D25" s="5" t="n">
        <v>933930</v>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1" customWidth="1" min="9" max="9"/>
    <col width="30" customWidth="1" min="10" max="10"/>
    <col width="29" customWidth="1" min="11" max="11"/>
    <col width="21" customWidth="1" min="12" max="12"/>
    <col width="22" customWidth="1" min="13" max="13"/>
    <col width="22" customWidth="1" min="14" max="14"/>
  </cols>
  <sheetData>
    <row r="1">
      <c r="A1" s="1" t="inlineStr">
        <is>
          <t>Subsequent Events (Details)</t>
        </is>
      </c>
      <c r="I1" s="2" t="inlineStr">
        <is>
          <t>1 Months Ended</t>
        </is>
      </c>
    </row>
    <row r="2">
      <c r="B2" s="2" t="inlineStr">
        <is>
          <t>Apr. 11, 2023 CNY (¥)</t>
        </is>
      </c>
      <c r="C2" s="2" t="inlineStr">
        <is>
          <t>Apr. 11, 2023 USD ($)</t>
        </is>
      </c>
      <c r="D2" s="2" t="inlineStr">
        <is>
          <t>Mar. 30, 2023 USD ($) shares</t>
        </is>
      </c>
      <c r="E2" s="2" t="inlineStr">
        <is>
          <t>Feb. 15, 2023 CNY (¥)</t>
        </is>
      </c>
      <c r="F2" s="2" t="inlineStr">
        <is>
          <t>Feb. 15, 2023 USD ($)</t>
        </is>
      </c>
      <c r="G2" s="2" t="inlineStr">
        <is>
          <t>Feb. 10, 2023 CNY (¥)</t>
        </is>
      </c>
      <c r="H2" s="2" t="inlineStr">
        <is>
          <t>Feb. 10, 2023 USD ($)</t>
        </is>
      </c>
      <c r="I2" s="2" t="inlineStr">
        <is>
          <t>Apr. 30, 2023 shares</t>
        </is>
      </c>
      <c r="J2" s="2" t="inlineStr">
        <is>
          <t>Apr. 28, 2023 employee shares</t>
        </is>
      </c>
      <c r="K2" s="2" t="inlineStr">
        <is>
          <t>Mar. 31, 2023 CNY (¥) shares</t>
        </is>
      </c>
      <c r="L2" s="2" t="inlineStr">
        <is>
          <t>Mar. 15, 2023 shares</t>
        </is>
      </c>
      <c r="M2" s="2" t="inlineStr">
        <is>
          <t>Dec. 31, 2022 CNY (¥)</t>
        </is>
      </c>
      <c r="N2" s="2" t="inlineStr">
        <is>
          <t>Dec. 31, 2021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from pangaea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23697</v>
      </c>
      <c r="L4" s="4" t="inlineStr">
        <is>
          <t xml:space="preserve"> </t>
        </is>
      </c>
      <c r="M4" s="5" t="n">
        <v>212598</v>
      </c>
      <c r="N4" s="5" t="n">
        <v>132127</v>
      </c>
    </row>
    <row r="5">
      <c r="A5" s="4" t="inlineStr">
        <is>
          <t>Pangaea XXI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surrend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00</v>
      </c>
      <c r="M7" s="4" t="inlineStr">
        <is>
          <t xml:space="preserve"> </t>
        </is>
      </c>
      <c r="N7" s="4" t="inlineStr">
        <is>
          <t xml:space="preserve"> </t>
        </is>
      </c>
    </row>
    <row r="8">
      <c r="A8" s="4" t="inlineStr">
        <is>
          <t>Subsequent Ev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income received from collateral account</t>
        </is>
      </c>
      <c r="B10" s="4" t="inlineStr">
        <is>
          <t xml:space="preserve"> </t>
        </is>
      </c>
      <c r="C10" s="4" t="inlineStr">
        <is>
          <t xml:space="preserve"> </t>
        </is>
      </c>
      <c r="D10" s="4" t="inlineStr">
        <is>
          <t xml:space="preserve"> </t>
        </is>
      </c>
      <c r="E10" s="5" t="n">
        <v>681773</v>
      </c>
      <c r="F10" s="9"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ordinary shares reserved to be issuable pursuant to a separate employee stock option plan</t>
        </is>
      </c>
      <c r="B11" s="4" t="inlineStr">
        <is>
          <t xml:space="preserve"> </t>
        </is>
      </c>
      <c r="C11" s="4" t="inlineStr">
        <is>
          <t xml:space="preserve"> </t>
        </is>
      </c>
      <c r="D11" s="6" t="n">
        <v>6035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equent Events [Member] | Popeyes 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interest acquired (in percent)</t>
        </is>
      </c>
      <c r="B14" s="4" t="inlineStr">
        <is>
          <t xml:space="preserve"> </t>
        </is>
      </c>
      <c r="C14" s="4" t="inlineStr">
        <is>
          <t xml:space="preserve"> </t>
        </is>
      </c>
      <c r="D14" s="10"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t>
        </is>
      </c>
      <c r="B15" s="4" t="inlineStr">
        <is>
          <t xml:space="preserve"> </t>
        </is>
      </c>
      <c r="C15" s="4" t="inlineStr">
        <is>
          <t xml:space="preserve"> </t>
        </is>
      </c>
      <c r="D15" s="6" t="n">
        <v>114665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trading to calculate VWAP used for denominator for calculation of annual deferred contingent consideration</t>
        </is>
      </c>
      <c r="B16" s="4" t="inlineStr">
        <is>
          <t xml:space="preserve"> </t>
        </is>
      </c>
      <c r="C16" s="4" t="inlineStr">
        <is>
          <t xml:space="preserve"> </t>
        </is>
      </c>
      <c r="D16" s="4" t="inlineStr">
        <is>
          <t>4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erator for calculation of annual deferred contingent consideration, percentage of revenues</t>
        </is>
      </c>
      <c r="B17" s="4" t="inlineStr">
        <is>
          <t xml:space="preserve"> </t>
        </is>
      </c>
      <c r="C17" s="4" t="inlineStr">
        <is>
          <t xml:space="preserve"> </t>
        </is>
      </c>
      <c r="D17" s="10"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VWAP used for denominator for calculation of annual deferred contingent consideration</t>
        </is>
      </c>
      <c r="B18" s="4" t="inlineStr">
        <is>
          <t xml:space="preserve"> </t>
        </is>
      </c>
      <c r="C18" s="4" t="inlineStr">
        <is>
          <t xml:space="preserve"> </t>
        </is>
      </c>
      <c r="D18" s="10" t="n">
        <v>0.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VWAP used for denominator for calculation of lumpsum deferred contingent consideration</t>
        </is>
      </c>
      <c r="B19" s="4" t="inlineStr">
        <is>
          <t xml:space="preserve"> </t>
        </is>
      </c>
      <c r="C19" s="4" t="inlineStr">
        <is>
          <t xml:space="preserve"> </t>
        </is>
      </c>
      <c r="D19" s="10" t="n">
        <v>0.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erator for calculation of lumpsum deferred contingent consideration | $</t>
        </is>
      </c>
      <c r="B20" s="4" t="inlineStr">
        <is>
          <t xml:space="preserve"> </t>
        </is>
      </c>
      <c r="C20" s="4" t="inlineStr">
        <is>
          <t xml:space="preserve"> </t>
        </is>
      </c>
      <c r="D20" s="9" t="n">
        <v>3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trading to calculate VWAP used for denominator for calculation of lumpsum deferred contingent consideration</t>
        </is>
      </c>
      <c r="B21" s="4" t="inlineStr">
        <is>
          <t xml:space="preserve"> </t>
        </is>
      </c>
      <c r="C21" s="4" t="inlineStr">
        <is>
          <t xml:space="preserve"> </t>
        </is>
      </c>
      <c r="D21" s="4" t="inlineStr">
        <is>
          <t>40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s [Member] | Popeyes China | Holdings I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interest acquired from related party (in percent)</t>
        </is>
      </c>
      <c r="B24" s="4" t="inlineStr">
        <is>
          <t xml:space="preserve"> </t>
        </is>
      </c>
      <c r="C24" s="4" t="inlineStr">
        <is>
          <t xml:space="preserve"> </t>
        </is>
      </c>
      <c r="D24" s="10" t="n">
        <v>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t>
        </is>
      </c>
      <c r="B25" s="4" t="inlineStr">
        <is>
          <t xml:space="preserve"> </t>
        </is>
      </c>
      <c r="C25" s="4" t="inlineStr">
        <is>
          <t xml:space="preserve"> </t>
        </is>
      </c>
      <c r="D25" s="6" t="n">
        <v>103199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atio of additional number of shares to be issued as annual deferred contingent consideration</t>
        </is>
      </c>
      <c r="B26" s="4" t="inlineStr">
        <is>
          <t xml:space="preserve"> </t>
        </is>
      </c>
      <c r="C26" s="4" t="inlineStr">
        <is>
          <t xml:space="preserve"> </t>
        </is>
      </c>
      <c r="D26" s="10" t="n">
        <v>0.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atio of additional number of shares to be issued as lumpsum deferred contingent consideration</t>
        </is>
      </c>
      <c r="B27" s="4" t="inlineStr">
        <is>
          <t xml:space="preserve"> </t>
        </is>
      </c>
      <c r="C27" s="4" t="inlineStr">
        <is>
          <t xml:space="preserve"> </t>
        </is>
      </c>
      <c r="D27" s="10" t="n">
        <v>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s [Member] | Popeyes China | PL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interest acquired from related party (in percent)</t>
        </is>
      </c>
      <c r="B30" s="4" t="inlineStr">
        <is>
          <t xml:space="preserve"> </t>
        </is>
      </c>
      <c r="C30" s="4" t="inlineStr">
        <is>
          <t xml:space="preserve"> </t>
        </is>
      </c>
      <c r="D30" s="10"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t>
        </is>
      </c>
      <c r="B31" s="4" t="inlineStr">
        <is>
          <t xml:space="preserve"> </t>
        </is>
      </c>
      <c r="C31" s="4" t="inlineStr">
        <is>
          <t xml:space="preserve"> </t>
        </is>
      </c>
      <c r="D31" s="6" t="n">
        <v>114665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atio of additional number of shares to be issued as annual deferred contingent consideration</t>
        </is>
      </c>
      <c r="B32" s="4" t="inlineStr">
        <is>
          <t xml:space="preserve"> </t>
        </is>
      </c>
      <c r="C32" s="4" t="inlineStr">
        <is>
          <t xml:space="preserve"> </t>
        </is>
      </c>
      <c r="D32" s="10"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atio of additional number of shares to be issued as lumpsum deferred contingent consideration</t>
        </is>
      </c>
      <c r="B33" s="4" t="inlineStr">
        <is>
          <t xml:space="preserve"> </t>
        </is>
      </c>
      <c r="C33" s="4" t="inlineStr">
        <is>
          <t xml:space="preserve"> </t>
        </is>
      </c>
      <c r="D33" s="10"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s [Member] | Pangaea XXI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surrend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00000</v>
      </c>
      <c r="L36" s="4" t="inlineStr">
        <is>
          <t xml:space="preserve"> </t>
        </is>
      </c>
      <c r="M36" s="4" t="inlineStr">
        <is>
          <t xml:space="preserve"> </t>
        </is>
      </c>
      <c r="N36" s="4" t="inlineStr">
        <is>
          <t xml:space="preserve"> </t>
        </is>
      </c>
    </row>
    <row r="37">
      <c r="A37" s="4" t="inlineStr">
        <is>
          <t>Subsequent Events [Member] | Popeyes Ch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 Of Popeyes Master Franchise Right</t>
        </is>
      </c>
      <c r="B39" s="4" t="inlineStr">
        <is>
          <t xml:space="preserve"> </t>
        </is>
      </c>
      <c r="C39" s="4" t="inlineStr">
        <is>
          <t xml:space="preserve"> </t>
        </is>
      </c>
      <c r="D39" s="4" t="inlineStr">
        <is>
          <t>20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from pangaea | $</t>
        </is>
      </c>
      <c r="B40" s="4" t="inlineStr">
        <is>
          <t xml:space="preserve"> </t>
        </is>
      </c>
      <c r="C40" s="4" t="inlineStr">
        <is>
          <t xml:space="preserve"> </t>
        </is>
      </c>
      <c r="D40" s="9" t="n">
        <v>3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ranche one | Subsequent Ev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collateral account</t>
        </is>
      </c>
      <c r="B43" s="5" t="n">
        <v>49135463</v>
      </c>
      <c r="C43" s="9" t="n">
        <v>7133280</v>
      </c>
      <c r="D43" s="4" t="inlineStr">
        <is>
          <t xml:space="preserve"> </t>
        </is>
      </c>
      <c r="E43" s="4" t="inlineStr">
        <is>
          <t xml:space="preserve"> </t>
        </is>
      </c>
      <c r="F43" s="4" t="inlineStr">
        <is>
          <t xml:space="preserve"> </t>
        </is>
      </c>
      <c r="G43" s="5" t="n">
        <v>36747941</v>
      </c>
      <c r="H43" s="9" t="n">
        <v>541334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anche Two | Subsequent Ev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collateral account</t>
        </is>
      </c>
      <c r="B46" s="6" t="n">
        <v>49135463</v>
      </c>
      <c r="C46" s="6" t="n">
        <v>7133280</v>
      </c>
      <c r="D46" s="4" t="inlineStr">
        <is>
          <t xml:space="preserve"> </t>
        </is>
      </c>
      <c r="E46" s="4" t="inlineStr">
        <is>
          <t xml:space="preserve"> </t>
        </is>
      </c>
      <c r="F46" s="4" t="inlineStr">
        <is>
          <t xml:space="preserve"> </t>
        </is>
      </c>
      <c r="G46" s="5" t="n">
        <v>80917761</v>
      </c>
      <c r="H46" s="9" t="n">
        <v>1191998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of proceeds released from collateral account returned</t>
        </is>
      </c>
      <c r="B47" s="6" t="n">
        <v>72556022</v>
      </c>
      <c r="C47" s="6" t="n">
        <v>1053337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anche Two | Subsequent Events [Member] | Shaolin Capital Management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unt of proceeds released from collateral account returned</t>
        </is>
      </c>
      <c r="B50" s="5" t="n">
        <v>10533379</v>
      </c>
      <c r="C50" s="9" t="n">
        <v>7255602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mployee Incentive Shares | Subsequent Ev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per pers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855</v>
      </c>
      <c r="J53" s="6" t="n">
        <v>100</v>
      </c>
      <c r="K53" s="4" t="inlineStr">
        <is>
          <t xml:space="preserve"> </t>
        </is>
      </c>
      <c r="L53" s="4" t="inlineStr">
        <is>
          <t xml:space="preserve"> </t>
        </is>
      </c>
      <c r="M53" s="4" t="inlineStr">
        <is>
          <t xml:space="preserve"> </t>
        </is>
      </c>
      <c r="N53" s="4" t="inlineStr">
        <is>
          <t xml:space="preserve"> </t>
        </is>
      </c>
    </row>
    <row r="54">
      <c r="A54" s="4" t="inlineStr">
        <is>
          <t>Number of employees | 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55</v>
      </c>
      <c r="K54" s="4" t="inlineStr">
        <is>
          <t xml:space="preserve"> </t>
        </is>
      </c>
      <c r="L54" s="4" t="inlineStr">
        <is>
          <t xml:space="preserve"> </t>
        </is>
      </c>
      <c r="M54" s="4" t="inlineStr">
        <is>
          <t xml:space="preserve"> </t>
        </is>
      </c>
      <c r="N54" s="4" t="inlineStr">
        <is>
          <t xml:space="preserve"> </t>
        </is>
      </c>
    </row>
    <row r="55">
      <c r="A55" s="4" t="inlineStr">
        <is>
          <t>Total number of share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85000</v>
      </c>
      <c r="J55" s="6" t="n">
        <v>185000</v>
      </c>
      <c r="K55" s="4" t="inlineStr">
        <is>
          <t xml:space="preserve"> </t>
        </is>
      </c>
      <c r="L55" s="4" t="inlineStr">
        <is>
          <t xml:space="preserve"> </t>
        </is>
      </c>
      <c r="M55" s="4" t="inlineStr">
        <is>
          <t xml:space="preserve"> </t>
        </is>
      </c>
      <c r="N55" s="4" t="inlineStr">
        <is>
          <t xml:space="preserve"> </t>
        </is>
      </c>
    </row>
  </sheetData>
  <mergeCells count="5">
    <mergeCell ref="A1:A2"/>
    <mergeCell ref="B1:C1"/>
    <mergeCell ref="E1:F1"/>
    <mergeCell ref="G1:H1"/>
    <mergeCell ref="I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rent Only Financial Information - Condensed Balance Sheets (Details) - CNY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64570314</v>
      </c>
      <c r="C3" s="5" t="n">
        <v>239077430</v>
      </c>
      <c r="D3" s="5" t="n">
        <v>390837386</v>
      </c>
    </row>
    <row r="4">
      <c r="A4" s="4" t="inlineStr">
        <is>
          <t>Short-term investment</t>
        </is>
      </c>
      <c r="B4" s="6" t="n">
        <v>249000432</v>
      </c>
      <c r="C4" s="6" t="n">
        <v>372375701</v>
      </c>
      <c r="D4" s="4" t="inlineStr">
        <is>
          <t xml:space="preserve"> </t>
        </is>
      </c>
    </row>
    <row r="5">
      <c r="A5" s="4" t="inlineStr">
        <is>
          <t>Prepaid expenses and other current assets</t>
        </is>
      </c>
      <c r="B5" s="6" t="n">
        <v>115519301</v>
      </c>
      <c r="C5" s="6" t="n">
        <v>108274731</v>
      </c>
      <c r="D5" s="6" t="n">
        <v>142838295</v>
      </c>
    </row>
    <row r="6">
      <c r="A6" s="4" t="inlineStr">
        <is>
          <t>Total current assets</t>
        </is>
      </c>
      <c r="B6" s="6" t="n">
        <v>811624371</v>
      </c>
      <c r="C6" s="6" t="n">
        <v>796812574</v>
      </c>
      <c r="D6" s="6" t="n">
        <v>585972376</v>
      </c>
    </row>
    <row r="7">
      <c r="A7" s="3" t="inlineStr">
        <is>
          <t>Non-current assets</t>
        </is>
      </c>
      <c r="B7" s="4" t="inlineStr">
        <is>
          <t xml:space="preserve"> </t>
        </is>
      </c>
      <c r="C7" s="4" t="inlineStr">
        <is>
          <t xml:space="preserve"> </t>
        </is>
      </c>
      <c r="D7" s="4" t="inlineStr">
        <is>
          <t xml:space="preserve"> </t>
        </is>
      </c>
    </row>
    <row r="8">
      <c r="A8" s="4" t="inlineStr">
        <is>
          <t>Intangible assets, net</t>
        </is>
      </c>
      <c r="B8" s="6" t="n">
        <v>130874067</v>
      </c>
      <c r="C8" s="6" t="n">
        <v>96018313</v>
      </c>
      <c r="D8" s="6" t="n">
        <v>77593680</v>
      </c>
    </row>
    <row r="9">
      <c r="A9" s="4" t="inlineStr">
        <is>
          <t>Total non-current assets</t>
        </is>
      </c>
      <c r="B9" s="6" t="n">
        <v>1867789466</v>
      </c>
      <c r="C9" s="6" t="n">
        <v>1845197426</v>
      </c>
      <c r="D9" s="6" t="n">
        <v>698920134</v>
      </c>
    </row>
    <row r="10">
      <c r="A10" s="4" t="inlineStr">
        <is>
          <t>Total assets</t>
        </is>
      </c>
      <c r="B10" s="6" t="n">
        <v>2679413837</v>
      </c>
      <c r="C10" s="6" t="n">
        <v>2642010000</v>
      </c>
      <c r="D10" s="6" t="n">
        <v>1284892510</v>
      </c>
    </row>
    <row r="11">
      <c r="A11" s="3" t="inlineStr">
        <is>
          <t>Current liabilities</t>
        </is>
      </c>
      <c r="B11" s="4" t="inlineStr">
        <is>
          <t xml:space="preserve"> </t>
        </is>
      </c>
      <c r="C11" s="4" t="inlineStr">
        <is>
          <t xml:space="preserve"> </t>
        </is>
      </c>
      <c r="D11" s="4" t="inlineStr">
        <is>
          <t xml:space="preserve"> </t>
        </is>
      </c>
    </row>
    <row r="12">
      <c r="A12" s="4" t="inlineStr">
        <is>
          <t>Derivative financial liabilities</t>
        </is>
      </c>
      <c r="B12" s="6" t="n">
        <v>151177400</v>
      </c>
      <c r="C12" s="6" t="n">
        <v>269251436</v>
      </c>
      <c r="D12" s="4" t="inlineStr">
        <is>
          <t xml:space="preserve"> </t>
        </is>
      </c>
    </row>
    <row r="13">
      <c r="A13" s="4" t="inlineStr">
        <is>
          <t>Other current liabilities</t>
        </is>
      </c>
      <c r="B13" s="6" t="n">
        <v>311940065</v>
      </c>
      <c r="C13" s="6" t="n">
        <v>310454355</v>
      </c>
      <c r="D13" s="6" t="n">
        <v>286078575</v>
      </c>
    </row>
    <row r="14">
      <c r="A14" s="4" t="inlineStr">
        <is>
          <t>Total current liabilities</t>
        </is>
      </c>
      <c r="B14" s="6" t="n">
        <v>1260768665</v>
      </c>
      <c r="C14" s="6" t="n">
        <v>1318262369</v>
      </c>
      <c r="D14" s="6" t="n">
        <v>567289615</v>
      </c>
    </row>
    <row r="15">
      <c r="A15" s="3" t="inlineStr">
        <is>
          <t>Non-current liabilities</t>
        </is>
      </c>
      <c r="B15" s="4" t="inlineStr">
        <is>
          <t xml:space="preserve"> </t>
        </is>
      </c>
      <c r="C15" s="4" t="inlineStr">
        <is>
          <t xml:space="preserve"> </t>
        </is>
      </c>
      <c r="D15" s="4" t="inlineStr">
        <is>
          <t xml:space="preserve"> </t>
        </is>
      </c>
    </row>
    <row r="16">
      <c r="A16" s="4" t="inlineStr">
        <is>
          <t>Derivative financial liabilities</t>
        </is>
      </c>
      <c r="B16" s="6" t="n">
        <v>77100474</v>
      </c>
      <c r="C16" s="6" t="n">
        <v>19083004</v>
      </c>
      <c r="D16" s="4" t="inlineStr">
        <is>
          <t xml:space="preserve"> </t>
        </is>
      </c>
    </row>
    <row r="17">
      <c r="A17" s="4" t="inlineStr">
        <is>
          <t>Convertible notes, at fair value</t>
        </is>
      </c>
      <c r="B17" s="6" t="n">
        <v>366261610</v>
      </c>
      <c r="C17" s="6" t="n">
        <v>354080264</v>
      </c>
      <c r="D17" s="6" t="n">
        <v>318466215</v>
      </c>
    </row>
    <row r="18">
      <c r="A18" s="4" t="inlineStr">
        <is>
          <t>Total non-current liabilities</t>
        </is>
      </c>
      <c r="B18" s="6" t="n">
        <v>1316615270</v>
      </c>
      <c r="C18" s="6" t="n">
        <v>1213443215</v>
      </c>
      <c r="D18" s="6" t="n">
        <v>378507859</v>
      </c>
    </row>
    <row r="19">
      <c r="A19" s="4" t="inlineStr">
        <is>
          <t>Total liabilities</t>
        </is>
      </c>
      <c r="B19" s="6" t="n">
        <v>2577383935</v>
      </c>
      <c r="C19" s="6" t="n">
        <v>2531705584</v>
      </c>
      <c r="D19" s="6" t="n">
        <v>945797474</v>
      </c>
    </row>
    <row r="20">
      <c r="A20" s="3" t="inlineStr">
        <is>
          <t>Shareholders' equity</t>
        </is>
      </c>
      <c r="B20" s="4" t="inlineStr">
        <is>
          <t xml:space="preserve"> </t>
        </is>
      </c>
      <c r="C20" s="4" t="inlineStr">
        <is>
          <t xml:space="preserve"> </t>
        </is>
      </c>
      <c r="D20" s="4" t="inlineStr">
        <is>
          <t xml:space="preserve"> </t>
        </is>
      </c>
    </row>
    <row r="21">
      <c r="A21" s="4" t="inlineStr">
        <is>
          <t>Ordinary shares (US$0.0000094 par value, 500,000,000 shares authorized, 149,181,538 shares and 140,938,555 shares issued and outstanding as of December 31, 2022, respectively, 124,193,929 shares issued and outstanding as of December 31, 2021)</t>
        </is>
      </c>
      <c r="B21" s="6" t="n">
        <v>9358</v>
      </c>
      <c r="C21" s="6" t="n">
        <v>8616</v>
      </c>
      <c r="D21" s="6" t="n">
        <v>7497</v>
      </c>
    </row>
    <row r="22">
      <c r="A22" s="4" t="inlineStr">
        <is>
          <t>Additional paid-in capital</t>
        </is>
      </c>
      <c r="B22" s="6" t="n">
        <v>1639068548</v>
      </c>
      <c r="C22" s="6" t="n">
        <v>1472014651</v>
      </c>
      <c r="D22" s="6" t="n">
        <v>937315273</v>
      </c>
    </row>
    <row r="23">
      <c r="A23" s="4" t="inlineStr">
        <is>
          <t>Accumulated losses</t>
        </is>
      </c>
      <c r="B23" s="6" t="n">
        <v>-1555058025</v>
      </c>
      <c r="C23" s="6" t="n">
        <v>-1380173392</v>
      </c>
      <c r="D23" s="6" t="n">
        <v>-637528160</v>
      </c>
    </row>
    <row r="24">
      <c r="A24" s="4" t="inlineStr">
        <is>
          <t>Accumulated other comprehensive income</t>
        </is>
      </c>
      <c r="B24" s="6" t="n">
        <v>16123160</v>
      </c>
      <c r="C24" s="6" t="n">
        <v>17000825</v>
      </c>
      <c r="D24" s="6" t="n">
        <v>35743691</v>
      </c>
    </row>
    <row r="25">
      <c r="A25" s="4" t="inlineStr">
        <is>
          <t>Treasury shares</t>
        </is>
      </c>
      <c r="B25" s="4" t="inlineStr">
        <is>
          <t xml:space="preserve"> </t>
        </is>
      </c>
      <c r="C25" s="4" t="inlineStr">
        <is>
          <t xml:space="preserve"> </t>
        </is>
      </c>
      <c r="D25" s="4" t="inlineStr">
        <is>
          <t xml:space="preserve"> </t>
        </is>
      </c>
    </row>
    <row r="26">
      <c r="A26" s="4" t="inlineStr">
        <is>
          <t>Total equity attributable to shareholders of the Company</t>
        </is>
      </c>
      <c r="B26" s="6" t="n">
        <v>100143041</v>
      </c>
      <c r="C26" s="6" t="n">
        <v>108850700</v>
      </c>
      <c r="D26" s="6" t="n">
        <v>335538301</v>
      </c>
    </row>
    <row r="27">
      <c r="A27" s="4" t="inlineStr">
        <is>
          <t>Total liabilities and shareholders' equity</t>
        </is>
      </c>
      <c r="B27" s="5" t="n">
        <v>2679413837</v>
      </c>
      <c r="C27" s="6" t="n">
        <v>2642010000</v>
      </c>
      <c r="D27" s="6" t="n">
        <v>1284892510</v>
      </c>
    </row>
    <row r="28">
      <c r="A28" s="4" t="inlineStr">
        <is>
          <t>Reportable Legal Entities | Pangaea Two Acquisition Holdings XXIIB, Ltd</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t>
        </is>
      </c>
      <c r="B30" s="4" t="inlineStr">
        <is>
          <t xml:space="preserve"> </t>
        </is>
      </c>
      <c r="C30" s="6" t="n">
        <v>29472174</v>
      </c>
      <c r="D30" s="6" t="n">
        <v>313302959</v>
      </c>
    </row>
    <row r="31">
      <c r="A31" s="4" t="inlineStr">
        <is>
          <t>Short-term investment</t>
        </is>
      </c>
      <c r="B31" s="4" t="inlineStr">
        <is>
          <t xml:space="preserve"> </t>
        </is>
      </c>
      <c r="C31" s="6" t="n">
        <v>372375701</v>
      </c>
      <c r="D31" s="4" t="inlineStr">
        <is>
          <t xml:space="preserve"> </t>
        </is>
      </c>
    </row>
    <row r="32">
      <c r="A32" s="4" t="inlineStr">
        <is>
          <t>Amounts due from subsidiaries</t>
        </is>
      </c>
      <c r="B32" s="4" t="inlineStr">
        <is>
          <t xml:space="preserve"> </t>
        </is>
      </c>
      <c r="C32" s="6" t="n">
        <v>298205305</v>
      </c>
      <c r="D32" s="6" t="n">
        <v>279221856</v>
      </c>
    </row>
    <row r="33">
      <c r="A33" s="4" t="inlineStr">
        <is>
          <t>Prepaid expenses and other current assets</t>
        </is>
      </c>
      <c r="B33" s="4" t="inlineStr">
        <is>
          <t xml:space="preserve"> </t>
        </is>
      </c>
      <c r="C33" s="6" t="n">
        <v>3656415</v>
      </c>
      <c r="D33" s="6" t="n">
        <v>18475035</v>
      </c>
    </row>
    <row r="34">
      <c r="A34" s="4" t="inlineStr">
        <is>
          <t>Total current assets</t>
        </is>
      </c>
      <c r="B34" s="4" t="inlineStr">
        <is>
          <t xml:space="preserve"> </t>
        </is>
      </c>
      <c r="C34" s="6" t="n">
        <v>703709595</v>
      </c>
      <c r="D34" s="6" t="n">
        <v>610999850</v>
      </c>
    </row>
    <row r="35">
      <c r="A35" s="3" t="inlineStr">
        <is>
          <t>Non-current assets</t>
        </is>
      </c>
      <c r="B35" s="4" t="inlineStr">
        <is>
          <t xml:space="preserve"> </t>
        </is>
      </c>
      <c r="C35" s="4" t="inlineStr">
        <is>
          <t xml:space="preserve"> </t>
        </is>
      </c>
      <c r="D35" s="4" t="inlineStr">
        <is>
          <t xml:space="preserve"> </t>
        </is>
      </c>
    </row>
    <row r="36">
      <c r="A36" s="4" t="inlineStr">
        <is>
          <t>Intangible assets, net</t>
        </is>
      </c>
      <c r="B36" s="4" t="inlineStr">
        <is>
          <t xml:space="preserve"> </t>
        </is>
      </c>
      <c r="C36" s="6" t="n">
        <v>53685458</v>
      </c>
      <c r="D36" s="6" t="n">
        <v>52333871</v>
      </c>
    </row>
    <row r="37">
      <c r="A37" s="4" t="inlineStr">
        <is>
          <t>Total non-current assets</t>
        </is>
      </c>
      <c r="B37" s="4" t="inlineStr">
        <is>
          <t xml:space="preserve"> </t>
        </is>
      </c>
      <c r="C37" s="6" t="n">
        <v>53685458</v>
      </c>
      <c r="D37" s="6" t="n">
        <v>52333871</v>
      </c>
    </row>
    <row r="38">
      <c r="A38" s="4" t="inlineStr">
        <is>
          <t>Total assets</t>
        </is>
      </c>
      <c r="B38" s="4" t="inlineStr">
        <is>
          <t xml:space="preserve"> </t>
        </is>
      </c>
      <c r="C38" s="6" t="n">
        <v>757395053</v>
      </c>
      <c r="D38" s="6" t="n">
        <v>663333721</v>
      </c>
    </row>
    <row r="39">
      <c r="A39" s="3" t="inlineStr">
        <is>
          <t>Current liabilities</t>
        </is>
      </c>
      <c r="B39" s="4" t="inlineStr">
        <is>
          <t xml:space="preserve"> </t>
        </is>
      </c>
      <c r="C39" s="4" t="inlineStr">
        <is>
          <t xml:space="preserve"> </t>
        </is>
      </c>
      <c r="D39" s="4" t="inlineStr">
        <is>
          <t xml:space="preserve"> </t>
        </is>
      </c>
    </row>
    <row r="40">
      <c r="A40" s="4" t="inlineStr">
        <is>
          <t>Derivative financial liabilities</t>
        </is>
      </c>
      <c r="B40" s="4" t="inlineStr">
        <is>
          <t xml:space="preserve"> </t>
        </is>
      </c>
      <c r="C40" s="6" t="n">
        <v>269251436</v>
      </c>
      <c r="D40" s="4" t="inlineStr">
        <is>
          <t xml:space="preserve"> </t>
        </is>
      </c>
    </row>
    <row r="41">
      <c r="A41" s="4" t="inlineStr">
        <is>
          <t>Other current liabilities</t>
        </is>
      </c>
      <c r="B41" s="4" t="inlineStr">
        <is>
          <t xml:space="preserve"> </t>
        </is>
      </c>
      <c r="C41" s="6" t="n">
        <v>6129649</v>
      </c>
      <c r="D41" s="6" t="n">
        <v>9329205</v>
      </c>
    </row>
    <row r="42">
      <c r="A42" s="4" t="inlineStr">
        <is>
          <t>Total current liabilities</t>
        </is>
      </c>
      <c r="B42" s="4" t="inlineStr">
        <is>
          <t xml:space="preserve"> </t>
        </is>
      </c>
      <c r="C42" s="6" t="n">
        <v>275381085</v>
      </c>
      <c r="D42" s="6" t="n">
        <v>9329205</v>
      </c>
    </row>
    <row r="43">
      <c r="A43" s="3" t="inlineStr">
        <is>
          <t>Non-current liabilities</t>
        </is>
      </c>
      <c r="B43" s="4" t="inlineStr">
        <is>
          <t xml:space="preserve"> </t>
        </is>
      </c>
      <c r="C43" s="4" t="inlineStr">
        <is>
          <t xml:space="preserve"> </t>
        </is>
      </c>
      <c r="D43" s="4" t="inlineStr">
        <is>
          <t xml:space="preserve"> </t>
        </is>
      </c>
    </row>
    <row r="44">
      <c r="A44" s="4" t="inlineStr">
        <is>
          <t>Derivative financial liabilities</t>
        </is>
      </c>
      <c r="B44" s="4" t="inlineStr">
        <is>
          <t xml:space="preserve"> </t>
        </is>
      </c>
      <c r="C44" s="6" t="n">
        <v>19083004</v>
      </c>
      <c r="D44" s="4" t="inlineStr">
        <is>
          <t xml:space="preserve"> </t>
        </is>
      </c>
    </row>
    <row r="45">
      <c r="A45" s="4" t="inlineStr">
        <is>
          <t>Convertible notes, at fair value</t>
        </is>
      </c>
      <c r="B45" s="4" t="inlineStr">
        <is>
          <t xml:space="preserve"> </t>
        </is>
      </c>
      <c r="C45" s="6" t="n">
        <v>354080264</v>
      </c>
      <c r="D45" s="6" t="n">
        <v>318466215</v>
      </c>
    </row>
    <row r="46">
      <c r="A46" s="4" t="inlineStr">
        <is>
          <t>Total non-current liabilities</t>
        </is>
      </c>
      <c r="B46" s="4" t="inlineStr">
        <is>
          <t xml:space="preserve"> </t>
        </is>
      </c>
      <c r="C46" s="6" t="n">
        <v>373163268</v>
      </c>
      <c r="D46" s="6" t="n">
        <v>318466215</v>
      </c>
    </row>
    <row r="47">
      <c r="A47" s="4" t="inlineStr">
        <is>
          <t>Total liabilities</t>
        </is>
      </c>
      <c r="B47" s="4" t="inlineStr">
        <is>
          <t xml:space="preserve"> </t>
        </is>
      </c>
      <c r="C47" s="6" t="n">
        <v>648544353</v>
      </c>
      <c r="D47" s="6" t="n">
        <v>327795420</v>
      </c>
    </row>
    <row r="48">
      <c r="A48" s="3" t="inlineStr">
        <is>
          <t>Shareholders' equity</t>
        </is>
      </c>
      <c r="B48" s="4" t="inlineStr">
        <is>
          <t xml:space="preserve"> </t>
        </is>
      </c>
      <c r="C48" s="4" t="inlineStr">
        <is>
          <t xml:space="preserve"> </t>
        </is>
      </c>
      <c r="D48" s="4" t="inlineStr">
        <is>
          <t xml:space="preserve"> </t>
        </is>
      </c>
    </row>
    <row r="49">
      <c r="A49" s="4" t="inlineStr">
        <is>
          <t>Ordinary shares (US$0.0000094 par value, 500,000,000 shares authorized, 149,181,538 shares and 140,938,555 shares issued and outstanding as of December 31, 2022, respectively, 124,193,929 shares issued and outstanding as of December 31, 2021)</t>
        </is>
      </c>
      <c r="B49" s="4" t="inlineStr">
        <is>
          <t xml:space="preserve"> </t>
        </is>
      </c>
      <c r="C49" s="6" t="n">
        <v>8616</v>
      </c>
      <c r="D49" s="6" t="n">
        <v>7497</v>
      </c>
    </row>
    <row r="50">
      <c r="A50" s="4" t="inlineStr">
        <is>
          <t>Additional paid-in capital</t>
        </is>
      </c>
      <c r="B50" s="4" t="inlineStr">
        <is>
          <t xml:space="preserve"> </t>
        </is>
      </c>
      <c r="C50" s="6" t="n">
        <v>1472014651</v>
      </c>
      <c r="D50" s="6" t="n">
        <v>937315273</v>
      </c>
    </row>
    <row r="51">
      <c r="A51" s="4" t="inlineStr">
        <is>
          <t>Accumulated losses</t>
        </is>
      </c>
      <c r="B51" s="4" t="inlineStr">
        <is>
          <t xml:space="preserve"> </t>
        </is>
      </c>
      <c r="C51" s="6" t="n">
        <v>-1380173392</v>
      </c>
      <c r="D51" s="6" t="n">
        <v>-637528160</v>
      </c>
    </row>
    <row r="52">
      <c r="A52" s="4" t="inlineStr">
        <is>
          <t>Accumulated other comprehensive income</t>
        </is>
      </c>
      <c r="B52" s="4" t="inlineStr">
        <is>
          <t xml:space="preserve"> </t>
        </is>
      </c>
      <c r="C52" s="6" t="n">
        <v>17000825</v>
      </c>
      <c r="D52" s="6" t="n">
        <v>35743691</v>
      </c>
    </row>
    <row r="53">
      <c r="A53" s="4" t="inlineStr">
        <is>
          <t>Total equity attributable to shareholders of the Company</t>
        </is>
      </c>
      <c r="B53" s="4" t="inlineStr">
        <is>
          <t xml:space="preserve"> </t>
        </is>
      </c>
      <c r="C53" s="6" t="n">
        <v>108850700</v>
      </c>
      <c r="D53" s="6" t="n">
        <v>335538301</v>
      </c>
    </row>
    <row r="54">
      <c r="A54" s="4" t="inlineStr">
        <is>
          <t>Total liabilities and shareholders' equity</t>
        </is>
      </c>
      <c r="B54" s="4" t="inlineStr">
        <is>
          <t xml:space="preserve"> </t>
        </is>
      </c>
      <c r="C54" s="5" t="n">
        <v>757395053</v>
      </c>
      <c r="D54" s="5" t="n">
        <v>6633337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Only Financial Information - Condensed Statements of Operation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 (including general and administrative expenses from transactions with a related party of RMB1,845,960, nil and RMB160,532 for the years ended December 31, 2022, 2021 and 2020, respectively)</t>
        </is>
      </c>
      <c r="B4" s="5" t="n">
        <v>70621100</v>
      </c>
      <c r="C4" s="5" t="n">
        <v>50506040</v>
      </c>
      <c r="D4" s="5" t="n">
        <v>289544688</v>
      </c>
      <c r="E4" s="5" t="n">
        <v>174962876</v>
      </c>
      <c r="F4" s="5" t="n">
        <v>79366314</v>
      </c>
    </row>
    <row r="5">
      <c r="A5" s="4" t="inlineStr">
        <is>
          <t>Franchise and royalty expenses</t>
        </is>
      </c>
      <c r="B5" s="6" t="n">
        <v>11905008</v>
      </c>
      <c r="C5" s="6" t="n">
        <v>7830234</v>
      </c>
      <c r="D5" s="6" t="n">
        <v>35595253</v>
      </c>
      <c r="E5" s="6" t="n">
        <v>18800024</v>
      </c>
      <c r="F5" s="6" t="n">
        <v>8591902</v>
      </c>
    </row>
    <row r="6">
      <c r="A6" s="4" t="inlineStr">
        <is>
          <t>Other income</t>
        </is>
      </c>
      <c r="B6" s="4" t="inlineStr">
        <is>
          <t xml:space="preserve"> </t>
        </is>
      </c>
      <c r="C6" s="4" t="inlineStr">
        <is>
          <t xml:space="preserve"> </t>
        </is>
      </c>
      <c r="D6" s="6" t="n">
        <v>7152455</v>
      </c>
      <c r="E6" s="6" t="n">
        <v>3475871</v>
      </c>
      <c r="F6" s="6" t="n">
        <v>3338788</v>
      </c>
    </row>
    <row r="7">
      <c r="A7" s="4" t="inlineStr">
        <is>
          <t>Total costs and expenses, net</t>
        </is>
      </c>
      <c r="B7" s="6" t="n">
        <v>466897172</v>
      </c>
      <c r="C7" s="6" t="n">
        <v>359568706</v>
      </c>
      <c r="D7" s="6" t="n">
        <v>1592247420</v>
      </c>
      <c r="E7" s="6" t="n">
        <v>1017836048</v>
      </c>
      <c r="F7" s="6" t="n">
        <v>353256965</v>
      </c>
    </row>
    <row r="8">
      <c r="A8" s="4" t="inlineStr">
        <is>
          <t>Operating loss</t>
        </is>
      </c>
      <c r="B8" s="6" t="n">
        <v>-130418047</v>
      </c>
      <c r="C8" s="6" t="n">
        <v>-134911742</v>
      </c>
      <c r="D8" s="6" t="n">
        <v>-581183654</v>
      </c>
      <c r="E8" s="6" t="n">
        <v>-374464099</v>
      </c>
      <c r="F8" s="6" t="n">
        <v>-141172394</v>
      </c>
    </row>
    <row r="9">
      <c r="A9" s="4" t="inlineStr">
        <is>
          <t>Interest income</t>
        </is>
      </c>
      <c r="B9" s="6" t="n">
        <v>2022686</v>
      </c>
      <c r="C9" s="6" t="n">
        <v>186464</v>
      </c>
      <c r="D9" s="6" t="n">
        <v>2703219</v>
      </c>
      <c r="E9" s="6" t="n">
        <v>315550</v>
      </c>
      <c r="F9" s="6" t="n">
        <v>511389</v>
      </c>
    </row>
    <row r="10">
      <c r="A10" s="4" t="inlineStr">
        <is>
          <t>Interest expenses</t>
        </is>
      </c>
      <c r="B10" s="6" t="n">
        <v>-4335543</v>
      </c>
      <c r="C10" s="6" t="n">
        <v>-2619862</v>
      </c>
      <c r="D10" s="6" t="n">
        <v>-14804002</v>
      </c>
      <c r="E10" s="6" t="n">
        <v>-1901653</v>
      </c>
      <c r="F10" s="4" t="inlineStr">
        <is>
          <t xml:space="preserve"> </t>
        </is>
      </c>
    </row>
    <row r="11">
      <c r="A11" s="4" t="inlineStr">
        <is>
          <t>Foreign currency transaction loss</t>
        </is>
      </c>
      <c r="B11" s="6" t="n">
        <v>-1787935</v>
      </c>
      <c r="C11" s="6" t="n">
        <v>-1233011</v>
      </c>
      <c r="D11" s="6" t="n">
        <v>-6275369</v>
      </c>
      <c r="E11" s="6" t="n">
        <v>-1301963</v>
      </c>
      <c r="F11" s="6" t="n">
        <v>-2399162</v>
      </c>
    </row>
    <row r="12">
      <c r="A12" s="4" t="inlineStr">
        <is>
          <t>Changes in fair value of convertible notes</t>
        </is>
      </c>
      <c r="B12" s="6" t="n">
        <v>-14271504</v>
      </c>
      <c r="C12" s="6" t="n">
        <v>-12683903</v>
      </c>
      <c r="D12" s="6" t="n">
        <v>-4493605</v>
      </c>
      <c r="E12" s="6" t="n">
        <v>-5577001</v>
      </c>
      <c r="F12" s="4" t="inlineStr">
        <is>
          <t xml:space="preserve"> </t>
        </is>
      </c>
    </row>
    <row r="13">
      <c r="A13" s="4" t="inlineStr">
        <is>
          <t>Changes in fair value of warrant liabilities</t>
        </is>
      </c>
      <c r="B13" s="6" t="n">
        <v>-58183824</v>
      </c>
      <c r="C13" s="4" t="inlineStr">
        <is>
          <t xml:space="preserve"> </t>
        </is>
      </c>
      <c r="D13" s="6" t="n">
        <v>45903468</v>
      </c>
      <c r="E13" s="4" t="inlineStr">
        <is>
          <t xml:space="preserve"> </t>
        </is>
      </c>
      <c r="F13" s="4" t="inlineStr">
        <is>
          <t xml:space="preserve"> </t>
        </is>
      </c>
    </row>
    <row r="14">
      <c r="A14" s="4" t="inlineStr">
        <is>
          <t>Changes in fair value of ESA derivative liabilities</t>
        </is>
      </c>
      <c r="B14" s="6" t="n">
        <v>32522679</v>
      </c>
      <c r="C14" s="4" t="inlineStr">
        <is>
          <t xml:space="preserve"> </t>
        </is>
      </c>
      <c r="D14" s="6" t="n">
        <v>-186598308</v>
      </c>
      <c r="E14" s="4" t="inlineStr">
        <is>
          <t xml:space="preserve"> </t>
        </is>
      </c>
      <c r="F14" s="4" t="inlineStr">
        <is>
          <t xml:space="preserve"> </t>
        </is>
      </c>
    </row>
    <row r="15">
      <c r="A15" s="4" t="inlineStr">
        <is>
          <t>Loss before income taxes</t>
        </is>
      </c>
      <c r="B15" s="6" t="n">
        <v>-174451488</v>
      </c>
      <c r="C15" s="6" t="n">
        <v>-151262054</v>
      </c>
      <c r="D15" s="6" t="n">
        <v>-744748251</v>
      </c>
      <c r="E15" s="6" t="n">
        <v>-382929166</v>
      </c>
      <c r="F15" s="6" t="n">
        <v>-143060167</v>
      </c>
    </row>
    <row r="16">
      <c r="A16" s="4" t="inlineStr">
        <is>
          <t>Income tax expenses</t>
        </is>
      </c>
      <c r="B16" s="4" t="inlineStr">
        <is>
          <t xml:space="preserve"> </t>
        </is>
      </c>
      <c r="C16" s="4" t="inlineStr">
        <is>
          <t xml:space="preserve"> </t>
        </is>
      </c>
      <c r="D16" s="6" t="n">
        <v>0</v>
      </c>
      <c r="E16" s="6" t="n">
        <v>0</v>
      </c>
      <c r="F16" s="6" t="n">
        <v>0</v>
      </c>
    </row>
    <row r="17">
      <c r="A17" s="4" t="inlineStr">
        <is>
          <t>Net loss attributable to shareholders of the Company</t>
        </is>
      </c>
      <c r="B17" s="5" t="n">
        <v>-174884633</v>
      </c>
      <c r="C17" s="5" t="n">
        <v>-150616326</v>
      </c>
      <c r="D17" s="6" t="n">
        <v>-742645232</v>
      </c>
      <c r="E17" s="6" t="n">
        <v>-381721019</v>
      </c>
      <c r="F17" s="6" t="n">
        <v>-141999507</v>
      </c>
    </row>
    <row r="18">
      <c r="A18" s="4" t="inlineStr">
        <is>
          <t>Reportable Legal Entities | Pangaea Two Acquisition Holdings XXIIB,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and administrative expenses (including general and administrative expenses from transactions with a related party of RMB1,845,960, nil and RMB160,532 for the years ended December 31, 2022, 2021 and 2020, respectively)</t>
        </is>
      </c>
      <c r="B20" s="4" t="inlineStr">
        <is>
          <t xml:space="preserve"> </t>
        </is>
      </c>
      <c r="C20" s="4" t="inlineStr">
        <is>
          <t xml:space="preserve"> </t>
        </is>
      </c>
      <c r="D20" s="6" t="n">
        <v>88435187</v>
      </c>
      <c r="E20" s="6" t="n">
        <v>1976807</v>
      </c>
      <c r="F20" s="6" t="n">
        <v>6862862</v>
      </c>
    </row>
    <row r="21">
      <c r="A21" s="4" t="inlineStr">
        <is>
          <t>Franchise and royalty expenses</t>
        </is>
      </c>
      <c r="B21" s="4" t="inlineStr">
        <is>
          <t xml:space="preserve"> </t>
        </is>
      </c>
      <c r="C21" s="4" t="inlineStr">
        <is>
          <t xml:space="preserve"> </t>
        </is>
      </c>
      <c r="D21" s="6" t="n">
        <v>3378650</v>
      </c>
      <c r="E21" s="6" t="n">
        <v>3223700</v>
      </c>
      <c r="F21" s="6" t="n">
        <v>3447050</v>
      </c>
    </row>
    <row r="22">
      <c r="A22" s="4" t="inlineStr">
        <is>
          <t>Other income</t>
        </is>
      </c>
      <c r="B22" s="4" t="inlineStr">
        <is>
          <t xml:space="preserve"> </t>
        </is>
      </c>
      <c r="C22" s="4" t="inlineStr">
        <is>
          <t xml:space="preserve"> </t>
        </is>
      </c>
      <c r="D22" s="6" t="n">
        <v>337865</v>
      </c>
      <c r="E22" s="4" t="inlineStr">
        <is>
          <t xml:space="preserve"> </t>
        </is>
      </c>
      <c r="F22" s="4" t="inlineStr">
        <is>
          <t xml:space="preserve"> </t>
        </is>
      </c>
    </row>
    <row r="23">
      <c r="A23" s="4" t="inlineStr">
        <is>
          <t>Total costs and expenses, net</t>
        </is>
      </c>
      <c r="B23" s="4" t="inlineStr">
        <is>
          <t xml:space="preserve"> </t>
        </is>
      </c>
      <c r="C23" s="4" t="inlineStr">
        <is>
          <t xml:space="preserve"> </t>
        </is>
      </c>
      <c r="D23" s="6" t="n">
        <v>91475972</v>
      </c>
      <c r="E23" s="6" t="n">
        <v>5200507</v>
      </c>
      <c r="F23" s="6" t="n">
        <v>10309912</v>
      </c>
    </row>
    <row r="24">
      <c r="A24" s="4" t="inlineStr">
        <is>
          <t>Operating loss</t>
        </is>
      </c>
      <c r="B24" s="4" t="inlineStr">
        <is>
          <t xml:space="preserve"> </t>
        </is>
      </c>
      <c r="C24" s="4" t="inlineStr">
        <is>
          <t xml:space="preserve"> </t>
        </is>
      </c>
      <c r="D24" s="6" t="n">
        <v>-91475972</v>
      </c>
      <c r="E24" s="6" t="n">
        <v>-5200507</v>
      </c>
      <c r="F24" s="6" t="n">
        <v>-10309912</v>
      </c>
    </row>
    <row r="25">
      <c r="A25" s="4" t="inlineStr">
        <is>
          <t>Equity in loss of subsidiaries</t>
        </is>
      </c>
      <c r="B25" s="4" t="inlineStr">
        <is>
          <t xml:space="preserve"> </t>
        </is>
      </c>
      <c r="C25" s="4" t="inlineStr">
        <is>
          <t xml:space="preserve"> </t>
        </is>
      </c>
      <c r="D25" s="6" t="n">
        <v>-506340297</v>
      </c>
      <c r="E25" s="6" t="n">
        <v>-370940089</v>
      </c>
      <c r="F25" s="6" t="n">
        <v>-131640926</v>
      </c>
    </row>
    <row r="26">
      <c r="A26" s="4" t="inlineStr">
        <is>
          <t>Interest income</t>
        </is>
      </c>
      <c r="B26" s="4" t="inlineStr">
        <is>
          <t xml:space="preserve"> </t>
        </is>
      </c>
      <c r="C26" s="4" t="inlineStr">
        <is>
          <t xml:space="preserve"> </t>
        </is>
      </c>
      <c r="D26" s="6" t="n">
        <v>359607</v>
      </c>
      <c r="E26" s="4" t="inlineStr">
        <is>
          <t xml:space="preserve"> </t>
        </is>
      </c>
      <c r="F26" s="6" t="n">
        <v>804</v>
      </c>
    </row>
    <row r="27">
      <c r="A27" s="4" t="inlineStr">
        <is>
          <t>Foreign currency transaction loss</t>
        </is>
      </c>
      <c r="B27" s="4" t="inlineStr">
        <is>
          <t xml:space="preserve"> </t>
        </is>
      </c>
      <c r="C27" s="4" t="inlineStr">
        <is>
          <t xml:space="preserve"> </t>
        </is>
      </c>
      <c r="D27" s="6" t="n">
        <v>-125</v>
      </c>
      <c r="E27" s="6" t="n">
        <v>-3422</v>
      </c>
      <c r="F27" s="6" t="n">
        <v>-49473</v>
      </c>
    </row>
    <row r="28">
      <c r="A28" s="4" t="inlineStr">
        <is>
          <t>Changes in fair value of convertible notes</t>
        </is>
      </c>
      <c r="B28" s="4" t="inlineStr">
        <is>
          <t xml:space="preserve"> </t>
        </is>
      </c>
      <c r="C28" s="4" t="inlineStr">
        <is>
          <t xml:space="preserve"> </t>
        </is>
      </c>
      <c r="D28" s="6" t="n">
        <v>-4493605</v>
      </c>
      <c r="E28" s="6" t="n">
        <v>-5577001</v>
      </c>
      <c r="F28" s="4" t="inlineStr">
        <is>
          <t xml:space="preserve"> </t>
        </is>
      </c>
    </row>
    <row r="29">
      <c r="A29" s="4" t="inlineStr">
        <is>
          <t>Changes in fair value of warrant liabilities</t>
        </is>
      </c>
      <c r="B29" s="4" t="inlineStr">
        <is>
          <t xml:space="preserve"> </t>
        </is>
      </c>
      <c r="C29" s="4" t="inlineStr">
        <is>
          <t xml:space="preserve"> </t>
        </is>
      </c>
      <c r="D29" s="6" t="n">
        <v>45903468</v>
      </c>
      <c r="E29" s="4" t="inlineStr">
        <is>
          <t xml:space="preserve"> </t>
        </is>
      </c>
      <c r="F29" s="4" t="inlineStr">
        <is>
          <t xml:space="preserve"> </t>
        </is>
      </c>
    </row>
    <row r="30">
      <c r="A30" s="4" t="inlineStr">
        <is>
          <t>Changes in fair value of ESA derivative liabilities</t>
        </is>
      </c>
      <c r="B30" s="4" t="inlineStr">
        <is>
          <t xml:space="preserve"> </t>
        </is>
      </c>
      <c r="C30" s="4" t="inlineStr">
        <is>
          <t xml:space="preserve"> </t>
        </is>
      </c>
      <c r="D30" s="6" t="n">
        <v>-186598308</v>
      </c>
      <c r="E30" s="4" t="inlineStr">
        <is>
          <t xml:space="preserve"> </t>
        </is>
      </c>
      <c r="F30" s="4" t="inlineStr">
        <is>
          <t xml:space="preserve"> </t>
        </is>
      </c>
    </row>
    <row r="31">
      <c r="A31" s="4" t="inlineStr">
        <is>
          <t>Loss before income taxes</t>
        </is>
      </c>
      <c r="B31" s="4" t="inlineStr">
        <is>
          <t xml:space="preserve"> </t>
        </is>
      </c>
      <c r="C31" s="4" t="inlineStr">
        <is>
          <t xml:space="preserve"> </t>
        </is>
      </c>
      <c r="D31" s="6" t="n">
        <v>-742645232</v>
      </c>
      <c r="E31" s="6" t="n">
        <v>-381721019</v>
      </c>
      <c r="F31" s="6" t="n">
        <v>-141999507</v>
      </c>
    </row>
    <row r="32">
      <c r="A32" s="4" t="inlineStr">
        <is>
          <t>Income tax expenses</t>
        </is>
      </c>
      <c r="B32" s="4" t="inlineStr">
        <is>
          <t xml:space="preserve"> </t>
        </is>
      </c>
      <c r="C32" s="4" t="inlineStr">
        <is>
          <t xml:space="preserve"> </t>
        </is>
      </c>
      <c r="D32" s="6" t="n">
        <v>0</v>
      </c>
      <c r="E32" s="6" t="n">
        <v>0</v>
      </c>
      <c r="F32" s="6" t="n">
        <v>0</v>
      </c>
    </row>
    <row r="33">
      <c r="A33" s="4" t="inlineStr">
        <is>
          <t>Net loss attributable to shareholders of the Company</t>
        </is>
      </c>
      <c r="B33" s="4" t="inlineStr">
        <is>
          <t xml:space="preserve"> </t>
        </is>
      </c>
      <c r="C33" s="4" t="inlineStr">
        <is>
          <t xml:space="preserve"> </t>
        </is>
      </c>
      <c r="D33" s="5" t="n">
        <v>-742645232</v>
      </c>
      <c r="E33" s="5" t="n">
        <v>-381721019</v>
      </c>
      <c r="F33" s="5" t="n">
        <v>-141999507</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Only Financial Information - Condensed Statements of Comprehensive Los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74884633</v>
      </c>
      <c r="C4" s="5" t="n">
        <v>-150616326</v>
      </c>
      <c r="D4" s="5" t="n">
        <v>-742645232</v>
      </c>
      <c r="E4" s="5" t="n">
        <v>-381721019</v>
      </c>
      <c r="F4" s="5" t="n">
        <v>-141999507</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changes of convertible notes due to instrument-specific credit risk, net of nil income taxes</t>
        </is>
      </c>
      <c r="B6" s="6" t="n">
        <v>-2607294</v>
      </c>
      <c r="C6" s="6" t="n">
        <v>-330112</v>
      </c>
      <c r="D6" s="6" t="n">
        <v>-1520393</v>
      </c>
      <c r="E6" s="6" t="n">
        <v>-548029</v>
      </c>
      <c r="F6" s="4" t="inlineStr">
        <is>
          <t xml:space="preserve"> </t>
        </is>
      </c>
    </row>
    <row r="7">
      <c r="A7" s="4" t="inlineStr">
        <is>
          <t>Unrealized gain on short-term investment, net of nil income taxes</t>
        </is>
      </c>
      <c r="B7" s="6" t="n">
        <v>700163</v>
      </c>
      <c r="C7" s="4" t="inlineStr">
        <is>
          <t xml:space="preserve"> </t>
        </is>
      </c>
      <c r="D7" s="6" t="n">
        <v>2133528</v>
      </c>
      <c r="E7" s="4" t="inlineStr">
        <is>
          <t xml:space="preserve"> </t>
        </is>
      </c>
      <c r="F7" s="4" t="inlineStr">
        <is>
          <t xml:space="preserve"> </t>
        </is>
      </c>
    </row>
    <row r="8">
      <c r="A8" s="4" t="inlineStr">
        <is>
          <t>Foreign currency translation adjustment, net of nil income taxes</t>
        </is>
      </c>
      <c r="B8" s="6" t="n">
        <v>1029466</v>
      </c>
      <c r="C8" s="6" t="n">
        <v>485154</v>
      </c>
      <c r="D8" s="6" t="n">
        <v>-19356001</v>
      </c>
      <c r="E8" s="6" t="n">
        <v>-2889641</v>
      </c>
      <c r="F8" s="6" t="n">
        <v>2788426</v>
      </c>
    </row>
    <row r="9">
      <c r="A9" s="4" t="inlineStr">
        <is>
          <t>Comprehensive loss attributable to shareholders of the Company</t>
        </is>
      </c>
      <c r="B9" s="6" t="n">
        <v>-175762298</v>
      </c>
      <c r="C9" s="6" t="n">
        <v>-150461284</v>
      </c>
      <c r="D9" s="6" t="n">
        <v>-761388098</v>
      </c>
      <c r="E9" s="6" t="n">
        <v>-385158689</v>
      </c>
      <c r="F9" s="6" t="n">
        <v>-139211081</v>
      </c>
    </row>
    <row r="10">
      <c r="A10" s="4" t="inlineStr">
        <is>
          <t>Fair value changes of convertible notes due to instrument-specific credit risk, tax</t>
        </is>
      </c>
      <c r="B10" s="6" t="n">
        <v>0</v>
      </c>
      <c r="C10" s="6" t="n">
        <v>0</v>
      </c>
      <c r="D10" s="6" t="n">
        <v>0</v>
      </c>
      <c r="E10" s="4" t="inlineStr">
        <is>
          <t xml:space="preserve"> </t>
        </is>
      </c>
      <c r="F10" s="4" t="inlineStr">
        <is>
          <t xml:space="preserve"> </t>
        </is>
      </c>
    </row>
    <row r="11">
      <c r="A11" s="4" t="inlineStr">
        <is>
          <t>Unrealized gain on short-term investment, tax</t>
        </is>
      </c>
      <c r="B11" s="4" t="inlineStr">
        <is>
          <t xml:space="preserve"> </t>
        </is>
      </c>
      <c r="C11" s="4" t="inlineStr">
        <is>
          <t xml:space="preserve"> </t>
        </is>
      </c>
      <c r="D11" s="6" t="n">
        <v>0</v>
      </c>
      <c r="E11" s="4" t="inlineStr">
        <is>
          <t xml:space="preserve"> </t>
        </is>
      </c>
      <c r="F11" s="4" t="inlineStr">
        <is>
          <t xml:space="preserve"> </t>
        </is>
      </c>
    </row>
    <row r="12">
      <c r="A12" s="4" t="inlineStr">
        <is>
          <t>Foreign currency translation adjustment, tax</t>
        </is>
      </c>
      <c r="B12" s="5" t="n">
        <v>0</v>
      </c>
      <c r="C12" s="5" t="n">
        <v>0</v>
      </c>
      <c r="D12" s="6" t="n">
        <v>0</v>
      </c>
      <c r="E12" s="4" t="inlineStr">
        <is>
          <t xml:space="preserve"> </t>
        </is>
      </c>
      <c r="F12" s="4" t="inlineStr">
        <is>
          <t xml:space="preserve"> </t>
        </is>
      </c>
    </row>
    <row r="13">
      <c r="A13" s="4" t="inlineStr">
        <is>
          <t>Reportable Legal Entities | Pangaea Two Acquisition Holdings XXIIB,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6" t="n">
        <v>-742645232</v>
      </c>
      <c r="E15" s="6" t="n">
        <v>-381721019</v>
      </c>
      <c r="F15" s="6" t="n">
        <v>-141999507</v>
      </c>
    </row>
    <row r="16">
      <c r="A16" s="3"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changes of convertible notes due to instrument-specific credit risk, net of nil income taxes</t>
        </is>
      </c>
      <c r="B17" s="4" t="inlineStr">
        <is>
          <t xml:space="preserve"> </t>
        </is>
      </c>
      <c r="C17" s="4" t="inlineStr">
        <is>
          <t xml:space="preserve"> </t>
        </is>
      </c>
      <c r="D17" s="6" t="n">
        <v>1520393</v>
      </c>
      <c r="E17" s="6" t="n">
        <v>548029</v>
      </c>
      <c r="F17" s="4" t="inlineStr">
        <is>
          <t xml:space="preserve"> </t>
        </is>
      </c>
    </row>
    <row r="18">
      <c r="A18" s="4" t="inlineStr">
        <is>
          <t>Unrealized gain on short-term investment, net of nil income taxes</t>
        </is>
      </c>
      <c r="B18" s="4" t="inlineStr">
        <is>
          <t xml:space="preserve"> </t>
        </is>
      </c>
      <c r="C18" s="4" t="inlineStr">
        <is>
          <t xml:space="preserve"> </t>
        </is>
      </c>
      <c r="D18" s="6" t="n">
        <v>-2133528</v>
      </c>
      <c r="E18" s="4" t="inlineStr">
        <is>
          <t xml:space="preserve"> </t>
        </is>
      </c>
      <c r="F18" s="4" t="inlineStr">
        <is>
          <t xml:space="preserve"> </t>
        </is>
      </c>
    </row>
    <row r="19">
      <c r="A19" s="4" t="inlineStr">
        <is>
          <t>Foreign currency translation adjustment, net of nil income taxes</t>
        </is>
      </c>
      <c r="B19" s="4" t="inlineStr">
        <is>
          <t xml:space="preserve"> </t>
        </is>
      </c>
      <c r="C19" s="4" t="inlineStr">
        <is>
          <t xml:space="preserve"> </t>
        </is>
      </c>
      <c r="D19" s="6" t="n">
        <v>-19356001</v>
      </c>
      <c r="E19" s="6" t="n">
        <v>-2889641</v>
      </c>
      <c r="F19" s="6" t="n">
        <v>2788426</v>
      </c>
    </row>
    <row r="20">
      <c r="A20" s="4" t="inlineStr">
        <is>
          <t>Comprehensive loss attributable to shareholders of the Company</t>
        </is>
      </c>
      <c r="B20" s="4" t="inlineStr">
        <is>
          <t xml:space="preserve"> </t>
        </is>
      </c>
      <c r="C20" s="4" t="inlineStr">
        <is>
          <t xml:space="preserve"> </t>
        </is>
      </c>
      <c r="D20" s="6" t="n">
        <v>-761388098</v>
      </c>
      <c r="E20" s="6" t="n">
        <v>-385158689</v>
      </c>
      <c r="F20" s="6" t="n">
        <v>-139211081</v>
      </c>
    </row>
    <row r="21">
      <c r="A21" s="4" t="inlineStr">
        <is>
          <t>Fair value changes of convertible notes due to instrument-specific credit risk, tax</t>
        </is>
      </c>
      <c r="B21" s="4" t="inlineStr">
        <is>
          <t xml:space="preserve"> </t>
        </is>
      </c>
      <c r="C21" s="4" t="inlineStr">
        <is>
          <t xml:space="preserve"> </t>
        </is>
      </c>
      <c r="D21" s="6" t="n">
        <v>0</v>
      </c>
      <c r="E21" s="6" t="n">
        <v>0</v>
      </c>
      <c r="F21" s="6" t="n">
        <v>0</v>
      </c>
    </row>
    <row r="22">
      <c r="A22" s="4" t="inlineStr">
        <is>
          <t>Unrealized gain on short-term investment, tax</t>
        </is>
      </c>
      <c r="B22" s="4" t="inlineStr">
        <is>
          <t xml:space="preserve"> </t>
        </is>
      </c>
      <c r="C22" s="4" t="inlineStr">
        <is>
          <t xml:space="preserve"> </t>
        </is>
      </c>
      <c r="D22" s="6" t="n">
        <v>0</v>
      </c>
      <c r="E22" s="4" t="inlineStr">
        <is>
          <t xml:space="preserve"> </t>
        </is>
      </c>
      <c r="F22" s="4" t="inlineStr">
        <is>
          <t xml:space="preserve"> </t>
        </is>
      </c>
    </row>
    <row r="23">
      <c r="A23" s="4" t="inlineStr">
        <is>
          <t>Foreign currency translation adjustment, tax</t>
        </is>
      </c>
      <c r="B23" s="4" t="inlineStr">
        <is>
          <t xml:space="preserve"> </t>
        </is>
      </c>
      <c r="C23" s="4" t="inlineStr">
        <is>
          <t xml:space="preserve"> </t>
        </is>
      </c>
      <c r="D23" s="5" t="n">
        <v>0</v>
      </c>
      <c r="E23" s="5" t="n">
        <v>0</v>
      </c>
      <c r="F23" s="5" t="n">
        <v>0</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Only Financial Information - Condensed Statements of Cash Flow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5" t="n">
        <v>-85359921</v>
      </c>
      <c r="C4" s="5" t="n">
        <v>-119054517</v>
      </c>
      <c r="D4" s="5" t="n">
        <v>-286928364</v>
      </c>
      <c r="E4" s="5" t="n">
        <v>-244966008</v>
      </c>
      <c r="F4" s="5" t="n">
        <v>-145772833</v>
      </c>
    </row>
    <row r="5">
      <c r="A5" s="4" t="inlineStr">
        <is>
          <t>Net cash used in investing activities</t>
        </is>
      </c>
      <c r="B5" s="6" t="n">
        <v>50238307</v>
      </c>
      <c r="C5" s="6" t="n">
        <v>-124263511</v>
      </c>
      <c r="D5" s="6" t="n">
        <v>-705172351</v>
      </c>
      <c r="E5" s="6" t="n">
        <v>-335277355</v>
      </c>
      <c r="F5" s="6" t="n">
        <v>-144747183</v>
      </c>
    </row>
    <row r="6">
      <c r="A6" s="4" t="inlineStr">
        <is>
          <t>Net cash provided by financing activities</t>
        </is>
      </c>
      <c r="B6" s="6" t="n">
        <v>163982695</v>
      </c>
      <c r="C6" s="6" t="n">
        <v>64691616</v>
      </c>
      <c r="D6" s="6" t="n">
        <v>827159660</v>
      </c>
      <c r="E6" s="6" t="n">
        <v>797997739</v>
      </c>
      <c r="F6" s="6" t="n">
        <v>221124998</v>
      </c>
    </row>
    <row r="7">
      <c r="A7" s="4" t="inlineStr">
        <is>
          <t>Effect of foreign currency exchange rate changes on cash</t>
        </is>
      </c>
      <c r="B7" s="6" t="n">
        <v>-3368197</v>
      </c>
      <c r="C7" s="6" t="n">
        <v>-2370357</v>
      </c>
      <c r="D7" s="6" t="n">
        <v>13181099</v>
      </c>
      <c r="E7" s="6" t="n">
        <v>-1790729</v>
      </c>
      <c r="F7" s="6" t="n">
        <v>-16173085</v>
      </c>
    </row>
    <row r="8">
      <c r="A8" s="4" t="inlineStr">
        <is>
          <t>Net increase/(decrease) in cash</t>
        </is>
      </c>
      <c r="B8" s="6" t="n">
        <v>125492884</v>
      </c>
      <c r="C8" s="6" t="n">
        <v>-180996769</v>
      </c>
      <c r="D8" s="6" t="n">
        <v>-151759956</v>
      </c>
      <c r="E8" s="6" t="n">
        <v>215963647</v>
      </c>
      <c r="F8" s="6" t="n">
        <v>-85568103</v>
      </c>
    </row>
    <row r="9">
      <c r="A9" s="4" t="inlineStr">
        <is>
          <t>Cash at beginning of the period</t>
        </is>
      </c>
      <c r="B9" s="6" t="n">
        <v>239077430</v>
      </c>
      <c r="C9" s="6" t="n">
        <v>390837386</v>
      </c>
      <c r="D9" s="6" t="n">
        <v>390837386</v>
      </c>
      <c r="E9" s="6" t="n">
        <v>174873739</v>
      </c>
      <c r="F9" s="6" t="n">
        <v>260441842</v>
      </c>
    </row>
    <row r="10">
      <c r="A10" s="4" t="inlineStr">
        <is>
          <t>Cash at end of the period</t>
        </is>
      </c>
      <c r="B10" s="6" t="n">
        <v>364570314</v>
      </c>
      <c r="C10" s="6" t="n">
        <v>209840617</v>
      </c>
      <c r="D10" s="6" t="n">
        <v>239077430</v>
      </c>
      <c r="E10" s="6" t="n">
        <v>390837386</v>
      </c>
      <c r="F10" s="6" t="n">
        <v>174873739</v>
      </c>
    </row>
    <row r="11">
      <c r="A11" s="3" t="inlineStr">
        <is>
          <t>Supplemental disclosure of non-cash investing and financ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offering costs paid by subsidiaries of TH International Limited</t>
        </is>
      </c>
      <c r="B12" s="4" t="inlineStr">
        <is>
          <t xml:space="preserve"> </t>
        </is>
      </c>
      <c r="C12" s="4" t="inlineStr">
        <is>
          <t xml:space="preserve"> </t>
        </is>
      </c>
      <c r="D12" s="6" t="n">
        <v>4039468</v>
      </c>
      <c r="E12" s="6" t="n">
        <v>9164827</v>
      </c>
      <c r="F12" s="4" t="inlineStr">
        <is>
          <t xml:space="preserve"> </t>
        </is>
      </c>
    </row>
    <row r="13">
      <c r="A13" s="4" t="inlineStr">
        <is>
          <t>Reportable Legal Entities | Pangaea Two Acquisition Holdings XXIIB,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sh used in operating activities</t>
        </is>
      </c>
      <c r="B15" s="4" t="inlineStr">
        <is>
          <t xml:space="preserve"> </t>
        </is>
      </c>
      <c r="C15" s="4" t="inlineStr">
        <is>
          <t xml:space="preserve"> </t>
        </is>
      </c>
      <c r="D15" s="6" t="n">
        <v>-7345572</v>
      </c>
      <c r="E15" s="6" t="n">
        <v>-1122560</v>
      </c>
      <c r="F15" s="6" t="n">
        <v>-8690319</v>
      </c>
    </row>
    <row r="16">
      <c r="A16" s="4" t="inlineStr">
        <is>
          <t>Net cash used in investing activities</t>
        </is>
      </c>
      <c r="B16" s="4" t="inlineStr">
        <is>
          <t xml:space="preserve"> </t>
        </is>
      </c>
      <c r="C16" s="4" t="inlineStr">
        <is>
          <t xml:space="preserve"> </t>
        </is>
      </c>
      <c r="D16" s="6" t="n">
        <v>-895671288</v>
      </c>
      <c r="E16" s="6" t="n">
        <v>-294289816</v>
      </c>
      <c r="F16" s="6" t="n">
        <v>-322209625</v>
      </c>
    </row>
    <row r="17">
      <c r="A17" s="4" t="inlineStr">
        <is>
          <t>Net cash provided by financing activities</t>
        </is>
      </c>
      <c r="B17" s="4" t="inlineStr">
        <is>
          <t xml:space="preserve"> </t>
        </is>
      </c>
      <c r="C17" s="4" t="inlineStr">
        <is>
          <t xml:space="preserve"> </t>
        </is>
      </c>
      <c r="D17" s="6" t="n">
        <v>621610726</v>
      </c>
      <c r="E17" s="6" t="n">
        <v>597662648</v>
      </c>
      <c r="F17" s="6" t="n">
        <v>221124998</v>
      </c>
    </row>
    <row r="18">
      <c r="A18" s="4" t="inlineStr">
        <is>
          <t>Effect of foreign currency exchange rate changes on cash</t>
        </is>
      </c>
      <c r="B18" s="4" t="inlineStr">
        <is>
          <t xml:space="preserve"> </t>
        </is>
      </c>
      <c r="C18" s="4" t="inlineStr">
        <is>
          <t xml:space="preserve"> </t>
        </is>
      </c>
      <c r="D18" s="6" t="n">
        <v>-2424651</v>
      </c>
      <c r="E18" s="6" t="n">
        <v>2788102</v>
      </c>
      <c r="F18" s="6" t="n">
        <v>-10113157</v>
      </c>
    </row>
    <row r="19">
      <c r="A19" s="4" t="inlineStr">
        <is>
          <t>Net increase/(decrease) in cash</t>
        </is>
      </c>
      <c r="B19" s="4" t="inlineStr">
        <is>
          <t xml:space="preserve"> </t>
        </is>
      </c>
      <c r="C19" s="4" t="inlineStr">
        <is>
          <t xml:space="preserve"> </t>
        </is>
      </c>
      <c r="D19" s="6" t="n">
        <v>-283830785</v>
      </c>
      <c r="E19" s="6" t="n">
        <v>305038374</v>
      </c>
      <c r="F19" s="6" t="n">
        <v>-119888103</v>
      </c>
    </row>
    <row r="20">
      <c r="A20" s="4" t="inlineStr">
        <is>
          <t>Cash at beginning of the period</t>
        </is>
      </c>
      <c r="B20" s="5" t="n">
        <v>29472174</v>
      </c>
      <c r="C20" s="5" t="n">
        <v>313302959</v>
      </c>
      <c r="D20" s="6" t="n">
        <v>313302959</v>
      </c>
      <c r="E20" s="6" t="n">
        <v>8264585</v>
      </c>
      <c r="F20" s="6" t="n">
        <v>128152688</v>
      </c>
    </row>
    <row r="21">
      <c r="A21" s="4" t="inlineStr">
        <is>
          <t>Cash at end of the period</t>
        </is>
      </c>
      <c r="B21" s="4" t="inlineStr">
        <is>
          <t xml:space="preserve"> </t>
        </is>
      </c>
      <c r="C21" s="4" t="inlineStr">
        <is>
          <t xml:space="preserve"> </t>
        </is>
      </c>
      <c r="D21" s="6" t="n">
        <v>29472174</v>
      </c>
      <c r="E21" s="6" t="n">
        <v>313302959</v>
      </c>
      <c r="F21" s="5" t="n">
        <v>8264585</v>
      </c>
    </row>
    <row r="22">
      <c r="A22" s="3" t="inlineStr">
        <is>
          <t>Supplemental disclosure of non-cash investing and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offering costs paid by subsidiaries of TH International Limited</t>
        </is>
      </c>
      <c r="B23" s="4" t="inlineStr">
        <is>
          <t xml:space="preserve"> </t>
        </is>
      </c>
      <c r="C23" s="4" t="inlineStr">
        <is>
          <t xml:space="preserve"> </t>
        </is>
      </c>
      <c r="D23" s="5" t="n">
        <v>4039468</v>
      </c>
      <c r="E23" s="5" t="n">
        <v>3623684</v>
      </c>
      <c r="F23"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Unaudited Condensed Consolidated Balance Sheets - CNY (¥)</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364570314</v>
      </c>
      <c r="C3" s="5" t="n">
        <v>239077430</v>
      </c>
      <c r="D3" s="4" t="inlineStr">
        <is>
          <t xml:space="preserve"> </t>
        </is>
      </c>
      <c r="E3" s="5" t="n">
        <v>390837386</v>
      </c>
      <c r="F3" s="4" t="inlineStr">
        <is>
          <t xml:space="preserve"> </t>
        </is>
      </c>
      <c r="G3" s="4" t="inlineStr">
        <is>
          <t xml:space="preserve"> </t>
        </is>
      </c>
    </row>
    <row r="4">
      <c r="A4" s="4" t="inlineStr">
        <is>
          <t>Short-term investment</t>
        </is>
      </c>
      <c r="B4" s="6" t="n">
        <v>249000432</v>
      </c>
      <c r="C4" s="6" t="n">
        <v>372375701</v>
      </c>
      <c r="D4" s="4" t="inlineStr">
        <is>
          <t xml:space="preserve"> </t>
        </is>
      </c>
      <c r="E4" s="4" t="inlineStr">
        <is>
          <t xml:space="preserve"> </t>
        </is>
      </c>
      <c r="F4" s="4" t="inlineStr">
        <is>
          <t xml:space="preserve"> </t>
        </is>
      </c>
      <c r="G4" s="4" t="inlineStr">
        <is>
          <t xml:space="preserve"> </t>
        </is>
      </c>
    </row>
    <row r="5">
      <c r="A5" s="4" t="inlineStr">
        <is>
          <t>Accounts receivable, net</t>
        </is>
      </c>
      <c r="B5" s="6" t="n">
        <v>11263437</v>
      </c>
      <c r="C5" s="6" t="n">
        <v>5617195</v>
      </c>
      <c r="D5" s="4" t="inlineStr">
        <is>
          <t xml:space="preserve"> </t>
        </is>
      </c>
      <c r="E5" s="6" t="n">
        <v>9817292</v>
      </c>
      <c r="F5" s="4" t="inlineStr">
        <is>
          <t xml:space="preserve"> </t>
        </is>
      </c>
      <c r="G5" s="4" t="inlineStr">
        <is>
          <t xml:space="preserve"> </t>
        </is>
      </c>
    </row>
    <row r="6">
      <c r="A6" s="4" t="inlineStr">
        <is>
          <t>Inventories</t>
        </is>
      </c>
      <c r="B6" s="6" t="n">
        <v>71270887</v>
      </c>
      <c r="C6" s="6" t="n">
        <v>71467517</v>
      </c>
      <c r="D6" s="4" t="inlineStr">
        <is>
          <t xml:space="preserve"> </t>
        </is>
      </c>
      <c r="E6" s="6" t="n">
        <v>42479403</v>
      </c>
      <c r="F6" s="4" t="inlineStr">
        <is>
          <t xml:space="preserve"> </t>
        </is>
      </c>
      <c r="G6" s="4" t="inlineStr">
        <is>
          <t xml:space="preserve"> </t>
        </is>
      </c>
    </row>
    <row r="7">
      <c r="A7" s="4" t="inlineStr">
        <is>
          <t>Prepaid expenses and other current assets</t>
        </is>
      </c>
      <c r="B7" s="6" t="n">
        <v>115519301</v>
      </c>
      <c r="C7" s="6" t="n">
        <v>108274731</v>
      </c>
      <c r="D7" s="4" t="inlineStr">
        <is>
          <t xml:space="preserve"> </t>
        </is>
      </c>
      <c r="E7" s="6" t="n">
        <v>142838295</v>
      </c>
      <c r="F7" s="4" t="inlineStr">
        <is>
          <t xml:space="preserve"> </t>
        </is>
      </c>
      <c r="G7" s="4" t="inlineStr">
        <is>
          <t xml:space="preserve"> </t>
        </is>
      </c>
    </row>
    <row r="8">
      <c r="A8" s="4" t="inlineStr">
        <is>
          <t>Total current assets</t>
        </is>
      </c>
      <c r="B8" s="6" t="n">
        <v>811624371</v>
      </c>
      <c r="C8" s="6" t="n">
        <v>796812574</v>
      </c>
      <c r="D8" s="4" t="inlineStr">
        <is>
          <t xml:space="preserve"> </t>
        </is>
      </c>
      <c r="E8" s="6" t="n">
        <v>585972376</v>
      </c>
      <c r="F8" s="4" t="inlineStr">
        <is>
          <t xml:space="preserve"> </t>
        </is>
      </c>
      <c r="G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net</t>
        </is>
      </c>
      <c r="B10" s="6" t="n">
        <v>742644233</v>
      </c>
      <c r="C10" s="6" t="n">
        <v>720035970</v>
      </c>
      <c r="D10" s="4" t="inlineStr">
        <is>
          <t xml:space="preserve"> </t>
        </is>
      </c>
      <c r="E10" s="6" t="n">
        <v>554015231</v>
      </c>
      <c r="F10" s="4" t="inlineStr">
        <is>
          <t xml:space="preserve"> </t>
        </is>
      </c>
      <c r="G10" s="4" t="inlineStr">
        <is>
          <t xml:space="preserve"> </t>
        </is>
      </c>
    </row>
    <row r="11">
      <c r="A11" s="4" t="inlineStr">
        <is>
          <t>Intangible assets, net</t>
        </is>
      </c>
      <c r="B11" s="6" t="n">
        <v>130874067</v>
      </c>
      <c r="C11" s="6" t="n">
        <v>96018313</v>
      </c>
      <c r="D11" s="4" t="inlineStr">
        <is>
          <t xml:space="preserve"> </t>
        </is>
      </c>
      <c r="E11" s="6" t="n">
        <v>77593680</v>
      </c>
      <c r="F11" s="4" t="inlineStr">
        <is>
          <t xml:space="preserve"> </t>
        </is>
      </c>
      <c r="G11" s="4" t="inlineStr">
        <is>
          <t xml:space="preserve"> </t>
        </is>
      </c>
    </row>
    <row r="12">
      <c r="A12" s="4" t="inlineStr">
        <is>
          <t>Operating lease right-of-use assets</t>
        </is>
      </c>
      <c r="B12" s="6" t="n">
        <v>913908585</v>
      </c>
      <c r="C12" s="6" t="n">
        <v>946872784</v>
      </c>
      <c r="D12" s="4" t="inlineStr">
        <is>
          <t xml:space="preserve"> </t>
        </is>
      </c>
      <c r="E12" s="4" t="inlineStr">
        <is>
          <t xml:space="preserve"> </t>
        </is>
      </c>
      <c r="F12" s="4" t="inlineStr">
        <is>
          <t xml:space="preserve"> </t>
        </is>
      </c>
      <c r="G12" s="4" t="inlineStr">
        <is>
          <t xml:space="preserve"> </t>
        </is>
      </c>
    </row>
    <row r="13">
      <c r="A13" s="4" t="inlineStr">
        <is>
          <t>Other non-current assets</t>
        </is>
      </c>
      <c r="B13" s="6" t="n">
        <v>80362581</v>
      </c>
      <c r="C13" s="6" t="n">
        <v>82270359</v>
      </c>
      <c r="D13" s="4" t="inlineStr">
        <is>
          <t xml:space="preserve"> </t>
        </is>
      </c>
      <c r="E13" s="6" t="n">
        <v>67311223</v>
      </c>
      <c r="F13" s="4" t="inlineStr">
        <is>
          <t xml:space="preserve"> </t>
        </is>
      </c>
      <c r="G13" s="4" t="inlineStr">
        <is>
          <t xml:space="preserve"> </t>
        </is>
      </c>
    </row>
    <row r="14">
      <c r="A14" s="4" t="inlineStr">
        <is>
          <t>Total non-current assets</t>
        </is>
      </c>
      <c r="B14" s="6" t="n">
        <v>1867789466</v>
      </c>
      <c r="C14" s="6" t="n">
        <v>1845197426</v>
      </c>
      <c r="D14" s="4" t="inlineStr">
        <is>
          <t xml:space="preserve"> </t>
        </is>
      </c>
      <c r="E14" s="6" t="n">
        <v>698920134</v>
      </c>
      <c r="F14" s="4" t="inlineStr">
        <is>
          <t xml:space="preserve"> </t>
        </is>
      </c>
      <c r="G14" s="4" t="inlineStr">
        <is>
          <t xml:space="preserve"> </t>
        </is>
      </c>
    </row>
    <row r="15">
      <c r="A15" s="4" t="inlineStr">
        <is>
          <t>Total assets</t>
        </is>
      </c>
      <c r="B15" s="6" t="n">
        <v>2679413837</v>
      </c>
      <c r="C15" s="6" t="n">
        <v>2642010000</v>
      </c>
      <c r="D15" s="4" t="inlineStr">
        <is>
          <t xml:space="preserve"> </t>
        </is>
      </c>
      <c r="E15" s="6" t="n">
        <v>1284892510</v>
      </c>
      <c r="F15" s="4" t="inlineStr">
        <is>
          <t xml:space="preserve"> </t>
        </is>
      </c>
      <c r="G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term bank borrowings</t>
        </is>
      </c>
      <c r="B17" s="6" t="n">
        <v>451907204</v>
      </c>
      <c r="C17" s="6" t="n">
        <v>407807493</v>
      </c>
      <c r="D17" s="4" t="inlineStr">
        <is>
          <t xml:space="preserve"> </t>
        </is>
      </c>
      <c r="E17" s="6" t="n">
        <v>192055323</v>
      </c>
      <c r="F17" s="4" t="inlineStr">
        <is>
          <t xml:space="preserve"> </t>
        </is>
      </c>
      <c r="G17" s="4" t="inlineStr">
        <is>
          <t xml:space="preserve"> </t>
        </is>
      </c>
    </row>
    <row r="18">
      <c r="A18" s="4" t="inlineStr">
        <is>
          <t>Accounts payable</t>
        </is>
      </c>
      <c r="B18" s="6" t="n">
        <v>108503078</v>
      </c>
      <c r="C18" s="6" t="n">
        <v>105673391</v>
      </c>
      <c r="D18" s="4" t="inlineStr">
        <is>
          <t xml:space="preserve"> </t>
        </is>
      </c>
      <c r="E18" s="6" t="n">
        <v>60952491</v>
      </c>
      <c r="F18" s="4" t="inlineStr">
        <is>
          <t xml:space="preserve"> </t>
        </is>
      </c>
      <c r="G18" s="4" t="inlineStr">
        <is>
          <t xml:space="preserve"> </t>
        </is>
      </c>
    </row>
    <row r="19">
      <c r="A19" s="4" t="inlineStr">
        <is>
          <t>Contract liabilities</t>
        </is>
      </c>
      <c r="B19" s="6" t="n">
        <v>23561626</v>
      </c>
      <c r="C19" s="6" t="n">
        <v>22122305</v>
      </c>
      <c r="D19" s="4" t="inlineStr">
        <is>
          <t xml:space="preserve"> </t>
        </is>
      </c>
      <c r="E19" s="6" t="n">
        <v>14129311</v>
      </c>
      <c r="F19" s="4" t="inlineStr">
        <is>
          <t xml:space="preserve"> </t>
        </is>
      </c>
      <c r="G19" s="4" t="inlineStr">
        <is>
          <t xml:space="preserve"> </t>
        </is>
      </c>
    </row>
    <row r="20">
      <c r="A20" s="4" t="inlineStr">
        <is>
          <t>Amount due to related parties</t>
        </is>
      </c>
      <c r="B20" s="6" t="n">
        <v>34017577</v>
      </c>
      <c r="C20" s="6" t="n">
        <v>22484963</v>
      </c>
      <c r="D20" s="4" t="inlineStr">
        <is>
          <t xml:space="preserve"> </t>
        </is>
      </c>
      <c r="E20" s="6" t="n">
        <v>14073915</v>
      </c>
      <c r="F20" s="4" t="inlineStr">
        <is>
          <t xml:space="preserve"> </t>
        </is>
      </c>
      <c r="G20" s="4" t="inlineStr">
        <is>
          <t xml:space="preserve"> </t>
        </is>
      </c>
    </row>
    <row r="21">
      <c r="A21" s="4" t="inlineStr">
        <is>
          <t>Operating lease liabilities</t>
        </is>
      </c>
      <c r="B21" s="6" t="n">
        <v>179661715</v>
      </c>
      <c r="C21" s="6" t="n">
        <v>180468426</v>
      </c>
      <c r="D21" s="4" t="inlineStr">
        <is>
          <t xml:space="preserve"> </t>
        </is>
      </c>
      <c r="E21" s="4" t="inlineStr">
        <is>
          <t xml:space="preserve"> </t>
        </is>
      </c>
      <c r="F21" s="4" t="inlineStr">
        <is>
          <t xml:space="preserve"> </t>
        </is>
      </c>
      <c r="G21" s="4" t="inlineStr">
        <is>
          <t xml:space="preserve"> </t>
        </is>
      </c>
    </row>
    <row r="22">
      <c r="A22" s="4" t="inlineStr">
        <is>
          <t>Derivative financial liabilities</t>
        </is>
      </c>
      <c r="B22" s="6" t="n">
        <v>151177400</v>
      </c>
      <c r="C22" s="6" t="n">
        <v>269251436</v>
      </c>
      <c r="D22" s="4" t="inlineStr">
        <is>
          <t xml:space="preserve"> </t>
        </is>
      </c>
      <c r="E22" s="4" t="inlineStr">
        <is>
          <t xml:space="preserve"> </t>
        </is>
      </c>
      <c r="F22" s="4" t="inlineStr">
        <is>
          <t xml:space="preserve"> </t>
        </is>
      </c>
      <c r="G22" s="4" t="inlineStr">
        <is>
          <t xml:space="preserve"> </t>
        </is>
      </c>
    </row>
    <row r="23">
      <c r="A23" s="4" t="inlineStr">
        <is>
          <t>Other current liabilities</t>
        </is>
      </c>
      <c r="B23" s="6" t="n">
        <v>311940065</v>
      </c>
      <c r="C23" s="6" t="n">
        <v>310454355</v>
      </c>
      <c r="D23" s="4" t="inlineStr">
        <is>
          <t xml:space="preserve"> </t>
        </is>
      </c>
      <c r="E23" s="6" t="n">
        <v>286078575</v>
      </c>
      <c r="F23" s="4" t="inlineStr">
        <is>
          <t xml:space="preserve"> </t>
        </is>
      </c>
      <c r="G23" s="4" t="inlineStr">
        <is>
          <t xml:space="preserve"> </t>
        </is>
      </c>
    </row>
    <row r="24">
      <c r="A24" s="4" t="inlineStr">
        <is>
          <t>Total current liabilities</t>
        </is>
      </c>
      <c r="B24" s="6" t="n">
        <v>1260768665</v>
      </c>
      <c r="C24" s="6" t="n">
        <v>1318262369</v>
      </c>
      <c r="D24" s="4" t="inlineStr">
        <is>
          <t xml:space="preserve"> </t>
        </is>
      </c>
      <c r="E24" s="6" t="n">
        <v>567289615</v>
      </c>
      <c r="F24" s="4" t="inlineStr">
        <is>
          <t xml:space="preserve"> </t>
        </is>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bank borrowings</t>
        </is>
      </c>
      <c r="B26" s="6" t="n">
        <v>7769516</v>
      </c>
      <c r="C26" s="6" t="n">
        <v>8800016</v>
      </c>
      <c r="D26" s="4" t="inlineStr">
        <is>
          <t xml:space="preserve"> </t>
        </is>
      </c>
      <c r="E26" s="6" t="n">
        <v>11903452</v>
      </c>
      <c r="F26" s="4" t="inlineStr">
        <is>
          <t xml:space="preserve"> </t>
        </is>
      </c>
      <c r="G26" s="4" t="inlineStr">
        <is>
          <t xml:space="preserve"> </t>
        </is>
      </c>
    </row>
    <row r="27">
      <c r="A27" s="4" t="inlineStr">
        <is>
          <t>Contract liabilities</t>
        </is>
      </c>
      <c r="B27" s="6" t="n">
        <v>3256745</v>
      </c>
      <c r="C27" s="6" t="n">
        <v>3311176</v>
      </c>
      <c r="D27" s="4" t="inlineStr">
        <is>
          <t xml:space="preserve"> </t>
        </is>
      </c>
      <c r="E27" s="6" t="n">
        <v>970486</v>
      </c>
      <c r="F27" s="4" t="inlineStr">
        <is>
          <t xml:space="preserve"> </t>
        </is>
      </c>
      <c r="G27" s="4" t="inlineStr">
        <is>
          <t xml:space="preserve"> </t>
        </is>
      </c>
    </row>
    <row r="28">
      <c r="A28" s="4" t="inlineStr">
        <is>
          <t>Operating lease liabilities</t>
        </is>
      </c>
      <c r="B28" s="6" t="n">
        <v>788088534</v>
      </c>
      <c r="C28" s="6" t="n">
        <v>820248803</v>
      </c>
      <c r="D28" s="4" t="inlineStr">
        <is>
          <t xml:space="preserve"> </t>
        </is>
      </c>
      <c r="E28" s="4" t="inlineStr">
        <is>
          <t xml:space="preserve"> </t>
        </is>
      </c>
      <c r="F28" s="4" t="inlineStr">
        <is>
          <t xml:space="preserve"> </t>
        </is>
      </c>
      <c r="G28" s="4" t="inlineStr">
        <is>
          <t xml:space="preserve"> </t>
        </is>
      </c>
    </row>
    <row r="29">
      <c r="A29" s="4" t="inlineStr">
        <is>
          <t>Derivative financial liabilities</t>
        </is>
      </c>
      <c r="B29" s="6" t="n">
        <v>77100474</v>
      </c>
      <c r="C29" s="6" t="n">
        <v>19083004</v>
      </c>
      <c r="D29" s="4" t="inlineStr">
        <is>
          <t xml:space="preserve"> </t>
        </is>
      </c>
      <c r="E29" s="4" t="inlineStr">
        <is>
          <t xml:space="preserve"> </t>
        </is>
      </c>
      <c r="F29" s="4" t="inlineStr">
        <is>
          <t xml:space="preserve"> </t>
        </is>
      </c>
      <c r="G29" s="4" t="inlineStr">
        <is>
          <t xml:space="preserve"> </t>
        </is>
      </c>
    </row>
    <row r="30">
      <c r="A30" s="4" t="inlineStr">
        <is>
          <t>Convertible notes, at fair value</t>
        </is>
      </c>
      <c r="B30" s="6" t="n">
        <v>366261610</v>
      </c>
      <c r="C30" s="6" t="n">
        <v>354080264</v>
      </c>
      <c r="D30" s="4" t="inlineStr">
        <is>
          <t xml:space="preserve"> </t>
        </is>
      </c>
      <c r="E30" s="6" t="n">
        <v>318466215</v>
      </c>
      <c r="F30" s="4" t="inlineStr">
        <is>
          <t xml:space="preserve"> </t>
        </is>
      </c>
      <c r="G30" s="4" t="inlineStr">
        <is>
          <t xml:space="preserve"> </t>
        </is>
      </c>
    </row>
    <row r="31">
      <c r="A31" s="4" t="inlineStr">
        <is>
          <t>Other non-current liabilities</t>
        </is>
      </c>
      <c r="B31" s="6" t="n">
        <v>74138391</v>
      </c>
      <c r="C31" s="6" t="n">
        <v>7919952</v>
      </c>
      <c r="D31" s="4" t="inlineStr">
        <is>
          <t xml:space="preserve"> </t>
        </is>
      </c>
      <c r="E31" s="6" t="n">
        <v>47167706</v>
      </c>
      <c r="F31" s="4" t="inlineStr">
        <is>
          <t xml:space="preserve"> </t>
        </is>
      </c>
      <c r="G31" s="4" t="inlineStr">
        <is>
          <t xml:space="preserve"> </t>
        </is>
      </c>
    </row>
    <row r="32">
      <c r="A32" s="4" t="inlineStr">
        <is>
          <t>Other liabilities</t>
        </is>
      </c>
      <c r="B32" s="6" t="n">
        <v>249750</v>
      </c>
      <c r="C32" s="6" t="n">
        <v>261643</v>
      </c>
      <c r="D32" s="4" t="inlineStr">
        <is>
          <t xml:space="preserve"> </t>
        </is>
      </c>
      <c r="E32" s="4" t="inlineStr">
        <is>
          <t xml:space="preserve"> </t>
        </is>
      </c>
      <c r="F32" s="4" t="inlineStr">
        <is>
          <t xml:space="preserve"> </t>
        </is>
      </c>
      <c r="G32" s="4" t="inlineStr">
        <is>
          <t xml:space="preserve"> </t>
        </is>
      </c>
    </row>
    <row r="33">
      <c r="A33" s="4" t="inlineStr">
        <is>
          <t>Total non-current liabilities</t>
        </is>
      </c>
      <c r="B33" s="6" t="n">
        <v>1316615270</v>
      </c>
      <c r="C33" s="6" t="n">
        <v>1213443215</v>
      </c>
      <c r="D33" s="4" t="inlineStr">
        <is>
          <t xml:space="preserve"> </t>
        </is>
      </c>
      <c r="E33" s="6" t="n">
        <v>378507859</v>
      </c>
      <c r="F33" s="4" t="inlineStr">
        <is>
          <t xml:space="preserve"> </t>
        </is>
      </c>
      <c r="G33" s="4" t="inlineStr">
        <is>
          <t xml:space="preserve"> </t>
        </is>
      </c>
    </row>
    <row r="34">
      <c r="A34" s="4" t="inlineStr">
        <is>
          <t>Total liabilities</t>
        </is>
      </c>
      <c r="B34" s="6" t="n">
        <v>2577383935</v>
      </c>
      <c r="C34" s="6" t="n">
        <v>2531705584</v>
      </c>
      <c r="D34" s="4" t="inlineStr">
        <is>
          <t xml:space="preserve"> </t>
        </is>
      </c>
      <c r="E34" s="6" t="n">
        <v>945797474</v>
      </c>
      <c r="F34" s="4" t="inlineStr">
        <is>
          <t xml:space="preserve"> </t>
        </is>
      </c>
      <c r="G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US$0.00000939586994067732 par value, 500,000,000 shares authorized, 160,648,112 and 149,181,538 shares issued as of March 31, 2023 and December 31, 2022, respectively and 152,105,129 and 140,938,555 shares outstanding as of March 31, 2023 and December 31, 2022, respectively)</t>
        </is>
      </c>
      <c r="B36" s="6" t="n">
        <v>9358</v>
      </c>
      <c r="C36" s="6" t="n">
        <v>8616</v>
      </c>
      <c r="D36" s="4" t="inlineStr">
        <is>
          <t xml:space="preserve"> </t>
        </is>
      </c>
      <c r="E36" s="6" t="n">
        <v>7497</v>
      </c>
      <c r="F36" s="4" t="inlineStr">
        <is>
          <t xml:space="preserve"> </t>
        </is>
      </c>
      <c r="G36" s="4" t="inlineStr">
        <is>
          <t xml:space="preserve"> </t>
        </is>
      </c>
    </row>
    <row r="37">
      <c r="A37" s="4" t="inlineStr">
        <is>
          <t>Additional paid-in capital</t>
        </is>
      </c>
      <c r="B37" s="6" t="n">
        <v>1639068548</v>
      </c>
      <c r="C37" s="6" t="n">
        <v>1472014651</v>
      </c>
      <c r="D37" s="4" t="inlineStr">
        <is>
          <t xml:space="preserve"> </t>
        </is>
      </c>
      <c r="E37" s="6" t="n">
        <v>937315273</v>
      </c>
      <c r="F37" s="4" t="inlineStr">
        <is>
          <t xml:space="preserve"> </t>
        </is>
      </c>
      <c r="G37" s="4" t="inlineStr">
        <is>
          <t xml:space="preserve"> </t>
        </is>
      </c>
    </row>
    <row r="38">
      <c r="A38" s="4" t="inlineStr">
        <is>
          <t>Accumulated losses</t>
        </is>
      </c>
      <c r="B38" s="6" t="n">
        <v>-1555058025</v>
      </c>
      <c r="C38" s="6" t="n">
        <v>-1380173392</v>
      </c>
      <c r="D38" s="4" t="inlineStr">
        <is>
          <t xml:space="preserve"> </t>
        </is>
      </c>
      <c r="E38" s="6" t="n">
        <v>-637528160</v>
      </c>
      <c r="F38" s="4" t="inlineStr">
        <is>
          <t xml:space="preserve"> </t>
        </is>
      </c>
      <c r="G38" s="4" t="inlineStr">
        <is>
          <t xml:space="preserve"> </t>
        </is>
      </c>
    </row>
    <row r="39">
      <c r="A39" s="4" t="inlineStr">
        <is>
          <t>Accumulated other comprehensive income</t>
        </is>
      </c>
      <c r="B39" s="6" t="n">
        <v>16123160</v>
      </c>
      <c r="C39" s="6" t="n">
        <v>17000825</v>
      </c>
      <c r="D39" s="4" t="inlineStr">
        <is>
          <t xml:space="preserve"> </t>
        </is>
      </c>
      <c r="E39" s="6" t="n">
        <v>35743691</v>
      </c>
      <c r="F39" s="4" t="inlineStr">
        <is>
          <t xml:space="preserve"> </t>
        </is>
      </c>
      <c r="G39" s="4" t="inlineStr">
        <is>
          <t xml:space="preserve"> </t>
        </is>
      </c>
    </row>
    <row r="40">
      <c r="A40" s="4" t="inlineStr">
        <is>
          <t>Treasury shares (8,542,983 and 8,242,983 ordinary shares as of March 31, 2023 and December 31, 2022, respectivel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equity attributable to shareholders of the Company</t>
        </is>
      </c>
      <c r="B41" s="6" t="n">
        <v>100143041</v>
      </c>
      <c r="C41" s="6" t="n">
        <v>108850700</v>
      </c>
      <c r="D41" s="4" t="inlineStr">
        <is>
          <t xml:space="preserve"> </t>
        </is>
      </c>
      <c r="E41" s="6" t="n">
        <v>335538301</v>
      </c>
      <c r="F41" s="4" t="inlineStr">
        <is>
          <t xml:space="preserve"> </t>
        </is>
      </c>
      <c r="G41" s="4" t="inlineStr">
        <is>
          <t xml:space="preserve"> </t>
        </is>
      </c>
    </row>
    <row r="42">
      <c r="A42" s="4" t="inlineStr">
        <is>
          <t>Non-controlling interests</t>
        </is>
      </c>
      <c r="B42" s="6" t="n">
        <v>1886861</v>
      </c>
      <c r="C42" s="6" t="n">
        <v>1453716</v>
      </c>
      <c r="D42" s="4" t="inlineStr">
        <is>
          <t xml:space="preserve"> </t>
        </is>
      </c>
      <c r="E42" s="6" t="n">
        <v>3556735</v>
      </c>
      <c r="F42" s="4" t="inlineStr">
        <is>
          <t xml:space="preserve"> </t>
        </is>
      </c>
      <c r="G42" s="4" t="inlineStr">
        <is>
          <t xml:space="preserve"> </t>
        </is>
      </c>
    </row>
    <row r="43">
      <c r="A43" s="4" t="inlineStr">
        <is>
          <t>Total shareholders' equity</t>
        </is>
      </c>
      <c r="B43" s="6" t="n">
        <v>102029902</v>
      </c>
      <c r="C43" s="6" t="n">
        <v>110304416</v>
      </c>
      <c r="D43" s="5" t="n">
        <v>187988024</v>
      </c>
      <c r="E43" s="6" t="n">
        <v>339095036</v>
      </c>
      <c r="F43" s="5" t="n">
        <v>433052250</v>
      </c>
      <c r="G43" s="5" t="n">
        <v>372591692</v>
      </c>
    </row>
    <row r="44">
      <c r="A44" s="4"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iabilities and shareholders' equity</t>
        </is>
      </c>
      <c r="B45" s="5" t="n">
        <v>2679413837</v>
      </c>
      <c r="C45" s="5" t="n">
        <v>2642010000</v>
      </c>
      <c r="D45" s="4" t="inlineStr">
        <is>
          <t xml:space="preserve"> </t>
        </is>
      </c>
      <c r="E45" s="5" t="n">
        <v>1284892510</v>
      </c>
      <c r="F45" s="4" t="inlineStr">
        <is>
          <t xml:space="preserve"> </t>
        </is>
      </c>
      <c r="G4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27" customWidth="1" min="2" max="2"/>
    <col width="27" customWidth="1" min="3" max="3"/>
    <col width="14" customWidth="1" min="4" max="4"/>
    <col width="14" customWidth="1" min="5" max="5"/>
    <col width="27" customWidth="1" min="6" max="6"/>
  </cols>
  <sheetData>
    <row r="1">
      <c r="A1" s="1" t="inlineStr">
        <is>
          <t>Unaudited Condensed Consolidated Balance Sheets (Parenthetical) - $ / shares</t>
        </is>
      </c>
      <c r="B1" s="2" t="inlineStr">
        <is>
          <t>Mar. 31, 2023</t>
        </is>
      </c>
      <c r="C1" s="2" t="inlineStr">
        <is>
          <t>Dec. 31, 2022</t>
        </is>
      </c>
      <c r="D1" s="2" t="inlineStr">
        <is>
          <t>Sep. 30, 2022</t>
        </is>
      </c>
      <c r="E1" s="2" t="inlineStr">
        <is>
          <t>Aug. 31, 2022</t>
        </is>
      </c>
      <c r="F1" s="2" t="inlineStr">
        <is>
          <t>Dec. 31, 2021</t>
        </is>
      </c>
    </row>
    <row r="2">
      <c r="A2" s="3" t="inlineStr">
        <is>
          <t>Unaudited 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7" t="n">
        <v>9.39586994067732e-06</v>
      </c>
      <c r="C3" s="7" t="n">
        <v>9.39586994067732e-06</v>
      </c>
      <c r="D3" s="4" t="inlineStr">
        <is>
          <t xml:space="preserve"> </t>
        </is>
      </c>
      <c r="E3" s="4" t="inlineStr">
        <is>
          <t xml:space="preserve"> </t>
        </is>
      </c>
      <c r="F3" s="7" t="n">
        <v>9.39586994067732e-06</v>
      </c>
    </row>
    <row r="4">
      <c r="A4" s="4" t="inlineStr">
        <is>
          <t>Ordinary shares, authorized</t>
        </is>
      </c>
      <c r="B4" s="6" t="n">
        <v>500000000</v>
      </c>
      <c r="C4" s="6" t="n">
        <v>500000000</v>
      </c>
      <c r="D4" s="4" t="inlineStr">
        <is>
          <t xml:space="preserve"> </t>
        </is>
      </c>
      <c r="E4" s="4" t="inlineStr">
        <is>
          <t xml:space="preserve"> </t>
        </is>
      </c>
      <c r="F4" s="6" t="n">
        <v>500000000</v>
      </c>
    </row>
    <row r="5">
      <c r="A5" s="4" t="inlineStr">
        <is>
          <t>Ordinary shares, issued</t>
        </is>
      </c>
      <c r="B5" s="6" t="n">
        <v>160648112</v>
      </c>
      <c r="C5" s="6" t="n">
        <v>149181538</v>
      </c>
      <c r="D5" s="6" t="n">
        <v>200000</v>
      </c>
      <c r="E5" s="6" t="n">
        <v>200000</v>
      </c>
      <c r="F5" s="4" t="inlineStr">
        <is>
          <t xml:space="preserve"> </t>
        </is>
      </c>
    </row>
    <row r="6">
      <c r="A6" s="4" t="inlineStr">
        <is>
          <t>Ordinary shares, outstanding</t>
        </is>
      </c>
      <c r="B6" s="6" t="n">
        <v>152105129</v>
      </c>
      <c r="C6" s="6" t="n">
        <v>140938555</v>
      </c>
      <c r="D6" s="4" t="inlineStr">
        <is>
          <t xml:space="preserve"> </t>
        </is>
      </c>
      <c r="E6" s="4" t="inlineStr">
        <is>
          <t xml:space="preserve"> </t>
        </is>
      </c>
      <c r="F6" s="6" t="n">
        <v>124193929</v>
      </c>
    </row>
    <row r="7">
      <c r="A7" s="4" t="inlineStr">
        <is>
          <t>Treasury shares</t>
        </is>
      </c>
      <c r="B7" s="6" t="n">
        <v>8542983</v>
      </c>
      <c r="C7" s="6" t="n">
        <v>8242983</v>
      </c>
      <c r="D7" s="4" t="inlineStr">
        <is>
          <t xml:space="preserve"> </t>
        </is>
      </c>
      <c r="E7" s="4" t="inlineStr">
        <is>
          <t xml:space="preserve"> </t>
        </is>
      </c>
      <c r="F7"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CNY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5" t="n">
        <v>336479125</v>
      </c>
      <c r="C4" s="5" t="n">
        <v>224656964</v>
      </c>
    </row>
    <row r="5">
      <c r="A5" s="3" t="inlineStr">
        <is>
          <t>Company owned and operated stores</t>
        </is>
      </c>
      <c r="B5" s="4" t="inlineStr">
        <is>
          <t xml:space="preserve"> </t>
        </is>
      </c>
      <c r="C5" s="4" t="inlineStr">
        <is>
          <t xml:space="preserve"> </t>
        </is>
      </c>
    </row>
    <row r="6">
      <c r="A6" s="4" t="inlineStr">
        <is>
          <t>Store rental expenses</t>
        </is>
      </c>
      <c r="B6" s="6" t="n">
        <v>74620307</v>
      </c>
      <c r="C6" s="4" t="inlineStr">
        <is>
          <t xml:space="preserve"> </t>
        </is>
      </c>
    </row>
    <row r="7">
      <c r="A7" s="4" t="inlineStr">
        <is>
          <t>Marketing expenses</t>
        </is>
      </c>
      <c r="B7" s="6" t="n">
        <v>18302864</v>
      </c>
      <c r="C7" s="6" t="n">
        <v>12701381</v>
      </c>
    </row>
    <row r="8">
      <c r="A8" s="4" t="inlineStr">
        <is>
          <t>General and administrative expenses</t>
        </is>
      </c>
      <c r="B8" s="6" t="n">
        <v>70621100</v>
      </c>
      <c r="C8" s="6" t="n">
        <v>50506040</v>
      </c>
    </row>
    <row r="9">
      <c r="A9" s="4" t="inlineStr">
        <is>
          <t>Franchise and royalty expenses (including franchise and royalty expenses from transactions with a related party of RMB10,802,069 and RMB7,036,697 for the three months ended March 31, 2023 and 2022, respectively)</t>
        </is>
      </c>
      <c r="B9" s="6" t="n">
        <v>11905008</v>
      </c>
      <c r="C9" s="6" t="n">
        <v>7830234</v>
      </c>
    </row>
    <row r="10">
      <c r="A10" s="4" t="inlineStr">
        <is>
          <t>Other operating costs and expenses</t>
        </is>
      </c>
      <c r="B10" s="6" t="n">
        <v>5571802</v>
      </c>
      <c r="C10" s="6" t="n">
        <v>2512651</v>
      </c>
    </row>
    <row r="11">
      <c r="A11" s="4" t="inlineStr">
        <is>
          <t>Loss on disposal of property and equipment</t>
        </is>
      </c>
      <c r="B11" s="6" t="n">
        <v>896062</v>
      </c>
      <c r="C11" s="6" t="n">
        <v>5403145</v>
      </c>
    </row>
    <row r="12">
      <c r="A12" s="4" t="inlineStr">
        <is>
          <t>Impairment losses of long-lived assets</t>
        </is>
      </c>
      <c r="B12" s="6" t="n">
        <v>4418278</v>
      </c>
      <c r="C12" s="6" t="n">
        <v>1892422</v>
      </c>
    </row>
    <row r="13">
      <c r="A13" s="4" t="inlineStr">
        <is>
          <t>Other income</t>
        </is>
      </c>
      <c r="B13" s="6" t="n">
        <v>225850</v>
      </c>
      <c r="C13" s="6" t="n">
        <v>213577</v>
      </c>
    </row>
    <row r="14">
      <c r="A14" s="4" t="inlineStr">
        <is>
          <t>Total costs and expenses, net</t>
        </is>
      </c>
      <c r="B14" s="6" t="n">
        <v>466897172</v>
      </c>
      <c r="C14" s="6" t="n">
        <v>359568706</v>
      </c>
    </row>
    <row r="15">
      <c r="A15" s="4" t="inlineStr">
        <is>
          <t>Operating loss</t>
        </is>
      </c>
      <c r="B15" s="6" t="n">
        <v>-130418047</v>
      </c>
      <c r="C15" s="6" t="n">
        <v>-134911742</v>
      </c>
    </row>
    <row r="16">
      <c r="A16" s="4" t="inlineStr">
        <is>
          <t>Interest income</t>
        </is>
      </c>
      <c r="B16" s="6" t="n">
        <v>2022686</v>
      </c>
      <c r="C16" s="6" t="n">
        <v>186464</v>
      </c>
    </row>
    <row r="17">
      <c r="A17" s="4" t="inlineStr">
        <is>
          <t>Interest expenses</t>
        </is>
      </c>
      <c r="B17" s="6" t="n">
        <v>-4335543</v>
      </c>
      <c r="C17" s="6" t="n">
        <v>-2619862</v>
      </c>
    </row>
    <row r="18">
      <c r="A18" s="4" t="inlineStr">
        <is>
          <t>Foreign currency transaction loss</t>
        </is>
      </c>
      <c r="B18" s="6" t="n">
        <v>-1787935</v>
      </c>
      <c r="C18" s="6" t="n">
        <v>-1233011</v>
      </c>
    </row>
    <row r="19">
      <c r="A19" s="4" t="inlineStr">
        <is>
          <t>Changes in fair value of convertible notes</t>
        </is>
      </c>
      <c r="B19" s="6" t="n">
        <v>-14271504</v>
      </c>
      <c r="C19" s="6" t="n">
        <v>-12683903</v>
      </c>
    </row>
    <row r="20">
      <c r="A20" s="4" t="inlineStr">
        <is>
          <t>Changes in fair value of warrant liabilities</t>
        </is>
      </c>
      <c r="B20" s="6" t="n">
        <v>-58183824</v>
      </c>
      <c r="C20" s="4" t="inlineStr">
        <is>
          <t xml:space="preserve"> </t>
        </is>
      </c>
    </row>
    <row r="21">
      <c r="A21" s="4" t="inlineStr">
        <is>
          <t>Changes in fair value of ESA derivative liabilities</t>
        </is>
      </c>
      <c r="B21" s="6" t="n">
        <v>32522679</v>
      </c>
      <c r="C21" s="4" t="inlineStr">
        <is>
          <t xml:space="preserve"> </t>
        </is>
      </c>
    </row>
    <row r="22">
      <c r="A22" s="4" t="inlineStr">
        <is>
          <t>Loss before income taxes</t>
        </is>
      </c>
      <c r="B22" s="6" t="n">
        <v>-174451488</v>
      </c>
      <c r="C22" s="6" t="n">
        <v>-151262054</v>
      </c>
    </row>
    <row r="23">
      <c r="A23" s="4" t="inlineStr">
        <is>
          <t>Net loss</t>
        </is>
      </c>
      <c r="B23" s="6" t="n">
        <v>-174451488</v>
      </c>
      <c r="C23" s="6" t="n">
        <v>-151262054</v>
      </c>
    </row>
    <row r="24">
      <c r="A24" s="4" t="inlineStr">
        <is>
          <t>Less: Net income/(loss) attributable to non-controlling interests</t>
        </is>
      </c>
      <c r="B24" s="6" t="n">
        <v>433145</v>
      </c>
      <c r="C24" s="6" t="n">
        <v>-645728</v>
      </c>
    </row>
    <row r="25">
      <c r="A25" s="4" t="inlineStr">
        <is>
          <t>Net loss attributable to shareholders of the Company</t>
        </is>
      </c>
      <c r="B25" s="5" t="n">
        <v>-174884633</v>
      </c>
      <c r="C25" s="5" t="n">
        <v>-150616326</v>
      </c>
    </row>
    <row r="26">
      <c r="A26" s="4" t="inlineStr">
        <is>
          <t>Basic loss per ordinary share</t>
        </is>
      </c>
      <c r="B26" s="8" t="n">
        <v>-1.25</v>
      </c>
      <c r="C26" s="8" t="n">
        <v>-1.21</v>
      </c>
    </row>
    <row r="27">
      <c r="A27" s="4" t="inlineStr">
        <is>
          <t>Diluted loss per ordinary share</t>
        </is>
      </c>
      <c r="B27" s="8" t="n">
        <v>-1.25</v>
      </c>
      <c r="C27" s="8" t="n">
        <v>-1.21</v>
      </c>
    </row>
    <row r="28">
      <c r="A28" s="4" t="inlineStr">
        <is>
          <t>Company owned and operated stor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310451568</v>
      </c>
      <c r="C30" s="5" t="n">
        <v>211045482</v>
      </c>
    </row>
    <row r="31">
      <c r="A31" s="3" t="inlineStr">
        <is>
          <t>Company owned and operated stores</t>
        </is>
      </c>
      <c r="B31" s="4" t="inlineStr">
        <is>
          <t xml:space="preserve"> </t>
        </is>
      </c>
      <c r="C31" s="4" t="inlineStr">
        <is>
          <t xml:space="preserve"> </t>
        </is>
      </c>
    </row>
    <row r="32">
      <c r="A32" s="4" t="inlineStr">
        <is>
          <t>Food and packaging (including cost of Company owned and operated stores from transactions with a related party of RMB12,104,853 and RMB5,880,992 for the three months ended March 31, 2023 and 2022, respectively)</t>
        </is>
      </c>
      <c r="B32" s="6" t="n">
        <v>111325568</v>
      </c>
      <c r="C32" s="6" t="n">
        <v>69570929</v>
      </c>
    </row>
    <row r="33">
      <c r="A33" s="4" t="inlineStr">
        <is>
          <t>Store rental expenses</t>
        </is>
      </c>
      <c r="B33" s="6" t="n">
        <v>71410366</v>
      </c>
      <c r="C33" s="6" t="n">
        <v>58366266</v>
      </c>
    </row>
    <row r="34">
      <c r="A34" s="4" t="inlineStr">
        <is>
          <t>Payroll and employee benefits</t>
        </is>
      </c>
      <c r="B34" s="6" t="n">
        <v>72959653</v>
      </c>
      <c r="C34" s="6" t="n">
        <v>71798831</v>
      </c>
    </row>
    <row r="35">
      <c r="A35" s="4" t="inlineStr">
        <is>
          <t>Delivery costs</t>
        </is>
      </c>
      <c r="B35" s="6" t="n">
        <v>22782254</v>
      </c>
      <c r="C35" s="6" t="n">
        <v>14834178</v>
      </c>
    </row>
    <row r="36">
      <c r="A36" s="4" t="inlineStr">
        <is>
          <t>Other operating expenses (including service fee from transactions with a related party of RMB150,000 and RMB100,000 for the three months ended March 31, 2023 and 2022, respectively)</t>
        </is>
      </c>
      <c r="B36" s="6" t="n">
        <v>25088299</v>
      </c>
      <c r="C36" s="6" t="n">
        <v>29696624</v>
      </c>
    </row>
    <row r="37">
      <c r="A37" s="4" t="inlineStr">
        <is>
          <t>Store depreciation and amortization</t>
        </is>
      </c>
      <c r="B37" s="6" t="n">
        <v>32973580</v>
      </c>
      <c r="C37" s="6" t="n">
        <v>25887727</v>
      </c>
    </row>
    <row r="38">
      <c r="A38" s="4" t="inlineStr">
        <is>
          <t>Company owned and operated store costs and expenses</t>
        </is>
      </c>
      <c r="B38" s="6" t="n">
        <v>336539720</v>
      </c>
      <c r="C38" s="6" t="n">
        <v>270154555</v>
      </c>
    </row>
    <row r="39">
      <c r="A39" s="4" t="inlineStr">
        <is>
          <t>Other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26027557</v>
      </c>
      <c r="C41" s="6" t="n">
        <v>13611482</v>
      </c>
    </row>
    <row r="42">
      <c r="A42" s="3" t="inlineStr">
        <is>
          <t>Company owned and operated stores</t>
        </is>
      </c>
      <c r="B42" s="4" t="inlineStr">
        <is>
          <t xml:space="preserve"> </t>
        </is>
      </c>
      <c r="C42" s="4" t="inlineStr">
        <is>
          <t xml:space="preserve"> </t>
        </is>
      </c>
    </row>
    <row r="43">
      <c r="A43" s="4" t="inlineStr">
        <is>
          <t>Costs of other revenues</t>
        </is>
      </c>
      <c r="B43" s="5" t="n">
        <v>18868188</v>
      </c>
      <c r="C43" s="5" t="n">
        <v>878185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Operations (Parenthetical)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venues</t>
        </is>
      </c>
      <c r="B4" s="4" t="inlineStr">
        <is>
          <t xml:space="preserve"> </t>
        </is>
      </c>
      <c r="C4" s="4" t="inlineStr">
        <is>
          <t xml:space="preserve"> </t>
        </is>
      </c>
      <c r="D4" s="5" t="n">
        <v>0</v>
      </c>
      <c r="E4" s="5" t="n">
        <v>428148</v>
      </c>
      <c r="F4" s="5" t="n">
        <v>0</v>
      </c>
    </row>
    <row r="5">
      <c r="A5" s="4" t="inlineStr">
        <is>
          <t>Cost of Company owned and operated stores from transactions with a related party</t>
        </is>
      </c>
      <c r="B5" s="5" t="n">
        <v>12104853</v>
      </c>
      <c r="C5" s="5" t="n">
        <v>5880992</v>
      </c>
      <c r="D5" s="6" t="n">
        <v>36862860</v>
      </c>
      <c r="E5" s="6" t="n">
        <v>19521561</v>
      </c>
      <c r="F5" s="6" t="n">
        <v>8864342</v>
      </c>
    </row>
    <row r="6">
      <c r="A6" s="4" t="inlineStr">
        <is>
          <t>Service fee</t>
        </is>
      </c>
      <c r="B6" s="6" t="n">
        <v>150000</v>
      </c>
      <c r="C6" s="6" t="n">
        <v>100000</v>
      </c>
      <c r="D6" s="6" t="n">
        <v>550000</v>
      </c>
      <c r="E6" s="6" t="n">
        <v>0</v>
      </c>
      <c r="F6" s="6" t="n">
        <v>0</v>
      </c>
    </row>
    <row r="7">
      <c r="A7" s="4" t="inlineStr">
        <is>
          <t>General and administrative expenses from transactions with a related party</t>
        </is>
      </c>
      <c r="B7" s="5" t="n">
        <v>10802069</v>
      </c>
      <c r="C7" s="5" t="n">
        <v>7036697</v>
      </c>
      <c r="D7" s="6" t="n">
        <v>7036697</v>
      </c>
      <c r="E7" s="6" t="n">
        <v>0</v>
      </c>
      <c r="F7" s="6" t="n">
        <v>160532</v>
      </c>
    </row>
    <row r="8">
      <c r="A8" s="4" t="inlineStr">
        <is>
          <t>Franchise and royalty expenses from transactions with a related party</t>
        </is>
      </c>
      <c r="B8" s="4" t="inlineStr">
        <is>
          <t xml:space="preserve"> </t>
        </is>
      </c>
      <c r="C8" s="4" t="inlineStr">
        <is>
          <t xml:space="preserve"> </t>
        </is>
      </c>
      <c r="D8" s="5" t="n">
        <v>31882569</v>
      </c>
      <c r="E8" s="5" t="n">
        <v>15576324</v>
      </c>
      <c r="F8" s="5" t="n">
        <v>5147252</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ransaction and Related Financing Transactions</t>
        </is>
      </c>
      <c r="B1" s="2" t="inlineStr">
        <is>
          <t>12 Months Ended</t>
        </is>
      </c>
    </row>
    <row r="2">
      <c r="B2" s="2" t="inlineStr">
        <is>
          <t>Dec. 31, 2022</t>
        </is>
      </c>
    </row>
    <row r="3">
      <c r="A3" s="3" t="inlineStr">
        <is>
          <t>Merger Transaction and Related Financing Transactions</t>
        </is>
      </c>
      <c r="B3" s="4" t="inlineStr">
        <is>
          <t xml:space="preserve"> </t>
        </is>
      </c>
    </row>
    <row r="4">
      <c r="A4" s="4" t="inlineStr">
        <is>
          <t>Merger Transaction and Related Financing Transactions</t>
        </is>
      </c>
      <c r="B4" s="4" t="inlineStr">
        <is>
          <t>2. Merger Transaction and Related Financing Transactions Merger Transaction On August 13, 2021, the Company entered into an Agreement and Plan of Merger (the “Merger Agreement”) with Miami Swan Ltd, a wholly-owned subsidiary of the Company which was established for merger purpose (“Merger Sub”) and Silver Crest Acquisition Corporation (“SPAC”), a blank check company incorporated on September 3, 2020, as a Cayman Islands exempted company for the purpose of effecting a merger, share exchange, asset acquisition, share purchase, reorganization or similar business combination with one or more businesses or entities. On January 19, 2021, the SPAC consummated the Initial Public Offering, raising gross proceeds of US$345,000,000. Upon the terms and subject to the conditions of the Merger Agreement and in accordance with the Companies Act (as amended) of the Cayman Islands (the “Cayman Companies Law”), at the closing, Merger Sub merged with and into SPAC (the “First Merger”), with SPAC surviving the First Merger as a wholly owned subsidiary of the Company. Immediately following the consummation of the First Merger and as part of the same overall transaction, SPAC merged with and into the Company (the “Second Merger” and together with the First Merger, the “Mergers”), with the Company surviving the Second Merger (the “Merger Transaction”). The Merger Transaction was consummated on September 28, 2022 (the “Closing Date”). ​ 2. Merger Transaction and Related Financing Transactions (continued) Upon the consummation of the Merger Transaction, (i) 116,855 issued ordinary shares of the Company held by certain existing shareholders of the Company before the Merger Transaction (the “Existing Shareholders”) were subdivided using the exchange ratio of approximately 1,064.3 into 124,368,473 ordinary shares. As a result, the par value of ordinary shares was updated from US$0.01 to US$0.00000939586994067732. All applicable share and per share amounts in the consolidated financial statements have been retrospectively adjusted to reflect the effects of the stock split; (ii) 7,745 issued ordinary shares of the Company held by THC Hope IB Limited, a trust established to hold securities on behalf of certain employee and members of management, were subdivided using the exchange ratio of approximately 1,064.3 into 8,242,983 ordinary shares; (iii) the Company issued 5,693,636 ordinary shares in exchange of 1,381,136 Class A ordinary shares of SPAC held by public shareholders of the SPAC and 4,312,500 Class B ordinary shares of SPAC held by Silver Crest Management LLC (the “Sponsor”), among which 1,400,000 ordinary shares owned by the Sponsor were unvested and subject to forfeiture, only to be vested upon the Company’s future share price reaching certain price threshold (the “Earn-in Shares”). On the fifth anniversary of the Closing Date, the Earn-in Shares will be forfeited if certain price threshold are not met. The Company concluded that the Earn-in Shares to be classified as equity under ASC 815 because the instruments are considered to be indexed to the Company’s own stock and qualify for equity classification. The fair value of the Earn-in Shares was US$5,900,000 (equivalent to RMB41,953,130) as of September 28, 2022, and was accounted for as additional paid-in capital; (iv) the Company issued 17,250,000 Warrants in exchange of the warrants of SPAC held by public shareholders (the “Public Warrants”), and issued 4,450,000 Warrants to the Sponsor in exchange of warrants of SPAC held by the Sponsor (the “Sponsor Warrants”). The Company also commits to issue up to 14,000,000 ordinary shares to the Existing Shareholders upon the Company’s future share price reaching certain price threshold (the “Earn-out Shares”). The Earn-out Shares will expire five years from the Closing Date. The Company concluded that the Earn-out Shares to be classified as equity under ASC 815 because the instruments are considered to be indexed to the Company’s own stock and qualify for equity classification. The fair value of the Earn-out Shares was US$59,000,000 (equivalent to RMB419,531,300) as of September 28, 2022, and was accounted for as additional paid-in capital. The controlling shareholders of the Company before the Merger Transaction remained the controlling shareholders of the surviving company after the Merger Transaction. The Company was determined to be the accounting acquirer given the Company effectively controlled the combined companies after the Merger Transaction. The Merger Transaction is not a business combination because the SPAC did not carry out a business since its incorporation and did not have inputs and processes applied to those inputs that have the ability to contribute to the creation of outputs. As a result, the Merger Transaction is accounted for as issuance of ordinary shares and warrants by the Company in exchange of cash of the SPAC. Upon the consummation of the Merger Transaction, the Company acquired cash from the SPAC in the amount of US$3,408,651 (equivalent to RMB24,237,896) and issued warrant liabilities in the amount of US$8,700,000 (equivalent to RMB61,863,090). Upon the consummation of the Merger Transaction, the Company also completed the following financing transactions: (i) The Company issued 5,050,000 ordinary shares and 1,200,000 Warrants (the “PIPE Warrants,” and collectively with the Public Warrants and the Sponsor Warrants, the “Warrants”) to a number of investors (the “PIPE Investors”) for a total consideration of US$44,500,100 (the “PIPE Transaction”). The Company received gross proceeds of US$44,500,100 (equivalent to RMB316,426,861) on September 29, 2022. The proceeds were allocated between PIPE Warrants and ordinary shares by using residual method. PIPE Warrants were recognized at fair value on September 28, 2022 and the difference between total proceeds and fair value of PIPE Warrants was allocated to ordinary shares. PIPE Warrants were accounted for as liabilities and measured at fair value in accordance with ASC 815, with fair value changes recognized in the Consolidated Statement of Operations (See Note 15). ​ 2. Merger Transaction and Related Financing Transactions (continued) (ii) The Company issued 5,000,000 ordinary shares to Shaolin Capital Partners Master Fund Ltd, MAP 214 Segregated Portfolio, a segregated portfolio of LMA SPC, DS Liquid DIV RVA SCM LLC and Shaolin Capital Partners SP, a segregated portfolio of PC MAP SPC (collectively, “ESA Investors”) pursuant to Equity Support Agreement (“ESA Agreement”) entered into on March 8, 2022 and as amended on July 28, 2022, concurrently with receipt of the subscription price of US$50,000,000 (equivalent to RMB355,535,000) paid by the ESA investors, which were deposited into a collateral account established in the name of the Company (the “ESA Transaction”). The Company is unable to withdraw or transfer the cash in the collateral account without consent from Shaolin Capital Management LLC (“Shaolin”). Before issuance of 5,000,000 ordinary Shares to ESA Investors and receipt of subscription price of US$50,000,000, the Company made payment of US$3,166,667 in cash as deposits to the collateral account. The cash and related interest income in the collateral account will be released to the Company and ESA Investors within 245 calendar days after the Closing Date in accordance with the mechanism set out in ESA Agreement (see Note 15). The Company incurred and paid offering cost of US$650,000 (equivalent to RMB4,621,955) in connection with this transaction which was recognized in general and administrative expenses for the year ended December 31, 2022. (iii) The Company is obligated to issue to CF Principal Investment LLC (“Cantor”) a number of ordinary shares equal to the quotient obtained by dividing (1) US$3,000,000 and (2) the fair market value of the ordinary shares (“Commitment Shares”) pursuant to Ordinary Share Purchase Agreement entered into between the Company and Cantor (also see Note 22). In accordance with such agreement, based on the Company’s notification from time to time, Cantor will purchase from the Company with per share purchase price equal to 97% of the dollar volume-weighted average price for the ordinary shares on the Nasdaq Stock Market over a specified time period, up to US$100,000,000 in aggregate gross purchase price of newly issued ordinary shares during the 36 months beginning from the effective date of initial registration statement filed with the U.S. Securities and Exchange Commission. The Company issued 826,446 ordinary shares as consideration for the Commitment Shares of US$3,000,000 (equivalent to RMB21,656,700), with a corresponding amount recognized in general and administrative expenses for the year ended December 31, 2022. (iv) The Company entered into an Option Agreement by and between, on the one hand, Pangaea Two Acquisition Holdings XXIIB, Ltd. and Pangaea Two Acquisition Holdings XXIIA, Ltd., and, on the other hand, Sona Credit Master Fund Limited (“Sona”) pursuant to which Sona shall have the options to acquire 200,000 ordinary shares of the Company from Pangaea Two Acquisition Holdings XXIIB, Ltd. at a purchase price of US$11.50 per share. The key terms of this option are summarized as follows: The options may be exercised, at the sole discretion of Sona, in whole or in part from the time to time within 5 years counting from the date of the consummation of Merger Transaction. The options may be cancelled, at the option of Pangaea Two Acquisition Holdings XXIIA, at any time during the Exercise Period, upon no less than 30 days’ notice to the Investor, at a price of $0.01 per Option Share if the last reported sales price of the ordinary shares has been at least $18.00 per share on each of 20 trading days within any 30 trading-day period commencing once the options become exercisable and ending on the third (3rd) trading day prior to the date on which notice of cancellation is given. The fair value of the options was US$250,000 (equivalent to RMB1,777,675) as of September 28, 2022, and was treated as capital contribution from shareholders because the options were granted to facilitate the consummation of financing transactions on behalf of the Company, and recorded in additional paid-in capital with a corresponding amount recognized in general and administrative expenses for the year ended December 31, 2022. The ordinary shares and Public Warrants began trading on the Nasdaq Capital Market under the symbols “THCH” and “THCHW”, respectively, on September 29,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omprehensive Loss</t>
        </is>
      </c>
      <c r="B1" s="2" t="inlineStr">
        <is>
          <t>3 Months Ended</t>
        </is>
      </c>
    </row>
    <row r="2">
      <c r="B2" s="2" t="inlineStr">
        <is>
          <t>Mar. 31, 2023 CNY (¥)</t>
        </is>
      </c>
    </row>
    <row r="3">
      <c r="A3" s="3" t="inlineStr">
        <is>
          <t>Unaudited Condensed Consolidated Statements of Comprehensive Loss</t>
        </is>
      </c>
      <c r="B3" s="4" t="inlineStr">
        <is>
          <t xml:space="preserve"> </t>
        </is>
      </c>
    </row>
    <row r="4">
      <c r="A4" s="4" t="inlineStr">
        <is>
          <t>Net loss</t>
        </is>
      </c>
      <c r="B4" s="5" t="n">
        <v>-174451488</v>
      </c>
    </row>
    <row r="5">
      <c r="A5" s="3" t="inlineStr">
        <is>
          <t>Other comprehensive income</t>
        </is>
      </c>
      <c r="B5" s="4" t="inlineStr">
        <is>
          <t xml:space="preserve"> </t>
        </is>
      </c>
    </row>
    <row r="6">
      <c r="A6" s="4" t="inlineStr">
        <is>
          <t>Fair value changes of convertible notes due to instrument-specific credit risk, net of nil income taxes</t>
        </is>
      </c>
      <c r="B6" s="6" t="n">
        <v>-2607294</v>
      </c>
    </row>
    <row r="7">
      <c r="A7" s="3" t="inlineStr">
        <is>
          <t>Unrealized gain on short-term investment:</t>
        </is>
      </c>
      <c r="B7" s="4" t="inlineStr">
        <is>
          <t xml:space="preserve"> </t>
        </is>
      </c>
    </row>
    <row r="8">
      <c r="A8" s="4" t="inlineStr">
        <is>
          <t>Unrealized gain on short-term investment arising during the year</t>
        </is>
      </c>
      <c r="B8" s="6" t="n">
        <v>1386293</v>
      </c>
    </row>
    <row r="9">
      <c r="A9" s="4" t="inlineStr">
        <is>
          <t>Less: reclassification adjustment for gain included in net income</t>
        </is>
      </c>
      <c r="B9" s="6" t="n">
        <v>-686130</v>
      </c>
    </row>
    <row r="10">
      <c r="A10" s="4" t="inlineStr">
        <is>
          <t>Unrealized gain on short-term investment, net of nil income taxes</t>
        </is>
      </c>
      <c r="B10" s="6" t="n">
        <v>700163</v>
      </c>
    </row>
    <row r="11">
      <c r="A11" s="4" t="inlineStr">
        <is>
          <t>Foreign currency translation adjustment, net of nil income taxes</t>
        </is>
      </c>
      <c r="B11" s="6" t="n">
        <v>1029466</v>
      </c>
    </row>
    <row r="12">
      <c r="A12" s="4" t="inlineStr">
        <is>
          <t>Total comprehensive loss</t>
        </is>
      </c>
      <c r="B12" s="6" t="n">
        <v>-175329153</v>
      </c>
    </row>
    <row r="13">
      <c r="A13" s="4" t="inlineStr">
        <is>
          <t>Less: Comprehensive income/(loss) attributable to non- controlling interests</t>
        </is>
      </c>
      <c r="B13" s="6" t="n">
        <v>433145</v>
      </c>
    </row>
    <row r="14">
      <c r="A14" s="4" t="inlineStr">
        <is>
          <t>Comprehensive loss attributable to shareholders of the Company</t>
        </is>
      </c>
      <c r="B14" s="5" t="n">
        <v>-17576229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CNY (¥)</t>
        </is>
      </c>
      <c r="B1" s="2" t="inlineStr">
        <is>
          <t>3 Months Ended</t>
        </is>
      </c>
    </row>
    <row r="2">
      <c r="B2" s="2" t="inlineStr">
        <is>
          <t>Mar. 31, 2023</t>
        </is>
      </c>
      <c r="C2" s="2" t="inlineStr">
        <is>
          <t>Mar. 31, 2022</t>
        </is>
      </c>
    </row>
    <row r="3">
      <c r="A3" s="3" t="inlineStr">
        <is>
          <t>Unaudited Condensed Consolidated Statements of Comprehensive Loss</t>
        </is>
      </c>
      <c r="B3" s="4" t="inlineStr">
        <is>
          <t xml:space="preserve"> </t>
        </is>
      </c>
      <c r="C3" s="4" t="inlineStr">
        <is>
          <t xml:space="preserve"> </t>
        </is>
      </c>
    </row>
    <row r="4">
      <c r="A4" s="4" t="inlineStr">
        <is>
          <t>Fair value changes of convertible notes due to instrument-specific credit risk, tax</t>
        </is>
      </c>
      <c r="B4" s="5" t="n">
        <v>0</v>
      </c>
      <c r="C4" s="5" t="n">
        <v>0</v>
      </c>
    </row>
    <row r="5">
      <c r="A5" s="4" t="inlineStr">
        <is>
          <t>Unrealized gain on short-term investment, tax</t>
        </is>
      </c>
      <c r="B5" s="6" t="n">
        <v>0</v>
      </c>
      <c r="C5" s="6" t="n">
        <v>0</v>
      </c>
    </row>
    <row r="6">
      <c r="A6" s="4" t="inlineStr">
        <is>
          <t>Foreign currency translation adjustment, tax</t>
        </is>
      </c>
      <c r="B6" s="5" t="n">
        <v>0</v>
      </c>
      <c r="C6"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2" customWidth="1" min="2" max="2"/>
  </cols>
  <sheetData>
    <row r="1">
      <c r="A1" s="1" t="inlineStr">
        <is>
          <t>Unaudited Condensed Consolidated Statements of Cash Flows</t>
        </is>
      </c>
      <c r="B1" s="2" t="inlineStr">
        <is>
          <t>3 Months Ended</t>
        </is>
      </c>
    </row>
    <row r="2">
      <c r="B2" s="2" t="inlineStr">
        <is>
          <t>Mar. 31, 2023 CNY (¥)</t>
        </is>
      </c>
    </row>
    <row r="3">
      <c r="A3" s="3" t="inlineStr">
        <is>
          <t>Adjustments to reconcile net loss to net cash used in operating activities:</t>
        </is>
      </c>
      <c r="B3" s="4" t="inlineStr">
        <is>
          <t xml:space="preserve"> </t>
        </is>
      </c>
    </row>
    <row r="4">
      <c r="A4" s="4" t="inlineStr">
        <is>
          <t>Share-based payment expenses</t>
        </is>
      </c>
      <c r="B4" s="5" t="n">
        <v>3160986</v>
      </c>
    </row>
    <row r="5">
      <c r="A5" s="3" t="inlineStr">
        <is>
          <t>Changes in operating assets and liabilities:</t>
        </is>
      </c>
      <c r="B5" s="4" t="inlineStr">
        <is>
          <t xml:space="preserve"> </t>
        </is>
      </c>
    </row>
    <row r="6">
      <c r="A6" s="4" t="inlineStr">
        <is>
          <t>Net cash used in operating activities</t>
        </is>
      </c>
      <c r="B6" s="6" t="n">
        <v>-85359921</v>
      </c>
    </row>
    <row r="7">
      <c r="A7" s="3" t="inlineStr">
        <is>
          <t>Cash flows from investing activities:</t>
        </is>
      </c>
      <c r="B7" s="4" t="inlineStr">
        <is>
          <t xml:space="preserve"> </t>
        </is>
      </c>
    </row>
    <row r="8">
      <c r="A8" s="4" t="inlineStr">
        <is>
          <t>Purchase of property and equipment and intangible assets</t>
        </is>
      </c>
      <c r="B8" s="6" t="n">
        <v>-67427246</v>
      </c>
    </row>
    <row r="9">
      <c r="A9" s="4" t="inlineStr">
        <is>
          <t>Proceeds from sales of short-term investment</t>
        </is>
      </c>
      <c r="B9" s="6" t="n">
        <v>117665553</v>
      </c>
    </row>
    <row r="10">
      <c r="A10" s="4" t="inlineStr">
        <is>
          <t>Net cash provided by/(used in) investing activities</t>
        </is>
      </c>
      <c r="B10" s="6" t="n">
        <v>50238307</v>
      </c>
    </row>
    <row r="11">
      <c r="A11" s="3" t="inlineStr">
        <is>
          <t>Cash flows from financing activities:</t>
        </is>
      </c>
      <c r="B11" s="4" t="inlineStr">
        <is>
          <t xml:space="preserve"> </t>
        </is>
      </c>
    </row>
    <row r="12">
      <c r="A12" s="4" t="inlineStr">
        <is>
          <t>Proceeds from bank borrowings</t>
        </is>
      </c>
      <c r="B12" s="6" t="n">
        <v>124073291</v>
      </c>
    </row>
    <row r="13">
      <c r="A13" s="4" t="inlineStr">
        <is>
          <t>Repayment of bank borrowings</t>
        </is>
      </c>
      <c r="B13" s="6" t="n">
        <v>-85830984</v>
      </c>
    </row>
    <row r="14">
      <c r="A14" s="4" t="inlineStr">
        <is>
          <t>Payment to Shaolin due to ESA Transaction</t>
        </is>
      </c>
      <c r="B14" s="6" t="n">
        <v>-80917612</v>
      </c>
    </row>
    <row r="15">
      <c r="A15" s="4" t="inlineStr">
        <is>
          <t>Proceeds from financing through Popeyes Transaction</t>
        </is>
      </c>
      <c r="B15" s="6" t="n">
        <v>-206658000</v>
      </c>
    </row>
    <row r="16">
      <c r="A16" s="4" t="inlineStr">
        <is>
          <t>Net cash provided by financing activities</t>
        </is>
      </c>
      <c r="B16" s="6" t="n">
        <v>163982695</v>
      </c>
    </row>
    <row r="17">
      <c r="A17" s="4" t="inlineStr">
        <is>
          <t>Effect of foreign currency exchange rate changes on cash</t>
        </is>
      </c>
      <c r="B17" s="6" t="n">
        <v>-3368197</v>
      </c>
    </row>
    <row r="18">
      <c r="A18" s="4" t="inlineStr">
        <is>
          <t>Net increase/(decrease) in cash</t>
        </is>
      </c>
      <c r="B18" s="6" t="n">
        <v>125492884</v>
      </c>
    </row>
    <row r="19">
      <c r="A19" s="4" t="inlineStr">
        <is>
          <t>Cash at beginning of the period</t>
        </is>
      </c>
      <c r="B19" s="6" t="n">
        <v>239077430</v>
      </c>
    </row>
    <row r="20">
      <c r="A20" s="4" t="inlineStr">
        <is>
          <t>Cash at end of the period</t>
        </is>
      </c>
      <c r="B20" s="6" t="n">
        <v>364570314</v>
      </c>
    </row>
    <row r="21">
      <c r="A21" s="3" t="inlineStr">
        <is>
          <t>Supplemental disclosure of cash flow information:</t>
        </is>
      </c>
      <c r="B21" s="4" t="inlineStr">
        <is>
          <t xml:space="preserve"> </t>
        </is>
      </c>
    </row>
    <row r="22">
      <c r="A22" s="4" t="inlineStr">
        <is>
          <t>Interest expenses paid</t>
        </is>
      </c>
      <c r="B22" s="5" t="n">
        <v>442336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3</t>
        </is>
      </c>
      <c r="C2" s="2" t="inlineStr">
        <is>
          <t>Dec. 31, 2022</t>
        </is>
      </c>
    </row>
    <row r="3">
      <c r="A3" s="3" t="inlineStr">
        <is>
          <t>Description of Business</t>
        </is>
      </c>
      <c r="B3" s="4" t="inlineStr">
        <is>
          <t xml:space="preserve"> </t>
        </is>
      </c>
      <c r="C3" s="4" t="inlineStr">
        <is>
          <t xml:space="preserve"> </t>
        </is>
      </c>
    </row>
    <row r="4">
      <c r="A4" s="4" t="inlineStr">
        <is>
          <t>Description of Business</t>
        </is>
      </c>
      <c r="B4" s="4" t="inlineStr">
        <is>
          <t>1. Description of Business TH International Limited together with its subsidiaries (“the Company”) owns the exclusive franchise right authorized by Tim Hortons Restaurants International GmbH (“THRI”), and is authorized to develop and operate stores branded “Tim Hortons” throughout the People’s Republic of China (“PRC”), including Hong Kong and Macau. The first Tim Hortons store in Mainland China opened in February 2019. As of March 31, 2023, there were 648 Tim Hortons stores in China, including 551 Company owned and operated stores and 97 franchised stores. For the 551 Company owned and operated stores, 192 stores are in Shanghai, 78 stores in Beijing, 49 stores in Hangzhou, 28 stores in Shenzhen, 26 stores in Guangzhou, 24 stores in Nanjing, 22 stores in Chengdu and other 132 stores in Chongqing, Wuhan, Xi’an, Xiamen, Dalian, etc.</t>
        </is>
      </c>
      <c r="C4" s="4" t="inlineStr">
        <is>
          <t>1. Description of Business TH International Limited was incorporated in Cayman Islands in April 2018. Pursuant to a master development agreement between TH Hong Kong International limited (“THHK”), a subsidiary of TH International Limited , and Tim Hortons Restaurants International GmbH (“THRI”), effective from June 11, 2018, with initial contractual term of 20 years and THHK has the option to extend the initial term for 10 years, subject to achieving certain agreed-upon milestones of cumulative store opening target by the end of development year 10 and the end of development year 20, TH International Limited together with its subsidiaries (“the Company”) owns the exclusive franchise right authorized by THRI, and is authorized to develop and operate stores branded “Tim Hortons” throughout the People’s Republic of China (“PRC”), including Hong Kong and Macau. The master development agreement also sets out terms related to development obligations, services and related obligations, fees, system standards and manuals, insurance obligations, relationship of the parties and indemnification, inspections and assignments, termination, rights and obligations upon termination or expiration, and other general provisions. On August 13, 2021, the master development agreement was amended and restated to set out new terms related to (1) conditions at which the Company is allowed to incur indebtedness and usage of such proceeds; (2) THRI’s right to nominate one individual to the board of directors of TH International Limited; (3) THRI’s right to designate an observer to attend all meetings of the Company’s board of directors or any committee of the board of directors. The first Tim Hortons store in Mainland China opened in February 2019. As of December 31, 2022, there were 617 Tim Hortons stores in China, including 547 Company owned and operated tores and 70 franchised stores . For the 547 Company owned and operated stores, 192 stores are in Shanghai, 78 stores in Beijing, 51 stores in Hangzhou, 28 stores in Shenzhen, 26 stores in Guangzhou, 24 stores in Chengdu, 22 stores in Nanjing and other 126 stores in Chongqing, Wuhan, Xi’an, Xiamen, Dalian, etc.</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opeyes Transaction</t>
        </is>
      </c>
      <c r="B1" s="2" t="inlineStr">
        <is>
          <t>3 Months Ended</t>
        </is>
      </c>
    </row>
    <row r="2">
      <c r="B2" s="2" t="inlineStr">
        <is>
          <t>Mar. 31, 2023</t>
        </is>
      </c>
    </row>
    <row r="3">
      <c r="A3" s="3" t="inlineStr">
        <is>
          <t>Popeyes Transaction</t>
        </is>
      </c>
      <c r="B3" s="4" t="inlineStr">
        <is>
          <t xml:space="preserve"> </t>
        </is>
      </c>
    </row>
    <row r="4">
      <c r="A4" s="4" t="inlineStr">
        <is>
          <t>Popeyes Transaction</t>
        </is>
      </c>
      <c r="B4" s="4" t="inlineStr">
        <is>
          <t>2. Popeyes Transaction On March 30, 2023 (the “acquisition date”), TH International Limited entered into a share purchase agreement (the “Popeyes SPA”) with Pangaea Three Acquisition Holdings IV, Limited (“Holdings IV”) and PLK APAC Pte. Ltd. (“PLK”) to acquire 100% of the outstanding shares of PLKC International Limited (“Popeyes China”), a Cayman Islands exempted company from Holdings IV ( 90 %) and PLK ( 10 %), which are related parties of the Company as Holdings IV and PLK are subsidiaries of Cartesian Capital Group, LLC and Tim Hortons Restaurants International GmbH respectively (“Popeyes Transaction”). Pursuant to the Popeyes master development agreement signed between PLKC HK International Limited (“Popeyes China Franchisee”), a limited liability company organized and existing under the laws of Hong Kong and a wholly owned subsidiary of Popeyes China and PLK, effective from March 30, 2023, with an initial contractual term of 20 years (“The Popeyes Master Franchise Right”), the Company acquired the exclusive franchise right authorized by PLK, and is authorized to develop and operate stores branded “Popeyes” throughout mainland China and Macau. Popeyes China Franchisee has the option to extend the initial term for 10 years , subject to achieving certain agreed-upon milestones of cumulative store opening targets by the end of each development year. The Popeyes master development agreement also sets out terms related to development obligations, services and related obligations, fees, system standards and manuals, insurance obligations, relationship of the parties and indemnification, inspections and assignments, termination, rights and obligations upon termination or expiration, and other general provisions. On the acquisition date, Popeyes China and Popeyes China Franchisee did not have any business operations nor employees, and did not have assets and liabilities other than the Popeyes Master Franchise Right and US$ 30,000,000 (equivalent to RMB 206,658,000 ) in cash. Accordingly, the Company accounted for this transaction as an asset acquisition. On the acquisition date, the Company issued a total of 11,466,574 ordinary shares (among which 10,319,917 ordinary shares were issued to Holdings IV and 1,146,657 ordinary shares were issued to PLK) with lock-up periods of 18 months from issuance date, in exchange for all of the outstanding shares of Popeyes China. The fair value of the ordinary shares issued was US$ 38,550,000 (equivalent to RMB 265,555,530 ) (the “Non-contingent Consideration”) and was recorded in share capital of US$ 108 (equivalent to RMB 742 ) and additional paid-in capital of US$ 38,549,892 (equivalent to RMB 265,554,788 ). ​ 2 Popeyes Transaction (Continued) In accordance with the Popeyes SPA for the acquisition of Popeyes China, the Company is also obligated to issue an additional number of ordinary shares to Holdings IV and PLK, based on the ratio of 90 : 10 and with lock-up periods of 18 months from the issuance date as annual deferred contingent consideration, which is calculated as: (a) 3 % of annual revenue of Popeyes China; divided by (b) 85 % of the volume-weighted average price (VWAP) of the Company’s shares during the forty ( 40 ) trading days ended the last trading day of the applicable fiscal year as long as the Popeyes Master Franchise Right is in effect. In addition, the Company may at any time after the acquisition date, and at its sole option, pay a lumpsum deferred contingent consideration, plus any unpaid accrued annual deferred contingent consideration. If the Company pays such lumpsum deferred contingent consideration, it will not need to pay any further annual deferred contingent consideration. Such lumpsum deferred contingent consideration will be settled by issuing an additional number of ordinary shares with lock-up periods of 18 months from the issuance date to Holdings IV and PLK based on the ratio of 90 : 10 , which is calculated as: (a) US$ 35,000,0000 , divided by (b) 85 % of the VWAP of the Company’s shares during the forty ( 40 ) trading days ended as of the date of notifying the exercise of this option. The fair value of the annual deferred contingent consideration inclusive of the lumpsum deferred contingent consideration prepayment settlement feature (collectively “Deferred Contingent Consideration”), was determined as US$ 9,600,000 (equivalent to RMB 66,130,560 ) as of March 30, 2023 and recorded as a non-current liability (see Note 18). The Deferred Contingent Consideration is in the scope of ASC480 since it has a single, required settlement method. The instrument embodies an unconditional obligation that the Company must settle by issuing a variable number of its equity shares and, at inception, the monetary value of the obligation is based predominantly on variations in something other than the fair value of the Company’s equity shares. It is measured initially at fair value and subsequently at fair value with changes in fair value recognized in earnings. In addition, if the number of Popeyes Restaurants opened by Popeyes China on or prior to December 31, 2026 (net of store closures) exceeds Cumulative Opening Target (as defined in the Popeyes master development agreement as amended) for store openings through such date, PLK shall surrender to the Company or one or more of its designees and forfeit for no consideration, 286,664 of the Company’s ordinary shares it received from the Popeyes Transaction to be included in the Company’s Employee Stock Ownership Plan pool (“Potential PLK forfeiture”). The fair value of this forfeiture feature was determined as US$ 950,000 (equivalent to RMB 6,544,170 ) and recorded as a reduction of additional paid-in capital, and a reduction of the acquisition cost of intangible asset for the same amount. The Potential PLK forfeiture is accounted for as an equity-linked financial instrument initially measured at fair value. Since the instrument is considered indexed to the Company’s own shares and qualifies for equity classification, there will be no subsequent remeasurement of the instrument. The total fair value of the Non-contingent Consideration, the Deferred Contingent Consideration less the Potential PLK forfeiture feature was US$ 47,200,000 (equivalent to RMB 325,141,920 ), and was allocated to intangible asset of US$ 3,865,000 (equivalent to RMB 26,624,439 ), cash of US$ 30,000,000 (equivalent to RMB 206,658,000 ) and a reduction of additional paid-in capital of US$ 13,335,000 (equivalent to RMB 91,859,481 ) as cost of financing. The acquisition cost of the intangible asset pertains to the annual deferred contingent consideration and lumpsum deferred contingent consideration attributed to PLK less the fair value of the Potential PLK forfeiture. The Company also incurred legal fees and other transaction costs of US$ 1,414,371 (equivalent to RMB 9,743,037 ) which is capitalized in the cost of intangible asset. US$ 150,000 (equivalent to RMB 1,054,658 ‬) of the incurred legal fees and other transaction costs were paid and settled in the period, with all other costs accrued as of March 31, 2023.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3. Summary of Significant Accounting Policies Basis of Preparation The accompanying unaudited condensed consolidated financial statements of TH International Limited and its subsidiaries (“the Company”)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nited States Securities and Exchange Commission. The consolidated balance sheet as of December 31, 2022 was derived from the audited consolidated financial statements of the Company. The accompanying unaudited condensed consolidated financial statements should be read in conjunction with the consolidated financial statements of the Company as of and for the year ended December 31, 2022. In the opinion of the management, all adjustments (which include normal recurring adjustments) necessary to present a fair statement of the financial position as of March 31, 2023, the results of operations and cash flows for the three months ended March 31, 2023 and 2022 have been made. Comparative Information The store depreciation and amortization and store rental expense in the Consolidated Statement of Operations for the three months ended March 31, 2022 in the amount of RMB 25,887,727 and RMB 9,089,002 respectively, have been reclassified from Other operating expenses to Store depreciation and amortization and Store rental expenses caption respectively, to conform to the current period's presentation to facilitate comparison.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Actual results could differ from those estimates. Significant items subject to such estimates and assumptions include incremental borrowing rate, fair value of long-lived assets, share-based compensation arrangements, earn-in shares, earn-out shares, liability-settled share-based payment to non-employee, ESA derivative liabilities, deferred contingent consideration, warrant liabilities and convertible notes. ​ 3. Summary of Significant Accounting Policies (Continued) 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short-term investment, prepaid expenses and other current assets and accounts receivable. The bank deposits, including term deposits, with financial institutions in the mainland of the PRC and Hong Kong Special Administrative Region (“HKSAR”) are insured by the government authorities up to RMB 500,000 and HKD 500,000 , respectively. Total bank deposits are insured by the government authority with amounts up to RMB 11,992,649 and RMB 11,631,710 as of March 31, 2023 and December 31, 2022, respectively. The Company expects that there is no significant credit risk associated with the cash and short-term investment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The risk with respect to accounts receivable is mitigated by credit evaluations performed on them. Concentration of operating risk The Company owns, operates and franchises stores in the PRC, including Hong Kong and Macau under the “Tim Hortons” brand. Such business activities are solely dependent upon its master development agreement with THRI. The Company’s failure to comply its master development agreement with THRI would have a material adverse effect on its financial condition, results of operations, and cash flows. ​ 3. Summary of Significant Accounting Policies (Continued) Cash The Company’s cash consist of cash on hand and cash held in banks. Cash are deposited in financial institutions at below locations: Cash at bank is deposited in financial institutions at below locations: ​ March 31, 2023 December 31, 2022 Cash on hand ​ 223,697 ​ 212,598 ​ ​ ​ ​ ​ Financial institutions in Mainland China —Denominated in RMB 79,608,933 102,427,994 —Denominated in USD 937,221 69,063,161 Total cash balances held at Mainland China financial institutions 80,546,154 171,491,155 ​ ​ ​ ​ ​ Financial institutions in HKSAR —Denominated in RMB 15,208 5,192 —Denominated in USD 283,785,255 67,368,485‬ Total cash balances held at the HKSAR financial institutions 283,800,463 67,373,677 Total cash balances held at financial institutions 364,346,617 238,864,832 Total cash balances 364,570,314 239,077,430 ​ Changes In Accounting Principle The Company adopted ASU 2016-13, Financial Instruments-Credit Losses (Topic 326), Measurement of Credit Losses on Financial Instruments , and subsequent amendments to the initial guidance within ASU 2018-19, ASU 2019-04, ASU 2019-05, ASU 2019-11 and ASU 2020-02, collectively referred to as “ASC 326” on January 1, 2023 using the modified retrospective approach.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is adoption did not have a material impact on the Company’s consolidated financial statements .</t>
        </is>
      </c>
      <c r="C4" s="4" t="inlineStr">
        <is>
          <t xml:space="preserve">3. Summary of Significant Accounting Policies Basis of Preparation and Principles of Consolidation The accompanying consolidated financial statements have been prepared in accordance with U.S. generally accepted accounting principles (U.S. GAAP) and include the financial statements of TH International Limited and its subsidiaries. All intercompany balances and transactions have been eliminated on consolidation. For consolidated subsidiary where the ownership in the subsidiary is less than 100%, the equity interest not held by the Company is shown as non-controlling interests.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has incurred losses since its inception. The Company incurred net losses of RMB745 million, RMB383 million and RMB143 million for the years ended December 31, 2022, 2021 and 2020 respectively. For the year ended December 31, 2022, the Company had net operating cash outflow of RMB287 million. As of December 31, 2022, the Company’s accumulated losses were RMB1,380 million. The Company had relied principally on proceeds from issuance of ordinary shares, convertible notes and bank borrowings to finance its operations and business expansion. Substantial doubt about the Company’s ability to continue as a going concern existed in prior year due to uncertainty with regards to the financial plan to raise external financing through issuance of ordinary shares to new investors and renewal of credit facilities from banks. This uncertainty was partially alleviated by consummation of the Merger Transaction and related financing transactions as referred to in Note 2. The Company requires additional liquidity to continue its operations over the next 12 months. The Company has evaluated plans to continue as a going concern such as raising external financing which include: a) obtaining additional loan facilities from banks and renewal of existing bank borrowings when they are due, receiving proceeds from shareholders for issuance of ordinary shares in conjunction with the Popeyes transaction consummated on March 30, 2023 (Note 26) and receiving proceeds for issuance of ordinary shares in conjunction with the Cantor financing arrangements; b) adjusting the pace of the Company’s store network expansion, reducing various discretionary expenditures and optimizing operational efficiency to improve the Company’s cash flow from operations. On such basis, management conclude that there is no substantial doubt about the Company’s ability to continue as a going concern as of the approval date of this financial statements. Comparative Information The store depreciation and amortization in the Consolidated Statement of operations for the years ended December 31, 2021 and 2020 in the amount of RMB62,678,633 and RMB16,449,684 have been reclassified from Other operating expense to Store depreciation and amortization caption to conform to the current year’s presentation to facilitate comparison. Fiscal Calendar The Company’s fiscal year is from January 1 to December 31. 3. Summary of Significant Accounting Policies (continue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ing incremental borrowing rate, fair value of long-lived assets, share-based compensation arrangements, earn-in shares, earn-out shares, liability-settled share-based payment to non-employee, ESA derivative liabilities, warrant liabilities and convertible notes. Foreign Currency Transaction and Translation The Company’s reporting currency is Chinese Renminbi Yuan (“RMB”). The functional currency of TH International Limited and its wholly-owned subsidiary incorporated at Hong Kong (THHK) is United States Dollars (“US$”). The functional currency of the Company’s PRC subsidiaries is RMB. ​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foreign currency transaction gain or loss in the Consolidated Statements of Operations. The financial statements of TH International Limited and THHK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 (loss) in the Consolidated Statements of Comprehensive Loss, and the accumulated foreign currency translation adjustments are recorded as a component of accumulated other comprehensive income in the Consolidated Balance Sheets. 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3. Summary of Significant Accounting Policies (continued) Concentration of credit risk The Company’s credit risk primarily arises from cash, short-term investment, prepaid expenses and other current assets and accounts receivable. The bank deposits, including term deposits, with financial institutions in the mainland of the PRC and Hong Kong Special Administrative Region (“HKSAR”) are insured by the government authorities up to RMB500,000 and HKD500,000, respectively. Total bank deposits are insured by the government authority with amounts up to RMB11,631,710 and RMB7,266,814 as of December 31, 2022 and December 31, 2021, respectively. The Company expects that there is no significant credit risk associated with the cash and short-term investment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The risk with respect to accounts receivable is mitigated by credit evaluations performed on them. Concentration of operating risk The Company owns, operates and franchises stores in the PRC, including Hong Kong and Macau under the “Tim Hortons” brand. Such business activities are solely dependent upon its master development agreement with THRI. The Company’s failure to comply its master development agreement with THRI would have a material adverse effect on its financial condition, results of operations, and cash flows. Cash The Company’s cash consist of cash on hand and cash held in banks. Cash are deposited in financial institutions at below locations: Cash at bank is deposited in financial institutions at below locations: ​ ​ ​ ​ ​ ​ ​ December 31, 2022 December 31, 2021 Cash on hand ​ 212,598 ​ 132,127 ​ ​ ​ ​ ​ Financial institutions in Mainland China  – Denominated in RMB 102,427,994 30,060,065  – Denominated in USD 69,063,161 45,515,503 Total cash balances held at Mainland China financial institutions 171,491,155 75,575,568 ​ ​ ​ ​ ​ Financial institutions in HKSAR  – Denominated in RMB 5,192 —  – Denominated in USD 67,368,485 315,129,691 Total cash balances held at the HKSAR financial institutions 67,373,677 315,129,691 Total cash balances held at financial institutions 238,864,832 390,705,259 Total cash balances 239,077,430 390,837,386 ​ 3. Summary of Significant Accounting Policies (continued) Revenue Recognition The Company adopted Accounting Standards Codification (“ASC”) 606, Revenue from Contracts with Customers Sales of food, beverage and packaged products by Company owned and operated stores The Company generates majority of its revenue from sales of food, beverage and packaged products to customers by Company owned and operated stores. The revenue amounts exclude sales-related taxes. For customers who visit the Company’s stores, sales revenue is recognized when Company satisfies its obligation by transferring control of the good to the customer. The Company also offers its customers food, beverage and packaged products through third-party aggregators’ platforms. When orders are completed by the stores and control of the food, beverage and packaged products is transferred to the delivery staff of third-party aggregators, which control and determine the price for the delivery service, the Company recognizes revenue, excluding delivery fees. Franchise fees Franchise fees primarily include upfront franchise fees, continuing fees and revenue from advertising services. The Company grants franchise rights to sub-franchisees in exchange for upfront franchise fees and continuing fees. The Company recognizes upfront franchise fees received from a sub-franchisee as revenue over the term of the franchise agreement because the franchise rights are accounted for as rights to access the Company’s symbolic intellectual property in accordance with ASC 606. The Company recognizes continuing fees, which are based upon a percentage of sub-franchisee sales, as those sales occur. For advertising services, the Company often engages third parties to provide services and acts as a principal in the transaction based on its responsibilities of defining the nature of the services and administering and directing all marketing and advertising programs in accordance with the provisions of the Company’s franchise agreements. The Company collects advertising contributions, which are generally based on certain percentage of sales from sub-franchisees. Advertising services provided to sub-franchisees are highly interrelated to franchise right, and are not considered individually distinct. The Company recognizes revenue from advertising services when the related sales occur. Revenues from other franchise support activities Other franchise support activities mainly consist of sales of kitchen equipment, raw materials for food, beverage and packaged products and provision of pre-opening and training services to sub-franchisees. These support activities provide stand-alone benefits to the sub-franchisees which are separate from the franchise right and are considered as distinct performance obligations of the Company. The Company recognizes the corresponding revenue of these sales and services when kitchen equipment or products are delivered to and accepted by the sub-franchisees and over the period of time when services are provided, respectively, at the amount that the Company is entitled to receive in exchange. 3. Summary of Significant Accounting Policies (continued) Loyalty program The Company operates a loyalty program that allows registered members to earn points for each qualifying purchase. Points, which generally expire 12 months after being earned, may be redeemed for future purchases of products for free or at a discounted price in Company owned and operated stores. Points cannot be redeemed or exchanged for cash. The Company defers revenue associated with the estimated selling price of the points earned by the loyalty program members, as contract liabilities on the Consolidated Balance Sheets. The Company subsequently recognizes revenue when the points are redeemed or expired. The Company estimates the value of the product for which points are expected to be redeemed and redemption patterns, including an estimate of the breakage for points that members will never redeem. The Company reviews the estimated value of points at least annually based upon the latest available information regarding redemption and expiration patterns. Revenue from e-commerce sales and wholesale products The Company generates revenue from e-commerce sales, consisting of sale of packaged coffee, tea beverages and single-serve coffee and tea products to customers through third-party e-commerce platforms. The Company recognizes revenue when the control of the goods is transferred to the customers, which occurs upon the delivery of goods. Beginning from year 2022, the Company generated revenue from wholesale of canned coffee beverage and packaged coffee extract. The Company recognizes revenue when the control of the goods is transferred to the customers, which occurs upon the delivery of goods. Accounts receivable Accounts receivable primarily consist of receivables from sub-franchisees which are recognized and carried at the original invoice amount less an allowance for doubtful accounts. The Company establishes an allowance for doubtful accounts primarily based on the aging of the receivables and factors surrounding the credit risk of specific sub-franchisees. Accounts receivable balances are charged off against the allowance after all means of collection have been exhausted and the potential for recovery is considered remote. As of December 31, 2022 and 2021, the Company has an allowance for doubtful accounts balance of RMB2.36 million and nil respectively. As of December 31, 2022 and 2021, the Company do not have off-balance-sheet credit exposure related to its sub-franchisees. Receivables from Payment Processors and Aggregators Receivables from payment processors such as WeChat and Alipay and aggregators are amounts due from them for clearing transactions and are included in prepaid expenses and other current assets. The cash was paid by customers through these payment processors and aggregators for food and goods provided by the Company. The Company considers and monitors the credit worthiness of the third-party payment processors and aggregators. An allowance for doubtful accounts is recorded in the period in which a loss is determined to be probable. Receivable balances are written off after all collection efforts have been exhausted and the potential for recovery is considered remote. Deferred Offering Costs Deferred offering costs consist of underwriting, legal, accounting and other expenses incurred through the balance sheet date that are directly related to the proposed offering and that would be charged to shareholders’ equity upon the completion of the proposed offering. Should the proposed offering prove to be unsuccessful, these deferred offering costs will be charged to the Consolidated Statements of Operations. 3. Summary of Significant Accounting Policies (continued) Inventories Inventories are stated at the lower of cost (determined by the first-in, first-out method) and net realizable value. Net realizable value is the estimated selling price of the inventory in the ordinary course of business less reasonably predictable costs of disposal. Adjustments are recorded in the cost of revenues to write down the carrying amount of any obsolete and excess inventory to its estimated net realizable value based on historical and forecasted demand. Property and Equipment Property and equipment are stated at cost, net of accumulated depreciation and impairment, if any. The Company calculates depreciation and amortization on a straight-line basis over the estimated useful lives of the assets as follows: 3 to 15 years for furniture and office equipment, 4 to 12 years for kitchen equipment, 3 to 5 years for capitalized software costs, and shorter of the estimated useful lives and remaining lease term for leasehold improvements. Ordinary maintenance and repairs are charged to expense as incurred, and replacements and betterments are capitalized. The Company capitalizes items associated with construction but not yet placed into service, as construction in progress (CIP). Items capitalized include fees associated with the design, build out and furnishing of the stores. Store CIP is not amortized or depreciated until the related assets are ready for intended use. Items are placed into service according to their asset category when the store is open for service. Internal Development Costs Capitalized internal costs include payroll expenses related to employees fully dedicated to store construction, decoration design and store site acquisition. Capitalized payroll costs are allocated to each new store location based on the actual time spent on each project. The Company commences capitalizing costs related to construction, decoration design and store site acquisition when it becomes probable that the project will be developed — when the site has been identified and the related profitability assessment has been approved. Intangible Assets Intangible assets include the franchise right authorized by THRI and upfront franchise fees requested to pay to THRI upon opening of a new store. The franchise right authorized by THRI is amortized on a straight-line basis over the initial term of 20 years. The upfront franchise fees related to both Company owned and operated stores and franchised stores are capitalized as an intangible asset and amortized on a straight-line basis over the term of each individual franchise agreement, which ranges from 2 Delivery Costs Delivery costs are expenses incurred for delivery of food and beverage products sold to customers through third-party aggregator platforms. The Company incurred delivery costs of RMB73,615,391, RMB38,604,864 and RMB12,232,737 for the years ended December 31, 2022, 2021 and 2020, respectively. ​ 3. Summary of Significant Accounting Policies (continued) Impairment of Long-Lived Assets The Company reviews long-lived assets (including property and equipment and intangible assets with definite useful lives and operating lease right-of-use (“ROU”) assets for impairment whenever events or changes in circumstances indicate the carrying value of the asset may not be recoverable. For purposes of impairment testing for individual store, we have concluded that an individual store is the asset group with independent cash flows. If an indicator of impairment exists for an individual store, an estimate of undiscounted future cash flows produced by each individual store is compared to its carrying value. If an individual store is determined to be impaired, the loss is measured by the excess of the carrying amount of the store over its fair value. Fair value is determined through various valuation techniques including discounted cash flow models, quoted market values and third-party independent appraisals, as considered necessary. The impairment losses were RMB7,222,765, RMB1,001,880 and nil for the years ended December 31, 2022, 2021 and 2020, respectively. Employee Benefits The Company’s subsidiar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 of operations amounted to RMB87,557,303, RMB60,189,806 and RMB10,441,439 for the years ended December 31, 2022, 2021 and 2020, respectively. As a result of COVID-19, the PRC government exempted or reduced certain enterprises’ contributions to basic pension insurance, unemployment insurance, and work injury insurance (“certain social insurance”). The Company’s PRC subsidiaries were exempted from contributions to certain social insurance during the period of February 2020 through December 2020. The exemption was recognized as a reduction of Company owned and operated store expenses and general administrative expenses in the total amount of RMB10,518,612 for the year ended December 31, 2020. Share-Based Compensation Share-based awards granted to employees and directors in the form of share options and restricted share units are subject to service and performance conditions. They are measured at the grant date fair value of the awards, and are recognized as compensation expense over the service period for the entire award on a graded-vesting basis and when performance conditions are probable of being achieved. The Company elects to recognize the effect of forfeitures in compensation costs when they occur. To the extent the required vesting conditions are not met resulting in the forfeiture of the share-based awards, previously recognized compensation expense relating to those awards is reversed. Share-based payment granted to non-employees in the form of ordinary shares are subject to service and performance conditions. They are measured at the fair value of the goods or services received except where the fair value cannot be estimated, in which case it is measured at the fair value of the equity instrument granted. The fair value of the share-based payment to non-employees classified as liability is periodically re-measured until the settlement of the payment, and any change therein is recognized over the period and in the same manner as if the Company had paid cash instead of paying with stock options. ​ 3. Summary of Significant Accounting Policies (continued) Asset Retirement Obligations The Company recognizes an asset and a liability for the fair value of an asset retirement obligation (“ARO”) when such an obligation is incurred. The Company’s AROs are primarily associated with leasehold improvements which, at the end of the lease, the Company is contractually obligated to remove in order to comply with the lease agreement. As such, the Company amortizes the asset on a straight-line basis over the lease term and accrete the liability to its nominal value using the effective interest method over the lease term.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Non-controlling Interests The Company reports net loss attributable to non-controlling interests separately on the face of the Consolidated Statements of Operations. The portion of equity attributable to non-controlling interests is reported within equity, separately from the Company’s Shareholders’ equity on the Consolidated Balance Sheets. Leases Prior to the adoption of Accounting Standards Update (“ASU”) No. 2016-02, Leases The Company adopted ASC 842 on January 1, 2022, using a modified retrospective method for leases that exist at, or are entered into after, January 1, 2022, and has not recast the comparative periods presented in the consolidated financial statements. Upon adoption of ASC 842,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For operating leases, the Company recognizes a single lease cost on a straight-line basis over the lease term. For rental payments either based on a percentage of the store’s sales in excess of a fixed base amount or solely based on a percentage of the store’s sales, they are recognized as variable lease cost as incurred. ​ 3. Summary of Significant Accounting Policies (continued) The Company does not have finance leases for the years ended December 31, 2022, 2021 and 2020. The Company has elected not to recognize ROU assets or lease liabilities for leases with an initial term of 12 months or less; the Company recognizes rental expense for these leases on a straight-line basis over the lease term. In addition, the Company has elected not to separate non-lease components (e.g., common area maintenance fees) from the lease components. Rental expenses incurred for company owned and operated stores are separated from other operating expenses. Advertising and Promotional Expenses The Company records advertising and promotional costs in the marketing expenses as incurred. The advertising and promotional costs were RMB81,017,100, RMB50,316,856 and RMB16,986,023 for the years ended December 31, 2022, 2021 and 2020, respectivel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will be received. A government subsidy related to an asset is deferred and recorded in other liabilities and then recognized as other income ratably over the expected useful life of the related asset in the Consolidated Statement of Operations. A government subsidy that compensates the Company for expenses or losses to be incurred in the future is deferred and recorded in other liabilities and recognized as other income in the periods in which the expenses or losses are recognized. Government grant for the purpose of giving immediate financial support to the Company with no future related costs is recognized as other income in the Consolidated Statement of Operations when the grant becomes receiva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year in which the change in judgment occurs. The Company records interest related to unrecognized tax benefits in interest expenses and penalties in general and administrative expenses. A valuation allowance to reduce the carrying amount of deferred income tax assets is established when it is more likely than not that the Company will not realize some portion or all of the tax benefit of its deferred income tax assets. The Company evaluates, on a quarterly basis, whether it is more likely than not that its deferred income tax assets are realizable. In performing this analysis, the Company considers all available evidence, both positive and negative, including historical operating results, the estimated timing of future reversals of existing taxable temporary differences, estimated future taxable income exclusive of reversing temporary differences and carryforwards and potential tax planning strategies that may be employed to prevent operating loss or tax credit carryforwards from expiring unused. ​ 3. Summary of Significant Accounting Policies (continued) Loss Per Share Basic loss per share represents net loss to shareholders divided by the weighted-average number of ordinary shares outstanding during the year. Diluted loss per share reflects the potential dilution that could occur if securities or other contracts to issue ordinary shares were exercised or converted into ordinary shares. Operating Segments The Company’s chief operating decision maker has been identified as the chief executive officer, who reviews consolidated results when making decisions about allocating resources and assessing performance of the Company. For the purpose of internal reporting and management’s operation review, the Company’s chief executive officer does not segregate the Company’s business by product or service. Management has determined that the Company has one operating segment, which is Tim Hortons brand segment. Fair Value Measurements The Company applies ASC 820, Fair Value measurements and Disclosure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I that are observable for the asset or liability, either directly or indirectly. Level 3 input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 3. Summary of Significant Accounting Policies (continued) The Company’s financial instruments primarily include cash, accounts receivable, prepaid expenses and other current assets, short-term investment, short-term bank borrowings and long-term bank borrowings, accounts payable, amount due to related parties, other current liabilities, liability-settled share-based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ort-term Investment</t>
        </is>
      </c>
      <c r="B1" s="2" t="inlineStr">
        <is>
          <t>3 Months Ended</t>
        </is>
      </c>
      <c r="C1" s="2" t="inlineStr">
        <is>
          <t>12 Months Ended</t>
        </is>
      </c>
    </row>
    <row r="2">
      <c r="B2" s="2" t="inlineStr">
        <is>
          <t>Mar. 31, 2023</t>
        </is>
      </c>
      <c r="C2" s="2" t="inlineStr">
        <is>
          <t>Dec. 31, 2022</t>
        </is>
      </c>
    </row>
    <row r="3">
      <c r="A3" s="3" t="inlineStr">
        <is>
          <t>Short-term Investment</t>
        </is>
      </c>
      <c r="B3" s="4" t="inlineStr">
        <is>
          <t xml:space="preserve"> </t>
        </is>
      </c>
      <c r="C3" s="4" t="inlineStr">
        <is>
          <t xml:space="preserve"> </t>
        </is>
      </c>
    </row>
    <row r="4">
      <c r="A4" s="4" t="inlineStr">
        <is>
          <t>Short-term Investment</t>
        </is>
      </c>
      <c r="B4" s="4" t="inlineStr">
        <is>
          <t>4. Short-term Investment In accordance with the ESA Agreement, with the written consent from Shaolin in August 2022, the Company used cash in the collateral account to invest in eligible investments. Written consent from Shaolin shall also be required in the circumstance of trading or substitution of eligible investments. The Company shall pay to Shaolin and/or the ESA Investors, at the written direction of Shaolin, an amount of cash in USD equal to the aggregate amount of interest accrued on the funds held in the collateral account in excess of US $100,000 , up to a maximum of US $300,000 . In the situation whereby there is a net loss in investment in the future, the Company is obligated to compensate the net loss in the collateral account. In September 2022, the cash in the collateral account amounting to US $53,169,218 (equivalent to RMB 377,490,814 ) was used to acquire securities issued by a financial institution in United States of America. These securities are financial products and the underlying assets are US treasury bonds. These securities are classified as Available-for-Sale securities (“AFS”) in accordance with ASC 320 because these securities are not acquired for trading purpose and they do not have maturity dates either. AFS are recorded at fair value in the consolidated balance sheets. Unrealized gains and losses on AFS are recognized in other comprehensive income, while realized gains and losses and impairment losses are recognized in consolidated statements of operations. Upon sale, gains and losses are reclassified from other comprehensive income into earnings based on specific identification of securities sold. The AFS securities are determined to be restricted because the Company is unable to trade or substitute these securities without written consent from Shaolin. On February 10, 2023, the first tranche of ESA proceeds of US$ 5,413,344 (equivalent to RMB 36,747,941 ) was released from the collateral account and received by the Company while US$ 11,919,983 (equivalent to RMB 80,917,612 ) was released from the collateral account and returned to Shaolin. On February 15, 2023, the Company received US $100,000 (equivalent to RMB 681,773 ) of interest income from the collateral account. As of March 31, 2023, unrealized gain on the AFS securities of RMB 700,163 were recognized in other comprehensive income, realized gains of RMB 686,130 was recorded in interest income and no impairment losses are recognized.</t>
        </is>
      </c>
      <c r="C4" s="4" t="inlineStr">
        <is>
          <t>4. Short-term Investment In accordance with the ESA Agreement (see Note 15), with the written consent from Shaolin in August 2022, the Company used cash in the collateral account to invest in eligible investments. Written consent from Shaolin shall also be required in the circumstance of trading or substitution of eligible investments. The Company shall pay to Shaolin and/or the ESA Investors, at the written direction of Shaolin, an amount of cash in USD equal to the aggregate amount of interest accrued on the funds held in the collateral account in excess of US$100,000, up to a maximum of US$300,000. In the situation whereby there is a net loss in investment in the future, the Company is obligated to compensate the net loss in the collateral account. In September 2022, the cash in the collateral account amounting to US$53,169,218 (equivalent to RMB377,490,814) was used to acquire securities issued by a financial institution in United States of America. These securities are financial products and the underlying assets are US treasury bonds. These securities are classified as Available-for-Sale securities (“AFS”) in accordance with ASC 320 because these securities are not acquired for trading purpose and they do not have maturity dates either. AFS are recorded at fair value in the consolidated balance sheets. Unrealized gains and losses on AFS are recognized in other comprehensive income, while realized gains and losses and impairment losses are recognized in consolidated statements of operations. Upon sale, gains and losses are reclassified from other comprehensive income into earnings based on specific identification of securities sold. The AFS securities are determined to be restricted because the Company is unable to trade or substitute these securities without written consent from Shaolin. As of December 31, 2022, unrealized losses on the AFS securities of RMB2,133,528 were recognized in other comprehensive income and no realized gains and losses and impairment losses are recognized.</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3</t>
        </is>
      </c>
      <c r="C2" s="2" t="inlineStr">
        <is>
          <t>Dec. 31, 2022</t>
        </is>
      </c>
    </row>
    <row r="3">
      <c r="A3" s="3" t="inlineStr">
        <is>
          <t>Accounts Receivable, net</t>
        </is>
      </c>
      <c r="B3" s="4" t="inlineStr">
        <is>
          <t xml:space="preserve"> </t>
        </is>
      </c>
      <c r="C3" s="4" t="inlineStr">
        <is>
          <t xml:space="preserve"> </t>
        </is>
      </c>
    </row>
    <row r="4">
      <c r="A4" s="4" t="inlineStr">
        <is>
          <t>Accounts Receivable, net</t>
        </is>
      </c>
      <c r="B4" s="4" t="inlineStr">
        <is>
          <t>5. Accounts Receivable, net Accounts receivable, net consist of the following: ​ ​ ​ ​ ​ ​ ​ March 31, 2023 December 31, 2022 Accounts receivable 13,291,297 7,973,229 Less: allowance for doubtful accounts (2,027,860) (2,356,034) Accounts receivable, net 11,263,437 5,617,195 ​ ​ ​ ​ ​ ​ ​ March 31, 2023 March 31, 2022 Beginning balance of the three months ended 2,356,034 — Reversal of provision (328,174) — Ending balance of the three months ended 2,027,860 — ​</t>
        </is>
      </c>
      <c r="C4" s="4" t="inlineStr">
        <is>
          <t>5. Accounts Receivable, net Accounts receivable, net of nil of allowance for doubtful accounts consist of the following: ​ ​ ​ ​ ​ ​ ​ December 31, 2022 December 31, 2021 Accounts receivable 7,973,229 9,817,292 Less: allowance for doubtful accounts (2,356,034) — Accounts receivable, net 5,617,195 9,817,292 ​ ​ ​ ​ ​ ​ ​ December 31, 2022 December 31, 2021 Beginning balance — — Provision 2,356,034 — Ending balance 2,356,034 —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3</t>
        </is>
      </c>
      <c r="C2" s="2" t="inlineStr">
        <is>
          <t>Dec. 31, 2022</t>
        </is>
      </c>
    </row>
    <row r="3">
      <c r="A3" s="3" t="inlineStr">
        <is>
          <t>Inventories</t>
        </is>
      </c>
      <c r="B3" s="4" t="inlineStr">
        <is>
          <t xml:space="preserve"> </t>
        </is>
      </c>
      <c r="C3" s="4" t="inlineStr">
        <is>
          <t xml:space="preserve"> </t>
        </is>
      </c>
    </row>
    <row r="4">
      <c r="A4" s="4" t="inlineStr">
        <is>
          <t>Inventories</t>
        </is>
      </c>
      <c r="B4" s="4" t="inlineStr">
        <is>
          <t>6. Inventories I nventories consist of the following: ​ ​ ​ ​ ​ ​ March 31, 2023 December 31, 2022 Food, beverage and packaged products 36,941,115 52,713,996 Merchandise for e-commerce sales ​ 24,455,115 ​ 14,164,790 Others 9,874,657 4,588,731 ​ 71,270,887 71,467,517 ​ Inventories write-down was RMB 296,141 and RMB 10,324 for the three months ended March 31, 2023 and 2022, respectively.</t>
        </is>
      </c>
      <c r="C4" s="4" t="inlineStr">
        <is>
          <t>6. Inventories Inventories consist of the following: ​ ​ ​ ​ ​ ​ ​ December 31, 2022 December 31, 2021 Food, beverage and packaged products 52,713,996 31,858,814 Merchandise for e-commerce sales ​ 14,164,790 ​ 6,927,512 Others 4,588,731 3,693,077 ​ 71,467,517 42,479,403 ​ Provision for Inventories write-down was RMB387,999, nil and nil for the years ended December 31, 2022, 2021 and 2020, respectivel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7. Prepaid Expenses and Other Current Assets Prepaid e xpenses and o ther c urrent a ssets consist of the following: ​ ​ ​ ​ ​ ​ March 31, 2023 December 31, 2022 Creditable input VAT 72,350,068 69,665,847 Short-term deposits 5,051,553 3,468,215 Receivables from payment processors and aggregators 15,223,921 10,217,082 Prepaid marketing expenses 4,917,340 11,582,119 Others 17,976,419 13,341,468 ​ 115,519,301 108,274,731 ​</t>
        </is>
      </c>
      <c r="C4" s="4" t="inlineStr">
        <is>
          <t>7. Prepaid Expenses and Other Current Assets Prepaid expenses and other current assets consist of the following: ​ ​ ​ ​ ​ ​ ​ December 31, 2022 December 31, 2021 Creditable input VAT 69,665,847 50,212,274 Short-term deposits 3,468,215 4,161,725 Receivables from payment processors and aggregators 10,217,082 17,701,386 Prepaid rental expenses — 15,272,677 Prepaid marketing expenses 11,582,119 14,666,752 Deferred offering costs ​ — ​ 18,475,035 Others 13,341,468 22,348,446 ​ 108,274,731 142,838,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3. Summary of Significant Accounting Policies Basis of Preparation The accompanying unaudited condensed consolidated financial statements of TH International Limited and its subsidiaries (“the Company”)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nited States Securities and Exchange Commission. The consolidated balance sheet as of December 31, 2022 was derived from the audited consolidated financial statements of the Company. The accompanying unaudited condensed consolidated financial statements should be read in conjunction with the consolidated financial statements of the Company as of and for the year ended December 31, 2022. In the opinion of the management, all adjustments (which include normal recurring adjustments) necessary to present a fair statement of the financial position as of March 31, 2023, the results of operations and cash flows for the three months ended March 31, 2023 and 2022 have been made. Comparative Information The store depreciation and amortization and store rental expense in the Consolidated Statement of Operations for the three months ended March 31, 2022 in the amount of RMB 25,887,727 and RMB 9,089,002 respectively, have been reclassified from Other operating expenses to Store depreciation and amortization and Store rental expenses caption respectively, to conform to the current period's presentation to facilitate comparison.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Actual results could differ from those estimates. Significant items subject to such estimates and assumptions include incremental borrowing rate, fair value of long-lived assets, share-based compensation arrangements, earn-in shares, earn-out shares, liability-settled share-based payment to non-employee, ESA derivative liabilities, deferred contingent consideration, warrant liabilities and convertible notes. ​ 3. Summary of Significant Accounting Policies (Continued) 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short-term investment, prepaid expenses and other current assets and accounts receivable. The bank deposits, including term deposits, with financial institutions in the mainland of the PRC and Hong Kong Special Administrative Region (“HKSAR”) are insured by the government authorities up to RMB 500,000 and HKD 500,000 , respectively. Total bank deposits are insured by the government authority with amounts up to RMB 11,992,649 and RMB 11,631,710 as of March 31, 2023 and December 31, 2022, respectively. The Company expects that there is no significant credit risk associated with the cash and short-term investment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The risk with respect to accounts receivable is mitigated by credit evaluations performed on them. Concentration of operating risk The Company owns, operates and franchises stores in the PRC, including Hong Kong and Macau under the “Tim Hortons” brand. Such business activities are solely dependent upon its master development agreement with THRI. The Company’s failure to comply its master development agreement with THRI would have a material adverse effect on its financial condition, results of operations, and cash flows. ​ 3. Summary of Significant Accounting Policies (Continued) Cash The Company’s cash consist of cash on hand and cash held in banks. Cash are deposited in financial institutions at below locations: Cash at bank is deposited in financial institutions at below locations: ​ March 31, 2023 December 31, 2022 Cash on hand ​ 223,697 ​ 212,598 ​ ​ ​ ​ ​ Financial institutions in Mainland China —Denominated in RMB 79,608,933 102,427,994 —Denominated in USD 937,221 69,063,161 Total cash balances held at Mainland China financial institutions 80,546,154 171,491,155 ​ ​ ​ ​ ​ Financial institutions in HKSAR —Denominated in RMB 15,208 5,192 —Denominated in USD 283,785,255 67,368,485‬ Total cash balances held at the HKSAR financial institutions 283,800,463 67,373,677 Total cash balances held at financial institutions 364,346,617 238,864,832 Total cash balances 364,570,314 239,077,430 ​ Changes In Accounting Principle The Company adopted ASU 2016-13, Financial Instruments-Credit Losses (Topic 326), Measurement of Credit Losses on Financial Instruments , and subsequent amendments to the initial guidance within ASU 2018-19, ASU 2019-04, ASU 2019-05, ASU 2019-11 and ASU 2020-02, collectively referred to as “ASC 326” on January 1, 2023 using the modified retrospective approach.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is adoption did not have a material impact on the Company’s consolidated financial statements .</t>
        </is>
      </c>
      <c r="C4" s="4" t="inlineStr">
        <is>
          <t xml:space="preserve">3. Summary of Significant Accounting Policies Basis of Preparation and Principles of Consolidation The accompanying consolidated financial statements have been prepared in accordance with U.S. generally accepted accounting principles (U.S. GAAP) and include the financial statements of TH International Limited and its subsidiaries. All intercompany balances and transactions have been eliminated on consolidation. For consolidated subsidiary where the ownership in the subsidiary is less than 100%, the equity interest not held by the Company is shown as non-controlling interests.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has incurred losses since its inception. The Company incurred net losses of RMB745 million, RMB383 million and RMB143 million for the years ended December 31, 2022, 2021 and 2020 respectively. For the year ended December 31, 2022, the Company had net operating cash outflow of RMB287 million. As of December 31, 2022, the Company’s accumulated losses were RMB1,380 million. The Company had relied principally on proceeds from issuance of ordinary shares, convertible notes and bank borrowings to finance its operations and business expansion. Substantial doubt about the Company’s ability to continue as a going concern existed in prior year due to uncertainty with regards to the financial plan to raise external financing through issuance of ordinary shares to new investors and renewal of credit facilities from banks. This uncertainty was partially alleviated by consummation of the Merger Transaction and related financing transactions as referred to in Note 2. The Company requires additional liquidity to continue its operations over the next 12 months. The Company has evaluated plans to continue as a going concern such as raising external financing which include: a) obtaining additional loan facilities from banks and renewal of existing bank borrowings when they are due, receiving proceeds from shareholders for issuance of ordinary shares in conjunction with the Popeyes transaction consummated on March 30, 2023 (Note 26) and receiving proceeds for issuance of ordinary shares in conjunction with the Cantor financing arrangements; b) adjusting the pace of the Company’s store network expansion, reducing various discretionary expenditures and optimizing operational efficiency to improve the Company’s cash flow from operations. On such basis, management conclude that there is no substantial doubt about the Company’s ability to continue as a going concern as of the approval date of this financial statements. Comparative Information The store depreciation and amortization in the Consolidated Statement of operations for the years ended December 31, 2021 and 2020 in the amount of RMB62,678,633 and RMB16,449,684 have been reclassified from Other operating expense to Store depreciation and amortization caption to conform to the current year’s presentation to facilitate comparison. Fiscal Calendar The Company’s fiscal year is from January 1 to December 31. 3. Summary of Significant Accounting Policies (continue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ing incremental borrowing rate, fair value of long-lived assets, share-based compensation arrangements, earn-in shares, earn-out shares, liability-settled share-based payment to non-employee, ESA derivative liabilities, warrant liabilities and convertible notes. Foreign Currency Transaction and Translation The Company’s reporting currency is Chinese Renminbi Yuan (“RMB”). The functional currency of TH International Limited and its wholly-owned subsidiary incorporated at Hong Kong (THHK) is United States Dollars (“US$”). The functional currency of the Company’s PRC subsidiaries is RMB. ​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foreign currency transaction gain or loss in the Consolidated Statements of Operations. The financial statements of TH International Limited and THHK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 (loss) in the Consolidated Statements of Comprehensive Loss, and the accumulated foreign currency translation adjustments are recorded as a component of accumulated other comprehensive income in the Consolidated Balance Sheets. 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3. Summary of Significant Accounting Policies (continued) Concentration of credit risk The Company’s credit risk primarily arises from cash, short-term investment, prepaid expenses and other current assets and accounts receivable. The bank deposits, including term deposits, with financial institutions in the mainland of the PRC and Hong Kong Special Administrative Region (“HKSAR”) are insured by the government authorities up to RMB500,000 and HKD500,000, respectively. Total bank deposits are insured by the government authority with amounts up to RMB11,631,710 and RMB7,266,814 as of December 31, 2022 and December 31, 2021, respectively. The Company expects that there is no significant credit risk associated with the cash and short-term investment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The risk with respect to accounts receivable is mitigated by credit evaluations performed on them. Concentration of operating risk The Company owns, operates and franchises stores in the PRC, including Hong Kong and Macau under the “Tim Hortons” brand. Such business activities are solely dependent upon its master development agreement with THRI. The Company’s failure to comply its master development agreement with THRI would have a material adverse effect on its financial condition, results of operations, and cash flows. Cash The Company’s cash consist of cash on hand and cash held in banks. Cash are deposited in financial institutions at below locations: Cash at bank is deposited in financial institutions at below locations: ​ ​ ​ ​ ​ ​ ​ December 31, 2022 December 31, 2021 Cash on hand ​ 212,598 ​ 132,127 ​ ​ ​ ​ ​ Financial institutions in Mainland China  – Denominated in RMB 102,427,994 30,060,065  – Denominated in USD 69,063,161 45,515,503 Total cash balances held at Mainland China financial institutions 171,491,155 75,575,568 ​ ​ ​ ​ ​ Financial institutions in HKSAR  – Denominated in RMB 5,192 —  – Denominated in USD 67,368,485 315,129,691 Total cash balances held at the HKSAR financial institutions 67,373,677 315,129,691 Total cash balances held at financial institutions 238,864,832 390,705,259 Total cash balances 239,077,430 390,837,386 ​ 3. Summary of Significant Accounting Policies (continued) Revenue Recognition The Company adopted Accounting Standards Codification (“ASC”) 606, Revenue from Contracts with Customers Sales of food, beverage and packaged products by Company owned and operated stores The Company generates majority of its revenue from sales of food, beverage and packaged products to customers by Company owned and operated stores. The revenue amounts exclude sales-related taxes. For customers who visit the Company’s stores, sales revenue is recognized when Company satisfies its obligation by transferring control of the good to the customer. The Company also offers its customers food, beverage and packaged products through third-party aggregators’ platforms. When orders are completed by the stores and control of the food, beverage and packaged products is transferred to the delivery staff of third-party aggregators, which control and determine the price for the delivery service, the Company recognizes revenue, excluding delivery fees. Franchise fees Franchise fees primarily include upfront franchise fees, continuing fees and revenue from advertising services. The Company grants franchise rights to sub-franchisees in exchange for upfront franchise fees and continuing fees. The Company recognizes upfront franchise fees received from a sub-franchisee as revenue over the term of the franchise agreement because the franchise rights are accounted for as rights to access the Company’s symbolic intellectual property in accordance with ASC 606. The Company recognizes continuing fees, which are based upon a percentage of sub-franchisee sales, as those sales occur. For advertising services, the Company often engages third parties to provide services and acts as a principal in the transaction based on its responsibilities of defining the nature of the services and administering and directing all marketing and advertising programs in accordance with the provisions of the Company’s franchise agreements. The Company collects advertising contributions, which are generally based on certain percentage of sales from sub-franchisees. Advertising services provided to sub-franchisees are highly interrelated to franchise right, and are not considered individually distinct. The Company recognizes revenue from advertising services when the related sales occur. Revenues from other franchise support activities Other franchise support activities mainly consist of sales of kitchen equipment, raw materials for food, beverage and packaged products and provision of pre-opening and training services to sub-franchisees. These support activities provide stand-alone benefits to the sub-franchisees which are separate from the franchise right and are considered as distinct performance obligations of the Company. The Company recognizes the corresponding revenue of these sales and services when kitchen equipment or products are delivered to and accepted by the sub-franchisees and over the period of time when services are provided, respectively, at the amount that the Company is entitled to receive in exchange. 3. Summary of Significant Accounting Policies (continued) Loyalty program The Company operates a loyalty program that allows registered members to earn points for each qualifying purchase. Points, which generally expire 12 months after being earned, may be redeemed for future purchases of products for free or at a discounted price in Company owned and operated stores. Points cannot be redeemed or exchanged for cash. The Company defers revenue associated with the estimated selling price of the points earned by the loyalty program members, as contract liabilities on the Consolidated Balance Sheets. The Company subsequently recognizes revenue when the points are redeemed or expired. The Company estimates the value of the product for which points are expected to be redeemed and redemption patterns, including an estimate of the breakage for points that members will never redeem. The Company reviews the estimated value of points at least annually based upon the latest available information regarding redemption and expiration patterns. Revenue from e-commerce sales and wholesale products The Company generates revenue from e-commerce sales, consisting of sale of packaged coffee, tea beverages and single-serve coffee and tea products to customers through third-party e-commerce platforms. The Company recognizes revenue when the control of the goods is transferred to the customers, which occurs upon the delivery of goods. Beginning from year 2022, the Company generated revenue from wholesale of canned coffee beverage and packaged coffee extract. The Company recognizes revenue when the control of the goods is transferred to the customers, which occurs upon the delivery of goods. Accounts receivable Accounts receivable primarily consist of receivables from sub-franchisees which are recognized and carried at the original invoice amount less an allowance for doubtful accounts. The Company establishes an allowance for doubtful accounts primarily based on the aging of the receivables and factors surrounding the credit risk of specific sub-franchisees. Accounts receivable balances are charged off against the allowance after all means of collection have been exhausted and the potential for recovery is considered remote. As of December 31, 2022 and 2021, the Company has an allowance for doubtful accounts balance of RMB2.36 million and nil respectively. As of December 31, 2022 and 2021, the Company do not have off-balance-sheet credit exposure related to its sub-franchisees. Receivables from Payment Processors and Aggregators Receivables from payment processors such as WeChat and Alipay and aggregators are amounts due from them for clearing transactions and are included in prepaid expenses and other current assets. The cash was paid by customers through these payment processors and aggregators for food and goods provided by the Company. The Company considers and monitors the credit worthiness of the third-party payment processors and aggregators. An allowance for doubtful accounts is recorded in the period in which a loss is determined to be probable. Receivable balances are written off after all collection efforts have been exhausted and the potential for recovery is considered remote. Deferred Offering Costs Deferred offering costs consist of underwriting, legal, accounting and other expenses incurred through the balance sheet date that are directly related to the proposed offering and that would be charged to shareholders’ equity upon the completion of the proposed offering. Should the proposed offering prove to be unsuccessful, these deferred offering costs will be charged to the Consolidated Statements of Operations. 3. Summary of Significant Accounting Policies (continued) Inventories Inventories are stated at the lower of cost (determined by the first-in, first-out method) and net realizable value. Net realizable value is the estimated selling price of the inventory in the ordinary course of business less reasonably predictable costs of disposal. Adjustments are recorded in the cost of revenues to write down the carrying amount of any obsolete and excess inventory to its estimated net realizable value based on historical and forecasted demand. Property and Equipment Property and equipment are stated at cost, net of accumulated depreciation and impairment, if any. The Company calculates depreciation and amortization on a straight-line basis over the estimated useful lives of the assets as follows: 3 to 15 years for furniture and office equipment, 4 to 12 years for kitchen equipment, 3 to 5 years for capitalized software costs, and shorter of the estimated useful lives and remaining lease term for leasehold improvements. Ordinary maintenance and repairs are charged to expense as incurred, and replacements and betterments are capitalized. The Company capitalizes items associated with construction but not yet placed into service, as construction in progress (CIP). Items capitalized include fees associated with the design, build out and furnishing of the stores. Store CIP is not amortized or depreciated until the related assets are ready for intended use. Items are placed into service according to their asset category when the store is open for service. Internal Development Costs Capitalized internal costs include payroll expenses related to employees fully dedicated to store construction, decoration design and store site acquisition. Capitalized payroll costs are allocated to each new store location based on the actual time spent on each project. The Company commences capitalizing costs related to construction, decoration design and store site acquisition when it becomes probable that the project will be developed — when the site has been identified and the related profitability assessment has been approved. Intangible Assets Intangible assets include the franchise right authorized by THRI and upfront franchise fees requested to pay to THRI upon opening of a new store. The franchise right authorized by THRI is amortized on a straight-line basis over the initial term of 20 years. The upfront franchise fees related to both Company owned and operated stores and franchised stores are capitalized as an intangible asset and amortized on a straight-line basis over the term of each individual franchise agreement, which ranges from 2 Delivery Costs Delivery costs are expenses incurred for delivery of food and beverage products sold to customers through third-party aggregator platforms. The Company incurred delivery costs of RMB73,615,391, RMB38,604,864 and RMB12,232,737 for the years ended December 31, 2022, 2021 and 2020, respectively. ​ 3. Summary of Significant Accounting Policies (continued) Impairment of Long-Lived Assets The Company reviews long-lived assets (including property and equipment and intangible assets with definite useful lives and operating lease right-of-use (“ROU”) assets for impairment whenever events or changes in circumstances indicate the carrying value of the asset may not be recoverable. For purposes of impairment testing for individual store, we have concluded that an individual store is the asset group with independent cash flows. If an indicator of impairment exists for an individual store, an estimate of undiscounted future cash flows produced by each individual store is compared to its carrying value. If an individual store is determined to be impaired, the loss is measured by the excess of the carrying amount of the store over its fair value. Fair value is determined through various valuation techniques including discounted cash flow models, quoted market values and third-party independent appraisals, as considered necessary. The impairment losses were RMB7,222,765, RMB1,001,880 and nil for the years ended December 31, 2022, 2021 and 2020, respectively. Employee Benefits The Company’s subsidiar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 of operations amounted to RMB87,557,303, RMB60,189,806 and RMB10,441,439 for the years ended December 31, 2022, 2021 and 2020, respectively. As a result of COVID-19, the PRC government exempted or reduced certain enterprises’ contributions to basic pension insurance, unemployment insurance, and work injury insurance (“certain social insurance”). The Company’s PRC subsidiaries were exempted from contributions to certain social insurance during the period of February 2020 through December 2020. The exemption was recognized as a reduction of Company owned and operated store expenses and general administrative expenses in the total amount of RMB10,518,612 for the year ended December 31, 2020. Share-Based Compensation Share-based awards granted to employees and directors in the form of share options and restricted share units are subject to service and performance conditions. They are measured at the grant date fair value of the awards, and are recognized as compensation expense over the service period for the entire award on a graded-vesting basis and when performance conditions are probable of being achieved. The Company elects to recognize the effect of forfeitures in compensation costs when they occur. To the extent the required vesting conditions are not met resulting in the forfeiture of the share-based awards, previously recognized compensation expense relating to those awards is reversed. Share-based payment granted to non-employees in the form of ordinary shares are subject to service and performance conditions. They are measured at the fair value of the goods or services received except where the fair value cannot be estimated, in which case it is measured at the fair value of the equity instrument granted. The fair value of the share-based payment to non-employees classified as liability is periodically re-measured until the settlement of the payment, and any change therein is recognized over the period and in the same manner as if the Company had paid cash instead of paying with stock options. ​ 3. Summary of Significant Accounting Policies (continued) Asset Retirement Obligations The Company recognizes an asset and a liability for the fair value of an asset retirement obligation (“ARO”) when such an obligation is incurred. The Company’s AROs are primarily associated with leasehold improvements which, at the end of the lease, the Company is contractually obligated to remove in order to comply with the lease agreement. As such, the Company amortizes the asset on a straight-line basis over the lease term and accrete the liability to its nominal value using the effective interest method over the lease term.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Non-controlling Interests The Company reports net loss attributable to non-controlling interests separately on the face of the Consolidated Statements of Operations. The portion of equity attributable to non-controlling interests is reported within equity, separately from the Company’s Shareholders’ equity on the Consolidated Balance Sheets. Leases Prior to the adoption of Accounting Standards Update (“ASU”) No. 2016-02, Leases The Company adopted ASC 842 on January 1, 2022, using a modified retrospective method for leases that exist at, or are entered into after, January 1, 2022, and has not recast the comparative periods presented in the consolidated financial statements. Upon adoption of ASC 842,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For operating leases, the Company recognizes a single lease cost on a straight-line basis over the lease term. For rental payments either based on a percentage of the store’s sales in excess of a fixed base amount or solely based on a percentage of the store’s sales, they are recognized as variable lease cost as incurred. ​ 3. Summary of Significant Accounting Policies (continued) The Company does not have finance leases for the years ended December 31, 2022, 2021 and 2020. The Company has elected not to recognize ROU assets or lease liabilities for leases with an initial term of 12 months or less; the Company recognizes rental expense for these leases on a straight-line basis over the lease term. In addition, the Company has elected not to separate non-lease components (e.g., common area maintenance fees) from the lease components. Rental expenses incurred for company owned and operated stores are separated from other operating expenses. Advertising and Promotional Expenses The Company records advertising and promotional costs in the marketing expenses as incurred. The advertising and promotional costs were RMB81,017,100, RMB50,316,856 and RMB16,986,023 for the years ended December 31, 2022, 2021 and 2020, respectivel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will be received. A government subsidy related to an asset is deferred and recorded in other liabilities and then recognized as other income ratably over the expected useful life of the related asset in the Consolidated Statement of Operations. A government subsidy that compensates the Company for expenses or losses to be incurred in the future is deferred and recorded in other liabilities and recognized as other income in the periods in which the expenses or losses are recognized. Government grant for the purpose of giving immediate financial support to the Company with no future related costs is recognized as other income in the Consolidated Statement of Operations when the grant becomes receiva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year in which the change in judgment occurs. The Company records interest related to unrecognized tax benefits in interest expenses and penalties in general and administrative expenses. A valuation allowance to reduce the carrying amount of deferred income tax assets is established when it is more likely than not that the Company will not realize some portion or all of the tax benefit of its deferred income tax assets. The Company evaluates, on a quarterly basis, whether it is more likely than not that its deferred income tax assets are realizable. In performing this analysis, the Company considers all available evidence, both positive and negative, including historical operating results, the estimated timing of future reversals of existing taxable temporary differences, estimated future taxable income exclusive of reversing temporary differences and carryforwards and potential tax planning strategies that may be employed to prevent operating loss or tax credit carryforwards from expiring unused. ​ 3. Summary of Significant Accounting Policies (continued) Loss Per Share Basic loss per share represents net loss to shareholders divided by the weighted-average number of ordinary shares outstanding during the year. Diluted loss per share reflects the potential dilution that could occur if securities or other contracts to issue ordinary shares were exercised or converted into ordinary shares. Operating Segments The Company’s chief operating decision maker has been identified as the chief executive officer, who reviews consolidated results when making decisions about allocating resources and assessing performance of the Company. For the purpose of internal reporting and management’s operation review, the Company’s chief executive officer does not segregate the Company’s business by product or service. Management has determined that the Company has one operating segment, which is Tim Hortons brand segment. Fair Value Measurements The Company applies ASC 820, Fair Value measurements and Disclosure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I that are observable for the asset or liability, either directly or indirectly. Level 3 input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 3. Summary of Significant Accounting Policies (continued) The Company’s financial instruments primarily include cash, accounts receivable, prepaid expenses and other current assets, short-term investment, short-term bank borrowings and long-term bank borrowings, accounts payable, amount due to related parties, other current liabilities, liability-settled share-bas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Net</t>
        </is>
      </c>
      <c r="B4" s="4" t="inlineStr">
        <is>
          <t>8. Property and Equipment, Net Property and equipment, net, consist of the following: ​ ​ ​ ​ ​ ​ March 31, 2023 December 31, 2022 Furniture and office equipment 63,236,732 57,867,896 Kitchen equipment 203,789,191 199,362,443 Software 61,542,266 56,181,672 Leasehold improvements 616,069,238 602,788,920 Construction in progress 49,852,500 22,971,178 Property and equipment, gross 994,489,927 939,172,109 Less: accumulated depreciation (247,417,019) (214,000,566) Less: accumulated impairment loss ​ (4,428,675) ​ (5,135,573) Property and equipment, net 742,644,233 720,035,970 ​ Depreciation and amortization related to property and equipment was RMB 35,414,448 and RMB 29,268,742 for the three months ended March 31, 2023 and 2022, respectively. Impairment loss was RMB 4,418,278 and RMB 1,892,422 for the three months ended March 31, 2023 and 2022, respectively.</t>
        </is>
      </c>
      <c r="C4" s="4" t="inlineStr">
        <is>
          <t>8. Property and Equipment, Net Property and equipment, net, consist of the following: ​ ​ ​ ​ ​ ​ ​ December 31, 2022 December 31, 2021 Furniture and office equipment 57,867,896 44,636,186 Kitchen equipment 199,362,443 151,405,306 Software 56,181,672 30,171,796 Leasehold improvements 602,788,920 408,353,529 Construction in progress 22,971,178 15,747,154 Property and equipment, gross 939,172,109 650,313,971 Less: accumulated depreciation (214,000,566) (96,298,740) Less: accumulated impairment loss ​ (5,135,573) ​ — Property and equipment, net 720,035,970 554,015,231 ​ Depreciation and amortization related to property and equipment was RMB124,083,503, RMB67,512,655, and RMB23,702,255 for the years ended December 31, 2022, 2021 and 2020, respectively. Impairment loss was RMB7,222,765, RMB1,001,880 and nil for the years ended December 31, 2022, 2021 and 202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3</t>
        </is>
      </c>
      <c r="C2" s="2" t="inlineStr">
        <is>
          <t>Dec. 31, 2022</t>
        </is>
      </c>
    </row>
    <row r="3">
      <c r="A3" s="3" t="inlineStr">
        <is>
          <t>Intangible Assets, Net</t>
        </is>
      </c>
      <c r="B3" s="4" t="inlineStr">
        <is>
          <t xml:space="preserve"> </t>
        </is>
      </c>
      <c r="C3" s="4" t="inlineStr">
        <is>
          <t xml:space="preserve"> </t>
        </is>
      </c>
    </row>
    <row r="4">
      <c r="A4" s="4" t="inlineStr">
        <is>
          <t>Intangible Assets, Net</t>
        </is>
      </c>
      <c r="B4" s="4" t="inlineStr">
        <is>
          <t>9. Intangible Assets, Net Intangible assets, net consist of the following: ​ ​ ​ ​ ​ ​ ​ ​ ​ Amortization ​ ​ ​ ​ ​ Period (years) March 31, 2023 December 31, 2022 Franchise right - authorized by THRI 20 68,717,000 69,646,000 Franchise right – authorized by PLK 20 36,278,254 — Franchise right - upfront franchise fees 2 12 53,227,919 51,035,322 Less: accumulated amortization ​ ​ ​ (27,349,106) ​ (24,663,009) Intangible assets, net 130,874,067 96,018,313 ​ On March 30, 2023, the Company acquired the exclusive franchise right authorized by PLK, and is authorized to develop and operate stores branded “Popeyes” throughout mainland China and Macau, RMB 36,367,476 was recognized as franchise right authorized by PLK with a 20 years amortization period (see Note 2). ​ Amortization of intangible assets was RMB 2,686,097 and RMB 2,053,718 , out of which, RMB 1,102,939 ‬ and RMB 793,537 ‬ was recognized in Franchise and royalty expenses for the three months ended March 31, 2023 and 2022, respectively. The estimated future amortization expenses related to the intangible assets are set forth as follows: ​ ​ ​ Nine months ending December 31, 2023 10,193,138 Year ending December 31, 2024 13,422,900 2025 13,135,378 2026 12,193,348 2027 10,714,208 Thereafter 71,215,095 ​ 130,874,067 ​</t>
        </is>
      </c>
      <c r="C4" s="4" t="inlineStr">
        <is>
          <t>9. Intangible Assets, Net Intangible assets, net consist of the following: ​ ​ ​ ​ ​ ​ ​ ​ ​ ​ Amortization ​ ​ ​ ​ ​ Period (years) December 31, 2022 December 31, 2021 Franchise right – authorized by THRI 20 69,646,000 63,757,000 Franchise right – upfront franchise fees 2 51,035,322 28,156,287 Less: accumulated amortization (24,663,009) (14,319,607) Intangible assets, net 96,018,313 77,593,680 ​ Amortization of intangible assets was RMB9,319,001, RMB6,763,487 and RMB4,136,128, out of which, RMB3,712,684‬, RMB3,223,700‬ and RMB 3,444,650‬ was recognized in Franchise and royalty expenses for the years ended December 31, 2022, 2021 and 2020, respectively. ​ 9. Intangible Assets, Net (continued) The estimated future amortization expenses related to the intangible assets are set forth as follows: ​ ​ ​ ​ Year ending December 31, 2023 11,511,475 2024 11,361,548 2025 11,069,647 2026 10,139,360 2027 8,665,568 Thereafter 43,270,715 ​ 96,018,313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Non-Current Assets</t>
        </is>
      </c>
      <c r="B1" s="2" t="inlineStr">
        <is>
          <t>3 Months Ended</t>
        </is>
      </c>
      <c r="C1" s="2" t="inlineStr">
        <is>
          <t>12 Months Ended</t>
        </is>
      </c>
    </row>
    <row r="2">
      <c r="B2" s="2" t="inlineStr">
        <is>
          <t>Mar. 31, 2023</t>
        </is>
      </c>
      <c r="C2" s="2" t="inlineStr">
        <is>
          <t>Dec. 31, 2022</t>
        </is>
      </c>
    </row>
    <row r="3">
      <c r="A3" s="3" t="inlineStr">
        <is>
          <t>Other Non-Current Assets</t>
        </is>
      </c>
      <c r="B3" s="4" t="inlineStr">
        <is>
          <t xml:space="preserve"> </t>
        </is>
      </c>
      <c r="C3" s="4" t="inlineStr">
        <is>
          <t xml:space="preserve"> </t>
        </is>
      </c>
    </row>
    <row r="4">
      <c r="A4" s="4" t="inlineStr">
        <is>
          <t>Other Non-Current Assets</t>
        </is>
      </c>
      <c r="B4" s="4" t="inlineStr">
        <is>
          <t>10. O ther Non-Current Assets O ther non-current assets consist of the following: ​ ​ ​ ​ ​ ​ March 31, 2023 December 31, 2022 Long-term rental deposits 80,362,581 82,270,359 ​</t>
        </is>
      </c>
      <c r="C4" s="4" t="inlineStr">
        <is>
          <t>10. O ther Non-Current Assets Other non-current assets consist of the following: ​ ​ ​ ​ ​ ​ ​ December 31, 2022 December 31, 2021 ​ ​ ​ ​ ​ Long-term rental deposits 82,270,359 67,311,223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Bank Borrowings</t>
        </is>
      </c>
      <c r="B1" s="2" t="inlineStr">
        <is>
          <t>3 Months Ended</t>
        </is>
      </c>
      <c r="C1" s="2" t="inlineStr">
        <is>
          <t>12 Months Ended</t>
        </is>
      </c>
    </row>
    <row r="2">
      <c r="B2" s="2" t="inlineStr">
        <is>
          <t>Mar. 31, 2023</t>
        </is>
      </c>
      <c r="C2" s="2" t="inlineStr">
        <is>
          <t>Dec. 31, 2022</t>
        </is>
      </c>
    </row>
    <row r="3">
      <c r="A3" s="3" t="inlineStr">
        <is>
          <t>Bank Borrowings</t>
        </is>
      </c>
      <c r="B3" s="4" t="inlineStr">
        <is>
          <t xml:space="preserve"> </t>
        </is>
      </c>
      <c r="C3" s="4" t="inlineStr">
        <is>
          <t xml:space="preserve"> </t>
        </is>
      </c>
    </row>
    <row r="4">
      <c r="A4" s="4" t="inlineStr">
        <is>
          <t>Bank borrowings</t>
        </is>
      </c>
      <c r="B4" s="4" t="inlineStr">
        <is>
          <t>11. Bank Borrowings ​ ​ ​ ​ ​ ​ ​ March 31, 2023 December 31, 2022 Short-term borrowings 442,982,022 386,819,972 Long-term borrowings due within one year ​ 8,925,182 ​ 20,987,521 Total current bank borrowings ​ 451,907,204 ​ 407,807,493 ​ ​ ​ ​ ​ ​ ​ March 31, 2023 December 31, 2022 Total Long-term bank borrowings 16,694,698 29,787,537 Less: Long-term borrowings due within one year (8,925,182) (20,987,521) Long-term borrowings due after one year 7,769,516 8,800,016 ​ The Company’s subsidiaries entered into RMB and USD denominated credit facility agreements with commercial banks in the PRC, which allow the Company to draw down borrowings up to RMB 744,264,194 and US $10,000,000 (equivalent to RMB 68,717,000 ) as of March 31, 2023. As of March 31, 2023, the unused credit limits under credit facility agreements were RMB 423,304,474 . As of March 31, 2023 and December 31, 2022, the outstanding short-term bank borrowings balance under those credit facility agreements bore interest rates ranging from 3.5% to 4.4% and 3.5% to 4.5% per annum, respectively. As of March 31, 2023 and December 31, 2022, the outstanding long-term bank borrowings balance under those credit facility agreements bore interest rates ranging from 4.2% to 4.6% and 4.2% to 4.6% per annum, respectively. The aggregate maturities of the above long-term bank borrowings for each period subsequent to March 31, 2023 are summarized as follows: ​ ​ ​ ​ RMB Twelve months ending March 31, 2024 8,925,182 2025 5,179,434 2026 2,590,082 ​ 16,694,698 ​</t>
        </is>
      </c>
      <c r="C4" s="4" t="inlineStr">
        <is>
          <t>11. Bank Borrowings ​ ​ ​ ​ ​ ​ ​ December 31, 2022 December 31, 2021 Short-term borrowings 386,819,972 188,959,323 Long-term borrowings due within one year ​ 20,987,521 ​ 3,096,000 Total current bank borrowings ​ 407,807,493 ​ 192,055,323 ​ ​ ​ ​ ​ ​ ​ December 31, 2022 December 31, 2021 Total Long-term bank borrowings 29,787,537 14,999,452 Less: Long-term borrowings due within one year (20,987,521) (3,096,000) Long-term borrowings due after one year 8,800,016 11,903,452 ​ The Company’s subsidiaries entered into RMB denominated credit facility agreements with commercial banks in the PRC, which allow the Company to draw down borrowings up to RMB 896,604,194 and USD10,000,000 (equivalent to RMB69,415,215) as of December 31, 2022. As of December 31, 2022, the unused credit limits under credit facility agreements were RMB549,411,900. As of December 31, 2022 and 2021, the outstanding short-term bank borrowings balance under those credit facility agreements bore interest rates ranging from 3.5% to 4.5% and 3.9% to 4.5% per annum, respectively. As of December 31, 2022 and 2021, the outstanding long-term bank borrowings balance under those credit facility agreements bore interest rates ranging from 4.2% to 4.6% and 4.2% per annum, respectively. The aggregate maturities of the above long-term bank borrowings for each year subsequent to December 31, 2022 are summarized as follows: ​ ​ ​ ​ ​ RMB 2023 20,987,521 2024 7,410,534 2025 1,389,482 Thereafter — ​ 29,787,537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ntract Liabilities</t>
        </is>
      </c>
      <c r="B1" s="2" t="inlineStr">
        <is>
          <t>3 Months Ended</t>
        </is>
      </c>
      <c r="C1" s="2" t="inlineStr">
        <is>
          <t>12 Months Ended</t>
        </is>
      </c>
    </row>
    <row r="2">
      <c r="B2" s="2" t="inlineStr">
        <is>
          <t>Mar. 31, 2023</t>
        </is>
      </c>
      <c r="C2" s="2" t="inlineStr">
        <is>
          <t>Dec. 31, 2022</t>
        </is>
      </c>
    </row>
    <row r="3">
      <c r="A3" s="3" t="inlineStr">
        <is>
          <t>Contract Liabilities</t>
        </is>
      </c>
      <c r="B3" s="4" t="inlineStr">
        <is>
          <t xml:space="preserve"> </t>
        </is>
      </c>
      <c r="C3" s="4" t="inlineStr">
        <is>
          <t xml:space="preserve"> </t>
        </is>
      </c>
    </row>
    <row r="4">
      <c r="A4" s="4" t="inlineStr">
        <is>
          <t>Contract Liabilities</t>
        </is>
      </c>
      <c r="B4" s="4" t="inlineStr">
        <is>
          <t>12. Contract Liabilities Contract liabilities – current as of March 31, 2023 and December 31, 2022 were as follows: ​ ​ ​ ​ ​ ​ March 31, 2023 December 31, 2022 Deferred revenue related to customer loyalty program 12,735,834 12,179,748 Advance from customers related to coupons and gift cards 8,816,079 8,573,239 Deferred revenue related to upfront franchise fees received from sub-franchisees 772,613 750,618 Others ​ 1,237,100 ​ 618,700 ​ 23,561,626 22,122,305 ​ Contract liabilities – non-current as of March 31, 2023 and December 31, 2022 were as follows: ​ ​ ​ ​ ​ ​ March 31, 2023 December 31, 2022 Deferred revenue related to upfront franchise fees received from sub-franchisees 3,256,745 3,311,176 ​ Contract liabilities primarily consist of deferred revenue related to customer loyalty program and advance from customers related to coupons and gift cards. The deferred revenue related to customer loyalty program and advance from customers related to coupons and gift cards are expected to be recognized as revenue in the next 12 months from the b alance sheet date. As of March 31, 2023, the Company had RMB 4,029,358 of deferred revenues related to upfront franchise fees which are expected to be recognized as revenues over the remaining contract periods of each individual franchise agreement and of which RMB 772,613 is expected to be recognized in the next 12 months , RMB 3,256,745 is expected to be recognized in next 2 to 10 years. Revenue recognized during the three months ended March 31, 2023 that was included in the contract liability balance at the beginning of the period amounted to RMB 7,212,814 . The Company has elected, as a practical expedient not to disclose the value of remaining performance obligations associated with sales-based royalty promised to sub-franchisees in exchange for franchise right and other related services.</t>
        </is>
      </c>
      <c r="C4" s="4" t="inlineStr">
        <is>
          <t>12. Contract Liabilities Contract liabilities – current as of December 31, 2022 and 2021 were as follows: ​ ​ ​ ​ ​ ​ ​ December 31, 2022 December 31, 2021 Deferred revenue related to customer loyalty program 12,179,748 8,312,436 Advance from customers related to coupons and gift cards 8,573,239 5,208,549 Deferred revenue related to upfront franchise fees received from sub-franchisees 750,618 230,968 Others ​ 618,700 ​ 377,358 ​ 22,122,305 14,129,311 ​ Contract liabilities – non-current as of December 31, 2022 and 2021 were as follows: ​ ​ ​ ​ ​ ​ ​ December 31, 2022 December 31, 2021 ​ ​ ​ ​ ​ Deferred revenue related to upfront franchise fees received from sub-franchisees 3,311,176 970,486 ​ Contract liabilities primarily consist of deferred revenue related to customer loyalty program and advance from customers related to coupons and gift cards. The deferred revenue related to customer loyalty program and advance from customers related to coupons and gift cards are expected to be recognized as revenue in the next 12 months from the balance sheet date. As of December 31, 2022, the Company had RMB4,061,794 of deferred revenues related to upfront franchise fees which are expected to be recognized as revenues over the remaining contract periods of each individual franchise agreement and of which RMB750,618 is expected to be recognized in the next 12 months, RMB3,311,176 is expected to be recognized in next 2 to 10 years. Revenue recognized in year 2022 that was included in the contract liability balance at the beginning of the year amounts to RMB13,829,722. The Company has elected, as a practical expedient not to disclose the value of remaining performance obligations associated with sales-based royalty promised to sub-franchisees in exchange for franchise right and other related service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3. Commitments and Contingencies Pursuant to the master development agreement (see note 1), the Company is required to pay an upfront franchise fee for each Company owned and operated store and franchise store, and a continuing franchise fee for each Company owned and operated store and franchise store, calculated as certain percentage of the store’s monthly gross sales, depending on when the store is opened. The upfront franchise fee and continuing franchise fee were RMB 2,543,422 and RMB 10,802,069 for the three months ended March 31, 2023, and RMB 2,673,136 and 7,036,697 for the three months ended March 31, 2022, respectively. The outstanding accrued franchise fee due to THRI were RMB 23,360,192 and RMB 10,390,081 as of March 31, 2023 and December 31, 2022, respectively, which was recorded as amount due to related parties in the Consolidated Balance Sheets.</t>
        </is>
      </c>
      <c r="C4" s="4" t="inlineStr">
        <is>
          <t>13. Commitments and Contingencies Pursuant to the master development agreement (see note 1), the Company is required to pay an upfront franchise fee for each Company owned and operated store and franchise store, and a continuing franchise fee for each Company owned and operated store and franchise store, calculated as certain percentage of the store’s monthly gross sales, depending on when the store is opened. The upfront franchise fee and continuing franchise fee were RMB23,553,799 and RMB31,882,569 for the year ended December 31, 2022, and RMB24,265,373 and RMB15,576,324 for the year ended December 31, 2021, respectively. The outstanding accrued franchise fee due to THRI were RMB10,390,081 and RMB6,863,322 as of December 31, 2022 and 2021, respectively, which was recorded as amount due to related parties in the Consolidated Balance Sheet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14. Leases The Company leased 598 company-owned stores and office space as of March 31, 2023. Most leases provide for fixed monthly payment and certain leases also include provisions for contingent rent, determined as a percentage of sales. Generally, the Company does not have renewal options for leases. The lease agreements do not contain any material residual value guarantees or material restrictive covenants. The components of rental expense for the three months ended March 31, 2023 were as follows: ​ ​ ​ ​ RMB Operating lease cost 71,046,072 Variable lease cost 3,446,070 Short-term lease cost 128,165 Total rental expense 74,620,307 ​ The Company was granted RMB 1,027,204 in lease concessions from landlords related to the effects of the COVID-19 pandemic for the three months ended March 31, 2023. The lease concessions were primarily in the form of rent reduction over the period when the Company’s business was adversely impacted. The Company applied the interpretive guidance in a FASB staff question-and-answer document issued in April 2020 and elected not to evaluate whether a concession received in response to the COVID-19 pandemic is a lease modification and to assume such concession was contemplated as part of the existing lease contract. Such concession was recognized as negative variable lease cost in the period the concession was granted. Amounts reported in the consolidated balance sheet as of March 31, 2023 and December 31, 2022 were as follows: ​ ​ March 31, 2023 December 31, 2022 Assets ​ ​ ​ ​ Operating lease right-of-use assets ​ 913,908,585 946,872,784 ​ ​ ​ ​ ​ Liabilities ​ ​ Current ​ ​ Current operating lease liabilities ​ 179,661,715 180,468,426 Non-current operating lease liabilities ​ 788,088,534 820,248,803 Total operating lease liabilities ​ 967,750,249 1,000,717,229 ​ Other information related to operating leases as of March 31, 2023 was as follows: ​ ​ ​ ​ ​ RMB Cash paid for amounts included in the measurement of lease liabilities 64,961,006 ​ Right-of-use assets obtained in exchange for new lease liabilities 27,709,016 ​ Weighted-average remaining lease term (years) 4.65 ​ Weighted-average discount rate 5.86 % ​ ​ 14. Leases (Continued) Maturities of operating lease liabilities under non-cancellable leases as of March 31, 2023 are as follows: ​ ​ ​ ​ Operating lease ​ ​ commitments Twelve months ending March 31, 2024 262,330,419 2025 263,334,193 2026 243,207,757 2027 193,009,108 2028 132,805,889 Thereafter 136,934,316 Total undiscounted lease payments ​ 1,231,621,682 Less: imputed interest ​ (263,871,433) Total lease liabilities 967,750,249 ​</t>
        </is>
      </c>
      <c r="C4" s="4" t="inlineStr">
        <is>
          <t>14. Leases The Company leases over 500 company-owned stores and office space as of December 31, 2022. Most leases provide for fixed monthly payment and certain leases also include provisions for contingent rent, determined as a percentage of sales. Generally, the Company does not have renewal options for leases. The lease agreements do not contain any material residual value guarantees or material restrictive covenants. The components of rental expense for the year ended December 31, 2022 were as follows: ​ ​ ​ ​ ​ RMB Operating lease cost 254,209,990 Variable lease cost (3,718,849) Short-term lease cost 113,048 Total rental expense 250,604,189 ​ The Company was granted RMB16,816,763 in lease concessions from landlords related to the effects of the COVID-19 pandemic for the year ended December 31, 2022. The lease concessions were primarily in the form of rent reduction over the period when the Company’s business was adversely impacted. The Company applied the interpretive guidance in a FASB staff question-and-answer document issued in April 2020 and elected not to evaluate whether a concession received in response to the COVID-19 pandemic is a lease modification and to assume such concession was contemplated as part of the existing lease contract. Such concession was recognized as negative variable lease cost in the period the concession was granted. Amounts reported in the consolidated balance sheet as of December 31, 2022 were as follows: ​ ​ ​ ​ Asset RMB Operating lease right-of-use assets 946,872,784 ​ ​ ​ Liabilities Current Current operating lease liabilities 180,468,426 Non-current operating lease liabilities 820,248,803 Total operating lease liabilities 1,000,717,229 ​ Other information related to operating leases as of December 31, 2022 was as follows: ​ ​ ​ ​ ​ ​ RMB Cash paid for amounts included in the measurement of lease liabilities 206,073,929 ​ Right-of-use assets obtained in exchange for new lease liabilities 241,609,016 ​ Weighted-average remaining lease term (years) 5.61 ​ Weighted-average discount rate 5.96 % ​ 14. Leases (continued) Maturities of operating lease liabilities under non-cancellable leases as of December 31, 2022 are as follows: ​ ​ ​ ​ ​ Operating lease ​ ​ commitments ​ ​ ​ Year ending December 31, 2023 261,058,233 2024 265,552,769 2025 247,539,671 2026 204,062,024 2027 143,088,301 Thereafter 155,132,379 ​ ​ ​ Total undiscounted lease payments ​ 1,276,433,377 ​ ​ ​ Less: imputed interest ​ (275,716,148) ​ ​ ​ Total lease liabilities 1,000,717,229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Liabilities</t>
        </is>
      </c>
      <c r="B1" s="2" t="inlineStr">
        <is>
          <t>3 Months Ended</t>
        </is>
      </c>
      <c r="C1" s="2" t="inlineStr">
        <is>
          <t>12 Months Ended</t>
        </is>
      </c>
    </row>
    <row r="2">
      <c r="B2" s="2" t="inlineStr">
        <is>
          <t>Mar. 31, 2023</t>
        </is>
      </c>
      <c r="C2" s="2" t="inlineStr">
        <is>
          <t>Dec. 31, 2022</t>
        </is>
      </c>
    </row>
    <row r="3">
      <c r="A3" s="3" t="inlineStr">
        <is>
          <t>Derivative Financial Liabilities</t>
        </is>
      </c>
      <c r="B3" s="4" t="inlineStr">
        <is>
          <t xml:space="preserve"> </t>
        </is>
      </c>
      <c r="C3" s="4" t="inlineStr">
        <is>
          <t xml:space="preserve"> </t>
        </is>
      </c>
    </row>
    <row r="4">
      <c r="A4" s="4" t="inlineStr">
        <is>
          <t>Derivative Financial Liabilities</t>
        </is>
      </c>
      <c r="B4" s="4" t="inlineStr">
        <is>
          <t>15. Derivative Financial Liabilities Contingent cash settlement features of ESA Transaction (“ESA derivative liabilities”) On February 10, 2023, the first tranche of ESA proceeds of US $5,413,344 (equivalent to RMB 36,747,941 ) was released from the collateral account and received by the Company while US $11,919,983 (equivalent to RMB 80,917,612 ) was released from the collateral account and returned to Shaolin. As of March 31, 2023, the balance of derivative financial liabilities measured at fair value was summarized as below: ​ ​ ​ ​ ​ ​ March 31, 2023 December 31, 2022 Short-term derivative financial liabilities: ​ ​ ESA derivative liabilities 151,177,400 ​ 269,251,436 Long-term derivative financial liabilities: ​ ​ Warrant liabilities 77,100,474 ​ 19,083,004 ​ 228,277,874 ​ 288,334,440 ​</t>
        </is>
      </c>
      <c r="C4" s="4" t="inlineStr">
        <is>
          <t>15. Derivative Financial Liabilities Warrant liabilities On September 28, 2022, the Company issued 22,900,000 Warrants, which consists of 17,250,000 Public Warrants, 4,450,000 Sponsor Warrants and 1,200,000 PIPE Warrants (see Note 1). The Public Warrants have been traded on the Nasdaq Capital Market from September 29, 2022, while the Sponsor Warrants and the PIPE Warrants (collectively, the “Private Warrants”) which are held by the Sponsor, the PIPE Investors or any of their permitted transferees are not traded. The Private Warrants that are transferred to persons other than the permitted transferees shall upon such transfer cease to be Private Warrants and shall become Public Warrants. The key terms of Warrants are summarized as follows: The private placement warrants became exercisable on October 28, 2022, and the public warrants became exercisable on December 23, 2022. The Warrants will expire five years from September 28, 2022 or earlier upon redemption or liquidation. Each Warrant can be exercised at an exercise price of US$11.50 in exchange for one ordinary share of the Company. The exercise price and number of ordinary shares issuable upon exercise of the Warrants may be adjusted in certain circumstances including in the events of (i) a capitalization or share dividend, or a sub-division or other similar event; (ii) extraordinary dividend; (iii) a consolidation, combination, reverse share split or reclassification or other similar event. For the Public Warrants, (i) if the price per ordinary share equals or exceeds US$18.00, the Company has the right to redeem the outstanding Public Warrants, in whole and not in part, at a price of US$0.01 per warrant; and (ii) if the price per ordinary share equals or exceeds US$10.00 but less than US$18.00, the Company has the right to redeem the outstanding Public Warrants, in whole and not in part, at a price of US$0.1 per warrant, and the Private Warrants must also be concurrently called for redemption on the same terms as the outstanding Public Warrants. Before the Warrants redeemed by the Company under the circumstance set out in the contract, the warrant holders will be able to exercise their Warrants on a cashless basis and receive that number of shares determined based on the redemption date and the fair market value of ordinary shares. The “cashless basis” means that the warrant holders would pay the exercise price by surrendering his, her or its Warrants for that number of ordinary shares. 15. Derivative Financial Liabilities (continued) The Private Warrants are identical to the Public Warrants, except that so long as they are held by the initial holders of these warrants and their permitted transferees, they (i) may be exercised for cash or on a cashless basis; (ii) includes the ordinary shares issuable upon exercise of the Private Warrants, may not be transferred, assigned or sold until 30 days In case of any reclassification or reorganization of the outstanding ordinary shares (other than those described above or that solely affects the par value of such ordinary shares), or in the case of any merger or consolidation of the Company with or into another corporation or entity (other than a consolidation or merger in which the Company is the continuing corporation or company and that does not result in any reclassification or reorganization of the Company’s outstanding ordinary shares),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ordinary shares immediately theretofore purchasable and receivable upon the exercise of the rights represented thereby, the kind and amount of ordinary shares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Management considers Public Warrants and Private Warrants as liabilities and measures them at fair value in accordance with ASC 815, with fair value changes recognized in the Unaudited Condensed Consolidated Statement of Operations, because: (i) for the Private Warrants, there is a settlement provision which is applied differently if the Private Warrants are transferred to a nonpermitted transferees and thus become the Public Warrants. In the case, the settlement amount (i.e., exercise price or number of shares) of the Private Warrants depends on the holder; (ii) for both the Private Warrants and Public Warrants, in the events of reclassification and reorganization (which is outside the control of the Company), the warrant holders are entitled to receive cash, but not the holders of all shares underlying the warrants. ​ 15. Derivative Financial Liabilities (continued) Contingent cash settlement features of ESA Transaction (“ESA derivative liabilities”) According to the ESA Agreement and Amendment No.2 To Equity Support Agreement entered into as of December 27, 2022, the Company will receive the proceeds from the collateral account at the end of each of Reference Period: (i) the First Reference Period: the 27 consecutive Volume Weighted Average Price trading days (“VWAP Trading Days”) beginning on, and including, December 29, 2022, it such date is a VWAP Trading Day, or the next immediate VWAP Trading Day following December 29, 2022, if December 29, 2022 is not a VWAP Trading Date; (ii) the Second Reference Period: the 30 consecutive VWAP Trading Days beginning on, and including, the 145th calendar day immediately following the Closing Date; and (iii) the Third Reference Period: the 30 consecutive VWAP Trading Days beginning on, and including, the 235th calendar day immediately following the Closing Date. In each case, subject to acceleration and postponement in certain circumstances set forth in the ESA Agreement, the proceeds to be received by the Company at the end of each Reference Period will be an amount equal to the agreed number of shares provided in ESA Agreement multiplied by the lesser of (i) an agreed price provided in ESA Agreement (US$10.40 in the First Reference Period, US$10.60 in the Second Reference Period and US$10.90 in the Third Reference Period) and (ii) the average Volume Weighted Average Price for the Reference Period (“Reference Price”). Concurrently, the Company shall pay to the ESA Investors a Reference Period Payment, which is an amount equal to the agreed number of shares multiplied by (i) if Reference Price is less than the agreed price, an amount equal to agreed price minus the reference price for the Reference Period, or (ii) if the Reference Price for the Reference Period is greater than or equal to the agreed price, zero. At the end of the final Reference Period, the outstanding cash balance in the collateral account shall be released to the Company. Within five business days following the release of the outstanding cash balance of the collateral account, the Company shall pay to the ESA Investors and/or Shaolin, at the direction of Shaolin, the aggregate amount of interest accrued on the funds held in the collateral account prior to the release less US$100,000, up to a maximum of US$300,000. The contingent cash settlement features of ESA agreement were determined to be classified as liabilities measured at fair value in accordance with ASC 815, with fair value changes recognized in the Unaudited Condensed Consolidated Statement of Operations, since the Company does not have an unconditional right to avoid delivering cash. As of December 31, 2022, the balance of derivative financial liabilities measured at fair value was summarized as below: ​ ​ ​ ​ ​ RMB Short-term derivative financial liabilities: ESA derivative liabilities 269,251,436 ​ ​ ​ Long-term derivative financial liabilities: Warrant liabilities 19,083,004 ​ 288,334,440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16. Other Current Liabilities Other current liabilities consist of the following: ​ ​ ​ ​ ​ ​ ​ December 31, 2022 December 31, 2021 ​ ​ ​ ​ ​ Accrued payroll and employee-related costs 88,469,812 47,194,542 Payable for acquisition of property and equipment 139,578,631 172,981,034 Guarantee deposits 11,695,000 6,620,000 Accrued marketing expenses 11,901,810 10,639,627 Sundry taxes payable 6,707,784 2,329,431 Accrued professional service fees ​ 9,076,767 ​ 8,205,320 Accrued offering costs (i) 4,039,468 ​ 9,164,827 Accrued rental expenses ​ 4,242,805 ​ 3,210,387 Other accrual expenses 34,742,278 25,733,407 ​ 310,454,355 286,078,575 (i) In August 2022, the Company entered into a professional services contract with a financial intermediary firm pursuant to which, the firm provided professional services to the Company in connection with Merger Transactions and the Company is obligated to pay a service fee of US $3,000,000 . Under the agreement, the Company settled US $1,000,000 of the service fee in cash in October 2022 and has an option at its sole discretion to settle the remaining US $2,000,000 of the service fee in year 2023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2, the fair value of options is US $580,000 (equivalent to RMB 4,039,468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Notes, at fair value</t>
        </is>
      </c>
      <c r="B1" s="2" t="inlineStr">
        <is>
          <t>3 Months Ended</t>
        </is>
      </c>
      <c r="C1" s="2" t="inlineStr">
        <is>
          <t>12 Months Ended</t>
        </is>
      </c>
    </row>
    <row r="2">
      <c r="B2" s="2" t="inlineStr">
        <is>
          <t>Mar. 31, 2023</t>
        </is>
      </c>
      <c r="C2" s="2" t="inlineStr">
        <is>
          <t>Dec. 31, 2022</t>
        </is>
      </c>
    </row>
    <row r="3">
      <c r="A3" s="3" t="inlineStr">
        <is>
          <t>Convertible Notes, at fair value</t>
        </is>
      </c>
      <c r="B3" s="4" t="inlineStr">
        <is>
          <t xml:space="preserve"> </t>
        </is>
      </c>
      <c r="C3" s="4" t="inlineStr">
        <is>
          <t xml:space="preserve"> </t>
        </is>
      </c>
    </row>
    <row r="4">
      <c r="A4" s="4" t="inlineStr">
        <is>
          <t>Convertible Notes, at fair value</t>
        </is>
      </c>
      <c r="B4" s="4" t="inlineStr">
        <is>
          <t>17. Convertible Notes, at fair value ​ As of March 31, 2023 and 2022, the balance of convertible notes measured at fair value was summarized as below: ​ ​ ​ ​ ​ ​ March 31, 2023 December 31, 2022 Convertible notes, at fair value 366,261,610 354,080,264 ​ As of March 31, 2023 and December 31, 2022, the unpaid principal balance of the Convertible Notes was US $ 50,000,000 (equivalent to RMB 343,585,000 and RMB 348,230,000 respectively). The difference between the fair value of the Convertible Notes and the unpaid principal balance of the Convertible Notes were US $3,300,000 (RMB 22,676,610 ) and US $840,000 (RMB 5,850,264 ) as of March 31, 2023 and December 31, 2022.</t>
        </is>
      </c>
      <c r="C4" s="4" t="inlineStr">
        <is>
          <t>17. Convertible Notes, at fair value ​ Convertible Senior Notes due December 10, 2026 issued by the Company On December 10, 2021, the Company issued convertible notes due December 10, 2026 (“Maturity Date”) in an aggregate principal amount of US$50,000,000 (“Private Notes”) to certain investors at 2% discount, resulting in cash proceeds of US$49,000,000. The Private Notes bear interest commencing from December 10, 2021, payable semi-annually in arrears on the interest payment dates falling on June 10 and December 10 of each year. The key terms of Private Notes are summarized as follows: Interest For any interest payment period, the Company may, at its option, elect to pay interest on the Private Notes: entirely in cash at 7.00% per annum if the Merger Transaction is consummated prior to September 30, 2022, otherwise at 10.00% per annum on or after September 30, 2022; entirely by increasing the principal amount of the outstanding Private Notes or by issuing additional Private Notes (“PIK Interest”) having an aggregate principal amount equal to the amount of interest then due and owing at 9.00% per annum if the Merger Transaction is consummated prior to September 30, 2022, otherwise at 12% per annum on or after September 30, 2022. 17. Convertible notes, at fair value (continued) Note Holders’ conversion right At any time from (and including) the earlier of (i) September 30, 2022 and (ii) the date of closing of the Mergers until the Maturity Date, each holder of the Private Notes may, in its sole discretion, convert all of its Private Notes into a number of fully paid, validly issued and non-assessable ordinary shares of the Company. The initial conversion price is US$11.50 per share, and subject to changes based on adjustment mechanism provided in the contracts of the Private Notes. Subsequently, the conversion price was adjusted to US$10.85 per share in April 2023. Company’s conversion option If the Mergers occurs, at any time from the later of the date falling 24 months from December 10, 2021 and the effective date of the documents required by authorities, until the Maturity Date, the Company has the right, at its option, to convert all of the Private Notes outstanding at conversion price provided by the contracts of the Private Notes. The initial conversion price is US$11.50 per share, and subject to changes based on adjustment mechanism provided in the contracts of the Private Notes. Subsequently, the conversion price was adjusted to US$10.85 per share during the year ended December 31, 2022. Repurchase Each holder of a Private Note will have the right, after June 20, 2025, at its election, to require the Company to repurchase all of such holder’s Private Notes for a repurchase price at an amount in cash equal to the principal amount of such Private Notes plus accrued and unpaid interest. Redemption The Private Notes may be redeemed at the option of the Company in whole, but not in part, at any time before December 10, 2025, for a cash purchase price equal to the redemption price provided in the contract of the Private Notes based on the different scenarios. Tax redemption The Private Notes may be redeemed at the option of the Company in whole, but not in part, at a redemption price equal to 102% of the principal amount, plus accrued and unpaid interest, as a result of any change in tax law. The Company considered the Private Notes were issued at discount. As a result, The Company made a one- time irrevocable policy election at Private Notes’ inception to elect the fair value option under ASC 825 and measure Private Notes at fair value. The fair value option election is made on an instrument-by-instrument basis. Subsequently, the component of fair value changes relating to the instrument specific credit risk of the Private Note is recognized in other comprehensive (loss)/income. Fair value changes, other than the impact of instrument specific credit risk is recognized in changes in fair value of financial instruments in the Consolidated Statement of Operations. Replacement of Private Notes On December 30, 2021, the Private Notes were replaced by convertible senior notes with no change of terms (the “Notes”). On December 30, 2021, such convertible senior notes have been registered on Singapore Exchange Limited under the security registration number US87251CAA45. The Notes bear interest commencing as of December 10, 2021, payable semi-annually in arrears on the interest payment dates falling on June 10 and December 10 of each year, commencing on June 10, 2022. The Notes mature on December 10, 2026. ​ 17. Convertible notes, at fair value (continued) The Company assessed that there were no changes in fair value of the replacement by the Notes immediately after the replacement compared to the fair value of Private Notes immediately before the replacement on the replacement date. As a result, the Company determined the replacement is subject to modification accounting in accordance with ASC 470-50. As of December 31, 2022 and 2021, the balance of convertible notes measured at fair value was summarized as below: ​ ​ ​ ​ ​ ​ ​ December 31, 2022 December 31, 2021 Convertible notes, at fair value 354,080,264 318,466,215 ​ As of December 31, 2022 and December 31, 2021, the unpaid principal balance of the Convertible Notes was US$ 50,000,000 (equivalent to RMB348,230,000 and RMB318,785,000 respectively). The difference between the fair value of the Convertible Notes and the unpaid principal balance of the Convertible Notes were US$840,000 (RMB5,850,264) and US$50,000 (RMB318,785) as of December 31, 2022 and December 31, 2021, respectively. The changes in fair value due to instrument-specific credit risk was RMB1,520,393 and RMB548,029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ort-term Investment</t>
        </is>
      </c>
      <c r="B1" s="2" t="inlineStr">
        <is>
          <t>3 Months Ended</t>
        </is>
      </c>
      <c r="C1" s="2" t="inlineStr">
        <is>
          <t>12 Months Ended</t>
        </is>
      </c>
    </row>
    <row r="2">
      <c r="B2" s="2" t="inlineStr">
        <is>
          <t>Mar. 31, 2023</t>
        </is>
      </c>
      <c r="C2" s="2" t="inlineStr">
        <is>
          <t>Dec. 31, 2022</t>
        </is>
      </c>
    </row>
    <row r="3">
      <c r="A3" s="3" t="inlineStr">
        <is>
          <t>Short-term Investment</t>
        </is>
      </c>
      <c r="B3" s="4" t="inlineStr">
        <is>
          <t xml:space="preserve"> </t>
        </is>
      </c>
      <c r="C3" s="4" t="inlineStr">
        <is>
          <t xml:space="preserve"> </t>
        </is>
      </c>
    </row>
    <row r="4">
      <c r="A4" s="4" t="inlineStr">
        <is>
          <t>Short-term Investment</t>
        </is>
      </c>
      <c r="B4" s="4" t="inlineStr">
        <is>
          <t>4. Short-term Investment In accordance with the ESA Agreement, with the written consent from Shaolin in August 2022, the Company used cash in the collateral account to invest in eligible investments. Written consent from Shaolin shall also be required in the circumstance of trading or substitution of eligible investments. The Company shall pay to Shaolin and/or the ESA Investors, at the written direction of Shaolin, an amount of cash in USD equal to the aggregate amount of interest accrued on the funds held in the collateral account in excess of US $100,000 , up to a maximum of US $300,000 . In the situation whereby there is a net loss in investment in the future, the Company is obligated to compensate the net loss in the collateral account. In September 2022, the cash in the collateral account amounting to US $53,169,218 (equivalent to RMB 377,490,814 ) was used to acquire securities issued by a financial institution in United States of America. These securities are financial products and the underlying assets are US treasury bonds. These securities are classified as Available-for-Sale securities (“AFS”) in accordance with ASC 320 because these securities are not acquired for trading purpose and they do not have maturity dates either. AFS are recorded at fair value in the consolidated balance sheets. Unrealized gains and losses on AFS are recognized in other comprehensive income, while realized gains and losses and impairment losses are recognized in consolidated statements of operations. Upon sale, gains and losses are reclassified from other comprehensive income into earnings based on specific identification of securities sold. The AFS securities are determined to be restricted because the Company is unable to trade or substitute these securities without written consent from Shaolin. On February 10, 2023, the first tranche of ESA proceeds of US$ 5,413,344 (equivalent to RMB 36,747,941 ) was released from the collateral account and received by the Company while US$ 11,919,983 (equivalent to RMB 80,917,612 ) was released from the collateral account and returned to Shaolin. On February 15, 2023, the Company received US $100,000 (equivalent to RMB 681,773 ) of interest income from the collateral account. As of March 31, 2023, unrealized gain on the AFS securities of RMB 700,163 were recognized in other comprehensive income, realized gains of RMB 686,130 was recorded in interest income and no impairment losses are recognized.</t>
        </is>
      </c>
      <c r="C4" s="4" t="inlineStr">
        <is>
          <t>4. Short-term Investment In accordance with the ESA Agreement (see Note 15), with the written consent from Shaolin in August 2022, the Company used cash in the collateral account to invest in eligible investments. Written consent from Shaolin shall also be required in the circumstance of trading or substitution of eligible investments. The Company shall pay to Shaolin and/or the ESA Investors, at the written direction of Shaolin, an amount of cash in USD equal to the aggregate amount of interest accrued on the funds held in the collateral account in excess of US$100,000, up to a maximum of US$300,000. In the situation whereby there is a net loss in investment in the future, the Company is obligated to compensate the net loss in the collateral account. In September 2022, the cash in the collateral account amounting to US$53,169,218 (equivalent to RMB377,490,814) was used to acquire securities issued by a financial institution in United States of America. These securities are financial products and the underlying assets are US treasury bonds. These securities are classified as Available-for-Sale securities (“AFS”) in accordance with ASC 320 because these securities are not acquired for trading purpose and they do not have maturity dates either. AFS are recorded at fair value in the consolidated balance sheets. Unrealized gains and losses on AFS are recognized in other comprehensive income, while realized gains and losses and impairment losses are recognized in consolidated statements of operations. Upon sale, gains and losses are reclassified from other comprehensive income into earnings based on specific identification of securities sold. The AFS securities are determined to be restricted because the Company is unable to trade or substitute these securities without written consent from Shaolin. As of December 31, 2022, unrealized losses on the AFS securities of RMB2,133,528 were recognized in other comprehensive income and no realized gains and losses and impairment losses are recogniz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3 Months Ended</t>
        </is>
      </c>
    </row>
    <row r="2">
      <c r="B2" s="2" t="inlineStr">
        <is>
          <t>Mar. 31, 2023</t>
        </is>
      </c>
    </row>
    <row r="3">
      <c r="A3" s="3" t="inlineStr">
        <is>
          <t>Other non-current liabilities</t>
        </is>
      </c>
      <c r="B3" s="4" t="inlineStr">
        <is>
          <t xml:space="preserve"> </t>
        </is>
      </c>
    </row>
    <row r="4">
      <c r="A4" s="4" t="inlineStr">
        <is>
          <t>Other non-current liabilities</t>
        </is>
      </c>
      <c r="B4" s="4" t="inlineStr">
        <is>
          <t>18. Other non-current liabilities Other non-current liabilities consist of the following: ​ ​ ​ ​ ​ ​ ​ ​ March 31, 2023 December 31, 2022 Deferred contingent consideration ​ (i) 65,968,319 ​ — Asset retirement obligations ​ ​ 7,920,322 ​ 7,658,309 Others ​ ​ 249,750 ​ 261,643 ​ ​ 74,138,391 ​ 7,919,952 (i) On March 30, 2023, the Company acquired Popeyes China (see Note 2). As part of the consideration, the Company is obligated to pay Deferred Contingent Consideration.</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Revenue</t>
        </is>
      </c>
      <c r="B4" s="4" t="inlineStr">
        <is>
          <t>19. Revenue Revenue consists of the following: ​ ​ ​ ​ ​ ​ ​ Three months ended March 31, ​ 2023 2022 Sales of food, beverage and packaged products by Company owned and operated stores 310,451,568 211,045,482 Franchise fees 2,430,164 954,410 Revenues from other franchise support activities ​ 10,403,282 ​ 3,143,554 Revenues from wholesale activities ​ 3,742,106 ​ — Revenue from e-commerce sales ​ 9,157,563 ​ 9,513,518 Revenues from other activities ​ 294,442 ​ — Total revenues 336,479,125 224,656,964 ​ All of the property and equipment of the Company are physically located in the PRC. The geographical location of customers is based on the location at which the customers operate and all of the Company’s revenue is derived from operations in the PRC for the three months ended March 31, 2023 and 2022.</t>
        </is>
      </c>
      <c r="C4" s="4" t="inlineStr">
        <is>
          <t>18. Revenue Revenue consist of the following: ​ ​ ​ ​ ​ ​ ​ ​ ​ For the Years Ended December 31, ​ 2022 2021 2020 Sales of food, beverage and packaged products by Company owned and operated stores 938,096,823 ​ 617,226,090 206,036,187 Franchise fees 4,537,599 ​ 1,923,149 794,608 Revenues from other franchise support activities 18,965,417 ​ 9,469,639 5,253,776 Revenues from wholesale activities ​ 6,533,166 ​ — ​ — Revenue from e-commerce sales ​ 41,635,451 ​ 13,117,118 ​ — Revenues from other activities ​ 1,295,310 ​ 1,207,805 ​ — Provision of consumer research service to THRI ​ — ​ 428,148 ​ — Total revenues 1,011,063,766 ​ 643,371,949 212,084,571 ​ All of the property and equipment of the Company are physically located in the PRC. The geographical location of customers is based on the location at which the customers operate and all of the Company’s revenue is derived from operations in the PRC for the years ended December 31, 2022, 2021 and 202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3</t>
        </is>
      </c>
      <c r="C2" s="2" t="inlineStr">
        <is>
          <t>Dec. 31, 2022</t>
        </is>
      </c>
    </row>
    <row r="3">
      <c r="A3" s="3" t="inlineStr">
        <is>
          <t>Share-based compensation</t>
        </is>
      </c>
      <c r="B3" s="4" t="inlineStr">
        <is>
          <t xml:space="preserve"> </t>
        </is>
      </c>
      <c r="C3" s="4" t="inlineStr">
        <is>
          <t xml:space="preserve"> </t>
        </is>
      </c>
    </row>
    <row r="4">
      <c r="A4" s="4" t="inlineStr">
        <is>
          <t>Share-based compensation</t>
        </is>
      </c>
      <c r="B4" s="4" t="inlineStr">
        <is>
          <t>20. Share-based Compensation Share options The Company granted nil Original Option Units to the employees or directors (collectively as “Grantees”) during the three months ended March 31, 2023. As of March 31, 2023, 12,895,561 Original Option Units (equivalent to 3,523,167 ordinary shares after share split) are exercisable. The following table sets forth the activities of Original Option Units for the three months ended March 31, 2023: ​ ​ ​ ​ ​ ​ ​ ​ ​ ​ ​ ​ ​ ​ ​ ​ ​ ​ ​ Weighted ​ ​ ​ ​ ​ ​ Weighted ​ Weighted ​ average ​ ​ ​ ​ Number of ​ average ​ average ​ remaining ​ Aggregate ​ ​ Original ​ exercise ​ grant date ​ contractual ​ intrinsic ​ ​ Option Units ​ price ​ fair value ​ years ​ value ​ ​ US$ US$ ​ US$ Outstanding as of January 1, 2023 ​ 28,366,000 ​ 0.35 ​ 0.29 ​ 6.67 ​ 14,548,534 Granted ​ — ​ — ​ — ​ — ​ — Forfeited ​ (335,000) ​ 0.59 ​ — ​ — ​ — Outstanding as of March 31, 2023 ​ 28,031,000 ​ 0.35 0.29 ​ 6.41 ​ 23,243,902 Expected to be vested as of March 31, 2023 28,031,000 0.35 0.29 ​ 6.41 23,243,902 ​ No Additional Option Units are exercisable as of March 31, 2023. The following table sets forth the activities of Additional Option Units for the three months ended March 31, 2023: ​ ​ ​ ​ ​ ​ ​ ​ ​ ​ ​ ​ ​ ​ ​ ​ ​ Weighted ​ Weighted ​ ​ ​ ​ Number of ​ Weighted ​ average ​ average ​ ​ ​ ​ Additional ​ average ​ grant ​ remaining ​ Aggregate ​ ​ Option ​ exercise ​ date fair ​ contractual ​ intrinsic ​ ​ Units ​ price ​ value ​ years ​ value ​ ​ US$ US$ ​ US$ Outstanding as of January 1, 2023 ​ 1,292,041 ​ 0.80 ​ 0.57 ​ 1.42 ​ 309,270 Granted ​ — ​ — ​ — ​ — ​ — Forfeited ​ (47,955) ​ 0.87 — ​ — ​ — Outstanding as of March 31, 2023 ​ 1,244,086 ​ 0.80 0.56 1.17 ​ 482,350 Expected to be vested as of March 31, 2023 1,244,086 0.80 0.56 1.17 ​ 482,350 ​ The Company granted 6,000,000 units (equivalent to 1,738,200 ordinary shares after share split) of Restricted Share Units to Grantees during the year ended December 31, 2019 and has not granted any Restricted Share Units since then. As of March 31, 2023, 4,500,000 Restricted Share Units (equivalent to 1,303,754 ordinary shares after share split) out of the 6,000,000 Restricted Share Units granted (equivalent to 1,738,338 ordinary shares after share split) are exercisable. No Restricted Share Units were forfeited during the three months ended March 31, 2023. Original Option Units, Additional Option Units and Restricted Share Units all have a service condition and a performance condition on the completion of an IPO of the Company. The Merger Transaction was consummated on September 28, 2022 and therefore the performance condition on the completion of an IPO of the Company has been achieved. All of share-based compensation expenses relating to Original Option Units, Additional Option Units and Restricted Share Units in the amount of RMB 3,160,986 for the three months ended March 31, 2023 were included in general and administrative expenses.</t>
        </is>
      </c>
      <c r="C4" s="4" t="inlineStr">
        <is>
          <t>20. Share-based Compensation Share options On March 19, 2019, the Board approved the 2019 Share Option Scheme (“Scheme”) to attract and retain key employees, which allowed for a maximum of 50,000,000 share units (equivalent to 14,486,152 ordinary shares after share split) to be issued under the Scheme (“Original Option Units”). On September 28, 2022, the terms of the Scheme were amended and restated to allow a maximum aggregate number of ordinary shares of the Company that may be issued under the Scheme to be 14,486,152 shares (proportionally adjusted to reflect any share dividends, share splits, or similar transactions). The Company granted 1,666,000 Original Option Units (equivalent to 482,666 ordinary shares after share split) and 7,194,000 Original Option Units (equivalent to 2,084,268 ordinary shares after share split) to the employees or directors (collectively as “Grantees”) during the years ended December 31, 2022 and 2021, respectively. As of December 31, 2022, 12,579,311 Original Option Units (equivalent to 3,514,114 ordinary shares after share split) are exercisable. The following table sets forth the activities of Original Option Units for the year ended December 31, 2022: ​ ​ ​ ​ ​ ​ ​ ​ ​ ​ ​ ​ ​ ​ ​ ​ ​ ​ ​ ​ Weighted ​ ​ ​ ​ ​ ​ Weighted ​ Weighted ​ average ​ ​ ​ ​ Number of ​ average ​ average ​ remaining ​ Aggregate ​ ​ Original ​ exercise ​ grant date ​ contractual ​ intrinsic ​ ​ Option Units ​ price ​ fair value ​ years ​ value ​ ​ US$ US$ ​ US$ Outstanding as of January 1, 2022 ​ 27,098,000 ​ 0.31 ​ 0.27 ​ 6.80 ​ 38,324,597 Granted ​ 1,666,000 ​ 1.06 ​ — ​ — ​ — Forfeited ​ (398,000) ​ 0.56 ​ — ​ — ​ — Outstanding as of December 31, 2022 ​ 28,366,000 ​ 0.35 0.29 ​ 6.67 ​ 13,312,140 Expected to be vested as of December 31, 2022 28,366,000 0.35 0.29 ​ 6.67 13,312,140 ​ During the years ended December 31, 2022 and 2021, the Company granted additional 460,756 share option units (equivalent to 133,494 ordinary shares after share split) and 955,643 share option units (equivalent to 276,872 ordinary shares after share split) to certain employees with an exercise price of US$1.20 and US$0.60 to settle the accrued bonus of RMB3,520,177 and RMB3,769,622 for these employees (“Additional Option Units”), respectively, which are immediately vested on the grant date and will become exercisable after a three-year pre-requisite service period, counting from the grant date. If employment of the Grantees is terminated (either voluntarily or involuntarily) prior to exercise, a cash payment equal to the cash bonus plus interest at the interest rate of People’s Bank of China for the term commencing on the signing date of Additional Option Units contract until the cease date is made to the Grantees. Upon exercise of the Additional Option Units, the cash settlement feature lapses. Since the Additional Option Unit is with two components in which exercise of one part cancels the other, in measuring compensation cost, the award is treated as a combination of: (i) a cash bonus payable in the amount of RMB3,520,177 plus interest and RMB3,769,622 plus interest for the years ended December 31, 2022 and 2021 respectively, and (ii) 460,756 Additional Option Units (equivalent to 133,494 ordinary shares after share split) and 933,742 share option units (equivalent to 270,527 ordinary shares after share split) with three-year pre-requisite service period, respectively. ​ 20. Share-based Compensation (continued) No Additional Option Units are exercisable as of December 31, 2022. The following table sets forth the activities of Additional Option Units for the year ended December 31, 2022: ​ ​ ​ ​ ​ ​ ​ ​ ​ ​ ​ ​ ​ ​ ​ ​ ​ ​ Weighted ​ Weighted ​ ​ ​ ​ Number of ​ Weighted ​ average ​ average ​ ​ ​ ​ Additional ​ average ​ grant ​ remaining ​ Aggregate ​ ​ Option ​ exercise ​ date fair ​ contractual ​ intrinsic ​ ​ Units ​ price ​ value ​ years ​ value ​ ​ US$ US$ ​ US$ Outstanding as of January 1, 2022 ​ 933,742 ​ 0.60 ​ 0.41 ​ 1.34 ​ 831,030 Granted ​ 460,756 ​ 1.20 ​ — ​ — ​ — Forfeited ​ (102,457) ​ 0.81 — ​ — ​ — Outstanding as of December 31, 2022 ​ 1,292,041 ​ 0.80 0.57 1.42 ​ 176,520 Expected to be vested as of December 31, 2022 1,292,041 0.80 0.57 1.42 ​ 176,520 ​ The Company granted 6,000,000 units (equivalent to 1,738,338 ordinary shares after share split) of Restricted Share Units to Grantees during the year ended December 31, 2019 and has not granted any Restricted Share Units since then. As of December 31, 2022, 4,500,000 Restricted Share Units (equivalent to 1,303,754 ordinary shares after share split) out of the 6,000,000 Restricted Share Units granted (equivalent to 1,738,338 ordinary shares after share split) are exercisable. No Restricted Share Units were forfeited during the year ended December 31, 2022. Options granted to Grantees were measured at fair value as of the respective grant dates using the Binomial Option Pricing Model with the following assumptions: ​ ​ ​ ​ ​ ​ ​ ​ ​ ​ 2022 2021 2020 ​ Expected volatility 25.00 % 24.74% – 25.00 % 24.51% – 26.99 % Risk-free interest rate (per annum) 2.50% – 2.80 % 2.47% – 2.53 % 1.01% – 1.12 % Exercise multiple 2.50 – 2.80 2.50 – 2.80 ​ 2.50 – 2.80 ​ Expected dividend yield 0.00 % 0.00 % 0.00 % Expected term (in years) 10 10 ​ 6 ​ Fair value of underlying unit (3.45 unit = 1 ordinary share) US$1.86 US$0.88 – US$1.49 ​ US$0.37 – US$0.53 ​ ​ The estimated fair value of the underlying unit at the grant date was estimated by management with the assistant of an independent valuation firm. The income approach involves applying discounted cash flow analysis based on the Company’s projected cash flow using management’s best estimate as of the valuation dates. Estimating future cash flow requires the Company to analyze projected revenue growth, gross margins, operating expense levels, effective tax rates, capital expenditures, working capital requirements, and discount rates. The Company’s projected revenues were based on expected annual growth rates derived from a combination of historical experience and the general trend in this industry. The revenue and cost assumptions used are consistent with the Company’s long-term business plan and market conditions in this industry. The Company also has to make complex and subjective judgments regarding its unique business risks, its limited operating history, and future prospects at the time of grant.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intend to pay dividend before the Company becomes profitable. The expected term is calculated from the grant date to estimated IPO date or the contractual term of the option. ​ 20. Share-based Compensation (continued) Original Option Units, Additional Option Units and Restricted Share Units all have a service condition and a performance condition on the completion of an IPO of the Company. The Merger Transaction was consummated on September 28, 2022 and therefore the performance condition on the completion of an IPO of the Company has been achieved. Upon the completion of the Merger Transaction as of September 28, 2022, the Company immediately recognized share-based compensation expenses of RMB33,194,871 for Original Option Units, Additional Option Units and Restricted Share Units vested cumulatively. All of share-based compensation expenses relating to Original Option Units, Additional Option Units and Restricted Share Units in the amount of RMB44,421,298 for the year ended December 31, 2022 were included in general and administrative expense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3</t>
        </is>
      </c>
      <c r="C2" s="2" t="inlineStr">
        <is>
          <t>Dec. 31, 2022</t>
        </is>
      </c>
    </row>
    <row r="3">
      <c r="A3" s="3" t="inlineStr">
        <is>
          <t>Income tax</t>
        </is>
      </c>
      <c r="B3" s="4" t="inlineStr">
        <is>
          <t xml:space="preserve"> </t>
        </is>
      </c>
      <c r="C3" s="4" t="inlineStr">
        <is>
          <t xml:space="preserve"> </t>
        </is>
      </c>
    </row>
    <row r="4">
      <c r="A4" s="4" t="inlineStr">
        <is>
          <t>Income tax</t>
        </is>
      </c>
      <c r="B4" s="4" t="inlineStr">
        <is>
          <t>21. Income tax The statutory income tax rate for the Company’s subsidiaries in Mainland China is 25% for the three months ended March 31, 2023 and 2022. The effective income tax rate for the three months ended March 31, 2023 and 2022 was nil . The effective income tax rate for the three months ended March 31, 2023 and 2022 differs from the PRC statutory income tax rate of 25% primarily due to the recognition of full valuation allowance for deferred income tax assets of loss-making entities . ​</t>
        </is>
      </c>
      <c r="C4" s="4" t="inlineStr">
        <is>
          <t>2 1. Income tax Cayman Islands Under the current laws of the Cayman Islands, the Company is not subject to income tax on income or capital gains.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The first HK$2 million of assessable profits earned by a company will be taxed at 8.25% whilst the remaining profits will continue to be taxed at 16.5%. There is an anti-fragmentation measure where each group will have to nominate only one company in the Company to benefit from the progressive rates. Additionally, upon payments of dividends to the shareholders, no Hong Kong withholding tax will be imposed. No provision for Hong Kong profits tax has been made in the financial statements as the subsidiary in Hong Kong has no assessable profits for the years ended December 31, 2022, 2021 and 2020. The Inland Revenue (Amendment) (Taxation on Specified Foreign-sourced income) Bill 2022 (“the new FSIE regime”) has been enacted in Hong Kong on December 14, 2022 and will have effect from January 1, 2023 onwards. This is to address the European Union’s inclusion of Hong Kong in the “grey list” in concern of any risk of double non-taxation arising from the tax exemption of offshore passive income for companies in Hong Kong without substantial economic substance. From January 1, 2023, offshore passive income (including interest income, dividend income or gain on disposal of equity interest (where applicable)), that is received or deemed to be received in Hong Kong (i.e., identical to the “received” concept in Singapore), would need to meet additional requirements, including, amongst others, the economic substance requirements (i.e. similar to offshore jurisdictions like Cayman Islands, BVI, etc.) in order to continue to be entitled to the offshore income tax exemption in Hong Kong. Mainland PRC The Company’s subsidiaries in Mainland PRC are subject to the PRC Corporate Income Tax Law (“CIT Law”) and are taxed at the statutory income tax rate of 25%, unless a preferential income tax rate is otherwise stipulated. The components of loss before income taxes are as follows: ​ ​ ​ ​ ​ ​ ​ ​ ​ Year ended Year ended Year ended ​ December 31, 2022 December 31, 2021 December 31, 2020 Mainland PRC (506,323,501) (371,992,927) ​ (132,554,844) Hong Kong S.A.R and overseas entities (238,424,750) (10,936,239) ​ (10,505,323) Total (744,748,251) (382,929,166) ​ (143,060,167) ​ For the years ended December 31, 2022, 2021 and 2020, there are no current and deferred income tax expenses recorded in the Company’s consolidated financial statements. 21. Income tax (continued) Reconciliation of the differences between PRC statutory income tax rate and the Company’s effective income tax rate for the years ended December 31, 2022, 2021 and 2020 are as follows: ​ ​ ​ ​ ​ ​ ​ ​ ​ ​ Year ended Year ended Year ended ​ ​ ​ December 31, 2022 ​ December 31, 2021 December 31, 2020 ​ ​ ​ ​ ​ ​ ​ ​ ​ PRC statutory tax rate (25.0) % (25.0) % (25.0) % Effect of tax rate differential for non-PRC entities 7.9 % 0.7 % 1.8 % Effect of non-deductible expenses 0.1 % 0.3 % 0.8 % Change in valuation allowance ​ 17.0 % 24.0 % 22.4 % Actual income tax rate — — ​ — ​ ​ Deferred income tax assets ​ ​ ​ ​ ​ ​ ​ December 31, 2022 December 31, 2021 Operating losses carryforwards 238,086,013 133,725,956 Contract liabilities ​ 4,060,385 ​ 2,472,812 Impairment losses ​ 1,969,902 ​ 250,470 Operating lease liabilities ​ 250,179,307 ​ — Other current liabilities ​ 27,925,076 ​ 12,644,968 Software ​ 428,758 ​ — ​ ​ ​ ​ ​ Total gross deferred tax assets ​ 522,649,441 ​ 149,094,206 Less: valuation allowances ​ (275,431,351) ​ (149,094,206) ​ ​ ​ ​ ​ Deferred tax assets, net of valuation allowance 247,218,090 — Right-of-use assets (236,718,196) — Leasehold improvements ​ (10,499,894) ​ — Deferred tax liability (247,218,090) — ​ ​ ​ ​ ​ Deferred tax assets ​ (247,218,090) ​ — Deferred tax liabilities ​ 247,218,090 ​ — Net deferred tax assets ​ — ​ — ​ As of December 31, 2022, the Company had net operating loss carry forwards of RMB949,778,051 attributable to the PRC subsidiaries. Tax losses of the subsidiaries in PRC of RMB17,429,438, RMB46,953,288, RMB80,318,984, RMB411,354,697 and RMB393,721,644 will expire, if unused, by year 2024, 2025, 2026 and 2027 respectively. A valuation allowance is provided against deferred income tax assets when the Company determines that it is more-likely-than-not that the deferred income tax assets will not be utilized in the foreseeable future. In making such determination, the Company evaluates a variety of factors including the Company’s operating history, accumulated deficit, existence of taxable temporary differences and reversal periods. As of December 31, 2022 and 2021, the valuation allowance of RMB275,431,351 and RMB149,094,206 were related to the deferred income tax assets of the PRC entities which were in loss position. Since these entities have incurred accumulated net operating losses for income tax purposes since their inception, the Company has provided full valuation allowance for the net deferred income tax assets as of December 31, 2022 and 2021. 21. Income tax (continued) Changes in valuation allowance are as follows: ​ ​ ​ ​ ​ ​ ​ December 31, 2022 December 31, 2021 Balance at the beginning of the year 149,094,206 57,096,996 Increases in the year 126,337,145 91,997,210 ​ ​ ​ ​ ​ Balance at the end of the year 275,431,351 149,094,206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thousand. In the case of transfer pricing issues, the statute of limitation is 10 years. There is no statute of limitation in the case of tax evasion. The income tax returns of the Company’s PRC subsidiaries for the years from establishment (i.e., 2018) to 2022 are open to examination by the PRC tax authoritie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3</t>
        </is>
      </c>
      <c r="C2" s="2" t="inlineStr">
        <is>
          <t>Dec. 31, 2022</t>
        </is>
      </c>
    </row>
    <row r="3">
      <c r="A3" s="3" t="inlineStr">
        <is>
          <t>Loss Per Share</t>
        </is>
      </c>
      <c r="B3" s="4" t="inlineStr">
        <is>
          <t xml:space="preserve"> </t>
        </is>
      </c>
      <c r="C3" s="4" t="inlineStr">
        <is>
          <t xml:space="preserve"> </t>
        </is>
      </c>
    </row>
    <row r="4">
      <c r="A4" s="4" t="inlineStr">
        <is>
          <t>Loss Per Share</t>
        </is>
      </c>
      <c r="B4" s="4" t="inlineStr">
        <is>
          <t>22. Loss Per Share Basic and diluted losses per ordinary share for the three months ended March 31, 2023 and 2022 are calculated as follow. Upon the completion of Merger Transaction (see Note 2), the basic and diluted weighted average number of ordinary shares outstanding used in computing net loss per ordinary share - basic and diluted was retrospectively adjusted to reflect the share split for the three months ended March 31, 2022. ​ ​ ​ ​ ​ ​ ​ Three months ended March 31, ​ 2023 2022 Numerator: ​ Net loss attributable to shareholders of the Company (174,884,633) ​ (150,616,326) Denominator: ​ Basic and diluted weighted average number of ordinary shares ​ 139,612,628 ​ 124,193,928 Basic and diluted loss per ordinary share (in RMB) ​ (1.25) ​ (1.21) ​ For the three months ended March 31, 2023, the calculation of basic loss per ordinary shares excludes 1,400,000 unvested Earn-in Shares owned by the Sponsor of SPAC that would only be vested upon the Company’s future share price reaching certain price thresholds. The following securities were excluded from the computation of diluted net loss per share because their effective would have been anti-dilutive or for which the contingent condition had not been met at the end of the period: ​ ​ ​ ​ ​ ​ ​ 2023 2022 ​ Number of shares ​ Number of shares Warrants 22,900,000 22,900,000 Earn-out Shares 14,000,000 14,000,000 Original Option Units 8,121,227 7,848,887 Additional Option Units 360,440 401,439 RSU 1,738,338 1,738,338 Liability-settled share-based payment to non-employee 200,000 — Convertible notes 6,752,041 6,752,041 ​</t>
        </is>
      </c>
      <c r="C4" s="4" t="inlineStr">
        <is>
          <t>23. Loss Per Share Basic and diluted losses per ordinary share for the years ended December 31, 2022, 2021 and 2020 are calculated as follow. Upon the completion of Merger Transaction (see Note 2), the basic and diluted weighted average number of ordinary shares outstanding used in computing net loss per ordinary share — ​ ​ ​ ​ ​ ​ ​ ​ ​ As of and for the year ended December 31, ​ 2022 2021 2020 Numerator: ​ ​ Net loss attributable to shareholders of the Company (742,645,232) ​ (381,721,019) (141,999,507) ​ ​ ​ ​ ​ ​ ​ Denominator: ​ ​ Basic and diluted weighted average number of ordinary shares ​ 128,096,505 ​ 121,582,945 ​ 106,721,987 ​ ​ ​ ​ ​ ​ ​ Basic and diluted loss per ordinary share (in RMB) ​ (5.80) ​ (3.14) (1.33) ​ 23. Loss Per Share (continued) For the year ended December 31, 2022, the calculation of basic loss per ordinary shares excludes 1,400,000 unvested Earn-in Shares owned by the Sponsor of SPAC that would only be vested upon the Company’s future share price reaching certain price thresholds. The following securities were excluded from the computation of diluted net loss per share because their effective would have been anti-dilutive or for which the contingent condition had not been met at the end of the period: ​ ​ ​ ​ ​ ​ ​ ​ ​ For the Years Ended December 31, ​ ​ 2022 2021 2020 ​ ​ ​ ​ ​ ​ ​ Warrants 22,900,000 — — Earn-out Shares 14,000,000 — — Original Option Units 8,217,559 7,850,915 5,886,303 Additional Option Units 374,334 270,527 — RSU 1,738,338 1,738,338 1,738,338 Liability-settled share-based payment to non-employee 200,000 — — Convertible notes 6,752,041 6,752,041 —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3</t>
        </is>
      </c>
      <c r="C2" s="2" t="inlineStr">
        <is>
          <t>Dec. 31, 2022</t>
        </is>
      </c>
    </row>
    <row r="3">
      <c r="A3" s="3" t="inlineStr">
        <is>
          <t>Related Parties</t>
        </is>
      </c>
      <c r="B3" s="4" t="inlineStr">
        <is>
          <t xml:space="preserve"> </t>
        </is>
      </c>
      <c r="C3" s="4" t="inlineStr">
        <is>
          <t xml:space="preserve"> </t>
        </is>
      </c>
    </row>
    <row r="4">
      <c r="A4" s="4" t="inlineStr">
        <is>
          <t>Related Parties</t>
        </is>
      </c>
      <c r="B4" s="4" t="inlineStr">
        <is>
          <t>23. Related Parties The related parties are summarized as follow: ​ ​ ​ Cartesian Capital Group, LLC Ultimate controlling party Pangaea Two, LP Intermediate holding company Pangaea Two Acquisition Holdings XXIIA, Ltd. Parent company Tim Hortons Restaurants International GmbH Shareholder of the Company TDL Group Corp A subsidiary of investor’s ultimate holding company Pangaea Data Tech (Shanghai) Co., Ltd ​ A subsidiary of investor’s ultimate holding company ​ The material related party transactions are summarized as follows: ​ ​ ​ ​ ​ ​ Three months ended March 31, ​ 2023 2022 Continuing franchise fee to Tim Hortons Restaurants International GmbH (i) 10,802,069 ​ 7,036,697 Upfront franchise fee to Tim Hortons Restaurants International GmbH (ii) 2,543,422 ​ 2,673,156 Purchase of coffee beans from TDL Group Corp (iii) 12,132,140 ​ 15,712,579 Services provided by Pangaea Data Tech (Shanghai) Co., Ltd (iv) 2,939,434 ​ 1,751,622 (i) Pursuant to the master development agreement between the Company and THRI, the Company pays continuing franchise fee based on certain percentage of revenue generated from Company owned and operated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 245,277 and RMB 56,995 for the three months ended March 31, 2023 and 2022, respectively, are included in Franchise and royalty expense financial caption. (iii) The Company purchased coffee beans from TDL Group Corp. The Company purchased coffee beans for its daily operation in the amount of RMB 12,132,140 and RMB 15,712,579 for the three months ended March 31, 2023 and 2022, respectively, amongst which RMB 12,104,853 and RMB 5,880,992 were sold and recognized in the costs of food and packaging. (iv) Pangaea Data Tech (Shanghai) Co., Ltd. ( “ DataCo ” ) provides various data maintenance and management services, technical support and consulting services in support of the operation of the Company. RMB 150,000 and RMB 100,000 for the three months ended March 31, 2023 and 2022, respectively of purchased services are recognized in other operating expenses, respectively while RMB 2,789,434 and RMB 1,651,622 are capitalized in property and equipment for the three months ended March 31, 2023 and 2022, respectively. (v) See Note 2 for details of Popeyes Transaction involving Pangaea Three Acquisition Holdings IV, Limited. 23. Related Parties (continued) As of March 31, 2023 and December 31, 2022, the balances of transactions with related parties are set forth below: Amount due to related parties: ​ ​ ​ ​ ​ ​ March 31, 2023 December 31, 2022 TDL Group Corp 7,135,158 9,690,952 Tim Hortons Restaurants International GmbH 23,360,192 10,390,081 Pangaea Data Tech (Shanghai) Co., Ltd ​ 2,600,755 ​ 1,470,000 Cartesian Capital Group, LLC ​ 921,472 ​ 933,930 Amounts due to related parties ​ 34,017,577 ​ 22,484,963 ​</t>
        </is>
      </c>
      <c r="C4" s="4" t="inlineStr">
        <is>
          <t>25. Related Parties The related parties are summarized as follow: ​ ​ ​ Cartesian Capital Group, LLC Ultimate controlling party Pangaea Two, LP Intermediate holding company Pangaea Two Acquisition Holdings XXIIA, Ltd. Parent company Tim Hortons Restaurants International GmbH Shareholder of the Company TDL Group Corp A subsidiary of investor’s ultimate holding company Pangaea Data Tech (Shanghai) Co., Ltd ​ A subsidiary of investor’s ultimate holding company ​ 25. Related Parties (continued) The material related party transactions are summarized as follows: ​ ​ ​ ​ ​ ​ ​ ​ For the Years Ended December 31, ​ 2022 2021 2020 Continuing franchise fee to Tim Hortons Restaurants International GmbH (i) 31,882,569 ​ 15,576,324 5,147,252 Upfront franchise fee to Tim Hortons Restaurants International GmbH (ii) 23,553,799 ​ 24,265,373 4,097,227 Purchase of coffee beans from TDL Group Corp (iii) 49,135,749 ​ 28,168,228 8,864,342 Provision of consumer research service to THRI ​ — ​ 428,148 ​ — Consulting services provided by THRI ​ — ​ — ​ 160,532 Services provided by Pangaea Data Tech (Shanghai) Co., Ltd (iv) 7,206,906 ​ — ​ — Reimbursements to Cartesian Capital Group, LLC (v) 1,845,960 ​ — — (i) Pursuant to the master development agreement between the Company and THRI, the Company pays continuing franchise fee based on certain percentage of revenue generated from Company owned and operated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334,034, nil and nil for the years ended December 31, 2022, 2021 and 2020, respectively, are included in Franchise and royalty expense financial caption. (iii) The Company purchased coffee beans from TDL Group Corp. The Company purchased coffee beans for its daily operation in the amount of RMB49,135,749, RMB28,168,228 and RMB8,864,342 for the years ended December 31, 2022, 2021 and 2020, respectively, amongst which RMB36,862,860, RMB19,521,561 and RMB8,864,342 were sold and recognized in the costs of food and packaging. (iv) Pangaea Data Tech (Shanghai) Co., Ltd. (“DataCo”) provides various data maintenance and management services, technical support and consulting services in support of the operation of the Company. RMB550,000, nil and nil for the years ended December 31, 2022, 2021 and 2020, respectively of purchased services are recognized in other operating expenses, respectively while RMB6,656,906, nil and nil are capitalized in property and equipment for the years ended December 31, 2022, 2021 and 2020, respectively. (v) Cartesian Capital Group, LLC paid travel and entertainment expenses relating to Company ’ As of December 31, 2022 and 2021, the balances of transactions with related parties are set forth below: Amount due to related parties: ​ ​ ​ ​ ​ ​ December 31, 2022 December 31, 2021 TDL Group Corp 9,690,952 7,210,593 Tim Hortons Restaurants International GmbH 10,390,081 6,863,322 Pangaea Data Tech (Shanghai) Co., Ltd ​ 1,470,000 ​ — Cartesian Capital Group, LLC ​ 933,930 ​ — Amounts due to related parties ​ 22,484,963 ​ 14,073,915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hanges in Shareholders' Equity</t>
        </is>
      </c>
      <c r="B1" s="2" t="inlineStr">
        <is>
          <t>3 Months Ended</t>
        </is>
      </c>
      <c r="C1" s="2" t="inlineStr">
        <is>
          <t>12 Months Ended</t>
        </is>
      </c>
    </row>
    <row r="2">
      <c r="B2" s="2" t="inlineStr">
        <is>
          <t>Mar. 31, 2023</t>
        </is>
      </c>
      <c r="C2" s="2" t="inlineStr">
        <is>
          <t>Dec. 31, 2022</t>
        </is>
      </c>
    </row>
    <row r="3">
      <c r="A3" s="3" t="inlineStr">
        <is>
          <t>Changes in Shareholders' Equity</t>
        </is>
      </c>
      <c r="B3" s="4" t="inlineStr">
        <is>
          <t xml:space="preserve"> </t>
        </is>
      </c>
      <c r="C3" s="4" t="inlineStr">
        <is>
          <t xml:space="preserve"> </t>
        </is>
      </c>
    </row>
    <row r="4">
      <c r="A4" s="4" t="inlineStr">
        <is>
          <t>Changes in Shareholders' Equity</t>
        </is>
      </c>
      <c r="B4" s="4" t="inlineStr">
        <is>
          <t>24. Changes in Shareholders’ Equity ​ ​ ​ ​ ​ ​ ​ ​ ​ ​ ​ ​ ​ ​ ​ ​ ​ ​ ​ ​ ​ ​ ​ ​ ​ ​ Ordinary shares ​ ​ ​ Accumulated Total equity ​ ​ ​ ​ ​ ​ Number of ​ ​ ​ Additional ​ ​ ​ Subscription ​ Accumulated ​ other ​ attributable to shareholders ​ Non-controlling ​ Total shareholders’ ​ Note issued shares Amount paid-in capital Treasury shares receivables losses comprehensive income of the Company interests equity ​ ​ ​ ​ RMB ​ RMB ​ RMB ​ RMB ​ RMB ​ RMB ​ RMB ​ RMB ​ RMB ​ ​ Balance at January 1, 2022 ​ ​ ​ 116,691 ​ 7,497 ​ 937,315,273 ​ — ​ — ​ (637,528,160) ​ 35,743,691 ​ 335,538,301 ​ 3,556,735 ​ 339,095,036 ​ ​ ​ ​ ​ ​ ​ ​ ​ ​ ​ ​ ​ ​ ​ ​ ​ ​ ​ ​ ​ ​ ​ Net income ​ ​ ​ — ​ — ​ — ​ — ​ — ​ (150,616,326) ​ — ​ (150,616,326) ​ (645,728) ​ (151,262,054) Fair value changes of convertible notes due to instrument-specific credit risk, net of nil income taxes ​ ​ ​ — ​ — ​ — ​ — ​ — ​ — ​ (330,112) ​ (330,112) ​ — ​ (330,112) Foreign currency translation adjustment, net of nil income taxes ​ ​ ​ — ​ — ​ — ​ — ​ — ​ — ​ 485,154 ​ 485,154 ​ — ​ 485,154 ​ ​ ​ ​ ​ ​ ​ ​ ​ ​ ​ ​ ​ ​ ​ ​ ​ ​ ​ ​ ​ ​ ​ Balance at March 31, 2022 ​ ​ ​ 116,691 ​ 7,497 ​ 937,315,273 ​ — ​ — ​ (788,144,486) ​ 35,898,733 ​ 185,077,017 ​ 2,911,007 ​ 187,988,024 ​ ​ ​ ​ ​ ​ ​ ​ ​ ​ ​ ​ ​ ​ ​ ​ ​ ​ ​ ​ ​ ​ ​ Balance at January 1, 2023 ​ ​ ​ 149,181,538 ​ 8,616 ​ 1,472,014,651 ​ — ​ — ​ (1,380,173,392) ​ 17,000,825 ​ 108,850,700 ​ 1,453,716 ​ 110,304,416 Net loss ​ — — — — — (174,884,633) — (174,884,633) 433,145 (174,451,488) Fair value changes of convertible notes due to instrument-specific credit risk, net of nil income taxes ​ — — — — — — (2,607,294) (2,607,294) — (2,607,294) Foreign currency translation adjustment, net of nil income taxes ​ — — — — — — 1,029,466 1,029,466 — 1,029,466 Unrealized gain on short-term investment, net of nil income taxes ​ — — — — — — 700,163 700,163 — 700,163 Transaction cost of Merger and PIPE Transactions ​ — — (1,924,076) — — — — (1,924,076) — (1,924,076) Transaction cost of equity financing through ESA ​ — — (1,334,150) — — — — (1,334,150) — (1,334,150) Stock-based compensation ​ — — 3,160,986 — — — — 3,160,986 — 3,160,986 Popeyes Transaction 2 11,466,574 742 167,151,137 — — — — 167,151,879 — 167,151,879 ​ ​ ​ ​ ​ ​ ​ ​ ​ ​ ​ ​ ​ ​ ​ ​ ​ ​ ​ ​ ​ ​ ​ Balance at March 31, 2023 ​ 160,648,112 9,358 1,639,068,548 — — (1,555,058,025) 16,123,160 100,143,041 1,886,861 102,029,902 ​ On March 15, 2023, Pangaea Two Acquisition Holdings XXIIA, Ltd. (the parent company of the Company) irrevocably surrendered to the Company for nil consideration 300,000 ordinary shares of the Company. These 300,000 ordinary shares have been transferred to treasury shares and will be retained for future incentive grants to certain employees of the Company. Since these shares were repurchased by the Company for purposes other than retirement with no consideration paid, nil amount was recognized in the treasury shares balance in the consolidated balance sheet as of March 31, 2023. The holders of ordinary shares are entitled to receive dividends as declared from time to time, and are entitled to one vote per share at meetings of the Company.</t>
        </is>
      </c>
      <c r="C4" s="4" t="inlineStr">
        <is>
          <t>22. Shareholders’ Equity On May 28, 2018, the Company issued 10,000 ordinary shares to THRI as consideration to acquire the entire issued capital shares of THHK. On June 12, 2018, the Company issued 90,000 ordinary shares to Pangaea Two Acquisition Holdings XXIIB, Ltd. for a total cash consideration of US$90,000,000, which are to be settled in three equal installments in June 2018, 2019 and 2020, respectively. As of December 31, 2020, all the three installments in the amount of US$30,000,000 (equivalent to RMB192,363,000) each, have been received. Issuance cost incurred in connection with the third installment in the amount of RMB1,719,802 was charged against additional paid-in capital. On October 26, 2020, the Company issued 1,000 and 500 ordinary shares to L&amp;L Tomorrow Holdings Limited (an entity controlled by Mr. Lu Yongchen) and Lord Winterfell Limited (an entity controlled by Chief Marketing Officer, Ms. He Bin), respectively. The cash consideration amounted to US$1,500,000 (equivalent to RMB10,089,000) was fully paid up. On February 26, 2021, the Company issued 15,013 ordinary shares to Pangaea Two Acquisition Holdings XXIIB, Ltd. at a cash consideration of US$45,000,000 (equivalent to RMB291,393,000). On March 1, 2021, the cash consideration has been fully paid up. On August 11, 2021, the Board of Directors approved issuance of 178 ordinary shares of the Company to L&amp;L Tomorrow Holdings Limited at a price per share of US$1,000 in lieu of cash bonus to Chief Executive Office, Mr. Lu Yongchen. On August 12, 2021, these shares were issued. On June 7, 2022, the Board of Directors approved issuance of 164 pre-split ordinary shares (equivalent to 174,544 ordinary shares after share split) of the Company to L&amp;L Tomorrow Holdings Limited in lieu of cash bonus of US$164,000 (equivalent to RMB1,355,772) due to the Chief Executive Officer, Mr. Lu Yongchen. On June 24, 2022, these shares were issued. The total fair value of such shares was US$1,487,237, resulting in share-based compensation expense of US$1,323,237 (equivalent to RMB8,608,713) recognized for the year ended December 31, 2022 as general and administrative expenses. 22. Shareholders’ Equity (continued) On September 27, 2022, the Company issued 7,745 pre-split ordinary shares (equivalent to 8,242,983 ordinary Shares after share split) to THC Hope IB Limited for nil consideration which were related to outstanding share options that have been granted as of June 30, 2022. THC Hope IB Limited is a trust established to hold securities on behalf of certain employees and members of management. These shares are considered as treasury shares because THC Hope IB Limited is a consolidated subsidiary of the Company. On September 28, 2022, the Company issued 5,693,636 ordinary shares and 17,250,000 Public Warrants and 4,450,000 Sponsor Warrants to acquire US$3,408,651 (equivalent to RMB24,237,896) of cash of the SPAC and assumed US$8,700,000 (equivalent to RMB61,863,090) of warrant liabilities of the SPAC. On September 28, 2022, the Company issued 5,050,000 ordinary shares and 1,200,000 PIPE Warrants in connection with the PIPE Transaction. The Company received gross proceeds of US$44,500,100 (equivalent to RMB316,426,861) and recognized US$500,000 (equivalent to RMB3,555,349) of warrant liabilities related to the PIPE Transaction. US$12,069,689 (equivalent to RMB85,728,299) offering cost related to the Merger Transaction and PIPE Transaction incurred and charged against additional paid-in upon the consummation of Merger Transactions, of which US$580,000 (equivalent to RMB4,039,468) is liability-settled share-based payment (See Note 16) in exchange of services provided. On September 28, 2022, the Company issued 5,000,000 ordinary shares to the ESA Investors and the Company received the subscription price of US$50,000,000 (equivalent to RMB355,535,000) in the collateral account. The Company recognized ESA derivative liabilities of US$12,400,000 (equivalent to RMB88,172,680). On November 9, 2022, the Company issued 826,446 ordinary shares to Cantor as consideration (equivalent to RMB21,656,700) for its irrevocable commitment to purchase the ordinary shares of the Company. The holders of ordinary shares are entitled to receive dividends as declared from time to time, and are entitled to one vote per share at meetings of the Company.</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3</t>
        </is>
      </c>
      <c r="C2" s="2" t="inlineStr">
        <is>
          <t>Dec. 31, 2022</t>
        </is>
      </c>
    </row>
    <row r="3">
      <c r="A3" s="3" t="inlineStr">
        <is>
          <t>Fair Value Measurement</t>
        </is>
      </c>
      <c r="B3" s="4" t="inlineStr">
        <is>
          <t xml:space="preserve"> </t>
        </is>
      </c>
      <c r="C3" s="4" t="inlineStr">
        <is>
          <t xml:space="preserve"> </t>
        </is>
      </c>
    </row>
    <row r="4">
      <c r="A4" s="4" t="inlineStr">
        <is>
          <t>Fair Value Measurement</t>
        </is>
      </c>
      <c r="B4" s="4" t="inlineStr">
        <is>
          <t>25. Fair Value Measurement The following table presents the fair value hierarchy for those assets and liabilities measured at fair value on a recurring basis as of March 31, 2023: ​ ​ ​ ​ ​ ​ ​ ​ ​ ​ ​ ​ As of March 31, 2023 ​ Total Fair ​ ​ Level 1 ​ Level 2 ​ Level 3 ​ Value ​ RMB RMB RMB RMB Assets ​ ​ ​ ​ Short-term investment ​ — ​ 249,000,432 ​ — ​ 249,000,432 ​ ​ ​ ​ ​ ​ ​ ​ Liabilities ​ ​ ​ ​ ​ ​ Convertible notes — — 366,261,610 ​ 366,261,610 ESA derivative liabilities ​ — ​ — ​ 151,177,400 ​ 151,177,400 Warrant liabilities ​ — ​ — ​ 77,100,474 ​ 77,100,474 Liability-settled share-based payment to non-employee ​ — ​ — ​ 5,909,662 ​ 5,909,662 Deferred contingent consideration liability ​ — ​ — ​ 65,968,319 ​ 65,968,319 ​ ​ — ​ — ​ 666,417,465 ​ 666,417,465 ​ The table below reflects the reconciliation from the opening balances to the closing balances for recuring fair value measurement of the fair value hierarchy for the three months ended March 31, 2023 and for the year ended December 31, 2022: ​ ​ ​ ​ ​ ​ ​ ​ ​ ​ ​ ​ ​ ​ ​ ​ ​ ​ ​ ​ ​ ​ ​ Liability-settled ​ ​ ​ ​ Short-term ​ ​ ​ ​ ​ ​ ​ share-based ​ Deferred ​ ​ investment ​ ​ ​ ​ ​ ​ ​ payment to ​ contingent ​ (Note 4) Convertible notes Warrant liabilities ESA derivative liabilities non-employee consideration Balance as of January 1, 2023 372,375,701 354,080,264 ​ 19,083,004 269,251,436 4,039,468 ​ — Additions — — ​ — — — ​ 65,968,319 Changes in fair value, excluding impact of instrument-specific credit risk 1,386,293‬ 14,271,504 ​ 58,183,824 (32,522,679) 1,924,076 ​ — Realized gain recognized in interest income (686,130) — ​ — — — ​ — Changes in fair value due to instrument specific credit risk — 2,607,294 ​ — — — ​ — Foreign currency translation adjustment (6,409,879) (4,697,452) ​ (166,354) (4,633,745) (53,882) ​ — Settlement of first tranche of ESA Agreement 4 (117,665,553) ​ — ​ — ​ (80,917,612) ​ — ​ — Balance as of March 31, 2023 249,000,432 366,261,610 ​ 77,100,474 151,177,400 5,909,662 ​ 65,968,319 ​ The convertible notes were measured at fair value using the Binomial Option Pricing Model. The ESA derivative liabilities and Liability-settled share-based payment to non-employee were measured at fair value using the Black-Scholes Option Pricing Model. The warrants liabilities were measured at fair value using the Monte Carlo Simulation Model. Deferred contingent consideration was measured at fair value using a combination of Discounted Cashflow method and Black-Scholes Option Pricing Model. 25. Fair Value Measurement (Continued) As of March 31, 2023, the key assumptions were as follow: ​ ​ ​ ​ ​ ​ ​ ​ ​ ​ ​ ​ ​ Convertible ​ ​ ​ ​ Liability-settled share-based Deferred contingent ​ notes ESA derivative liabilities Warrants liabilities ​ payment to non-employee consideration Expected volatility 24.00 % 17.00%-19.00 % 27.00 % 23.00 % N/A % Risk-free interest rate (per annum) 3.53 % 4.62%-4.65 % 3.67 % 4.41 % 3.80 % Expected dividend yield 0.00 % 0.00 % 0.00 % 0.00 % 0.00 % Fair value of the underlying ordinary share US$4.07 US$4.07 US$4.07 ​ US$4.07 N/A ​ Discount rate ​ N/A ​ N/A ​ N/A ​ N/A ​ 25.00 % Annual per store revenue growth rate ​ N/A ​ N/A ​ N/A ​ N/A ​ 2.00 % Bond yield 12.19 % N/A N/A ​ N/A N/A ​ Coupon rate 9.00 % N/A N/A ​ N/A N/A ​ ​ The fair value of the convertible notes, ESA derivative liabilities, warrants liabilities, Deferred contingent consideration and Liability-settled share-based payment to non-employee as of March 31, 2023 were estimated by management with the assistance of an independent valuation firm. The expected volatility was estimated based on the historical volatility of comparable peer public companies with a time horizon close to the expected term of the Convertible notes. The risk-free interest rate was estimated based on the yield to maturity of U.S. treasury bonds denominated in US$ for a term consistent with the expected term of the Convertible notes in effect at the Convertible notes’ valuation date. The expected dividend yield is zero as the Company has never declared or paid any cash dividends on its shares and the Company does not intend to pay dividend before the Company becomes profitable. The bond yield was based on the market yield of comparable bonds with similar credit rating. ​ The fair value of the Deferred contingent consideration as of March 31, 2023 was estimated by management with the assistance of an independent valuation firm using a combination of discounted cashflow model and the Black-Scholes model as the deferred contingent consideration is largely based on revenue generated from Popeyes restaurants. The cashflow forecast is based on management plan of Popeyes restaurants to be opened during the forecast period and expected average revenue per store, which consider the store opening milestones stipulated in the Popeyes master development agreement and historical experience of per store revenue with comparable store size and type of food menu. The risk-free interest rate was estimated based on the yield on USD-denominated United States government bond with the similar maturity date as the risk-free-rate of Black-Scholes model. The expected dividend yield is zero as the Company has never declared or paid any cash dividends on its shares and the Company does not intend to pay dividend before the Company becomes profitable. ​ The inputs used in the analysis for both March 31, 2023 and December 31, 2022 were classified as Level 3 inputs within the fair value hierarchy due to the lack of observable market data and activity.</t>
        </is>
      </c>
      <c r="C4" s="4" t="inlineStr">
        <is>
          <t>24. Fair Value Measurement The following table presents the fair value hierarchy for those assets and liabilities measured at fair value on a recurring basis as of December 31, 2022 and 2021: ​ ​ ​ ​ ​ ​ ​ ​ ​ ​ ​ ​ As of December 31, 2022 ​ Total Fair ​ ​ Level 1 ​ Level 2 ​ Level 3 ​ Value ​ RMB RMB RMB RMB Assets ​ ​ ​ ​ Short-term investment ​ — ​ 372,375,701 ​ — ​ 372,375,701 ​ ​ ​ ​ ​ ​ ​ ​ Liabilities ​ ​ ​ ​ ​ ​ Convertible notes — — 354,080,264 ​ 354,080,264 ESA derivative liabilities ​ — ​ — ​ 269,251,436 ​ 269,251,436 Warrant liabilities ​ — ​ — ​ 19,083,004 ​ 19,083,004 Liability-settled share-based payment to non-employee ​ — ​ — ​ 4,039,468 ​ 4,039,468 ​ ​ ​ ​ ​ ​ ​ ​ ​ ​ ​ — ​ — ​ 646,454,172 ​ 646,454,172 ​ ​ ​ ​ ​ ​ ​ ​ ​ ​ ​ ​ As of December 31, 2021 ​ Total Fair ​ ​ Level 1 ​ Level 2 ​ Level 3 ​ Value ​ ​ RMB ​ RMB ​ RMB ​ RMB Liabilities Convertible notes — — 318,466,215 318,466,215 ​ 24. Fair Value Measurement (continued) The table below reflects the reconciliation from the opening balances to the closing balances for recuring fair value measurement of the fair value hierarchy for the years ended December 31, 2022 and 2021: ​ ​ ​ ​ ​ ​ ​ ​ ​ ​ ​ ​ ​ ​ ​ ​ ​ ​ ​ ​ ​ ​ Liability-settled ​ ​ ​ ​ ​ ​ ​ ​ ​ ​ share-based ​ ​ ​ ​ ​ ​ ​ ​ ​ ​ payment to ​ Convertible notes Short-term investment Warrant liabilities ESA derivative liabilities non-employee Balance as of January 1, 2021 — — ​ — — — Additions 312,092,172 — ​ — — — Changes in fair value of convertible notes, excluding impact of instrument-specific credit risk 5,577,001 — ​ — — — Changes in fair value of convertible notes due to instrument-specific credit risk 548,029 — ​ — — — Foreign currency translation adjustment 249,013 — ​ — — — Balance as of December 31, 2021 318,466,215 — ​ — — — ​ ​ ​ ​ ​ ​ ​ ​ ​ ​ ​ Balance as of January 1, 2022 318,466,215 — ​ — — — Additions — 370,242,173 ​ 65,418,439 88,172,680 11,519,334 Changes in fair value, excluding impact of instrument-specific credit risk 4,493,605 2,133,528 ​ (45,903,468) 186,598,308 (7,390,032) Changes in fair value due to instrument specific credit risk 1,520,393 — ​ — — — Foreign currency translation adjustment 29,600,051 — ​ (431,967) (5,519,552) (89,834) Balance as of December 31, 2022 354,080,264 372,375,701 ​ 19,083,004 269,251,436 4,039,468 ​ The convertible notes were measured at fair value using the Binomial Option Pricing Model. The ESA derivative liabilities and Liability-settled share-based payment to non-employee were measured at fair value using the Black-Scholes Option Pricing Model. The warrants liabilities were measured at fair value using the Monte Carlo Simulation Model. As of December 31, 2022, the assumptions were as follow: ​ ​ ​ ​ ​ ​ ​ ​ ​ ​ ​ Convertible ​ ​ ​ Liability-settled share-based ​ notes ESA derivative liabilities Warrants liabilities payment to non-employee Expected volatility 28.00 % 18.00% – 26.00 % 26.00 % 26.00 % Risk-free interest rate (per annum) 4.10 % 4.05% – 4.62 % 4.07 % 4.39 % Expected dividend yield 0.00 % 0.00 % 0.00 % 0.00 % Fair value of the underlying ordinary share US$2.78 US$2.78 US$2.78 US$2.78 ​ Bond yield 13.30 % — — — ​ Coupon rate 9.00 % — — — ​ ​ ​ 24. Fair Value Measurement (continued) The convertible notes were measured at fair value as of December 31, 2021 using the Binomial Option Pricing Model with the following assumptions: ​ ​ ​ ​ ​ 2021 Expected volatility 25.00 % Risk-free interest rate (per annum) 1.10 % Expected dividend yield 0.00 % Bond yield 11.00 % Coupon rate 9.00 % Fair value of the underlying ordinary share (before share split) US$6,079.83 ​ ​ The fair value of the convertible notes, ESA derivative liabilities, warrants liabilities and Liability-settled share-based payment to non-employee as of December 31, 2022 and fair value of the convertible notes as of December 31, 2021 were estimated by management with the assistance of an independent valuation firm. The expected volatility was estimated based on the historical volatility of comparable peer public companies with a time horizon close to the expected term of the Notes. The risk-free interest rate was estimated based on the yield to maturity of U.S. treasury bonds denominated in US$ for a term consistent with the expected term of the Notes in effect at the Note’s valuation date. The expected dividend yield is zero as the Company has never declared or paid any cash dividends on its shares and the Company does not intend to pay dividend before the Company becomes profitable. The bond yield was based on the market yield of comparable bonds with similar credit rating. The inputs used in the analysis for both December 31, 2022 and 2021 were classified as Level 3 inputs within the fair value hierarchy due to the lack of observable market data and activity.</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26. Subsequent Events On April 11, 2023, the second tranche of ESA proceeds of US $7,133,280 (equivalent to RMB 49,135,463 ) was released from the collateral account and received by the Company while US $10,533,379 (equivalent to RMB 72,556,022 ) was released from the collateral account and returned to Shaolin. In April 2023, the Company granted 100 ordinary shares per person to 1,855 qualified employees ( 185,000 shares in total) and these share awards are to be settled in cash (subject to deduction of applicable withholding taxes) equivalent to the market value of such ordinary shares on the date when each of the employee grantees requests the Company to settle. In April 2023, the conversion price of the Company’s convertible notes was adjusted to US $10.85 per share based on anti-dilutive adjustment mechanism provided in the contracts of the convertible notes. On May 25, 2023, the Company’s Board of Directors approved the grant of share options of 2,660,744 Company ordinary shares to certain executive officers and employees.</t>
        </is>
      </c>
      <c r="C4" s="4" t="inlineStr">
        <is>
          <t>26. Subsequent Events On February 10, 2023, the first tranche of ESA proceeds (see Note 15) of USD5,413,344 (equivalent to RMB 36,747,941) has been released from the collateral account and received by the Company while USD11,919,983 (equivalent to RMB80,917,761) was released from the collateral account and returned to Shaolin. On February 15, 2023, the Company has further received USD100,000 (equivalent to RMB 681,773) of interest income from the collateral account. On April 11, 2023, the second tranche of ESA proceeds (see Note 15) of USD7,133,280 (equivalent to RMB49,135,463) has been released from the collateral account and received by the Company while USD10,533,379 (equivalent to RMB72,556,021) was released from the collateral account and returned to Shaolin. On March 30, 2023 (“acquisition date”), the Company entered into a share purchase agreement (“Popeyes SPA”) with PLKC International Limited (“Popeyes China”), Pangaea Three Acquisition Holdings IV Limited (“Holdings IV”) and PLK APAC Pte. Ltd. (“PLK”) to acquire 100% outstanding shares of Popeyes China from Holdings IV (90%) and PLK (10%), which are related parties of the Company as Holdings IV and PLK are subsidiaries of Cartesian Capital Group, LLC and Restaurant Brands International Inc. respectively. The Company issued a total of 11,466,574 ordinary shares (among which 10,319,917 ordinary shares to Holdings IV and 1,146,657 ordinary shares to PLK) in exchange for all of the outstanding shares of Popeyes China. On the acquisition date, Popeyes China, through its wholly owned subsidiary PLKC HK International Limited (“Popeyes China Franchisee”), has the exclusive right to develop, open and operate Popeyes Restaurants in Mainland China and Macau for an initial period of 20 years (“The Popeyes Master Franchise Right”). On acquisition date, Popeyes China and Popeyes China Franchisee did not have any business operations and did not have assets and liabilities other than the Popeyes Master Franchise Right and USD In accordance with the Popeyes SPA for the acquisition of shares in Popeyes China, the Company will need to issue additional number of ordinary shares to Holdings IV and PLK based on the ratio of 90:10 as annual deferred contingent consideration, which is calculated as: (a) 3% of annual revenue of Popeyes China; divided by (b) 85% of the volume-weighted average price (VWAP) of the Company’s shares during the forty (40) trading days ended the last date of applicable fiscal year for an undefined period. In addition, the Company may at any time after the acquisition date, and at its sole option, to pay a lumpsum deferred contingent consideration, plus any unpaid annual deferred contingent consideration. Such lumpsum deferred contingent consideration will be settled by issuing additional number of ordinary shares to Holdings IV and PLK based on the ratio of 90:10, which is calculated as: (a) USD35,000,000, divided by (b) 85% of the VWAP of the Company’s shares during the forty (40) trading days ended as of the date of notifying the exercise this option. If the Company pays such lumpsum deferred contingent consideration, it will not need to pay any further annual deferred contingent consideration. According to the Popeyes SPA, the Company will reserve 603,503 ordinary shares to be issuable pursuant to a separate employee stock option plan to be provided to the future employees of Popeyes China. In March 2023, the Company’s parent company, Pangaea Two Acquisition Holdings XXIIA Limited (“Pangaea XXIIA”) surrendered 300,000 Company’s ordinary shares to the Company for no additional consideration for the purpose of share-based awards to be granted to certain employees (the “Employee Incentive Shares”). In accordance with Employee Incentive Shares arrangement, the Company granted 100 ordinary shares per person to 1,855 qualified employees (185,000 shares in total) in April 2023 and these share awards are to be settled in cash (subject to deduction of applicable withholding taxes) equivalent to the market value of such ordinary shares on the date when each of the employee grantees requests the Company to settle.</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paration and Principles of Consolidation</t>
        </is>
      </c>
      <c r="B4" s="4" t="inlineStr">
        <is>
          <t xml:space="preserve"> </t>
        </is>
      </c>
      <c r="C4" s="4" t="inlineStr">
        <is>
          <t>Basis of Preparation and Principles of Consolidation The accompanying consolidated financial statements have been prepared in accordance with U.S. generally accepted accounting principles (U.S. GAAP) and include the financial statements of TH International Limited and its subsidiaries. All intercompany balances and transactions have been eliminated on consolidation. For consolidated subsidiary where the ownership in the subsidiary is less than 100%, the equity interest not held by the Company is shown as non-controlling interests.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has incurred losses since its inception. The Company incurred net losses of RMB745 million, RMB383 million and RMB143 million for the years ended December 31, 2022, 2021 and 2020 respectively. For the year ended December 31, 2022, the Company had net operating cash outflow of RMB287 million. As of December 31, 2022, the Company’s accumulated losses were RMB1,380 million. The Company had relied principally on proceeds from issuance of ordinary shares, convertible notes and bank borrowings to finance its operations and business expansion. Substantial doubt about the Company’s ability to continue as a going concern existed in prior year due to uncertainty with regards to the financial plan to raise external financing through issuance of ordinary shares to new investors and renewal of credit facilities from banks. This uncertainty was partially alleviated by consummation of the Merger Transaction and related financing transactions as referred to in Note 2. The Company requires additional liquidity to continue its operations over the next 12 months. The Company has evaluated plans to continue as a going concern such as raising external financing which include: a) obtaining additional loan facilities from banks and renewal of existing bank borrowings when they are due, receiving proceeds from shareholders for issuance of ordinary shares in conjunction with the Popeyes transaction consummated on March 30, 2023 (Note 26) and receiving proceeds for issuance of ordinary shares in conjunction with the Cantor financing arrangements; b) adjusting the pace of the Company’s store network expansion, reducing various discretionary expenditures and optimizing operational efficiency to improve the Company’s cash flow from operations. On such basis, management conclude that there is no substantial doubt about the Company’s ability to continue as a going concern as of the approval date of this financial statements. Comparative Information The store depreciation and amortization in the Consolidated Statement of operations for the years ended December 31, 2021 and 2020 in the amount of RMB62,678,633 and RMB16,449,684 have been reclassified from Other operating expense to Store depreciation and amortization caption to conform to the current year’s presentation to facilitate comparison. Fiscal Calendar The Company’s fiscal year is from January 1 to December 31.</t>
        </is>
      </c>
    </row>
    <row r="5">
      <c r="A5" s="4" t="inlineStr">
        <is>
          <t>Basis of Preparation</t>
        </is>
      </c>
      <c r="B5" s="4" t="inlineStr">
        <is>
          <t>Basis of Preparation The accompanying unaudited condensed consolidated financial statements of TH International Limited and its subsidiaries (“the Company”)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nited States Securities and Exchange Commission. The consolidated balance sheet as of December 31, 2022 was derived from the audited consolidated financial statements of the Company. The accompanying unaudited condensed consolidated financial statements should be read in conjunction with the consolidated financial statements of the Company as of and for the year ended December 31, 2022. In the opinion of the management, all adjustments (which include normal recurring adjustments) necessary to present a fair statement of the financial position as of March 31, 2023, the results of operations and cash flows for the three months ended March 31, 2023 and 2022 have been made. Comparative Information The store depreciation and amortization and store rental expense in the Consolidated Statement of Operations for the three months ended March 31, 2022 in the amount of RMB 25,887,727 and RMB 9,089,002 respectively, have been reclassified from Other operating expenses to Store depreciation and amortization and Store rental expenses caption respectively, to conform to the current period's presentation to facilitate comparison.</t>
        </is>
      </c>
      <c r="C5" s="4" t="inlineStr">
        <is>
          <t xml:space="preserve"> </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Actual results could differ from those estimates. Significant items subject to such estimates and assumptions include incremental borrowing rate, fair value of long-lived assets, share-based compensation arrangements, earn-in shares, earn-out shares, liability-settled share-based payment to non-employee, ESA derivative liabilities, deferred contingent consideration, warrant liabilities and convertible notes.</t>
        </is>
      </c>
      <c r="C6"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ing incremental borrowing rate, fair value of long-lived assets, share-based compensation arrangements, earn-in shares, earn-out shares, liability-settled share-based payment to non-employee, ESA derivative liabilities, warrant liabilities and convertible notes.</t>
        </is>
      </c>
    </row>
    <row r="7">
      <c r="A7" s="4" t="inlineStr">
        <is>
          <t>Foreign Currency Transaction and Translation</t>
        </is>
      </c>
      <c r="B7" s="4" t="inlineStr">
        <is>
          <t xml:space="preserve"> </t>
        </is>
      </c>
      <c r="C7" s="4" t="inlineStr">
        <is>
          <t>Foreign Currency Transaction and Translation The Company’s reporting currency is Chinese Renminbi Yuan (“RMB”). The functional currency of TH International Limited and its wholly-owned subsidiary incorporated at Hong Kong (THHK) is United States Dollars (“US$”). The functional currency of the Company’s PRC subsidiaries is RMB. ​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foreign currency transaction gain or loss in the Consolidated Statements of Operations. The financial statements of TH International Limited and THHK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 (loss) in the Consolidated Statements of Comprehensive Loss, and the accumulated foreign currency translation adjustments are recorded as a component of accumulated other comprehensive income in the Consolidated Balance Sheets.</t>
        </is>
      </c>
    </row>
    <row r="8">
      <c r="A8" s="4" t="inlineStr">
        <is>
          <t>Risks and Concentration</t>
        </is>
      </c>
      <c r="B8" s="4" t="inlineStr">
        <is>
          <t>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short-term investment, prepaid expenses and other current assets and accounts receivable. The bank deposits, including term deposits, with financial institutions in the mainland of the PRC and Hong Kong Special Administrative Region (“HKSAR”) are insured by the government authorities up to RMB 500,000 and HKD 500,000 , respectively. Total bank deposits are insured by the government authority with amounts up to RMB 11,992,649 and RMB 11,631,710 as of March 31, 2023 and December 31, 2022, respectively. The Company expects that there is no significant credit risk associated with the cash and short-term investment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The risk with respect to accounts receivable is mitigated by credit evaluations performed on them. Concentration of operating risk The Company owns, operates and franchises stores in the PRC, including Hong Kong and Macau under the “Tim Hortons” brand. Such business activities are solely dependent upon its master development agreement with THRI. The Company’s failure to comply its master development agreement with THRI would have a material adverse effect on its financial condition, results of operations, and cash flows.</t>
        </is>
      </c>
      <c r="C8" s="4" t="inlineStr">
        <is>
          <t>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short-term investment, prepaid expenses and other current assets and accounts receivable. The bank deposits, including term deposits, with financial institutions in the mainland of the PRC and Hong Kong Special Administrative Region (“HKSAR”) are insured by the government authorities up to RMB500,000 and HKD500,000, respectively. Total bank deposits are insured by the government authority with amounts up to RMB11,631,710 and RMB7,266,814 as of December 31, 2022 and December 31, 2021, respectively. The Company expects that there is no significant credit risk associated with the cash and short-term investment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The risk with respect to accounts receivable is mitigated by credit evaluations performed on them. Concentration of operating risk The Company owns, operates and franchises stores in the PRC, including Hong Kong and Macau under the “Tim Hortons” brand. Such business activities are solely dependent upon its master development agreement with THRI. The Company’s failure to comply its master development agreement with THRI would have a material adverse effect on its financial condition, results of operations, and cash flows.</t>
        </is>
      </c>
    </row>
    <row r="9">
      <c r="A9" s="4" t="inlineStr">
        <is>
          <t>Cash</t>
        </is>
      </c>
      <c r="B9" s="4" t="inlineStr">
        <is>
          <t>Cash The Company’s cash consist of cash on hand and cash held in banks. Cash are deposited in financial institutions at below locations: Cash at bank is deposited in financial institutions at below locations: ​ March 31, 2023 December 31, 2022 Cash on hand ​ 223,697 ​ 212,598 ​ ​ ​ ​ ​ Financial institutions in Mainland China —Denominated in RMB 79,608,933 102,427,994 —Denominated in USD 937,221 69,063,161 Total cash balances held at Mainland China financial institutions 80,546,154 171,491,155 ​ ​ ​ ​ ​ Financial institutions in HKSAR —Denominated in RMB 15,208 5,192 —Denominated in USD 283,785,255 67,368,485‬ Total cash balances held at the HKSAR financial institutions 283,800,463 67,373,677 Total cash balances held at financial institutions 364,346,617 238,864,832 Total cash balances 364,570,314 239,077,430 ​</t>
        </is>
      </c>
      <c r="C9" s="4" t="inlineStr">
        <is>
          <t>Cash The Company’s cash consist of cash on hand and cash held in banks. Cash are deposited in financial institutions at below locations: Cash at bank is deposited in financial institutions at below locations: ​ ​ ​ ​ ​ ​ ​ December 31, 2022 December 31, 2021 Cash on hand ​ 212,598 ​ 132,127 ​ ​ ​ ​ ​ Financial institutions in Mainland China  – Denominated in RMB 102,427,994 30,060,065  – Denominated in USD 69,063,161 45,515,503 Total cash balances held at Mainland China financial institutions 171,491,155 75,575,568 ​ ​ ​ ​ ​ Financial institutions in HKSAR  – Denominated in RMB 5,192 —  – Denominated in USD 67,368,485 315,129,691 Total cash balances held at the HKSAR financial institutions 67,373,677 315,129,691 Total cash balances held at financial institutions 238,864,832 390,705,259 Total cash balances 239,077,430 390,837,386</t>
        </is>
      </c>
    </row>
    <row r="10">
      <c r="A10" s="4" t="inlineStr">
        <is>
          <t>Revenue Recognition</t>
        </is>
      </c>
      <c r="B10" s="4" t="inlineStr">
        <is>
          <t xml:space="preserve"> </t>
        </is>
      </c>
      <c r="C10" s="4" t="inlineStr">
        <is>
          <t>Revenue Recognition The Company adopted Accounting Standards Codification (“ASC”) 606, Revenue from Contracts with Customers Sales of food, beverage and packaged products by Company owned and operated stores The Company generates majority of its revenue from sales of food, beverage and packaged products to customers by Company owned and operated stores. The revenue amounts exclude sales-related taxes. For customers who visit the Company’s stores, sales revenue is recognized when Company satisfies its obligation by transferring control of the good to the customer. The Company also offers its customers food, beverage and packaged products through third-party aggregators’ platforms. When orders are completed by the stores and control of the food, beverage and packaged products is transferred to the delivery staff of third-party aggregators, which control and determine the price for the delivery service, the Company recognizes revenue, excluding delivery fees. Franchise fees Franchise fees primarily include upfront franchise fees, continuing fees and revenue from advertising services. The Company grants franchise rights to sub-franchisees in exchange for upfront franchise fees and continuing fees. The Company recognizes upfront franchise fees received from a sub-franchisee as revenue over the term of the franchise agreement because the franchise rights are accounted for as rights to access the Company’s symbolic intellectual property in accordance with ASC 606. The Company recognizes continuing fees, which are based upon a percentage of sub-franchisee sales, as those sales occur. For advertising services, the Company often engages third parties to provide services and acts as a principal in the transaction based on its responsibilities of defining the nature of the services and administering and directing all marketing and advertising programs in accordance with the provisions of the Company’s franchise agreements. The Company collects advertising contributions, which are generally based on certain percentage of sales from sub-franchisees. Advertising services provided to sub-franchisees are highly interrelated to franchise right, and are not considered individually distinct. The Company recognizes revenue from advertising services when the related sales occur. Revenues from other franchise support activities Other franchise support activities mainly consist of sales of kitchen equipment, raw materials for food, beverage and packaged products and provision of pre-opening and training services to sub-franchisees. These support activities provide stand-alone benefits to the sub-franchisees which are separate from the franchise right and are considered as distinct performance obligations of the Company. The Company recognizes the corresponding revenue of these sales and services when kitchen equipment or products are delivered to and accepted by the sub-franchisees and over the period of time when services are provided, respectively, at the amount that the Company is entitled to receive in exchange. Loyalty program The Company operates a loyalty program that allows registered members to earn points for each qualifying purchase. Points, which generally expire 12 months after being earned, may be redeemed for future purchases of products for free or at a discounted price in Company owned and operated stores. Points cannot be redeemed or exchanged for cash. The Company defers revenue associated with the estimated selling price of the points earned by the loyalty program members, as contract liabilities on the Consolidated Balance Sheets. The Company subsequently recognizes revenue when the points are redeemed or expired. The Company estimates the value of the product for which points are expected to be redeemed and redemption patterns, including an estimate of the breakage for points that members will never redeem. The Company reviews the estimated value of points at least annually based upon the latest available information regarding redemption and expiration patterns. Revenue from e-commerce sales and wholesale products The Company generates revenue from e-commerce sales, consisting of sale of packaged coffee, tea beverages and single-serve coffee and tea products to customers through third-party e-commerce platforms. The Company recognizes revenue when the control of the goods is transferred to the customers, which occurs upon the delivery of goods. Beginning from year 2022, the Company generated revenue from wholesale of canned coffee beverage and packaged coffee extract. The Company recognizes revenue when the control of the goods is transferred to the customers, which occurs upon the delivery of goods.</t>
        </is>
      </c>
    </row>
    <row r="11">
      <c r="A11" s="4" t="inlineStr">
        <is>
          <t>Accounts receivable</t>
        </is>
      </c>
      <c r="B11" s="4" t="inlineStr">
        <is>
          <t xml:space="preserve"> </t>
        </is>
      </c>
      <c r="C11" s="4" t="inlineStr">
        <is>
          <t>Accounts receivable Accounts receivable primarily consist of receivables from sub-franchisees which are recognized and carried at the original invoice amount less an allowance for doubtful accounts. The Company establishes an allowance for doubtful accounts primarily based on the aging of the receivables and factors surrounding the credit risk of specific sub-franchisees. Accounts receivable balances are charged off against the allowance after all means of collection have been exhausted and the potential for recovery is considered remote. As of December 31, 2022 and 2021, the Company has an allowance for doubtful accounts balance of RMB2.36 million and nil respectively. As of December 31, 2022 and 2021, the Company do not have off-balance-sheet credit exposure related to its sub-franchisees.</t>
        </is>
      </c>
    </row>
    <row r="12">
      <c r="A12" s="4" t="inlineStr">
        <is>
          <t>Receivables from Payment Processors and Aggregators</t>
        </is>
      </c>
      <c r="B12" s="4" t="inlineStr">
        <is>
          <t xml:space="preserve"> </t>
        </is>
      </c>
      <c r="C12" s="4" t="inlineStr">
        <is>
          <t>Receivables from Payment Processors and Aggregators Receivables from payment processors such as WeChat and Alipay and aggregators are amounts due from them for clearing transactions and are included in prepaid expenses and other current assets. The cash was paid by customers through these payment processors and aggregators for food and goods provided by the Company. The Company considers and monitors the credit worthiness of the third-party payment processors and aggregators. An allowance for doubtful accounts is recorded in the period in which a loss is determined to be probable. Receivable balances are written off after all collection efforts have been exhausted and the potential for recovery is considered remote.</t>
        </is>
      </c>
    </row>
    <row r="13">
      <c r="A13" s="4" t="inlineStr">
        <is>
          <t>Deferred Offering Costs</t>
        </is>
      </c>
      <c r="B13" s="4" t="inlineStr">
        <is>
          <t xml:space="preserve"> </t>
        </is>
      </c>
      <c r="C13" s="4" t="inlineStr">
        <is>
          <t>Deferred Offering Costs Deferred offering costs consist of underwriting, legal, accounting and other expenses incurred through the balance sheet date that are directly related to the proposed offering and that would be charged to shareholders’ equity upon the completion of the proposed offering. Should the proposed offering prove to be unsuccessful, these deferred offering costs will be charged to the Consolidated Statements of Operations.</t>
        </is>
      </c>
    </row>
    <row r="14">
      <c r="A14" s="4" t="inlineStr">
        <is>
          <t>Inventories</t>
        </is>
      </c>
      <c r="B14" s="4" t="inlineStr">
        <is>
          <t xml:space="preserve"> </t>
        </is>
      </c>
      <c r="C14" s="4" t="inlineStr">
        <is>
          <t>Inventories Inventories are stated at the lower of cost (determined by the first-in, first-out method) and net realizable value. Net realizable value is the estimated selling price of the inventory in the ordinary course of business less reasonably predictable costs of disposal. Adjustments are recorded in the cost of revenues to write down the carrying amount of any obsolete and excess inventory to its estimated net realizable value based on historical and forecasted demand.</t>
        </is>
      </c>
    </row>
    <row r="15">
      <c r="A15" s="4" t="inlineStr">
        <is>
          <t>Property and Equipment</t>
        </is>
      </c>
      <c r="B15" s="4" t="inlineStr">
        <is>
          <t xml:space="preserve"> </t>
        </is>
      </c>
      <c r="C15" s="4" t="inlineStr">
        <is>
          <t>Property and Equipment Property and equipment are stated at cost, net of accumulated depreciation and impairment, if any. The Company calculates depreciation and amortization on a straight-line basis over the estimated useful lives of the assets as follows: 3 to 15 years for furniture and office equipment, 4 to 12 years for kitchen equipment, 3 to 5 years for capitalized software costs, and shorter of the estimated useful lives and remaining lease term for leasehold improvements. Ordinary maintenance and repairs are charged to expense as incurred, and replacements and betterments are capitalized. The Company capitalizes items associated with construction but not yet placed into service, as construction in progress (CIP). Items capitalized include fees associated with the design, build out and furnishing of the stores. Store CIP is not amortized or depreciated until the related assets are ready for intended use. Items are placed into service according to their asset category when the store is open for service.</t>
        </is>
      </c>
    </row>
    <row r="16">
      <c r="A16" s="4" t="inlineStr">
        <is>
          <t>Internal Development Costs</t>
        </is>
      </c>
      <c r="B16" s="4" t="inlineStr">
        <is>
          <t xml:space="preserve"> </t>
        </is>
      </c>
      <c r="C16" s="4" t="inlineStr">
        <is>
          <t>Internal Development Costs Capitalized internal costs include payroll expenses related to employees fully dedicated to store construction, decoration design and store site acquisition. Capitalized payroll costs are allocated to each new store location based on the actual time spent on each project. The Company commences capitalizing costs related to construction, decoration design and store site acquisition when it becomes probable that the project will be developed — when the site has been identified and the related profitability assessment has been approved.</t>
        </is>
      </c>
    </row>
    <row r="17">
      <c r="A17" s="4" t="inlineStr">
        <is>
          <t>Intangible Assets</t>
        </is>
      </c>
      <c r="B17" s="4" t="inlineStr">
        <is>
          <t xml:space="preserve"> </t>
        </is>
      </c>
      <c r="C17" s="4" t="inlineStr">
        <is>
          <t>Intangible Assets Intangible assets include the franchise right authorized by THRI and upfront franchise fees requested to pay to THRI upon opening of a new store. The franchise right authorized by THRI is amortized on a straight-line basis over the initial term of 20 years. The upfront franchise fees related to both Company owned and operated stores and franchised stores are capitalized as an intangible asset and amortized on a straight-line basis over the term of each individual franchise agreement, which ranges from 2</t>
        </is>
      </c>
    </row>
    <row r="18">
      <c r="A18" s="4" t="inlineStr">
        <is>
          <t>Delivery Costs</t>
        </is>
      </c>
      <c r="B18" s="4" t="inlineStr">
        <is>
          <t xml:space="preserve"> </t>
        </is>
      </c>
      <c r="C18" s="4" t="inlineStr">
        <is>
          <t>Delivery Costs Delivery costs are expenses incurred for delivery of food and beverage products sold to customers through third-party aggregator platforms. The Company incurred delivery costs of RMB73,615,391, RMB38,604,864 and RMB12,232,737 for the years ended December 31, 2022, 2021 and 2020, respectively.</t>
        </is>
      </c>
    </row>
    <row r="19">
      <c r="A19" s="4" t="inlineStr">
        <is>
          <t>Impairment of Long-Lived Assets</t>
        </is>
      </c>
      <c r="B19" s="4" t="inlineStr">
        <is>
          <t xml:space="preserve"> </t>
        </is>
      </c>
      <c r="C19" s="4" t="inlineStr">
        <is>
          <t>Impairment of Long-Lived Assets The Company reviews long-lived assets (including property and equipment and intangible assets with definite useful lives and operating lease right-of-use (“ROU”) assets for impairment whenever events or changes in circumstances indicate the carrying value of the asset may not be recoverable. For purposes of impairment testing for individual store, we have concluded that an individual store is the asset group with independent cash flows. If an indicator of impairment exists for an individual store, an estimate of undiscounted future cash flows produced by each individual store is compared to its carrying value. If an individual store is determined to be impaired, the loss is measured by the excess of the carrying amount of the store over its fair value. Fair value is determined through various valuation techniques including discounted cash flow models, quoted market values and third-party independent appraisals, as considered necessary. The impairment losses were RMB7,222,765, RMB1,001,880 and nil for the years ended December 31, 2022, 2021 and 2020, respectively.</t>
        </is>
      </c>
    </row>
    <row r="20">
      <c r="A20" s="4" t="inlineStr">
        <is>
          <t>Employee Benefits</t>
        </is>
      </c>
      <c r="B20" s="4" t="inlineStr">
        <is>
          <t xml:space="preserve"> </t>
        </is>
      </c>
      <c r="C20" s="4" t="inlineStr">
        <is>
          <t>Employee Benefits The Company’s subsidiar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 of operations amounted to RMB87,557,303, RMB60,189,806 and RMB10,441,439 for the years ended December 31, 2022, 2021 and 2020, respectively. As a result of COVID-19, the PRC government exempted or reduced certain enterprises’ contributions to basic pension insurance, unemployment insurance, and work injury insurance (“certain social insurance”). The Company’s PRC subsidiaries were exempted from contributions to certain social insurance during the period of February 2020 through December 2020. The exemption was recognized as a reduction of Company owned and operated store expenses and general administrative expenses in the total amount of RMB10,518,612 for the year ended December 31, 2020.</t>
        </is>
      </c>
    </row>
    <row r="21">
      <c r="A21" s="4" t="inlineStr">
        <is>
          <t>Share-Based Compensation</t>
        </is>
      </c>
      <c r="B21" s="4" t="inlineStr">
        <is>
          <t xml:space="preserve"> </t>
        </is>
      </c>
      <c r="C21" s="4" t="inlineStr">
        <is>
          <t>Share-Based Compensation Share-based awards granted to employees and directors in the form of share options and restricted share units are subject to service and performance conditions. They are measured at the grant date fair value of the awards, and are recognized as compensation expense over the service period for the entire award on a graded-vesting basis and when performance conditions are probable of being achieved. The Company elects to recognize the effect of forfeitures in compensation costs when they occur. To the extent the required vesting conditions are not met resulting in the forfeiture of the share-based awards, previously recognized compensation expense relating to those awards is reversed. Share-based payment granted to non-employees in the form of ordinary shares are subject to service and performance conditions. They are measured at the fair value of the goods or services received except where the fair value cannot be estimated, in which case it is measured at the fair value of the equity instrument granted. The fair value of the share-based payment to non-employees classified as liability is periodically re-measured until the settlement of the payment, and any change therein is recognized over the period and in the same manner as if the Company had paid cash instead of paying with stock options.</t>
        </is>
      </c>
    </row>
    <row r="22">
      <c r="A22" s="4" t="inlineStr">
        <is>
          <t>Asset Retirement Obligations</t>
        </is>
      </c>
      <c r="B22" s="4" t="inlineStr">
        <is>
          <t xml:space="preserve"> </t>
        </is>
      </c>
      <c r="C22" s="4" t="inlineStr">
        <is>
          <t>Asset Retirement Obligations The Company recognizes an asset and a liability for the fair value of an asset retirement obligation (“ARO”) when such an obligation is incurred. The Company’s AROs are primarily associated with leasehold improvements which, at the end of the lease, the Company is contractually obligated to remove in order to comply with the lease agreement. As such, the Company amortizes the asset on a straight-line basis over the lease term and accrete the liability to its nominal value using the effective interest method over the lease term.</t>
        </is>
      </c>
    </row>
    <row r="23">
      <c r="A23" s="4" t="inlineStr">
        <is>
          <t>Commitments and Contingencies</t>
        </is>
      </c>
      <c r="B23" s="4" t="inlineStr">
        <is>
          <t xml:space="preserve"> </t>
        </is>
      </c>
      <c r="C23" s="4" t="inlineStr">
        <is>
          <t>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4">
      <c r="A24" s="4" t="inlineStr">
        <is>
          <t>Non-controlling Interests</t>
        </is>
      </c>
      <c r="B24" s="4" t="inlineStr">
        <is>
          <t xml:space="preserve"> </t>
        </is>
      </c>
      <c r="C24" s="4" t="inlineStr">
        <is>
          <t>Non-controlling Interests The Company reports net loss attributable to non-controlling interests separately on the face of the Consolidated Statements of Operations. The portion of equity attributable to non-controlling interests is reported within equity, separately from the Company’s Shareholders’ equity on the Consolidated Balance Sheets.</t>
        </is>
      </c>
    </row>
    <row r="25">
      <c r="A25" s="4" t="inlineStr">
        <is>
          <t>Leases</t>
        </is>
      </c>
      <c r="B25" s="4" t="inlineStr">
        <is>
          <t xml:space="preserve"> </t>
        </is>
      </c>
      <c r="C25" s="4" t="inlineStr">
        <is>
          <t>Leases Prior to the adoption of Accounting Standards Update (“ASU”) No. 2016-02, Leases The Company adopted ASC 842 on January 1, 2022, using a modified retrospective method for leases that exist at, or are entered into after, January 1, 2022, and has not recast the comparative periods presented in the consolidated financial statements. Upon adoption of ASC 842,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For operating leases, the Company recognizes a single lease cost on a straight-line basis over the lease term. For rental payments either based on a percentage of the store’s sales in excess of a fixed base amount or solely based on a percentage of the store’s sales, they are recognized as variable lease cost as incurred. The Company does not have finance leases for the years ended December 31, 2022, 2021 and 2020. The Company has elected not to recognize ROU assets or lease liabilities for leases with an initial term of 12 months or less; the Company recognizes rental expense for these leases on a straight-line basis over the lease term. In addition, the Company has elected not to separate non-lease components (e.g., common area maintenance fees) from the lease components. Rental expenses incurred for company owned and operated stores are separated from other operating expenses.</t>
        </is>
      </c>
    </row>
    <row r="26">
      <c r="A26" s="4" t="inlineStr">
        <is>
          <t>Advertising and Promotional Expenses</t>
        </is>
      </c>
      <c r="B26" s="4" t="inlineStr">
        <is>
          <t xml:space="preserve"> </t>
        </is>
      </c>
      <c r="C26" s="4" t="inlineStr">
        <is>
          <t>Advertising and Promotional Expenses The Company records advertising and promotional costs in the marketing expenses as incurred. The advertising and promotional costs were RMB81,017,100, RMB50,316,856 and RMB16,986,023 for the years ended December 31, 2022, 2021 and 2020, respectively.</t>
        </is>
      </c>
    </row>
    <row r="27">
      <c r="A27" s="4" t="inlineStr">
        <is>
          <t>Government Subsidies</t>
        </is>
      </c>
      <c r="B27" s="4" t="inlineStr">
        <is>
          <t xml:space="preserve"> </t>
        </is>
      </c>
      <c r="C27" s="4" t="inlineStr">
        <is>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will be received. A government subsidy related to an asset is deferred and recorded in other liabilities and then recognized as other income ratably over the expected useful life of the related asset in the Consolidated Statement of Operations. A government subsidy that compensates the Company for expenses or losses to be incurred in the future is deferred and recorded in other liabilities and recognized as other income in the periods in which the expenses or losses are recognized. Government grant for the purpose of giving immediate financial support to the Company with no future related costs is recognized as other income in the Consolidated Statement of Operations when the grant becomes receivable.</t>
        </is>
      </c>
    </row>
    <row r="28">
      <c r="A28" s="4" t="inlineStr">
        <is>
          <t>Income Taxes</t>
        </is>
      </c>
      <c r="B28" s="4" t="inlineStr">
        <is>
          <t xml:space="preserve"> </t>
        </is>
      </c>
      <c r="C2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year in which the change in judgment occurs. The Company records interest related to unrecognized tax benefits in interest expenses and penalties in general and administrative expenses. A valuation allowance to reduce the carrying amount of deferred income tax assets is established when it is more likely than not that the Company will not realize some portion or all of the tax benefit of its deferred income tax assets. The Company evaluates, on a quarterly basis, whether it is more likely than not that its deferred income tax assets are realizable. In performing this analysis, the Company considers all available evidence, both positive and negative, including historical operating results, the estimated timing of future reversals of existing taxable temporary differences, estimated future taxable income exclusive of reversing temporary differences and carryforwards and potential tax planning strategies that may be employed to prevent operating loss or tax credit carryforwards from expiring unused.</t>
        </is>
      </c>
    </row>
    <row r="29">
      <c r="A29" s="4" t="inlineStr">
        <is>
          <t>Loss Per Share</t>
        </is>
      </c>
      <c r="B29" s="4" t="inlineStr">
        <is>
          <t xml:space="preserve"> </t>
        </is>
      </c>
      <c r="C29" s="4" t="inlineStr">
        <is>
          <t>Loss Per Share Basic loss per share represents net loss to shareholders divided by the weighted-average number of ordinary shares outstanding during the year. Diluted loss per share reflects the potential dilution that could occur if securities or other contracts to issue ordinary shares were exercised or converted into ordinary shares.</t>
        </is>
      </c>
    </row>
    <row r="30">
      <c r="A30" s="4" t="inlineStr">
        <is>
          <t>Operating Segments</t>
        </is>
      </c>
      <c r="B30" s="4" t="inlineStr">
        <is>
          <t xml:space="preserve"> </t>
        </is>
      </c>
      <c r="C30" s="4" t="inlineStr">
        <is>
          <t>Operating Segments The Company’s chief operating decision maker has been identified as the chief executive officer, who reviews consolidated results when making decisions about allocating resources and assessing performance of the Company. For the purpose of internal reporting and management’s operation review, the Company’s chief executive officer does not segregate the Company’s business by product or service. Management has determined that the Company has one operating segment, which is Tim Hortons brand segment.</t>
        </is>
      </c>
    </row>
    <row r="31">
      <c r="A31" s="4" t="inlineStr">
        <is>
          <t>Fair Value Measurements</t>
        </is>
      </c>
      <c r="B31" s="4" t="inlineStr">
        <is>
          <t xml:space="preserve"> </t>
        </is>
      </c>
      <c r="C31" s="4" t="inlineStr">
        <is>
          <t>Fair Value Measurements The Company applies ASC 820, Fair Value measurements and Disclosure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I that are observable for the asset or liability, either directly or indirectly. Level 3 input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 3. Summary of Significant Accounting Policies (continued) The Company’s financial instruments primarily include cash, accounts receivable, prepaid expenses and other current assets, short-term investment, short-term bank borrowings and long-term bank borrowings, accounts payable, amount due to related parties, other current liabilities, liability-settled share-based payment to non-employee, derivative financial liabilities and convertible notes. The long-term bank borrowings approximate their fair values, because these borrowings carry interest rates which approximate rates currently offered by the Company’s bankers for similar debt instruments of comparable maturities. The Company’s convertible notes, liability-settled share-based payment to non-employee and derivative financial liabilities were measured at fair value using unobservable inputs and categorized in Level 3 of the fair value hierarchy. The Company’s short-term investment was measured at fair value using significant observable inputs other than quoted prices and categorized in Level 2 of the fair value hierarchy. As of December 31, 2022 and 2021, the carrying amounts of other financial instruments approximate their fair value due to their short-term nature.</t>
        </is>
      </c>
    </row>
    <row r="32">
      <c r="A32" s="4" t="inlineStr">
        <is>
          <t>Statutory Reserve</t>
        </is>
      </c>
      <c r="B32" s="4" t="inlineStr">
        <is>
          <t xml:space="preserve"> </t>
        </is>
      </c>
      <c r="C32" s="4" t="inlineStr">
        <is>
          <t>Statutory Reserve In accordance with the PRC Company Laws, the paid-in capitals of the PRC subsidiaries are not allowed to be transferred to the Company by way of cash dividends, loans or advances, nor can they be distributed except for liquidation. In addition, in accordance with the PRC Company Laws, the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2 and 2021, there was no statutory surplus fund and discretionary surplus fund by the Company’s PRC subsidiaries, as these PRC companies were in accumulated losses as determined under PRC GAAP. As of December 31, 2022, the paid-in capitals of the PRC subsidiaries in the amount of RMB789,217,070 are the Company’s restricted net assets.</t>
        </is>
      </c>
    </row>
    <row r="33">
      <c r="A33" s="4" t="inlineStr">
        <is>
          <t>Changes In Accounting Principle</t>
        </is>
      </c>
      <c r="B33" s="4" t="inlineStr">
        <is>
          <t>Changes In Accounting Principle The Company adopted ASU 2016-13, Financial Instruments-Credit Losses (Topic 326), Measurement of Credit Losses on Financial Instruments , and subsequent amendments to the initial guidance within ASU 2018-19, ASU 2019-04, ASU 2019-05, ASU 2019-11 and ASU 2020-02, collectively referred to as “ASC 326” on January 1, 2023 using the modified retrospective approach.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is adoption did not have a material impact on the Company’s consolidated financial statements .</t>
        </is>
      </c>
      <c r="C33" s="4" t="inlineStr">
        <is>
          <t>Recently Adopted Accounting Standards In February 2016, the FASB issued ASC 842, which increases transparency and comparability among organizations by recognizing lease assets and lease liabilities on the balance sheet and disclosing key information about leasing arrangements. The FASB subsequently issued amendments to clarify the implementation guidance. The Company adopted ASC 842 on January 1, 2022, using a modified retrospective method for leases that exist at, or are entered into after, January 1, 2022, and has not recast the comparative periods presented in the consolidated financial statements. The Company has elected the package of the transition practical expedients, including (1) not to reassess whether any expired or existing contracts, including land easements that were not previously accounted for as leases, are or contain leases, (2) not to reassess the lease classification for any expired or existing leases, and (3) not to reassess initial direct costs for any existing leases. ​ 3. Summary of Significant Accounting Policies (continued) The following table summarizes the effect on the consolidated balance sheet as a result of adopting ASC 842. ​ ​ ​ ​ ​ ​ ​ ​ ​ December 31, Effect of January 1, ​ ​ 2021 ​ Adoption ​ 2022 ​ ​ RMB ​ RMB ​ RMB ​ ​ ​ ​ ​ ​ ​ Prepaid expenses and other current assets ​ 142,838,295 ​ (15,272,677) (a) 127,565,618 Operating lease right-of-use assets — 853,553,284 (b) 853,553,284 Lease liabilities-current — (133,024,693) (c) (133,024,693) Other current liabilities (286,078,575) 4,351,416 (d) (281,727,159) Lease liabilities-non-current — (752,579,348) (c) (752,579,348) Other non-current liabilities (47,167,706) 42,972,018 (d) (4,195,688) (a) Represents the current portion of prepaid rental expenses reclassified to operating lease right-of-use assets. (b) Represents the net result of capitalization of operating lease payments and reclassification of prepaid rental expenses. (c) Represents the recognition of current and non-current lease liabilities. (d) Represents the reclassification of current and non-current accrued rental expenses to lease liabilities. In November 2021, the FASB issued ASU 2021-10, Government Assistance (Topic 832):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The ASU is effective for the Company for fiscal years beginning after December 15, 2021. The ASU will be applied to government assistance received on or after the effective date. The Company adopted ASU 2021-10 as of January 1, 2022 and the adoption did not have a material effect on the Company’s consolidated financial statements.</t>
        </is>
      </c>
    </row>
    <row r="34">
      <c r="A34" s="4" t="inlineStr">
        <is>
          <t>Recently Issued Accounting Standards</t>
        </is>
      </c>
      <c r="B34" s="4" t="inlineStr">
        <is>
          <t xml:space="preserve"> </t>
        </is>
      </c>
      <c r="C34" s="4" t="inlineStr">
        <is>
          <t>Recently Issued Accounting Standards In June 2016, the FASB issued ASU 2016-13, Financial Instruments — Credit Losses (Topic 326), Measurement of Credit Losses on Financial Instruments which significantly changes the way entities recognize impairment of many financial assets by requiring immediate recognition of estimated credit losses expected to occur over their remaining life, instead of when incurred. ASU 2016-13 was further amended in November 2019 by ASU 2019-10, Financial Instruments — Credit Losses (Topic 326), Derivatives and Hedging (Topic 815), and Leases (Topic 842). As a result, ASC 326, Financial Instruments — Credit Losses, is effective for public companies for annual reporting periods, and interim periods within those years beginning after December 15, 2019. For all other entities, it is effective for fiscal years beginning after December 15, 2022, including interim periods within those fiscal years. Early adoption is permitted. As the Company is an “emerging growth company” and elects to apply for the new and revised accounting standards at the effective date for a private company, the Company will adopt ASU 2016-13 for the fiscal year ending December 31, 2023. The Company does not expect the adoption to have a material effe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3</t>
        </is>
      </c>
      <c r="C2" s="2" t="inlineStr">
        <is>
          <t>Dec. 31, 2022</t>
        </is>
      </c>
    </row>
    <row r="3">
      <c r="A3" s="3" t="inlineStr">
        <is>
          <t>Accounts Receivable, net</t>
        </is>
      </c>
      <c r="B3" s="4" t="inlineStr">
        <is>
          <t xml:space="preserve"> </t>
        </is>
      </c>
      <c r="C3" s="4" t="inlineStr">
        <is>
          <t xml:space="preserve"> </t>
        </is>
      </c>
    </row>
    <row r="4">
      <c r="A4" s="4" t="inlineStr">
        <is>
          <t>Accounts Receivable, net</t>
        </is>
      </c>
      <c r="B4" s="4" t="inlineStr">
        <is>
          <t>5. Accounts Receivable, net Accounts receivable, net consist of the following: ​ ​ ​ ​ ​ ​ ​ March 31, 2023 December 31, 2022 Accounts receivable 13,291,297 7,973,229 Less: allowance for doubtful accounts (2,027,860) (2,356,034) Accounts receivable, net 11,263,437 5,617,195 ​ ​ ​ ​ ​ ​ ​ March 31, 2023 March 31, 2022 Beginning balance of the three months ended 2,356,034 — Reversal of provision (328,174) — Ending balance of the three months ended 2,027,860 — ​</t>
        </is>
      </c>
      <c r="C4" s="4" t="inlineStr">
        <is>
          <t>5. Accounts Receivable, net Accounts receivable, net of nil of allowance for doubtful accounts consist of the following: ​ ​ ​ ​ ​ ​ ​ December 31, 2022 December 31, 2021 Accounts receivable 7,973,229 9,817,292 Less: allowance for doubtful accounts (2,356,034) — Accounts receivable, net 5,617,195 9,817,292 ​ ​ ​ ​ ​ ​ ​ December 31, 2022 December 31, 2021 Beginning balance — — Provision 2,356,034 — Ending balance 2,356,034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t>
        </is>
      </c>
      <c r="B4" s="4" t="inlineStr">
        <is>
          <t>​ ​ ​ ​ ​ ​ ​ December 31, 2022 December 31, 2021 Cash on hand ​ 212,598 ​ 132,127 ​ ​ ​ ​ ​ Financial institutions in Mainland China  – Denominated in RMB 102,427,994 30,060,065  – Denominated in USD 69,063,161 45,515,503 Total cash balances held at Mainland China financial institutions 171,491,155 75,575,568 ​ ​ ​ ​ ​ Financial institutions in HKSAR  – Denominated in RMB 5,192 —  – Denominated in USD 67,368,485 315,129,691 Total cash balances held at the HKSAR financial institutions 67,373,677 315,129,691 Total cash balances held at financial institutions 238,864,832 390,705,259 Total cash balances 239,077,430 390,837,386</t>
        </is>
      </c>
    </row>
    <row r="5">
      <c r="A5" s="4" t="inlineStr">
        <is>
          <t>Schedule of the effect on the consolidated balance sheet as a result of adopting ASC 842.</t>
        </is>
      </c>
      <c r="B5" s="4" t="inlineStr">
        <is>
          <t>​ ​ ​ ​ ​ ​ ​ ​ ​ December 31, Effect of January 1, ​ ​ 2021 ​ Adoption ​ 2022 ​ ​ RMB ​ RMB ​ RMB ​ ​ ​ ​ ​ ​ ​ Prepaid expenses and other current assets ​ 142,838,295 ​ (15,272,677) (a) 127,565,618 Operating lease right-of-use assets — 853,553,284 (b) 853,553,284 Lease liabilities-current — (133,024,693) (c) (133,024,693) Other current liabilities (286,078,575) 4,351,416 (d) (281,727,159) Lease liabilities-non-current — (752,579,348) (c) (752,579,348) Other non-current liabilities (47,167,706) 42,972,018 (d) (4,195,688) (a) Represents the current portion of prepaid rental expenses reclassified to operating lease right-of-use assets. (b) Represents the net result of capitalization of operating lease payments and reclassification of prepaid rental expenses. (c) Represents the recognition of current and non-current lease liabilities. (d) Represents the reclassification of current and non-current accrued rental expenses to lease liabilitie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3</t>
        </is>
      </c>
      <c r="C2" s="2" t="inlineStr">
        <is>
          <t>Dec. 31, 2022</t>
        </is>
      </c>
    </row>
    <row r="3">
      <c r="A3" s="3" t="inlineStr">
        <is>
          <t>Accounts Receivable, net</t>
        </is>
      </c>
      <c r="B3" s="4" t="inlineStr">
        <is>
          <t xml:space="preserve"> </t>
        </is>
      </c>
      <c r="C3" s="4" t="inlineStr">
        <is>
          <t xml:space="preserve"> </t>
        </is>
      </c>
    </row>
    <row r="4">
      <c r="A4" s="4" t="inlineStr">
        <is>
          <t>Schedule of accounts receivable, net</t>
        </is>
      </c>
      <c r="B4" s="4" t="inlineStr">
        <is>
          <t>​ ​ ​ ​ ​ ​ ​ March 31, 2023 December 31, 2022 Accounts receivable 13,291,297 7,973,229 Less: allowance for doubtful accounts (2,027,860) (2,356,034) Accounts receivable, net 11,263,437 5,617,195 ​ ​ ​ ​ ​ ​ ​ March 31, 2023 March 31, 2022 Beginning balance of the three months ended 2,356,034 — Reversal of provision (328,174) — Ending balance of the three months ended 2,027,860 —</t>
        </is>
      </c>
      <c r="C4" s="4" t="inlineStr">
        <is>
          <t>​ ​ ​ ​ ​ ​ ​ December 31, 2022 December 31, 2021 Accounts receivable 7,973,229 9,817,292 Less: allowance for doubtful accounts (2,356,034) — Accounts receivable, net 5,617,195 9,817,292 ​ ​ ​ ​ ​ ​ ​ December 31, 2022 December 31, 2021 Beginning balance — — Provision 2,356,034 — Ending balance 2,356,034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December 31, 2022 December 31, 2021 Food, beverage and packaged products 52,713,996 31,858,814 Merchandise for e-commerce sales ​ 14,164,790 ​ 6,927,512 Others 4,588,731 3,693,077 ​ 71,467,517 42,479,403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December 31, 2022 December 31, 2021 Creditable input VAT 69,665,847 50,212,274 Short-term deposits 3,468,215 4,161,725 Receivables from payment processors and aggregators 10,217,082 17,701,386 Prepaid rental expenses — 15,272,677 Prepaid marketing expenses 11,582,119 14,666,752 Deferred offering costs ​ — ​ 18,475,035 Others 13,341,468 22,348,446 ​ 108,274,731 142,838,295</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December 31, 2022 December 31, 2021 Furniture and office equipment 57,867,896 44,636,186 Kitchen equipment 199,362,443 151,405,306 Software 56,181,672 30,171,796 Leasehold improvements 602,788,920 408,353,529 Construction in progress 22,971,178 15,747,154 Property and equipment, gross 939,172,109 650,313,971 Less: accumulated depreciation (214,000,566) (96,298,740) Less: accumulated impairment loss ​ (5,135,573) ​ — Property and equipment, net 720,035,970 554,015,231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 ​ Amortization ​ ​ ​ ​ ​ Period (years) December 31, 2022 December 31, 2021 Franchise right – authorized by THRI 20 69,646,000 63,757,000 Franchise right – upfront franchise fees 2 51,035,322 28,156,287 Less: accumulated amortization (24,663,009) (14,319,607) Intangible assets, net 96,018,313 77,593,680 ​</t>
        </is>
      </c>
    </row>
    <row r="5">
      <c r="A5" s="4" t="inlineStr">
        <is>
          <t>Schedule of estimated future amortization expenses related to the intangible assets</t>
        </is>
      </c>
      <c r="B5" s="4" t="inlineStr">
        <is>
          <t>​ ​ ​ ​ Year ending December 31, 2023 11,511,475 2024 11,361,548 2025 11,069,647 2026 10,139,360 2027 8,665,568 Thereafter 43,270,715 ​ 96,018,313</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December 31, 2022 December 31, 2021 ​ ​ ​ ​ ​ Long-term rental deposits 82,270,359 67,311,223</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Bank Borrowings (Tables)</t>
        </is>
      </c>
      <c r="B1" s="2" t="inlineStr">
        <is>
          <t>3 Months Ended</t>
        </is>
      </c>
      <c r="C1" s="2" t="inlineStr">
        <is>
          <t>12 Months Ended</t>
        </is>
      </c>
    </row>
    <row r="2">
      <c r="B2" s="2" t="inlineStr">
        <is>
          <t>Mar. 31, 2023</t>
        </is>
      </c>
      <c r="C2" s="2" t="inlineStr">
        <is>
          <t>Dec. 31, 2022</t>
        </is>
      </c>
    </row>
    <row r="3">
      <c r="A3" s="3" t="inlineStr">
        <is>
          <t>Bank Borrowings</t>
        </is>
      </c>
      <c r="B3" s="4" t="inlineStr">
        <is>
          <t xml:space="preserve"> </t>
        </is>
      </c>
      <c r="C3" s="4" t="inlineStr">
        <is>
          <t xml:space="preserve"> </t>
        </is>
      </c>
    </row>
    <row r="4">
      <c r="A4" s="4" t="inlineStr">
        <is>
          <t>Schedule of bank borrowings</t>
        </is>
      </c>
      <c r="B4" s="4" t="inlineStr">
        <is>
          <t>​ ​ ​ ​ ​ ​ ​ March 31, 2023 December 31, 2022 Short-term borrowings 442,982,022 386,819,972 Long-term borrowings due within one year ​ 8,925,182 ​ 20,987,521 Total current bank borrowings ​ 451,907,204 ​ 407,807,493 ​ ​ ​ ​ ​ ​ ​ March 31, 2023 December 31, 2022 Total Long-term bank borrowings 16,694,698 29,787,537 Less: Long-term borrowings due within one year (8,925,182) (20,987,521) Long-term borrowings due after one year 7,769,516 8,800,016 ​</t>
        </is>
      </c>
      <c r="C4" s="4" t="inlineStr">
        <is>
          <t>​ ​ ​ ​ ​ ​ ​ December 31, 2022 December 31, 2021 Short-term borrowings 386,819,972 188,959,323 Long-term borrowings due within one year ​ 20,987,521 ​ 3,096,000 Total current bank borrowings ​ 407,807,493 ​ 192,055,323 ​ ​ ​ ​ ​ ​ ​ December 31, 2022 December 31, 2021 Total Long-term bank borrowings 29,787,537 14,999,452 Less: Long-term borrowings due within one year (20,987,521) (3,096,000) Long-term borrowings due after one year 8,800,016 11,903,452 ​</t>
        </is>
      </c>
    </row>
    <row r="5">
      <c r="A5" s="4" t="inlineStr">
        <is>
          <t>Schedule of aggregate maturities of the long-term bank borrowings</t>
        </is>
      </c>
      <c r="B5" s="4" t="inlineStr">
        <is>
          <t xml:space="preserve"> </t>
        </is>
      </c>
      <c r="C5" s="4" t="inlineStr">
        <is>
          <t>​ ​ ​ ​ ​ RMB 2023 20,987,521 2024 7,410,534 2025 1,389,482 Thereafter — ​ 29,787,537</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contract liabilities</t>
        </is>
      </c>
      <c r="B4" s="4" t="inlineStr">
        <is>
          <t>​ ​ ​ ​ ​ ​ ​ December 31, 2022 December 31, 2021 Deferred revenue related to customer loyalty program 12,179,748 8,312,436 Advance from customers related to coupons and gift cards 8,573,239 5,208,549 Deferred revenue related to upfront franchise fees received from sub-franchisees 750,618 230,968 Others ​ 618,700 ​ 377,358 ​ 22,122,305 14,129,311 ​</t>
        </is>
      </c>
    </row>
    <row r="5">
      <c r="A5" s="4" t="inlineStr">
        <is>
          <t>Schedule of contract liabilities - non-current</t>
        </is>
      </c>
      <c r="B5" s="4" t="inlineStr">
        <is>
          <t>​ ​ ​ ​ ​ ​ ​ December 31, 2022 December 31, 2021 ​ ​ ​ ​ ​ Deferred revenue related to upfront franchise fees received from sub-franchisees 3,311,176 970,486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RMB Operating lease cost 254,209,990 Variable lease cost (3,718,849) Short-term lease cost 113,048 Total rental expense 250,604,189 ​</t>
        </is>
      </c>
    </row>
    <row r="5">
      <c r="A5" s="4" t="inlineStr">
        <is>
          <t>Schedule of amounts reported in balance sheet</t>
        </is>
      </c>
      <c r="B5" s="4" t="inlineStr">
        <is>
          <t>​ ​ ​ ​ Asset RMB Operating lease right-of-use assets 946,872,784 ​ ​ ​ Liabilities Current Current operating lease liabilities 180,468,426 Non-current operating lease liabilities 820,248,803 Total operating lease liabilities 1,000,717,229 ​</t>
        </is>
      </c>
    </row>
    <row r="6">
      <c r="A6" s="4" t="inlineStr">
        <is>
          <t>Schedule of lease other details disclosure</t>
        </is>
      </c>
      <c r="B6" s="4" t="inlineStr">
        <is>
          <t>​ ​ ​ ​ ​ ​ RMB Cash paid for amounts included in the measurement of lease liabilities 206,073,929 ​ Right-of-use assets obtained in exchange for new lease liabilities 241,609,016 ​ Weighted-average remaining lease term (years) 5.61 ​ Weighted-average discount rate 5.96 % ​</t>
        </is>
      </c>
    </row>
    <row r="7">
      <c r="A7" s="4" t="inlineStr">
        <is>
          <t>Scheduled future minimum lease payments for each of the five years and thereafter for non-cancelable operating leases for existing stores with initial or remaining lease terms in excess of one year</t>
        </is>
      </c>
      <c r="B7" s="4" t="inlineStr">
        <is>
          <t>​ ​ ​ ​ ​ Operating lease ​ ​ commitments ​ ​ ​ Year ending December 31, 2023 261,058,233 2024 265,552,769 2025 247,539,671 2026 204,062,024 2027 143,088,301 Thereafter 155,132,379 ​ ​ ​ Total undiscounted lease payments ​ 1,276,433,377 ​ ​ ​ Less: imputed interest ​ (275,716,148) ​ ​ ​ Total lease liabilities 1,000,717,2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3</t>
        </is>
      </c>
      <c r="C2" s="2" t="inlineStr">
        <is>
          <t>Dec. 31, 2022</t>
        </is>
      </c>
    </row>
    <row r="3">
      <c r="A3" s="3" t="inlineStr">
        <is>
          <t>Inventories</t>
        </is>
      </c>
      <c r="B3" s="4" t="inlineStr">
        <is>
          <t xml:space="preserve"> </t>
        </is>
      </c>
      <c r="C3" s="4" t="inlineStr">
        <is>
          <t xml:space="preserve"> </t>
        </is>
      </c>
    </row>
    <row r="4">
      <c r="A4" s="4" t="inlineStr">
        <is>
          <t>Inventories</t>
        </is>
      </c>
      <c r="B4" s="4" t="inlineStr">
        <is>
          <t>6. Inventories I nventories consist of the following: ​ ​ ​ ​ ​ ​ March 31, 2023 December 31, 2022 Food, beverage and packaged products 36,941,115 52,713,996 Merchandise for e-commerce sales ​ 24,455,115 ​ 14,164,790 Others 9,874,657 4,588,731 ​ 71,270,887 71,467,517 ​ Inventories write-down was RMB 296,141 and RMB 10,324 for the three months ended March 31, 2023 and 2022, respectively.</t>
        </is>
      </c>
      <c r="C4" s="4" t="inlineStr">
        <is>
          <t>6. Inventories Inventories consist of the following: ​ ​ ​ ​ ​ ​ ​ December 31, 2022 December 31, 2021 Food, beverage and packaged products 52,713,996 31,858,814 Merchandise for e-commerce sales ​ 14,164,790 ​ 6,927,512 Others 4,588,731 3,693,077 ​ 71,467,517 42,479,403 ​ Provision for Inventories write-down was RMB387,999, nil and nil for the years ended December 31, 2022, 2021 and 2020,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Liabilities - (Tables)</t>
        </is>
      </c>
      <c r="B1" s="2" t="inlineStr">
        <is>
          <t>12 Months Ended</t>
        </is>
      </c>
    </row>
    <row r="2">
      <c r="B2" s="2" t="inlineStr">
        <is>
          <t>Dec. 31, 2022</t>
        </is>
      </c>
    </row>
    <row r="3">
      <c r="A3" s="3" t="inlineStr">
        <is>
          <t>Derivative Financial Liabilities</t>
        </is>
      </c>
      <c r="B3" s="4" t="inlineStr">
        <is>
          <t xml:space="preserve"> </t>
        </is>
      </c>
    </row>
    <row r="4">
      <c r="A4" s="4" t="inlineStr">
        <is>
          <t>Schedule of balance and movement of derivative financial liabilities measured at fair value</t>
        </is>
      </c>
      <c r="B4" s="4" t="inlineStr">
        <is>
          <t>​ ​ ​ ​ ​ RMB Short-term derivative financial liabilities: ESA derivative liabilities 269,251,436 ​ ​ ​ Long-term derivative financial liabilities: Warrant liabilities 19,083,004 ​ 288,334,44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3 Months Ended</t>
        </is>
      </c>
      <c r="C1" s="2" t="inlineStr">
        <is>
          <t>12 Months Ended</t>
        </is>
      </c>
    </row>
    <row r="2">
      <c r="B2" s="2" t="inlineStr">
        <is>
          <t>Mar. 31, 2023</t>
        </is>
      </c>
      <c r="C2" s="2" t="inlineStr">
        <is>
          <t>Dec. 31, 2022</t>
        </is>
      </c>
    </row>
    <row r="3">
      <c r="A3" s="3" t="inlineStr">
        <is>
          <t>Other Current Liabilities</t>
        </is>
      </c>
      <c r="B3" s="4" t="inlineStr">
        <is>
          <t xml:space="preserve"> </t>
        </is>
      </c>
      <c r="C3" s="4" t="inlineStr">
        <is>
          <t xml:space="preserve"> </t>
        </is>
      </c>
    </row>
    <row r="4">
      <c r="A4" s="4" t="inlineStr">
        <is>
          <t>Schedule of other current liabilities</t>
        </is>
      </c>
      <c r="B4" s="4" t="inlineStr">
        <is>
          <t>​ ​ ​ ​ ​ ​ ​ March 31, 2023 December 31, 2022 ​ ​ ​ ​ ​ Accrued payroll and employee-related costs 71,949,080 88,469,812 Payable for acquisition of property and equipment 132,515,365 139,578,631 Guarantee deposits 8,765,000 11,695,000 Accrued marketing expenses 9,991,675 11,901,810 Sundry taxes payable 6,256,685 6,707,784 Accrued professional service fees ​ 27,425,713 ​ 9,076,767 Accrued offering costs (i) 5,909,662 ​ 4,039,468 Accrued rental expenses ​ — ​ 4,242,805 Other accrual expenses 49,126,885 34,742,278 ​ 311,940,065 310,454,355 (i) In August 2022, the Company entered into a professional services contract with a financial intermediary firm pursuant to which, the firm provided professional services to the Company in connection with Merger Transactions and the Company is obligated to pay a service fee of US $3,000,000 . Under the agreement, the Company settled US $1,000,000 of the service fee in cash in October 2022 and has an option at its sole discretion to settle the remaining US $2,000,000 of the service fee in year 2023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t>
        </is>
      </c>
      <c r="C4" s="4" t="inlineStr">
        <is>
          <t>​ ​ ​ ​ ​ ​ ​ December 31, 2022 December 31, 2021 ​ ​ ​ ​ ​ Accrued payroll and employee-related costs 88,469,812 47,194,542 Payable for acquisition of property and equipment 139,578,631 172,981,034 Guarantee deposits 11,695,000 6,620,000 Accrued marketing expenses 11,901,810 10,639,627 Sundry taxes payable 6,707,784 2,329,431 Accrued professional service fees ​ 9,076,767 ​ 8,205,320 Accrued offering costs (i) 4,039,468 ​ 9,164,827 Accrued rental expenses ​ 4,242,805 ​ 3,210,387 Other accrual expenses 34,742,278 25,733,407 ​ 310,454,355 286,078,575 (i) In August 2022, the Company entered into a professional services contract with a financial intermediary firm pursuant to which, the firm provided professional services to the Company in connection with Merger Transactions and the Company is obligated to pay a service fee of US $3,000,000 . Under the agreement, the Company settled US $1,000,000 of the service fee in cash in October 2022 and has an option at its sole discretion to settle the remaining US $2,000,000 of the service fee in year 2023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2, the fair value of options is US $580,000 (equivalent to RMB 4,039,468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 at fair value (Tables)</t>
        </is>
      </c>
      <c r="B1" s="2" t="inlineStr">
        <is>
          <t>12 Months Ended</t>
        </is>
      </c>
    </row>
    <row r="2">
      <c r="B2" s="2" t="inlineStr">
        <is>
          <t>Dec. 31, 2022</t>
        </is>
      </c>
    </row>
    <row r="3">
      <c r="A3" s="3" t="inlineStr">
        <is>
          <t>Convertible Notes, at fair value</t>
        </is>
      </c>
      <c r="B3" s="4" t="inlineStr">
        <is>
          <t xml:space="preserve"> </t>
        </is>
      </c>
    </row>
    <row r="4">
      <c r="A4" s="4" t="inlineStr">
        <is>
          <t>Summary of balance of convertible notes measured at fair value</t>
        </is>
      </c>
      <c r="B4" s="4" t="inlineStr">
        <is>
          <t>​ ​ ​ ​ ​ ​ ​ December 31, 2022 December 31, 2021 Convertible notes, at fair value 354,080,264 318,466,215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venue</t>
        </is>
      </c>
      <c r="B4" s="4" t="inlineStr">
        <is>
          <t>​ ​ ​ ​ ​ ​ ​ ​ ​ For the Years Ended December 31, ​ 2022 2021 2020 Sales of food, beverage and packaged products by Company owned and operated stores 938,096,823 ​ 617,226,090 206,036,187 Franchise fees 4,537,599 ​ 1,923,149 794,608 Revenues from other franchise support activities 18,965,417 ​ 9,469,639 5,253,776 Revenues from wholesale activities ​ 6,533,166 ​ — ​ — Revenue from e-commerce sales ​ 41,635,451 ​ 13,117,118 ​ — Revenues from other activities ​ 1,295,310 ​ 1,207,805 ​ — Provision of consumer research service to THRI ​ — ​ 428,148 ​ — Total revenues 1,011,063,766 ​ 643,371,949 212,084,571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stock option activity</t>
        </is>
      </c>
      <c r="B4" s="4" t="inlineStr">
        <is>
          <t>​ ​ ​ ​ ​ ​ ​ ​ ​ ​ ​ ​ ​ ​ ​ ​ ​ ​ ​ ​ Weighted ​ ​ ​ ​ ​ ​ Weighted ​ Weighted ​ average ​ ​ ​ ​ Number of ​ average ​ average ​ remaining ​ Aggregate ​ ​ Original ​ exercise ​ grant date ​ contractual ​ intrinsic ​ ​ Option Units ​ price ​ fair value ​ years ​ value ​ ​ US$ US$ ​ US$ Outstanding as of January 1, 2022 ​ 27,098,000 ​ 0.31 ​ 0.27 ​ 6.80 ​ 38,324,597 Granted ​ 1,666,000 ​ 1.06 ​ — ​ — ​ — Forfeited ​ (398,000) ​ 0.56 ​ — ​ — ​ — Outstanding as of December 31, 2022 ​ 28,366,000 ​ 0.35 0.29 ​ 6.67 ​ 13,312,140 Expected to be vested as of December 31, 2022 28,366,000 0.35 0.29 ​ 6.67 13,312,140 ​ ​ ​ ​ ​ ​ ​ ​ ​ ​ ​ ​ ​ ​ ​ ​ ​ ​ ​ Weighted ​ Weighted ​ ​ ​ ​ Number of ​ Weighted ​ average ​ average ​ ​ ​ ​ Additional ​ average ​ grant ​ remaining ​ Aggregate ​ ​ Option ​ exercise ​ date fair ​ contractual ​ intrinsic ​ ​ Units ​ price ​ value ​ years ​ value ​ ​ US$ US$ ​ US$ Outstanding as of January 1, 2022 ​ 933,742 ​ 0.60 ​ 0.41 ​ 1.34 ​ 831,030 Granted ​ 460,756 ​ 1.20 ​ — ​ — ​ — Forfeited ​ (102,457) ​ 0.81 — ​ — ​ — Outstanding as of December 31, 2022 ​ 1,292,041 ​ 0.80 0.57 1.42 ​ 176,520 Expected to be vested as of December 31, 2022 1,292,041 0.80 0.57 1.42 ​ 176,520 ​</t>
        </is>
      </c>
    </row>
    <row r="5">
      <c r="A5" s="4" t="inlineStr">
        <is>
          <t>Schedule of assumptions used in the Black-Scholes option pricing model</t>
        </is>
      </c>
      <c r="B5" s="4" t="inlineStr">
        <is>
          <t>​ ​ ​ ​ ​ ​ ​ ​ ​ ​ 2022 2021 2020 ​ Expected volatility 25.00 % 24.74% – 25.00 % 24.51% – 26.99 % Risk-free interest rate (per annum) 2.50% – 2.80 % 2.47% – 2.53 % 1.01% – 1.12 % Exercise multiple 2.50 – 2.80 2.50 – 2.80 ​ 2.50 – 2.80 ​ Expected dividend yield 0.00 % 0.00 % 0.00 % Expected term (in years) 10 10 ​ 6 ​ Fair value of underlying unit (3.45 unit = 1 ordinary share) US$1.86 US$0.88 – US$1.49 ​ US$0.37 – US$0.53 ​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3</t>
        </is>
      </c>
      <c r="C2" s="2" t="inlineStr">
        <is>
          <t>Dec. 31, 2022</t>
        </is>
      </c>
    </row>
    <row r="3">
      <c r="A3" s="3" t="inlineStr">
        <is>
          <t>Loss Per Share</t>
        </is>
      </c>
      <c r="B3" s="4" t="inlineStr">
        <is>
          <t xml:space="preserve"> </t>
        </is>
      </c>
      <c r="C3" s="4" t="inlineStr">
        <is>
          <t xml:space="preserve"> </t>
        </is>
      </c>
    </row>
    <row r="4">
      <c r="A4" s="4" t="inlineStr">
        <is>
          <t>Schedule of basic and diluted losses per ordinary share</t>
        </is>
      </c>
      <c r="B4" s="4" t="inlineStr">
        <is>
          <t>​ ​ ​ ​ ​ ​ ​ Three months ended March 31, ​ 2023 2022 Numerator: ​ Net loss attributable to shareholders of the Company (174,884,633) ​ (150,616,326) Denominator: ​ Basic and diluted weighted average number of ordinary shares ​ 139,612,628 ​ 124,193,928 Basic and diluted loss per ordinary share (in RMB) ​ (1.25) ​ (1.21) ​ For the three months ended March 31, 2023, the calculation of basic loss per ordinary shares excludes 1,400,000 unvested Earn-in Shares owned by the Sponsor of SPAC that would only be vested upon the Company’s future share price reaching certain price thresholds.</t>
        </is>
      </c>
      <c r="C4" s="4" t="inlineStr">
        <is>
          <t>​ ​ ​ ​ ​ ​ ​ ​ ​ As of and for the year ended December 31, ​ 2022 2021 2020 Numerator: ​ ​ Net loss attributable to shareholders of the Company (742,645,232) ​ (381,721,019) (141,999,507) ​ ​ ​ ​ ​ ​ ​ Denominator: ​ ​ Basic and diluted weighted average number of ordinary shares ​ 128,096,505 ​ 121,582,945 ​ 106,721,987 ​ ​ ​ ​ ​ ​ ​ Basic and diluted loss per ordinary share (in RMB) ​ (5.80) ​ (3.14) (1.33) ​</t>
        </is>
      </c>
    </row>
    <row r="5">
      <c r="A5" s="4" t="inlineStr">
        <is>
          <t>Schedule of antidilutive Securities Excluded from Computation of Earnings Per Share</t>
        </is>
      </c>
      <c r="B5" s="4" t="inlineStr">
        <is>
          <t xml:space="preserve"> </t>
        </is>
      </c>
      <c r="C5" s="4" t="inlineStr">
        <is>
          <t>​ ​ ​ ​ ​ ​ ​ ​ ​ For the Years Ended December 31, ​ ​ 2022 2021 2020 ​ ​ ​ ​ ​ ​ ​ Warrants 22,900,000 — — Earn-out Shares 14,000,000 — — Original Option Units 8,217,559 7,850,915 5,886,303 Additional Option Units 374,334 270,527 — RSU 1,738,338 1,738,338 1,738,338 Liability-settled share-based payment to non-employee 200,000 — — Convertible notes 6,752,041 6,752,041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ies (Tables)</t>
        </is>
      </c>
      <c r="B1" s="2" t="inlineStr">
        <is>
          <t>3 Months Ended</t>
        </is>
      </c>
      <c r="C1" s="2" t="inlineStr">
        <is>
          <t>12 Months Ended</t>
        </is>
      </c>
    </row>
    <row r="2">
      <c r="B2" s="2" t="inlineStr">
        <is>
          <t>Mar. 31, 2023</t>
        </is>
      </c>
      <c r="C2" s="2" t="inlineStr">
        <is>
          <t>Dec. 31, 2022</t>
        </is>
      </c>
    </row>
    <row r="3">
      <c r="A3" s="3" t="inlineStr">
        <is>
          <t>Related Parties</t>
        </is>
      </c>
      <c r="B3" s="4" t="inlineStr">
        <is>
          <t xml:space="preserve"> </t>
        </is>
      </c>
      <c r="C3" s="4" t="inlineStr">
        <is>
          <t xml:space="preserve"> </t>
        </is>
      </c>
    </row>
    <row r="4">
      <c r="A4" s="4" t="inlineStr">
        <is>
          <t>Schedule of material related party transactions</t>
        </is>
      </c>
      <c r="B4" s="4" t="inlineStr">
        <is>
          <t>The related parties are summarized as follow: ​ ​ ​ Cartesian Capital Group, LLC Ultimate controlling party Pangaea Two, LP Intermediate holding company Pangaea Two Acquisition Holdings XXIIA, Ltd. Parent company Tim Hortons Restaurants International GmbH Shareholder of the Company TDL Group Corp A subsidiary of investor’s ultimate holding company Pangaea Data Tech (Shanghai) Co., Ltd ​ A subsidiary of investor’s ultimate holding company ​ The material related party transactions are summarized as follows: ​ ​ ​ ​ ​ ​ Three months ended March 31, ​ 2023 2022 Continuing franchise fee to Tim Hortons Restaurants International GmbH (i) 10,802,069 ​ 7,036,697 Upfront franchise fee to Tim Hortons Restaurants International GmbH (ii) 2,543,422 ​ 2,673,156 Purchase of coffee beans from TDL Group Corp (iii) 12,132,140 ​ 15,712,579 Services provided by Pangaea Data Tech (Shanghai) Co., Ltd (iv) 2,939,434 ​ 1,751,622 (i) Pursuant to the master development agreement between the Company and THRI, the Company pays continuing franchise fee based on certain percentage of revenue generated from Company owned and operated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 245,277 and RMB 56,995 for the three months ended March 31, 2023 and 2022, respectively, are included in Franchise and royalty expense financial caption. (iii) The Company purchased coffee beans from TDL Group Corp. The Company purchased coffee beans for its daily operation in the amount of RMB 12,132,140 and RMB 15,712,579 for the three months ended March 31, 2023 and 2022, respectively, amongst which RMB 12,104,853 and RMB 5,880,992 were sold and recognized in the costs of food and packaging. (iv) Pangaea Data Tech (Shanghai) Co., Ltd. ( “ DataCo ” ) provides various data maintenance and management services, technical support and consulting services in support of the operation of the Company. RMB 150,000 and RMB 100,000 for the three months ended March 31, 2023 and 2022, respectively of purchased services are recognized in other operating expenses, respectively while RMB 2,789,434 and RMB 1,651,622 are capitalized in property and equipment for the three months ended March 31, 2023 and 2022, respectively. (v) See Note 2 for details of Popeyes Transaction involving Pangaea Three Acquisition Holdings IV, Limited. 23. Related Parties (continued) As of March 31, 2023 and December 31, 2022, the balances of transactions with related parties are set forth below: Amount due to related parties: ​ ​ ​ ​ ​ ​ March 31, 2023 December 31, 2022 TDL Group Corp 7,135,158 9,690,952 Tim Hortons Restaurants International GmbH 23,360,192 10,390,081 Pangaea Data Tech (Shanghai) Co., Ltd ​ 2,600,755 ​ 1,470,000 Cartesian Capital Group, LLC ​ 921,472 ​ 933,930 Amounts due to related parties ​ 34,017,577 ​ 22,484,963</t>
        </is>
      </c>
      <c r="C4" s="4" t="inlineStr">
        <is>
          <t>The related parties are summarized as follow: ​ ​ ​ Cartesian Capital Group, LLC Ultimate controlling party Pangaea Two, LP Intermediate holding company Pangaea Two Acquisition Holdings XXIIA, Ltd. Parent company Tim Hortons Restaurants International GmbH Shareholder of the Company TDL Group Corp A subsidiary of investor’s ultimate holding company Pangaea Data Tech (Shanghai) Co., Ltd ​ A subsidiary of investor’s ultimate holding company ​ 25. Related Parties (continued) The material related party transactions are summarized as follows: ​ ​ ​ ​ ​ ​ ​ ​ For the Years Ended December 31, ​ 2022 2021 2020 Continuing franchise fee to Tim Hortons Restaurants International GmbH (i) 31,882,569 ​ 15,576,324 5,147,252 Upfront franchise fee to Tim Hortons Restaurants International GmbH (ii) 23,553,799 ​ 24,265,373 4,097,227 Purchase of coffee beans from TDL Group Corp (iii) 49,135,749 ​ 28,168,228 8,864,342 Provision of consumer research service to THRI ​ — ​ 428,148 ​ — Consulting services provided by THRI ​ — ​ — ​ 160,532 Services provided by Pangaea Data Tech (Shanghai) Co., Ltd (iv) 7,206,906 ​ — ​ — Reimbursements to Cartesian Capital Group, LLC (v) 1,845,960 ​ — — (i) Pursuant to the master development agreement between the Company and THRI, the Company pays continuing franchise fee based on certain percentage of revenue generated from Company owned and operated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334,034, nil and nil for the years ended December 31, 2022, 2021 and 2020, respectively, are included in Franchise and royalty expense financial caption. (iii) The Company purchased coffee beans from TDL Group Corp. The Company purchased coffee beans for its daily operation in the amount of RMB49,135,749, RMB28,168,228 and RMB8,864,342 for the years ended December 31, 2022, 2021 and 2020, respectively, amongst which RMB36,862,860, RMB19,521,561 and RMB8,864,342 were sold and recognized in the costs of food and packaging. (iv) Pangaea Data Tech (Shanghai) Co., Ltd. (“DataCo”) provides various data maintenance and management services, technical support and consulting services in support of the operation of the Company. RMB550,000, nil and nil for the years ended December 31, 2022, 2021 and 2020, respectively of purchased services are recognized in other operating expenses, respectively while RMB6,656,906, nil and nil are capitalized in property and equipment for the years ended December 31, 2022, 2021 and 2020, respectively. (v) Cartesian Capital Group, LLC paid travel and entertainment expenses relating to Company ’ As of December 31, 2022 and 2021, the balances of transactions with related parties are set forth below: Amount due to related parties: ​ ​ ​ ​ ​ ​ December 31, 2022 December 31, 2021 TDL Group Corp 9,690,952 7,210,593 Tim Hortons Restaurants International GmbH 10,390,081 6,863,322 Pangaea Data Tech (Shanghai) Co., Ltd ​ 1,470,000 ​ — Cartesian Capital Group, LLC ​ 933,930 ​ — Amounts due to related parties ​ 22,484,963 ​ 14,073,915</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 (Tables)</t>
        </is>
      </c>
      <c r="B1" s="2" t="inlineStr">
        <is>
          <t>3 Months Ended</t>
        </is>
      </c>
      <c r="C1" s="2" t="inlineStr">
        <is>
          <t>12 Months Ended</t>
        </is>
      </c>
    </row>
    <row r="2">
      <c r="B2" s="2" t="inlineStr">
        <is>
          <t>Mar. 31, 2023</t>
        </is>
      </c>
      <c r="C2" s="2" t="inlineStr">
        <is>
          <t>Dec. 31, 2022</t>
        </is>
      </c>
    </row>
    <row r="3">
      <c r="A3" s="3" t="inlineStr">
        <is>
          <t>Fair Value Measurement</t>
        </is>
      </c>
      <c r="B3" s="4" t="inlineStr">
        <is>
          <t xml:space="preserve"> </t>
        </is>
      </c>
      <c r="C3" s="4" t="inlineStr">
        <is>
          <t xml:space="preserve"> </t>
        </is>
      </c>
    </row>
    <row r="4">
      <c r="A4" s="4" t="inlineStr">
        <is>
          <t>Schedule of assets and liabilities measured at fair value on a recurring basis</t>
        </is>
      </c>
      <c r="B4" s="4" t="inlineStr">
        <is>
          <t>​ ​ ​ ​ ​ ​ ​ ​ ​ ​ ​ ​ As of March 31, 2023 ​ Total Fair ​ ​ Level 1 ​ Level 2 ​ Level 3 ​ Value ​ RMB RMB RMB RMB Assets ​ ​ ​ ​ Short-term investment ​ — ​ 249,000,432 ​ — ​ 249,000,432 ​ ​ ​ ​ ​ ​ ​ ​ Liabilities ​ ​ ​ ​ ​ ​ Convertible notes — — 366,261,610 ​ 366,261,610 ESA derivative liabilities ​ — ​ — ​ 151,177,400 ​ 151,177,400 Warrant liabilities ​ — ​ — ​ 77,100,474 ​ 77,100,474 Liability-settled share-based payment to non-employee ​ — ​ — ​ 5,909,662 ​ 5,909,662 Deferred contingent consideration liability ​ — ​ — ​ 65,968,319 ​ 65,968,319 ​ ​ — ​ — ​ 666,417,465 ​ 666,417,465 ​</t>
        </is>
      </c>
      <c r="C4" s="4" t="inlineStr">
        <is>
          <t>​ ​ ​ ​ ​ ​ ​ ​ ​ ​ ​ ​ As of December 31, 2022 ​ Total Fair ​ ​ Level 1 ​ Level 2 ​ Level 3 ​ Value ​ RMB RMB RMB RMB Assets ​ ​ ​ ​ Short-term investment ​ — ​ 372,375,701 ​ — ​ 372,375,701 ​ ​ ​ ​ ​ ​ ​ ​ Liabilities ​ ​ ​ ​ ​ ​ Convertible notes — — 354,080,264 ​ 354,080,264 ESA derivative liabilities ​ — ​ — ​ 269,251,436 ​ 269,251,436 Warrant liabilities ​ — ​ — ​ 19,083,004 ​ 19,083,004 Liability-settled share-based payment to non-employee ​ — ​ — ​ 4,039,468 ​ 4,039,468 ​ ​ ​ ​ ​ ​ ​ ​ ​ ​ ​ — ​ — ​ 646,454,172 ​ 646,454,172 ​ ​ ​ ​ ​ ​ ​ ​ ​ ​ ​ ​ As of December 31, 2021 ​ Total Fair ​ ​ Level 1 ​ Level 2 ​ Level 3 ​ Value ​ ​ RMB ​ RMB ​ RMB ​ RMB Liabilities Convertible notes — — 318,466,215 318,466,215 ​</t>
        </is>
      </c>
    </row>
    <row r="5">
      <c r="A5" s="4" t="inlineStr">
        <is>
          <t>Schedule of fair value measurement</t>
        </is>
      </c>
      <c r="B5" s="4" t="inlineStr">
        <is>
          <t xml:space="preserve"> </t>
        </is>
      </c>
      <c r="C5" s="4" t="inlineStr">
        <is>
          <t>​ ​ ​ ​ ​ ​ ​ ​ ​ ​ ​ ​ ​ ​ ​ ​ ​ ​ ​ ​ ​ ​ Liability-settled ​ ​ ​ ​ ​ ​ ​ ​ ​ ​ share-based ​ ​ ​ ​ ​ ​ ​ ​ ​ ​ payment to ​ Convertible notes Short-term investment Warrant liabilities ESA derivative liabilities non-employee Balance as of January 1, 2021 — — ​ — — — Additions 312,092,172 — ​ — — — Changes in fair value of convertible notes, excluding impact of instrument-specific credit risk 5,577,001 — ​ — — — Changes in fair value of convertible notes due to instrument-specific credit risk 548,029 — ​ — — — Foreign currency translation adjustment 249,013 — ​ — — — Balance as of December 31, 2021 318,466,215 — ​ — — — ​ ​ ​ ​ ​ ​ ​ ​ ​ ​ ​ Balance as of January 1, 2022 318,466,215 — ​ — — — Additions — 370,242,173 ​ 65,418,439 88,172,680 11,519,334 Changes in fair value, excluding impact of instrument-specific credit risk 4,493,605 2,133,528 ​ (45,903,468) 186,598,308 (7,390,032) Changes in fair value due to instrument specific credit risk 1,520,393 — ​ — — — Foreign currency translation adjustment 29,600,051 — ​ (431,967) (5,519,552) (89,834) Balance as of December 31, 2022 354,080,264 372,375,701 ​ 19,083,004 269,251,436 4,039,468 ​</t>
        </is>
      </c>
    </row>
    <row r="6">
      <c r="A6" s="4" t="inlineStr">
        <is>
          <t>Schedule of assumptions</t>
        </is>
      </c>
      <c r="B6" s="4" t="inlineStr">
        <is>
          <t xml:space="preserve"> </t>
        </is>
      </c>
      <c r="C6" s="4" t="inlineStr">
        <is>
          <t>As of December 31, 2022, the assumptions were as follow: ​ ​ ​ ​ ​ ​ ​ ​ ​ ​ ​ Convertible ​ ​ ​ Liability-settled share-based ​ notes ESA derivative liabilities Warrants liabilities payment to non-employee Expected volatility 28.00 % 18.00% – 26.00 % 26.00 % 26.00 % Risk-free interest rate (per annum) 4.10 % 4.05% – 4.62 % 4.07 % 4.39 % Expected dividend yield 0.00 % 0.00 % 0.00 % 0.00 % Fair value of the underlying ordinary share US$2.78 US$2.78 US$2.78 US$2.78 ​ Bond yield 13.30 % — — — ​ Coupon rate 9.00 % — — — ​ ​ ​ 24. Fair Value Measurement (continued) The convertible notes were measured at fair value as of December 31, 2021 using the Binomial Option Pricing Model with the following assumptions: ​ ​ ​ ​ ​ 2021 Expected volatility 25.00 % Risk-free interest rate (per annum) 1.10 % Expected dividend yield 0.00 % Bond yield 11.00 % Coupon rate 9.00 % Fair value of the underlying ordinary share (before share split) US$6,079.83 ​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Description of Business (Details) - store</t>
        </is>
      </c>
      <c r="B1" s="2" t="inlineStr">
        <is>
          <t>3 Months Ended</t>
        </is>
      </c>
      <c r="C1" s="2" t="inlineStr">
        <is>
          <t>12 Months Ended</t>
        </is>
      </c>
    </row>
    <row r="2">
      <c r="B2" s="2" t="inlineStr">
        <is>
          <t>Mar. 31, 2023</t>
        </is>
      </c>
      <c r="C2" s="2" t="inlineStr">
        <is>
          <t>Dec. 31, 2022</t>
        </is>
      </c>
    </row>
    <row r="3">
      <c r="A3" s="3" t="inlineStr">
        <is>
          <t>Description of Business</t>
        </is>
      </c>
      <c r="B3" s="4" t="inlineStr">
        <is>
          <t xml:space="preserve"> </t>
        </is>
      </c>
      <c r="C3" s="4" t="inlineStr">
        <is>
          <t xml:space="preserve"> </t>
        </is>
      </c>
    </row>
    <row r="4">
      <c r="A4" s="4" t="inlineStr">
        <is>
          <t>Initial contractual term</t>
        </is>
      </c>
      <c r="B4" s="4" t="inlineStr">
        <is>
          <t xml:space="preserve"> </t>
        </is>
      </c>
      <c r="C4" s="4" t="inlineStr">
        <is>
          <t>20 years</t>
        </is>
      </c>
    </row>
    <row r="5">
      <c r="A5" s="4" t="inlineStr">
        <is>
          <t>Extension term</t>
        </is>
      </c>
      <c r="B5" s="4" t="inlineStr">
        <is>
          <t xml:space="preserve"> </t>
        </is>
      </c>
      <c r="C5" s="4" t="inlineStr">
        <is>
          <t>10 years</t>
        </is>
      </c>
    </row>
    <row r="6">
      <c r="A6" s="4" t="inlineStr">
        <is>
          <t>Number of Horton stores</t>
        </is>
      </c>
      <c r="B6" s="6" t="n">
        <v>648</v>
      </c>
      <c r="C6" s="6" t="n">
        <v>617</v>
      </c>
    </row>
    <row r="7">
      <c r="A7" s="4" t="inlineStr">
        <is>
          <t>Shanghai</t>
        </is>
      </c>
      <c r="B7" s="4" t="inlineStr">
        <is>
          <t xml:space="preserve"> </t>
        </is>
      </c>
      <c r="C7" s="4" t="inlineStr">
        <is>
          <t xml:space="preserve"> </t>
        </is>
      </c>
    </row>
    <row r="8">
      <c r="A8" s="3" t="inlineStr">
        <is>
          <t>Description of Business</t>
        </is>
      </c>
      <c r="B8" s="4" t="inlineStr">
        <is>
          <t xml:space="preserve"> </t>
        </is>
      </c>
      <c r="C8" s="4" t="inlineStr">
        <is>
          <t xml:space="preserve"> </t>
        </is>
      </c>
    </row>
    <row r="9">
      <c r="A9" s="4" t="inlineStr">
        <is>
          <t>Number of stores</t>
        </is>
      </c>
      <c r="B9" s="6" t="n">
        <v>192</v>
      </c>
      <c r="C9" s="6" t="n">
        <v>192</v>
      </c>
    </row>
    <row r="10">
      <c r="A10" s="4" t="inlineStr">
        <is>
          <t>Beijing</t>
        </is>
      </c>
      <c r="B10" s="4" t="inlineStr">
        <is>
          <t xml:space="preserve"> </t>
        </is>
      </c>
      <c r="C10" s="4" t="inlineStr">
        <is>
          <t xml:space="preserve"> </t>
        </is>
      </c>
    </row>
    <row r="11">
      <c r="A11" s="3" t="inlineStr">
        <is>
          <t>Description of Business</t>
        </is>
      </c>
      <c r="B11" s="4" t="inlineStr">
        <is>
          <t xml:space="preserve"> </t>
        </is>
      </c>
      <c r="C11" s="4" t="inlineStr">
        <is>
          <t xml:space="preserve"> </t>
        </is>
      </c>
    </row>
    <row r="12">
      <c r="A12" s="4" t="inlineStr">
        <is>
          <t>Number of stores</t>
        </is>
      </c>
      <c r="B12" s="6" t="n">
        <v>78</v>
      </c>
      <c r="C12" s="6" t="n">
        <v>78</v>
      </c>
    </row>
    <row r="13">
      <c r="A13" s="4" t="inlineStr">
        <is>
          <t>Hangzhou</t>
        </is>
      </c>
      <c r="B13" s="4" t="inlineStr">
        <is>
          <t xml:space="preserve"> </t>
        </is>
      </c>
      <c r="C13" s="4" t="inlineStr">
        <is>
          <t xml:space="preserve"> </t>
        </is>
      </c>
    </row>
    <row r="14">
      <c r="A14" s="3" t="inlineStr">
        <is>
          <t>Description of Business</t>
        </is>
      </c>
      <c r="B14" s="4" t="inlineStr">
        <is>
          <t xml:space="preserve"> </t>
        </is>
      </c>
      <c r="C14" s="4" t="inlineStr">
        <is>
          <t xml:space="preserve"> </t>
        </is>
      </c>
    </row>
    <row r="15">
      <c r="A15" s="4" t="inlineStr">
        <is>
          <t>Number of stores</t>
        </is>
      </c>
      <c r="B15" s="6" t="n">
        <v>49</v>
      </c>
      <c r="C15" s="6" t="n">
        <v>51</v>
      </c>
    </row>
    <row r="16">
      <c r="A16" s="4" t="inlineStr">
        <is>
          <t>Shenzhen</t>
        </is>
      </c>
      <c r="B16" s="4" t="inlineStr">
        <is>
          <t xml:space="preserve"> </t>
        </is>
      </c>
      <c r="C16" s="4" t="inlineStr">
        <is>
          <t xml:space="preserve"> </t>
        </is>
      </c>
    </row>
    <row r="17">
      <c r="A17" s="3" t="inlineStr">
        <is>
          <t>Description of Business</t>
        </is>
      </c>
      <c r="B17" s="4" t="inlineStr">
        <is>
          <t xml:space="preserve"> </t>
        </is>
      </c>
      <c r="C17" s="4" t="inlineStr">
        <is>
          <t xml:space="preserve"> </t>
        </is>
      </c>
    </row>
    <row r="18">
      <c r="A18" s="4" t="inlineStr">
        <is>
          <t>Number of stores</t>
        </is>
      </c>
      <c r="B18" s="6" t="n">
        <v>28</v>
      </c>
      <c r="C18" s="6" t="n">
        <v>28</v>
      </c>
    </row>
    <row r="19">
      <c r="A19" s="4" t="inlineStr">
        <is>
          <t>Guangzhou</t>
        </is>
      </c>
      <c r="B19" s="4" t="inlineStr">
        <is>
          <t xml:space="preserve"> </t>
        </is>
      </c>
      <c r="C19" s="4" t="inlineStr">
        <is>
          <t xml:space="preserve"> </t>
        </is>
      </c>
    </row>
    <row r="20">
      <c r="A20" s="3" t="inlineStr">
        <is>
          <t>Description of Business</t>
        </is>
      </c>
      <c r="B20" s="4" t="inlineStr">
        <is>
          <t xml:space="preserve"> </t>
        </is>
      </c>
      <c r="C20" s="4" t="inlineStr">
        <is>
          <t xml:space="preserve"> </t>
        </is>
      </c>
    </row>
    <row r="21">
      <c r="A21" s="4" t="inlineStr">
        <is>
          <t>Number of stores</t>
        </is>
      </c>
      <c r="B21" s="6" t="n">
        <v>26</v>
      </c>
      <c r="C21" s="6" t="n">
        <v>26</v>
      </c>
    </row>
    <row r="22">
      <c r="A22" s="4" t="inlineStr">
        <is>
          <t>Chengdu</t>
        </is>
      </c>
      <c r="B22" s="4" t="inlineStr">
        <is>
          <t xml:space="preserve"> </t>
        </is>
      </c>
      <c r="C22" s="4" t="inlineStr">
        <is>
          <t xml:space="preserve"> </t>
        </is>
      </c>
    </row>
    <row r="23">
      <c r="A23" s="3" t="inlineStr">
        <is>
          <t>Description of Business</t>
        </is>
      </c>
      <c r="B23" s="4" t="inlineStr">
        <is>
          <t xml:space="preserve"> </t>
        </is>
      </c>
      <c r="C23" s="4" t="inlineStr">
        <is>
          <t xml:space="preserve"> </t>
        </is>
      </c>
    </row>
    <row r="24">
      <c r="A24" s="4" t="inlineStr">
        <is>
          <t>Number of stores</t>
        </is>
      </c>
      <c r="B24" s="6" t="n">
        <v>22</v>
      </c>
      <c r="C24" s="6" t="n">
        <v>24</v>
      </c>
    </row>
    <row r="25">
      <c r="A25" s="4" t="inlineStr">
        <is>
          <t>Nanjing</t>
        </is>
      </c>
      <c r="B25" s="4" t="inlineStr">
        <is>
          <t xml:space="preserve"> </t>
        </is>
      </c>
      <c r="C25" s="4" t="inlineStr">
        <is>
          <t xml:space="preserve"> </t>
        </is>
      </c>
    </row>
    <row r="26">
      <c r="A26" s="3" t="inlineStr">
        <is>
          <t>Description of Business</t>
        </is>
      </c>
      <c r="B26" s="4" t="inlineStr">
        <is>
          <t xml:space="preserve"> </t>
        </is>
      </c>
      <c r="C26" s="4" t="inlineStr">
        <is>
          <t xml:space="preserve"> </t>
        </is>
      </c>
    </row>
    <row r="27">
      <c r="A27" s="4" t="inlineStr">
        <is>
          <t>Number of stores</t>
        </is>
      </c>
      <c r="B27" s="6" t="n">
        <v>24</v>
      </c>
      <c r="C27" s="6" t="n">
        <v>22</v>
      </c>
    </row>
    <row r="28">
      <c r="A28" s="4" t="inlineStr">
        <is>
          <t>Chongqing, Wuhan, Xi'an, Xiamen, Dalian, etc.</t>
        </is>
      </c>
      <c r="B28" s="4" t="inlineStr">
        <is>
          <t xml:space="preserve"> </t>
        </is>
      </c>
      <c r="C28" s="4" t="inlineStr">
        <is>
          <t xml:space="preserve"> </t>
        </is>
      </c>
    </row>
    <row r="29">
      <c r="A29" s="3" t="inlineStr">
        <is>
          <t>Description of Business</t>
        </is>
      </c>
      <c r="B29" s="4" t="inlineStr">
        <is>
          <t xml:space="preserve"> </t>
        </is>
      </c>
      <c r="C29" s="4" t="inlineStr">
        <is>
          <t xml:space="preserve"> </t>
        </is>
      </c>
    </row>
    <row r="30">
      <c r="A30" s="4" t="inlineStr">
        <is>
          <t>Number of stores</t>
        </is>
      </c>
      <c r="B30" s="6" t="n">
        <v>132</v>
      </c>
      <c r="C30" s="6" t="n">
        <v>126</v>
      </c>
    </row>
    <row r="31">
      <c r="A31" s="4" t="inlineStr">
        <is>
          <t>Company owned and operated stores</t>
        </is>
      </c>
      <c r="B31" s="4" t="inlineStr">
        <is>
          <t xml:space="preserve"> </t>
        </is>
      </c>
      <c r="C31" s="4" t="inlineStr">
        <is>
          <t xml:space="preserve"> </t>
        </is>
      </c>
    </row>
    <row r="32">
      <c r="A32" s="3" t="inlineStr">
        <is>
          <t>Description of Business</t>
        </is>
      </c>
      <c r="B32" s="4" t="inlineStr">
        <is>
          <t xml:space="preserve"> </t>
        </is>
      </c>
      <c r="C32" s="4" t="inlineStr">
        <is>
          <t xml:space="preserve"> </t>
        </is>
      </c>
    </row>
    <row r="33">
      <c r="A33" s="4" t="inlineStr">
        <is>
          <t>Number of stores</t>
        </is>
      </c>
      <c r="B33" s="6" t="n">
        <v>551</v>
      </c>
      <c r="C33" s="6" t="n">
        <v>547</v>
      </c>
    </row>
    <row r="34">
      <c r="A34" s="4" t="inlineStr">
        <is>
          <t>Franchised stores</t>
        </is>
      </c>
      <c r="B34" s="4" t="inlineStr">
        <is>
          <t xml:space="preserve"> </t>
        </is>
      </c>
      <c r="C34" s="4" t="inlineStr">
        <is>
          <t xml:space="preserve"> </t>
        </is>
      </c>
    </row>
    <row r="35">
      <c r="A35" s="3" t="inlineStr">
        <is>
          <t>Description of Business</t>
        </is>
      </c>
      <c r="B35" s="4" t="inlineStr">
        <is>
          <t xml:space="preserve"> </t>
        </is>
      </c>
      <c r="C35" s="4" t="inlineStr">
        <is>
          <t xml:space="preserve"> </t>
        </is>
      </c>
    </row>
    <row r="36">
      <c r="A36" s="4" t="inlineStr">
        <is>
          <t>Number of stores</t>
        </is>
      </c>
      <c r="B36" s="6" t="n">
        <v>97</v>
      </c>
      <c r="C36" s="6" t="n">
        <v>7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2" customWidth="1" min="7" max="7"/>
  </cols>
  <sheetData>
    <row r="1">
      <c r="A1" s="1" t="inlineStr">
        <is>
          <t>Popeyes Transaction (Details)</t>
        </is>
      </c>
      <c r="D1" s="2" t="inlineStr">
        <is>
          <t>3 Months Ended</t>
        </is>
      </c>
    </row>
    <row r="2">
      <c r="B2" s="2" t="inlineStr">
        <is>
          <t>Mar. 30, 2023 USD ($) shares</t>
        </is>
      </c>
      <c r="C2" s="2" t="inlineStr">
        <is>
          <t>Mar. 30, 2023 CNY (¥) shares</t>
        </is>
      </c>
      <c r="D2" s="2" t="inlineStr">
        <is>
          <t>Mar. 31, 2023 CNY (¥)</t>
        </is>
      </c>
      <c r="E2" s="2" t="inlineStr">
        <is>
          <t>Mar. 30, 2023 CNY (¥) shares</t>
        </is>
      </c>
      <c r="F2" s="2" t="inlineStr">
        <is>
          <t>Dec. 31, 2022 CNY (¥)</t>
        </is>
      </c>
      <c r="G2" s="2" t="inlineStr">
        <is>
          <t>Dec. 31, 2021 CNY (¥)</t>
        </is>
      </c>
    </row>
    <row r="3">
      <c r="A3" s="3" t="inlineStr">
        <is>
          <t>Popeyes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on hand</t>
        </is>
      </c>
      <c r="B4" s="4" t="inlineStr">
        <is>
          <t xml:space="preserve"> </t>
        </is>
      </c>
      <c r="C4" s="4" t="inlineStr">
        <is>
          <t xml:space="preserve"> </t>
        </is>
      </c>
      <c r="D4" s="5" t="n">
        <v>223697</v>
      </c>
      <c r="E4" s="4" t="inlineStr">
        <is>
          <t xml:space="preserve"> </t>
        </is>
      </c>
      <c r="F4" s="5" t="n">
        <v>212598</v>
      </c>
      <c r="G4" s="5" t="n">
        <v>132127</v>
      </c>
    </row>
    <row r="5">
      <c r="A5" s="4" t="inlineStr">
        <is>
          <t>Fair value of the ordinary shares issued as consideration for asset acquisition</t>
        </is>
      </c>
      <c r="B5" s="4" t="inlineStr">
        <is>
          <t xml:space="preserve"> </t>
        </is>
      </c>
      <c r="C5" s="4" t="inlineStr">
        <is>
          <t xml:space="preserve"> </t>
        </is>
      </c>
      <c r="D5" s="6" t="n">
        <v>167151879</v>
      </c>
      <c r="E5" s="4" t="inlineStr">
        <is>
          <t xml:space="preserve"> </t>
        </is>
      </c>
      <c r="F5" s="4" t="inlineStr">
        <is>
          <t xml:space="preserve"> </t>
        </is>
      </c>
      <c r="G5" s="4" t="inlineStr">
        <is>
          <t xml:space="preserve"> </t>
        </is>
      </c>
    </row>
    <row r="6">
      <c r="A6" s="4" t="inlineStr">
        <is>
          <t>Deferred contingent consideration</t>
        </is>
      </c>
      <c r="B6" s="4" t="inlineStr">
        <is>
          <t xml:space="preserve"> </t>
        </is>
      </c>
      <c r="C6" s="4" t="inlineStr">
        <is>
          <t xml:space="preserve"> </t>
        </is>
      </c>
      <c r="D6" s="6" t="n">
        <v>65968319</v>
      </c>
      <c r="E6" s="4" t="inlineStr">
        <is>
          <t xml:space="preserve"> </t>
        </is>
      </c>
      <c r="F6" s="4" t="inlineStr">
        <is>
          <t xml:space="preserve"> </t>
        </is>
      </c>
      <c r="G6" s="4" t="inlineStr">
        <is>
          <t xml:space="preserve"> </t>
        </is>
      </c>
    </row>
    <row r="7">
      <c r="A7" s="4" t="inlineStr">
        <is>
          <t>Intangible assets, net</t>
        </is>
      </c>
      <c r="B7" s="4" t="inlineStr">
        <is>
          <t xml:space="preserve"> </t>
        </is>
      </c>
      <c r="C7" s="4" t="inlineStr">
        <is>
          <t xml:space="preserve"> </t>
        </is>
      </c>
      <c r="D7" s="6" t="n">
        <v>130874067</v>
      </c>
      <c r="E7" s="4" t="inlineStr">
        <is>
          <t xml:space="preserve"> </t>
        </is>
      </c>
      <c r="F7" s="5" t="n">
        <v>96018313</v>
      </c>
      <c r="G7" s="5" t="n">
        <v>77593680</v>
      </c>
    </row>
    <row r="8">
      <c r="A8" s="4" t="inlineStr">
        <is>
          <t>Popeyes master develop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opeyes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Popeyes Master Franchise Right</t>
        </is>
      </c>
      <c r="B10" s="4" t="inlineStr">
        <is>
          <t>20 years</t>
        </is>
      </c>
      <c r="C10" s="4" t="inlineStr">
        <is>
          <t>20 years</t>
        </is>
      </c>
      <c r="D10" s="4" t="inlineStr">
        <is>
          <t xml:space="preserve"> </t>
        </is>
      </c>
      <c r="E10" s="4" t="inlineStr">
        <is>
          <t xml:space="preserve"> </t>
        </is>
      </c>
      <c r="F10" s="4" t="inlineStr">
        <is>
          <t xml:space="preserve"> </t>
        </is>
      </c>
      <c r="G10" s="4" t="inlineStr">
        <is>
          <t xml:space="preserve"> </t>
        </is>
      </c>
    </row>
    <row r="11">
      <c r="A11" s="4" t="inlineStr">
        <is>
          <t>Extension term Of Popeyes Master Franchise Right</t>
        </is>
      </c>
      <c r="B11" s="4" t="inlineStr">
        <is>
          <t>10 years</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opeyes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the ordinary shares issued as consideration for asset acquisition</t>
        </is>
      </c>
      <c r="B14" s="9" t="n">
        <v>108</v>
      </c>
      <c r="C14" s="5" t="n">
        <v>742</v>
      </c>
      <c r="D14" s="6" t="n">
        <v>742</v>
      </c>
      <c r="E14" s="4" t="inlineStr">
        <is>
          <t xml:space="preserve"> </t>
        </is>
      </c>
      <c r="F14" s="4" t="inlineStr">
        <is>
          <t xml:space="preserve"> </t>
        </is>
      </c>
      <c r="G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opeyes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the ordinary shares issued as consideration for asset acquisition</t>
        </is>
      </c>
      <c r="B17" s="9" t="n">
        <v>38549892</v>
      </c>
      <c r="C17" s="5" t="n">
        <v>265554788</v>
      </c>
      <c r="D17" s="5" t="n">
        <v>167151137</v>
      </c>
      <c r="E17" s="4" t="inlineStr">
        <is>
          <t xml:space="preserve"> </t>
        </is>
      </c>
      <c r="F17" s="4" t="inlineStr">
        <is>
          <t xml:space="preserve"> </t>
        </is>
      </c>
      <c r="G17" s="4" t="inlineStr">
        <is>
          <t xml:space="preserve"> </t>
        </is>
      </c>
    </row>
    <row r="18">
      <c r="A18" s="4" t="inlineStr">
        <is>
          <t>PLK | Popeyes master develop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opeyes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tential PLK forfeiture, Consideration</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Potential PLK forfeiture, Number of shares agreed to forfeit | shares</t>
        </is>
      </c>
      <c r="B21" s="6" t="n">
        <v>286664</v>
      </c>
      <c r="C21" s="4" t="inlineStr">
        <is>
          <t xml:space="preserve"> </t>
        </is>
      </c>
      <c r="D21" s="4" t="inlineStr">
        <is>
          <t xml:space="preserve"> </t>
        </is>
      </c>
      <c r="E21" s="6" t="n">
        <v>286664</v>
      </c>
      <c r="F21" s="4" t="inlineStr">
        <is>
          <t xml:space="preserve"> </t>
        </is>
      </c>
      <c r="G21" s="4" t="inlineStr">
        <is>
          <t xml:space="preserve"> </t>
        </is>
      </c>
    </row>
    <row r="22">
      <c r="A22" s="4" t="inlineStr">
        <is>
          <t>Potential PLK forfeiture, Fair value</t>
        </is>
      </c>
      <c r="B22" s="9" t="n">
        <v>950000</v>
      </c>
      <c r="C22" s="4" t="inlineStr">
        <is>
          <t xml:space="preserve"> </t>
        </is>
      </c>
      <c r="D22" s="4" t="inlineStr">
        <is>
          <t xml:space="preserve"> </t>
        </is>
      </c>
      <c r="E22" s="5" t="n">
        <v>6544170</v>
      </c>
      <c r="F22" s="4" t="inlineStr">
        <is>
          <t xml:space="preserve"> </t>
        </is>
      </c>
      <c r="G22" s="4" t="inlineStr">
        <is>
          <t xml:space="preserve"> </t>
        </is>
      </c>
    </row>
    <row r="23">
      <c r="A23" s="4" t="inlineStr">
        <is>
          <t>Popeyes 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opeyes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 acquired (in percent)</t>
        </is>
      </c>
      <c r="B25" s="10" t="n">
        <v>1</v>
      </c>
      <c r="C25" s="4" t="inlineStr">
        <is>
          <t xml:space="preserve"> </t>
        </is>
      </c>
      <c r="D25" s="4" t="inlineStr">
        <is>
          <t xml:space="preserve"> </t>
        </is>
      </c>
      <c r="E25" s="10" t="n">
        <v>1</v>
      </c>
      <c r="F25" s="4" t="inlineStr">
        <is>
          <t xml:space="preserve"> </t>
        </is>
      </c>
      <c r="G25" s="4" t="inlineStr">
        <is>
          <t xml:space="preserve"> </t>
        </is>
      </c>
    </row>
    <row r="26">
      <c r="A26" s="4" t="inlineStr">
        <is>
          <t>Cash on hand</t>
        </is>
      </c>
      <c r="B26" s="9" t="n">
        <v>30000000</v>
      </c>
      <c r="C26" s="4" t="inlineStr">
        <is>
          <t xml:space="preserve"> </t>
        </is>
      </c>
      <c r="D26" s="4" t="inlineStr">
        <is>
          <t xml:space="preserve"> </t>
        </is>
      </c>
      <c r="E26" s="5" t="n">
        <v>206658000</v>
      </c>
      <c r="F26" s="4" t="inlineStr">
        <is>
          <t xml:space="preserve"> </t>
        </is>
      </c>
      <c r="G26" s="4" t="inlineStr">
        <is>
          <t xml:space="preserve"> </t>
        </is>
      </c>
    </row>
    <row r="27">
      <c r="A27" s="4" t="inlineStr">
        <is>
          <t>Number of ordinary shares issued (in shares) | shares</t>
        </is>
      </c>
      <c r="B27" s="6" t="n">
        <v>11466574</v>
      </c>
      <c r="C27" s="6" t="n">
        <v>11466574</v>
      </c>
      <c r="D27" s="4" t="inlineStr">
        <is>
          <t xml:space="preserve"> </t>
        </is>
      </c>
      <c r="E27" s="4" t="inlineStr">
        <is>
          <t xml:space="preserve"> </t>
        </is>
      </c>
      <c r="F27" s="4" t="inlineStr">
        <is>
          <t xml:space="preserve"> </t>
        </is>
      </c>
      <c r="G27" s="4" t="inlineStr">
        <is>
          <t xml:space="preserve"> </t>
        </is>
      </c>
    </row>
    <row r="28">
      <c r="A28" s="4" t="inlineStr">
        <is>
          <t>Lock-up period of shares issued and issuable</t>
        </is>
      </c>
      <c r="B28" s="4" t="inlineStr">
        <is>
          <t>18 months</t>
        </is>
      </c>
      <c r="C28" s="4" t="inlineStr">
        <is>
          <t>18 months</t>
        </is>
      </c>
      <c r="D28" s="4" t="inlineStr">
        <is>
          <t xml:space="preserve"> </t>
        </is>
      </c>
      <c r="E28" s="4" t="inlineStr">
        <is>
          <t xml:space="preserve"> </t>
        </is>
      </c>
      <c r="F28" s="4" t="inlineStr">
        <is>
          <t xml:space="preserve"> </t>
        </is>
      </c>
      <c r="G28" s="4" t="inlineStr">
        <is>
          <t xml:space="preserve"> </t>
        </is>
      </c>
    </row>
    <row r="29">
      <c r="A29" s="4" t="inlineStr">
        <is>
          <t>Non-contingent Consideration</t>
        </is>
      </c>
      <c r="B29" s="9" t="n">
        <v>38550000</v>
      </c>
      <c r="C29" s="5" t="n">
        <v>265555530</v>
      </c>
      <c r="D29" s="4" t="inlineStr">
        <is>
          <t xml:space="preserve"> </t>
        </is>
      </c>
      <c r="E29" s="4" t="inlineStr">
        <is>
          <t xml:space="preserve"> </t>
        </is>
      </c>
      <c r="F29" s="4" t="inlineStr">
        <is>
          <t xml:space="preserve"> </t>
        </is>
      </c>
      <c r="G29" s="4" t="inlineStr">
        <is>
          <t xml:space="preserve"> </t>
        </is>
      </c>
    </row>
    <row r="30">
      <c r="A30" s="4" t="inlineStr">
        <is>
          <t>Lock-up period of shares issuable as annual deferred contingent consideration</t>
        </is>
      </c>
      <c r="B30" s="4" t="inlineStr">
        <is>
          <t>18 months</t>
        </is>
      </c>
      <c r="C30" s="4" t="inlineStr">
        <is>
          <t>18 months</t>
        </is>
      </c>
      <c r="D30" s="4" t="inlineStr">
        <is>
          <t xml:space="preserve"> </t>
        </is>
      </c>
      <c r="E30" s="4" t="inlineStr">
        <is>
          <t xml:space="preserve"> </t>
        </is>
      </c>
      <c r="F30" s="4" t="inlineStr">
        <is>
          <t xml:space="preserve"> </t>
        </is>
      </c>
      <c r="G30" s="4" t="inlineStr">
        <is>
          <t xml:space="preserve"> </t>
        </is>
      </c>
    </row>
    <row r="31">
      <c r="A31" s="4" t="inlineStr">
        <is>
          <t>Numerator for calculation of annual deferred contingent consideration, percentage of revenues</t>
        </is>
      </c>
      <c r="B31" s="10" t="n">
        <v>0.03</v>
      </c>
      <c r="C31" s="10" t="n">
        <v>0.03</v>
      </c>
      <c r="D31" s="4" t="inlineStr">
        <is>
          <t xml:space="preserve"> </t>
        </is>
      </c>
      <c r="E31" s="4" t="inlineStr">
        <is>
          <t xml:space="preserve"> </t>
        </is>
      </c>
      <c r="F31" s="4" t="inlineStr">
        <is>
          <t xml:space="preserve"> </t>
        </is>
      </c>
      <c r="G31" s="4" t="inlineStr">
        <is>
          <t xml:space="preserve"> </t>
        </is>
      </c>
    </row>
    <row r="32">
      <c r="A32" s="4" t="inlineStr">
        <is>
          <t>Denominator for calculation of annual deferred contingent consideration, Percentage of VWAP</t>
        </is>
      </c>
      <c r="B32" s="10" t="n">
        <v>0.85</v>
      </c>
      <c r="C32" s="10" t="n">
        <v>0.85</v>
      </c>
      <c r="D32" s="4" t="inlineStr">
        <is>
          <t xml:space="preserve"> </t>
        </is>
      </c>
      <c r="E32" s="4" t="inlineStr">
        <is>
          <t xml:space="preserve"> </t>
        </is>
      </c>
      <c r="F32" s="4" t="inlineStr">
        <is>
          <t xml:space="preserve"> </t>
        </is>
      </c>
      <c r="G32" s="4" t="inlineStr">
        <is>
          <t xml:space="preserve"> </t>
        </is>
      </c>
    </row>
    <row r="33">
      <c r="A33" s="4" t="inlineStr">
        <is>
          <t>Number of trading days considered for calculation of annual deferred contingent consideration</t>
        </is>
      </c>
      <c r="B33" s="4" t="inlineStr">
        <is>
          <t xml:space="preserve"> </t>
        </is>
      </c>
      <c r="C33" s="6" t="n">
        <v>40</v>
      </c>
      <c r="D33" s="4" t="inlineStr">
        <is>
          <t xml:space="preserve"> </t>
        </is>
      </c>
      <c r="E33" s="4" t="inlineStr">
        <is>
          <t xml:space="preserve"> </t>
        </is>
      </c>
      <c r="F33" s="4" t="inlineStr">
        <is>
          <t xml:space="preserve"> </t>
        </is>
      </c>
      <c r="G33" s="4" t="inlineStr">
        <is>
          <t xml:space="preserve"> </t>
        </is>
      </c>
    </row>
    <row r="34">
      <c r="A34" s="4" t="inlineStr">
        <is>
          <t>Lock-up period of shares issuable as lumpsum deferred contingent consideration</t>
        </is>
      </c>
      <c r="B34" s="4" t="inlineStr">
        <is>
          <t>18 months</t>
        </is>
      </c>
      <c r="C34" s="4" t="inlineStr">
        <is>
          <t>18 months</t>
        </is>
      </c>
      <c r="D34" s="4" t="inlineStr">
        <is>
          <t xml:space="preserve"> </t>
        </is>
      </c>
      <c r="E34" s="4" t="inlineStr">
        <is>
          <t xml:space="preserve"> </t>
        </is>
      </c>
      <c r="F34" s="4" t="inlineStr">
        <is>
          <t xml:space="preserve"> </t>
        </is>
      </c>
      <c r="G34" s="4" t="inlineStr">
        <is>
          <t xml:space="preserve"> </t>
        </is>
      </c>
    </row>
    <row r="35">
      <c r="A35" s="4" t="inlineStr">
        <is>
          <t>Numerator for calculation of lumpsum deferred contingent consideration, amount | $</t>
        </is>
      </c>
      <c r="B35" s="9" t="n">
        <v>3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nominator for calculation of lumpsum deferred contingent consideration, Percentage of VWAP</t>
        </is>
      </c>
      <c r="B36" s="10" t="n">
        <v>0.85</v>
      </c>
      <c r="C36" s="10" t="n">
        <v>0.85</v>
      </c>
      <c r="D36" s="4" t="inlineStr">
        <is>
          <t xml:space="preserve"> </t>
        </is>
      </c>
      <c r="E36" s="4" t="inlineStr">
        <is>
          <t xml:space="preserve"> </t>
        </is>
      </c>
      <c r="F36" s="4" t="inlineStr">
        <is>
          <t xml:space="preserve"> </t>
        </is>
      </c>
      <c r="G36" s="4" t="inlineStr">
        <is>
          <t xml:space="preserve"> </t>
        </is>
      </c>
    </row>
    <row r="37">
      <c r="A37" s="4" t="inlineStr">
        <is>
          <t>Number of trading days considered for calculation of lumpsum deferred contingent consideration</t>
        </is>
      </c>
      <c r="B37" s="4" t="inlineStr">
        <is>
          <t xml:space="preserve"> </t>
        </is>
      </c>
      <c r="C37" s="6" t="n">
        <v>40</v>
      </c>
      <c r="D37" s="4" t="inlineStr">
        <is>
          <t xml:space="preserve"> </t>
        </is>
      </c>
      <c r="E37" s="4" t="inlineStr">
        <is>
          <t xml:space="preserve"> </t>
        </is>
      </c>
      <c r="F37" s="4" t="inlineStr">
        <is>
          <t xml:space="preserve"> </t>
        </is>
      </c>
      <c r="G37" s="4" t="inlineStr">
        <is>
          <t xml:space="preserve"> </t>
        </is>
      </c>
    </row>
    <row r="38">
      <c r="A38" s="4" t="inlineStr">
        <is>
          <t>Deferred contingent consideration</t>
        </is>
      </c>
      <c r="B38" s="9" t="n">
        <v>9600000</v>
      </c>
      <c r="C38" s="4" t="inlineStr">
        <is>
          <t xml:space="preserve"> </t>
        </is>
      </c>
      <c r="D38" s="4" t="inlineStr">
        <is>
          <t xml:space="preserve"> </t>
        </is>
      </c>
      <c r="E38" s="6" t="n">
        <v>66130560</v>
      </c>
      <c r="F38" s="4" t="inlineStr">
        <is>
          <t xml:space="preserve"> </t>
        </is>
      </c>
      <c r="G38" s="4" t="inlineStr">
        <is>
          <t xml:space="preserve"> </t>
        </is>
      </c>
    </row>
    <row r="39">
      <c r="A39" s="4" t="inlineStr">
        <is>
          <t>Total fair value of the Non-contingent Consideration, the Deferred Contingent Consideration less Potential PLK forfeiture feature</t>
        </is>
      </c>
      <c r="B39" s="6" t="n">
        <v>47200000</v>
      </c>
      <c r="C39" s="5" t="n">
        <v>325141920</v>
      </c>
      <c r="D39" s="4" t="inlineStr">
        <is>
          <t xml:space="preserve"> </t>
        </is>
      </c>
      <c r="E39" s="4" t="inlineStr">
        <is>
          <t xml:space="preserve"> </t>
        </is>
      </c>
      <c r="F39" s="4" t="inlineStr">
        <is>
          <t xml:space="preserve"> </t>
        </is>
      </c>
      <c r="G39" s="4" t="inlineStr">
        <is>
          <t xml:space="preserve"> </t>
        </is>
      </c>
    </row>
    <row r="40">
      <c r="A40" s="4" t="inlineStr">
        <is>
          <t>Intangible assets, net</t>
        </is>
      </c>
      <c r="B40" s="6" t="n">
        <v>3865000</v>
      </c>
      <c r="C40" s="4" t="inlineStr">
        <is>
          <t xml:space="preserve"> </t>
        </is>
      </c>
      <c r="D40" s="4" t="inlineStr">
        <is>
          <t xml:space="preserve"> </t>
        </is>
      </c>
      <c r="E40" s="6" t="n">
        <v>26624439</v>
      </c>
      <c r="F40" s="4" t="inlineStr">
        <is>
          <t xml:space="preserve"> </t>
        </is>
      </c>
      <c r="G40" s="4" t="inlineStr">
        <is>
          <t xml:space="preserve"> </t>
        </is>
      </c>
    </row>
    <row r="41">
      <c r="A41" s="4" t="inlineStr">
        <is>
          <t>Cost of financing, as a reduction to additional paid-in capital</t>
        </is>
      </c>
      <c r="B41" s="6" t="n">
        <v>13335000</v>
      </c>
      <c r="C41" s="6" t="n">
        <v>91859481</v>
      </c>
      <c r="D41" s="4" t="inlineStr">
        <is>
          <t xml:space="preserve"> </t>
        </is>
      </c>
      <c r="E41" s="4" t="inlineStr">
        <is>
          <t xml:space="preserve"> </t>
        </is>
      </c>
      <c r="F41" s="4" t="inlineStr">
        <is>
          <t xml:space="preserve"> </t>
        </is>
      </c>
      <c r="G41" s="4" t="inlineStr">
        <is>
          <t xml:space="preserve"> </t>
        </is>
      </c>
    </row>
    <row r="42">
      <c r="A42" s="4" t="inlineStr">
        <is>
          <t>Aggregate legal fees and other transaction costs incurred and capitalized in the cost of intangible asset</t>
        </is>
      </c>
      <c r="B42" s="6" t="n">
        <v>1414371</v>
      </c>
      <c r="C42" s="4" t="inlineStr">
        <is>
          <t xml:space="preserve"> </t>
        </is>
      </c>
      <c r="D42" s="4" t="inlineStr">
        <is>
          <t xml:space="preserve"> </t>
        </is>
      </c>
      <c r="E42" s="5" t="n">
        <v>9743037</v>
      </c>
      <c r="F42" s="4" t="inlineStr">
        <is>
          <t xml:space="preserve"> </t>
        </is>
      </c>
      <c r="G42" s="4" t="inlineStr">
        <is>
          <t xml:space="preserve"> </t>
        </is>
      </c>
    </row>
    <row r="43">
      <c r="A43" s="4" t="inlineStr">
        <is>
          <t>Aggregate legal fees and other transaction costs paid</t>
        </is>
      </c>
      <c r="B43" s="9" t="n">
        <v>150000</v>
      </c>
      <c r="C43" s="5" t="n">
        <v>1054658</v>
      </c>
      <c r="D43" s="4" t="inlineStr">
        <is>
          <t xml:space="preserve"> </t>
        </is>
      </c>
      <c r="E43" s="4" t="inlineStr">
        <is>
          <t xml:space="preserve"> </t>
        </is>
      </c>
      <c r="F43" s="4" t="inlineStr">
        <is>
          <t xml:space="preserve"> </t>
        </is>
      </c>
      <c r="G43" s="4" t="inlineStr">
        <is>
          <t xml:space="preserve"> </t>
        </is>
      </c>
    </row>
    <row r="44">
      <c r="A44" s="4" t="inlineStr">
        <is>
          <t>Popeyes China | PL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opeyes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ordinary shares issued (in shares) | shares</t>
        </is>
      </c>
      <c r="B46" s="6" t="n">
        <v>1146657</v>
      </c>
      <c r="C46" s="6" t="n">
        <v>1146657</v>
      </c>
      <c r="D46" s="4" t="inlineStr">
        <is>
          <t xml:space="preserve"> </t>
        </is>
      </c>
      <c r="E46" s="4" t="inlineStr">
        <is>
          <t xml:space="preserve"> </t>
        </is>
      </c>
      <c r="F46" s="4" t="inlineStr">
        <is>
          <t xml:space="preserve"> </t>
        </is>
      </c>
      <c r="G46" s="4" t="inlineStr">
        <is>
          <t xml:space="preserve"> </t>
        </is>
      </c>
    </row>
    <row r="47">
      <c r="A47" s="4" t="inlineStr">
        <is>
          <t>Popeyes China | Holdings I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opeyes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interest acquired from related party (in percent)</t>
        </is>
      </c>
      <c r="B49" s="10" t="n">
        <v>0.9</v>
      </c>
      <c r="C49" s="4" t="inlineStr">
        <is>
          <t xml:space="preserve"> </t>
        </is>
      </c>
      <c r="D49" s="4" t="inlineStr">
        <is>
          <t xml:space="preserve"> </t>
        </is>
      </c>
      <c r="E49" s="10" t="n">
        <v>0.9</v>
      </c>
      <c r="F49" s="4" t="inlineStr">
        <is>
          <t xml:space="preserve"> </t>
        </is>
      </c>
      <c r="G49" s="4" t="inlineStr">
        <is>
          <t xml:space="preserve"> </t>
        </is>
      </c>
    </row>
    <row r="50">
      <c r="A50" s="4" t="inlineStr">
        <is>
          <t>Number of ordinary shares issued (in shares) | shares</t>
        </is>
      </c>
      <c r="B50" s="6" t="n">
        <v>10319917</v>
      </c>
      <c r="C50" s="6" t="n">
        <v>10319917</v>
      </c>
      <c r="D50" s="4" t="inlineStr">
        <is>
          <t xml:space="preserve"> </t>
        </is>
      </c>
      <c r="E50" s="4" t="inlineStr">
        <is>
          <t xml:space="preserve"> </t>
        </is>
      </c>
      <c r="F50" s="4" t="inlineStr">
        <is>
          <t xml:space="preserve"> </t>
        </is>
      </c>
      <c r="G50" s="4" t="inlineStr">
        <is>
          <t xml:space="preserve"> </t>
        </is>
      </c>
    </row>
    <row r="51">
      <c r="A51" s="4" t="inlineStr">
        <is>
          <t>Ratio of additional number of shares to be issued as annual deferred contingent consideration</t>
        </is>
      </c>
      <c r="B51" s="10" t="n">
        <v>0.9</v>
      </c>
      <c r="C51" s="10" t="n">
        <v>0.9</v>
      </c>
      <c r="D51" s="4" t="inlineStr">
        <is>
          <t xml:space="preserve"> </t>
        </is>
      </c>
      <c r="E51" s="4" t="inlineStr">
        <is>
          <t xml:space="preserve"> </t>
        </is>
      </c>
      <c r="F51" s="4" t="inlineStr">
        <is>
          <t xml:space="preserve"> </t>
        </is>
      </c>
      <c r="G51" s="4" t="inlineStr">
        <is>
          <t xml:space="preserve"> </t>
        </is>
      </c>
    </row>
    <row r="52">
      <c r="A52" s="4" t="inlineStr">
        <is>
          <t>Ratio of additional number of shares to be issued as lumpsum deferred contingent consideration</t>
        </is>
      </c>
      <c r="B52" s="10" t="n">
        <v>0.9</v>
      </c>
      <c r="C52" s="10" t="n">
        <v>0.9</v>
      </c>
      <c r="D52" s="4" t="inlineStr">
        <is>
          <t xml:space="preserve"> </t>
        </is>
      </c>
      <c r="E52" s="4" t="inlineStr">
        <is>
          <t xml:space="preserve"> </t>
        </is>
      </c>
      <c r="F52" s="4" t="inlineStr">
        <is>
          <t xml:space="preserve"> </t>
        </is>
      </c>
      <c r="G52" s="4" t="inlineStr">
        <is>
          <t xml:space="preserve"> </t>
        </is>
      </c>
    </row>
    <row r="53">
      <c r="A53" s="4" t="inlineStr">
        <is>
          <t>Popeyes China | PL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opeyes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interest acquired from related party (in percent)</t>
        </is>
      </c>
      <c r="B55" s="10" t="n">
        <v>0.1</v>
      </c>
      <c r="C55" s="4" t="inlineStr">
        <is>
          <t xml:space="preserve"> </t>
        </is>
      </c>
      <c r="D55" s="4" t="inlineStr">
        <is>
          <t xml:space="preserve"> </t>
        </is>
      </c>
      <c r="E55" s="10" t="n">
        <v>0.1</v>
      </c>
      <c r="F55" s="4" t="inlineStr">
        <is>
          <t xml:space="preserve"> </t>
        </is>
      </c>
      <c r="G55" s="4" t="inlineStr">
        <is>
          <t xml:space="preserve"> </t>
        </is>
      </c>
    </row>
    <row r="56">
      <c r="A56" s="4" t="inlineStr">
        <is>
          <t>Ratio of additional number of shares to be issued as annual deferred contingent consideration</t>
        </is>
      </c>
      <c r="B56" s="10" t="n">
        <v>0.1</v>
      </c>
      <c r="C56" s="10" t="n">
        <v>0.1</v>
      </c>
      <c r="D56" s="4" t="inlineStr">
        <is>
          <t xml:space="preserve"> </t>
        </is>
      </c>
      <c r="E56" s="4" t="inlineStr">
        <is>
          <t xml:space="preserve"> </t>
        </is>
      </c>
      <c r="F56" s="4" t="inlineStr">
        <is>
          <t xml:space="preserve"> </t>
        </is>
      </c>
      <c r="G56" s="4" t="inlineStr">
        <is>
          <t xml:space="preserve"> </t>
        </is>
      </c>
    </row>
    <row r="57">
      <c r="A57" s="4" t="inlineStr">
        <is>
          <t>Ratio of additional number of shares to be issued as lumpsum deferred contingent consideration</t>
        </is>
      </c>
      <c r="B57" s="10" t="n">
        <v>0.1</v>
      </c>
      <c r="C57" s="10" t="n">
        <v>0.1</v>
      </c>
      <c r="D57" s="4" t="inlineStr">
        <is>
          <t xml:space="preserve"> </t>
        </is>
      </c>
      <c r="E57" s="4" t="inlineStr">
        <is>
          <t xml:space="preserve"> </t>
        </is>
      </c>
      <c r="F57" s="4" t="inlineStr">
        <is>
          <t xml:space="preserve"> </t>
        </is>
      </c>
      <c r="G57"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7. Prepaid Expenses and Other Current Assets Prepaid e xpenses and o ther c urrent a ssets consist of the following: ​ ​ ​ ​ ​ ​ March 31, 2023 December 31, 2022 Creditable input VAT 72,350,068 69,665,847 Short-term deposits 5,051,553 3,468,215 Receivables from payment processors and aggregators 15,223,921 10,217,082 Prepaid marketing expenses 4,917,340 11,582,119 Others 17,976,419 13,341,468 ​ 115,519,301 108,274,731 ​</t>
        </is>
      </c>
      <c r="C4" s="4" t="inlineStr">
        <is>
          <t>7. Prepaid Expenses and Other Current Assets Prepaid expenses and other current assets consist of the following: ​ ​ ​ ​ ​ ​ ​ December 31, 2022 December 31, 2021 Creditable input VAT 69,665,847 50,212,274 Short-term deposits 3,468,215 4,161,725 Receivables from payment processors and aggregators 10,217,082 17,701,386 Prepaid rental expenses — 15,272,677 Prepaid marketing expenses 11,582,119 14,666,752 Deferred offering costs ​ — ​ 18,475,035 Others 13,341,468 22,348,446 ​ 108,274,731 142,838,29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Basis of preparation (Details) - Company owned and operated store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re depreciation and amortization</t>
        </is>
      </c>
      <c r="B4" s="5" t="n">
        <v>32973580</v>
      </c>
      <c r="C4" s="5" t="n">
        <v>25887727</v>
      </c>
      <c r="D4" s="5" t="n">
        <v>118658800</v>
      </c>
      <c r="E4" s="5" t="n">
        <v>62678633</v>
      </c>
      <c r="F4" s="5" t="n">
        <v>16449684</v>
      </c>
    </row>
    <row r="5">
      <c r="A5" s="4" t="inlineStr">
        <is>
          <t>Store rental expense</t>
        </is>
      </c>
      <c r="B5" s="4" t="inlineStr">
        <is>
          <t xml:space="preserve"> </t>
        </is>
      </c>
      <c r="C5" s="5" t="n">
        <v>9089002</v>
      </c>
      <c r="D5" s="4" t="inlineStr">
        <is>
          <t xml:space="preserve"> </t>
        </is>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ummary of Significant Accounting Policies - Risks and concentration (Details)</t>
        </is>
      </c>
      <c r="B1" s="2" t="inlineStr">
        <is>
          <t>Mar. 31, 2023 CNY (¥)</t>
        </is>
      </c>
      <c r="C1" s="2" t="inlineStr">
        <is>
          <t>Dec. 31, 2022 CNY (¥)</t>
        </is>
      </c>
      <c r="D1" s="2" t="inlineStr">
        <is>
          <t>Dec. 31, 2022 HKD ($)</t>
        </is>
      </c>
      <c r="E1" s="2" t="inlineStr">
        <is>
          <t>Dec. 31, 2021 CNY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Bank deposits are insured by the government authority</t>
        </is>
      </c>
      <c r="B3" s="5" t="n">
        <v>11992649</v>
      </c>
      <c r="C3" s="5" t="n">
        <v>11631710</v>
      </c>
      <c r="D3" s="4" t="inlineStr">
        <is>
          <t xml:space="preserve"> </t>
        </is>
      </c>
      <c r="E3" s="5" t="n">
        <v>7266814</v>
      </c>
    </row>
    <row r="4">
      <c r="A4" s="4" t="inlineStr">
        <is>
          <t>Mainland of PRC</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t>
        </is>
      </c>
      <c r="B5" s="4" t="inlineStr">
        <is>
          <t xml:space="preserve"> </t>
        </is>
      </c>
      <c r="C5" s="4" t="inlineStr">
        <is>
          <t xml:space="preserve"> </t>
        </is>
      </c>
      <c r="D5" s="4" t="inlineStr">
        <is>
          <t xml:space="preserve"> </t>
        </is>
      </c>
      <c r="E5" s="4" t="inlineStr">
        <is>
          <t xml:space="preserve"> </t>
        </is>
      </c>
    </row>
    <row r="6">
      <c r="A6" s="4" t="inlineStr">
        <is>
          <t>Bank deposits are insured by the government authority</t>
        </is>
      </c>
      <c r="B6" s="5" t="n">
        <v>500000</v>
      </c>
      <c r="C6" s="5" t="n">
        <v>500000</v>
      </c>
      <c r="D6" s="4" t="inlineStr">
        <is>
          <t xml:space="preserve"> </t>
        </is>
      </c>
      <c r="E6" s="4" t="inlineStr">
        <is>
          <t xml:space="preserve"> </t>
        </is>
      </c>
    </row>
    <row r="7">
      <c r="A7" s="4" t="inlineStr">
        <is>
          <t>Hongkong</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Bank deposits are insured by the government authority | $</t>
        </is>
      </c>
      <c r="B9" s="4" t="inlineStr">
        <is>
          <t xml:space="preserve"> </t>
        </is>
      </c>
      <c r="C9" s="4" t="inlineStr">
        <is>
          <t xml:space="preserve"> </t>
        </is>
      </c>
      <c r="D9" s="9" t="n">
        <v>500000</v>
      </c>
      <c r="E9"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Significant Accounting Policies - Cash (Details) - CNY (¥)</t>
        </is>
      </c>
      <c r="B1" s="2" t="inlineStr">
        <is>
          <t>Mar.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 on hand</t>
        </is>
      </c>
      <c r="B3" s="5" t="n">
        <v>223697</v>
      </c>
      <c r="C3" s="5" t="n">
        <v>212598</v>
      </c>
      <c r="D3" s="5" t="n">
        <v>132127</v>
      </c>
    </row>
    <row r="4">
      <c r="A4" s="3" t="inlineStr">
        <is>
          <t>Cash balances include deposits in:</t>
        </is>
      </c>
      <c r="B4" s="4" t="inlineStr">
        <is>
          <t xml:space="preserve"> </t>
        </is>
      </c>
      <c r="C4" s="4" t="inlineStr">
        <is>
          <t xml:space="preserve"> </t>
        </is>
      </c>
      <c r="D4" s="4" t="inlineStr">
        <is>
          <t xml:space="preserve"> </t>
        </is>
      </c>
    </row>
    <row r="5">
      <c r="A5" s="4" t="inlineStr">
        <is>
          <t>Total cash balances</t>
        </is>
      </c>
      <c r="B5" s="6" t="n">
        <v>364570314</v>
      </c>
      <c r="C5" s="6" t="n">
        <v>239077430</v>
      </c>
      <c r="D5" s="6" t="n">
        <v>390837386</v>
      </c>
    </row>
    <row r="6">
      <c r="A6" s="4" t="inlineStr">
        <is>
          <t>Mainland China</t>
        </is>
      </c>
      <c r="B6" s="4" t="inlineStr">
        <is>
          <t xml:space="preserve"> </t>
        </is>
      </c>
      <c r="C6" s="4" t="inlineStr">
        <is>
          <t xml:space="preserve"> </t>
        </is>
      </c>
      <c r="D6" s="4" t="inlineStr">
        <is>
          <t xml:space="preserve"> </t>
        </is>
      </c>
    </row>
    <row r="7">
      <c r="A7" s="3" t="inlineStr">
        <is>
          <t>Cash balances include deposits in:</t>
        </is>
      </c>
      <c r="B7" s="4" t="inlineStr">
        <is>
          <t xml:space="preserve"> </t>
        </is>
      </c>
      <c r="C7" s="4" t="inlineStr">
        <is>
          <t xml:space="preserve"> </t>
        </is>
      </c>
      <c r="D7" s="4" t="inlineStr">
        <is>
          <t xml:space="preserve"> </t>
        </is>
      </c>
    </row>
    <row r="8">
      <c r="A8" s="4" t="inlineStr">
        <is>
          <t>Total cash balances</t>
        </is>
      </c>
      <c r="B8" s="6" t="n">
        <v>80546154</v>
      </c>
      <c r="C8" s="6" t="n">
        <v>171491155</v>
      </c>
      <c r="D8" s="6" t="n">
        <v>75575568</v>
      </c>
    </row>
    <row r="9">
      <c r="A9" s="4" t="inlineStr">
        <is>
          <t>Mainland China | USD</t>
        </is>
      </c>
      <c r="B9" s="4" t="inlineStr">
        <is>
          <t xml:space="preserve"> </t>
        </is>
      </c>
      <c r="C9" s="4" t="inlineStr">
        <is>
          <t xml:space="preserve"> </t>
        </is>
      </c>
      <c r="D9" s="4" t="inlineStr">
        <is>
          <t xml:space="preserve"> </t>
        </is>
      </c>
    </row>
    <row r="10">
      <c r="A10" s="3" t="inlineStr">
        <is>
          <t>Cash balances include deposits in:</t>
        </is>
      </c>
      <c r="B10" s="4" t="inlineStr">
        <is>
          <t xml:space="preserve"> </t>
        </is>
      </c>
      <c r="C10" s="4" t="inlineStr">
        <is>
          <t xml:space="preserve"> </t>
        </is>
      </c>
      <c r="D10" s="4" t="inlineStr">
        <is>
          <t xml:space="preserve"> </t>
        </is>
      </c>
    </row>
    <row r="11">
      <c r="A11" s="4" t="inlineStr">
        <is>
          <t>Total cash balances</t>
        </is>
      </c>
      <c r="B11" s="6" t="n">
        <v>937221</v>
      </c>
      <c r="C11" s="6" t="n">
        <v>69063161</v>
      </c>
      <c r="D11" s="6" t="n">
        <v>45515503</v>
      </c>
    </row>
    <row r="12">
      <c r="A12" s="4" t="inlineStr">
        <is>
          <t>Mainland China | RMB</t>
        </is>
      </c>
      <c r="B12" s="4" t="inlineStr">
        <is>
          <t xml:space="preserve"> </t>
        </is>
      </c>
      <c r="C12" s="4" t="inlineStr">
        <is>
          <t xml:space="preserve"> </t>
        </is>
      </c>
      <c r="D12" s="4" t="inlineStr">
        <is>
          <t xml:space="preserve"> </t>
        </is>
      </c>
    </row>
    <row r="13">
      <c r="A13" s="3" t="inlineStr">
        <is>
          <t>Cash balances include deposits in:</t>
        </is>
      </c>
      <c r="B13" s="4" t="inlineStr">
        <is>
          <t xml:space="preserve"> </t>
        </is>
      </c>
      <c r="C13" s="4" t="inlineStr">
        <is>
          <t xml:space="preserve"> </t>
        </is>
      </c>
      <c r="D13" s="4" t="inlineStr">
        <is>
          <t xml:space="preserve"> </t>
        </is>
      </c>
    </row>
    <row r="14">
      <c r="A14" s="4" t="inlineStr">
        <is>
          <t>Total cash balances</t>
        </is>
      </c>
      <c r="B14" s="6" t="n">
        <v>79608933</v>
      </c>
      <c r="C14" s="6" t="n">
        <v>102427994</v>
      </c>
      <c r="D14" s="6" t="n">
        <v>30060065</v>
      </c>
    </row>
    <row r="15">
      <c r="A15" s="4" t="inlineStr">
        <is>
          <t>Hong Kong</t>
        </is>
      </c>
      <c r="B15" s="4" t="inlineStr">
        <is>
          <t xml:space="preserve"> </t>
        </is>
      </c>
      <c r="C15" s="4" t="inlineStr">
        <is>
          <t xml:space="preserve"> </t>
        </is>
      </c>
      <c r="D15" s="4" t="inlineStr">
        <is>
          <t xml:space="preserve"> </t>
        </is>
      </c>
    </row>
    <row r="16">
      <c r="A16" s="3" t="inlineStr">
        <is>
          <t>Cash balances include deposits in:</t>
        </is>
      </c>
      <c r="B16" s="4" t="inlineStr">
        <is>
          <t xml:space="preserve"> </t>
        </is>
      </c>
      <c r="C16" s="4" t="inlineStr">
        <is>
          <t xml:space="preserve"> </t>
        </is>
      </c>
      <c r="D16" s="4" t="inlineStr">
        <is>
          <t xml:space="preserve"> </t>
        </is>
      </c>
    </row>
    <row r="17">
      <c r="A17" s="4" t="inlineStr">
        <is>
          <t>Total cash balances</t>
        </is>
      </c>
      <c r="B17" s="6" t="n">
        <v>283800463</v>
      </c>
      <c r="C17" s="6" t="n">
        <v>67373677</v>
      </c>
      <c r="D17" s="6" t="n">
        <v>315129691</v>
      </c>
    </row>
    <row r="18">
      <c r="A18" s="4" t="inlineStr">
        <is>
          <t>Hong Kong | USD</t>
        </is>
      </c>
      <c r="B18" s="4" t="inlineStr">
        <is>
          <t xml:space="preserve"> </t>
        </is>
      </c>
      <c r="C18" s="4" t="inlineStr">
        <is>
          <t xml:space="preserve"> </t>
        </is>
      </c>
      <c r="D18" s="4" t="inlineStr">
        <is>
          <t xml:space="preserve"> </t>
        </is>
      </c>
    </row>
    <row r="19">
      <c r="A19" s="3" t="inlineStr">
        <is>
          <t>Cash balances include deposits in:</t>
        </is>
      </c>
      <c r="B19" s="4" t="inlineStr">
        <is>
          <t xml:space="preserve"> </t>
        </is>
      </c>
      <c r="C19" s="4" t="inlineStr">
        <is>
          <t xml:space="preserve"> </t>
        </is>
      </c>
      <c r="D19" s="4" t="inlineStr">
        <is>
          <t xml:space="preserve"> </t>
        </is>
      </c>
    </row>
    <row r="20">
      <c r="A20" s="4" t="inlineStr">
        <is>
          <t>Total cash balances</t>
        </is>
      </c>
      <c r="B20" s="6" t="n">
        <v>283785255</v>
      </c>
      <c r="C20" s="6" t="n">
        <v>67368485</v>
      </c>
      <c r="D20" s="6" t="n">
        <v>315129691</v>
      </c>
    </row>
    <row r="21">
      <c r="A21" s="4" t="inlineStr">
        <is>
          <t>Hong Kong | RMB</t>
        </is>
      </c>
      <c r="B21" s="4" t="inlineStr">
        <is>
          <t xml:space="preserve"> </t>
        </is>
      </c>
      <c r="C21" s="4" t="inlineStr">
        <is>
          <t xml:space="preserve"> </t>
        </is>
      </c>
      <c r="D21" s="4" t="inlineStr">
        <is>
          <t xml:space="preserve"> </t>
        </is>
      </c>
    </row>
    <row r="22">
      <c r="A22" s="3" t="inlineStr">
        <is>
          <t>Cash balances include deposits in:</t>
        </is>
      </c>
      <c r="B22" s="4" t="inlineStr">
        <is>
          <t xml:space="preserve"> </t>
        </is>
      </c>
      <c r="C22" s="4" t="inlineStr">
        <is>
          <t xml:space="preserve"> </t>
        </is>
      </c>
      <c r="D22" s="4" t="inlineStr">
        <is>
          <t xml:space="preserve"> </t>
        </is>
      </c>
    </row>
    <row r="23">
      <c r="A23" s="4" t="inlineStr">
        <is>
          <t>Total cash balances</t>
        </is>
      </c>
      <c r="B23" s="6" t="n">
        <v>15208</v>
      </c>
      <c r="C23" s="6" t="n">
        <v>5192</v>
      </c>
      <c r="D23" s="4" t="inlineStr">
        <is>
          <t xml:space="preserve"> </t>
        </is>
      </c>
    </row>
    <row r="24">
      <c r="A24" s="4" t="inlineStr">
        <is>
          <t>Cayman</t>
        </is>
      </c>
      <c r="B24" s="4" t="inlineStr">
        <is>
          <t xml:space="preserve"> </t>
        </is>
      </c>
      <c r="C24" s="4" t="inlineStr">
        <is>
          <t xml:space="preserve"> </t>
        </is>
      </c>
      <c r="D24" s="4" t="inlineStr">
        <is>
          <t xml:space="preserve"> </t>
        </is>
      </c>
    </row>
    <row r="25">
      <c r="A25" s="3" t="inlineStr">
        <is>
          <t>Cash balances include deposits in:</t>
        </is>
      </c>
      <c r="B25" s="4" t="inlineStr">
        <is>
          <t xml:space="preserve"> </t>
        </is>
      </c>
      <c r="C25" s="4" t="inlineStr">
        <is>
          <t xml:space="preserve"> </t>
        </is>
      </c>
      <c r="D25" s="4" t="inlineStr">
        <is>
          <t xml:space="preserve"> </t>
        </is>
      </c>
    </row>
    <row r="26">
      <c r="A26" s="4" t="inlineStr">
        <is>
          <t>Total cash balances held at financial institutions</t>
        </is>
      </c>
      <c r="B26" s="5" t="n">
        <v>364346617</v>
      </c>
      <c r="C26" s="5" t="n">
        <v>238864832</v>
      </c>
      <c r="D26" s="5" t="n">
        <v>39070525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Investment (Details)</t>
        </is>
      </c>
      <c r="F1" s="2" t="inlineStr">
        <is>
          <t>3 Months Ended</t>
        </is>
      </c>
      <c r="G1" s="2" t="inlineStr">
        <is>
          <t>12 Months Ended</t>
        </is>
      </c>
    </row>
    <row r="2">
      <c r="B2" s="2" t="inlineStr">
        <is>
          <t>Feb. 15, 2023 CNY (¥)</t>
        </is>
      </c>
      <c r="C2" s="2" t="inlineStr">
        <is>
          <t>Feb. 15, 2023 USD ($)</t>
        </is>
      </c>
      <c r="D2" s="2" t="inlineStr">
        <is>
          <t>Feb. 10, 2023 CNY (¥)</t>
        </is>
      </c>
      <c r="E2" s="2" t="inlineStr">
        <is>
          <t>Feb. 10, 2023 USD ($)</t>
        </is>
      </c>
      <c r="F2" s="2" t="inlineStr">
        <is>
          <t>Mar. 31, 2023 CNY (¥)</t>
        </is>
      </c>
      <c r="G2" s="2" t="inlineStr">
        <is>
          <t>Dec. 31, 2022 CNY (¥)</t>
        </is>
      </c>
      <c r="H2" s="2" t="inlineStr">
        <is>
          <t>Dec. 31, 2022 USD ($)</t>
        </is>
      </c>
      <c r="I2" s="2" t="inlineStr">
        <is>
          <t>Sep. 30, 2022 CNY (¥)</t>
        </is>
      </c>
      <c r="J2" s="2" t="inlineStr">
        <is>
          <t>Sep. 30, 2022 USD ($)</t>
        </is>
      </c>
    </row>
    <row r="3">
      <c r="A3" s="3" t="inlineStr">
        <is>
          <t>Short-term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eposited as collat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7490814</v>
      </c>
      <c r="J4" s="9" t="n">
        <v>53169218</v>
      </c>
    </row>
    <row r="5">
      <c r="A5" s="4" t="inlineStr">
        <is>
          <t>Unrealized losses on AFS securities | ¥</t>
        </is>
      </c>
      <c r="B5" s="4" t="inlineStr">
        <is>
          <t xml:space="preserve"> </t>
        </is>
      </c>
      <c r="C5" s="4" t="inlineStr">
        <is>
          <t xml:space="preserve"> </t>
        </is>
      </c>
      <c r="D5" s="4" t="inlineStr">
        <is>
          <t xml:space="preserve"> </t>
        </is>
      </c>
      <c r="E5" s="4" t="inlineStr">
        <is>
          <t xml:space="preserve"> </t>
        </is>
      </c>
      <c r="F5" s="5" t="n">
        <v>700163</v>
      </c>
      <c r="G5" s="5" t="n">
        <v>2133528</v>
      </c>
      <c r="H5" s="4" t="inlineStr">
        <is>
          <t xml:space="preserve"> </t>
        </is>
      </c>
      <c r="I5" s="4" t="inlineStr">
        <is>
          <t xml:space="preserve"> </t>
        </is>
      </c>
      <c r="J5" s="4" t="inlineStr">
        <is>
          <t xml:space="preserve"> </t>
        </is>
      </c>
    </row>
    <row r="6">
      <c r="A6" s="4" t="inlineStr">
        <is>
          <t>ESA proceeds released from collateral account</t>
        </is>
      </c>
      <c r="B6" s="4" t="inlineStr">
        <is>
          <t xml:space="preserve"> </t>
        </is>
      </c>
      <c r="C6" s="4" t="inlineStr">
        <is>
          <t xml:space="preserve"> </t>
        </is>
      </c>
      <c r="D6" s="5" t="n">
        <v>36747941</v>
      </c>
      <c r="E6" s="9" t="n">
        <v>541334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A proceeds released from collateral account and returned to shaolin</t>
        </is>
      </c>
      <c r="B7" s="4" t="inlineStr">
        <is>
          <t xml:space="preserve"> </t>
        </is>
      </c>
      <c r="C7" s="4" t="inlineStr">
        <is>
          <t xml:space="preserve"> </t>
        </is>
      </c>
      <c r="D7" s="5" t="n">
        <v>80917612</v>
      </c>
      <c r="E7" s="9" t="n">
        <v>1191998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income</t>
        </is>
      </c>
      <c r="B8" s="5" t="n">
        <v>681773</v>
      </c>
      <c r="C8" s="9"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alized gain or losses on AFS securities | ¥</t>
        </is>
      </c>
      <c r="B9" s="4" t="inlineStr">
        <is>
          <t xml:space="preserve"> </t>
        </is>
      </c>
      <c r="C9" s="4" t="inlineStr">
        <is>
          <t xml:space="preserve"> </t>
        </is>
      </c>
      <c r="D9" s="4" t="inlineStr">
        <is>
          <t xml:space="preserve"> </t>
        </is>
      </c>
      <c r="E9" s="4" t="inlineStr">
        <is>
          <t xml:space="preserve"> </t>
        </is>
      </c>
      <c r="F9" s="5" t="n">
        <v>686130</v>
      </c>
      <c r="G9" s="5" t="n">
        <v>0</v>
      </c>
      <c r="H9" s="4" t="inlineStr">
        <is>
          <t xml:space="preserve"> </t>
        </is>
      </c>
      <c r="I9" s="4" t="inlineStr">
        <is>
          <t xml:space="preserve"> </t>
        </is>
      </c>
      <c r="J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accrued on the funds held in the collateral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00000</v>
      </c>
      <c r="I12" s="4" t="inlineStr">
        <is>
          <t xml:space="preserve"> </t>
        </is>
      </c>
      <c r="J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accrued on the funds held in the collateral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300000</v>
      </c>
      <c r="I15" s="4" t="inlineStr">
        <is>
          <t xml:space="preserve"> </t>
        </is>
      </c>
      <c r="J15" s="4" t="inlineStr">
        <is>
          <t xml:space="preserve"> </t>
        </is>
      </c>
    </row>
  </sheetData>
  <mergeCells count="4">
    <mergeCell ref="A1:A2"/>
    <mergeCell ref="B1:C1"/>
    <mergeCell ref="D1:E1"/>
    <mergeCell ref="I1:J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Accounts Receivable, net (Details) - CNY (¥)</t>
        </is>
      </c>
      <c r="B1" s="2" t="inlineStr">
        <is>
          <t>3 Months Ended</t>
        </is>
      </c>
      <c r="C1" s="2" t="inlineStr">
        <is>
          <t>12 Months Ended</t>
        </is>
      </c>
    </row>
    <row r="2">
      <c r="B2" s="2" t="inlineStr">
        <is>
          <t>Mar.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5" t="n">
        <v>13291297</v>
      </c>
      <c r="C4" s="5" t="n">
        <v>7973229</v>
      </c>
      <c r="D4" s="5" t="n">
        <v>9817292</v>
      </c>
    </row>
    <row r="5">
      <c r="A5" s="4" t="inlineStr">
        <is>
          <t>Less: allowance for doubtful accounts</t>
        </is>
      </c>
      <c r="B5" s="6" t="n">
        <v>-2027860</v>
      </c>
      <c r="C5" s="6" t="n">
        <v>-2356034</v>
      </c>
      <c r="D5" s="6" t="n">
        <v>0</v>
      </c>
    </row>
    <row r="6">
      <c r="A6" s="4" t="inlineStr">
        <is>
          <t>Accounts receivable, net</t>
        </is>
      </c>
      <c r="B6" s="6" t="n">
        <v>11263437</v>
      </c>
      <c r="C6" s="6" t="n">
        <v>5617195</v>
      </c>
      <c r="D6" s="5" t="n">
        <v>9817292</v>
      </c>
    </row>
    <row r="7">
      <c r="A7" s="4" t="inlineStr">
        <is>
          <t>Beginning balance</t>
        </is>
      </c>
      <c r="B7" s="6" t="n">
        <v>2356034</v>
      </c>
      <c r="C7" s="6" t="n">
        <v>0</v>
      </c>
      <c r="D7" s="4" t="inlineStr">
        <is>
          <t xml:space="preserve"> </t>
        </is>
      </c>
    </row>
    <row r="8">
      <c r="A8" s="4" t="inlineStr">
        <is>
          <t>Provision</t>
        </is>
      </c>
      <c r="B8" s="6" t="n">
        <v>-328174</v>
      </c>
      <c r="C8" s="6" t="n">
        <v>2356034</v>
      </c>
      <c r="D8" s="4" t="inlineStr">
        <is>
          <t xml:space="preserve"> </t>
        </is>
      </c>
    </row>
    <row r="9">
      <c r="A9" s="4" t="inlineStr">
        <is>
          <t>Ending balance</t>
        </is>
      </c>
      <c r="B9" s="5" t="n">
        <v>2027860</v>
      </c>
      <c r="C9" s="5" t="n">
        <v>2356034</v>
      </c>
      <c r="D9"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s>
  <sheetData>
    <row r="1">
      <c r="A1" s="1" t="inlineStr">
        <is>
          <t>Inventorie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od, beverage and packaged products</t>
        </is>
      </c>
      <c r="B4" s="5" t="n">
        <v>36941115</v>
      </c>
      <c r="C4" s="4" t="inlineStr">
        <is>
          <t xml:space="preserve"> </t>
        </is>
      </c>
      <c r="D4" s="5" t="n">
        <v>52713996</v>
      </c>
      <c r="E4" s="5" t="n">
        <v>31858814</v>
      </c>
      <c r="F4" s="4" t="inlineStr">
        <is>
          <t xml:space="preserve"> </t>
        </is>
      </c>
    </row>
    <row r="5">
      <c r="A5" s="4" t="inlineStr">
        <is>
          <t>Merchandise for e-commerce sales</t>
        </is>
      </c>
      <c r="B5" s="6" t="n">
        <v>24455115</v>
      </c>
      <c r="C5" s="4" t="inlineStr">
        <is>
          <t xml:space="preserve"> </t>
        </is>
      </c>
      <c r="D5" s="6" t="n">
        <v>14164790</v>
      </c>
      <c r="E5" s="6" t="n">
        <v>6927512</v>
      </c>
      <c r="F5" s="4" t="inlineStr">
        <is>
          <t xml:space="preserve"> </t>
        </is>
      </c>
    </row>
    <row r="6">
      <c r="A6" s="4" t="inlineStr">
        <is>
          <t>Others</t>
        </is>
      </c>
      <c r="B6" s="6" t="n">
        <v>9874657</v>
      </c>
      <c r="C6" s="4" t="inlineStr">
        <is>
          <t xml:space="preserve"> </t>
        </is>
      </c>
      <c r="D6" s="6" t="n">
        <v>4588731</v>
      </c>
      <c r="E6" s="6" t="n">
        <v>3693077</v>
      </c>
      <c r="F6" s="4" t="inlineStr">
        <is>
          <t xml:space="preserve"> </t>
        </is>
      </c>
    </row>
    <row r="7">
      <c r="A7" s="4" t="inlineStr">
        <is>
          <t>Inventory, Net, Total</t>
        </is>
      </c>
      <c r="B7" s="6" t="n">
        <v>71270887</v>
      </c>
      <c r="C7" s="4" t="inlineStr">
        <is>
          <t xml:space="preserve"> </t>
        </is>
      </c>
      <c r="D7" s="6" t="n">
        <v>71467517</v>
      </c>
      <c r="E7" s="6" t="n">
        <v>42479403</v>
      </c>
      <c r="F7" s="4" t="inlineStr">
        <is>
          <t xml:space="preserve"> </t>
        </is>
      </c>
    </row>
    <row r="8">
      <c r="A8" s="4" t="inlineStr">
        <is>
          <t>Provision for Inventories write-down</t>
        </is>
      </c>
      <c r="B8" s="5" t="n">
        <v>296141</v>
      </c>
      <c r="C8" s="5" t="n">
        <v>10324</v>
      </c>
      <c r="D8" s="5" t="n">
        <v>387999</v>
      </c>
      <c r="E8" s="5" t="n">
        <v>0</v>
      </c>
      <c r="F8" s="5" t="n">
        <v>0</v>
      </c>
    </row>
  </sheetData>
  <mergeCells count="3">
    <mergeCell ref="A1:A2"/>
    <mergeCell ref="B1:C1"/>
    <mergeCell ref="D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CNY (¥)</t>
        </is>
      </c>
      <c r="B1" s="2" t="inlineStr">
        <is>
          <t>Mar. 31,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Creditable input VAT</t>
        </is>
      </c>
      <c r="B3" s="5" t="n">
        <v>72350068</v>
      </c>
      <c r="C3" s="5" t="n">
        <v>69665847</v>
      </c>
      <c r="D3" s="5" t="n">
        <v>50212274</v>
      </c>
    </row>
    <row r="4">
      <c r="A4" s="4" t="inlineStr">
        <is>
          <t>Short-term deposits</t>
        </is>
      </c>
      <c r="B4" s="6" t="n">
        <v>5051553</v>
      </c>
      <c r="C4" s="6" t="n">
        <v>3468215</v>
      </c>
      <c r="D4" s="6" t="n">
        <v>4161725</v>
      </c>
    </row>
    <row r="5">
      <c r="A5" s="4" t="inlineStr">
        <is>
          <t>Receivables from payment processors and aggregators</t>
        </is>
      </c>
      <c r="B5" s="6" t="n">
        <v>15223921</v>
      </c>
      <c r="C5" s="6" t="n">
        <v>10217082</v>
      </c>
      <c r="D5" s="6" t="n">
        <v>17701386</v>
      </c>
    </row>
    <row r="6">
      <c r="A6" s="4" t="inlineStr">
        <is>
          <t>Prepaid rental expenses</t>
        </is>
      </c>
      <c r="B6" s="4" t="inlineStr">
        <is>
          <t xml:space="preserve"> </t>
        </is>
      </c>
      <c r="C6" s="4" t="inlineStr">
        <is>
          <t xml:space="preserve"> </t>
        </is>
      </c>
      <c r="D6" s="6" t="n">
        <v>15272677</v>
      </c>
    </row>
    <row r="7">
      <c r="A7" s="4" t="inlineStr">
        <is>
          <t>Prepaid marketing expenses</t>
        </is>
      </c>
      <c r="B7" s="6" t="n">
        <v>4917340</v>
      </c>
      <c r="C7" s="6" t="n">
        <v>11582119</v>
      </c>
      <c r="D7" s="6" t="n">
        <v>14666752</v>
      </c>
    </row>
    <row r="8">
      <c r="A8" s="4" t="inlineStr">
        <is>
          <t>Deferred offering costs</t>
        </is>
      </c>
      <c r="B8" s="4" t="inlineStr">
        <is>
          <t xml:space="preserve"> </t>
        </is>
      </c>
      <c r="C8" s="4" t="inlineStr">
        <is>
          <t xml:space="preserve"> </t>
        </is>
      </c>
      <c r="D8" s="6" t="n">
        <v>18475035</v>
      </c>
    </row>
    <row r="9">
      <c r="A9" s="4" t="inlineStr">
        <is>
          <t>Others</t>
        </is>
      </c>
      <c r="B9" s="6" t="n">
        <v>17976419</v>
      </c>
      <c r="C9" s="6" t="n">
        <v>13341468</v>
      </c>
      <c r="D9" s="6" t="n">
        <v>22348446</v>
      </c>
    </row>
    <row r="10">
      <c r="A10" s="4" t="inlineStr">
        <is>
          <t>Total</t>
        </is>
      </c>
      <c r="B10" s="5" t="n">
        <v>115519301</v>
      </c>
      <c r="C10" s="5" t="n">
        <v>108274731</v>
      </c>
      <c r="D10" s="5" t="n">
        <v>14283829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5" t="n">
        <v>994489927</v>
      </c>
      <c r="C4" s="4" t="inlineStr">
        <is>
          <t xml:space="preserve"> </t>
        </is>
      </c>
      <c r="D4" s="5" t="n">
        <v>939172109</v>
      </c>
      <c r="E4" s="5" t="n">
        <v>650313971</v>
      </c>
      <c r="F4" s="4" t="inlineStr">
        <is>
          <t xml:space="preserve"> </t>
        </is>
      </c>
    </row>
    <row r="5">
      <c r="A5" s="4" t="inlineStr">
        <is>
          <t>Less: accumulated depreciation</t>
        </is>
      </c>
      <c r="B5" s="6" t="n">
        <v>-247417019</v>
      </c>
      <c r="C5" s="4" t="inlineStr">
        <is>
          <t xml:space="preserve"> </t>
        </is>
      </c>
      <c r="D5" s="6" t="n">
        <v>-214000566</v>
      </c>
      <c r="E5" s="6" t="n">
        <v>-96298740</v>
      </c>
      <c r="F5" s="4" t="inlineStr">
        <is>
          <t xml:space="preserve"> </t>
        </is>
      </c>
    </row>
    <row r="6">
      <c r="A6" s="4" t="inlineStr">
        <is>
          <t>Less: accumulated impairment loss</t>
        </is>
      </c>
      <c r="B6" s="6" t="n">
        <v>-4428675</v>
      </c>
      <c r="C6" s="4" t="inlineStr">
        <is>
          <t xml:space="preserve"> </t>
        </is>
      </c>
      <c r="D6" s="6" t="n">
        <v>-5135573</v>
      </c>
      <c r="E6" s="4" t="inlineStr">
        <is>
          <t xml:space="preserve"> </t>
        </is>
      </c>
      <c r="F6" s="4" t="inlineStr">
        <is>
          <t xml:space="preserve"> </t>
        </is>
      </c>
    </row>
    <row r="7">
      <c r="A7" s="4" t="inlineStr">
        <is>
          <t>Property and equipment, net</t>
        </is>
      </c>
      <c r="B7" s="6" t="n">
        <v>742644233</v>
      </c>
      <c r="C7" s="4" t="inlineStr">
        <is>
          <t xml:space="preserve"> </t>
        </is>
      </c>
      <c r="D7" s="6" t="n">
        <v>720035970</v>
      </c>
      <c r="E7" s="6" t="n">
        <v>554015231</v>
      </c>
      <c r="F7" s="4" t="inlineStr">
        <is>
          <t xml:space="preserve"> </t>
        </is>
      </c>
    </row>
    <row r="8">
      <c r="A8" s="4" t="inlineStr">
        <is>
          <t>Depreciation and amortization related to property and equipment</t>
        </is>
      </c>
      <c r="B8" s="6" t="n">
        <v>35414448</v>
      </c>
      <c r="C8" s="5" t="n">
        <v>29268742</v>
      </c>
      <c r="D8" s="6" t="n">
        <v>124083503</v>
      </c>
      <c r="E8" s="6" t="n">
        <v>67512655</v>
      </c>
      <c r="F8" s="5" t="n">
        <v>23702255</v>
      </c>
    </row>
    <row r="9">
      <c r="A9" s="4" t="inlineStr">
        <is>
          <t>Impairment loss</t>
        </is>
      </c>
      <c r="B9" s="6" t="n">
        <v>4418278</v>
      </c>
      <c r="C9" s="5" t="n">
        <v>1892422</v>
      </c>
      <c r="D9" s="6" t="n">
        <v>7222765</v>
      </c>
      <c r="E9" s="6" t="n">
        <v>1001880</v>
      </c>
      <c r="F9" s="5" t="n">
        <v>0</v>
      </c>
    </row>
    <row r="10">
      <c r="A10" s="4" t="inlineStr">
        <is>
          <t>Furniture and office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6" t="n">
        <v>63236732</v>
      </c>
      <c r="C12" s="4" t="inlineStr">
        <is>
          <t xml:space="preserve"> </t>
        </is>
      </c>
      <c r="D12" s="6" t="n">
        <v>57867896</v>
      </c>
      <c r="E12" s="6" t="n">
        <v>44636186</v>
      </c>
      <c r="F12" s="4" t="inlineStr">
        <is>
          <t xml:space="preserve"> </t>
        </is>
      </c>
    </row>
    <row r="13">
      <c r="A13" s="4" t="inlineStr">
        <is>
          <t>Kitchen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6" t="n">
        <v>203789191</v>
      </c>
      <c r="C15" s="4" t="inlineStr">
        <is>
          <t xml:space="preserve"> </t>
        </is>
      </c>
      <c r="D15" s="6" t="n">
        <v>199362443</v>
      </c>
      <c r="E15" s="6" t="n">
        <v>151405306</v>
      </c>
      <c r="F15" s="4" t="inlineStr">
        <is>
          <t xml:space="preserve"> </t>
        </is>
      </c>
    </row>
    <row r="16">
      <c r="A16" s="4" t="inlineStr">
        <is>
          <t>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61542266</v>
      </c>
      <c r="C18" s="4" t="inlineStr">
        <is>
          <t xml:space="preserve"> </t>
        </is>
      </c>
      <c r="D18" s="6" t="n">
        <v>56181672</v>
      </c>
      <c r="E18" s="6" t="n">
        <v>30171796</v>
      </c>
      <c r="F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6" t="n">
        <v>616069238</v>
      </c>
      <c r="C21" s="4" t="inlineStr">
        <is>
          <t xml:space="preserve"> </t>
        </is>
      </c>
      <c r="D21" s="6" t="n">
        <v>602788920</v>
      </c>
      <c r="E21" s="6" t="n">
        <v>408353529</v>
      </c>
      <c r="F21" s="4" t="inlineStr">
        <is>
          <t xml:space="preserve"> </t>
        </is>
      </c>
    </row>
    <row r="22">
      <c r="A22" s="4" t="inlineStr">
        <is>
          <t>Construction in progr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5" t="n">
        <v>49852500</v>
      </c>
      <c r="C24" s="4" t="inlineStr">
        <is>
          <t xml:space="preserve"> </t>
        </is>
      </c>
      <c r="D24" s="5" t="n">
        <v>22971178</v>
      </c>
      <c r="E24" s="5" t="n">
        <v>15747154</v>
      </c>
      <c r="F24" s="4" t="inlineStr">
        <is>
          <t xml:space="preserve"> </t>
        </is>
      </c>
    </row>
  </sheetData>
  <mergeCells count="3">
    <mergeCell ref="A1:A2"/>
    <mergeCell ref="B1:C1"/>
    <mergeCell ref="D1:F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 width="14" customWidth="1" min="5" max="5"/>
  </cols>
  <sheetData>
    <row r="1">
      <c r="A1" s="1" t="inlineStr">
        <is>
          <t>Intangible Assets, Net (Details) - CNY (¥)</t>
        </is>
      </c>
      <c r="C1" s="2" t="inlineStr">
        <is>
          <t>3 Months Ended</t>
        </is>
      </c>
      <c r="D1" s="2" t="inlineStr">
        <is>
          <t>12 Months Ended</t>
        </is>
      </c>
    </row>
    <row r="2">
      <c r="B2" s="2" t="inlineStr">
        <is>
          <t>Mar. 30, 2023</t>
        </is>
      </c>
      <c r="C2" s="2" t="inlineStr">
        <is>
          <t>Mar.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Less: accumulated amortization</t>
        </is>
      </c>
      <c r="B4" s="4" t="inlineStr">
        <is>
          <t xml:space="preserve"> </t>
        </is>
      </c>
      <c r="C4" s="5" t="n">
        <v>-27349106</v>
      </c>
      <c r="D4" s="5" t="n">
        <v>-24663009</v>
      </c>
      <c r="E4" s="5" t="n">
        <v>-14319607</v>
      </c>
    </row>
    <row r="5">
      <c r="A5" s="4" t="inlineStr">
        <is>
          <t>Intangible assets, net</t>
        </is>
      </c>
      <c r="B5" s="4" t="inlineStr">
        <is>
          <t xml:space="preserve"> </t>
        </is>
      </c>
      <c r="C5" s="5" t="n">
        <v>130874067</v>
      </c>
      <c r="D5" s="5" t="n">
        <v>96018313</v>
      </c>
      <c r="E5" s="6" t="n">
        <v>77593680</v>
      </c>
    </row>
    <row r="6">
      <c r="A6" s="4" t="inlineStr">
        <is>
          <t>Franchise right</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Average Amortization Period (years)</t>
        </is>
      </c>
      <c r="B8" s="4" t="inlineStr">
        <is>
          <t xml:space="preserve"> </t>
        </is>
      </c>
      <c r="C8" s="4" t="inlineStr">
        <is>
          <t xml:space="preserve"> </t>
        </is>
      </c>
      <c r="D8" s="4" t="inlineStr">
        <is>
          <t>20 years</t>
        </is>
      </c>
      <c r="E8" s="4" t="inlineStr">
        <is>
          <t xml:space="preserve"> </t>
        </is>
      </c>
    </row>
    <row r="9">
      <c r="A9" s="4" t="inlineStr">
        <is>
          <t>Authorized by THRI</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Average Amortization Period (years)</t>
        </is>
      </c>
      <c r="B11" s="4" t="inlineStr">
        <is>
          <t xml:space="preserve"> </t>
        </is>
      </c>
      <c r="C11" s="4" t="inlineStr">
        <is>
          <t>20 years</t>
        </is>
      </c>
      <c r="D11" s="4" t="inlineStr">
        <is>
          <t xml:space="preserve"> </t>
        </is>
      </c>
      <c r="E11" s="4" t="inlineStr">
        <is>
          <t xml:space="preserve"> </t>
        </is>
      </c>
    </row>
    <row r="12">
      <c r="A12" s="4" t="inlineStr">
        <is>
          <t>Finite-Lived Intangible Assets, Gross</t>
        </is>
      </c>
      <c r="B12" s="4" t="inlineStr">
        <is>
          <t xml:space="preserve"> </t>
        </is>
      </c>
      <c r="C12" s="5" t="n">
        <v>68717000</v>
      </c>
      <c r="D12" s="5" t="n">
        <v>69646000</v>
      </c>
      <c r="E12" s="6" t="n">
        <v>63757000</v>
      </c>
    </row>
    <row r="13">
      <c r="A13" s="4" t="inlineStr">
        <is>
          <t>Upfront franchise fee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 Gross</t>
        </is>
      </c>
      <c r="B15" s="4" t="inlineStr">
        <is>
          <t xml:space="preserve"> </t>
        </is>
      </c>
      <c r="C15" s="5" t="n">
        <v>53227919</v>
      </c>
      <c r="D15" s="5" t="n">
        <v>51035322</v>
      </c>
      <c r="E15" s="5" t="n">
        <v>28156287</v>
      </c>
    </row>
    <row r="16">
      <c r="A16" s="4" t="inlineStr">
        <is>
          <t>"Franchise right - authorized by PLK"</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Weighted-Average Amortization Period (years)</t>
        </is>
      </c>
      <c r="B18" s="4" t="inlineStr">
        <is>
          <t>20 years</t>
        </is>
      </c>
      <c r="C18" s="4" t="inlineStr">
        <is>
          <t>20 years</t>
        </is>
      </c>
      <c r="D18" s="4" t="inlineStr">
        <is>
          <t xml:space="preserve"> </t>
        </is>
      </c>
      <c r="E18" s="4" t="inlineStr">
        <is>
          <t xml:space="preserve"> </t>
        </is>
      </c>
    </row>
    <row r="19">
      <c r="A19" s="4" t="inlineStr">
        <is>
          <t>Finite-Lived Intangible Assets, Gross</t>
        </is>
      </c>
      <c r="B19" s="5" t="n">
        <v>36367476</v>
      </c>
      <c r="C19" s="5" t="n">
        <v>36278254</v>
      </c>
      <c r="D19" s="4" t="inlineStr">
        <is>
          <t xml:space="preserve"> </t>
        </is>
      </c>
      <c r="E19" s="4" t="inlineStr">
        <is>
          <t xml:space="preserve"> </t>
        </is>
      </c>
    </row>
    <row r="20">
      <c r="A20" s="4" t="inlineStr">
        <is>
          <t>Minimum [Member] | Upfront franchise fee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Weighted-Average Amortization Period (years)</t>
        </is>
      </c>
      <c r="B22" s="4" t="inlineStr">
        <is>
          <t xml:space="preserve"> </t>
        </is>
      </c>
      <c r="C22" s="4" t="inlineStr">
        <is>
          <t>2 years</t>
        </is>
      </c>
      <c r="D22" s="4" t="inlineStr">
        <is>
          <t>20 years</t>
        </is>
      </c>
      <c r="E22" s="4" t="inlineStr">
        <is>
          <t xml:space="preserve"> </t>
        </is>
      </c>
    </row>
    <row r="23">
      <c r="A23" s="4" t="inlineStr">
        <is>
          <t>Maximum [Member] | Upfront franchise fee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Weighted-Average Amortization Period (years)</t>
        </is>
      </c>
      <c r="B25" s="4" t="inlineStr">
        <is>
          <t xml:space="preserve"> </t>
        </is>
      </c>
      <c r="C25" s="4" t="inlineStr">
        <is>
          <t>12 years</t>
        </is>
      </c>
      <c r="D25" s="4" t="inlineStr">
        <is>
          <t>12 years</t>
        </is>
      </c>
      <c r="E25"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Intangible Assets, Net - Additional Information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2686097</v>
      </c>
      <c r="C4" s="5" t="n">
        <v>2053718</v>
      </c>
      <c r="D4" s="5" t="n">
        <v>9319001</v>
      </c>
      <c r="E4" s="5" t="n">
        <v>6763487</v>
      </c>
      <c r="F4" s="5" t="n">
        <v>4136128</v>
      </c>
    </row>
    <row r="5">
      <c r="A5" s="4" t="inlineStr">
        <is>
          <t>Franchise and royalty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Intangible Assets</t>
        </is>
      </c>
      <c r="B7" s="5" t="n">
        <v>1102939</v>
      </c>
      <c r="C7" s="5" t="n">
        <v>793537</v>
      </c>
      <c r="D7" s="5" t="n">
        <v>3712684</v>
      </c>
      <c r="E7" s="5" t="n">
        <v>3223700</v>
      </c>
      <c r="F7" s="5" t="n">
        <v>3444650</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Net</t>
        </is>
      </c>
      <c r="B4" s="4" t="inlineStr">
        <is>
          <t>8. Property and Equipment, Net Property and equipment, net, consist of the following: ​ ​ ​ ​ ​ ​ March 31, 2023 December 31, 2022 Furniture and office equipment 63,236,732 57,867,896 Kitchen equipment 203,789,191 199,362,443 Software 61,542,266 56,181,672 Leasehold improvements 616,069,238 602,788,920 Construction in progress 49,852,500 22,971,178 Property and equipment, gross 994,489,927 939,172,109 Less: accumulated depreciation (247,417,019) (214,000,566) Less: accumulated impairment loss ​ (4,428,675) ​ (5,135,573) Property and equipment, net 742,644,233 720,035,970 ​ Depreciation and amortization related to property and equipment was RMB 35,414,448 and RMB 29,268,742 for the three months ended March 31, 2023 and 2022, respectively. Impairment loss was RMB 4,418,278 and RMB 1,892,422 for the three months ended March 31, 2023 and 2022, respectively.</t>
        </is>
      </c>
      <c r="C4" s="4" t="inlineStr">
        <is>
          <t>8. Property and Equipment, Net Property and equipment, net, consist of the following: ​ ​ ​ ​ ​ ​ ​ December 31, 2022 December 31, 2021 Furniture and office equipment 57,867,896 44,636,186 Kitchen equipment 199,362,443 151,405,306 Software 56,181,672 30,171,796 Leasehold improvements 602,788,920 408,353,529 Construction in progress 22,971,178 15,747,154 Property and equipment, gross 939,172,109 650,313,971 Less: accumulated depreciation (214,000,566) (96,298,740) Less: accumulated impairment loss ​ (5,135,573) ​ — Property and equipment, net 720,035,970 554,015,231 ​ Depreciation and amortization related to property and equipment was RMB124,083,503, RMB67,512,655, and RMB23,702,255 for the years ended December 31, 2022, 2021 and 2020, respectively. Impairment loss was RMB7,222,765, RMB1,001,880 and nil for the years ended December 31, 2022, 2021 and 202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Estimated future amortization expenses related to the intangible assets (Details) - CNY (¥)</t>
        </is>
      </c>
      <c r="B1" s="2" t="inlineStr">
        <is>
          <t>Mar. 31, 2023</t>
        </is>
      </c>
      <c r="C1" s="2" t="inlineStr">
        <is>
          <t>Dec. 31, 2022</t>
        </is>
      </c>
      <c r="D1" s="2" t="inlineStr">
        <is>
          <t>Dec. 31, 2021</t>
        </is>
      </c>
    </row>
    <row r="2">
      <c r="A2" s="3" t="inlineStr">
        <is>
          <t>Year ending December 31</t>
        </is>
      </c>
      <c r="B2" s="4" t="inlineStr">
        <is>
          <t xml:space="preserve"> </t>
        </is>
      </c>
      <c r="C2" s="4" t="inlineStr">
        <is>
          <t xml:space="preserve"> </t>
        </is>
      </c>
      <c r="D2" s="4" t="inlineStr">
        <is>
          <t xml:space="preserve"> </t>
        </is>
      </c>
    </row>
    <row r="3">
      <c r="A3" s="4" t="inlineStr">
        <is>
          <t>Nine months ending December 31, 2023</t>
        </is>
      </c>
      <c r="B3" s="4" t="inlineStr">
        <is>
          <t xml:space="preserve"> </t>
        </is>
      </c>
      <c r="C3" s="5" t="n">
        <v>10193138</v>
      </c>
      <c r="D3" s="4" t="inlineStr">
        <is>
          <t xml:space="preserve"> </t>
        </is>
      </c>
    </row>
    <row r="4">
      <c r="A4" s="4" t="inlineStr">
        <is>
          <t>Year ending December 31, 2024</t>
        </is>
      </c>
      <c r="B4" s="5" t="n">
        <v>13422900</v>
      </c>
      <c r="C4" s="6" t="n">
        <v>11511475</v>
      </c>
      <c r="D4" s="4" t="inlineStr">
        <is>
          <t xml:space="preserve"> </t>
        </is>
      </c>
    </row>
    <row r="5">
      <c r="A5" s="4" t="inlineStr">
        <is>
          <t>2025</t>
        </is>
      </c>
      <c r="B5" s="6" t="n">
        <v>13135378</v>
      </c>
      <c r="C5" s="6" t="n">
        <v>11361548</v>
      </c>
      <c r="D5" s="4" t="inlineStr">
        <is>
          <t xml:space="preserve"> </t>
        </is>
      </c>
    </row>
    <row r="6">
      <c r="A6" s="4" t="inlineStr">
        <is>
          <t>2026</t>
        </is>
      </c>
      <c r="B6" s="6" t="n">
        <v>12193348</v>
      </c>
      <c r="C6" s="6" t="n">
        <v>11069647</v>
      </c>
      <c r="D6" s="4" t="inlineStr">
        <is>
          <t xml:space="preserve"> </t>
        </is>
      </c>
    </row>
    <row r="7">
      <c r="A7" s="4" t="inlineStr">
        <is>
          <t>2027</t>
        </is>
      </c>
      <c r="B7" s="6" t="n">
        <v>10714208</v>
      </c>
      <c r="C7" s="6" t="n">
        <v>10139360</v>
      </c>
      <c r="D7" s="4" t="inlineStr">
        <is>
          <t xml:space="preserve"> </t>
        </is>
      </c>
    </row>
    <row r="8">
      <c r="A8" s="4" t="inlineStr">
        <is>
          <t>2027</t>
        </is>
      </c>
      <c r="B8" s="4" t="inlineStr">
        <is>
          <t xml:space="preserve"> </t>
        </is>
      </c>
      <c r="C8" s="6" t="n">
        <v>8665568</v>
      </c>
      <c r="D8" s="4" t="inlineStr">
        <is>
          <t xml:space="preserve"> </t>
        </is>
      </c>
    </row>
    <row r="9">
      <c r="A9" s="4" t="inlineStr">
        <is>
          <t>Thereafter</t>
        </is>
      </c>
      <c r="B9" s="6" t="n">
        <v>71215095</v>
      </c>
      <c r="C9" s="4" t="inlineStr">
        <is>
          <t xml:space="preserve"> </t>
        </is>
      </c>
      <c r="D9" s="4" t="inlineStr">
        <is>
          <t xml:space="preserve"> </t>
        </is>
      </c>
    </row>
    <row r="10">
      <c r="A10" s="4" t="inlineStr">
        <is>
          <t>Intangible assets, net</t>
        </is>
      </c>
      <c r="B10" s="5" t="n">
        <v>130874067</v>
      </c>
      <c r="C10" s="6" t="n">
        <v>96018313</v>
      </c>
      <c r="D10" s="5" t="n">
        <v>77593680</v>
      </c>
    </row>
    <row r="11">
      <c r="A11" s="4" t="inlineStr">
        <is>
          <t>Thereafter</t>
        </is>
      </c>
      <c r="B11" s="4" t="inlineStr">
        <is>
          <t xml:space="preserve"> </t>
        </is>
      </c>
      <c r="C11" s="5" t="n">
        <v>43270715</v>
      </c>
      <c r="D11"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Other Non-Current Assets (Details) - CNY (¥)</t>
        </is>
      </c>
      <c r="B1" s="2" t="inlineStr">
        <is>
          <t>Mar. 31, 2023</t>
        </is>
      </c>
      <c r="C1" s="2" t="inlineStr">
        <is>
          <t>Dec. 31, 2022</t>
        </is>
      </c>
      <c r="D1" s="2" t="inlineStr">
        <is>
          <t>Dec. 31, 2021</t>
        </is>
      </c>
    </row>
    <row r="2">
      <c r="A2" s="3" t="inlineStr">
        <is>
          <t>Other Non-Current Assets</t>
        </is>
      </c>
      <c r="B2" s="4" t="inlineStr">
        <is>
          <t xml:space="preserve"> </t>
        </is>
      </c>
      <c r="C2" s="4" t="inlineStr">
        <is>
          <t xml:space="preserve"> </t>
        </is>
      </c>
      <c r="D2" s="4" t="inlineStr">
        <is>
          <t xml:space="preserve"> </t>
        </is>
      </c>
    </row>
    <row r="3">
      <c r="A3" s="4" t="inlineStr">
        <is>
          <t>Long-term rental deposits</t>
        </is>
      </c>
      <c r="B3" s="5" t="n">
        <v>80362581</v>
      </c>
      <c r="C3" s="5" t="n">
        <v>82270359</v>
      </c>
      <c r="D3" s="5" t="n">
        <v>67311223</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Borrowings (Details)</t>
        </is>
      </c>
      <c r="B1" s="2" t="inlineStr">
        <is>
          <t>3 Months Ended</t>
        </is>
      </c>
      <c r="D1" s="2" t="inlineStr">
        <is>
          <t>12 Months Ended</t>
        </is>
      </c>
    </row>
    <row r="2">
      <c r="B2" s="2" t="inlineStr">
        <is>
          <t>Mar. 31, 2023 CNY (¥)</t>
        </is>
      </c>
      <c r="C2" s="2" t="inlineStr">
        <is>
          <t>Mar. 31, 2023 USD ($)</t>
        </is>
      </c>
      <c r="D2" s="2" t="inlineStr">
        <is>
          <t>Dec. 31, 2022 CNY (¥)</t>
        </is>
      </c>
      <c r="E2" s="2" t="inlineStr">
        <is>
          <t>Dec. 31, 2021 CNY (¥)</t>
        </is>
      </c>
    </row>
    <row r="3">
      <c r="A3" s="3" t="inlineStr">
        <is>
          <t>Short-term bank borrowings:</t>
        </is>
      </c>
      <c r="B3" s="4" t="inlineStr">
        <is>
          <t xml:space="preserve"> </t>
        </is>
      </c>
      <c r="C3" s="4" t="inlineStr">
        <is>
          <t xml:space="preserve"> </t>
        </is>
      </c>
      <c r="D3" s="4" t="inlineStr">
        <is>
          <t xml:space="preserve"> </t>
        </is>
      </c>
      <c r="E3" s="4" t="inlineStr">
        <is>
          <t xml:space="preserve"> </t>
        </is>
      </c>
    </row>
    <row r="4">
      <c r="A4" s="4" t="inlineStr">
        <is>
          <t>Short-term bank borrowings</t>
        </is>
      </c>
      <c r="B4" s="5" t="n">
        <v>442982022</v>
      </c>
      <c r="C4" s="4" t="inlineStr">
        <is>
          <t xml:space="preserve"> </t>
        </is>
      </c>
      <c r="D4" s="5" t="n">
        <v>386819972</v>
      </c>
      <c r="E4" s="5" t="n">
        <v>188959323</v>
      </c>
    </row>
    <row r="5">
      <c r="A5" s="4" t="inlineStr">
        <is>
          <t>Long-term borrowings due within one year</t>
        </is>
      </c>
      <c r="B5" s="6" t="n">
        <v>8925182</v>
      </c>
      <c r="C5" s="4" t="inlineStr">
        <is>
          <t xml:space="preserve"> </t>
        </is>
      </c>
      <c r="D5" s="6" t="n">
        <v>20987521</v>
      </c>
      <c r="E5" s="6" t="n">
        <v>3096000</v>
      </c>
    </row>
    <row r="6">
      <c r="A6" s="4" t="inlineStr">
        <is>
          <t>Total current bank borrowings</t>
        </is>
      </c>
      <c r="B6" s="6" t="n">
        <v>451907204</v>
      </c>
      <c r="C6" s="4" t="inlineStr">
        <is>
          <t xml:space="preserve"> </t>
        </is>
      </c>
      <c r="D6" s="6" t="n">
        <v>407807493</v>
      </c>
      <c r="E6" s="6" t="n">
        <v>192055323</v>
      </c>
    </row>
    <row r="7">
      <c r="A7" s="4" t="inlineStr">
        <is>
          <t>Total Long-term bank borrowings</t>
        </is>
      </c>
      <c r="B7" s="6" t="n">
        <v>16694698</v>
      </c>
      <c r="C7" s="4" t="inlineStr">
        <is>
          <t xml:space="preserve"> </t>
        </is>
      </c>
      <c r="D7" s="6" t="n">
        <v>29787537</v>
      </c>
      <c r="E7" s="6" t="n">
        <v>14999452</v>
      </c>
    </row>
    <row r="8">
      <c r="A8" s="4" t="inlineStr">
        <is>
          <t>Long-term borrowings due after one year</t>
        </is>
      </c>
      <c r="B8" s="6" t="n">
        <v>7769516</v>
      </c>
      <c r="C8" s="4" t="inlineStr">
        <is>
          <t xml:space="preserve"> </t>
        </is>
      </c>
      <c r="D8" s="6" t="n">
        <v>8800016</v>
      </c>
      <c r="E8" s="6" t="n">
        <v>11903452</v>
      </c>
    </row>
    <row r="9">
      <c r="A9" s="4" t="inlineStr">
        <is>
          <t>Unused credit limits under credit facility agreements</t>
        </is>
      </c>
      <c r="B9" s="6" t="n">
        <v>423304474</v>
      </c>
      <c r="C9" s="4" t="inlineStr">
        <is>
          <t xml:space="preserve"> </t>
        </is>
      </c>
      <c r="D9" s="6" t="n">
        <v>549411900</v>
      </c>
      <c r="E9" s="4" t="inlineStr">
        <is>
          <t xml:space="preserve"> </t>
        </is>
      </c>
    </row>
    <row r="10">
      <c r="A10" s="3" t="inlineStr">
        <is>
          <t>Aggregate maturities</t>
        </is>
      </c>
      <c r="B10" s="4" t="inlineStr">
        <is>
          <t xml:space="preserve"> </t>
        </is>
      </c>
      <c r="C10" s="4" t="inlineStr">
        <is>
          <t xml:space="preserve"> </t>
        </is>
      </c>
      <c r="D10" s="4" t="inlineStr">
        <is>
          <t xml:space="preserve"> </t>
        </is>
      </c>
      <c r="E10" s="4" t="inlineStr">
        <is>
          <t xml:space="preserve"> </t>
        </is>
      </c>
    </row>
    <row r="11">
      <c r="A11" s="4" t="inlineStr">
        <is>
          <t>Twelve months ending March 31, 2024</t>
        </is>
      </c>
      <c r="B11" s="6" t="n">
        <v>8925182</v>
      </c>
      <c r="C11" s="4" t="inlineStr">
        <is>
          <t xml:space="preserve"> </t>
        </is>
      </c>
      <c r="D11" s="6" t="n">
        <v>20987521</v>
      </c>
      <c r="E11" s="4" t="inlineStr">
        <is>
          <t xml:space="preserve"> </t>
        </is>
      </c>
    </row>
    <row r="12">
      <c r="A12" s="4" t="inlineStr">
        <is>
          <t>2025</t>
        </is>
      </c>
      <c r="B12" s="6" t="n">
        <v>5179434</v>
      </c>
      <c r="C12" s="4" t="inlineStr">
        <is>
          <t xml:space="preserve"> </t>
        </is>
      </c>
      <c r="D12" s="6" t="n">
        <v>7410534</v>
      </c>
      <c r="E12" s="4" t="inlineStr">
        <is>
          <t xml:space="preserve"> </t>
        </is>
      </c>
    </row>
    <row r="13">
      <c r="A13" s="4" t="inlineStr">
        <is>
          <t>2026</t>
        </is>
      </c>
      <c r="B13" s="6" t="n">
        <v>2590082</v>
      </c>
      <c r="C13" s="4" t="inlineStr">
        <is>
          <t xml:space="preserve"> </t>
        </is>
      </c>
      <c r="D13" s="6" t="n">
        <v>1389482</v>
      </c>
      <c r="E13" s="4" t="inlineStr">
        <is>
          <t xml:space="preserve"> </t>
        </is>
      </c>
    </row>
    <row r="14">
      <c r="A14" s="4" t="inlineStr">
        <is>
          <t>Total</t>
        </is>
      </c>
      <c r="B14" s="5" t="n">
        <v>16694698</v>
      </c>
      <c r="C14" s="4" t="inlineStr">
        <is>
          <t xml:space="preserve"> </t>
        </is>
      </c>
      <c r="D14" s="5" t="n">
        <v>29787537</v>
      </c>
      <c r="E14" s="5" t="n">
        <v>14999452</v>
      </c>
    </row>
    <row r="15">
      <c r="A15" s="4" t="inlineStr">
        <is>
          <t>Short-term bank borrowings | Minimum</t>
        </is>
      </c>
      <c r="B15" s="4" t="inlineStr">
        <is>
          <t xml:space="preserve"> </t>
        </is>
      </c>
      <c r="C15" s="4" t="inlineStr">
        <is>
          <t xml:space="preserve"> </t>
        </is>
      </c>
      <c r="D15" s="4" t="inlineStr">
        <is>
          <t xml:space="preserve"> </t>
        </is>
      </c>
      <c r="E15" s="4" t="inlineStr">
        <is>
          <t xml:space="preserve"> </t>
        </is>
      </c>
    </row>
    <row r="16">
      <c r="A16" s="3" t="inlineStr">
        <is>
          <t>Short-term bank borrowings:</t>
        </is>
      </c>
      <c r="B16" s="4" t="inlineStr">
        <is>
          <t xml:space="preserve"> </t>
        </is>
      </c>
      <c r="C16" s="4" t="inlineStr">
        <is>
          <t xml:space="preserve"> </t>
        </is>
      </c>
      <c r="D16" s="4" t="inlineStr">
        <is>
          <t xml:space="preserve"> </t>
        </is>
      </c>
      <c r="E16" s="4" t="inlineStr">
        <is>
          <t xml:space="preserve"> </t>
        </is>
      </c>
    </row>
    <row r="17">
      <c r="A17" s="4" t="inlineStr">
        <is>
          <t>Interest rate (in percent)</t>
        </is>
      </c>
      <c r="B17" s="14" t="n">
        <v>0.035</v>
      </c>
      <c r="C17" s="14" t="n">
        <v>0.035</v>
      </c>
      <c r="D17" s="14" t="n">
        <v>0.035</v>
      </c>
      <c r="E17" s="14" t="n">
        <v>0.039</v>
      </c>
    </row>
    <row r="18">
      <c r="A18" s="4" t="inlineStr">
        <is>
          <t>Short-term bank borrowings | Maximum</t>
        </is>
      </c>
      <c r="B18" s="4" t="inlineStr">
        <is>
          <t xml:space="preserve"> </t>
        </is>
      </c>
      <c r="C18" s="4" t="inlineStr">
        <is>
          <t xml:space="preserve"> </t>
        </is>
      </c>
      <c r="D18" s="4" t="inlineStr">
        <is>
          <t xml:space="preserve"> </t>
        </is>
      </c>
      <c r="E18" s="4" t="inlineStr">
        <is>
          <t xml:space="preserve"> </t>
        </is>
      </c>
    </row>
    <row r="19">
      <c r="A19" s="3" t="inlineStr">
        <is>
          <t>Short-term bank borrowings:</t>
        </is>
      </c>
      <c r="B19" s="4" t="inlineStr">
        <is>
          <t xml:space="preserve"> </t>
        </is>
      </c>
      <c r="C19" s="4" t="inlineStr">
        <is>
          <t xml:space="preserve"> </t>
        </is>
      </c>
      <c r="D19" s="4" t="inlineStr">
        <is>
          <t xml:space="preserve"> </t>
        </is>
      </c>
      <c r="E19" s="4" t="inlineStr">
        <is>
          <t xml:space="preserve"> </t>
        </is>
      </c>
    </row>
    <row r="20">
      <c r="A20" s="4" t="inlineStr">
        <is>
          <t>Interest rate (in percent)</t>
        </is>
      </c>
      <c r="B20" s="14" t="n">
        <v>0.044</v>
      </c>
      <c r="C20" s="14" t="n">
        <v>0.044</v>
      </c>
      <c r="D20" s="14" t="n">
        <v>0.045</v>
      </c>
      <c r="E20" s="14" t="n">
        <v>0.045</v>
      </c>
    </row>
    <row r="21">
      <c r="A21" s="4" t="inlineStr">
        <is>
          <t>Long-term bank borrowings</t>
        </is>
      </c>
      <c r="B21" s="4" t="inlineStr">
        <is>
          <t xml:space="preserve"> </t>
        </is>
      </c>
      <c r="C21" s="4" t="inlineStr">
        <is>
          <t xml:space="preserve"> </t>
        </is>
      </c>
      <c r="D21" s="4" t="inlineStr">
        <is>
          <t xml:space="preserve"> </t>
        </is>
      </c>
      <c r="E21" s="4" t="inlineStr">
        <is>
          <t xml:space="preserve"> </t>
        </is>
      </c>
    </row>
    <row r="22">
      <c r="A22" s="3" t="inlineStr">
        <is>
          <t>Short-term bank borrowings:</t>
        </is>
      </c>
      <c r="B22" s="4" t="inlineStr">
        <is>
          <t xml:space="preserve"> </t>
        </is>
      </c>
      <c r="C22" s="4" t="inlineStr">
        <is>
          <t xml:space="preserve"> </t>
        </is>
      </c>
      <c r="D22" s="4" t="inlineStr">
        <is>
          <t xml:space="preserve"> </t>
        </is>
      </c>
      <c r="E22" s="4" t="inlineStr">
        <is>
          <t xml:space="preserve"> </t>
        </is>
      </c>
    </row>
    <row r="23">
      <c r="A23" s="4" t="inlineStr">
        <is>
          <t>Interest rate (in percent)</t>
        </is>
      </c>
      <c r="B23" s="4" t="inlineStr">
        <is>
          <t xml:space="preserve"> </t>
        </is>
      </c>
      <c r="C23" s="4" t="inlineStr">
        <is>
          <t xml:space="preserve"> </t>
        </is>
      </c>
      <c r="D23" s="4" t="inlineStr">
        <is>
          <t xml:space="preserve"> </t>
        </is>
      </c>
      <c r="E23" s="14" t="n">
        <v>0.042</v>
      </c>
    </row>
    <row r="24">
      <c r="A24" s="4" t="inlineStr">
        <is>
          <t>Long-term bank borrowings | Minimum</t>
        </is>
      </c>
      <c r="B24" s="4" t="inlineStr">
        <is>
          <t xml:space="preserve"> </t>
        </is>
      </c>
      <c r="C24" s="4" t="inlineStr">
        <is>
          <t xml:space="preserve"> </t>
        </is>
      </c>
      <c r="D24" s="4" t="inlineStr">
        <is>
          <t xml:space="preserve"> </t>
        </is>
      </c>
      <c r="E24" s="4" t="inlineStr">
        <is>
          <t xml:space="preserve"> </t>
        </is>
      </c>
    </row>
    <row r="25">
      <c r="A25" s="3" t="inlineStr">
        <is>
          <t>Short-term bank borrowings:</t>
        </is>
      </c>
      <c r="B25" s="4" t="inlineStr">
        <is>
          <t xml:space="preserve"> </t>
        </is>
      </c>
      <c r="C25" s="4" t="inlineStr">
        <is>
          <t xml:space="preserve"> </t>
        </is>
      </c>
      <c r="D25" s="4" t="inlineStr">
        <is>
          <t xml:space="preserve"> </t>
        </is>
      </c>
      <c r="E25" s="4" t="inlineStr">
        <is>
          <t xml:space="preserve"> </t>
        </is>
      </c>
    </row>
    <row r="26">
      <c r="A26" s="4" t="inlineStr">
        <is>
          <t>Interest rate (in percent)</t>
        </is>
      </c>
      <c r="B26" s="14" t="n">
        <v>0.042</v>
      </c>
      <c r="C26" s="14" t="n">
        <v>0.042</v>
      </c>
      <c r="D26" s="14" t="n">
        <v>0.042</v>
      </c>
      <c r="E26" s="4" t="inlineStr">
        <is>
          <t xml:space="preserve"> </t>
        </is>
      </c>
    </row>
    <row r="27">
      <c r="A27" s="4" t="inlineStr">
        <is>
          <t>Long-term bank borrowings | Maximum</t>
        </is>
      </c>
      <c r="B27" s="4" t="inlineStr">
        <is>
          <t xml:space="preserve"> </t>
        </is>
      </c>
      <c r="C27" s="4" t="inlineStr">
        <is>
          <t xml:space="preserve"> </t>
        </is>
      </c>
      <c r="D27" s="4" t="inlineStr">
        <is>
          <t xml:space="preserve"> </t>
        </is>
      </c>
      <c r="E27" s="4" t="inlineStr">
        <is>
          <t xml:space="preserve"> </t>
        </is>
      </c>
    </row>
    <row r="28">
      <c r="A28" s="3" t="inlineStr">
        <is>
          <t>Short-term bank borrowings:</t>
        </is>
      </c>
      <c r="B28" s="4" t="inlineStr">
        <is>
          <t xml:space="preserve"> </t>
        </is>
      </c>
      <c r="C28" s="4" t="inlineStr">
        <is>
          <t xml:space="preserve"> </t>
        </is>
      </c>
      <c r="D28" s="4" t="inlineStr">
        <is>
          <t xml:space="preserve"> </t>
        </is>
      </c>
      <c r="E28" s="4" t="inlineStr">
        <is>
          <t xml:space="preserve"> </t>
        </is>
      </c>
    </row>
    <row r="29">
      <c r="A29" s="4" t="inlineStr">
        <is>
          <t>Interest rate (in percent)</t>
        </is>
      </c>
      <c r="B29" s="14" t="n">
        <v>0.046</v>
      </c>
      <c r="C29" s="14" t="n">
        <v>0.046</v>
      </c>
      <c r="D29" s="14" t="n">
        <v>0.046</v>
      </c>
      <c r="E29" s="4" t="inlineStr">
        <is>
          <t xml:space="preserve"> </t>
        </is>
      </c>
    </row>
    <row r="30">
      <c r="A30" s="4" t="inlineStr">
        <is>
          <t>Credit facility agreements</t>
        </is>
      </c>
      <c r="B30" s="4" t="inlineStr">
        <is>
          <t xml:space="preserve"> </t>
        </is>
      </c>
      <c r="C30" s="4" t="inlineStr">
        <is>
          <t xml:space="preserve"> </t>
        </is>
      </c>
      <c r="D30" s="4" t="inlineStr">
        <is>
          <t xml:space="preserve"> </t>
        </is>
      </c>
      <c r="E30" s="4" t="inlineStr">
        <is>
          <t xml:space="preserve"> </t>
        </is>
      </c>
    </row>
    <row r="31">
      <c r="A31" s="3" t="inlineStr">
        <is>
          <t>Short-term bank borrowings:</t>
        </is>
      </c>
      <c r="B31" s="4" t="inlineStr">
        <is>
          <t xml:space="preserve"> </t>
        </is>
      </c>
      <c r="C31" s="4" t="inlineStr">
        <is>
          <t xml:space="preserve"> </t>
        </is>
      </c>
      <c r="D31" s="4" t="inlineStr">
        <is>
          <t xml:space="preserve"> </t>
        </is>
      </c>
      <c r="E31" s="4" t="inlineStr">
        <is>
          <t xml:space="preserve"> </t>
        </is>
      </c>
    </row>
    <row r="32">
      <c r="A32" s="4" t="inlineStr">
        <is>
          <t>Amount of borrowings draw down for daily operation purposes</t>
        </is>
      </c>
      <c r="B32" s="5" t="n">
        <v>744264194</v>
      </c>
      <c r="C32" s="9" t="n">
        <v>10000000</v>
      </c>
      <c r="D32" s="5" t="n">
        <v>896604194</v>
      </c>
      <c r="E32" s="5" t="n">
        <v>10000000</v>
      </c>
    </row>
    <row r="33">
      <c r="A33" s="4" t="inlineStr">
        <is>
          <t>Amount of borrowings draw down for payments associated with design, build out and furnishing of new stores</t>
        </is>
      </c>
      <c r="B33" s="5" t="n">
        <v>68717000</v>
      </c>
      <c r="C33" s="4" t="inlineStr">
        <is>
          <t xml:space="preserve"> </t>
        </is>
      </c>
      <c r="D33" s="4" t="inlineStr">
        <is>
          <t xml:space="preserve"> </t>
        </is>
      </c>
      <c r="E33" s="5" t="n">
        <v>69415215</v>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Details) - CNY (¥)</t>
        </is>
      </c>
      <c r="B1" s="2" t="inlineStr">
        <is>
          <t>Mar. 31, 2023</t>
        </is>
      </c>
      <c r="C1" s="2" t="inlineStr">
        <is>
          <t>Dec. 31, 2022</t>
        </is>
      </c>
      <c r="D1" s="2" t="inlineStr">
        <is>
          <t>Dec. 31, 2021</t>
        </is>
      </c>
    </row>
    <row r="2">
      <c r="A2" s="3" t="inlineStr">
        <is>
          <t>Contract Liabilities</t>
        </is>
      </c>
      <c r="B2" s="4" t="inlineStr">
        <is>
          <t xml:space="preserve"> </t>
        </is>
      </c>
      <c r="C2" s="4" t="inlineStr">
        <is>
          <t xml:space="preserve"> </t>
        </is>
      </c>
      <c r="D2" s="4" t="inlineStr">
        <is>
          <t xml:space="preserve"> </t>
        </is>
      </c>
    </row>
    <row r="3">
      <c r="A3" s="4" t="inlineStr">
        <is>
          <t>Deferred revenue related to customer loyalty program</t>
        </is>
      </c>
      <c r="B3" s="5" t="n">
        <v>12735834</v>
      </c>
      <c r="C3" s="5" t="n">
        <v>12179748</v>
      </c>
      <c r="D3" s="5" t="n">
        <v>8312436</v>
      </c>
    </row>
    <row r="4">
      <c r="A4" s="4" t="inlineStr">
        <is>
          <t>Advance from customers related to coupons and gift cards</t>
        </is>
      </c>
      <c r="B4" s="6" t="n">
        <v>8816079</v>
      </c>
      <c r="C4" s="6" t="n">
        <v>8573239</v>
      </c>
      <c r="D4" s="6" t="n">
        <v>5208549</v>
      </c>
    </row>
    <row r="5">
      <c r="A5" s="4" t="inlineStr">
        <is>
          <t>Deferred revenue related to upfront franchise fees received from sub-franchisees</t>
        </is>
      </c>
      <c r="B5" s="6" t="n">
        <v>772613</v>
      </c>
      <c r="C5" s="6" t="n">
        <v>750618</v>
      </c>
      <c r="D5" s="6" t="n">
        <v>230968</v>
      </c>
    </row>
    <row r="6">
      <c r="A6" s="4" t="inlineStr">
        <is>
          <t>Others</t>
        </is>
      </c>
      <c r="B6" s="6" t="n">
        <v>1237100</v>
      </c>
      <c r="C6" s="6" t="n">
        <v>618700</v>
      </c>
      <c r="D6" s="6" t="n">
        <v>377358</v>
      </c>
    </row>
    <row r="7">
      <c r="A7" s="4" t="inlineStr">
        <is>
          <t>Total contract Liabilities</t>
        </is>
      </c>
      <c r="B7" s="5" t="n">
        <v>23561626</v>
      </c>
      <c r="C7" s="5" t="n">
        <v>22122305</v>
      </c>
      <c r="D7" s="5" t="n">
        <v>1412931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 Contract liabilities - non-current (Details) - CNY (¥)</t>
        </is>
      </c>
      <c r="B1" s="2" t="inlineStr">
        <is>
          <t>Mar. 31, 2023</t>
        </is>
      </c>
      <c r="C1" s="2" t="inlineStr">
        <is>
          <t>Dec. 31, 2022</t>
        </is>
      </c>
      <c r="D1" s="2" t="inlineStr">
        <is>
          <t>Dec. 31, 2021</t>
        </is>
      </c>
    </row>
    <row r="2">
      <c r="A2" s="3" t="inlineStr">
        <is>
          <t>Contract Liabilities</t>
        </is>
      </c>
      <c r="B2" s="4" t="inlineStr">
        <is>
          <t xml:space="preserve"> </t>
        </is>
      </c>
      <c r="C2" s="4" t="inlineStr">
        <is>
          <t xml:space="preserve"> </t>
        </is>
      </c>
      <c r="D2" s="4" t="inlineStr">
        <is>
          <t xml:space="preserve"> </t>
        </is>
      </c>
    </row>
    <row r="3">
      <c r="A3" s="4" t="inlineStr">
        <is>
          <t>Deferred revenue related to upfront franchise fees</t>
        </is>
      </c>
      <c r="B3" s="5" t="n">
        <v>3256745</v>
      </c>
      <c r="C3" s="5" t="n">
        <v>3311176</v>
      </c>
      <c r="D3" s="4" t="inlineStr">
        <is>
          <t xml:space="preserve"> </t>
        </is>
      </c>
    </row>
    <row r="4">
      <c r="A4" s="4" t="inlineStr">
        <is>
          <t>Deferred revenue related to upfront franchise fees received from sub-franchisees</t>
        </is>
      </c>
      <c r="B4" s="4" t="inlineStr">
        <is>
          <t xml:space="preserve"> </t>
        </is>
      </c>
      <c r="C4" s="5" t="n">
        <v>3311176</v>
      </c>
      <c r="D4" s="5" t="n">
        <v>97048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 Additional Information (Details) - CNY (¥)</t>
        </is>
      </c>
      <c r="B1" s="2" t="inlineStr">
        <is>
          <t>3 Months Ended</t>
        </is>
      </c>
      <c r="C1" s="2" t="inlineStr">
        <is>
          <t>12 Months Ended</t>
        </is>
      </c>
    </row>
    <row r="2">
      <c r="B2" s="2" t="inlineStr">
        <is>
          <t>Mar. 31, 2023</t>
        </is>
      </c>
      <c r="C2" s="2" t="inlineStr">
        <is>
          <t>Dec. 31, 2022</t>
        </is>
      </c>
    </row>
    <row r="3">
      <c r="A3" s="3" t="inlineStr">
        <is>
          <t>Contract Liabilities</t>
        </is>
      </c>
      <c r="B3" s="4" t="inlineStr">
        <is>
          <t xml:space="preserve"> </t>
        </is>
      </c>
      <c r="C3" s="4" t="inlineStr">
        <is>
          <t xml:space="preserve"> </t>
        </is>
      </c>
    </row>
    <row r="4">
      <c r="A4" s="4" t="inlineStr">
        <is>
          <t>Revenue expected to be recognized</t>
        </is>
      </c>
      <c r="B4" s="5" t="n">
        <v>4029358</v>
      </c>
      <c r="C4" s="5" t="n">
        <v>4061794</v>
      </c>
    </row>
    <row r="5">
      <c r="A5" s="4" t="inlineStr">
        <is>
          <t>Revenue recognized that was included in the contract liability balance at the beginning of the year</t>
        </is>
      </c>
      <c r="B5" s="6" t="n">
        <v>7212814</v>
      </c>
      <c r="C5" s="6" t="n">
        <v>13829722</v>
      </c>
    </row>
    <row r="6">
      <c r="A6" s="4" t="inlineStr">
        <is>
          <t>Revenue, Remaining Performance Obligation, Expected Timing of Satisfaction, Start Date [Axis]: 2023-01-01</t>
        </is>
      </c>
      <c r="B6" s="4" t="inlineStr">
        <is>
          <t xml:space="preserve"> </t>
        </is>
      </c>
      <c r="C6" s="4" t="inlineStr">
        <is>
          <t xml:space="preserve"> </t>
        </is>
      </c>
    </row>
    <row r="7">
      <c r="A7" s="3" t="inlineStr">
        <is>
          <t>Contract Liabilities</t>
        </is>
      </c>
      <c r="B7" s="4" t="inlineStr">
        <is>
          <t xml:space="preserve"> </t>
        </is>
      </c>
      <c r="C7" s="4" t="inlineStr">
        <is>
          <t xml:space="preserve"> </t>
        </is>
      </c>
    </row>
    <row r="8">
      <c r="A8" s="4" t="inlineStr">
        <is>
          <t>Revenue expected to be recognized</t>
        </is>
      </c>
      <c r="B8" s="4" t="inlineStr">
        <is>
          <t xml:space="preserve"> </t>
        </is>
      </c>
      <c r="C8" s="5" t="n">
        <v>750618</v>
      </c>
    </row>
    <row r="9">
      <c r="A9" s="4" t="inlineStr">
        <is>
          <t>Period of revenue expected to be recognized</t>
        </is>
      </c>
      <c r="B9" s="4" t="inlineStr">
        <is>
          <t xml:space="preserve"> </t>
        </is>
      </c>
      <c r="C9" s="4" t="inlineStr">
        <is>
          <t>12 months</t>
        </is>
      </c>
    </row>
    <row r="10">
      <c r="A10" s="4" t="inlineStr">
        <is>
          <t>Revenue, Remaining Performance Obligation, Expected Timing of Satisfaction, Start Date [Axis]: 2023-04-01</t>
        </is>
      </c>
      <c r="B10" s="4" t="inlineStr">
        <is>
          <t xml:space="preserve"> </t>
        </is>
      </c>
      <c r="C10" s="4" t="inlineStr">
        <is>
          <t xml:space="preserve"> </t>
        </is>
      </c>
    </row>
    <row r="11">
      <c r="A11" s="3" t="inlineStr">
        <is>
          <t>Contract Liabilities</t>
        </is>
      </c>
      <c r="B11" s="4" t="inlineStr">
        <is>
          <t xml:space="preserve"> </t>
        </is>
      </c>
      <c r="C11" s="4" t="inlineStr">
        <is>
          <t xml:space="preserve"> </t>
        </is>
      </c>
    </row>
    <row r="12">
      <c r="A12" s="4" t="inlineStr">
        <is>
          <t>Revenue expected to be recognized</t>
        </is>
      </c>
      <c r="B12" s="5" t="n">
        <v>772613</v>
      </c>
      <c r="C12" s="4" t="inlineStr">
        <is>
          <t xml:space="preserve"> </t>
        </is>
      </c>
    </row>
    <row r="13">
      <c r="A13" s="4" t="inlineStr">
        <is>
          <t>Period of revenue expected to be recognized</t>
        </is>
      </c>
      <c r="B13" s="4" t="inlineStr">
        <is>
          <t>12 months</t>
        </is>
      </c>
      <c r="C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Contract Liabilities</t>
        </is>
      </c>
      <c r="B15" s="4" t="inlineStr">
        <is>
          <t xml:space="preserve"> </t>
        </is>
      </c>
      <c r="C15" s="4" t="inlineStr">
        <is>
          <t xml:space="preserve"> </t>
        </is>
      </c>
    </row>
    <row r="16">
      <c r="A16" s="4" t="inlineStr">
        <is>
          <t>Revenue expected to be recognized</t>
        </is>
      </c>
      <c r="B16" s="4" t="inlineStr">
        <is>
          <t xml:space="preserve"> </t>
        </is>
      </c>
      <c r="C16" s="5" t="n">
        <v>3311176</v>
      </c>
    </row>
    <row r="17">
      <c r="A17" s="4" t="inlineStr">
        <is>
          <t>Revenue, Remaining Performance Obligation, Expected Timing of Satisfaction, Start Date [Axis]: 2025-01-01 | Minimum</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Period of revenue expected to be recognized</t>
        </is>
      </c>
      <c r="B19" s="4" t="inlineStr">
        <is>
          <t xml:space="preserve"> </t>
        </is>
      </c>
      <c r="C19" s="4" t="inlineStr">
        <is>
          <t>2 years</t>
        </is>
      </c>
    </row>
    <row r="20">
      <c r="A20" s="4" t="inlineStr">
        <is>
          <t>Revenue, Remaining Performance Obligation, Expected Timing of Satisfaction, Start Date [Axis]: 2025-04-01</t>
        </is>
      </c>
      <c r="B20" s="4" t="inlineStr">
        <is>
          <t xml:space="preserve"> </t>
        </is>
      </c>
      <c r="C20" s="4" t="inlineStr">
        <is>
          <t xml:space="preserve"> </t>
        </is>
      </c>
    </row>
    <row r="21">
      <c r="A21" s="3" t="inlineStr">
        <is>
          <t>Contract Liabilities</t>
        </is>
      </c>
      <c r="B21" s="4" t="inlineStr">
        <is>
          <t xml:space="preserve"> </t>
        </is>
      </c>
      <c r="C21" s="4" t="inlineStr">
        <is>
          <t xml:space="preserve"> </t>
        </is>
      </c>
    </row>
    <row r="22">
      <c r="A22" s="4" t="inlineStr">
        <is>
          <t>Revenue expected to be recognized</t>
        </is>
      </c>
      <c r="B22" s="5" t="n">
        <v>3256745</v>
      </c>
      <c r="C22" s="4" t="inlineStr">
        <is>
          <t xml:space="preserve"> </t>
        </is>
      </c>
    </row>
    <row r="23">
      <c r="A23" s="4" t="inlineStr">
        <is>
          <t>Revenue, Remaining Performance Obligation, Expected Timing of Satisfaction, Start Date [Axis]: 2025-04-01 | Minimum</t>
        </is>
      </c>
      <c r="B23" s="4" t="inlineStr">
        <is>
          <t xml:space="preserve"> </t>
        </is>
      </c>
      <c r="C23" s="4" t="inlineStr">
        <is>
          <t xml:space="preserve"> </t>
        </is>
      </c>
    </row>
    <row r="24">
      <c r="A24" s="3" t="inlineStr">
        <is>
          <t>Contract Liabilities</t>
        </is>
      </c>
      <c r="B24" s="4" t="inlineStr">
        <is>
          <t xml:space="preserve"> </t>
        </is>
      </c>
      <c r="C24" s="4" t="inlineStr">
        <is>
          <t xml:space="preserve"> </t>
        </is>
      </c>
    </row>
    <row r="25">
      <c r="A25" s="4" t="inlineStr">
        <is>
          <t>Period of revenue expected to be recognized</t>
        </is>
      </c>
      <c r="B25" s="4" t="inlineStr">
        <is>
          <t>2 years</t>
        </is>
      </c>
      <c r="C25" s="4" t="inlineStr">
        <is>
          <t xml:space="preserve"> </t>
        </is>
      </c>
    </row>
    <row r="26">
      <c r="A26" s="4" t="inlineStr">
        <is>
          <t>Revenue, Remaining Performance Obligation, Expected Timing of Satisfaction, Start Date [Axis]: 2033-01-01 | Maximum</t>
        </is>
      </c>
      <c r="B26" s="4" t="inlineStr">
        <is>
          <t xml:space="preserve"> </t>
        </is>
      </c>
      <c r="C26" s="4" t="inlineStr">
        <is>
          <t xml:space="preserve"> </t>
        </is>
      </c>
    </row>
    <row r="27">
      <c r="A27" s="3" t="inlineStr">
        <is>
          <t>Contract Liabilities</t>
        </is>
      </c>
      <c r="B27" s="4" t="inlineStr">
        <is>
          <t xml:space="preserve"> </t>
        </is>
      </c>
      <c r="C27" s="4" t="inlineStr">
        <is>
          <t xml:space="preserve"> </t>
        </is>
      </c>
    </row>
    <row r="28">
      <c r="A28" s="4" t="inlineStr">
        <is>
          <t>Period of revenue expected to be recognized</t>
        </is>
      </c>
      <c r="B28" s="4" t="inlineStr">
        <is>
          <t xml:space="preserve"> </t>
        </is>
      </c>
      <c r="C28" s="4" t="inlineStr">
        <is>
          <t>10 years</t>
        </is>
      </c>
    </row>
    <row r="29">
      <c r="A29" s="4" t="inlineStr">
        <is>
          <t>Revenue, Remaining Performance Obligation, Expected Timing of Satisfaction, Start Date [Axis]: 2033-04-01 | Maximum</t>
        </is>
      </c>
      <c r="B29" s="4" t="inlineStr">
        <is>
          <t xml:space="preserve"> </t>
        </is>
      </c>
      <c r="C29" s="4" t="inlineStr">
        <is>
          <t xml:space="preserve"> </t>
        </is>
      </c>
    </row>
    <row r="30">
      <c r="A30" s="3" t="inlineStr">
        <is>
          <t>Contract Liabilities</t>
        </is>
      </c>
      <c r="B30" s="4" t="inlineStr">
        <is>
          <t xml:space="preserve"> </t>
        </is>
      </c>
      <c r="C30" s="4" t="inlineStr">
        <is>
          <t xml:space="preserve"> </t>
        </is>
      </c>
    </row>
    <row r="31">
      <c r="A31" s="4" t="inlineStr">
        <is>
          <t>Period of revenue expected to be recognized</t>
        </is>
      </c>
      <c r="B31" s="4" t="inlineStr">
        <is>
          <t>10 years</t>
        </is>
      </c>
      <c r="C31" s="4" t="inlineStr">
        <is>
          <t xml:space="preserve">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mitments and Contingencies - Additional information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Upfront franchise fees</t>
        </is>
      </c>
      <c r="B4" s="5" t="n">
        <v>2543422</v>
      </c>
      <c r="C4" s="5" t="n">
        <v>2673136</v>
      </c>
      <c r="D4" s="5" t="n">
        <v>23553799</v>
      </c>
      <c r="E4" s="5" t="n">
        <v>24265373</v>
      </c>
    </row>
    <row r="5">
      <c r="A5" s="4" t="inlineStr">
        <is>
          <t>Continuing franchise fees</t>
        </is>
      </c>
      <c r="B5" s="6" t="n">
        <v>10802069</v>
      </c>
      <c r="C5" s="5" t="n">
        <v>7036697</v>
      </c>
      <c r="D5" s="6" t="n">
        <v>31882569</v>
      </c>
      <c r="E5" s="6" t="n">
        <v>15576324</v>
      </c>
    </row>
    <row r="6">
      <c r="A6" s="4" t="inlineStr">
        <is>
          <t>Accrued franchise fees</t>
        </is>
      </c>
      <c r="B6" s="5" t="n">
        <v>23360192</v>
      </c>
      <c r="C6" s="4" t="inlineStr">
        <is>
          <t xml:space="preserve"> </t>
        </is>
      </c>
      <c r="D6" s="5" t="n">
        <v>10390081</v>
      </c>
      <c r="E6" s="5" t="n">
        <v>6863322</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Leases (Details)</t>
        </is>
      </c>
      <c r="B1" s="2" t="inlineStr">
        <is>
          <t>3 Months Ended</t>
        </is>
      </c>
      <c r="C1" s="2" t="inlineStr">
        <is>
          <t>12 Months Ended</t>
        </is>
      </c>
    </row>
    <row r="2">
      <c r="B2" s="2" t="inlineStr">
        <is>
          <t>Mar. 31, 2023 CNY (¥) store</t>
        </is>
      </c>
      <c r="C2" s="2" t="inlineStr">
        <is>
          <t>Dec. 31, 2022 CNY (¥) lease</t>
        </is>
      </c>
    </row>
    <row r="3">
      <c r="A3" s="3" t="inlineStr">
        <is>
          <t>Components of rental expense</t>
        </is>
      </c>
      <c r="B3" s="4" t="inlineStr">
        <is>
          <t xml:space="preserve"> </t>
        </is>
      </c>
      <c r="C3" s="4" t="inlineStr">
        <is>
          <t xml:space="preserve"> </t>
        </is>
      </c>
    </row>
    <row r="4">
      <c r="A4" s="4" t="inlineStr">
        <is>
          <t>Operating lease cost</t>
        </is>
      </c>
      <c r="B4" s="5" t="n">
        <v>71046072</v>
      </c>
      <c r="C4" s="5" t="n">
        <v>254209990</v>
      </c>
    </row>
    <row r="5">
      <c r="A5" s="4" t="inlineStr">
        <is>
          <t>Variable lease cost</t>
        </is>
      </c>
      <c r="B5" s="6" t="n">
        <v>3446070</v>
      </c>
      <c r="C5" s="6" t="n">
        <v>3718849</v>
      </c>
    </row>
    <row r="6">
      <c r="A6" s="4" t="inlineStr">
        <is>
          <t>Short-term lease cost</t>
        </is>
      </c>
      <c r="B6" s="6" t="n">
        <v>128165</v>
      </c>
      <c r="C6" s="6" t="n">
        <v>113048</v>
      </c>
    </row>
    <row r="7">
      <c r="A7" s="4" t="inlineStr">
        <is>
          <t>Total rental expense</t>
        </is>
      </c>
      <c r="B7" s="6" t="n">
        <v>74620307</v>
      </c>
      <c r="C7" s="6" t="n">
        <v>250604189</v>
      </c>
    </row>
    <row r="8">
      <c r="A8" s="4" t="inlineStr">
        <is>
          <t>Granted, lease concessions from landlords related to COVID-19</t>
        </is>
      </c>
      <c r="B8" s="6" t="n">
        <v>1027204</v>
      </c>
      <c r="C8" s="6" t="n">
        <v>16816763</v>
      </c>
    </row>
    <row r="9">
      <c r="A9" s="3" t="inlineStr">
        <is>
          <t>Asset</t>
        </is>
      </c>
      <c r="B9" s="4" t="inlineStr">
        <is>
          <t xml:space="preserve"> </t>
        </is>
      </c>
      <c r="C9" s="4" t="inlineStr">
        <is>
          <t xml:space="preserve"> </t>
        </is>
      </c>
    </row>
    <row r="10">
      <c r="A10" s="4" t="inlineStr">
        <is>
          <t>Operating lease right-of-use assets</t>
        </is>
      </c>
      <c r="B10" s="6" t="n">
        <v>913908585</v>
      </c>
      <c r="C10" s="6" t="n">
        <v>946872784</v>
      </c>
    </row>
    <row r="11">
      <c r="A11" s="3" t="inlineStr">
        <is>
          <t>Liabilities</t>
        </is>
      </c>
      <c r="B11" s="4" t="inlineStr">
        <is>
          <t xml:space="preserve"> </t>
        </is>
      </c>
      <c r="C11" s="4" t="inlineStr">
        <is>
          <t xml:space="preserve"> </t>
        </is>
      </c>
    </row>
    <row r="12">
      <c r="A12" s="4" t="inlineStr">
        <is>
          <t>Current operating lease liabilities</t>
        </is>
      </c>
      <c r="B12" s="6" t="n">
        <v>179661715</v>
      </c>
      <c r="C12" s="6" t="n">
        <v>180468426</v>
      </c>
    </row>
    <row r="13">
      <c r="A13" s="4" t="inlineStr">
        <is>
          <t>Non-current operating lease liabilities</t>
        </is>
      </c>
      <c r="B13" s="6" t="n">
        <v>788088534</v>
      </c>
      <c r="C13" s="6" t="n">
        <v>820248803</v>
      </c>
    </row>
    <row r="14">
      <c r="A14" s="4" t="inlineStr">
        <is>
          <t>Total operating lease liabilities</t>
        </is>
      </c>
      <c r="B14" s="6" t="n">
        <v>967750249</v>
      </c>
      <c r="C14" s="6" t="n">
        <v>1000717229</v>
      </c>
    </row>
    <row r="15">
      <c r="A15" s="3" t="inlineStr">
        <is>
          <t>Other information related to operating leases</t>
        </is>
      </c>
      <c r="B15" s="4" t="inlineStr">
        <is>
          <t xml:space="preserve"> </t>
        </is>
      </c>
      <c r="C15" s="4" t="inlineStr">
        <is>
          <t xml:space="preserve"> </t>
        </is>
      </c>
    </row>
    <row r="16">
      <c r="A16" s="4" t="inlineStr">
        <is>
          <t>Cash paid for amounts included in the measurement of lease liabilities</t>
        </is>
      </c>
      <c r="B16" s="6" t="n">
        <v>64961006</v>
      </c>
      <c r="C16" s="6" t="n">
        <v>206073929</v>
      </c>
    </row>
    <row r="17">
      <c r="A17" s="4" t="inlineStr">
        <is>
          <t>Right-of-use assets obtained in exchange for new lease liabilities</t>
        </is>
      </c>
      <c r="B17" s="5" t="n">
        <v>27709016</v>
      </c>
      <c r="C17" s="5" t="n">
        <v>241609016</v>
      </c>
    </row>
    <row r="18">
      <c r="A18" s="4" t="inlineStr">
        <is>
          <t>Weighted-average remaining lease term (years)</t>
        </is>
      </c>
      <c r="B18" s="4" t="inlineStr">
        <is>
          <t>4 years 7 months 24 days</t>
        </is>
      </c>
      <c r="C18" s="4" t="inlineStr">
        <is>
          <t>5 years 7 months 9 days</t>
        </is>
      </c>
    </row>
    <row r="19">
      <c r="A19" s="4" t="inlineStr">
        <is>
          <t>Weighted-average discount rate</t>
        </is>
      </c>
      <c r="B19" s="14" t="n">
        <v>0.0586</v>
      </c>
      <c r="C19" s="14" t="n">
        <v>0.0596</v>
      </c>
    </row>
    <row r="20">
      <c r="A20" s="4" t="inlineStr">
        <is>
          <t>Number of leased stores And office spaces</t>
        </is>
      </c>
      <c r="B20" s="6" t="n">
        <v>598</v>
      </c>
      <c r="C20" s="6" t="n">
        <v>500</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ases - Maturities of operating lease liabilities under non-cancellable leases (Details) - CNY (¥)</t>
        </is>
      </c>
      <c r="B1" s="2" t="inlineStr">
        <is>
          <t>Mar. 31, 2023</t>
        </is>
      </c>
      <c r="C1" s="2" t="inlineStr">
        <is>
          <t>Dec. 31, 2022</t>
        </is>
      </c>
    </row>
    <row r="2">
      <c r="A2" s="3" t="inlineStr">
        <is>
          <t>Operating lease commitments</t>
        </is>
      </c>
      <c r="B2" s="4" t="inlineStr">
        <is>
          <t xml:space="preserve"> </t>
        </is>
      </c>
      <c r="C2" s="4" t="inlineStr">
        <is>
          <t xml:space="preserve"> </t>
        </is>
      </c>
    </row>
    <row r="3">
      <c r="A3" s="4" t="inlineStr">
        <is>
          <t>Twelve months ending March 31, 2024</t>
        </is>
      </c>
      <c r="B3" s="5" t="n">
        <v>262330419</v>
      </c>
      <c r="C3" s="5" t="n">
        <v>261058233</v>
      </c>
    </row>
    <row r="4">
      <c r="A4" s="4" t="inlineStr">
        <is>
          <t>2025</t>
        </is>
      </c>
      <c r="B4" s="6" t="n">
        <v>263334193</v>
      </c>
      <c r="C4" s="6" t="n">
        <v>265552769</v>
      </c>
    </row>
    <row r="5">
      <c r="A5" s="4" t="inlineStr">
        <is>
          <t>2026</t>
        </is>
      </c>
      <c r="B5" s="6" t="n">
        <v>243207757</v>
      </c>
      <c r="C5" s="6" t="n">
        <v>247539671</v>
      </c>
    </row>
    <row r="6">
      <c r="A6" s="4" t="inlineStr">
        <is>
          <t>2027</t>
        </is>
      </c>
      <c r="B6" s="6" t="n">
        <v>193009108</v>
      </c>
      <c r="C6" s="6" t="n">
        <v>204062024</v>
      </c>
    </row>
    <row r="7">
      <c r="A7" s="4" t="inlineStr">
        <is>
          <t>2028</t>
        </is>
      </c>
      <c r="B7" s="6" t="n">
        <v>132805889</v>
      </c>
      <c r="C7" s="6" t="n">
        <v>143088301</v>
      </c>
    </row>
    <row r="8">
      <c r="A8" s="4" t="inlineStr">
        <is>
          <t>Thereafter</t>
        </is>
      </c>
      <c r="B8" s="6" t="n">
        <v>136934316</v>
      </c>
      <c r="C8" s="6" t="n">
        <v>155132379</v>
      </c>
    </row>
    <row r="9">
      <c r="A9" s="4" t="inlineStr">
        <is>
          <t>Total undiscounted lease payments</t>
        </is>
      </c>
      <c r="B9" s="6" t="n">
        <v>1231621682</v>
      </c>
      <c r="C9" s="6" t="n">
        <v>1276433377</v>
      </c>
    </row>
    <row r="10">
      <c r="A10" s="4" t="inlineStr">
        <is>
          <t>Less: imputed interest</t>
        </is>
      </c>
      <c r="B10" s="6" t="n">
        <v>-263871433</v>
      </c>
      <c r="C10" s="6" t="n">
        <v>-275716148</v>
      </c>
    </row>
    <row r="11">
      <c r="A11" s="4" t="inlineStr">
        <is>
          <t>Total operating lease liabilities</t>
        </is>
      </c>
      <c r="B11" s="5" t="n">
        <v>967750249</v>
      </c>
      <c r="C11" s="5" t="n">
        <v>100071722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Liabilities - Additional information (Details) - Feb. 10, 2023</t>
        </is>
      </c>
      <c r="B1" s="2" t="inlineStr">
        <is>
          <t>USD ($)</t>
        </is>
      </c>
      <c r="C1" s="2" t="inlineStr">
        <is>
          <t>CNY (¥)</t>
        </is>
      </c>
    </row>
    <row r="2">
      <c r="A2" s="3" t="inlineStr">
        <is>
          <t>Derivative Financial Liabilities</t>
        </is>
      </c>
      <c r="B2" s="4" t="inlineStr">
        <is>
          <t xml:space="preserve"> </t>
        </is>
      </c>
      <c r="C2" s="4" t="inlineStr">
        <is>
          <t xml:space="preserve"> </t>
        </is>
      </c>
    </row>
    <row r="3">
      <c r="A3" s="4" t="inlineStr">
        <is>
          <t>ESA Proceeds Released from Collateral Account</t>
        </is>
      </c>
      <c r="B3" s="9" t="n">
        <v>5413344</v>
      </c>
      <c r="C3" s="5" t="n">
        <v>36747941</v>
      </c>
    </row>
    <row r="4">
      <c r="A4" s="4" t="inlineStr">
        <is>
          <t>ESA proceeds released from collateral account and returned to shaolin</t>
        </is>
      </c>
      <c r="B4" s="9" t="n">
        <v>11919983</v>
      </c>
      <c r="C4" s="5" t="n">
        <v>809176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3</t>
        </is>
      </c>
      <c r="C2" s="2" t="inlineStr">
        <is>
          <t>Dec. 31, 2022</t>
        </is>
      </c>
    </row>
    <row r="3">
      <c r="A3" s="3" t="inlineStr">
        <is>
          <t>Intangible Assets, Net</t>
        </is>
      </c>
      <c r="B3" s="4" t="inlineStr">
        <is>
          <t xml:space="preserve"> </t>
        </is>
      </c>
      <c r="C3" s="4" t="inlineStr">
        <is>
          <t xml:space="preserve"> </t>
        </is>
      </c>
    </row>
    <row r="4">
      <c r="A4" s="4" t="inlineStr">
        <is>
          <t>Intangible Assets, Net</t>
        </is>
      </c>
      <c r="B4" s="4" t="inlineStr">
        <is>
          <t>9. Intangible Assets, Net Intangible assets, net consist of the following: ​ ​ ​ ​ ​ ​ ​ ​ ​ Amortization ​ ​ ​ ​ ​ Period (years) March 31, 2023 December 31, 2022 Franchise right - authorized by THRI 20 68,717,000 69,646,000 Franchise right – authorized by PLK 20 36,278,254 — Franchise right - upfront franchise fees 2 12 53,227,919 51,035,322 Less: accumulated amortization ​ ​ ​ (27,349,106) ​ (24,663,009) Intangible assets, net 130,874,067 96,018,313 ​ On March 30, 2023, the Company acquired the exclusive franchise right authorized by PLK, and is authorized to develop and operate stores branded “Popeyes” throughout mainland China and Macau, RMB 36,367,476 was recognized as franchise right authorized by PLK with a 20 years amortization period (see Note 2). ​ Amortization of intangible assets was RMB 2,686,097 and RMB 2,053,718 , out of which, RMB 1,102,939 ‬ and RMB 793,537 ‬ was recognized in Franchise and royalty expenses for the three months ended March 31, 2023 and 2022, respectively. The estimated future amortization expenses related to the intangible assets are set forth as follows: ​ ​ ​ Nine months ending December 31, 2023 10,193,138 Year ending December 31, 2024 13,422,900 2025 13,135,378 2026 12,193,348 2027 10,714,208 Thereafter 71,215,095 ​ 130,874,067 ​</t>
        </is>
      </c>
      <c r="C4" s="4" t="inlineStr">
        <is>
          <t>9. Intangible Assets, Net Intangible assets, net consist of the following: ​ ​ ​ ​ ​ ​ ​ ​ ​ ​ Amortization ​ ​ ​ ​ ​ Period (years) December 31, 2022 December 31, 2021 Franchise right – authorized by THRI 20 69,646,000 63,757,000 Franchise right – upfront franchise fees 2 51,035,322 28,156,287 Less: accumulated amortization (24,663,009) (14,319,607) Intangible assets, net 96,018,313 77,593,680 ​ Amortization of intangible assets was RMB9,319,001, RMB6,763,487 and RMB4,136,128, out of which, RMB3,712,684‬, RMB3,223,700‬ and RMB 3,444,650‬ was recognized in Franchise and royalty expenses for the years ended December 31, 2022, 2021 and 2020, respectively. ​ 9. Intangible Assets, Net (continued) The estimated future amortization expenses related to the intangible assets are set forth as follows: ​ ​ ​ ​ Year ending December 31, 2023 11,511,475 2024 11,361,548 2025 11,069,647 2026 10,139,360 2027 8,665,568 Thereafter 43,270,715 ​ 96,018,313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44" customWidth="1" min="2" max="2"/>
    <col width="44" customWidth="1" min="3" max="3"/>
  </cols>
  <sheetData>
    <row r="1">
      <c r="A1" s="1" t="inlineStr">
        <is>
          <t>Derivative Financial Liabilities - Measured at fair value (Details) - CNY (¥)</t>
        </is>
      </c>
      <c r="B1" s="2" t="inlineStr">
        <is>
          <t>Mar. 31, 2023</t>
        </is>
      </c>
      <c r="C1" s="2" t="inlineStr">
        <is>
          <t>Dec. 31, 2022</t>
        </is>
      </c>
    </row>
    <row r="2">
      <c r="A2" s="3" t="inlineStr">
        <is>
          <t>Derivative financial liabilities measured at fair value</t>
        </is>
      </c>
      <c r="B2" s="4" t="inlineStr">
        <is>
          <t xml:space="preserve"> </t>
        </is>
      </c>
      <c r="C2" s="4" t="inlineStr">
        <is>
          <t xml:space="preserve"> </t>
        </is>
      </c>
    </row>
    <row r="3">
      <c r="A3" s="4" t="inlineStr">
        <is>
          <t>Short-term derivative financial liabilities</t>
        </is>
      </c>
      <c r="B3" s="5" t="n">
        <v>151177400</v>
      </c>
      <c r="C3" s="5" t="n">
        <v>269251436</v>
      </c>
    </row>
    <row r="4">
      <c r="A4" s="4" t="inlineStr">
        <is>
          <t>Long-term derivative financial liabilities</t>
        </is>
      </c>
      <c r="B4" s="5" t="n">
        <v>77100474</v>
      </c>
      <c r="C4" s="6" t="n">
        <v>19083004</v>
      </c>
    </row>
    <row r="5">
      <c r="A5" s="4" t="inlineStr">
        <is>
          <t>Derivative liabilities</t>
        </is>
      </c>
      <c r="B5" s="4" t="inlineStr">
        <is>
          <t xml:space="preserve"> </t>
        </is>
      </c>
      <c r="C5" s="5" t="n">
        <v>288334440</v>
      </c>
    </row>
    <row r="6">
      <c r="A6" s="4" t="inlineStr">
        <is>
          <t>Derivative Liability, Statement of Financial Position [Extensible Enumeration]</t>
        </is>
      </c>
      <c r="B6" s="4" t="inlineStr">
        <is>
          <t>Short-term derivative financial liabilities</t>
        </is>
      </c>
      <c r="C6" s="4" t="inlineStr">
        <is>
          <t>Short-term derivative financial liabilities</t>
        </is>
      </c>
    </row>
    <row r="7">
      <c r="A7" s="4" t="inlineStr">
        <is>
          <t>ESA derivative liabilities</t>
        </is>
      </c>
      <c r="B7" s="4" t="inlineStr">
        <is>
          <t xml:space="preserve"> </t>
        </is>
      </c>
      <c r="C7" s="4" t="inlineStr">
        <is>
          <t xml:space="preserve"> </t>
        </is>
      </c>
    </row>
    <row r="8">
      <c r="A8" s="3" t="inlineStr">
        <is>
          <t>Derivative financial liabilities measured at fair value</t>
        </is>
      </c>
      <c r="B8" s="4" t="inlineStr">
        <is>
          <t xml:space="preserve"> </t>
        </is>
      </c>
      <c r="C8" s="4" t="inlineStr">
        <is>
          <t xml:space="preserve"> </t>
        </is>
      </c>
    </row>
    <row r="9">
      <c r="A9" s="4" t="inlineStr">
        <is>
          <t>Short-term derivative financial liabilities</t>
        </is>
      </c>
      <c r="B9" s="5" t="n">
        <v>151177400</v>
      </c>
      <c r="C9" s="5" t="n">
        <v>269251436</v>
      </c>
    </row>
    <row r="10">
      <c r="A10" s="4" t="inlineStr">
        <is>
          <t>Warrant liabilities</t>
        </is>
      </c>
      <c r="B10" s="4" t="inlineStr">
        <is>
          <t xml:space="preserve"> </t>
        </is>
      </c>
      <c r="C10" s="4" t="inlineStr">
        <is>
          <t xml:space="preserve"> </t>
        </is>
      </c>
    </row>
    <row r="11">
      <c r="A11" s="3" t="inlineStr">
        <is>
          <t>Derivative financial liabilities measured at fair value</t>
        </is>
      </c>
      <c r="B11" s="4" t="inlineStr">
        <is>
          <t xml:space="preserve"> </t>
        </is>
      </c>
      <c r="C11" s="4" t="inlineStr">
        <is>
          <t xml:space="preserve"> </t>
        </is>
      </c>
    </row>
    <row r="12">
      <c r="A12" s="4" t="inlineStr">
        <is>
          <t>Long-term derivative financial liabilities</t>
        </is>
      </c>
      <c r="B12" s="5" t="n">
        <v>77100474</v>
      </c>
      <c r="C12" s="5" t="n">
        <v>19083004</v>
      </c>
    </row>
    <row r="13">
      <c r="A13" s="4" t="inlineStr">
        <is>
          <t>Derivative Liability, Statement of Financial Position [Extensible Enumeration]</t>
        </is>
      </c>
      <c r="B13" s="4" t="inlineStr">
        <is>
          <t xml:space="preserve"> </t>
        </is>
      </c>
      <c r="C13" s="4" t="inlineStr">
        <is>
          <t>Short-term derivative financial liabilities</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0" customWidth="1" min="1" max="1"/>
    <col width="22" customWidth="1" min="2" max="2"/>
    <col width="29" customWidth="1" min="3" max="3"/>
    <col width="29" customWidth="1" min="4" max="4"/>
    <col width="22" customWidth="1" min="5" max="5"/>
    <col width="29" customWidth="1" min="6" max="6"/>
    <col width="22" customWidth="1" min="7" max="7"/>
    <col width="29" customWidth="1" min="8" max="8"/>
    <col width="22" customWidth="1" min="9" max="9"/>
  </cols>
  <sheetData>
    <row r="1">
      <c r="A1" s="1" t="inlineStr">
        <is>
          <t>Other Current Liabilities (Details)</t>
        </is>
      </c>
      <c r="B1" s="2" t="inlineStr">
        <is>
          <t>1 Months Ended</t>
        </is>
      </c>
      <c r="E1" s="2" t="inlineStr">
        <is>
          <t>3 Months Ended</t>
        </is>
      </c>
      <c r="F1" s="2" t="inlineStr">
        <is>
          <t>12 Months Ended</t>
        </is>
      </c>
    </row>
    <row r="2">
      <c r="B2" s="2" t="inlineStr">
        <is>
          <t>Oct. 31, 2022 USD ($)</t>
        </is>
      </c>
      <c r="C2" s="2" t="inlineStr">
        <is>
          <t>Sep. 30, 2022 USD ($) shares</t>
        </is>
      </c>
      <c r="D2" s="2" t="inlineStr">
        <is>
          <t>Aug. 31, 2022 USD ($) shares</t>
        </is>
      </c>
      <c r="E2" s="2" t="inlineStr">
        <is>
          <t>Mar. 31, 2023 USD ($)</t>
        </is>
      </c>
      <c r="F2" s="2" t="inlineStr">
        <is>
          <t>Dec. 31, 2022 CNY (¥) shares</t>
        </is>
      </c>
      <c r="G2" s="2" t="inlineStr">
        <is>
          <t>Dec. 31, 2022 USD ($)</t>
        </is>
      </c>
      <c r="H2" s="2" t="inlineStr">
        <is>
          <t>Mar. 31, 2023 CNY (¥) shares</t>
        </is>
      </c>
      <c r="I2" s="2" t="inlineStr">
        <is>
          <t>Dec. 31, 2021 CNY (¥)</t>
        </is>
      </c>
    </row>
    <row r="3">
      <c r="A3" s="3" t="inlineStr">
        <is>
          <t>Other 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payroll and employee-related costs</t>
        </is>
      </c>
      <c r="B4" s="4" t="inlineStr">
        <is>
          <t xml:space="preserve"> </t>
        </is>
      </c>
      <c r="C4" s="4" t="inlineStr">
        <is>
          <t xml:space="preserve"> </t>
        </is>
      </c>
      <c r="D4" s="4" t="inlineStr">
        <is>
          <t xml:space="preserve"> </t>
        </is>
      </c>
      <c r="E4" s="4" t="inlineStr">
        <is>
          <t xml:space="preserve"> </t>
        </is>
      </c>
      <c r="F4" s="5" t="n">
        <v>88469812</v>
      </c>
      <c r="G4" s="4" t="inlineStr">
        <is>
          <t xml:space="preserve"> </t>
        </is>
      </c>
      <c r="H4" s="5" t="n">
        <v>71949080</v>
      </c>
      <c r="I4" s="5" t="n">
        <v>47194542</v>
      </c>
    </row>
    <row r="5">
      <c r="A5" s="4" t="inlineStr">
        <is>
          <t>Payable for acquisition of property and equipment</t>
        </is>
      </c>
      <c r="B5" s="4" t="inlineStr">
        <is>
          <t xml:space="preserve"> </t>
        </is>
      </c>
      <c r="C5" s="4" t="inlineStr">
        <is>
          <t xml:space="preserve"> </t>
        </is>
      </c>
      <c r="D5" s="4" t="inlineStr">
        <is>
          <t xml:space="preserve"> </t>
        </is>
      </c>
      <c r="E5" s="4" t="inlineStr">
        <is>
          <t xml:space="preserve"> </t>
        </is>
      </c>
      <c r="F5" s="6" t="n">
        <v>139578631</v>
      </c>
      <c r="G5" s="4" t="inlineStr">
        <is>
          <t xml:space="preserve"> </t>
        </is>
      </c>
      <c r="H5" s="6" t="n">
        <v>132515365</v>
      </c>
      <c r="I5" s="6" t="n">
        <v>172981034</v>
      </c>
    </row>
    <row r="6">
      <c r="A6" s="4" t="inlineStr">
        <is>
          <t>Guarantee deposits</t>
        </is>
      </c>
      <c r="B6" s="4" t="inlineStr">
        <is>
          <t xml:space="preserve"> </t>
        </is>
      </c>
      <c r="C6" s="4" t="inlineStr">
        <is>
          <t xml:space="preserve"> </t>
        </is>
      </c>
      <c r="D6" s="4" t="inlineStr">
        <is>
          <t xml:space="preserve"> </t>
        </is>
      </c>
      <c r="E6" s="4" t="inlineStr">
        <is>
          <t xml:space="preserve"> </t>
        </is>
      </c>
      <c r="F6" s="6" t="n">
        <v>11695000</v>
      </c>
      <c r="G6" s="4" t="inlineStr">
        <is>
          <t xml:space="preserve"> </t>
        </is>
      </c>
      <c r="H6" s="6" t="n">
        <v>8765000</v>
      </c>
      <c r="I6" s="6" t="n">
        <v>6620000</v>
      </c>
    </row>
    <row r="7">
      <c r="A7" s="4" t="inlineStr">
        <is>
          <t>Accrued marketing expenses</t>
        </is>
      </c>
      <c r="B7" s="4" t="inlineStr">
        <is>
          <t xml:space="preserve"> </t>
        </is>
      </c>
      <c r="C7" s="4" t="inlineStr">
        <is>
          <t xml:space="preserve"> </t>
        </is>
      </c>
      <c r="D7" s="4" t="inlineStr">
        <is>
          <t xml:space="preserve"> </t>
        </is>
      </c>
      <c r="E7" s="4" t="inlineStr">
        <is>
          <t xml:space="preserve"> </t>
        </is>
      </c>
      <c r="F7" s="6" t="n">
        <v>11901810</v>
      </c>
      <c r="G7" s="4" t="inlineStr">
        <is>
          <t xml:space="preserve"> </t>
        </is>
      </c>
      <c r="H7" s="6" t="n">
        <v>9991675</v>
      </c>
      <c r="I7" s="6" t="n">
        <v>10639627</v>
      </c>
    </row>
    <row r="8">
      <c r="A8" s="4" t="inlineStr">
        <is>
          <t>Sundry taxes payable</t>
        </is>
      </c>
      <c r="B8" s="4" t="inlineStr">
        <is>
          <t xml:space="preserve"> </t>
        </is>
      </c>
      <c r="C8" s="4" t="inlineStr">
        <is>
          <t xml:space="preserve"> </t>
        </is>
      </c>
      <c r="D8" s="4" t="inlineStr">
        <is>
          <t xml:space="preserve"> </t>
        </is>
      </c>
      <c r="E8" s="4" t="inlineStr">
        <is>
          <t xml:space="preserve"> </t>
        </is>
      </c>
      <c r="F8" s="6" t="n">
        <v>6707784</v>
      </c>
      <c r="G8" s="4" t="inlineStr">
        <is>
          <t xml:space="preserve"> </t>
        </is>
      </c>
      <c r="H8" s="6" t="n">
        <v>6256685</v>
      </c>
      <c r="I8" s="6" t="n">
        <v>2329431</v>
      </c>
    </row>
    <row r="9">
      <c r="A9" s="4" t="inlineStr">
        <is>
          <t>Accrued professional service fee</t>
        </is>
      </c>
      <c r="B9" s="4" t="inlineStr">
        <is>
          <t xml:space="preserve"> </t>
        </is>
      </c>
      <c r="C9" s="4" t="inlineStr">
        <is>
          <t xml:space="preserve"> </t>
        </is>
      </c>
      <c r="D9" s="4" t="inlineStr">
        <is>
          <t xml:space="preserve"> </t>
        </is>
      </c>
      <c r="E9" s="4" t="inlineStr">
        <is>
          <t xml:space="preserve"> </t>
        </is>
      </c>
      <c r="F9" s="6" t="n">
        <v>9076767</v>
      </c>
      <c r="G9" s="4" t="inlineStr">
        <is>
          <t xml:space="preserve"> </t>
        </is>
      </c>
      <c r="H9" s="6" t="n">
        <v>27425713</v>
      </c>
      <c r="I9" s="6" t="n">
        <v>8205320</v>
      </c>
    </row>
    <row r="10">
      <c r="A10" s="4" t="inlineStr">
        <is>
          <t>Accrued offering costs</t>
        </is>
      </c>
      <c r="B10" s="4" t="inlineStr">
        <is>
          <t xml:space="preserve"> </t>
        </is>
      </c>
      <c r="C10" s="4" t="inlineStr">
        <is>
          <t xml:space="preserve"> </t>
        </is>
      </c>
      <c r="D10" s="4" t="inlineStr">
        <is>
          <t xml:space="preserve"> </t>
        </is>
      </c>
      <c r="E10" s="4" t="inlineStr">
        <is>
          <t xml:space="preserve"> </t>
        </is>
      </c>
      <c r="F10" s="6" t="n">
        <v>4039468</v>
      </c>
      <c r="G10" s="4" t="inlineStr">
        <is>
          <t xml:space="preserve"> </t>
        </is>
      </c>
      <c r="H10" s="6" t="n">
        <v>5909662</v>
      </c>
      <c r="I10" s="6" t="n">
        <v>9164827</v>
      </c>
    </row>
    <row r="11">
      <c r="A11" s="4" t="inlineStr">
        <is>
          <t>Accrued rental expenses</t>
        </is>
      </c>
      <c r="B11" s="4" t="inlineStr">
        <is>
          <t xml:space="preserve"> </t>
        </is>
      </c>
      <c r="C11" s="4" t="inlineStr">
        <is>
          <t xml:space="preserve"> </t>
        </is>
      </c>
      <c r="D11" s="4" t="inlineStr">
        <is>
          <t xml:space="preserve"> </t>
        </is>
      </c>
      <c r="E11" s="4" t="inlineStr">
        <is>
          <t xml:space="preserve"> </t>
        </is>
      </c>
      <c r="F11" s="6" t="n">
        <v>4242805</v>
      </c>
      <c r="G11" s="4" t="inlineStr">
        <is>
          <t xml:space="preserve"> </t>
        </is>
      </c>
      <c r="H11" s="4" t="inlineStr">
        <is>
          <t xml:space="preserve"> </t>
        </is>
      </c>
      <c r="I11" s="6" t="n">
        <v>3210387</v>
      </c>
    </row>
    <row r="12">
      <c r="A12" s="4" t="inlineStr">
        <is>
          <t>Other accrual expenses</t>
        </is>
      </c>
      <c r="B12" s="4" t="inlineStr">
        <is>
          <t xml:space="preserve"> </t>
        </is>
      </c>
      <c r="C12" s="4" t="inlineStr">
        <is>
          <t xml:space="preserve"> </t>
        </is>
      </c>
      <c r="D12" s="4" t="inlineStr">
        <is>
          <t xml:space="preserve"> </t>
        </is>
      </c>
      <c r="E12" s="4" t="inlineStr">
        <is>
          <t xml:space="preserve"> </t>
        </is>
      </c>
      <c r="F12" s="6" t="n">
        <v>34742278</v>
      </c>
      <c r="G12" s="4" t="inlineStr">
        <is>
          <t xml:space="preserve"> </t>
        </is>
      </c>
      <c r="H12" s="6" t="n">
        <v>49126885</v>
      </c>
      <c r="I12" s="6" t="n">
        <v>25733407</v>
      </c>
    </row>
    <row r="13">
      <c r="A13" s="4" t="inlineStr">
        <is>
          <t>Total other current liabilities</t>
        </is>
      </c>
      <c r="B13" s="4" t="inlineStr">
        <is>
          <t xml:space="preserve"> </t>
        </is>
      </c>
      <c r="C13" s="4" t="inlineStr">
        <is>
          <t xml:space="preserve"> </t>
        </is>
      </c>
      <c r="D13" s="4" t="inlineStr">
        <is>
          <t xml:space="preserve"> </t>
        </is>
      </c>
      <c r="E13" s="4" t="inlineStr">
        <is>
          <t xml:space="preserve"> </t>
        </is>
      </c>
      <c r="F13" s="6" t="n">
        <v>310454355</v>
      </c>
      <c r="G13" s="4" t="inlineStr">
        <is>
          <t xml:space="preserve"> </t>
        </is>
      </c>
      <c r="H13" s="5" t="n">
        <v>311940065</v>
      </c>
      <c r="I13" s="5" t="n">
        <v>286078575</v>
      </c>
    </row>
    <row r="14">
      <c r="A14" s="4" t="inlineStr">
        <is>
          <t>Service fees | $</t>
        </is>
      </c>
      <c r="B14" s="9" t="n">
        <v>1000000</v>
      </c>
      <c r="C14" s="9" t="n">
        <v>2000000</v>
      </c>
      <c r="D14" s="9" t="n">
        <v>3000000</v>
      </c>
      <c r="E14" s="9" t="n">
        <v>2000000</v>
      </c>
      <c r="F14" s="4" t="inlineStr">
        <is>
          <t xml:space="preserve"> </t>
        </is>
      </c>
      <c r="G14" s="4" t="inlineStr">
        <is>
          <t xml:space="preserve"> </t>
        </is>
      </c>
      <c r="H14" s="4" t="inlineStr">
        <is>
          <t xml:space="preserve"> </t>
        </is>
      </c>
      <c r="I14" s="4" t="inlineStr">
        <is>
          <t xml:space="preserve"> </t>
        </is>
      </c>
    </row>
    <row r="15">
      <c r="A15" s="4" t="inlineStr">
        <is>
          <t>Fair value of the options granted</t>
        </is>
      </c>
      <c r="B15" s="4" t="inlineStr">
        <is>
          <t xml:space="preserve"> </t>
        </is>
      </c>
      <c r="C15" s="4" t="inlineStr">
        <is>
          <t xml:space="preserve"> </t>
        </is>
      </c>
      <c r="D15" s="4" t="inlineStr">
        <is>
          <t xml:space="preserve"> </t>
        </is>
      </c>
      <c r="E15" s="4" t="inlineStr">
        <is>
          <t xml:space="preserve"> </t>
        </is>
      </c>
      <c r="F15" s="5" t="n">
        <v>4039468</v>
      </c>
      <c r="G15" s="9" t="n">
        <v>580000</v>
      </c>
      <c r="H15" s="4" t="inlineStr">
        <is>
          <t xml:space="preserve"> </t>
        </is>
      </c>
      <c r="I15" s="4" t="inlineStr">
        <is>
          <t xml:space="preserve"> </t>
        </is>
      </c>
    </row>
    <row r="16">
      <c r="A16" s="4" t="inlineStr">
        <is>
          <t>Ordinary shares, issued | shares</t>
        </is>
      </c>
      <c r="B16" s="4" t="inlineStr">
        <is>
          <t xml:space="preserve"> </t>
        </is>
      </c>
      <c r="C16" s="6" t="n">
        <v>200000</v>
      </c>
      <c r="D16" s="6" t="n">
        <v>200000</v>
      </c>
      <c r="E16" s="4" t="inlineStr">
        <is>
          <t xml:space="preserve"> </t>
        </is>
      </c>
      <c r="F16" s="6" t="n">
        <v>149181538</v>
      </c>
      <c r="G16" s="4" t="inlineStr">
        <is>
          <t xml:space="preserve"> </t>
        </is>
      </c>
      <c r="H16" s="6" t="n">
        <v>160648112</v>
      </c>
      <c r="I16" s="4" t="inlineStr">
        <is>
          <t xml:space="preserve"> </t>
        </is>
      </c>
    </row>
  </sheetData>
  <mergeCells count="3">
    <mergeCell ref="A1:A2"/>
    <mergeCell ref="B1:D1"/>
    <mergeCell ref="F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vertible Notes, at fair value - Balance of convertible notes measured at fair value (Details)</t>
        </is>
      </c>
      <c r="B1" s="2" t="inlineStr">
        <is>
          <t>12 Months Ended</t>
        </is>
      </c>
    </row>
    <row r="2">
      <c r="B2" s="2" t="inlineStr">
        <is>
          <t>Dec. 31, 2022 CNY (¥)</t>
        </is>
      </c>
      <c r="C2" s="2" t="inlineStr">
        <is>
          <t>Dec. 31, 2021 CNY (¥)</t>
        </is>
      </c>
      <c r="D2" s="2" t="inlineStr">
        <is>
          <t>Mar. 31, 2023 CNY (¥)</t>
        </is>
      </c>
      <c r="E2" s="2" t="inlineStr">
        <is>
          <t>Mar. 31, 2023 USD ($)</t>
        </is>
      </c>
      <c r="F2" s="2" t="inlineStr">
        <is>
          <t>Dec. 31, 2022 USD ($)</t>
        </is>
      </c>
      <c r="G2" s="2" t="inlineStr">
        <is>
          <t>Dec. 31, 2021 USD ($)</t>
        </is>
      </c>
    </row>
    <row r="3">
      <c r="A3" s="3" t="inlineStr">
        <is>
          <t>Convertible Note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at fair value</t>
        </is>
      </c>
      <c r="B4" s="5" t="n">
        <v>354080264</v>
      </c>
      <c r="C4" s="5" t="n">
        <v>318466215</v>
      </c>
      <c r="D4" s="5" t="n">
        <v>366261610</v>
      </c>
      <c r="E4" s="4" t="inlineStr">
        <is>
          <t xml:space="preserve"> </t>
        </is>
      </c>
      <c r="F4" s="4" t="inlineStr">
        <is>
          <t xml:space="preserve"> </t>
        </is>
      </c>
      <c r="G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Note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principal balance of Convertible Notes</t>
        </is>
      </c>
      <c r="B7" s="6" t="n">
        <v>348230000</v>
      </c>
      <c r="C7" s="6" t="n">
        <v>318785000</v>
      </c>
      <c r="D7" s="6" t="n">
        <v>343585000</v>
      </c>
      <c r="E7" s="9" t="n">
        <v>50000000</v>
      </c>
      <c r="F7" s="9" t="n">
        <v>50000000</v>
      </c>
      <c r="G7" s="9" t="n">
        <v>50000000</v>
      </c>
    </row>
    <row r="8">
      <c r="A8" s="4" t="inlineStr">
        <is>
          <t>Difference between fair value and unpaid principal balance of convertible notes</t>
        </is>
      </c>
      <c r="B8" s="6" t="n">
        <v>5850264</v>
      </c>
      <c r="C8" s="6" t="n">
        <v>318785</v>
      </c>
      <c r="D8" s="5" t="n">
        <v>22676610</v>
      </c>
      <c r="E8" s="9" t="n">
        <v>3300000</v>
      </c>
      <c r="F8" s="9" t="n">
        <v>840000</v>
      </c>
      <c r="G8" s="9" t="n">
        <v>50000</v>
      </c>
    </row>
    <row r="9">
      <c r="A9" s="4" t="inlineStr">
        <is>
          <t>Changes in fair value of specific credit risk</t>
        </is>
      </c>
      <c r="B9" s="5" t="n">
        <v>1520393</v>
      </c>
      <c r="C9" s="5" t="n">
        <v>548029</v>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Other non-current liabilities (Details) - CNY (¥)</t>
        </is>
      </c>
      <c r="B1" s="2" t="inlineStr">
        <is>
          <t>Mar. 31, 2023</t>
        </is>
      </c>
      <c r="C1" s="2" t="inlineStr">
        <is>
          <t>Dec. 31, 2022</t>
        </is>
      </c>
      <c r="D1" s="2" t="inlineStr">
        <is>
          <t>Dec. 31, 2021</t>
        </is>
      </c>
    </row>
    <row r="2">
      <c r="A2" s="3" t="inlineStr">
        <is>
          <t>Other non-current liabilities</t>
        </is>
      </c>
      <c r="B2" s="4" t="inlineStr">
        <is>
          <t xml:space="preserve"> </t>
        </is>
      </c>
      <c r="C2" s="4" t="inlineStr">
        <is>
          <t xml:space="preserve"> </t>
        </is>
      </c>
      <c r="D2" s="4" t="inlineStr">
        <is>
          <t xml:space="preserve"> </t>
        </is>
      </c>
    </row>
    <row r="3">
      <c r="A3" s="4" t="inlineStr">
        <is>
          <t>Deferred contingent consideration</t>
        </is>
      </c>
      <c r="B3" s="5" t="n">
        <v>65968319</v>
      </c>
      <c r="C3" s="4" t="inlineStr">
        <is>
          <t xml:space="preserve"> </t>
        </is>
      </c>
      <c r="D3" s="4" t="inlineStr">
        <is>
          <t xml:space="preserve"> </t>
        </is>
      </c>
    </row>
    <row r="4">
      <c r="A4" s="4" t="inlineStr">
        <is>
          <t>Asset retirement obligations</t>
        </is>
      </c>
      <c r="B4" s="6" t="n">
        <v>7920322</v>
      </c>
      <c r="C4" s="5" t="n">
        <v>7658309</v>
      </c>
      <c r="D4" s="4" t="inlineStr">
        <is>
          <t xml:space="preserve"> </t>
        </is>
      </c>
    </row>
    <row r="5">
      <c r="A5" s="4" t="inlineStr">
        <is>
          <t>Other liabilities</t>
        </is>
      </c>
      <c r="B5" s="6" t="n">
        <v>249750</v>
      </c>
      <c r="C5" s="6" t="n">
        <v>261643</v>
      </c>
      <c r="D5" s="4" t="inlineStr">
        <is>
          <t xml:space="preserve"> </t>
        </is>
      </c>
    </row>
    <row r="6">
      <c r="A6" s="4" t="inlineStr">
        <is>
          <t>Other Liabilities, Noncurrent, Total</t>
        </is>
      </c>
      <c r="B6" s="5" t="n">
        <v>74138391</v>
      </c>
      <c r="C6" s="5" t="n">
        <v>7919952</v>
      </c>
      <c r="D6" s="5" t="n">
        <v>47167706</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36479125</v>
      </c>
      <c r="C4" s="5" t="n">
        <v>224656964</v>
      </c>
      <c r="D4" s="5" t="n">
        <v>1011063766</v>
      </c>
      <c r="E4" s="5" t="n">
        <v>643371949</v>
      </c>
      <c r="F4" s="5" t="n">
        <v>212084571</v>
      </c>
    </row>
    <row r="5">
      <c r="A5" s="4" t="inlineStr">
        <is>
          <t>Sales of food, beverage and packaged products by Company owned and operated sto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310451568</v>
      </c>
      <c r="C7" s="6" t="n">
        <v>211045482</v>
      </c>
      <c r="D7" s="6" t="n">
        <v>938096823</v>
      </c>
      <c r="E7" s="6" t="n">
        <v>617226090</v>
      </c>
      <c r="F7" s="6" t="n">
        <v>206036187</v>
      </c>
    </row>
    <row r="8">
      <c r="A8" s="4" t="inlineStr">
        <is>
          <t>Franchise f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2430164</v>
      </c>
      <c r="C10" s="6" t="n">
        <v>954410</v>
      </c>
      <c r="D10" s="6" t="n">
        <v>4537599</v>
      </c>
      <c r="E10" s="6" t="n">
        <v>1923149</v>
      </c>
      <c r="F10" s="6" t="n">
        <v>794608</v>
      </c>
    </row>
    <row r="11">
      <c r="A11" s="4" t="inlineStr">
        <is>
          <t>Revenues from other franchise support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10403282</v>
      </c>
      <c r="C13" s="6" t="n">
        <v>3143554</v>
      </c>
      <c r="D13" s="6" t="n">
        <v>18965417</v>
      </c>
      <c r="E13" s="6" t="n">
        <v>9469639</v>
      </c>
      <c r="F13" s="5" t="n">
        <v>5253776</v>
      </c>
    </row>
    <row r="14">
      <c r="A14" s="4" t="inlineStr">
        <is>
          <t>Revenues from wholesale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3742106</v>
      </c>
      <c r="C16" s="4" t="inlineStr">
        <is>
          <t xml:space="preserve"> </t>
        </is>
      </c>
      <c r="D16" s="6" t="n">
        <v>6533166</v>
      </c>
      <c r="E16" s="4" t="inlineStr">
        <is>
          <t xml:space="preserve"> </t>
        </is>
      </c>
      <c r="F16" s="4" t="inlineStr">
        <is>
          <t xml:space="preserve"> </t>
        </is>
      </c>
    </row>
    <row r="17">
      <c r="A17" s="4" t="inlineStr">
        <is>
          <t>Revenue from e-commerce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9157563</v>
      </c>
      <c r="C19" s="5" t="n">
        <v>9513518</v>
      </c>
      <c r="D19" s="6" t="n">
        <v>41635451</v>
      </c>
      <c r="E19" s="6" t="n">
        <v>13117118</v>
      </c>
      <c r="F19" s="4" t="inlineStr">
        <is>
          <t xml:space="preserve"> </t>
        </is>
      </c>
    </row>
    <row r="20">
      <c r="A20" s="4" t="inlineStr">
        <is>
          <t>Revenues from other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294442</v>
      </c>
      <c r="C22" s="4" t="inlineStr">
        <is>
          <t xml:space="preserve"> </t>
        </is>
      </c>
      <c r="D22" s="5" t="n">
        <v>1295310</v>
      </c>
      <c r="E22" s="5" t="n">
        <v>1207805</v>
      </c>
      <c r="F22" s="4" t="inlineStr">
        <is>
          <t xml:space="preserve"> </t>
        </is>
      </c>
    </row>
  </sheetData>
  <mergeCells count="3">
    <mergeCell ref="A1:A2"/>
    <mergeCell ref="B1:C1"/>
    <mergeCell ref="D1:F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25" customWidth="1" min="2" max="2"/>
    <col width="23" customWidth="1" min="3" max="3"/>
    <col width="25" customWidth="1" min="4" max="4"/>
  </cols>
  <sheetData>
    <row r="1">
      <c r="A1" s="1" t="inlineStr">
        <is>
          <t>Share-based compensation - Stock option activitie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Forfeited</t>
        </is>
      </c>
      <c r="B4" s="4" t="inlineStr">
        <is>
          <t xml:space="preserve"> </t>
        </is>
      </c>
      <c r="C4" s="6" t="n">
        <v>-398000</v>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Granted</t>
        </is>
      </c>
      <c r="B6" s="4" t="inlineStr">
        <is>
          <t xml:space="preserve"> </t>
        </is>
      </c>
      <c r="C6" s="11" t="n">
        <v>1.2</v>
      </c>
      <c r="D6" s="11" t="n">
        <v>0.6</v>
      </c>
    </row>
    <row r="7">
      <c r="A7" s="4" t="inlineStr">
        <is>
          <t>Forfeited</t>
        </is>
      </c>
      <c r="B7" s="4" t="inlineStr">
        <is>
          <t xml:space="preserve"> </t>
        </is>
      </c>
      <c r="C7" s="11" t="n">
        <v>0.5600000000000001</v>
      </c>
      <c r="D7" s="4" t="inlineStr">
        <is>
          <t xml:space="preserve"> </t>
        </is>
      </c>
    </row>
    <row r="8">
      <c r="A8" s="4" t="inlineStr">
        <is>
          <t>Original Option Units</t>
        </is>
      </c>
      <c r="B8" s="4" t="inlineStr">
        <is>
          <t xml:space="preserve"> </t>
        </is>
      </c>
      <c r="C8" s="4" t="inlineStr">
        <is>
          <t xml:space="preserve"> </t>
        </is>
      </c>
      <c r="D8" s="4" t="inlineStr">
        <is>
          <t xml:space="preserve"> </t>
        </is>
      </c>
    </row>
    <row r="9">
      <c r="A9" s="3" t="inlineStr">
        <is>
          <t>Number of units</t>
        </is>
      </c>
      <c r="B9" s="4" t="inlineStr">
        <is>
          <t xml:space="preserve"> </t>
        </is>
      </c>
      <c r="C9" s="4" t="inlineStr">
        <is>
          <t xml:space="preserve"> </t>
        </is>
      </c>
      <c r="D9" s="4" t="inlineStr">
        <is>
          <t xml:space="preserve"> </t>
        </is>
      </c>
    </row>
    <row r="10">
      <c r="A10" s="4" t="inlineStr">
        <is>
          <t>Outstanding as of beginning</t>
        </is>
      </c>
      <c r="B10" s="6" t="n">
        <v>28366000</v>
      </c>
      <c r="C10" s="6" t="n">
        <v>27098000</v>
      </c>
      <c r="D10" s="4" t="inlineStr">
        <is>
          <t xml:space="preserve"> </t>
        </is>
      </c>
    </row>
    <row r="11">
      <c r="A11" s="4" t="inlineStr">
        <is>
          <t>Granted</t>
        </is>
      </c>
      <c r="B11" s="6" t="n">
        <v>0</v>
      </c>
      <c r="C11" s="4" t="inlineStr">
        <is>
          <t xml:space="preserve"> </t>
        </is>
      </c>
      <c r="D11" s="6" t="n">
        <v>1666000</v>
      </c>
    </row>
    <row r="12">
      <c r="A12" s="4" t="inlineStr">
        <is>
          <t>Forfeited</t>
        </is>
      </c>
      <c r="B12" s="6" t="n">
        <v>-335000</v>
      </c>
      <c r="C12" s="4" t="inlineStr">
        <is>
          <t xml:space="preserve"> </t>
        </is>
      </c>
      <c r="D12" s="4" t="inlineStr">
        <is>
          <t xml:space="preserve"> </t>
        </is>
      </c>
    </row>
    <row r="13">
      <c r="A13" s="4" t="inlineStr">
        <is>
          <t>Outstanding as of ending</t>
        </is>
      </c>
      <c r="B13" s="6" t="n">
        <v>28031000</v>
      </c>
      <c r="C13" s="6" t="n">
        <v>28366000</v>
      </c>
      <c r="D13" s="6" t="n">
        <v>27098000</v>
      </c>
    </row>
    <row r="14">
      <c r="A14" s="4" t="inlineStr">
        <is>
          <t>Expected to be vested as of ending</t>
        </is>
      </c>
      <c r="B14" s="6" t="n">
        <v>28031000</v>
      </c>
      <c r="C14" s="6" t="n">
        <v>28366000</v>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as of beginning</t>
        </is>
      </c>
      <c r="B16" s="11" t="n">
        <v>0.35</v>
      </c>
      <c r="C16" s="11" t="n">
        <v>0.31</v>
      </c>
      <c r="D16" s="4" t="inlineStr">
        <is>
          <t xml:space="preserve"> </t>
        </is>
      </c>
    </row>
    <row r="17">
      <c r="A17" s="4" t="inlineStr">
        <is>
          <t>Granted</t>
        </is>
      </c>
      <c r="B17" s="6" t="n">
        <v>0</v>
      </c>
      <c r="C17" s="4" t="inlineStr">
        <is>
          <t xml:space="preserve"> </t>
        </is>
      </c>
      <c r="D17" s="11" t="n">
        <v>1.06</v>
      </c>
    </row>
    <row r="18">
      <c r="A18" s="4" t="inlineStr">
        <is>
          <t>Forfeited</t>
        </is>
      </c>
      <c r="B18" s="13" t="n">
        <v>0.59</v>
      </c>
      <c r="C18" s="4" t="inlineStr">
        <is>
          <t xml:space="preserve"> </t>
        </is>
      </c>
      <c r="D18" s="4" t="inlineStr">
        <is>
          <t xml:space="preserve"> </t>
        </is>
      </c>
    </row>
    <row r="19">
      <c r="A19" s="4" t="inlineStr">
        <is>
          <t>Outstanding as of ending</t>
        </is>
      </c>
      <c r="B19" s="13" t="n">
        <v>0.35</v>
      </c>
      <c r="C19" s="13" t="n">
        <v>0.35</v>
      </c>
      <c r="D19" s="13" t="n">
        <v>0.31</v>
      </c>
    </row>
    <row r="20">
      <c r="A20" s="4" t="inlineStr">
        <is>
          <t>Expected to be vested as of ending</t>
        </is>
      </c>
      <c r="B20" s="13" t="n">
        <v>0.35</v>
      </c>
      <c r="C20" s="13" t="n">
        <v>0.35</v>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Weighted Average Grant Date Fair Value, Beginning balance</t>
        </is>
      </c>
      <c r="B22" s="13" t="n">
        <v>0.29</v>
      </c>
      <c r="C22" s="13" t="n">
        <v>0.27</v>
      </c>
      <c r="D22" s="4" t="inlineStr">
        <is>
          <t xml:space="preserve"> </t>
        </is>
      </c>
    </row>
    <row r="23">
      <c r="A23" s="4" t="inlineStr">
        <is>
          <t>Weighted Average Grant Date Fair Value, Ending balance</t>
        </is>
      </c>
      <c r="B23" s="13" t="n">
        <v>0.29</v>
      </c>
      <c r="C23" s="13" t="n">
        <v>0.29</v>
      </c>
      <c r="D23" s="11" t="n">
        <v>0.27</v>
      </c>
    </row>
    <row r="24">
      <c r="A24" s="4" t="inlineStr">
        <is>
          <t>Weighted Average Grant Date Fair Value, Expected to be vested</t>
        </is>
      </c>
      <c r="B24" s="11" t="n">
        <v>0.29</v>
      </c>
      <c r="C24" s="11" t="n">
        <v>0.29</v>
      </c>
      <c r="D24" s="4" t="inlineStr">
        <is>
          <t xml:space="preserve"> </t>
        </is>
      </c>
    </row>
    <row r="25">
      <c r="A25" s="3" t="inlineStr">
        <is>
          <t>Weighted average remaining contractual years</t>
        </is>
      </c>
      <c r="B25" s="4" t="inlineStr">
        <is>
          <t xml:space="preserve"> </t>
        </is>
      </c>
      <c r="C25" s="4" t="inlineStr">
        <is>
          <t xml:space="preserve"> </t>
        </is>
      </c>
      <c r="D25" s="4" t="inlineStr">
        <is>
          <t xml:space="preserve"> </t>
        </is>
      </c>
    </row>
    <row r="26">
      <c r="A26" s="4" t="inlineStr">
        <is>
          <t>Weighted average remaining contractual years outstanding</t>
        </is>
      </c>
      <c r="B26" s="4" t="inlineStr">
        <is>
          <t>6 years 4 months 28 days</t>
        </is>
      </c>
      <c r="C26" s="4" t="inlineStr">
        <is>
          <t>6 years 8 months 1 day</t>
        </is>
      </c>
      <c r="D26" s="4" t="inlineStr">
        <is>
          <t>6 years 9 months 18 days</t>
        </is>
      </c>
    </row>
    <row r="27">
      <c r="A27" s="4" t="inlineStr">
        <is>
          <t>Expected to be vested as of ending</t>
        </is>
      </c>
      <c r="B27" s="4" t="inlineStr">
        <is>
          <t>6 years 4 months 28 days</t>
        </is>
      </c>
      <c r="C27" s="4" t="inlineStr">
        <is>
          <t>6 years 8 months 1 day</t>
        </is>
      </c>
      <c r="D27" s="4" t="inlineStr">
        <is>
          <t xml:space="preserve"> </t>
        </is>
      </c>
    </row>
    <row r="28">
      <c r="A28" s="3" t="inlineStr">
        <is>
          <t>Aggregate intrinsic value</t>
        </is>
      </c>
      <c r="B28" s="4" t="inlineStr">
        <is>
          <t xml:space="preserve"> </t>
        </is>
      </c>
      <c r="C28" s="4" t="inlineStr">
        <is>
          <t xml:space="preserve"> </t>
        </is>
      </c>
      <c r="D28" s="4" t="inlineStr">
        <is>
          <t xml:space="preserve"> </t>
        </is>
      </c>
    </row>
    <row r="29">
      <c r="A29" s="4" t="inlineStr">
        <is>
          <t>Outstanding as of beginning</t>
        </is>
      </c>
      <c r="B29" s="9" t="n">
        <v>14548534</v>
      </c>
      <c r="C29" s="9" t="n">
        <v>38324597</v>
      </c>
      <c r="D29" s="4" t="inlineStr">
        <is>
          <t xml:space="preserve"> </t>
        </is>
      </c>
    </row>
    <row r="30">
      <c r="A30" s="4" t="inlineStr">
        <is>
          <t>Outstanding as of ending</t>
        </is>
      </c>
      <c r="B30" s="6" t="n">
        <v>23243902</v>
      </c>
      <c r="C30" s="6" t="n">
        <v>14548534</v>
      </c>
      <c r="D30" s="9" t="n">
        <v>38324597</v>
      </c>
    </row>
    <row r="31">
      <c r="A31" s="4" t="inlineStr">
        <is>
          <t>Expected to be vested as of ending</t>
        </is>
      </c>
      <c r="B31" s="9" t="n">
        <v>23243902</v>
      </c>
      <c r="C31" s="9" t="n">
        <v>13312140</v>
      </c>
      <c r="D31" s="4" t="inlineStr">
        <is>
          <t xml:space="preserve"> </t>
        </is>
      </c>
    </row>
    <row r="32">
      <c r="A32" s="4" t="inlineStr">
        <is>
          <t>Additional Option Units</t>
        </is>
      </c>
      <c r="B32" s="4" t="inlineStr">
        <is>
          <t xml:space="preserve"> </t>
        </is>
      </c>
      <c r="C32" s="4" t="inlineStr">
        <is>
          <t xml:space="preserve"> </t>
        </is>
      </c>
      <c r="D32" s="4" t="inlineStr">
        <is>
          <t xml:space="preserve"> </t>
        </is>
      </c>
    </row>
    <row r="33">
      <c r="A33" s="3" t="inlineStr">
        <is>
          <t>Number of units</t>
        </is>
      </c>
      <c r="B33" s="4" t="inlineStr">
        <is>
          <t xml:space="preserve"> </t>
        </is>
      </c>
      <c r="C33" s="4" t="inlineStr">
        <is>
          <t xml:space="preserve"> </t>
        </is>
      </c>
      <c r="D33" s="4" t="inlineStr">
        <is>
          <t xml:space="preserve"> </t>
        </is>
      </c>
    </row>
    <row r="34">
      <c r="A34" s="4" t="inlineStr">
        <is>
          <t>Outstanding as of beginning</t>
        </is>
      </c>
      <c r="B34" s="6" t="n">
        <v>1292041</v>
      </c>
      <c r="C34" s="6" t="n">
        <v>933742</v>
      </c>
      <c r="D34" s="4" t="inlineStr">
        <is>
          <t xml:space="preserve"> </t>
        </is>
      </c>
    </row>
    <row r="35">
      <c r="A35" s="4" t="inlineStr">
        <is>
          <t>Granted</t>
        </is>
      </c>
      <c r="B35" s="4" t="inlineStr">
        <is>
          <t xml:space="preserve"> </t>
        </is>
      </c>
      <c r="C35" s="6" t="n">
        <v>460756</v>
      </c>
      <c r="D35" s="4" t="inlineStr">
        <is>
          <t xml:space="preserve"> </t>
        </is>
      </c>
    </row>
    <row r="36">
      <c r="A36" s="4" t="inlineStr">
        <is>
          <t>Forfeited</t>
        </is>
      </c>
      <c r="B36" s="6" t="n">
        <v>-47955</v>
      </c>
      <c r="C36" s="6" t="n">
        <v>-102457</v>
      </c>
      <c r="D36" s="4" t="inlineStr">
        <is>
          <t xml:space="preserve"> </t>
        </is>
      </c>
    </row>
    <row r="37">
      <c r="A37" s="4" t="inlineStr">
        <is>
          <t>Outstanding as of ending</t>
        </is>
      </c>
      <c r="B37" s="6" t="n">
        <v>1244086</v>
      </c>
      <c r="C37" s="6" t="n">
        <v>1292041</v>
      </c>
      <c r="D37" s="6" t="n">
        <v>933742</v>
      </c>
    </row>
    <row r="38">
      <c r="A38" s="4" t="inlineStr">
        <is>
          <t>Expected to be vested as of ending</t>
        </is>
      </c>
      <c r="B38" s="6" t="n">
        <v>1244086</v>
      </c>
      <c r="C38" s="6" t="n">
        <v>1292041</v>
      </c>
      <c r="D38" s="4" t="inlineStr">
        <is>
          <t xml:space="preserve"> </t>
        </is>
      </c>
    </row>
    <row r="39">
      <c r="A39" s="3" t="inlineStr">
        <is>
          <t>Weighted average exercise price</t>
        </is>
      </c>
      <c r="B39" s="4" t="inlineStr">
        <is>
          <t xml:space="preserve"> </t>
        </is>
      </c>
      <c r="C39" s="4" t="inlineStr">
        <is>
          <t xml:space="preserve"> </t>
        </is>
      </c>
      <c r="D39" s="4" t="inlineStr">
        <is>
          <t xml:space="preserve"> </t>
        </is>
      </c>
    </row>
    <row r="40">
      <c r="A40" s="4" t="inlineStr">
        <is>
          <t>Outstanding as of beginning</t>
        </is>
      </c>
      <c r="B40" s="11" t="n">
        <v>0.8</v>
      </c>
      <c r="C40" s="11" t="n">
        <v>0.6</v>
      </c>
      <c r="D40" s="4" t="inlineStr">
        <is>
          <t xml:space="preserve"> </t>
        </is>
      </c>
    </row>
    <row r="41">
      <c r="A41" s="4" t="inlineStr">
        <is>
          <t>Granted</t>
        </is>
      </c>
      <c r="B41" s="4" t="inlineStr">
        <is>
          <t xml:space="preserve"> </t>
        </is>
      </c>
      <c r="C41" s="13" t="n">
        <v>1.2</v>
      </c>
      <c r="D41" s="4" t="inlineStr">
        <is>
          <t xml:space="preserve"> </t>
        </is>
      </c>
    </row>
    <row r="42">
      <c r="A42" s="4" t="inlineStr">
        <is>
          <t>Forfeited</t>
        </is>
      </c>
      <c r="B42" s="13" t="n">
        <v>0.87</v>
      </c>
      <c r="C42" s="13" t="n">
        <v>0.8100000000000001</v>
      </c>
      <c r="D42" s="4" t="inlineStr">
        <is>
          <t xml:space="preserve"> </t>
        </is>
      </c>
    </row>
    <row r="43">
      <c r="A43" s="4" t="inlineStr">
        <is>
          <t>Outstanding as of ending</t>
        </is>
      </c>
      <c r="B43" s="13" t="n">
        <v>0.8</v>
      </c>
      <c r="C43" s="13" t="n">
        <v>0.8</v>
      </c>
      <c r="D43" s="11" t="n">
        <v>0.6</v>
      </c>
    </row>
    <row r="44">
      <c r="A44" s="4" t="inlineStr">
        <is>
          <t>Expected to be vested as of ending</t>
        </is>
      </c>
      <c r="B44" s="13" t="n">
        <v>0.8</v>
      </c>
      <c r="C44" s="13" t="n">
        <v>0.8</v>
      </c>
      <c r="D44" s="4" t="inlineStr">
        <is>
          <t xml:space="preserve"> </t>
        </is>
      </c>
    </row>
    <row r="45">
      <c r="A45" s="3" t="inlineStr">
        <is>
          <t>Weighted average grant date fair value</t>
        </is>
      </c>
      <c r="B45" s="4" t="inlineStr">
        <is>
          <t xml:space="preserve"> </t>
        </is>
      </c>
      <c r="C45" s="4" t="inlineStr">
        <is>
          <t xml:space="preserve"> </t>
        </is>
      </c>
      <c r="D45" s="4" t="inlineStr">
        <is>
          <t xml:space="preserve"> </t>
        </is>
      </c>
    </row>
    <row r="46">
      <c r="A46" s="4" t="inlineStr">
        <is>
          <t>Weighted Average Grant Date Fair Value, Beginning balance</t>
        </is>
      </c>
      <c r="B46" s="13" t="n">
        <v>0.57</v>
      </c>
      <c r="C46" s="13" t="n">
        <v>0.41</v>
      </c>
      <c r="D46" s="4" t="inlineStr">
        <is>
          <t xml:space="preserve"> </t>
        </is>
      </c>
    </row>
    <row r="47">
      <c r="A47" s="4" t="inlineStr">
        <is>
          <t>Weighted Average Grant Date Fair Value, Ending balance</t>
        </is>
      </c>
      <c r="B47" s="13" t="n">
        <v>0.5600000000000001</v>
      </c>
      <c r="C47" s="13" t="n">
        <v>0.57</v>
      </c>
      <c r="D47" s="11" t="n">
        <v>0.41</v>
      </c>
    </row>
    <row r="48">
      <c r="A48" s="4" t="inlineStr">
        <is>
          <t>Weighted Average Grant Date Fair Value, Expected to be vested</t>
        </is>
      </c>
      <c r="B48" s="11" t="n">
        <v>0.5600000000000001</v>
      </c>
      <c r="C48" s="11" t="n">
        <v>0.57</v>
      </c>
      <c r="D48" s="4" t="inlineStr">
        <is>
          <t xml:space="preserve"> </t>
        </is>
      </c>
    </row>
    <row r="49">
      <c r="A49" s="3" t="inlineStr">
        <is>
          <t>Weighted average remaining contractual years</t>
        </is>
      </c>
      <c r="B49" s="4" t="inlineStr">
        <is>
          <t xml:space="preserve"> </t>
        </is>
      </c>
      <c r="C49" s="4" t="inlineStr">
        <is>
          <t xml:space="preserve"> </t>
        </is>
      </c>
      <c r="D49" s="4" t="inlineStr">
        <is>
          <t xml:space="preserve"> </t>
        </is>
      </c>
    </row>
    <row r="50">
      <c r="A50" s="4" t="inlineStr">
        <is>
          <t>Weighted average remaining contractual years outstanding</t>
        </is>
      </c>
      <c r="B50" s="4" t="inlineStr">
        <is>
          <t>1 year 2 months 1 day</t>
        </is>
      </c>
      <c r="C50" s="4" t="inlineStr">
        <is>
          <t>1 year 5 months 1 day</t>
        </is>
      </c>
      <c r="D50" s="4" t="inlineStr">
        <is>
          <t>1 year 4 months 2 days</t>
        </is>
      </c>
    </row>
    <row r="51">
      <c r="A51" s="4" t="inlineStr">
        <is>
          <t>Expected to be vested as of ending</t>
        </is>
      </c>
      <c r="B51" s="4" t="inlineStr">
        <is>
          <t>1 year 2 months 1 day</t>
        </is>
      </c>
      <c r="C51" s="4" t="inlineStr">
        <is>
          <t>1 year 5 months 1 day</t>
        </is>
      </c>
      <c r="D51" s="4" t="inlineStr">
        <is>
          <t xml:space="preserve"> </t>
        </is>
      </c>
    </row>
    <row r="52">
      <c r="A52" s="3" t="inlineStr">
        <is>
          <t>Aggregate intrinsic value</t>
        </is>
      </c>
      <c r="B52" s="4" t="inlineStr">
        <is>
          <t xml:space="preserve"> </t>
        </is>
      </c>
      <c r="C52" s="4" t="inlineStr">
        <is>
          <t xml:space="preserve"> </t>
        </is>
      </c>
      <c r="D52" s="4" t="inlineStr">
        <is>
          <t xml:space="preserve"> </t>
        </is>
      </c>
    </row>
    <row r="53">
      <c r="A53" s="4" t="inlineStr">
        <is>
          <t>Outstanding as of beginning</t>
        </is>
      </c>
      <c r="B53" s="9" t="n">
        <v>14548534</v>
      </c>
      <c r="C53" s="9" t="n">
        <v>831030</v>
      </c>
      <c r="D53" s="4" t="inlineStr">
        <is>
          <t xml:space="preserve"> </t>
        </is>
      </c>
    </row>
    <row r="54">
      <c r="A54" s="4" t="inlineStr">
        <is>
          <t>Outstanding as of ending</t>
        </is>
      </c>
      <c r="B54" s="6" t="n">
        <v>482350</v>
      </c>
      <c r="C54" s="6" t="n">
        <v>14548534</v>
      </c>
      <c r="D54" s="9" t="n">
        <v>831030</v>
      </c>
    </row>
    <row r="55">
      <c r="A55" s="4" t="inlineStr">
        <is>
          <t>Expected to be vested as of ending</t>
        </is>
      </c>
      <c r="B55" s="9" t="n">
        <v>482350</v>
      </c>
      <c r="C55" s="9" t="n">
        <v>176520</v>
      </c>
      <c r="D55" s="4" t="inlineStr">
        <is>
          <t xml:space="preserve"> </t>
        </is>
      </c>
    </row>
  </sheetData>
  <mergeCells count="2">
    <mergeCell ref="A1:A2"/>
    <mergeCell ref="C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9" customWidth="1" min="6" max="6"/>
    <col width="40" customWidth="1" min="7" max="7"/>
    <col width="40" customWidth="1" min="8" max="8"/>
    <col width="14" customWidth="1" min="9" max="9"/>
    <col width="21" customWidth="1" min="10" max="10"/>
  </cols>
  <sheetData>
    <row r="1">
      <c r="A1" s="1" t="inlineStr">
        <is>
          <t>Share-based Compensation (Details)</t>
        </is>
      </c>
      <c r="E1" s="2" t="inlineStr">
        <is>
          <t>3 Months Ended</t>
        </is>
      </c>
      <c r="F1" s="2" t="inlineStr">
        <is>
          <t>12 Months Ended</t>
        </is>
      </c>
    </row>
    <row r="2">
      <c r="B2" s="2" t="inlineStr">
        <is>
          <t>Sep. 28, 2022 CNY (¥) shares</t>
        </is>
      </c>
      <c r="C2" s="2" t="inlineStr">
        <is>
          <t>Jun. 07, 2022 shares</t>
        </is>
      </c>
      <c r="D2" s="2" t="inlineStr">
        <is>
          <t>Mar. 19, 2019 shares</t>
        </is>
      </c>
      <c r="E2" s="2" t="inlineStr">
        <is>
          <t>Mar. 31, 2023 CNY (¥) shares</t>
        </is>
      </c>
      <c r="F2" s="2" t="inlineStr">
        <is>
          <t>Dec. 31, 2022 CNY (¥) shares</t>
        </is>
      </c>
      <c r="G2" s="2" t="inlineStr">
        <is>
          <t>Dec. 31, 2022 CNY (¥) $ / shares shares</t>
        </is>
      </c>
      <c r="H2" s="2" t="inlineStr">
        <is>
          <t>Dec. 31, 2021 CNY (¥) $ / shares shares</t>
        </is>
      </c>
      <c r="I2" s="2" t="inlineStr">
        <is>
          <t>Dec. 31, 2020</t>
        </is>
      </c>
      <c r="J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11" t="n">
        <v>1.2</v>
      </c>
      <c r="H4" s="11" t="n">
        <v>0.6</v>
      </c>
      <c r="I4" s="4" t="inlineStr">
        <is>
          <t xml:space="preserve"> </t>
        </is>
      </c>
      <c r="J4" s="4" t="inlineStr">
        <is>
          <t xml:space="preserve"> </t>
        </is>
      </c>
    </row>
    <row r="5">
      <c r="A5" s="4" t="inlineStr">
        <is>
          <t>Accrued bonus | ¥</t>
        </is>
      </c>
      <c r="B5" s="4" t="inlineStr">
        <is>
          <t xml:space="preserve"> </t>
        </is>
      </c>
      <c r="C5" s="4" t="inlineStr">
        <is>
          <t xml:space="preserve"> </t>
        </is>
      </c>
      <c r="D5" s="4" t="inlineStr">
        <is>
          <t xml:space="preserve"> </t>
        </is>
      </c>
      <c r="E5" s="4" t="inlineStr">
        <is>
          <t xml:space="preserve"> </t>
        </is>
      </c>
      <c r="F5" s="5" t="n">
        <v>3520177</v>
      </c>
      <c r="G5" s="9" t="n">
        <v>3520177</v>
      </c>
      <c r="H5" s="9" t="n">
        <v>3769622</v>
      </c>
      <c r="I5" s="4" t="inlineStr">
        <is>
          <t xml:space="preserve"> </t>
        </is>
      </c>
      <c r="J5" s="4" t="inlineStr">
        <is>
          <t xml:space="preserve"> </t>
        </is>
      </c>
    </row>
    <row r="6">
      <c r="A6" s="4" t="inlineStr">
        <is>
          <t>Requisite service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row>
    <row r="7">
      <c r="A7" s="4" t="inlineStr">
        <is>
          <t>Split of ordinary shares</t>
        </is>
      </c>
      <c r="B7" s="4" t="inlineStr">
        <is>
          <t xml:space="preserve"> </t>
        </is>
      </c>
      <c r="C7" s="6" t="n">
        <v>1745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units exercisable</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10" t="n">
        <v>0</v>
      </c>
      <c r="G9" s="4" t="inlineStr">
        <is>
          <t xml:space="preserve"> </t>
        </is>
      </c>
      <c r="H9" s="10" t="n">
        <v>0</v>
      </c>
      <c r="I9" s="10" t="n">
        <v>0</v>
      </c>
      <c r="J9" s="4" t="inlineStr">
        <is>
          <t xml:space="preserve"> </t>
        </is>
      </c>
    </row>
    <row r="10">
      <c r="A10" s="4" t="inlineStr">
        <is>
          <t>Share-based compensation | ¥</t>
        </is>
      </c>
      <c r="B10" s="4" t="inlineStr">
        <is>
          <t xml:space="preserve"> </t>
        </is>
      </c>
      <c r="C10" s="4" t="inlineStr">
        <is>
          <t xml:space="preserve"> </t>
        </is>
      </c>
      <c r="D10" s="4" t="inlineStr">
        <is>
          <t xml:space="preserve"> </t>
        </is>
      </c>
      <c r="E10" s="5" t="n">
        <v>3160986</v>
      </c>
      <c r="F10" s="5" t="n">
        <v>74686711</v>
      </c>
      <c r="G10" s="4" t="inlineStr">
        <is>
          <t xml:space="preserve"> </t>
        </is>
      </c>
      <c r="H10" s="4" t="inlineStr">
        <is>
          <t xml:space="preserve"> </t>
        </is>
      </c>
      <c r="I10" s="4" t="inlineStr">
        <is>
          <t xml:space="preserve"> </t>
        </is>
      </c>
      <c r="J10" s="4" t="inlineStr">
        <is>
          <t xml:space="preserve"> </t>
        </is>
      </c>
    </row>
    <row r="11">
      <c r="A11" s="4" t="inlineStr">
        <is>
          <t>Share units forfeited</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units granted</t>
        </is>
      </c>
      <c r="B14" s="4" t="inlineStr">
        <is>
          <t xml:space="preserve"> </t>
        </is>
      </c>
      <c r="C14" s="4" t="inlineStr">
        <is>
          <t xml:space="preserve"> </t>
        </is>
      </c>
      <c r="D14" s="4" t="inlineStr">
        <is>
          <t xml:space="preserve"> </t>
        </is>
      </c>
      <c r="E14" s="4" t="inlineStr">
        <is>
          <t xml:space="preserve"> </t>
        </is>
      </c>
      <c r="F14" s="6" t="n">
        <v>1666000</v>
      </c>
      <c r="G14" s="4" t="inlineStr">
        <is>
          <t xml:space="preserve"> </t>
        </is>
      </c>
      <c r="H14" s="6" t="n">
        <v>7194000</v>
      </c>
      <c r="I14" s="4" t="inlineStr">
        <is>
          <t xml:space="preserve"> </t>
        </is>
      </c>
      <c r="J14" s="4" t="inlineStr">
        <is>
          <t xml:space="preserve"> </t>
        </is>
      </c>
    </row>
    <row r="15">
      <c r="A15" s="4" t="inlineStr">
        <is>
          <t>Maximum aggregate number of shares</t>
        </is>
      </c>
      <c r="B15" s="4" t="inlineStr">
        <is>
          <t xml:space="preserve"> </t>
        </is>
      </c>
      <c r="C15" s="4" t="inlineStr">
        <is>
          <t xml:space="preserve"> </t>
        </is>
      </c>
      <c r="D15" s="4" t="inlineStr">
        <is>
          <t xml:space="preserve"> </t>
        </is>
      </c>
      <c r="E15" s="4" t="inlineStr">
        <is>
          <t xml:space="preserve"> </t>
        </is>
      </c>
      <c r="F15" s="6" t="n">
        <v>482666</v>
      </c>
      <c r="G15" s="4" t="inlineStr">
        <is>
          <t xml:space="preserve"> </t>
        </is>
      </c>
      <c r="H15" s="6" t="n">
        <v>2084268</v>
      </c>
      <c r="I15" s="4" t="inlineStr">
        <is>
          <t xml:space="preserve"> </t>
        </is>
      </c>
      <c r="J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10" t="n">
        <v>0</v>
      </c>
      <c r="G16" s="4" t="inlineStr">
        <is>
          <t xml:space="preserve"> </t>
        </is>
      </c>
      <c r="H16" s="4" t="inlineStr">
        <is>
          <t xml:space="preserve"> </t>
        </is>
      </c>
      <c r="I16" s="4" t="inlineStr">
        <is>
          <t xml:space="preserve"> </t>
        </is>
      </c>
      <c r="J16" s="4" t="inlineStr">
        <is>
          <t xml:space="preserve"> </t>
        </is>
      </c>
    </row>
    <row r="17">
      <c r="A17" s="4" t="inlineStr">
        <is>
          <t>Share-based compensation | ¥</t>
        </is>
      </c>
      <c r="B17" s="5" t="n">
        <v>33194871</v>
      </c>
      <c r="C17" s="4" t="inlineStr">
        <is>
          <t xml:space="preserve"> </t>
        </is>
      </c>
      <c r="D17" s="4" t="inlineStr">
        <is>
          <t xml:space="preserve"> </t>
        </is>
      </c>
      <c r="E17" s="4" t="inlineStr">
        <is>
          <t xml:space="preserve"> </t>
        </is>
      </c>
      <c r="F17" s="5" t="n">
        <v>44421298</v>
      </c>
      <c r="G17" s="4" t="inlineStr">
        <is>
          <t xml:space="preserve"> </t>
        </is>
      </c>
      <c r="H17" s="4" t="inlineStr">
        <is>
          <t xml:space="preserve"> </t>
        </is>
      </c>
      <c r="I17" s="4" t="inlineStr">
        <is>
          <t xml:space="preserve"> </t>
        </is>
      </c>
      <c r="J17" s="4" t="inlineStr">
        <is>
          <t xml:space="preserve"> </t>
        </is>
      </c>
    </row>
    <row r="18">
      <c r="A18" s="4" t="inlineStr">
        <is>
          <t>Additional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units granted</t>
        </is>
      </c>
      <c r="B20" s="4" t="inlineStr">
        <is>
          <t xml:space="preserve"> </t>
        </is>
      </c>
      <c r="C20" s="4" t="inlineStr">
        <is>
          <t xml:space="preserve"> </t>
        </is>
      </c>
      <c r="D20" s="4" t="inlineStr">
        <is>
          <t xml:space="preserve"> </t>
        </is>
      </c>
      <c r="E20" s="4" t="inlineStr">
        <is>
          <t xml:space="preserve"> </t>
        </is>
      </c>
      <c r="F20" s="6" t="n">
        <v>460756</v>
      </c>
      <c r="G20" s="4" t="inlineStr">
        <is>
          <t xml:space="preserve"> </t>
        </is>
      </c>
      <c r="H20" s="6" t="n">
        <v>955643</v>
      </c>
      <c r="I20" s="4" t="inlineStr">
        <is>
          <t xml:space="preserve"> </t>
        </is>
      </c>
      <c r="J20" s="4" t="inlineStr">
        <is>
          <t xml:space="preserve"> </t>
        </is>
      </c>
    </row>
    <row r="21">
      <c r="A21" s="4" t="inlineStr">
        <is>
          <t>Number of units granted with three-year pre-requisite 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33742</v>
      </c>
      <c r="I21" s="4" t="inlineStr">
        <is>
          <t xml:space="preserve"> </t>
        </is>
      </c>
      <c r="J21" s="4" t="inlineStr">
        <is>
          <t xml:space="preserve"> </t>
        </is>
      </c>
    </row>
    <row r="22">
      <c r="A22" s="4" t="inlineStr">
        <is>
          <t>Number of unites granted equivalent to ordinary shares after share split</t>
        </is>
      </c>
      <c r="B22" s="4" t="inlineStr">
        <is>
          <t xml:space="preserve"> </t>
        </is>
      </c>
      <c r="C22" s="4" t="inlineStr">
        <is>
          <t xml:space="preserve"> </t>
        </is>
      </c>
      <c r="D22" s="4" t="inlineStr">
        <is>
          <t xml:space="preserve"> </t>
        </is>
      </c>
      <c r="E22" s="4" t="inlineStr">
        <is>
          <t xml:space="preserve"> </t>
        </is>
      </c>
      <c r="F22" s="6" t="n">
        <v>133494</v>
      </c>
      <c r="G22" s="4" t="inlineStr">
        <is>
          <t xml:space="preserve"> </t>
        </is>
      </c>
      <c r="H22" s="6" t="n">
        <v>276872</v>
      </c>
      <c r="I22" s="4" t="inlineStr">
        <is>
          <t xml:space="preserve"> </t>
        </is>
      </c>
      <c r="J22" s="4" t="inlineStr">
        <is>
          <t xml:space="preserve"> </t>
        </is>
      </c>
    </row>
    <row r="23">
      <c r="A23" s="4" t="inlineStr">
        <is>
          <t>Number of unites granted equivalent to ordinary shares after share split with three-year pre-requisite service period</t>
        </is>
      </c>
      <c r="B23" s="4" t="inlineStr">
        <is>
          <t xml:space="preserve"> </t>
        </is>
      </c>
      <c r="C23" s="4" t="inlineStr">
        <is>
          <t xml:space="preserve"> </t>
        </is>
      </c>
      <c r="D23" s="4" t="inlineStr">
        <is>
          <t xml:space="preserve"> </t>
        </is>
      </c>
      <c r="E23" s="4" t="inlineStr">
        <is>
          <t xml:space="preserve"> </t>
        </is>
      </c>
      <c r="F23" s="6" t="n">
        <v>133494</v>
      </c>
      <c r="G23" s="4" t="inlineStr">
        <is>
          <t xml:space="preserve"> </t>
        </is>
      </c>
      <c r="H23" s="6" t="n">
        <v>270527</v>
      </c>
      <c r="I23" s="4" t="inlineStr">
        <is>
          <t xml:space="preserve"> </t>
        </is>
      </c>
      <c r="J23" s="4" t="inlineStr">
        <is>
          <t xml:space="preserve"> </t>
        </is>
      </c>
    </row>
    <row r="24">
      <c r="A24" s="4" t="inlineStr">
        <is>
          <t>Accrued bonus | ¥</t>
        </is>
      </c>
      <c r="B24" s="4" t="inlineStr">
        <is>
          <t xml:space="preserve"> </t>
        </is>
      </c>
      <c r="C24" s="4" t="inlineStr">
        <is>
          <t xml:space="preserve"> </t>
        </is>
      </c>
      <c r="D24" s="4" t="inlineStr">
        <is>
          <t xml:space="preserve"> </t>
        </is>
      </c>
      <c r="E24" s="4" t="inlineStr">
        <is>
          <t xml:space="preserve"> </t>
        </is>
      </c>
      <c r="F24" s="5" t="n">
        <v>3520177</v>
      </c>
      <c r="G24" s="9" t="n">
        <v>3520177</v>
      </c>
      <c r="H24" s="9" t="n">
        <v>3769622</v>
      </c>
      <c r="I24" s="4" t="inlineStr">
        <is>
          <t xml:space="preserve"> </t>
        </is>
      </c>
      <c r="J24" s="4" t="inlineStr">
        <is>
          <t xml:space="preserve"> </t>
        </is>
      </c>
    </row>
    <row r="25">
      <c r="A25" s="4" t="inlineStr">
        <is>
          <t>Exercised</t>
        </is>
      </c>
      <c r="B25" s="4" t="inlineStr">
        <is>
          <t xml:space="preserve"> </t>
        </is>
      </c>
      <c r="C25" s="4" t="inlineStr">
        <is>
          <t xml:space="preserve"> </t>
        </is>
      </c>
      <c r="D25" s="4" t="inlineStr">
        <is>
          <t xml:space="preserve"> </t>
        </is>
      </c>
      <c r="E25" s="6" t="n">
        <v>12895561</v>
      </c>
      <c r="F25" s="6" t="n">
        <v>12579311</v>
      </c>
      <c r="G25" s="4" t="inlineStr">
        <is>
          <t xml:space="preserve"> </t>
        </is>
      </c>
      <c r="H25" s="4" t="inlineStr">
        <is>
          <t xml:space="preserve"> </t>
        </is>
      </c>
      <c r="I25" s="4" t="inlineStr">
        <is>
          <t xml:space="preserve"> </t>
        </is>
      </c>
      <c r="J25" s="4" t="inlineStr">
        <is>
          <t xml:space="preserve"> </t>
        </is>
      </c>
    </row>
    <row r="26">
      <c r="A26" s="4" t="inlineStr">
        <is>
          <t>Split of ordinary shares</t>
        </is>
      </c>
      <c r="B26" s="4" t="inlineStr">
        <is>
          <t xml:space="preserve"> </t>
        </is>
      </c>
      <c r="C26" s="4" t="inlineStr">
        <is>
          <t xml:space="preserve"> </t>
        </is>
      </c>
      <c r="D26" s="4" t="inlineStr">
        <is>
          <t xml:space="preserve"> </t>
        </is>
      </c>
      <c r="E26" s="6" t="n">
        <v>3523167</v>
      </c>
      <c r="F26" s="6" t="n">
        <v>3514114</v>
      </c>
      <c r="G26" s="4" t="inlineStr">
        <is>
          <t xml:space="preserve"> </t>
        </is>
      </c>
      <c r="H26" s="4" t="inlineStr">
        <is>
          <t xml:space="preserve"> </t>
        </is>
      </c>
      <c r="I26" s="4" t="inlineStr">
        <is>
          <t xml:space="preserve"> </t>
        </is>
      </c>
      <c r="J26" s="4" t="inlineStr">
        <is>
          <t xml:space="preserve"> </t>
        </is>
      </c>
    </row>
    <row r="27">
      <c r="A27" s="4" t="inlineStr">
        <is>
          <t>Number of units exercisable</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c r="J27" s="4" t="inlineStr">
        <is>
          <t xml:space="preserve"> </t>
        </is>
      </c>
    </row>
    <row r="28">
      <c r="A28" s="4" t="inlineStr">
        <is>
          <t>Award Components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aggregate number of shares</t>
        </is>
      </c>
      <c r="B30" s="4" t="inlineStr">
        <is>
          <t xml:space="preserve"> </t>
        </is>
      </c>
      <c r="C30" s="4" t="inlineStr">
        <is>
          <t xml:space="preserve"> </t>
        </is>
      </c>
      <c r="D30" s="4" t="inlineStr">
        <is>
          <t xml:space="preserve"> </t>
        </is>
      </c>
      <c r="E30" s="4" t="inlineStr">
        <is>
          <t xml:space="preserve"> </t>
        </is>
      </c>
      <c r="F30" s="6" t="n">
        <v>133494</v>
      </c>
      <c r="G30" s="4" t="inlineStr">
        <is>
          <t xml:space="preserve"> </t>
        </is>
      </c>
      <c r="H30" s="4" t="inlineStr">
        <is>
          <t xml:space="preserve"> </t>
        </is>
      </c>
      <c r="I30" s="4" t="inlineStr">
        <is>
          <t xml:space="preserve"> </t>
        </is>
      </c>
      <c r="J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units granted</t>
        </is>
      </c>
      <c r="B33" s="4" t="inlineStr">
        <is>
          <t xml:space="preserve"> </t>
        </is>
      </c>
      <c r="C33" s="4" t="inlineStr">
        <is>
          <t xml:space="preserve"> </t>
        </is>
      </c>
      <c r="D33" s="4" t="inlineStr">
        <is>
          <t xml:space="preserve"> </t>
        </is>
      </c>
      <c r="E33" s="6" t="n">
        <v>6000000</v>
      </c>
      <c r="F33" s="6" t="n">
        <v>6000000</v>
      </c>
      <c r="G33" s="4" t="inlineStr">
        <is>
          <t xml:space="preserve"> </t>
        </is>
      </c>
      <c r="H33" s="4" t="inlineStr">
        <is>
          <t xml:space="preserve"> </t>
        </is>
      </c>
      <c r="I33" s="4" t="inlineStr">
        <is>
          <t xml:space="preserve"> </t>
        </is>
      </c>
      <c r="J33" s="6" t="n">
        <v>6000000</v>
      </c>
    </row>
    <row r="34">
      <c r="A34" s="4" t="inlineStr">
        <is>
          <t>Split of ordinary shares</t>
        </is>
      </c>
      <c r="B34" s="4" t="inlineStr">
        <is>
          <t xml:space="preserve"> </t>
        </is>
      </c>
      <c r="C34" s="4" t="inlineStr">
        <is>
          <t xml:space="preserve"> </t>
        </is>
      </c>
      <c r="D34" s="4" t="inlineStr">
        <is>
          <t xml:space="preserve"> </t>
        </is>
      </c>
      <c r="E34" s="6" t="n">
        <v>1738338</v>
      </c>
      <c r="F34" s="6" t="n">
        <v>1738338</v>
      </c>
      <c r="G34" s="4" t="inlineStr">
        <is>
          <t xml:space="preserve"> </t>
        </is>
      </c>
      <c r="H34" s="4" t="inlineStr">
        <is>
          <t xml:space="preserve"> </t>
        </is>
      </c>
      <c r="I34" s="4" t="inlineStr">
        <is>
          <t xml:space="preserve"> </t>
        </is>
      </c>
      <c r="J34" s="6" t="n">
        <v>1738200</v>
      </c>
    </row>
    <row r="35">
      <c r="A35" s="4" t="inlineStr">
        <is>
          <t>2019 Sche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units granted</t>
        </is>
      </c>
      <c r="B37" s="4" t="inlineStr">
        <is>
          <t xml:space="preserve"> </t>
        </is>
      </c>
      <c r="C37" s="4" t="inlineStr">
        <is>
          <t xml:space="preserve"> </t>
        </is>
      </c>
      <c r="D37" s="6" t="n">
        <v>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aggregate number of shares</t>
        </is>
      </c>
      <c r="B38" s="6" t="n">
        <v>14486152</v>
      </c>
      <c r="C38" s="4" t="inlineStr">
        <is>
          <t xml:space="preserve"> </t>
        </is>
      </c>
      <c r="D38" s="6" t="n">
        <v>1448615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9 Scheme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units granted</t>
        </is>
      </c>
      <c r="B41" s="4" t="inlineStr">
        <is>
          <t xml:space="preserve"> </t>
        </is>
      </c>
      <c r="C41" s="4" t="inlineStr">
        <is>
          <t xml:space="preserve"> </t>
        </is>
      </c>
      <c r="D41" s="4" t="inlineStr">
        <is>
          <t xml:space="preserve"> </t>
        </is>
      </c>
      <c r="E41" s="6" t="n">
        <v>4500000</v>
      </c>
      <c r="F41" s="6" t="n">
        <v>4500000</v>
      </c>
      <c r="G41" s="4" t="inlineStr">
        <is>
          <t xml:space="preserve"> </t>
        </is>
      </c>
      <c r="H41" s="4" t="inlineStr">
        <is>
          <t xml:space="preserve"> </t>
        </is>
      </c>
      <c r="I41" s="4" t="inlineStr">
        <is>
          <t xml:space="preserve"> </t>
        </is>
      </c>
      <c r="J41" s="4" t="inlineStr">
        <is>
          <t xml:space="preserve"> </t>
        </is>
      </c>
    </row>
    <row r="42">
      <c r="A42" s="4" t="inlineStr">
        <is>
          <t>Split of ordinary shares</t>
        </is>
      </c>
      <c r="B42" s="4" t="inlineStr">
        <is>
          <t xml:space="preserve"> </t>
        </is>
      </c>
      <c r="C42" s="4" t="inlineStr">
        <is>
          <t xml:space="preserve"> </t>
        </is>
      </c>
      <c r="D42" s="4" t="inlineStr">
        <is>
          <t xml:space="preserve"> </t>
        </is>
      </c>
      <c r="E42" s="6" t="n">
        <v>1303754</v>
      </c>
      <c r="F42" s="6" t="n">
        <v>1303754</v>
      </c>
      <c r="G42" s="4" t="inlineStr">
        <is>
          <t xml:space="preserve"> </t>
        </is>
      </c>
      <c r="H42" s="4" t="inlineStr">
        <is>
          <t xml:space="preserve"> </t>
        </is>
      </c>
      <c r="I42" s="4" t="inlineStr">
        <is>
          <t xml:space="preserve"> </t>
        </is>
      </c>
      <c r="J42" s="4" t="inlineStr">
        <is>
          <t xml:space="preserve"> </t>
        </is>
      </c>
    </row>
  </sheetData>
  <mergeCells count="2">
    <mergeCell ref="A1:A2"/>
    <mergeCell ref="F1:J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Detail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 (as a percent)</t>
        </is>
      </c>
      <c r="B4" s="4" t="inlineStr">
        <is>
          <t xml:space="preserve"> </t>
        </is>
      </c>
      <c r="C4" s="4" t="inlineStr">
        <is>
          <t xml:space="preserve"> </t>
        </is>
      </c>
      <c r="D4" s="10" t="n">
        <v>0.25</v>
      </c>
      <c r="E4" s="10" t="n">
        <v>0.25</v>
      </c>
      <c r="F4" s="10" t="n">
        <v>0.25</v>
      </c>
    </row>
    <row r="5">
      <c r="A5" s="4" t="inlineStr">
        <is>
          <t>Effective income tax rate</t>
        </is>
      </c>
      <c r="B5" s="10" t="n">
        <v>0</v>
      </c>
      <c r="C5" s="10" t="n">
        <v>0</v>
      </c>
      <c r="D5" s="10" t="n">
        <v>0</v>
      </c>
      <c r="E5" s="10" t="n">
        <v>0</v>
      </c>
      <c r="F5" s="10" t="n">
        <v>0</v>
      </c>
    </row>
    <row r="6">
      <c r="A6" s="4" t="inlineStr">
        <is>
          <t>PRC statutory income tax rate due to recognition of full valuation allowance for deferred income tax assets of loss-making entities</t>
        </is>
      </c>
      <c r="B6" s="4" t="inlineStr">
        <is>
          <t xml:space="preserve"> </t>
        </is>
      </c>
      <c r="C6" s="4" t="inlineStr">
        <is>
          <t xml:space="preserve"> </t>
        </is>
      </c>
      <c r="D6" s="10" t="n">
        <v>0.17</v>
      </c>
      <c r="E6" s="10" t="n">
        <v>0.24</v>
      </c>
      <c r="F6" s="14" t="n">
        <v>0.224</v>
      </c>
    </row>
    <row r="7">
      <c r="A7" s="4" t="inlineStr">
        <is>
          <t>PR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rate (as a percent)</t>
        </is>
      </c>
      <c r="B9" s="10" t="n">
        <v>0.25</v>
      </c>
      <c r="C9" s="10" t="n">
        <v>0.25</v>
      </c>
      <c r="D9" s="4" t="inlineStr">
        <is>
          <t xml:space="preserve"> </t>
        </is>
      </c>
      <c r="E9" s="4" t="inlineStr">
        <is>
          <t xml:space="preserve"> </t>
        </is>
      </c>
      <c r="F9" s="4" t="inlineStr">
        <is>
          <t xml:space="preserve"> </t>
        </is>
      </c>
    </row>
    <row r="10">
      <c r="A10" s="4" t="inlineStr">
        <is>
          <t>PRC statutory income tax rate due to recognition of full valuation allowance for deferred income tax assets of loss-making entities</t>
        </is>
      </c>
      <c r="B10" s="10" t="n">
        <v>0.25</v>
      </c>
      <c r="C10" s="10" t="n">
        <v>0.25</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Loss Per Share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shareholders of the Company</t>
        </is>
      </c>
      <c r="B4" s="5" t="n">
        <v>-174884633</v>
      </c>
      <c r="C4" s="5" t="n">
        <v>-150616326</v>
      </c>
      <c r="D4" s="5" t="n">
        <v>-742645232</v>
      </c>
      <c r="E4" s="5" t="n">
        <v>-381721019</v>
      </c>
      <c r="F4" s="5" t="n">
        <v>-1419995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weighted average number of ordinary shares</t>
        </is>
      </c>
      <c r="B6" s="6" t="n">
        <v>139612628</v>
      </c>
      <c r="C6" s="6" t="n">
        <v>124193928</v>
      </c>
      <c r="D6" s="6" t="n">
        <v>128096505</v>
      </c>
      <c r="E6" s="6" t="n">
        <v>121582945</v>
      </c>
      <c r="F6" s="6" t="n">
        <v>106721987</v>
      </c>
    </row>
    <row r="7">
      <c r="A7" s="4" t="inlineStr">
        <is>
          <t>Diluted weighted average number of ordinary shares</t>
        </is>
      </c>
      <c r="B7" s="6" t="n">
        <v>139612628</v>
      </c>
      <c r="C7" s="6" t="n">
        <v>124193928</v>
      </c>
      <c r="D7" s="6" t="n">
        <v>128096505</v>
      </c>
      <c r="E7" s="6" t="n">
        <v>121582945</v>
      </c>
      <c r="F7" s="6" t="n">
        <v>106721987</v>
      </c>
    </row>
    <row r="8">
      <c r="A8" s="4" t="inlineStr">
        <is>
          <t>Basic loss per ordinary share (in RMB)</t>
        </is>
      </c>
      <c r="B8" s="8" t="n">
        <v>-1.25</v>
      </c>
      <c r="C8" s="8" t="n">
        <v>-1.21</v>
      </c>
      <c r="D8" s="8" t="n">
        <v>-5.8</v>
      </c>
      <c r="E8" s="8" t="n">
        <v>-3.14</v>
      </c>
      <c r="F8" s="8" t="n">
        <v>-1.33</v>
      </c>
    </row>
    <row r="9">
      <c r="A9" s="4" t="inlineStr">
        <is>
          <t>Diluted loss per ordinary share (in RMB)</t>
        </is>
      </c>
      <c r="B9" s="8" t="n">
        <v>-1.25</v>
      </c>
      <c r="C9" s="8" t="n">
        <v>-1.21</v>
      </c>
      <c r="D9" s="8" t="n">
        <v>-5.8</v>
      </c>
      <c r="E9" s="8" t="n">
        <v>-3.14</v>
      </c>
      <c r="F9" s="8" t="n">
        <v>-1.33</v>
      </c>
    </row>
  </sheetData>
  <mergeCells count="3">
    <mergeCell ref="A1:A2"/>
    <mergeCell ref="B1:C1"/>
    <mergeCell ref="D1:F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Loss Per Share - Antidilutive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Per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excluded from the calculation of diluted net loss per ordinary share</t>
        </is>
      </c>
      <c r="B5" s="6" t="n">
        <v>22900000</v>
      </c>
      <c r="C5" s="6" t="n">
        <v>22900000</v>
      </c>
      <c r="D5" s="6" t="n">
        <v>22900000</v>
      </c>
      <c r="E5" s="4" t="inlineStr">
        <is>
          <t xml:space="preserve"> </t>
        </is>
      </c>
      <c r="F5" s="4" t="inlineStr">
        <is>
          <t xml:space="preserve"> </t>
        </is>
      </c>
    </row>
    <row r="6">
      <c r="A6" s="4" t="inlineStr">
        <is>
          <t>Earn out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excluded from the calculation of diluted net loss per ordinary share</t>
        </is>
      </c>
      <c r="B8" s="6" t="n">
        <v>14000000</v>
      </c>
      <c r="C8" s="6" t="n">
        <v>14000000</v>
      </c>
      <c r="D8" s="6" t="n">
        <v>14000000</v>
      </c>
      <c r="E8" s="4" t="inlineStr">
        <is>
          <t xml:space="preserve"> </t>
        </is>
      </c>
      <c r="F8" s="4" t="inlineStr">
        <is>
          <t xml:space="preserve"> </t>
        </is>
      </c>
    </row>
    <row r="9">
      <c r="A9" s="4" t="inlineStr">
        <is>
          <t>Original Option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excluded from the calculation of diluted net loss per ordinary share</t>
        </is>
      </c>
      <c r="B11" s="6" t="n">
        <v>8121227</v>
      </c>
      <c r="C11" s="6" t="n">
        <v>7848887</v>
      </c>
      <c r="D11" s="6" t="n">
        <v>8217559</v>
      </c>
      <c r="E11" s="6" t="n">
        <v>7850915</v>
      </c>
      <c r="F11" s="6" t="n">
        <v>5886303</v>
      </c>
    </row>
    <row r="12">
      <c r="A12" s="4" t="inlineStr">
        <is>
          <t>Additional Option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excluded from the calculation of diluted net loss per ordinary share</t>
        </is>
      </c>
      <c r="B14" s="6" t="n">
        <v>360440</v>
      </c>
      <c r="C14" s="6" t="n">
        <v>401439</v>
      </c>
      <c r="D14" s="6" t="n">
        <v>374334</v>
      </c>
      <c r="E14" s="6" t="n">
        <v>270527</v>
      </c>
      <c r="F14" s="4" t="inlineStr">
        <is>
          <t xml:space="preserve"> </t>
        </is>
      </c>
    </row>
    <row r="15">
      <c r="A15" s="4" t="inlineStr">
        <is>
          <t>Restricted share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excluded from the calculation of diluted net loss per ordinary share</t>
        </is>
      </c>
      <c r="B17" s="6" t="n">
        <v>1738338</v>
      </c>
      <c r="C17" s="6" t="n">
        <v>1738338</v>
      </c>
      <c r="D17" s="6" t="n">
        <v>1738338</v>
      </c>
      <c r="E17" s="6" t="n">
        <v>1738338</v>
      </c>
      <c r="F17" s="6" t="n">
        <v>1738338</v>
      </c>
    </row>
    <row r="18">
      <c r="A18" s="4" t="inlineStr">
        <is>
          <t>Liability-settled share-based award to non-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excluded from the calculation of diluted net loss per ordinary share</t>
        </is>
      </c>
      <c r="B20" s="6" t="n">
        <v>200000</v>
      </c>
      <c r="C20" s="4" t="inlineStr">
        <is>
          <t xml:space="preserve"> </t>
        </is>
      </c>
      <c r="D20" s="6" t="n">
        <v>200000</v>
      </c>
      <c r="E20" s="4" t="inlineStr">
        <is>
          <t xml:space="preserve"> </t>
        </is>
      </c>
      <c r="F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excluded from the calculation of diluted net loss per ordinary share</t>
        </is>
      </c>
      <c r="B23" s="6" t="n">
        <v>6752041</v>
      </c>
      <c r="C23" s="6" t="n">
        <v>6752041</v>
      </c>
      <c r="D23" s="6" t="n">
        <v>6752041</v>
      </c>
      <c r="E23" s="6" t="n">
        <v>6752041</v>
      </c>
      <c r="F23" s="4" t="inlineStr">
        <is>
          <t xml:space="preserve"> </t>
        </is>
      </c>
    </row>
    <row r="24">
      <c r="A24" s="4" t="inlineStr">
        <is>
          <t>Earn in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excluded from the calculation of diluted net loss per ordinary share</t>
        </is>
      </c>
      <c r="B26" s="6" t="n">
        <v>1400000</v>
      </c>
      <c r="C26" s="4" t="inlineStr">
        <is>
          <t xml:space="preserve"> </t>
        </is>
      </c>
      <c r="D26" s="6" t="n">
        <v>1400000</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solidated Balance Sheets - CNY (¥)</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364570314</v>
      </c>
      <c r="C3" s="5" t="n">
        <v>239077430</v>
      </c>
      <c r="D3" s="4" t="inlineStr">
        <is>
          <t xml:space="preserve"> </t>
        </is>
      </c>
      <c r="E3" s="5" t="n">
        <v>390837386</v>
      </c>
      <c r="F3" s="4" t="inlineStr">
        <is>
          <t xml:space="preserve"> </t>
        </is>
      </c>
      <c r="G3" s="4" t="inlineStr">
        <is>
          <t xml:space="preserve"> </t>
        </is>
      </c>
    </row>
    <row r="4">
      <c r="A4" s="4" t="inlineStr">
        <is>
          <t>Short-term investment</t>
        </is>
      </c>
      <c r="B4" s="6" t="n">
        <v>249000432</v>
      </c>
      <c r="C4" s="6" t="n">
        <v>372375701</v>
      </c>
      <c r="D4" s="4" t="inlineStr">
        <is>
          <t xml:space="preserve"> </t>
        </is>
      </c>
      <c r="E4" s="4" t="inlineStr">
        <is>
          <t xml:space="preserve"> </t>
        </is>
      </c>
      <c r="F4" s="4" t="inlineStr">
        <is>
          <t xml:space="preserve"> </t>
        </is>
      </c>
      <c r="G4" s="4" t="inlineStr">
        <is>
          <t xml:space="preserve"> </t>
        </is>
      </c>
    </row>
    <row r="5">
      <c r="A5" s="4" t="inlineStr">
        <is>
          <t>Accounts receivable, net</t>
        </is>
      </c>
      <c r="B5" s="6" t="n">
        <v>11263437</v>
      </c>
      <c r="C5" s="6" t="n">
        <v>5617195</v>
      </c>
      <c r="D5" s="4" t="inlineStr">
        <is>
          <t xml:space="preserve"> </t>
        </is>
      </c>
      <c r="E5" s="6" t="n">
        <v>9817292</v>
      </c>
      <c r="F5" s="4" t="inlineStr">
        <is>
          <t xml:space="preserve"> </t>
        </is>
      </c>
      <c r="G5" s="4" t="inlineStr">
        <is>
          <t xml:space="preserve"> </t>
        </is>
      </c>
    </row>
    <row r="6">
      <c r="A6" s="4" t="inlineStr">
        <is>
          <t>Inventories</t>
        </is>
      </c>
      <c r="B6" s="6" t="n">
        <v>71270887</v>
      </c>
      <c r="C6" s="6" t="n">
        <v>71467517</v>
      </c>
      <c r="D6" s="4" t="inlineStr">
        <is>
          <t xml:space="preserve"> </t>
        </is>
      </c>
      <c r="E6" s="6" t="n">
        <v>42479403</v>
      </c>
      <c r="F6" s="4" t="inlineStr">
        <is>
          <t xml:space="preserve"> </t>
        </is>
      </c>
      <c r="G6" s="4" t="inlineStr">
        <is>
          <t xml:space="preserve"> </t>
        </is>
      </c>
    </row>
    <row r="7">
      <c r="A7" s="4" t="inlineStr">
        <is>
          <t>Prepaid expenses and other current assets</t>
        </is>
      </c>
      <c r="B7" s="6" t="n">
        <v>115519301</v>
      </c>
      <c r="C7" s="6" t="n">
        <v>108274731</v>
      </c>
      <c r="D7" s="4" t="inlineStr">
        <is>
          <t xml:space="preserve"> </t>
        </is>
      </c>
      <c r="E7" s="6" t="n">
        <v>142838295</v>
      </c>
      <c r="F7" s="4" t="inlineStr">
        <is>
          <t xml:space="preserve"> </t>
        </is>
      </c>
      <c r="G7" s="4" t="inlineStr">
        <is>
          <t xml:space="preserve"> </t>
        </is>
      </c>
    </row>
    <row r="8">
      <c r="A8" s="4" t="inlineStr">
        <is>
          <t>Total current assets</t>
        </is>
      </c>
      <c r="B8" s="6" t="n">
        <v>811624371</v>
      </c>
      <c r="C8" s="6" t="n">
        <v>796812574</v>
      </c>
      <c r="D8" s="4" t="inlineStr">
        <is>
          <t xml:space="preserve"> </t>
        </is>
      </c>
      <c r="E8" s="6" t="n">
        <v>585972376</v>
      </c>
      <c r="F8" s="4" t="inlineStr">
        <is>
          <t xml:space="preserve"> </t>
        </is>
      </c>
      <c r="G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net</t>
        </is>
      </c>
      <c r="B10" s="6" t="n">
        <v>742644233</v>
      </c>
      <c r="C10" s="6" t="n">
        <v>720035970</v>
      </c>
      <c r="D10" s="4" t="inlineStr">
        <is>
          <t xml:space="preserve"> </t>
        </is>
      </c>
      <c r="E10" s="6" t="n">
        <v>554015231</v>
      </c>
      <c r="F10" s="4" t="inlineStr">
        <is>
          <t xml:space="preserve"> </t>
        </is>
      </c>
      <c r="G10" s="4" t="inlineStr">
        <is>
          <t xml:space="preserve"> </t>
        </is>
      </c>
    </row>
    <row r="11">
      <c r="A11" s="4" t="inlineStr">
        <is>
          <t>Intangible assets, net</t>
        </is>
      </c>
      <c r="B11" s="6" t="n">
        <v>130874067</v>
      </c>
      <c r="C11" s="6" t="n">
        <v>96018313</v>
      </c>
      <c r="D11" s="4" t="inlineStr">
        <is>
          <t xml:space="preserve"> </t>
        </is>
      </c>
      <c r="E11" s="6" t="n">
        <v>77593680</v>
      </c>
      <c r="F11" s="4" t="inlineStr">
        <is>
          <t xml:space="preserve"> </t>
        </is>
      </c>
      <c r="G11" s="4" t="inlineStr">
        <is>
          <t xml:space="preserve"> </t>
        </is>
      </c>
    </row>
    <row r="12">
      <c r="A12" s="4" t="inlineStr">
        <is>
          <t>Operating lease right-of-use assets</t>
        </is>
      </c>
      <c r="B12" s="6" t="n">
        <v>913908585</v>
      </c>
      <c r="C12" s="6" t="n">
        <v>946872784</v>
      </c>
      <c r="D12" s="4" t="inlineStr">
        <is>
          <t xml:space="preserve"> </t>
        </is>
      </c>
      <c r="E12" s="4" t="inlineStr">
        <is>
          <t xml:space="preserve"> </t>
        </is>
      </c>
      <c r="F12" s="4" t="inlineStr">
        <is>
          <t xml:space="preserve"> </t>
        </is>
      </c>
      <c r="G12" s="4" t="inlineStr">
        <is>
          <t xml:space="preserve"> </t>
        </is>
      </c>
    </row>
    <row r="13">
      <c r="A13" s="4" t="inlineStr">
        <is>
          <t>Other non-current assets</t>
        </is>
      </c>
      <c r="B13" s="6" t="n">
        <v>80362581</v>
      </c>
      <c r="C13" s="6" t="n">
        <v>82270359</v>
      </c>
      <c r="D13" s="4" t="inlineStr">
        <is>
          <t xml:space="preserve"> </t>
        </is>
      </c>
      <c r="E13" s="6" t="n">
        <v>67311223</v>
      </c>
      <c r="F13" s="4" t="inlineStr">
        <is>
          <t xml:space="preserve"> </t>
        </is>
      </c>
      <c r="G13" s="4" t="inlineStr">
        <is>
          <t xml:space="preserve"> </t>
        </is>
      </c>
    </row>
    <row r="14">
      <c r="A14" s="4" t="inlineStr">
        <is>
          <t>Total non-current assets</t>
        </is>
      </c>
      <c r="B14" s="6" t="n">
        <v>1867789466</v>
      </c>
      <c r="C14" s="6" t="n">
        <v>1845197426</v>
      </c>
      <c r="D14" s="4" t="inlineStr">
        <is>
          <t xml:space="preserve"> </t>
        </is>
      </c>
      <c r="E14" s="6" t="n">
        <v>698920134</v>
      </c>
      <c r="F14" s="4" t="inlineStr">
        <is>
          <t xml:space="preserve"> </t>
        </is>
      </c>
      <c r="G14" s="4" t="inlineStr">
        <is>
          <t xml:space="preserve"> </t>
        </is>
      </c>
    </row>
    <row r="15">
      <c r="A15" s="4" t="inlineStr">
        <is>
          <t>Total assets</t>
        </is>
      </c>
      <c r="B15" s="6" t="n">
        <v>2679413837</v>
      </c>
      <c r="C15" s="6" t="n">
        <v>2642010000</v>
      </c>
      <c r="D15" s="4" t="inlineStr">
        <is>
          <t xml:space="preserve"> </t>
        </is>
      </c>
      <c r="E15" s="6" t="n">
        <v>1284892510</v>
      </c>
      <c r="F15" s="4" t="inlineStr">
        <is>
          <t xml:space="preserve"> </t>
        </is>
      </c>
      <c r="G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term bank borrowings</t>
        </is>
      </c>
      <c r="B17" s="6" t="n">
        <v>451907204</v>
      </c>
      <c r="C17" s="6" t="n">
        <v>407807493</v>
      </c>
      <c r="D17" s="4" t="inlineStr">
        <is>
          <t xml:space="preserve"> </t>
        </is>
      </c>
      <c r="E17" s="6" t="n">
        <v>192055323</v>
      </c>
      <c r="F17" s="4" t="inlineStr">
        <is>
          <t xml:space="preserve"> </t>
        </is>
      </c>
      <c r="G17" s="4" t="inlineStr">
        <is>
          <t xml:space="preserve"> </t>
        </is>
      </c>
    </row>
    <row r="18">
      <c r="A18" s="4" t="inlineStr">
        <is>
          <t>Accounts payable</t>
        </is>
      </c>
      <c r="B18" s="6" t="n">
        <v>108503078</v>
      </c>
      <c r="C18" s="6" t="n">
        <v>105673391</v>
      </c>
      <c r="D18" s="4" t="inlineStr">
        <is>
          <t xml:space="preserve"> </t>
        </is>
      </c>
      <c r="E18" s="6" t="n">
        <v>60952491</v>
      </c>
      <c r="F18" s="4" t="inlineStr">
        <is>
          <t xml:space="preserve"> </t>
        </is>
      </c>
      <c r="G18" s="4" t="inlineStr">
        <is>
          <t xml:space="preserve"> </t>
        </is>
      </c>
    </row>
    <row r="19">
      <c r="A19" s="4" t="inlineStr">
        <is>
          <t>Contract liabilities</t>
        </is>
      </c>
      <c r="B19" s="6" t="n">
        <v>23561626</v>
      </c>
      <c r="C19" s="6" t="n">
        <v>22122305</v>
      </c>
      <c r="D19" s="4" t="inlineStr">
        <is>
          <t xml:space="preserve"> </t>
        </is>
      </c>
      <c r="E19" s="6" t="n">
        <v>14129311</v>
      </c>
      <c r="F19" s="4" t="inlineStr">
        <is>
          <t xml:space="preserve"> </t>
        </is>
      </c>
      <c r="G19" s="4" t="inlineStr">
        <is>
          <t xml:space="preserve"> </t>
        </is>
      </c>
    </row>
    <row r="20">
      <c r="A20" s="4" t="inlineStr">
        <is>
          <t>Amount due to related parties</t>
        </is>
      </c>
      <c r="B20" s="6" t="n">
        <v>34017577</v>
      </c>
      <c r="C20" s="6" t="n">
        <v>22484963</v>
      </c>
      <c r="D20" s="4" t="inlineStr">
        <is>
          <t xml:space="preserve"> </t>
        </is>
      </c>
      <c r="E20" s="6" t="n">
        <v>14073915</v>
      </c>
      <c r="F20" s="4" t="inlineStr">
        <is>
          <t xml:space="preserve"> </t>
        </is>
      </c>
      <c r="G20" s="4" t="inlineStr">
        <is>
          <t xml:space="preserve"> </t>
        </is>
      </c>
    </row>
    <row r="21">
      <c r="A21" s="4" t="inlineStr">
        <is>
          <t>Operating lease liabilities</t>
        </is>
      </c>
      <c r="B21" s="6" t="n">
        <v>179661715</v>
      </c>
      <c r="C21" s="6" t="n">
        <v>180468426</v>
      </c>
      <c r="D21" s="4" t="inlineStr">
        <is>
          <t xml:space="preserve"> </t>
        </is>
      </c>
      <c r="E21" s="4" t="inlineStr">
        <is>
          <t xml:space="preserve"> </t>
        </is>
      </c>
      <c r="F21" s="4" t="inlineStr">
        <is>
          <t xml:space="preserve"> </t>
        </is>
      </c>
      <c r="G21" s="4" t="inlineStr">
        <is>
          <t xml:space="preserve"> </t>
        </is>
      </c>
    </row>
    <row r="22">
      <c r="A22" s="4" t="inlineStr">
        <is>
          <t>Derivative financial liabilities</t>
        </is>
      </c>
      <c r="B22" s="6" t="n">
        <v>151177400</v>
      </c>
      <c r="C22" s="6" t="n">
        <v>269251436</v>
      </c>
      <c r="D22" s="4" t="inlineStr">
        <is>
          <t xml:space="preserve"> </t>
        </is>
      </c>
      <c r="E22" s="4" t="inlineStr">
        <is>
          <t xml:space="preserve"> </t>
        </is>
      </c>
      <c r="F22" s="4" t="inlineStr">
        <is>
          <t xml:space="preserve"> </t>
        </is>
      </c>
      <c r="G22" s="4" t="inlineStr">
        <is>
          <t xml:space="preserve"> </t>
        </is>
      </c>
    </row>
    <row r="23">
      <c r="A23" s="4" t="inlineStr">
        <is>
          <t>Other current liabilities</t>
        </is>
      </c>
      <c r="B23" s="6" t="n">
        <v>311940065</v>
      </c>
      <c r="C23" s="6" t="n">
        <v>310454355</v>
      </c>
      <c r="D23" s="4" t="inlineStr">
        <is>
          <t xml:space="preserve"> </t>
        </is>
      </c>
      <c r="E23" s="6" t="n">
        <v>286078575</v>
      </c>
      <c r="F23" s="4" t="inlineStr">
        <is>
          <t xml:space="preserve"> </t>
        </is>
      </c>
      <c r="G23" s="4" t="inlineStr">
        <is>
          <t xml:space="preserve"> </t>
        </is>
      </c>
    </row>
    <row r="24">
      <c r="A24" s="4" t="inlineStr">
        <is>
          <t>Total current liabilities</t>
        </is>
      </c>
      <c r="B24" s="6" t="n">
        <v>1260768665</v>
      </c>
      <c r="C24" s="6" t="n">
        <v>1318262369</v>
      </c>
      <c r="D24" s="4" t="inlineStr">
        <is>
          <t xml:space="preserve"> </t>
        </is>
      </c>
      <c r="E24" s="6" t="n">
        <v>567289615</v>
      </c>
      <c r="F24" s="4" t="inlineStr">
        <is>
          <t xml:space="preserve"> </t>
        </is>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bank borrowings</t>
        </is>
      </c>
      <c r="B26" s="6" t="n">
        <v>7769516</v>
      </c>
      <c r="C26" s="6" t="n">
        <v>8800016</v>
      </c>
      <c r="D26" s="4" t="inlineStr">
        <is>
          <t xml:space="preserve"> </t>
        </is>
      </c>
      <c r="E26" s="6" t="n">
        <v>11903452</v>
      </c>
      <c r="F26" s="4" t="inlineStr">
        <is>
          <t xml:space="preserve"> </t>
        </is>
      </c>
      <c r="G26" s="4" t="inlineStr">
        <is>
          <t xml:space="preserve"> </t>
        </is>
      </c>
    </row>
    <row r="27">
      <c r="A27" s="4" t="inlineStr">
        <is>
          <t>Contract liabilities</t>
        </is>
      </c>
      <c r="B27" s="6" t="n">
        <v>3256745</v>
      </c>
      <c r="C27" s="6" t="n">
        <v>3311176</v>
      </c>
      <c r="D27" s="4" t="inlineStr">
        <is>
          <t xml:space="preserve"> </t>
        </is>
      </c>
      <c r="E27" s="6" t="n">
        <v>970486</v>
      </c>
      <c r="F27" s="4" t="inlineStr">
        <is>
          <t xml:space="preserve"> </t>
        </is>
      </c>
      <c r="G27" s="4" t="inlineStr">
        <is>
          <t xml:space="preserve"> </t>
        </is>
      </c>
    </row>
    <row r="28">
      <c r="A28" s="4" t="inlineStr">
        <is>
          <t>Operating lease liabilities</t>
        </is>
      </c>
      <c r="B28" s="6" t="n">
        <v>788088534</v>
      </c>
      <c r="C28" s="6" t="n">
        <v>820248803</v>
      </c>
      <c r="D28" s="4" t="inlineStr">
        <is>
          <t xml:space="preserve"> </t>
        </is>
      </c>
      <c r="E28" s="4" t="inlineStr">
        <is>
          <t xml:space="preserve"> </t>
        </is>
      </c>
      <c r="F28" s="4" t="inlineStr">
        <is>
          <t xml:space="preserve"> </t>
        </is>
      </c>
      <c r="G28" s="4" t="inlineStr">
        <is>
          <t xml:space="preserve"> </t>
        </is>
      </c>
    </row>
    <row r="29">
      <c r="A29" s="4" t="inlineStr">
        <is>
          <t>Derivative financial liabilities</t>
        </is>
      </c>
      <c r="B29" s="6" t="n">
        <v>77100474</v>
      </c>
      <c r="C29" s="6" t="n">
        <v>19083004</v>
      </c>
      <c r="D29" s="4" t="inlineStr">
        <is>
          <t xml:space="preserve"> </t>
        </is>
      </c>
      <c r="E29" s="4" t="inlineStr">
        <is>
          <t xml:space="preserve"> </t>
        </is>
      </c>
      <c r="F29" s="4" t="inlineStr">
        <is>
          <t xml:space="preserve"> </t>
        </is>
      </c>
      <c r="G29" s="4" t="inlineStr">
        <is>
          <t xml:space="preserve"> </t>
        </is>
      </c>
    </row>
    <row r="30">
      <c r="A30" s="4" t="inlineStr">
        <is>
          <t>Convertible notes, at fair value</t>
        </is>
      </c>
      <c r="B30" s="6" t="n">
        <v>366261610</v>
      </c>
      <c r="C30" s="6" t="n">
        <v>354080264</v>
      </c>
      <c r="D30" s="4" t="inlineStr">
        <is>
          <t xml:space="preserve"> </t>
        </is>
      </c>
      <c r="E30" s="6" t="n">
        <v>318466215</v>
      </c>
      <c r="F30" s="4" t="inlineStr">
        <is>
          <t xml:space="preserve"> </t>
        </is>
      </c>
      <c r="G30" s="4" t="inlineStr">
        <is>
          <t xml:space="preserve"> </t>
        </is>
      </c>
    </row>
    <row r="31">
      <c r="A31" s="4" t="inlineStr">
        <is>
          <t>Other non-current liabilities</t>
        </is>
      </c>
      <c r="B31" s="6" t="n">
        <v>74138391</v>
      </c>
      <c r="C31" s="6" t="n">
        <v>7919952</v>
      </c>
      <c r="D31" s="4" t="inlineStr">
        <is>
          <t xml:space="preserve"> </t>
        </is>
      </c>
      <c r="E31" s="6" t="n">
        <v>47167706</v>
      </c>
      <c r="F31" s="4" t="inlineStr">
        <is>
          <t xml:space="preserve"> </t>
        </is>
      </c>
      <c r="G31" s="4" t="inlineStr">
        <is>
          <t xml:space="preserve"> </t>
        </is>
      </c>
    </row>
    <row r="32">
      <c r="A32" s="4" t="inlineStr">
        <is>
          <t>Other liabilities</t>
        </is>
      </c>
      <c r="B32" s="6" t="n">
        <v>249750</v>
      </c>
      <c r="C32" s="6" t="n">
        <v>261643</v>
      </c>
      <c r="D32" s="4" t="inlineStr">
        <is>
          <t xml:space="preserve"> </t>
        </is>
      </c>
      <c r="E32" s="4" t="inlineStr">
        <is>
          <t xml:space="preserve"> </t>
        </is>
      </c>
      <c r="F32" s="4" t="inlineStr">
        <is>
          <t xml:space="preserve"> </t>
        </is>
      </c>
      <c r="G32" s="4" t="inlineStr">
        <is>
          <t xml:space="preserve"> </t>
        </is>
      </c>
    </row>
    <row r="33">
      <c r="A33" s="4" t="inlineStr">
        <is>
          <t>Total non-current liabilities</t>
        </is>
      </c>
      <c r="B33" s="6" t="n">
        <v>1316615270</v>
      </c>
      <c r="C33" s="6" t="n">
        <v>1213443215</v>
      </c>
      <c r="D33" s="4" t="inlineStr">
        <is>
          <t xml:space="preserve"> </t>
        </is>
      </c>
      <c r="E33" s="6" t="n">
        <v>378507859</v>
      </c>
      <c r="F33" s="4" t="inlineStr">
        <is>
          <t xml:space="preserve"> </t>
        </is>
      </c>
      <c r="G33" s="4" t="inlineStr">
        <is>
          <t xml:space="preserve"> </t>
        </is>
      </c>
    </row>
    <row r="34">
      <c r="A34" s="4" t="inlineStr">
        <is>
          <t>Total liabilities</t>
        </is>
      </c>
      <c r="B34" s="6" t="n">
        <v>2577383935</v>
      </c>
      <c r="C34" s="6" t="n">
        <v>2531705584</v>
      </c>
      <c r="D34" s="4" t="inlineStr">
        <is>
          <t xml:space="preserve"> </t>
        </is>
      </c>
      <c r="E34" s="6" t="n">
        <v>945797474</v>
      </c>
      <c r="F34" s="4" t="inlineStr">
        <is>
          <t xml:space="preserve"> </t>
        </is>
      </c>
      <c r="G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US$0.0000094 par value, 500,000,000 shares authorized, 149,181,538 shares and 140,938,555 shares issued and outstanding as of December 31, 2022, respectively, 124,193,929 shares issued and outstanding as of December 31, 2021)</t>
        </is>
      </c>
      <c r="B36" s="6" t="n">
        <v>9358</v>
      </c>
      <c r="C36" s="6" t="n">
        <v>8616</v>
      </c>
      <c r="D36" s="4" t="inlineStr">
        <is>
          <t xml:space="preserve"> </t>
        </is>
      </c>
      <c r="E36" s="6" t="n">
        <v>7497</v>
      </c>
      <c r="F36" s="4" t="inlineStr">
        <is>
          <t xml:space="preserve"> </t>
        </is>
      </c>
      <c r="G36" s="4" t="inlineStr">
        <is>
          <t xml:space="preserve"> </t>
        </is>
      </c>
    </row>
    <row r="37">
      <c r="A37" s="4" t="inlineStr">
        <is>
          <t>Additional paid-in capital</t>
        </is>
      </c>
      <c r="B37" s="6" t="n">
        <v>1639068548</v>
      </c>
      <c r="C37" s="6" t="n">
        <v>1472014651</v>
      </c>
      <c r="D37" s="4" t="inlineStr">
        <is>
          <t xml:space="preserve"> </t>
        </is>
      </c>
      <c r="E37" s="6" t="n">
        <v>937315273</v>
      </c>
      <c r="F37" s="4" t="inlineStr">
        <is>
          <t xml:space="preserve"> </t>
        </is>
      </c>
      <c r="G37" s="4" t="inlineStr">
        <is>
          <t xml:space="preserve"> </t>
        </is>
      </c>
    </row>
    <row r="38">
      <c r="A38" s="4" t="inlineStr">
        <is>
          <t>Accumulated losses</t>
        </is>
      </c>
      <c r="B38" s="6" t="n">
        <v>-1555058025</v>
      </c>
      <c r="C38" s="6" t="n">
        <v>-1380173392</v>
      </c>
      <c r="D38" s="4" t="inlineStr">
        <is>
          <t xml:space="preserve"> </t>
        </is>
      </c>
      <c r="E38" s="6" t="n">
        <v>-637528160</v>
      </c>
      <c r="F38" s="4" t="inlineStr">
        <is>
          <t xml:space="preserve"> </t>
        </is>
      </c>
      <c r="G38" s="4" t="inlineStr">
        <is>
          <t xml:space="preserve"> </t>
        </is>
      </c>
    </row>
    <row r="39">
      <c r="A39" s="4" t="inlineStr">
        <is>
          <t>Accumulated other comprehensive income</t>
        </is>
      </c>
      <c r="B39" s="6" t="n">
        <v>16123160</v>
      </c>
      <c r="C39" s="6" t="n">
        <v>17000825</v>
      </c>
      <c r="D39" s="4" t="inlineStr">
        <is>
          <t xml:space="preserve"> </t>
        </is>
      </c>
      <c r="E39" s="6" t="n">
        <v>35743691</v>
      </c>
      <c r="F39" s="4" t="inlineStr">
        <is>
          <t xml:space="preserve"> </t>
        </is>
      </c>
      <c r="G39" s="4" t="inlineStr">
        <is>
          <t xml:space="preserve"> </t>
        </is>
      </c>
    </row>
    <row r="40">
      <c r="A40" s="4" t="inlineStr">
        <is>
          <t>Treasury shares (8,542,983 and 8,242,983 ordinary shares as of March 31, 2023 and December 31, 2022, respectivel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equity attributable to shareholders of the Company</t>
        </is>
      </c>
      <c r="B41" s="6" t="n">
        <v>100143041</v>
      </c>
      <c r="C41" s="6" t="n">
        <v>108850700</v>
      </c>
      <c r="D41" s="4" t="inlineStr">
        <is>
          <t xml:space="preserve"> </t>
        </is>
      </c>
      <c r="E41" s="6" t="n">
        <v>335538301</v>
      </c>
      <c r="F41" s="4" t="inlineStr">
        <is>
          <t xml:space="preserve"> </t>
        </is>
      </c>
      <c r="G41" s="4" t="inlineStr">
        <is>
          <t xml:space="preserve"> </t>
        </is>
      </c>
    </row>
    <row r="42">
      <c r="A42" s="4" t="inlineStr">
        <is>
          <t>Non-controlling interests</t>
        </is>
      </c>
      <c r="B42" s="6" t="n">
        <v>1886861</v>
      </c>
      <c r="C42" s="6" t="n">
        <v>1453716</v>
      </c>
      <c r="D42" s="4" t="inlineStr">
        <is>
          <t xml:space="preserve"> </t>
        </is>
      </c>
      <c r="E42" s="6" t="n">
        <v>3556735</v>
      </c>
      <c r="F42" s="4" t="inlineStr">
        <is>
          <t xml:space="preserve"> </t>
        </is>
      </c>
      <c r="G42" s="4" t="inlineStr">
        <is>
          <t xml:space="preserve"> </t>
        </is>
      </c>
    </row>
    <row r="43">
      <c r="A43" s="4" t="inlineStr">
        <is>
          <t>Total shareholders' equity</t>
        </is>
      </c>
      <c r="B43" s="6" t="n">
        <v>102029902</v>
      </c>
      <c r="C43" s="6" t="n">
        <v>110304416</v>
      </c>
      <c r="D43" s="5" t="n">
        <v>187988024</v>
      </c>
      <c r="E43" s="6" t="n">
        <v>339095036</v>
      </c>
      <c r="F43" s="5" t="n">
        <v>433052250</v>
      </c>
      <c r="G43" s="5" t="n">
        <v>372591692</v>
      </c>
    </row>
    <row r="44">
      <c r="A44" s="4"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iabilities and shareholders' equity</t>
        </is>
      </c>
      <c r="B45" s="5" t="n">
        <v>2679413837</v>
      </c>
      <c r="C45" s="5" t="n">
        <v>2642010000</v>
      </c>
      <c r="D45" s="4" t="inlineStr">
        <is>
          <t xml:space="preserve"> </t>
        </is>
      </c>
      <c r="E45" s="5" t="n">
        <v>1284892510</v>
      </c>
      <c r="F45" s="4" t="inlineStr">
        <is>
          <t xml:space="preserve"> </t>
        </is>
      </c>
      <c r="G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Non-Current Assets</t>
        </is>
      </c>
      <c r="B1" s="2" t="inlineStr">
        <is>
          <t>3 Months Ended</t>
        </is>
      </c>
      <c r="C1" s="2" t="inlineStr">
        <is>
          <t>12 Months Ended</t>
        </is>
      </c>
    </row>
    <row r="2">
      <c r="B2" s="2" t="inlineStr">
        <is>
          <t>Mar. 31, 2023</t>
        </is>
      </c>
      <c r="C2" s="2" t="inlineStr">
        <is>
          <t>Dec. 31, 2022</t>
        </is>
      </c>
    </row>
    <row r="3">
      <c r="A3" s="3" t="inlineStr">
        <is>
          <t>Other Non-Current Assets</t>
        </is>
      </c>
      <c r="B3" s="4" t="inlineStr">
        <is>
          <t xml:space="preserve"> </t>
        </is>
      </c>
      <c r="C3" s="4" t="inlineStr">
        <is>
          <t xml:space="preserve"> </t>
        </is>
      </c>
    </row>
    <row r="4">
      <c r="A4" s="4" t="inlineStr">
        <is>
          <t>Other Non-Current Assets</t>
        </is>
      </c>
      <c r="B4" s="4" t="inlineStr">
        <is>
          <t>10. O ther Non-Current Assets O ther non-current assets consist of the following: ​ ​ ​ ​ ​ ​ March 31, 2023 December 31, 2022 Long-term rental deposits 80,362,581 82,270,359 ​</t>
        </is>
      </c>
      <c r="C4" s="4" t="inlineStr">
        <is>
          <t>10. O ther Non-Current Assets Other non-current assets consist of the following: ​ ​ ​ ​ ​ ​ ​ December 31, 2022 December 31, 2021 ​ ​ ​ ​ ​ Long-term rental deposits 82,270,359 67,311,22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Related Partie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 from transactions with a related party</t>
        </is>
      </c>
      <c r="B4" s="5" t="n">
        <v>10802069</v>
      </c>
      <c r="C4" s="5" t="n">
        <v>7036697</v>
      </c>
      <c r="D4" s="5" t="n">
        <v>7036697</v>
      </c>
      <c r="E4" s="5" t="n">
        <v>0</v>
      </c>
      <c r="F4" s="5" t="n">
        <v>160532</v>
      </c>
    </row>
    <row r="5">
      <c r="A5" s="4" t="inlineStr">
        <is>
          <t>Service fee</t>
        </is>
      </c>
      <c r="B5" s="6" t="n">
        <v>150000</v>
      </c>
      <c r="C5" s="6" t="n">
        <v>100000</v>
      </c>
      <c r="D5" s="6" t="n">
        <v>550000</v>
      </c>
      <c r="E5" s="6" t="n">
        <v>0</v>
      </c>
      <c r="F5" s="6" t="n">
        <v>0</v>
      </c>
    </row>
    <row r="6">
      <c r="A6" s="4" t="inlineStr">
        <is>
          <t>Continuing franchise fee to Tim Hortons Restaurants International Gmb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transactions</t>
        </is>
      </c>
      <c r="B8" s="6" t="n">
        <v>10802069</v>
      </c>
      <c r="C8" s="6" t="n">
        <v>7036697</v>
      </c>
      <c r="D8" s="6" t="n">
        <v>31882569</v>
      </c>
      <c r="E8" s="6" t="n">
        <v>15576324</v>
      </c>
      <c r="F8" s="6" t="n">
        <v>5147252</v>
      </c>
    </row>
    <row r="9">
      <c r="A9" s="4" t="inlineStr">
        <is>
          <t>Upfront franchise fee to Tim Hortons Restaurants International Gmb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transactions</t>
        </is>
      </c>
      <c r="B11" s="6" t="n">
        <v>2543422</v>
      </c>
      <c r="C11" s="6" t="n">
        <v>2673156</v>
      </c>
      <c r="D11" s="6" t="n">
        <v>23553799</v>
      </c>
      <c r="E11" s="6" t="n">
        <v>24265373</v>
      </c>
      <c r="F11" s="6" t="n">
        <v>4097227</v>
      </c>
    </row>
    <row r="12">
      <c r="A12" s="4" t="inlineStr">
        <is>
          <t>Purchase of coffee beans from TDL Group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transactions</t>
        </is>
      </c>
      <c r="B14" s="6" t="n">
        <v>12132140</v>
      </c>
      <c r="C14" s="6" t="n">
        <v>15712579</v>
      </c>
      <c r="D14" s="6" t="n">
        <v>49135749</v>
      </c>
      <c r="E14" s="6" t="n">
        <v>28168228</v>
      </c>
      <c r="F14" s="6" t="n">
        <v>8864342</v>
      </c>
    </row>
    <row r="15">
      <c r="A15" s="4" t="inlineStr">
        <is>
          <t>Provision of consumer research service to THR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transactions</t>
        </is>
      </c>
      <c r="B17" s="6" t="n">
        <v>2939434</v>
      </c>
      <c r="C17" s="6" t="n">
        <v>1751622</v>
      </c>
      <c r="D17" s="4" t="inlineStr">
        <is>
          <t xml:space="preserve"> </t>
        </is>
      </c>
      <c r="E17" s="6" t="n">
        <v>428148</v>
      </c>
      <c r="F17" s="4" t="inlineStr">
        <is>
          <t xml:space="preserve"> </t>
        </is>
      </c>
    </row>
    <row r="18">
      <c r="A18" s="4" t="inlineStr">
        <is>
          <t>Consulting services provided by Tim Hortons Restaurants International Gmb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transactions</t>
        </is>
      </c>
      <c r="B20" s="4" t="inlineStr">
        <is>
          <t xml:space="preserve"> </t>
        </is>
      </c>
      <c r="C20" s="4" t="inlineStr">
        <is>
          <t xml:space="preserve"> </t>
        </is>
      </c>
      <c r="D20" s="4" t="inlineStr">
        <is>
          <t xml:space="preserve"> </t>
        </is>
      </c>
      <c r="E20" s="4" t="inlineStr">
        <is>
          <t xml:space="preserve"> </t>
        </is>
      </c>
      <c r="F20" s="6" t="n">
        <v>160532</v>
      </c>
    </row>
    <row r="21">
      <c r="A21" s="4" t="inlineStr">
        <is>
          <t>Services provided by Pangaea Data Tech (Shanghai) Co., Lt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transactions</t>
        </is>
      </c>
      <c r="B23" s="4" t="inlineStr">
        <is>
          <t xml:space="preserve"> </t>
        </is>
      </c>
      <c r="C23" s="4" t="inlineStr">
        <is>
          <t xml:space="preserve"> </t>
        </is>
      </c>
      <c r="D23" s="6" t="n">
        <v>7206906</v>
      </c>
      <c r="E23" s="4" t="inlineStr">
        <is>
          <t xml:space="preserve"> </t>
        </is>
      </c>
      <c r="F23" s="4" t="inlineStr">
        <is>
          <t xml:space="preserve"> </t>
        </is>
      </c>
    </row>
    <row r="24">
      <c r="A24" s="4" t="inlineStr">
        <is>
          <t>Service fee</t>
        </is>
      </c>
      <c r="B24" s="6" t="n">
        <v>150000</v>
      </c>
      <c r="C24" s="6" t="n">
        <v>100000</v>
      </c>
      <c r="D24" s="6" t="n">
        <v>550000</v>
      </c>
      <c r="E24" s="6" t="n">
        <v>0</v>
      </c>
      <c r="F24" s="6" t="n">
        <v>0</v>
      </c>
    </row>
    <row r="25">
      <c r="A25" s="4" t="inlineStr">
        <is>
          <t>Expenses capitalized in property plant and equipment</t>
        </is>
      </c>
      <c r="B25" s="5" t="n">
        <v>2789434</v>
      </c>
      <c r="C25" s="5" t="n">
        <v>1651622</v>
      </c>
      <c r="D25" s="6" t="n">
        <v>6656906</v>
      </c>
      <c r="E25" s="5" t="n">
        <v>0</v>
      </c>
      <c r="F25" s="5" t="n">
        <v>0</v>
      </c>
    </row>
    <row r="26">
      <c r="A26" s="4" t="inlineStr">
        <is>
          <t>Reimbursements to Cartesian Capital Group,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transactions</t>
        </is>
      </c>
      <c r="B28" s="4" t="inlineStr">
        <is>
          <t xml:space="preserve"> </t>
        </is>
      </c>
      <c r="C28" s="4" t="inlineStr">
        <is>
          <t xml:space="preserve"> </t>
        </is>
      </c>
      <c r="D28" s="5" t="n">
        <v>1845960</v>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Related Parties - Related partie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upfront franchise fee</t>
        </is>
      </c>
      <c r="B4" s="5" t="n">
        <v>245277</v>
      </c>
      <c r="C4" s="5" t="n">
        <v>56995</v>
      </c>
      <c r="D4" s="5" t="n">
        <v>334034</v>
      </c>
      <c r="E4" s="5" t="n">
        <v>0</v>
      </c>
      <c r="F4" s="5" t="n">
        <v>0</v>
      </c>
    </row>
    <row r="5">
      <c r="A5" s="4" t="inlineStr">
        <is>
          <t>Amount due to related parties</t>
        </is>
      </c>
      <c r="B5" s="6" t="n">
        <v>34017577</v>
      </c>
      <c r="C5" s="4" t="inlineStr">
        <is>
          <t xml:space="preserve"> </t>
        </is>
      </c>
      <c r="D5" s="6" t="n">
        <v>22484963</v>
      </c>
      <c r="E5" s="6" t="n">
        <v>14073915</v>
      </c>
      <c r="F5" s="4" t="inlineStr">
        <is>
          <t xml:space="preserve"> </t>
        </is>
      </c>
    </row>
    <row r="6">
      <c r="A6" s="4" t="inlineStr">
        <is>
          <t>Costs of food and packaging</t>
        </is>
      </c>
      <c r="B6" s="6" t="n">
        <v>12104853</v>
      </c>
      <c r="C6" s="6" t="n">
        <v>5880992</v>
      </c>
      <c r="D6" s="6" t="n">
        <v>36862860</v>
      </c>
      <c r="E6" s="6" t="n">
        <v>19521561</v>
      </c>
      <c r="F6" s="6" t="n">
        <v>8864342</v>
      </c>
    </row>
    <row r="7">
      <c r="A7" s="4" t="inlineStr">
        <is>
          <t>Purchase of coffee be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 from related party</t>
        </is>
      </c>
      <c r="B9" s="6" t="n">
        <v>12132140</v>
      </c>
      <c r="C9" s="6" t="n">
        <v>15712579</v>
      </c>
      <c r="D9" s="6" t="n">
        <v>49135749</v>
      </c>
      <c r="E9" s="6" t="n">
        <v>28168228</v>
      </c>
      <c r="F9" s="6" t="n">
        <v>8864342</v>
      </c>
    </row>
    <row r="10">
      <c r="A10" s="4" t="inlineStr">
        <is>
          <t>Costs of food and packaging</t>
        </is>
      </c>
      <c r="B10" s="6" t="n">
        <v>12104853</v>
      </c>
      <c r="C10" s="5" t="n">
        <v>5880992</v>
      </c>
      <c r="D10" s="4" t="inlineStr">
        <is>
          <t xml:space="preserve"> </t>
        </is>
      </c>
      <c r="E10" s="4" t="inlineStr">
        <is>
          <t xml:space="preserve"> </t>
        </is>
      </c>
      <c r="F10" s="4" t="inlineStr">
        <is>
          <t xml:space="preserve"> </t>
        </is>
      </c>
    </row>
    <row r="11">
      <c r="A11" s="4" t="inlineStr">
        <is>
          <t>TDL Group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due to related parties</t>
        </is>
      </c>
      <c r="B13" s="6" t="n">
        <v>7135158</v>
      </c>
      <c r="C13" s="4" t="inlineStr">
        <is>
          <t xml:space="preserve"> </t>
        </is>
      </c>
      <c r="D13" s="6" t="n">
        <v>9690952</v>
      </c>
      <c r="E13" s="6" t="n">
        <v>7210593</v>
      </c>
      <c r="F13" s="4" t="inlineStr">
        <is>
          <t xml:space="preserve"> </t>
        </is>
      </c>
    </row>
    <row r="14">
      <c r="A14" s="4" t="inlineStr">
        <is>
          <t>TDL Group Corp | Purchase of coffee be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s of food and packaging</t>
        </is>
      </c>
      <c r="B16" s="4" t="inlineStr">
        <is>
          <t xml:space="preserve"> </t>
        </is>
      </c>
      <c r="C16" s="4" t="inlineStr">
        <is>
          <t xml:space="preserve"> </t>
        </is>
      </c>
      <c r="D16" s="6" t="n">
        <v>36862860</v>
      </c>
      <c r="E16" s="6" t="n">
        <v>19521561</v>
      </c>
      <c r="F16" s="5" t="n">
        <v>8864342</v>
      </c>
    </row>
    <row r="17">
      <c r="A17" s="4" t="inlineStr">
        <is>
          <t>Tim Hortons Restaurants International GmbH (THR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due to related parties</t>
        </is>
      </c>
      <c r="B19" s="6" t="n">
        <v>23360192</v>
      </c>
      <c r="C19" s="4" t="inlineStr">
        <is>
          <t xml:space="preserve"> </t>
        </is>
      </c>
      <c r="D19" s="6" t="n">
        <v>10390081</v>
      </c>
      <c r="E19" s="5" t="n">
        <v>6863322</v>
      </c>
      <c r="F19" s="4" t="inlineStr">
        <is>
          <t xml:space="preserve"> </t>
        </is>
      </c>
    </row>
    <row r="20">
      <c r="A20" s="4" t="inlineStr">
        <is>
          <t>Pangaea Data Tech (Shanghai) Co.,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due to related parties</t>
        </is>
      </c>
      <c r="B22" s="6" t="n">
        <v>2600755</v>
      </c>
      <c r="C22" s="4" t="inlineStr">
        <is>
          <t xml:space="preserve"> </t>
        </is>
      </c>
      <c r="D22" s="6" t="n">
        <v>1470000</v>
      </c>
      <c r="E22" s="4" t="inlineStr">
        <is>
          <t xml:space="preserve"> </t>
        </is>
      </c>
      <c r="F22" s="4" t="inlineStr">
        <is>
          <t xml:space="preserve"> </t>
        </is>
      </c>
    </row>
    <row r="23">
      <c r="A23" s="4" t="inlineStr">
        <is>
          <t>Cartesian Capital Group,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ue to related parties</t>
        </is>
      </c>
      <c r="B25" s="5" t="n">
        <v>921472</v>
      </c>
      <c r="C25" s="4" t="inlineStr">
        <is>
          <t xml:space="preserve"> </t>
        </is>
      </c>
      <c r="D25" s="5" t="n">
        <v>933930</v>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9" customWidth="1" min="5" max="5"/>
    <col width="34" customWidth="1" min="6" max="6"/>
    <col width="29" customWidth="1" min="7" max="7"/>
    <col width="29" customWidth="1" min="8" max="8"/>
    <col width="29" customWidth="1" min="9" max="9"/>
  </cols>
  <sheetData>
    <row r="1">
      <c r="A1" s="1" t="inlineStr">
        <is>
          <t>Changes in Shareholders' Equity (Details)</t>
        </is>
      </c>
      <c r="D1" s="2" t="inlineStr">
        <is>
          <t>3 Months Ended</t>
        </is>
      </c>
      <c r="F1" s="2" t="inlineStr">
        <is>
          <t>12 Months Ended</t>
        </is>
      </c>
    </row>
    <row r="2">
      <c r="B2" s="2" t="inlineStr">
        <is>
          <t>Mar. 30, 2023 CNY (¥)</t>
        </is>
      </c>
      <c r="C2" s="2" t="inlineStr">
        <is>
          <t>Mar. 30, 2023 USD ($)</t>
        </is>
      </c>
      <c r="D2" s="2" t="inlineStr">
        <is>
          <t>Mar. 31, 2023 CNY (¥) Vote shares</t>
        </is>
      </c>
      <c r="E2" s="2" t="inlineStr">
        <is>
          <t>Mar. 31, 2022 CNY (¥) shares</t>
        </is>
      </c>
      <c r="F2" s="2" t="inlineStr">
        <is>
          <t>Dec. 31, 2022 CNY (¥) Vote shares</t>
        </is>
      </c>
      <c r="G2" s="2" t="inlineStr">
        <is>
          <t>Dec. 31, 2021 CNY (¥) shares</t>
        </is>
      </c>
      <c r="H2" s="2" t="inlineStr">
        <is>
          <t>Dec. 31, 2020 CNY (¥) shares</t>
        </is>
      </c>
      <c r="I2" s="2" t="inlineStr">
        <is>
          <t>Mar. 15, 2023 CNY (¥) shares</t>
        </is>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t>
        </is>
      </c>
      <c r="B4" s="4" t="inlineStr">
        <is>
          <t xml:space="preserve"> </t>
        </is>
      </c>
      <c r="C4" s="4" t="inlineStr">
        <is>
          <t xml:space="preserve"> </t>
        </is>
      </c>
      <c r="D4" s="5" t="n">
        <v>110304416</v>
      </c>
      <c r="E4" s="5" t="n">
        <v>339095036</v>
      </c>
      <c r="F4" s="5" t="n">
        <v>339095036</v>
      </c>
      <c r="G4" s="5" t="n">
        <v>433052250</v>
      </c>
      <c r="H4" s="5" t="n">
        <v>372591692</v>
      </c>
      <c r="I4" s="4" t="inlineStr">
        <is>
          <t xml:space="preserve"> </t>
        </is>
      </c>
    </row>
    <row r="5">
      <c r="A5" s="4" t="inlineStr">
        <is>
          <t>Net income loss</t>
        </is>
      </c>
      <c r="B5" s="4" t="inlineStr">
        <is>
          <t xml:space="preserve"> </t>
        </is>
      </c>
      <c r="C5" s="4" t="inlineStr">
        <is>
          <t xml:space="preserve"> </t>
        </is>
      </c>
      <c r="D5" s="6" t="n">
        <v>-174451488</v>
      </c>
      <c r="E5" s="6" t="n">
        <v>-151262054</v>
      </c>
      <c r="F5" s="6" t="n">
        <v>-744748251</v>
      </c>
      <c r="G5" s="6" t="n">
        <v>-382929166</v>
      </c>
      <c r="H5" s="6" t="n">
        <v>-143060167</v>
      </c>
      <c r="I5" s="4" t="inlineStr">
        <is>
          <t xml:space="preserve"> </t>
        </is>
      </c>
    </row>
    <row r="6">
      <c r="A6" s="4" t="inlineStr">
        <is>
          <t>Fair value changes of convertible notes due to instrument-specific credit risk, net of nil income taxes</t>
        </is>
      </c>
      <c r="B6" s="4" t="inlineStr">
        <is>
          <t xml:space="preserve"> </t>
        </is>
      </c>
      <c r="C6" s="4" t="inlineStr">
        <is>
          <t xml:space="preserve"> </t>
        </is>
      </c>
      <c r="D6" s="6" t="n">
        <v>-2607294</v>
      </c>
      <c r="E6" s="6" t="n">
        <v>-330112</v>
      </c>
      <c r="F6" s="6" t="n">
        <v>-1520393</v>
      </c>
      <c r="G6" s="6" t="n">
        <v>-548029</v>
      </c>
      <c r="H6" s="4" t="inlineStr">
        <is>
          <t xml:space="preserve"> </t>
        </is>
      </c>
      <c r="I6" s="4" t="inlineStr">
        <is>
          <t xml:space="preserve"> </t>
        </is>
      </c>
    </row>
    <row r="7">
      <c r="A7" s="4" t="inlineStr">
        <is>
          <t>Foreign currency translation adjustment, net of nil income taxes</t>
        </is>
      </c>
      <c r="B7" s="4" t="inlineStr">
        <is>
          <t xml:space="preserve"> </t>
        </is>
      </c>
      <c r="C7" s="4" t="inlineStr">
        <is>
          <t xml:space="preserve"> </t>
        </is>
      </c>
      <c r="D7" s="6" t="n">
        <v>1029466</v>
      </c>
      <c r="E7" s="6" t="n">
        <v>485154</v>
      </c>
      <c r="F7" s="6" t="n">
        <v>-19356001</v>
      </c>
      <c r="G7" s="6" t="n">
        <v>-2889641</v>
      </c>
      <c r="H7" s="6" t="n">
        <v>2788426</v>
      </c>
      <c r="I7" s="4" t="inlineStr">
        <is>
          <t xml:space="preserve"> </t>
        </is>
      </c>
    </row>
    <row r="8">
      <c r="A8" s="4" t="inlineStr">
        <is>
          <t>Unrealized gain on short-term investment, net of nil income taxes</t>
        </is>
      </c>
      <c r="B8" s="4" t="inlineStr">
        <is>
          <t xml:space="preserve"> </t>
        </is>
      </c>
      <c r="C8" s="4" t="inlineStr">
        <is>
          <t xml:space="preserve"> </t>
        </is>
      </c>
      <c r="D8" s="6" t="n">
        <v>700163</v>
      </c>
      <c r="E8" s="4" t="inlineStr">
        <is>
          <t xml:space="preserve"> </t>
        </is>
      </c>
      <c r="F8" s="6" t="n">
        <v>2133528</v>
      </c>
      <c r="G8" s="4" t="inlineStr">
        <is>
          <t xml:space="preserve"> </t>
        </is>
      </c>
      <c r="H8" s="4" t="inlineStr">
        <is>
          <t xml:space="preserve"> </t>
        </is>
      </c>
      <c r="I8" s="4" t="inlineStr">
        <is>
          <t xml:space="preserve"> </t>
        </is>
      </c>
    </row>
    <row r="9">
      <c r="A9" s="4" t="inlineStr">
        <is>
          <t>Transaction cost of Merger and PIPE Transactions</t>
        </is>
      </c>
      <c r="B9" s="4" t="inlineStr">
        <is>
          <t xml:space="preserve"> </t>
        </is>
      </c>
      <c r="C9" s="4" t="inlineStr">
        <is>
          <t xml:space="preserve"> </t>
        </is>
      </c>
      <c r="D9" s="6" t="n">
        <v>-1924076</v>
      </c>
      <c r="E9" s="4" t="inlineStr">
        <is>
          <t xml:space="preserve"> </t>
        </is>
      </c>
      <c r="F9" s="6" t="n">
        <v>-85728299</v>
      </c>
      <c r="G9" s="4" t="inlineStr">
        <is>
          <t xml:space="preserve"> </t>
        </is>
      </c>
      <c r="H9" s="4" t="inlineStr">
        <is>
          <t xml:space="preserve"> </t>
        </is>
      </c>
      <c r="I9" s="4" t="inlineStr">
        <is>
          <t xml:space="preserve"> </t>
        </is>
      </c>
    </row>
    <row r="10">
      <c r="A10" s="4" t="inlineStr">
        <is>
          <t>Transaction cost of equity financing through ESA</t>
        </is>
      </c>
      <c r="B10" s="4" t="inlineStr">
        <is>
          <t xml:space="preserve"> </t>
        </is>
      </c>
      <c r="C10" s="4" t="inlineStr">
        <is>
          <t xml:space="preserve"> </t>
        </is>
      </c>
      <c r="D10" s="6" t="n">
        <v>-13341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6" t="n">
        <v>3160986</v>
      </c>
      <c r="E11" s="4" t="inlineStr">
        <is>
          <t xml:space="preserve"> </t>
        </is>
      </c>
      <c r="F11" s="6" t="n">
        <v>44421298</v>
      </c>
      <c r="G11" s="4" t="inlineStr">
        <is>
          <t xml:space="preserve"> </t>
        </is>
      </c>
      <c r="H11" s="4" t="inlineStr">
        <is>
          <t xml:space="preserve"> </t>
        </is>
      </c>
      <c r="I11" s="4" t="inlineStr">
        <is>
          <t xml:space="preserve"> </t>
        </is>
      </c>
    </row>
    <row r="12">
      <c r="A12" s="4" t="inlineStr">
        <is>
          <t>Popoyes Transaction</t>
        </is>
      </c>
      <c r="B12" s="4" t="inlineStr">
        <is>
          <t xml:space="preserve"> </t>
        </is>
      </c>
      <c r="C12" s="4" t="inlineStr">
        <is>
          <t xml:space="preserve"> </t>
        </is>
      </c>
      <c r="D12" s="6" t="n">
        <v>1671518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ing</t>
        </is>
      </c>
      <c r="B13" s="4" t="inlineStr">
        <is>
          <t xml:space="preserve"> </t>
        </is>
      </c>
      <c r="C13" s="4" t="inlineStr">
        <is>
          <t xml:space="preserve"> </t>
        </is>
      </c>
      <c r="D13" s="5" t="n">
        <v>102029902</v>
      </c>
      <c r="E13" s="6" t="n">
        <v>187988024</v>
      </c>
      <c r="F13" s="5" t="n">
        <v>110304416</v>
      </c>
      <c r="G13" s="6" t="n">
        <v>339095036</v>
      </c>
      <c r="H13" s="6" t="n">
        <v>433052250</v>
      </c>
      <c r="I13" s="4" t="inlineStr">
        <is>
          <t xml:space="preserve"> </t>
        </is>
      </c>
    </row>
    <row r="14">
      <c r="A14" s="4" t="inlineStr">
        <is>
          <t>Amount recognized in treasury shares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row>
    <row r="15">
      <c r="A15" s="4" t="inlineStr">
        <is>
          <t>Number of Votes per Share | Vote</t>
        </is>
      </c>
      <c r="B15" s="4" t="inlineStr">
        <is>
          <t xml:space="preserve"> </t>
        </is>
      </c>
      <c r="C15" s="4" t="inlineStr">
        <is>
          <t xml:space="preserve"> </t>
        </is>
      </c>
      <c r="D15" s="6" t="n">
        <v>1</v>
      </c>
      <c r="E15" s="4" t="inlineStr">
        <is>
          <t xml:space="preserve"> </t>
        </is>
      </c>
      <c r="F15" s="6" t="n">
        <v>1</v>
      </c>
      <c r="G15" s="4" t="inlineStr">
        <is>
          <t xml:space="preserve"> </t>
        </is>
      </c>
      <c r="H15" s="4" t="inlineStr">
        <is>
          <t xml:space="preserve"> </t>
        </is>
      </c>
      <c r="I15" s="4" t="inlineStr">
        <is>
          <t xml:space="preserve"> </t>
        </is>
      </c>
    </row>
    <row r="16">
      <c r="A16" s="4" t="inlineStr">
        <is>
          <t>Pangaea Two Acquisition Holdings XXIIA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hanges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transferred to treasury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v>
      </c>
    </row>
    <row r="19">
      <c r="A19" s="4" t="inlineStr">
        <is>
          <t>Number of shares surrender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v>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hanges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t>
        </is>
      </c>
      <c r="B22" s="4" t="inlineStr">
        <is>
          <t xml:space="preserve"> </t>
        </is>
      </c>
      <c r="C22" s="4" t="inlineStr">
        <is>
          <t xml:space="preserve"> </t>
        </is>
      </c>
      <c r="D22" s="5" t="n">
        <v>8616</v>
      </c>
      <c r="E22" s="5" t="n">
        <v>7497</v>
      </c>
      <c r="F22" s="5" t="n">
        <v>7497</v>
      </c>
      <c r="G22" s="5" t="n">
        <v>6513</v>
      </c>
      <c r="H22" s="5" t="n">
        <v>6412</v>
      </c>
      <c r="I22" s="4" t="inlineStr">
        <is>
          <t xml:space="preserve"> </t>
        </is>
      </c>
    </row>
    <row r="23">
      <c r="A23" s="4" t="inlineStr">
        <is>
          <t>Balance at beginning (in shares) | shares</t>
        </is>
      </c>
      <c r="B23" s="4" t="inlineStr">
        <is>
          <t xml:space="preserve"> </t>
        </is>
      </c>
      <c r="C23" s="4" t="inlineStr">
        <is>
          <t xml:space="preserve"> </t>
        </is>
      </c>
      <c r="D23" s="6" t="n">
        <v>149181538</v>
      </c>
      <c r="E23" s="6" t="n">
        <v>124193929</v>
      </c>
      <c r="F23" s="6" t="n">
        <v>124193929</v>
      </c>
      <c r="G23" s="6" t="n">
        <v>108026187</v>
      </c>
      <c r="H23" s="6" t="n">
        <v>106429741</v>
      </c>
      <c r="I23" s="4" t="inlineStr">
        <is>
          <t xml:space="preserve"> </t>
        </is>
      </c>
    </row>
    <row r="24">
      <c r="A24" s="4" t="inlineStr">
        <is>
          <t>Popoyes Transaction</t>
        </is>
      </c>
      <c r="B24" s="5" t="n">
        <v>742</v>
      </c>
      <c r="C24" s="9" t="n">
        <v>108</v>
      </c>
      <c r="D24" s="5" t="n">
        <v>74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poyes Transaction (in shares) | shares</t>
        </is>
      </c>
      <c r="B25" s="4" t="inlineStr">
        <is>
          <t xml:space="preserve"> </t>
        </is>
      </c>
      <c r="C25" s="4" t="inlineStr">
        <is>
          <t xml:space="preserve"> </t>
        </is>
      </c>
      <c r="D25" s="6" t="n">
        <v>1146657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ing</t>
        </is>
      </c>
      <c r="B26" s="4" t="inlineStr">
        <is>
          <t xml:space="preserve"> </t>
        </is>
      </c>
      <c r="C26" s="4" t="inlineStr">
        <is>
          <t xml:space="preserve"> </t>
        </is>
      </c>
      <c r="D26" s="5" t="n">
        <v>9358</v>
      </c>
      <c r="E26" s="5" t="n">
        <v>7497</v>
      </c>
      <c r="F26" s="5" t="n">
        <v>8616</v>
      </c>
      <c r="G26" s="5" t="n">
        <v>7497</v>
      </c>
      <c r="H26" s="5" t="n">
        <v>6513</v>
      </c>
      <c r="I26" s="4" t="inlineStr">
        <is>
          <t xml:space="preserve"> </t>
        </is>
      </c>
    </row>
    <row r="27">
      <c r="A27" s="4" t="inlineStr">
        <is>
          <t>Balance at ending (in shares) | shares</t>
        </is>
      </c>
      <c r="B27" s="4" t="inlineStr">
        <is>
          <t xml:space="preserve"> </t>
        </is>
      </c>
      <c r="C27" s="4" t="inlineStr">
        <is>
          <t xml:space="preserve"> </t>
        </is>
      </c>
      <c r="D27" s="6" t="n">
        <v>160648112</v>
      </c>
      <c r="E27" s="6" t="n">
        <v>116691</v>
      </c>
      <c r="F27" s="6" t="n">
        <v>149181538</v>
      </c>
      <c r="G27" s="6" t="n">
        <v>124193929</v>
      </c>
      <c r="H27" s="6" t="n">
        <v>108026187</v>
      </c>
      <c r="I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hanges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t>
        </is>
      </c>
      <c r="B30" s="4" t="inlineStr">
        <is>
          <t xml:space="preserve"> </t>
        </is>
      </c>
      <c r="C30" s="4" t="inlineStr">
        <is>
          <t xml:space="preserve"> </t>
        </is>
      </c>
      <c r="D30" s="5" t="n">
        <v>1472014651</v>
      </c>
      <c r="E30" s="5" t="n">
        <v>937315273</v>
      </c>
      <c r="F30" s="5" t="n">
        <v>937315273</v>
      </c>
      <c r="G30" s="5" t="n">
        <v>644906635</v>
      </c>
      <c r="H30" s="5" t="n">
        <v>636537437</v>
      </c>
      <c r="I30" s="4" t="inlineStr">
        <is>
          <t xml:space="preserve"> </t>
        </is>
      </c>
    </row>
    <row r="31">
      <c r="A31" s="4" t="inlineStr">
        <is>
          <t>Transaction cost of Merger and PIPE Transactions</t>
        </is>
      </c>
      <c r="B31" s="4" t="inlineStr">
        <is>
          <t xml:space="preserve"> </t>
        </is>
      </c>
      <c r="C31" s="4" t="inlineStr">
        <is>
          <t xml:space="preserve"> </t>
        </is>
      </c>
      <c r="D31" s="6" t="n">
        <v>-1924076</v>
      </c>
      <c r="E31" s="4" t="inlineStr">
        <is>
          <t xml:space="preserve"> </t>
        </is>
      </c>
      <c r="F31" s="6" t="n">
        <v>-85728299</v>
      </c>
      <c r="G31" s="4" t="inlineStr">
        <is>
          <t xml:space="preserve"> </t>
        </is>
      </c>
      <c r="H31" s="4" t="inlineStr">
        <is>
          <t xml:space="preserve"> </t>
        </is>
      </c>
      <c r="I31" s="4" t="inlineStr">
        <is>
          <t xml:space="preserve"> </t>
        </is>
      </c>
    </row>
    <row r="32">
      <c r="A32" s="4" t="inlineStr">
        <is>
          <t>Transaction cost of equity financing through ESA</t>
        </is>
      </c>
      <c r="B32" s="4" t="inlineStr">
        <is>
          <t xml:space="preserve"> </t>
        </is>
      </c>
      <c r="C32" s="4" t="inlineStr">
        <is>
          <t xml:space="preserve"> </t>
        </is>
      </c>
      <c r="D32" s="6" t="n">
        <v>-13341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4" t="inlineStr">
        <is>
          <t xml:space="preserve"> </t>
        </is>
      </c>
      <c r="C33" s="4" t="inlineStr">
        <is>
          <t xml:space="preserve"> </t>
        </is>
      </c>
      <c r="D33" s="6" t="n">
        <v>3160986</v>
      </c>
      <c r="E33" s="4" t="inlineStr">
        <is>
          <t xml:space="preserve"> </t>
        </is>
      </c>
      <c r="F33" s="6" t="n">
        <v>44421298</v>
      </c>
      <c r="G33" s="4" t="inlineStr">
        <is>
          <t xml:space="preserve"> </t>
        </is>
      </c>
      <c r="H33" s="4" t="inlineStr">
        <is>
          <t xml:space="preserve"> </t>
        </is>
      </c>
      <c r="I33" s="4" t="inlineStr">
        <is>
          <t xml:space="preserve"> </t>
        </is>
      </c>
    </row>
    <row r="34">
      <c r="A34" s="4" t="inlineStr">
        <is>
          <t>Popoyes Transaction</t>
        </is>
      </c>
      <c r="B34" s="5" t="n">
        <v>265554788</v>
      </c>
      <c r="C34" s="9" t="n">
        <v>38549892</v>
      </c>
      <c r="D34" s="6" t="n">
        <v>16715113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ing</t>
        </is>
      </c>
      <c r="B35" s="4" t="inlineStr">
        <is>
          <t xml:space="preserve"> </t>
        </is>
      </c>
      <c r="C35" s="4" t="inlineStr">
        <is>
          <t xml:space="preserve"> </t>
        </is>
      </c>
      <c r="D35" s="6" t="n">
        <v>1639068548</v>
      </c>
      <c r="E35" s="6" t="n">
        <v>937315273</v>
      </c>
      <c r="F35" s="6" t="n">
        <v>1472014651</v>
      </c>
      <c r="G35" s="6" t="n">
        <v>937315273</v>
      </c>
      <c r="H35" s="6" t="n">
        <v>644906635</v>
      </c>
      <c r="I35" s="4" t="inlineStr">
        <is>
          <t xml:space="preserve"> </t>
        </is>
      </c>
    </row>
    <row r="36">
      <c r="A36" s="4" t="inlineStr">
        <is>
          <t>Subscription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hanges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begin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2363000</v>
      </c>
      <c r="I38" s="4" t="inlineStr">
        <is>
          <t xml:space="preserve"> </t>
        </is>
      </c>
    </row>
    <row r="39">
      <c r="A39" s="4" t="inlineStr">
        <is>
          <t>Accumulated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hanges in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beginning</t>
        </is>
      </c>
      <c r="B41" s="4" t="inlineStr">
        <is>
          <t xml:space="preserve"> </t>
        </is>
      </c>
      <c r="C41" s="4" t="inlineStr">
        <is>
          <t xml:space="preserve"> </t>
        </is>
      </c>
      <c r="D41" s="6" t="n">
        <v>-1380173392</v>
      </c>
      <c r="E41" s="6" t="n">
        <v>-637528160</v>
      </c>
      <c r="F41" s="6" t="n">
        <v>-637528160</v>
      </c>
      <c r="G41" s="6" t="n">
        <v>-255807141</v>
      </c>
      <c r="H41" s="6" t="n">
        <v>-113807634</v>
      </c>
      <c r="I41" s="4" t="inlineStr">
        <is>
          <t xml:space="preserve"> </t>
        </is>
      </c>
    </row>
    <row r="42">
      <c r="A42" s="4" t="inlineStr">
        <is>
          <t>Net income loss</t>
        </is>
      </c>
      <c r="B42" s="4" t="inlineStr">
        <is>
          <t xml:space="preserve"> </t>
        </is>
      </c>
      <c r="C42" s="4" t="inlineStr">
        <is>
          <t xml:space="preserve"> </t>
        </is>
      </c>
      <c r="D42" s="6" t="n">
        <v>-174884633</v>
      </c>
      <c r="E42" s="6" t="n">
        <v>-150616326</v>
      </c>
      <c r="F42" s="6" t="n">
        <v>-742645232</v>
      </c>
      <c r="G42" s="6" t="n">
        <v>-381721019</v>
      </c>
      <c r="H42" s="6" t="n">
        <v>-141999507</v>
      </c>
      <c r="I42" s="4" t="inlineStr">
        <is>
          <t xml:space="preserve"> </t>
        </is>
      </c>
    </row>
    <row r="43">
      <c r="A43" s="4" t="inlineStr">
        <is>
          <t>Balance at ending</t>
        </is>
      </c>
      <c r="B43" s="4" t="inlineStr">
        <is>
          <t xml:space="preserve"> </t>
        </is>
      </c>
      <c r="C43" s="4" t="inlineStr">
        <is>
          <t xml:space="preserve"> </t>
        </is>
      </c>
      <c r="D43" s="6" t="n">
        <v>-1555058025</v>
      </c>
      <c r="E43" s="6" t="n">
        <v>-788144486</v>
      </c>
      <c r="F43" s="6" t="n">
        <v>-1380173392</v>
      </c>
      <c r="G43" s="6" t="n">
        <v>-637528160</v>
      </c>
      <c r="H43" s="6" t="n">
        <v>-255807141</v>
      </c>
      <c r="I43" s="4" t="inlineStr">
        <is>
          <t xml:space="preserve"> </t>
        </is>
      </c>
    </row>
    <row r="44">
      <c r="A44" s="4" t="inlineStr">
        <is>
          <t>Accumulated 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hanges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beginning</t>
        </is>
      </c>
      <c r="B46" s="4" t="inlineStr">
        <is>
          <t xml:space="preserve"> </t>
        </is>
      </c>
      <c r="C46" s="4" t="inlineStr">
        <is>
          <t xml:space="preserve"> </t>
        </is>
      </c>
      <c r="D46" s="6" t="n">
        <v>17000825</v>
      </c>
      <c r="E46" s="6" t="n">
        <v>35743691</v>
      </c>
      <c r="F46" s="6" t="n">
        <v>35743691</v>
      </c>
      <c r="G46" s="6" t="n">
        <v>39181361</v>
      </c>
      <c r="H46" s="6" t="n">
        <v>36392935</v>
      </c>
      <c r="I46" s="4" t="inlineStr">
        <is>
          <t xml:space="preserve"> </t>
        </is>
      </c>
    </row>
    <row r="47">
      <c r="A47" s="4" t="inlineStr">
        <is>
          <t>Fair value changes of convertible notes due to instrument-specific credit risk, net of nil income taxes</t>
        </is>
      </c>
      <c r="B47" s="4" t="inlineStr">
        <is>
          <t xml:space="preserve"> </t>
        </is>
      </c>
      <c r="C47" s="4" t="inlineStr">
        <is>
          <t xml:space="preserve"> </t>
        </is>
      </c>
      <c r="D47" s="6" t="n">
        <v>-2607294</v>
      </c>
      <c r="E47" s="6" t="n">
        <v>-330112</v>
      </c>
      <c r="F47" s="6" t="n">
        <v>-1520393</v>
      </c>
      <c r="G47" s="6" t="n">
        <v>-548029</v>
      </c>
      <c r="H47" s="4" t="inlineStr">
        <is>
          <t xml:space="preserve"> </t>
        </is>
      </c>
      <c r="I47" s="4" t="inlineStr">
        <is>
          <t xml:space="preserve"> </t>
        </is>
      </c>
    </row>
    <row r="48">
      <c r="A48" s="4" t="inlineStr">
        <is>
          <t>Foreign currency translation adjustment, net of nil income taxes</t>
        </is>
      </c>
      <c r="B48" s="4" t="inlineStr">
        <is>
          <t xml:space="preserve"> </t>
        </is>
      </c>
      <c r="C48" s="4" t="inlineStr">
        <is>
          <t xml:space="preserve"> </t>
        </is>
      </c>
      <c r="D48" s="6" t="n">
        <v>1029466</v>
      </c>
      <c r="E48" s="6" t="n">
        <v>485154</v>
      </c>
      <c r="F48" s="6" t="n">
        <v>-19356001</v>
      </c>
      <c r="G48" s="6" t="n">
        <v>-2889641</v>
      </c>
      <c r="H48" s="6" t="n">
        <v>2788426</v>
      </c>
      <c r="I48" s="4" t="inlineStr">
        <is>
          <t xml:space="preserve"> </t>
        </is>
      </c>
    </row>
    <row r="49">
      <c r="A49" s="4" t="inlineStr">
        <is>
          <t>Unrealized gain on short-term investment, net of nil income taxes</t>
        </is>
      </c>
      <c r="B49" s="4" t="inlineStr">
        <is>
          <t xml:space="preserve"> </t>
        </is>
      </c>
      <c r="C49" s="4" t="inlineStr">
        <is>
          <t xml:space="preserve"> </t>
        </is>
      </c>
      <c r="D49" s="6" t="n">
        <v>700163</v>
      </c>
      <c r="E49" s="4" t="inlineStr">
        <is>
          <t xml:space="preserve"> </t>
        </is>
      </c>
      <c r="F49" s="6" t="n">
        <v>2133528</v>
      </c>
      <c r="G49" s="4" t="inlineStr">
        <is>
          <t xml:space="preserve"> </t>
        </is>
      </c>
      <c r="H49" s="4" t="inlineStr">
        <is>
          <t xml:space="preserve"> </t>
        </is>
      </c>
      <c r="I49" s="4" t="inlineStr">
        <is>
          <t xml:space="preserve"> </t>
        </is>
      </c>
    </row>
    <row r="50">
      <c r="A50" s="4" t="inlineStr">
        <is>
          <t>Balance at ending</t>
        </is>
      </c>
      <c r="B50" s="4" t="inlineStr">
        <is>
          <t xml:space="preserve"> </t>
        </is>
      </c>
      <c r="C50" s="4" t="inlineStr">
        <is>
          <t xml:space="preserve"> </t>
        </is>
      </c>
      <c r="D50" s="6" t="n">
        <v>16123160</v>
      </c>
      <c r="E50" s="6" t="n">
        <v>35898733</v>
      </c>
      <c r="F50" s="6" t="n">
        <v>17000825</v>
      </c>
      <c r="G50" s="6" t="n">
        <v>35743691</v>
      </c>
      <c r="H50" s="6" t="n">
        <v>39181361</v>
      </c>
      <c r="I50" s="4" t="inlineStr">
        <is>
          <t xml:space="preserve"> </t>
        </is>
      </c>
    </row>
    <row r="51">
      <c r="A51" s="4" t="inlineStr">
        <is>
          <t>Total equity attributable to shareholders of the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hanges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beginning</t>
        </is>
      </c>
      <c r="B53" s="4" t="inlineStr">
        <is>
          <t xml:space="preserve"> </t>
        </is>
      </c>
      <c r="C53" s="4" t="inlineStr">
        <is>
          <t xml:space="preserve"> </t>
        </is>
      </c>
      <c r="D53" s="6" t="n">
        <v>108850700</v>
      </c>
      <c r="E53" s="6" t="n">
        <v>335538301</v>
      </c>
      <c r="F53" s="6" t="n">
        <v>335538301</v>
      </c>
      <c r="G53" s="6" t="n">
        <v>428287368</v>
      </c>
      <c r="H53" s="6" t="n">
        <v>366766150</v>
      </c>
      <c r="I53" s="4" t="inlineStr">
        <is>
          <t xml:space="preserve"> </t>
        </is>
      </c>
    </row>
    <row r="54">
      <c r="A54" s="4" t="inlineStr">
        <is>
          <t>Net income loss</t>
        </is>
      </c>
      <c r="B54" s="4" t="inlineStr">
        <is>
          <t xml:space="preserve"> </t>
        </is>
      </c>
      <c r="C54" s="4" t="inlineStr">
        <is>
          <t xml:space="preserve"> </t>
        </is>
      </c>
      <c r="D54" s="6" t="n">
        <v>-174884633</v>
      </c>
      <c r="E54" s="6" t="n">
        <v>-150616326</v>
      </c>
      <c r="F54" s="6" t="n">
        <v>-742645232</v>
      </c>
      <c r="G54" s="6" t="n">
        <v>-381721019</v>
      </c>
      <c r="H54" s="6" t="n">
        <v>-141999507</v>
      </c>
      <c r="I54" s="4" t="inlineStr">
        <is>
          <t xml:space="preserve"> </t>
        </is>
      </c>
    </row>
    <row r="55">
      <c r="A55" s="4" t="inlineStr">
        <is>
          <t>Fair value changes of convertible notes due to instrument-specific credit risk, net of nil income taxes</t>
        </is>
      </c>
      <c r="B55" s="4" t="inlineStr">
        <is>
          <t xml:space="preserve"> </t>
        </is>
      </c>
      <c r="C55" s="4" t="inlineStr">
        <is>
          <t xml:space="preserve"> </t>
        </is>
      </c>
      <c r="D55" s="6" t="n">
        <v>-2607294</v>
      </c>
      <c r="E55" s="6" t="n">
        <v>-330112</v>
      </c>
      <c r="F55" s="6" t="n">
        <v>-1520393</v>
      </c>
      <c r="G55" s="6" t="n">
        <v>-548029</v>
      </c>
      <c r="H55" s="4" t="inlineStr">
        <is>
          <t xml:space="preserve"> </t>
        </is>
      </c>
      <c r="I55" s="4" t="inlineStr">
        <is>
          <t xml:space="preserve"> </t>
        </is>
      </c>
    </row>
    <row r="56">
      <c r="A56" s="4" t="inlineStr">
        <is>
          <t>Foreign currency translation adjustment, net of nil income taxes</t>
        </is>
      </c>
      <c r="B56" s="4" t="inlineStr">
        <is>
          <t xml:space="preserve"> </t>
        </is>
      </c>
      <c r="C56" s="4" t="inlineStr">
        <is>
          <t xml:space="preserve"> </t>
        </is>
      </c>
      <c r="D56" s="6" t="n">
        <v>1029466</v>
      </c>
      <c r="E56" s="6" t="n">
        <v>485154</v>
      </c>
      <c r="F56" s="6" t="n">
        <v>-19356001</v>
      </c>
      <c r="G56" s="6" t="n">
        <v>-2889641</v>
      </c>
      <c r="H56" s="6" t="n">
        <v>2788426</v>
      </c>
      <c r="I56" s="4" t="inlineStr">
        <is>
          <t xml:space="preserve"> </t>
        </is>
      </c>
    </row>
    <row r="57">
      <c r="A57" s="4" t="inlineStr">
        <is>
          <t>Unrealized gain on short-term investment, net of nil income taxes</t>
        </is>
      </c>
      <c r="B57" s="4" t="inlineStr">
        <is>
          <t xml:space="preserve"> </t>
        </is>
      </c>
      <c r="C57" s="4" t="inlineStr">
        <is>
          <t xml:space="preserve"> </t>
        </is>
      </c>
      <c r="D57" s="6" t="n">
        <v>700163</v>
      </c>
      <c r="E57" s="4" t="inlineStr">
        <is>
          <t xml:space="preserve"> </t>
        </is>
      </c>
      <c r="F57" s="6" t="n">
        <v>2133528</v>
      </c>
      <c r="G57" s="4" t="inlineStr">
        <is>
          <t xml:space="preserve"> </t>
        </is>
      </c>
      <c r="H57" s="4" t="inlineStr">
        <is>
          <t xml:space="preserve"> </t>
        </is>
      </c>
      <c r="I57" s="4" t="inlineStr">
        <is>
          <t xml:space="preserve"> </t>
        </is>
      </c>
    </row>
    <row r="58">
      <c r="A58" s="4" t="inlineStr">
        <is>
          <t>Transaction cost of Merger and PIPE Transactions</t>
        </is>
      </c>
      <c r="B58" s="4" t="inlineStr">
        <is>
          <t xml:space="preserve"> </t>
        </is>
      </c>
      <c r="C58" s="4" t="inlineStr">
        <is>
          <t xml:space="preserve"> </t>
        </is>
      </c>
      <c r="D58" s="6" t="n">
        <v>-1924076</v>
      </c>
      <c r="E58" s="4" t="inlineStr">
        <is>
          <t xml:space="preserve"> </t>
        </is>
      </c>
      <c r="F58" s="6" t="n">
        <v>-85728299</v>
      </c>
      <c r="G58" s="4" t="inlineStr">
        <is>
          <t xml:space="preserve"> </t>
        </is>
      </c>
      <c r="H58" s="4" t="inlineStr">
        <is>
          <t xml:space="preserve"> </t>
        </is>
      </c>
      <c r="I58" s="4" t="inlineStr">
        <is>
          <t xml:space="preserve"> </t>
        </is>
      </c>
    </row>
    <row r="59">
      <c r="A59" s="4" t="inlineStr">
        <is>
          <t>Transaction cost of equity financing through ESA</t>
        </is>
      </c>
      <c r="B59" s="4" t="inlineStr">
        <is>
          <t xml:space="preserve"> </t>
        </is>
      </c>
      <c r="C59" s="4" t="inlineStr">
        <is>
          <t xml:space="preserve"> </t>
        </is>
      </c>
      <c r="D59" s="6" t="n">
        <v>-133415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t>
        </is>
      </c>
      <c r="B60" s="4" t="inlineStr">
        <is>
          <t xml:space="preserve"> </t>
        </is>
      </c>
      <c r="C60" s="4" t="inlineStr">
        <is>
          <t xml:space="preserve"> </t>
        </is>
      </c>
      <c r="D60" s="6" t="n">
        <v>3160986</v>
      </c>
      <c r="E60" s="4" t="inlineStr">
        <is>
          <t xml:space="preserve"> </t>
        </is>
      </c>
      <c r="F60" s="6" t="n">
        <v>44421298</v>
      </c>
      <c r="G60" s="4" t="inlineStr">
        <is>
          <t xml:space="preserve"> </t>
        </is>
      </c>
      <c r="H60" s="4" t="inlineStr">
        <is>
          <t xml:space="preserve"> </t>
        </is>
      </c>
      <c r="I60" s="4" t="inlineStr">
        <is>
          <t xml:space="preserve"> </t>
        </is>
      </c>
    </row>
    <row r="61">
      <c r="A61" s="4" t="inlineStr">
        <is>
          <t>Popoyes Transaction</t>
        </is>
      </c>
      <c r="B61" s="4" t="inlineStr">
        <is>
          <t xml:space="preserve"> </t>
        </is>
      </c>
      <c r="C61" s="4" t="inlineStr">
        <is>
          <t xml:space="preserve"> </t>
        </is>
      </c>
      <c r="D61" s="6" t="n">
        <v>16715187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ending</t>
        </is>
      </c>
      <c r="B62" s="4" t="inlineStr">
        <is>
          <t xml:space="preserve"> </t>
        </is>
      </c>
      <c r="C62" s="4" t="inlineStr">
        <is>
          <t xml:space="preserve"> </t>
        </is>
      </c>
      <c r="D62" s="6" t="n">
        <v>100143041</v>
      </c>
      <c r="E62" s="6" t="n">
        <v>185077017</v>
      </c>
      <c r="F62" s="6" t="n">
        <v>108850700</v>
      </c>
      <c r="G62" s="6" t="n">
        <v>335538301</v>
      </c>
      <c r="H62" s="6" t="n">
        <v>428287368</v>
      </c>
      <c r="I62" s="4" t="inlineStr">
        <is>
          <t xml:space="preserve"> </t>
        </is>
      </c>
    </row>
    <row r="63">
      <c r="A63" s="4" t="inlineStr">
        <is>
          <t>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hanges in 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beginning</t>
        </is>
      </c>
      <c r="B65" s="4" t="inlineStr">
        <is>
          <t xml:space="preserve"> </t>
        </is>
      </c>
      <c r="C65" s="4" t="inlineStr">
        <is>
          <t xml:space="preserve"> </t>
        </is>
      </c>
      <c r="D65" s="6" t="n">
        <v>1453716</v>
      </c>
      <c r="E65" s="6" t="n">
        <v>3556735</v>
      </c>
      <c r="F65" s="6" t="n">
        <v>3556735</v>
      </c>
      <c r="G65" s="6" t="n">
        <v>4764882</v>
      </c>
      <c r="H65" s="6" t="n">
        <v>5825542</v>
      </c>
      <c r="I65" s="4" t="inlineStr">
        <is>
          <t xml:space="preserve"> </t>
        </is>
      </c>
    </row>
    <row r="66">
      <c r="A66" s="4" t="inlineStr">
        <is>
          <t>Net income loss</t>
        </is>
      </c>
      <c r="B66" s="4" t="inlineStr">
        <is>
          <t xml:space="preserve"> </t>
        </is>
      </c>
      <c r="C66" s="4" t="inlineStr">
        <is>
          <t xml:space="preserve"> </t>
        </is>
      </c>
      <c r="D66" s="6" t="n">
        <v>433145</v>
      </c>
      <c r="E66" s="6" t="n">
        <v>-645728</v>
      </c>
      <c r="F66" s="6" t="n">
        <v>-2103019</v>
      </c>
      <c r="G66" s="6" t="n">
        <v>-1208147</v>
      </c>
      <c r="H66" s="6" t="n">
        <v>-1060660</v>
      </c>
      <c r="I66" s="4" t="inlineStr">
        <is>
          <t xml:space="preserve"> </t>
        </is>
      </c>
    </row>
    <row r="67">
      <c r="A67" s="4" t="inlineStr">
        <is>
          <t>Balance at ending</t>
        </is>
      </c>
      <c r="B67" s="4" t="inlineStr">
        <is>
          <t xml:space="preserve"> </t>
        </is>
      </c>
      <c r="C67" s="4" t="inlineStr">
        <is>
          <t xml:space="preserve"> </t>
        </is>
      </c>
      <c r="D67" s="5" t="n">
        <v>1886861</v>
      </c>
      <c r="E67" s="5" t="n">
        <v>2911007</v>
      </c>
      <c r="F67" s="5" t="n">
        <v>1453716</v>
      </c>
      <c r="G67" s="5" t="n">
        <v>3556735</v>
      </c>
      <c r="H67" s="5" t="n">
        <v>4764882</v>
      </c>
      <c r="I67" s="4" t="inlineStr">
        <is>
          <t xml:space="preserve"> </t>
        </is>
      </c>
    </row>
  </sheetData>
  <mergeCells count="4">
    <mergeCell ref="A1:A2"/>
    <mergeCell ref="B1:C1"/>
    <mergeCell ref="D1:E1"/>
    <mergeCell ref="F1:H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 - Recurring basis (Details) - CNY (¥)</t>
        </is>
      </c>
      <c r="B1" s="2" t="inlineStr">
        <is>
          <t>Mar.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Liabilities</t>
        </is>
      </c>
      <c r="B3" s="5" t="n">
        <v>666417465</v>
      </c>
      <c r="C3" s="4" t="inlineStr">
        <is>
          <t xml:space="preserve"> </t>
        </is>
      </c>
      <c r="D3" s="4" t="inlineStr">
        <is>
          <t xml:space="preserve"> </t>
        </is>
      </c>
    </row>
    <row r="4">
      <c r="A4" s="4" t="inlineStr">
        <is>
          <t>Financial Liabilities Fair Value Disclosure</t>
        </is>
      </c>
      <c r="B4" s="4" t="inlineStr">
        <is>
          <t xml:space="preserve"> </t>
        </is>
      </c>
      <c r="C4" s="5" t="n">
        <v>646454172</v>
      </c>
      <c r="D4" s="4" t="inlineStr">
        <is>
          <t xml:space="preserve"> </t>
        </is>
      </c>
    </row>
    <row r="5">
      <c r="A5" s="4" t="inlineStr">
        <is>
          <t>Deferred contingent consideration</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iabilities</t>
        </is>
      </c>
      <c r="B7" s="6" t="n">
        <v>65968319</v>
      </c>
      <c r="C7" s="4" t="inlineStr">
        <is>
          <t xml:space="preserve"> </t>
        </is>
      </c>
      <c r="D7" s="4" t="inlineStr">
        <is>
          <t xml:space="preserve"> </t>
        </is>
      </c>
    </row>
    <row r="8">
      <c r="A8" s="4" t="inlineStr">
        <is>
          <t>Recurring | Liability-settled share-based payment to non-employee</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Liabilities</t>
        </is>
      </c>
      <c r="B10" s="6" t="n">
        <v>5909662</v>
      </c>
      <c r="C10" s="4" t="inlineStr">
        <is>
          <t xml:space="preserve"> </t>
        </is>
      </c>
      <c r="D10" s="4" t="inlineStr">
        <is>
          <t xml:space="preserve"> </t>
        </is>
      </c>
    </row>
    <row r="11">
      <c r="A11" s="4" t="inlineStr">
        <is>
          <t>Recurring | Short-term investm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ssets</t>
        </is>
      </c>
      <c r="B13" s="6" t="n">
        <v>249000432</v>
      </c>
      <c r="C13" s="6" t="n">
        <v>372375701</v>
      </c>
      <c r="D13" s="4" t="inlineStr">
        <is>
          <t xml:space="preserve"> </t>
        </is>
      </c>
    </row>
    <row r="14">
      <c r="A14" s="4" t="inlineStr">
        <is>
          <t>Level 2 | Recurring | Short-term investment</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ssets</t>
        </is>
      </c>
      <c r="B16" s="6" t="n">
        <v>249000432</v>
      </c>
      <c r="C16" s="6" t="n">
        <v>372375701</v>
      </c>
      <c r="D16" s="4" t="inlineStr">
        <is>
          <t xml:space="preserve"> </t>
        </is>
      </c>
    </row>
    <row r="17">
      <c r="A17" s="4" t="inlineStr">
        <is>
          <t>Level 3</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iabilities</t>
        </is>
      </c>
      <c r="B19" s="6" t="n">
        <v>666417465</v>
      </c>
      <c r="C19" s="4" t="inlineStr">
        <is>
          <t xml:space="preserve"> </t>
        </is>
      </c>
      <c r="D19" s="4" t="inlineStr">
        <is>
          <t xml:space="preserve"> </t>
        </is>
      </c>
    </row>
    <row r="20">
      <c r="A20" s="4" t="inlineStr">
        <is>
          <t>Financial Liabilities Fair Value Disclosure</t>
        </is>
      </c>
      <c r="B20" s="4" t="inlineStr">
        <is>
          <t xml:space="preserve"> </t>
        </is>
      </c>
      <c r="C20" s="6" t="n">
        <v>646454172</v>
      </c>
      <c r="D20" s="4" t="inlineStr">
        <is>
          <t xml:space="preserve"> </t>
        </is>
      </c>
    </row>
    <row r="21">
      <c r="A21" s="4" t="inlineStr">
        <is>
          <t>Level 3 | Deferred contingent consideration</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iabilities</t>
        </is>
      </c>
      <c r="B23" s="6" t="n">
        <v>65968319</v>
      </c>
      <c r="C23" s="4" t="inlineStr">
        <is>
          <t xml:space="preserve"> </t>
        </is>
      </c>
      <c r="D23" s="4" t="inlineStr">
        <is>
          <t xml:space="preserve"> </t>
        </is>
      </c>
    </row>
    <row r="24">
      <c r="A24" s="4" t="inlineStr">
        <is>
          <t>Level 3 | Recurring | Liability-settled share-based payment to non-employee</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Liabilities</t>
        </is>
      </c>
      <c r="B26" s="6" t="n">
        <v>5909662</v>
      </c>
      <c r="C26" s="4" t="inlineStr">
        <is>
          <t xml:space="preserve"> </t>
        </is>
      </c>
      <c r="D26" s="4" t="inlineStr">
        <is>
          <t xml:space="preserve"> </t>
        </is>
      </c>
    </row>
    <row r="27">
      <c r="A27" s="4" t="inlineStr">
        <is>
          <t>Convertible notes | Recurring</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Liabilities</t>
        </is>
      </c>
      <c r="B29" s="6" t="n">
        <v>366261610</v>
      </c>
      <c r="C29" s="4" t="inlineStr">
        <is>
          <t xml:space="preserve"> </t>
        </is>
      </c>
      <c r="D29" s="5" t="n">
        <v>318466215</v>
      </c>
    </row>
    <row r="30">
      <c r="A30" s="4" t="inlineStr">
        <is>
          <t>Financial Liabilities Fair Value Disclosure</t>
        </is>
      </c>
      <c r="B30" s="4" t="inlineStr">
        <is>
          <t xml:space="preserve"> </t>
        </is>
      </c>
      <c r="C30" s="6" t="n">
        <v>354080264</v>
      </c>
      <c r="D30" s="4" t="inlineStr">
        <is>
          <t xml:space="preserve"> </t>
        </is>
      </c>
    </row>
    <row r="31">
      <c r="A31" s="4" t="inlineStr">
        <is>
          <t>Convertible notes | Level 3 | Recurring</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Liabilities</t>
        </is>
      </c>
      <c r="B33" s="6" t="n">
        <v>366261610</v>
      </c>
      <c r="C33" s="4" t="inlineStr">
        <is>
          <t xml:space="preserve"> </t>
        </is>
      </c>
      <c r="D33" s="5" t="n">
        <v>318466215</v>
      </c>
    </row>
    <row r="34">
      <c r="A34" s="4" t="inlineStr">
        <is>
          <t>Financial Liabilities Fair Value Disclosure</t>
        </is>
      </c>
      <c r="B34" s="4" t="inlineStr">
        <is>
          <t xml:space="preserve"> </t>
        </is>
      </c>
      <c r="C34" s="6" t="n">
        <v>354080264</v>
      </c>
      <c r="D34" s="4" t="inlineStr">
        <is>
          <t xml:space="preserve"> </t>
        </is>
      </c>
    </row>
    <row r="35">
      <c r="A35" s="4" t="inlineStr">
        <is>
          <t>ESA derivative liabilities</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Financial Liabilities Fair Value Disclosure</t>
        </is>
      </c>
      <c r="B37" s="4" t="inlineStr">
        <is>
          <t xml:space="preserve"> </t>
        </is>
      </c>
      <c r="C37" s="6" t="n">
        <v>269251436</v>
      </c>
      <c r="D37" s="4" t="inlineStr">
        <is>
          <t xml:space="preserve"> </t>
        </is>
      </c>
    </row>
    <row r="38">
      <c r="A38" s="4" t="inlineStr">
        <is>
          <t>ESA derivative liabilities | Recurring</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Liabilities</t>
        </is>
      </c>
      <c r="B40" s="6" t="n">
        <v>151177400</v>
      </c>
      <c r="C40" s="4" t="inlineStr">
        <is>
          <t xml:space="preserve"> </t>
        </is>
      </c>
      <c r="D40" s="4" t="inlineStr">
        <is>
          <t xml:space="preserve"> </t>
        </is>
      </c>
    </row>
    <row r="41">
      <c r="A41" s="4" t="inlineStr">
        <is>
          <t>ESA derivative liabilities | Level 3</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Financial Liabilities Fair Value Disclosure</t>
        </is>
      </c>
      <c r="B43" s="4" t="inlineStr">
        <is>
          <t xml:space="preserve"> </t>
        </is>
      </c>
      <c r="C43" s="6" t="n">
        <v>269251436</v>
      </c>
      <c r="D43" s="4" t="inlineStr">
        <is>
          <t xml:space="preserve"> </t>
        </is>
      </c>
    </row>
    <row r="44">
      <c r="A44" s="4" t="inlineStr">
        <is>
          <t>ESA derivative liabilities | Level 3 | Recurring</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Liabilities</t>
        </is>
      </c>
      <c r="B46" s="6" t="n">
        <v>151177400</v>
      </c>
      <c r="C46" s="4" t="inlineStr">
        <is>
          <t xml:space="preserve"> </t>
        </is>
      </c>
      <c r="D46" s="4" t="inlineStr">
        <is>
          <t xml:space="preserve"> </t>
        </is>
      </c>
    </row>
    <row r="47">
      <c r="A47" s="4" t="inlineStr">
        <is>
          <t>Warrant liabilities</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Financial Liabilities Fair Value Disclosure</t>
        </is>
      </c>
      <c r="B49" s="4" t="inlineStr">
        <is>
          <t xml:space="preserve"> </t>
        </is>
      </c>
      <c r="C49" s="6" t="n">
        <v>19083004</v>
      </c>
      <c r="D49" s="4" t="inlineStr">
        <is>
          <t xml:space="preserve"> </t>
        </is>
      </c>
    </row>
    <row r="50">
      <c r="A50" s="4" t="inlineStr">
        <is>
          <t>Warrant liabilities | Recurring</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Liabilities</t>
        </is>
      </c>
      <c r="B52" s="6" t="n">
        <v>77100474</v>
      </c>
      <c r="C52" s="4" t="inlineStr">
        <is>
          <t xml:space="preserve"> </t>
        </is>
      </c>
      <c r="D52" s="4" t="inlineStr">
        <is>
          <t xml:space="preserve"> </t>
        </is>
      </c>
    </row>
    <row r="53">
      <c r="A53" s="4" t="inlineStr">
        <is>
          <t>Warrant liabilities | Level 3</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Financial Liabilities Fair Value Disclosure</t>
        </is>
      </c>
      <c r="B55" s="4" t="inlineStr">
        <is>
          <t xml:space="preserve"> </t>
        </is>
      </c>
      <c r="C55" s="6" t="n">
        <v>19083004</v>
      </c>
      <c r="D55" s="4" t="inlineStr">
        <is>
          <t xml:space="preserve"> </t>
        </is>
      </c>
    </row>
    <row r="56">
      <c r="A56" s="4" t="inlineStr">
        <is>
          <t>Warrant liabilities | Level 3 | Recurring</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Liabilities</t>
        </is>
      </c>
      <c r="B58" s="5" t="n">
        <v>77100474</v>
      </c>
      <c r="C58" s="4" t="inlineStr">
        <is>
          <t xml:space="preserve"> </t>
        </is>
      </c>
      <c r="D58" s="4" t="inlineStr">
        <is>
          <t xml:space="preserve"> </t>
        </is>
      </c>
    </row>
    <row r="59">
      <c r="A59" s="4" t="inlineStr">
        <is>
          <t>Liability-settled share-based award to non-employee</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Financial Liabilities Fair Value Disclosure</t>
        </is>
      </c>
      <c r="B61" s="4" t="inlineStr">
        <is>
          <t xml:space="preserve"> </t>
        </is>
      </c>
      <c r="C61" s="6" t="n">
        <v>4039468</v>
      </c>
      <c r="D61" s="4" t="inlineStr">
        <is>
          <t xml:space="preserve"> </t>
        </is>
      </c>
    </row>
    <row r="62">
      <c r="A62" s="4" t="inlineStr">
        <is>
          <t>Liability-settled share-based award to non-employee | Level 3</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Financial Liabilities Fair Value Disclosure</t>
        </is>
      </c>
      <c r="B64" s="4" t="inlineStr">
        <is>
          <t xml:space="preserve"> </t>
        </is>
      </c>
      <c r="C64" s="5" t="n">
        <v>4039468</v>
      </c>
      <c r="D64"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Reconciliation from the opening balances to the closing balances for recuring fair value measurement of the fair value hierarchy (Details)</t>
        </is>
      </c>
      <c r="B1" s="2" t="inlineStr">
        <is>
          <t>3 Months Ended</t>
        </is>
      </c>
      <c r="D1" s="2" t="inlineStr">
        <is>
          <t>12 Months Ended</t>
        </is>
      </c>
    </row>
    <row r="2">
      <c r="B2" s="2" t="inlineStr">
        <is>
          <t>Mar. 31, 2023 USD ($)</t>
        </is>
      </c>
      <c r="C2" s="2" t="inlineStr">
        <is>
          <t>Mar. 31, 2023 CNY (¥)</t>
        </is>
      </c>
      <c r="D2" s="2" t="inlineStr">
        <is>
          <t>Dec. 31, 2022 CNY (¥)</t>
        </is>
      </c>
      <c r="E2" s="2" t="inlineStr">
        <is>
          <t>Dec. 31, 2021 CNY (¥)</t>
        </is>
      </c>
    </row>
    <row r="3">
      <c r="A3" s="4" t="inlineStr">
        <is>
          <t>Short-term investment</t>
        </is>
      </c>
      <c r="B3" s="4" t="inlineStr">
        <is>
          <t xml:space="preserve"> </t>
        </is>
      </c>
      <c r="C3" s="4" t="inlineStr">
        <is>
          <t xml:space="preserve"> </t>
        </is>
      </c>
      <c r="D3" s="4" t="inlineStr">
        <is>
          <t xml:space="preserve"> </t>
        </is>
      </c>
      <c r="E3" s="4" t="inlineStr">
        <is>
          <t xml:space="preserve"> </t>
        </is>
      </c>
    </row>
    <row r="4">
      <c r="A4" s="3" t="inlineStr">
        <is>
          <t>Fair Value Assets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alance at the beginning</t>
        </is>
      </c>
      <c r="B5" s="9" t="n">
        <v>372375701</v>
      </c>
      <c r="C5" s="5" t="n">
        <v>372375701</v>
      </c>
      <c r="D5" s="4" t="inlineStr">
        <is>
          <t xml:space="preserve"> </t>
        </is>
      </c>
      <c r="E5" s="4" t="inlineStr">
        <is>
          <t xml:space="preserve"> </t>
        </is>
      </c>
    </row>
    <row r="6">
      <c r="A6" s="4" t="inlineStr">
        <is>
          <t>Additions</t>
        </is>
      </c>
      <c r="B6" s="4" t="inlineStr">
        <is>
          <t xml:space="preserve"> </t>
        </is>
      </c>
      <c r="C6" s="4" t="inlineStr">
        <is>
          <t xml:space="preserve"> </t>
        </is>
      </c>
      <c r="D6" s="5" t="n">
        <v>370242173</v>
      </c>
      <c r="E6" s="4" t="inlineStr">
        <is>
          <t xml:space="preserve"> </t>
        </is>
      </c>
    </row>
    <row r="7">
      <c r="A7" s="4" t="inlineStr">
        <is>
          <t>Changes in fair value, excluding impact of instrument-specific credit risk</t>
        </is>
      </c>
      <c r="B7" s="6" t="n">
        <v>1386293</v>
      </c>
      <c r="C7" s="4" t="inlineStr">
        <is>
          <t xml:space="preserve"> </t>
        </is>
      </c>
      <c r="D7" s="6" t="n">
        <v>2133528</v>
      </c>
      <c r="E7" s="4" t="inlineStr">
        <is>
          <t xml:space="preserve"> </t>
        </is>
      </c>
    </row>
    <row r="8">
      <c r="A8" s="4" t="inlineStr">
        <is>
          <t>Realized gain recognized in interest income | $</t>
        </is>
      </c>
      <c r="B8" s="6" t="n">
        <v>-686130</v>
      </c>
      <c r="C8" s="4" t="inlineStr">
        <is>
          <t xml:space="preserve"> </t>
        </is>
      </c>
      <c r="D8" s="4" t="inlineStr">
        <is>
          <t xml:space="preserve"> </t>
        </is>
      </c>
      <c r="E8" s="4" t="inlineStr">
        <is>
          <t xml:space="preserve"> </t>
        </is>
      </c>
    </row>
    <row r="9">
      <c r="A9" s="4" t="inlineStr">
        <is>
          <t>Foreign currency translation adjustment | $</t>
        </is>
      </c>
      <c r="B9" s="6" t="n">
        <v>-6409879</v>
      </c>
      <c r="C9" s="4" t="inlineStr">
        <is>
          <t xml:space="preserve"> </t>
        </is>
      </c>
      <c r="D9" s="4" t="inlineStr">
        <is>
          <t xml:space="preserve"> </t>
        </is>
      </c>
      <c r="E9" s="4" t="inlineStr">
        <is>
          <t xml:space="preserve"> </t>
        </is>
      </c>
    </row>
    <row r="10">
      <c r="A10" s="4" t="inlineStr">
        <is>
          <t>Settlement of 1st tranche of ESA Agreement | $</t>
        </is>
      </c>
      <c r="B10" s="6" t="n">
        <v>-117665553</v>
      </c>
      <c r="C10" s="4" t="inlineStr">
        <is>
          <t xml:space="preserve"> </t>
        </is>
      </c>
      <c r="D10" s="4" t="inlineStr">
        <is>
          <t xml:space="preserve"> </t>
        </is>
      </c>
      <c r="E10" s="4" t="inlineStr">
        <is>
          <t xml:space="preserve"> </t>
        </is>
      </c>
    </row>
    <row r="11">
      <c r="A11" s="4" t="inlineStr">
        <is>
          <t>Balance at the end</t>
        </is>
      </c>
      <c r="B11" s="6" t="n">
        <v>249000432</v>
      </c>
      <c r="C11" s="4" t="inlineStr">
        <is>
          <t xml:space="preserve"> </t>
        </is>
      </c>
      <c r="D11" s="6" t="n">
        <v>372375701</v>
      </c>
      <c r="E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row>
    <row r="13">
      <c r="A13" s="3" t="inlineStr">
        <is>
          <t>Fair Value Assets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Balance at the beginning</t>
        </is>
      </c>
      <c r="B14" s="6" t="n">
        <v>354080264</v>
      </c>
      <c r="C14" s="6" t="n">
        <v>354080264</v>
      </c>
      <c r="D14" s="6" t="n">
        <v>318466215</v>
      </c>
      <c r="E14" s="4" t="inlineStr">
        <is>
          <t xml:space="preserve"> </t>
        </is>
      </c>
    </row>
    <row r="15">
      <c r="A15" s="4" t="inlineStr">
        <is>
          <t>Additions</t>
        </is>
      </c>
      <c r="B15" s="4" t="inlineStr">
        <is>
          <t xml:space="preserve"> </t>
        </is>
      </c>
      <c r="C15" s="4" t="inlineStr">
        <is>
          <t xml:space="preserve"> </t>
        </is>
      </c>
      <c r="D15" s="4" t="inlineStr">
        <is>
          <t xml:space="preserve"> </t>
        </is>
      </c>
      <c r="E15" s="5" t="n">
        <v>312092172</v>
      </c>
    </row>
    <row r="16">
      <c r="A16" s="4" t="inlineStr">
        <is>
          <t>Changes in fair value, excluding impact of instrument-specific credit risk</t>
        </is>
      </c>
      <c r="B16" s="6" t="n">
        <v>14271504</v>
      </c>
      <c r="C16" s="4" t="inlineStr">
        <is>
          <t xml:space="preserve"> </t>
        </is>
      </c>
      <c r="D16" s="6" t="n">
        <v>4493605</v>
      </c>
      <c r="E16" s="6" t="n">
        <v>5577001</v>
      </c>
    </row>
    <row r="17">
      <c r="A17" s="4" t="inlineStr">
        <is>
          <t>Changes in fair value due to instrument specific credit risk</t>
        </is>
      </c>
      <c r="B17" s="6" t="n">
        <v>2607294</v>
      </c>
      <c r="C17" s="4" t="inlineStr">
        <is>
          <t xml:space="preserve"> </t>
        </is>
      </c>
      <c r="D17" s="6" t="n">
        <v>1520393</v>
      </c>
      <c r="E17" s="6" t="n">
        <v>548029</v>
      </c>
    </row>
    <row r="18">
      <c r="A18" s="4" t="inlineStr">
        <is>
          <t>Foreign currency translation adjustment</t>
        </is>
      </c>
      <c r="B18" s="6" t="n">
        <v>-4697452</v>
      </c>
      <c r="C18" s="4" t="inlineStr">
        <is>
          <t xml:space="preserve"> </t>
        </is>
      </c>
      <c r="D18" s="6" t="n">
        <v>29600051</v>
      </c>
      <c r="E18" s="6" t="n">
        <v>249013</v>
      </c>
    </row>
    <row r="19">
      <c r="A19" s="4" t="inlineStr">
        <is>
          <t>Balance at the end</t>
        </is>
      </c>
      <c r="B19" s="6" t="n">
        <v>366261610</v>
      </c>
      <c r="C19" s="4" t="inlineStr">
        <is>
          <t xml:space="preserve"> </t>
        </is>
      </c>
      <c r="D19" s="6" t="n">
        <v>354080264</v>
      </c>
      <c r="E19" s="5" t="n">
        <v>318466215</v>
      </c>
    </row>
    <row r="20">
      <c r="A20" s="4" t="inlineStr">
        <is>
          <t>Warrant liabilities</t>
        </is>
      </c>
      <c r="B20" s="4" t="inlineStr">
        <is>
          <t xml:space="preserve"> </t>
        </is>
      </c>
      <c r="C20" s="4" t="inlineStr">
        <is>
          <t xml:space="preserve"> </t>
        </is>
      </c>
      <c r="D20" s="4" t="inlineStr">
        <is>
          <t xml:space="preserve"> </t>
        </is>
      </c>
      <c r="E20" s="4" t="inlineStr">
        <is>
          <t xml:space="preserve"> </t>
        </is>
      </c>
    </row>
    <row r="21">
      <c r="A21" s="3" t="inlineStr">
        <is>
          <t>Fair Value Assets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Balance at the beginning</t>
        </is>
      </c>
      <c r="B22" s="6" t="n">
        <v>19083004</v>
      </c>
      <c r="C22" s="6" t="n">
        <v>19083004</v>
      </c>
      <c r="D22" s="4" t="inlineStr">
        <is>
          <t xml:space="preserve"> </t>
        </is>
      </c>
      <c r="E22" s="4" t="inlineStr">
        <is>
          <t xml:space="preserve"> </t>
        </is>
      </c>
    </row>
    <row r="23">
      <c r="A23" s="4" t="inlineStr">
        <is>
          <t>Additions</t>
        </is>
      </c>
      <c r="B23" s="4" t="inlineStr">
        <is>
          <t xml:space="preserve"> </t>
        </is>
      </c>
      <c r="C23" s="4" t="inlineStr">
        <is>
          <t xml:space="preserve"> </t>
        </is>
      </c>
      <c r="D23" s="6" t="n">
        <v>65418439</v>
      </c>
      <c r="E23" s="4" t="inlineStr">
        <is>
          <t xml:space="preserve"> </t>
        </is>
      </c>
    </row>
    <row r="24">
      <c r="A24" s="4" t="inlineStr">
        <is>
          <t>Changes in fair value, excluding impact of instrument-specific credit risk</t>
        </is>
      </c>
      <c r="B24" s="6" t="n">
        <v>58183824</v>
      </c>
      <c r="C24" s="4" t="inlineStr">
        <is>
          <t xml:space="preserve"> </t>
        </is>
      </c>
      <c r="D24" s="6" t="n">
        <v>-45903468</v>
      </c>
      <c r="E24" s="4" t="inlineStr">
        <is>
          <t xml:space="preserve"> </t>
        </is>
      </c>
    </row>
    <row r="25">
      <c r="A25" s="4" t="inlineStr">
        <is>
          <t>Foreign currency translation adjustment</t>
        </is>
      </c>
      <c r="B25" s="6" t="n">
        <v>-166354</v>
      </c>
      <c r="C25" s="4" t="inlineStr">
        <is>
          <t xml:space="preserve"> </t>
        </is>
      </c>
      <c r="D25" s="6" t="n">
        <v>-431967</v>
      </c>
      <c r="E25" s="4" t="inlineStr">
        <is>
          <t xml:space="preserve"> </t>
        </is>
      </c>
    </row>
    <row r="26">
      <c r="A26" s="4" t="inlineStr">
        <is>
          <t>Balance at the end</t>
        </is>
      </c>
      <c r="B26" s="6" t="n">
        <v>77100474</v>
      </c>
      <c r="C26" s="4" t="inlineStr">
        <is>
          <t xml:space="preserve"> </t>
        </is>
      </c>
      <c r="D26" s="6" t="n">
        <v>19083004</v>
      </c>
      <c r="E26" s="4" t="inlineStr">
        <is>
          <t xml:space="preserve"> </t>
        </is>
      </c>
    </row>
    <row r="27">
      <c r="A27" s="4" t="inlineStr">
        <is>
          <t>ESA derivative liabilities</t>
        </is>
      </c>
      <c r="B27" s="4" t="inlineStr">
        <is>
          <t xml:space="preserve"> </t>
        </is>
      </c>
      <c r="C27" s="4" t="inlineStr">
        <is>
          <t xml:space="preserve"> </t>
        </is>
      </c>
      <c r="D27" s="4" t="inlineStr">
        <is>
          <t xml:space="preserve"> </t>
        </is>
      </c>
      <c r="E27" s="4" t="inlineStr">
        <is>
          <t xml:space="preserve"> </t>
        </is>
      </c>
    </row>
    <row r="28">
      <c r="A28" s="3" t="inlineStr">
        <is>
          <t>Fair Value Assets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Balance at the beginning</t>
        </is>
      </c>
      <c r="B29" s="6" t="n">
        <v>269251436</v>
      </c>
      <c r="C29" s="6" t="n">
        <v>269251436</v>
      </c>
      <c r="D29" s="4" t="inlineStr">
        <is>
          <t xml:space="preserve"> </t>
        </is>
      </c>
      <c r="E29" s="4" t="inlineStr">
        <is>
          <t xml:space="preserve"> </t>
        </is>
      </c>
    </row>
    <row r="30">
      <c r="A30" s="4" t="inlineStr">
        <is>
          <t>Additions</t>
        </is>
      </c>
      <c r="B30" s="4" t="inlineStr">
        <is>
          <t xml:space="preserve"> </t>
        </is>
      </c>
      <c r="C30" s="4" t="inlineStr">
        <is>
          <t xml:space="preserve"> </t>
        </is>
      </c>
      <c r="D30" s="6" t="n">
        <v>88172680</v>
      </c>
      <c r="E30" s="4" t="inlineStr">
        <is>
          <t xml:space="preserve"> </t>
        </is>
      </c>
    </row>
    <row r="31">
      <c r="A31" s="4" t="inlineStr">
        <is>
          <t>Changes in fair value, excluding impact of instrument-specific credit risk</t>
        </is>
      </c>
      <c r="B31" s="6" t="n">
        <v>-32522679</v>
      </c>
      <c r="C31" s="4" t="inlineStr">
        <is>
          <t xml:space="preserve"> </t>
        </is>
      </c>
      <c r="D31" s="6" t="n">
        <v>186598308</v>
      </c>
      <c r="E31" s="4" t="inlineStr">
        <is>
          <t xml:space="preserve"> </t>
        </is>
      </c>
    </row>
    <row r="32">
      <c r="A32" s="4" t="inlineStr">
        <is>
          <t>Foreign currency translation adjustment</t>
        </is>
      </c>
      <c r="B32" s="6" t="n">
        <v>-4633745</v>
      </c>
      <c r="C32" s="4" t="inlineStr">
        <is>
          <t xml:space="preserve"> </t>
        </is>
      </c>
      <c r="D32" s="6" t="n">
        <v>-5519552</v>
      </c>
      <c r="E32" s="4" t="inlineStr">
        <is>
          <t xml:space="preserve"> </t>
        </is>
      </c>
    </row>
    <row r="33">
      <c r="A33" s="4" t="inlineStr">
        <is>
          <t>Settlement of 1st tranche of ESA Agreement | $</t>
        </is>
      </c>
      <c r="B33" s="6" t="n">
        <v>-80917612</v>
      </c>
      <c r="C33" s="4" t="inlineStr">
        <is>
          <t xml:space="preserve"> </t>
        </is>
      </c>
      <c r="D33" s="4" t="inlineStr">
        <is>
          <t xml:space="preserve"> </t>
        </is>
      </c>
      <c r="E33" s="4" t="inlineStr">
        <is>
          <t xml:space="preserve"> </t>
        </is>
      </c>
    </row>
    <row r="34">
      <c r="A34" s="4" t="inlineStr">
        <is>
          <t>Balance at the end</t>
        </is>
      </c>
      <c r="B34" s="6" t="n">
        <v>151177400</v>
      </c>
      <c r="C34" s="4" t="inlineStr">
        <is>
          <t xml:space="preserve"> </t>
        </is>
      </c>
      <c r="D34" s="6" t="n">
        <v>269251436</v>
      </c>
      <c r="E34" s="4" t="inlineStr">
        <is>
          <t xml:space="preserve"> </t>
        </is>
      </c>
    </row>
    <row r="35">
      <c r="A35" s="4" t="inlineStr">
        <is>
          <t>Liability-settled share-based payment to non-employee</t>
        </is>
      </c>
      <c r="B35" s="4" t="inlineStr">
        <is>
          <t xml:space="preserve"> </t>
        </is>
      </c>
      <c r="C35" s="4" t="inlineStr">
        <is>
          <t xml:space="preserve"> </t>
        </is>
      </c>
      <c r="D35" s="4" t="inlineStr">
        <is>
          <t xml:space="preserve"> </t>
        </is>
      </c>
      <c r="E35" s="4" t="inlineStr">
        <is>
          <t xml:space="preserve"> </t>
        </is>
      </c>
    </row>
    <row r="36">
      <c r="A36" s="3" t="inlineStr">
        <is>
          <t>Fair Value Assets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Balance at the beginning</t>
        </is>
      </c>
      <c r="B37" s="6" t="n">
        <v>4039468</v>
      </c>
      <c r="C37" s="6" t="n">
        <v>4039468</v>
      </c>
      <c r="D37" s="4" t="inlineStr">
        <is>
          <t xml:space="preserve"> </t>
        </is>
      </c>
      <c r="E37" s="4" t="inlineStr">
        <is>
          <t xml:space="preserve"> </t>
        </is>
      </c>
    </row>
    <row r="38">
      <c r="A38" s="4" t="inlineStr">
        <is>
          <t>Additions</t>
        </is>
      </c>
      <c r="B38" s="4" t="inlineStr">
        <is>
          <t xml:space="preserve"> </t>
        </is>
      </c>
      <c r="C38" s="4" t="inlineStr">
        <is>
          <t xml:space="preserve"> </t>
        </is>
      </c>
      <c r="D38" s="6" t="n">
        <v>11519334</v>
      </c>
      <c r="E38" s="4" t="inlineStr">
        <is>
          <t xml:space="preserve"> </t>
        </is>
      </c>
    </row>
    <row r="39">
      <c r="A39" s="4" t="inlineStr">
        <is>
          <t>Changes in fair value, excluding impact of instrument-specific credit risk</t>
        </is>
      </c>
      <c r="B39" s="6" t="n">
        <v>1924076</v>
      </c>
      <c r="C39" s="4" t="inlineStr">
        <is>
          <t xml:space="preserve"> </t>
        </is>
      </c>
      <c r="D39" s="6" t="n">
        <v>-7390032</v>
      </c>
      <c r="E39" s="4" t="inlineStr">
        <is>
          <t xml:space="preserve"> </t>
        </is>
      </c>
    </row>
    <row r="40">
      <c r="A40" s="4" t="inlineStr">
        <is>
          <t>Foreign currency translation adjustment</t>
        </is>
      </c>
      <c r="B40" s="6" t="n">
        <v>-53882</v>
      </c>
      <c r="C40" s="4" t="inlineStr">
        <is>
          <t xml:space="preserve"> </t>
        </is>
      </c>
      <c r="D40" s="6" t="n">
        <v>-89834</v>
      </c>
      <c r="E40" s="4" t="inlineStr">
        <is>
          <t xml:space="preserve"> </t>
        </is>
      </c>
    </row>
    <row r="41">
      <c r="A41" s="4" t="inlineStr">
        <is>
          <t>Balance at the end</t>
        </is>
      </c>
      <c r="B41" s="9" t="n">
        <v>5909662</v>
      </c>
      <c r="C41" s="4" t="inlineStr">
        <is>
          <t xml:space="preserve"> </t>
        </is>
      </c>
      <c r="D41" s="5" t="n">
        <v>4039468</v>
      </c>
      <c r="E41" s="4" t="inlineStr">
        <is>
          <t xml:space="preserve"> </t>
        </is>
      </c>
    </row>
    <row r="42">
      <c r="A42" s="4" t="inlineStr">
        <is>
          <t>Deferred contingent consideration</t>
        </is>
      </c>
      <c r="B42" s="4" t="inlineStr">
        <is>
          <t xml:space="preserve"> </t>
        </is>
      </c>
      <c r="C42" s="4" t="inlineStr">
        <is>
          <t xml:space="preserve"> </t>
        </is>
      </c>
      <c r="D42" s="4" t="inlineStr">
        <is>
          <t xml:space="preserve"> </t>
        </is>
      </c>
      <c r="E42" s="4" t="inlineStr">
        <is>
          <t xml:space="preserve"> </t>
        </is>
      </c>
    </row>
    <row r="43">
      <c r="A43" s="3" t="inlineStr">
        <is>
          <t>Fair Value Assets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row>
    <row r="44">
      <c r="A44" s="4" t="inlineStr">
        <is>
          <t>Additions</t>
        </is>
      </c>
      <c r="B44" s="4" t="inlineStr">
        <is>
          <t xml:space="preserve"> </t>
        </is>
      </c>
      <c r="C44" s="6" t="n">
        <v>65968319</v>
      </c>
      <c r="D44" s="4" t="inlineStr">
        <is>
          <t xml:space="preserve"> </t>
        </is>
      </c>
      <c r="E44" s="4" t="inlineStr">
        <is>
          <t xml:space="preserve"> </t>
        </is>
      </c>
    </row>
    <row r="45">
      <c r="A45" s="4" t="inlineStr">
        <is>
          <t>Balance at the end</t>
        </is>
      </c>
      <c r="B45" s="4" t="inlineStr">
        <is>
          <t xml:space="preserve"> </t>
        </is>
      </c>
      <c r="C45" s="5" t="n">
        <v>65968319</v>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Assumptions (Details)</t>
        </is>
      </c>
      <c r="B1" s="2" t="inlineStr">
        <is>
          <t>Mar. 31, 2023 USD ($)</t>
        </is>
      </c>
      <c r="C1" s="2" t="inlineStr">
        <is>
          <t>Dec. 31, 2022 USD ($)</t>
        </is>
      </c>
      <c r="D1" s="2" t="inlineStr">
        <is>
          <t>Dec. 31, 2021 USD ($)</t>
        </is>
      </c>
    </row>
    <row r="2">
      <c r="A2" s="3" t="inlineStr">
        <is>
          <t>Fair Value Measurement</t>
        </is>
      </c>
      <c r="B2" s="4" t="inlineStr">
        <is>
          <t xml:space="preserve"> </t>
        </is>
      </c>
      <c r="C2" s="4" t="inlineStr">
        <is>
          <t xml:space="preserve"> </t>
        </is>
      </c>
      <c r="D2" s="4" t="inlineStr">
        <is>
          <t xml:space="preserve"> </t>
        </is>
      </c>
    </row>
    <row r="3">
      <c r="A3" s="4" t="inlineStr">
        <is>
          <t>Fair value of the underlying ordinary share</t>
        </is>
      </c>
      <c r="B3" s="4" t="inlineStr">
        <is>
          <t xml:space="preserve"> </t>
        </is>
      </c>
      <c r="C3" s="4" t="inlineStr">
        <is>
          <t xml:space="preserve"> </t>
        </is>
      </c>
      <c r="D3" s="11" t="n">
        <v>6079.83</v>
      </c>
    </row>
    <row r="4">
      <c r="A4" s="4" t="inlineStr">
        <is>
          <t>Expected volatility</t>
        </is>
      </c>
      <c r="B4" s="4" t="inlineStr">
        <is>
          <t xml:space="preserve"> </t>
        </is>
      </c>
      <c r="C4" s="4" t="inlineStr">
        <is>
          <t xml:space="preserve"> </t>
        </is>
      </c>
      <c r="D4" s="4" t="inlineStr">
        <is>
          <t xml:space="preserve"> </t>
        </is>
      </c>
    </row>
    <row r="5">
      <c r="A5" s="3" t="inlineStr">
        <is>
          <t>Fair Value Measurement</t>
        </is>
      </c>
      <c r="B5" s="4" t="inlineStr">
        <is>
          <t xml:space="preserve"> </t>
        </is>
      </c>
      <c r="C5" s="4" t="inlineStr">
        <is>
          <t xml:space="preserve"> </t>
        </is>
      </c>
      <c r="D5" s="4" t="inlineStr">
        <is>
          <t xml:space="preserve"> </t>
        </is>
      </c>
    </row>
    <row r="6">
      <c r="A6" s="4" t="inlineStr">
        <is>
          <t>Fair Value, Measurement Input</t>
        </is>
      </c>
      <c r="B6" s="4" t="inlineStr">
        <is>
          <t xml:space="preserve"> </t>
        </is>
      </c>
      <c r="C6" s="4" t="inlineStr">
        <is>
          <t xml:space="preserve"> </t>
        </is>
      </c>
      <c r="D6" s="6" t="n">
        <v>25</v>
      </c>
    </row>
    <row r="7">
      <c r="A7" s="4" t="inlineStr">
        <is>
          <t>Risk-free interest rate (per annum)</t>
        </is>
      </c>
      <c r="B7" s="4" t="inlineStr">
        <is>
          <t xml:space="preserve"> </t>
        </is>
      </c>
      <c r="C7" s="4" t="inlineStr">
        <is>
          <t xml:space="preserve"> </t>
        </is>
      </c>
      <c r="D7" s="4" t="inlineStr">
        <is>
          <t xml:space="preserve"> </t>
        </is>
      </c>
    </row>
    <row r="8">
      <c r="A8" s="3" t="inlineStr">
        <is>
          <t>Fair Value Measurement</t>
        </is>
      </c>
      <c r="B8" s="4" t="inlineStr">
        <is>
          <t xml:space="preserve"> </t>
        </is>
      </c>
      <c r="C8" s="4" t="inlineStr">
        <is>
          <t xml:space="preserve"> </t>
        </is>
      </c>
      <c r="D8" s="4" t="inlineStr">
        <is>
          <t xml:space="preserve"> </t>
        </is>
      </c>
    </row>
    <row r="9">
      <c r="A9" s="4" t="inlineStr">
        <is>
          <t>Fair Value, Measurement Input</t>
        </is>
      </c>
      <c r="B9" s="4" t="inlineStr">
        <is>
          <t xml:space="preserve"> </t>
        </is>
      </c>
      <c r="C9" s="4" t="inlineStr">
        <is>
          <t xml:space="preserve"> </t>
        </is>
      </c>
      <c r="D9" s="13" t="n">
        <v>1.1</v>
      </c>
    </row>
    <row r="10">
      <c r="A10" s="4" t="inlineStr">
        <is>
          <t>Expected dividend yield</t>
        </is>
      </c>
      <c r="B10" s="4" t="inlineStr">
        <is>
          <t xml:space="preserve"> </t>
        </is>
      </c>
      <c r="C10" s="4" t="inlineStr">
        <is>
          <t xml:space="preserve"> </t>
        </is>
      </c>
      <c r="D10" s="4" t="inlineStr">
        <is>
          <t xml:space="preserve"> </t>
        </is>
      </c>
    </row>
    <row r="11">
      <c r="A11" s="3" t="inlineStr">
        <is>
          <t>Fair Value Measurement</t>
        </is>
      </c>
      <c r="B11" s="4" t="inlineStr">
        <is>
          <t xml:space="preserve"> </t>
        </is>
      </c>
      <c r="C11" s="4" t="inlineStr">
        <is>
          <t xml:space="preserve"> </t>
        </is>
      </c>
      <c r="D11" s="4" t="inlineStr">
        <is>
          <t xml:space="preserve"> </t>
        </is>
      </c>
    </row>
    <row r="12">
      <c r="A12" s="4" t="inlineStr">
        <is>
          <t>Fair Value, Measurement Input</t>
        </is>
      </c>
      <c r="B12" s="4" t="inlineStr">
        <is>
          <t xml:space="preserve"> </t>
        </is>
      </c>
      <c r="C12" s="4" t="inlineStr">
        <is>
          <t xml:space="preserve"> </t>
        </is>
      </c>
      <c r="D12" s="6" t="n">
        <v>0</v>
      </c>
    </row>
    <row r="13">
      <c r="A13" s="4" t="inlineStr">
        <is>
          <t>Bond yield</t>
        </is>
      </c>
      <c r="B13" s="4" t="inlineStr">
        <is>
          <t xml:space="preserve"> </t>
        </is>
      </c>
      <c r="C13" s="4" t="inlineStr">
        <is>
          <t xml:space="preserve"> </t>
        </is>
      </c>
      <c r="D13" s="4" t="inlineStr">
        <is>
          <t xml:space="preserve"> </t>
        </is>
      </c>
    </row>
    <row r="14">
      <c r="A14" s="3" t="inlineStr">
        <is>
          <t>Fair Value Measurement</t>
        </is>
      </c>
      <c r="B14" s="4" t="inlineStr">
        <is>
          <t xml:space="preserve"> </t>
        </is>
      </c>
      <c r="C14" s="4" t="inlineStr">
        <is>
          <t xml:space="preserve"> </t>
        </is>
      </c>
      <c r="D14" s="4" t="inlineStr">
        <is>
          <t xml:space="preserve"> </t>
        </is>
      </c>
    </row>
    <row r="15">
      <c r="A15" s="4" t="inlineStr">
        <is>
          <t>Fair Value, Measurement Input</t>
        </is>
      </c>
      <c r="B15" s="4" t="inlineStr">
        <is>
          <t xml:space="preserve"> </t>
        </is>
      </c>
      <c r="C15" s="4" t="inlineStr">
        <is>
          <t xml:space="preserve"> </t>
        </is>
      </c>
      <c r="D15" s="6" t="n">
        <v>11</v>
      </c>
    </row>
    <row r="16">
      <c r="A16" s="4" t="inlineStr">
        <is>
          <t>Coupon rate</t>
        </is>
      </c>
      <c r="B16" s="4" t="inlineStr">
        <is>
          <t xml:space="preserve"> </t>
        </is>
      </c>
      <c r="C16" s="4" t="inlineStr">
        <is>
          <t xml:space="preserve"> </t>
        </is>
      </c>
      <c r="D16" s="4" t="inlineStr">
        <is>
          <t xml:space="preserve"> </t>
        </is>
      </c>
    </row>
    <row r="17">
      <c r="A17" s="3" t="inlineStr">
        <is>
          <t>Fair Value Measurement</t>
        </is>
      </c>
      <c r="B17" s="4" t="inlineStr">
        <is>
          <t xml:space="preserve"> </t>
        </is>
      </c>
      <c r="C17" s="4" t="inlineStr">
        <is>
          <t xml:space="preserve"> </t>
        </is>
      </c>
      <c r="D17" s="4" t="inlineStr">
        <is>
          <t xml:space="preserve"> </t>
        </is>
      </c>
    </row>
    <row r="18">
      <c r="A18" s="4" t="inlineStr">
        <is>
          <t>Fair Value, Measurement Input</t>
        </is>
      </c>
      <c r="B18" s="4" t="inlineStr">
        <is>
          <t xml:space="preserve"> </t>
        </is>
      </c>
      <c r="C18" s="4" t="inlineStr">
        <is>
          <t xml:space="preserve"> </t>
        </is>
      </c>
      <c r="D18" s="6" t="n">
        <v>9</v>
      </c>
    </row>
    <row r="19">
      <c r="A19" s="4" t="inlineStr">
        <is>
          <t>Liability-settled share-based payment to non-employee</t>
        </is>
      </c>
      <c r="B19" s="4" t="inlineStr">
        <is>
          <t xml:space="preserve"> </t>
        </is>
      </c>
      <c r="C19" s="4" t="inlineStr">
        <is>
          <t xml:space="preserve"> </t>
        </is>
      </c>
      <c r="D19" s="4" t="inlineStr">
        <is>
          <t xml:space="preserve"> </t>
        </is>
      </c>
    </row>
    <row r="20">
      <c r="A20" s="3" t="inlineStr">
        <is>
          <t>Fair Value Measurement</t>
        </is>
      </c>
      <c r="B20" s="4" t="inlineStr">
        <is>
          <t xml:space="preserve"> </t>
        </is>
      </c>
      <c r="C20" s="4" t="inlineStr">
        <is>
          <t xml:space="preserve"> </t>
        </is>
      </c>
      <c r="D20" s="4" t="inlineStr">
        <is>
          <t xml:space="preserve"> </t>
        </is>
      </c>
    </row>
    <row r="21">
      <c r="A21" s="4" t="inlineStr">
        <is>
          <t>Fair value of the underlying ordinary share</t>
        </is>
      </c>
      <c r="B21" s="11" t="n">
        <v>4.07</v>
      </c>
      <c r="C21" s="4" t="inlineStr">
        <is>
          <t xml:space="preserve"> </t>
        </is>
      </c>
      <c r="D21" s="4" t="inlineStr">
        <is>
          <t xml:space="preserve"> </t>
        </is>
      </c>
    </row>
    <row r="22">
      <c r="A22" s="4" t="inlineStr">
        <is>
          <t>Liability-settled share-based payment to non-employee | Expected volatility</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Fair Value, Measurement Input</t>
        </is>
      </c>
      <c r="B24" s="6" t="n">
        <v>23</v>
      </c>
      <c r="C24" s="6" t="n">
        <v>26</v>
      </c>
      <c r="D24" s="4" t="inlineStr">
        <is>
          <t xml:space="preserve"> </t>
        </is>
      </c>
    </row>
    <row r="25">
      <c r="A25" s="4" t="inlineStr">
        <is>
          <t>Liability-settled share-based payment to non-employee | Risk-free interest rate (per annum)</t>
        </is>
      </c>
      <c r="B25" s="4" t="inlineStr">
        <is>
          <t xml:space="preserve"> </t>
        </is>
      </c>
      <c r="C25" s="4" t="inlineStr">
        <is>
          <t xml:space="preserve"> </t>
        </is>
      </c>
      <c r="D25" s="4" t="inlineStr">
        <is>
          <t xml:space="preserve"> </t>
        </is>
      </c>
    </row>
    <row r="26">
      <c r="A26" s="3" t="inlineStr">
        <is>
          <t>Fair Value Measurement</t>
        </is>
      </c>
      <c r="B26" s="4" t="inlineStr">
        <is>
          <t xml:space="preserve"> </t>
        </is>
      </c>
      <c r="C26" s="4" t="inlineStr">
        <is>
          <t xml:space="preserve"> </t>
        </is>
      </c>
      <c r="D26" s="4" t="inlineStr">
        <is>
          <t xml:space="preserve"> </t>
        </is>
      </c>
    </row>
    <row r="27">
      <c r="A27" s="4" t="inlineStr">
        <is>
          <t>Fair Value, Measurement Input</t>
        </is>
      </c>
      <c r="B27" s="13" t="n">
        <v>4.41</v>
      </c>
      <c r="C27" s="13" t="n">
        <v>4.39</v>
      </c>
      <c r="D27" s="4" t="inlineStr">
        <is>
          <t xml:space="preserve"> </t>
        </is>
      </c>
    </row>
    <row r="28">
      <c r="A28" s="4" t="inlineStr">
        <is>
          <t>Liability-settled share-based payment to non-employee | Expected dividend yield</t>
        </is>
      </c>
      <c r="B28" s="4" t="inlineStr">
        <is>
          <t xml:space="preserve"> </t>
        </is>
      </c>
      <c r="C28" s="4" t="inlineStr">
        <is>
          <t xml:space="preserve"> </t>
        </is>
      </c>
      <c r="D28" s="4" t="inlineStr">
        <is>
          <t xml:space="preserve"> </t>
        </is>
      </c>
    </row>
    <row r="29">
      <c r="A29" s="3" t="inlineStr">
        <is>
          <t>Fair Value Measurement</t>
        </is>
      </c>
      <c r="B29" s="4" t="inlineStr">
        <is>
          <t xml:space="preserve"> </t>
        </is>
      </c>
      <c r="C29" s="4" t="inlineStr">
        <is>
          <t xml:space="preserve"> </t>
        </is>
      </c>
      <c r="D29" s="4" t="inlineStr">
        <is>
          <t xml:space="preserve"> </t>
        </is>
      </c>
    </row>
    <row r="30">
      <c r="A30" s="4" t="inlineStr">
        <is>
          <t>Fair Value, Measurement Input</t>
        </is>
      </c>
      <c r="B30" s="6" t="n">
        <v>0</v>
      </c>
      <c r="C30" s="6" t="n">
        <v>0</v>
      </c>
      <c r="D30" s="4" t="inlineStr">
        <is>
          <t xml:space="preserve"> </t>
        </is>
      </c>
    </row>
    <row r="31">
      <c r="A31" s="4" t="inlineStr">
        <is>
          <t>Deferred contingent consideration | Risk-free interest rate (per annum) | Maximum [Member]</t>
        </is>
      </c>
      <c r="B31" s="4" t="inlineStr">
        <is>
          <t xml:space="preserve"> </t>
        </is>
      </c>
      <c r="C31" s="4" t="inlineStr">
        <is>
          <t xml:space="preserve"> </t>
        </is>
      </c>
      <c r="D31" s="4" t="inlineStr">
        <is>
          <t xml:space="preserve"> </t>
        </is>
      </c>
    </row>
    <row r="32">
      <c r="A32" s="3" t="inlineStr">
        <is>
          <t>Fair Value Measurement</t>
        </is>
      </c>
      <c r="B32" s="4" t="inlineStr">
        <is>
          <t xml:space="preserve"> </t>
        </is>
      </c>
      <c r="C32" s="4" t="inlineStr">
        <is>
          <t xml:space="preserve"> </t>
        </is>
      </c>
      <c r="D32" s="4" t="inlineStr">
        <is>
          <t xml:space="preserve"> </t>
        </is>
      </c>
    </row>
    <row r="33">
      <c r="A33" s="4" t="inlineStr">
        <is>
          <t>Fair Value, Measurement Input</t>
        </is>
      </c>
      <c r="B33" s="13" t="n">
        <v>3.8</v>
      </c>
      <c r="C33" s="4" t="inlineStr">
        <is>
          <t xml:space="preserve"> </t>
        </is>
      </c>
      <c r="D33" s="4" t="inlineStr">
        <is>
          <t xml:space="preserve"> </t>
        </is>
      </c>
    </row>
    <row r="34">
      <c r="A34" s="4" t="inlineStr">
        <is>
          <t>Deferred contingent consideration | Expected dividend yield</t>
        </is>
      </c>
      <c r="B34" s="4" t="inlineStr">
        <is>
          <t xml:space="preserve"> </t>
        </is>
      </c>
      <c r="C34" s="4" t="inlineStr">
        <is>
          <t xml:space="preserve"> </t>
        </is>
      </c>
      <c r="D34" s="4" t="inlineStr">
        <is>
          <t xml:space="preserve"> </t>
        </is>
      </c>
    </row>
    <row r="35">
      <c r="A35" s="3" t="inlineStr">
        <is>
          <t>Fair Value Measurement</t>
        </is>
      </c>
      <c r="B35" s="4" t="inlineStr">
        <is>
          <t xml:space="preserve"> </t>
        </is>
      </c>
      <c r="C35" s="4" t="inlineStr">
        <is>
          <t xml:space="preserve"> </t>
        </is>
      </c>
      <c r="D35" s="4" t="inlineStr">
        <is>
          <t xml:space="preserve"> </t>
        </is>
      </c>
    </row>
    <row r="36">
      <c r="A36" s="4" t="inlineStr">
        <is>
          <t>Fair Value, Measurement Input</t>
        </is>
      </c>
      <c r="B36" s="6" t="n">
        <v>0</v>
      </c>
      <c r="C36" s="4" t="inlineStr">
        <is>
          <t xml:space="preserve"> </t>
        </is>
      </c>
      <c r="D36" s="4" t="inlineStr">
        <is>
          <t xml:space="preserve"> </t>
        </is>
      </c>
    </row>
    <row r="37">
      <c r="A37" s="4" t="inlineStr">
        <is>
          <t>Deferred contingent consideration | Discount rate</t>
        </is>
      </c>
      <c r="B37" s="4" t="inlineStr">
        <is>
          <t xml:space="preserve"> </t>
        </is>
      </c>
      <c r="C37" s="4" t="inlineStr">
        <is>
          <t xml:space="preserve"> </t>
        </is>
      </c>
      <c r="D37" s="4" t="inlineStr">
        <is>
          <t xml:space="preserve"> </t>
        </is>
      </c>
    </row>
    <row r="38">
      <c r="A38" s="3" t="inlineStr">
        <is>
          <t>Fair Value Measurement</t>
        </is>
      </c>
      <c r="B38" s="4" t="inlineStr">
        <is>
          <t xml:space="preserve"> </t>
        </is>
      </c>
      <c r="C38" s="4" t="inlineStr">
        <is>
          <t xml:space="preserve"> </t>
        </is>
      </c>
      <c r="D38" s="4" t="inlineStr">
        <is>
          <t xml:space="preserve"> </t>
        </is>
      </c>
    </row>
    <row r="39">
      <c r="A39" s="4" t="inlineStr">
        <is>
          <t>Fair Value, Measurement Input</t>
        </is>
      </c>
      <c r="B39" s="6" t="n">
        <v>25</v>
      </c>
      <c r="C39" s="4" t="inlineStr">
        <is>
          <t xml:space="preserve"> </t>
        </is>
      </c>
      <c r="D39" s="4" t="inlineStr">
        <is>
          <t xml:space="preserve"> </t>
        </is>
      </c>
    </row>
    <row r="40">
      <c r="A40" s="4" t="inlineStr">
        <is>
          <t>Deferred contingent consideration | Annual per store revenue growth rate</t>
        </is>
      </c>
      <c r="B40" s="4" t="inlineStr">
        <is>
          <t xml:space="preserve"> </t>
        </is>
      </c>
      <c r="C40" s="4" t="inlineStr">
        <is>
          <t xml:space="preserve"> </t>
        </is>
      </c>
      <c r="D40" s="4" t="inlineStr">
        <is>
          <t xml:space="preserve"> </t>
        </is>
      </c>
    </row>
    <row r="41">
      <c r="A41" s="3" t="inlineStr">
        <is>
          <t>Fair Value Measurement</t>
        </is>
      </c>
      <c r="B41" s="4" t="inlineStr">
        <is>
          <t xml:space="preserve"> </t>
        </is>
      </c>
      <c r="C41" s="4" t="inlineStr">
        <is>
          <t xml:space="preserve"> </t>
        </is>
      </c>
      <c r="D41" s="4" t="inlineStr">
        <is>
          <t xml:space="preserve"> </t>
        </is>
      </c>
    </row>
    <row r="42">
      <c r="A42" s="4" t="inlineStr">
        <is>
          <t>Fair Value, Measurement Input</t>
        </is>
      </c>
      <c r="B42" s="6" t="n">
        <v>2</v>
      </c>
      <c r="C42" s="4" t="inlineStr">
        <is>
          <t xml:space="preserve"> </t>
        </is>
      </c>
      <c r="D42" s="4" t="inlineStr">
        <is>
          <t xml:space="preserve"> </t>
        </is>
      </c>
    </row>
    <row r="43">
      <c r="A43" s="4" t="inlineStr">
        <is>
          <t>Convertible notes</t>
        </is>
      </c>
      <c r="B43" s="4" t="inlineStr">
        <is>
          <t xml:space="preserve"> </t>
        </is>
      </c>
      <c r="C43" s="4" t="inlineStr">
        <is>
          <t xml:space="preserve"> </t>
        </is>
      </c>
      <c r="D43" s="4" t="inlineStr">
        <is>
          <t xml:space="preserve"> </t>
        </is>
      </c>
    </row>
    <row r="44">
      <c r="A44" s="3" t="inlineStr">
        <is>
          <t>Fair Value Measurement</t>
        </is>
      </c>
      <c r="B44" s="4" t="inlineStr">
        <is>
          <t xml:space="preserve"> </t>
        </is>
      </c>
      <c r="C44" s="4" t="inlineStr">
        <is>
          <t xml:space="preserve"> </t>
        </is>
      </c>
      <c r="D44" s="4" t="inlineStr">
        <is>
          <t xml:space="preserve"> </t>
        </is>
      </c>
    </row>
    <row r="45">
      <c r="A45" s="4" t="inlineStr">
        <is>
          <t>Fair value of the underlying ordinary share</t>
        </is>
      </c>
      <c r="B45" s="11" t="n">
        <v>4.07</v>
      </c>
      <c r="C45" s="11" t="n">
        <v>2.78</v>
      </c>
      <c r="D45" s="4" t="inlineStr">
        <is>
          <t xml:space="preserve"> </t>
        </is>
      </c>
    </row>
    <row r="46">
      <c r="A46" s="4" t="inlineStr">
        <is>
          <t>Convertible notes | Expected volatility</t>
        </is>
      </c>
      <c r="B46" s="4" t="inlineStr">
        <is>
          <t xml:space="preserve"> </t>
        </is>
      </c>
      <c r="C46" s="4" t="inlineStr">
        <is>
          <t xml:space="preserve"> </t>
        </is>
      </c>
      <c r="D46" s="4" t="inlineStr">
        <is>
          <t xml:space="preserve"> </t>
        </is>
      </c>
    </row>
    <row r="47">
      <c r="A47" s="3" t="inlineStr">
        <is>
          <t>Fair Value Measurement</t>
        </is>
      </c>
      <c r="B47" s="4" t="inlineStr">
        <is>
          <t xml:space="preserve"> </t>
        </is>
      </c>
      <c r="C47" s="4" t="inlineStr">
        <is>
          <t xml:space="preserve"> </t>
        </is>
      </c>
      <c r="D47" s="4" t="inlineStr">
        <is>
          <t xml:space="preserve"> </t>
        </is>
      </c>
    </row>
    <row r="48">
      <c r="A48" s="4" t="inlineStr">
        <is>
          <t>Fair Value, Measurement Input</t>
        </is>
      </c>
      <c r="B48" s="6" t="n">
        <v>24</v>
      </c>
      <c r="C48" s="6" t="n">
        <v>28</v>
      </c>
      <c r="D48" s="4" t="inlineStr">
        <is>
          <t xml:space="preserve"> </t>
        </is>
      </c>
    </row>
    <row r="49">
      <c r="A49" s="4" t="inlineStr">
        <is>
          <t>Convertible notes | Risk-free interest rate (per annum)</t>
        </is>
      </c>
      <c r="B49" s="4" t="inlineStr">
        <is>
          <t xml:space="preserve"> </t>
        </is>
      </c>
      <c r="C49" s="4" t="inlineStr">
        <is>
          <t xml:space="preserve"> </t>
        </is>
      </c>
      <c r="D49" s="4" t="inlineStr">
        <is>
          <t xml:space="preserve"> </t>
        </is>
      </c>
    </row>
    <row r="50">
      <c r="A50" s="3" t="inlineStr">
        <is>
          <t>Fair Value Measurement</t>
        </is>
      </c>
      <c r="B50" s="4" t="inlineStr">
        <is>
          <t xml:space="preserve"> </t>
        </is>
      </c>
      <c r="C50" s="4" t="inlineStr">
        <is>
          <t xml:space="preserve"> </t>
        </is>
      </c>
      <c r="D50" s="4" t="inlineStr">
        <is>
          <t xml:space="preserve"> </t>
        </is>
      </c>
    </row>
    <row r="51">
      <c r="A51" s="4" t="inlineStr">
        <is>
          <t>Fair Value, Measurement Input</t>
        </is>
      </c>
      <c r="B51" s="13" t="n">
        <v>3.53</v>
      </c>
      <c r="C51" s="13" t="n">
        <v>4.1</v>
      </c>
      <c r="D51" s="4" t="inlineStr">
        <is>
          <t xml:space="preserve"> </t>
        </is>
      </c>
    </row>
    <row r="52">
      <c r="A52" s="4" t="inlineStr">
        <is>
          <t>Convertible notes | Expected dividend yield</t>
        </is>
      </c>
      <c r="B52" s="4" t="inlineStr">
        <is>
          <t xml:space="preserve"> </t>
        </is>
      </c>
      <c r="C52" s="4" t="inlineStr">
        <is>
          <t xml:space="preserve"> </t>
        </is>
      </c>
      <c r="D52" s="4" t="inlineStr">
        <is>
          <t xml:space="preserve"> </t>
        </is>
      </c>
    </row>
    <row r="53">
      <c r="A53" s="3" t="inlineStr">
        <is>
          <t>Fair Value Measurement</t>
        </is>
      </c>
      <c r="B53" s="4" t="inlineStr">
        <is>
          <t xml:space="preserve"> </t>
        </is>
      </c>
      <c r="C53" s="4" t="inlineStr">
        <is>
          <t xml:space="preserve"> </t>
        </is>
      </c>
      <c r="D53" s="4" t="inlineStr">
        <is>
          <t xml:space="preserve"> </t>
        </is>
      </c>
    </row>
    <row r="54">
      <c r="A54" s="4" t="inlineStr">
        <is>
          <t>Fair Value, Measurement Input</t>
        </is>
      </c>
      <c r="B54" s="6" t="n">
        <v>0</v>
      </c>
      <c r="C54" s="6" t="n">
        <v>0</v>
      </c>
      <c r="D54" s="4" t="inlineStr">
        <is>
          <t xml:space="preserve"> </t>
        </is>
      </c>
    </row>
    <row r="55">
      <c r="A55" s="4" t="inlineStr">
        <is>
          <t>Convertible notes | Bond yield</t>
        </is>
      </c>
      <c r="B55" s="4" t="inlineStr">
        <is>
          <t xml:space="preserve"> </t>
        </is>
      </c>
      <c r="C55" s="4" t="inlineStr">
        <is>
          <t xml:space="preserve"> </t>
        </is>
      </c>
      <c r="D55" s="4" t="inlineStr">
        <is>
          <t xml:space="preserve"> </t>
        </is>
      </c>
    </row>
    <row r="56">
      <c r="A56" s="3" t="inlineStr">
        <is>
          <t>Fair Value Measurement</t>
        </is>
      </c>
      <c r="B56" s="4" t="inlineStr">
        <is>
          <t xml:space="preserve"> </t>
        </is>
      </c>
      <c r="C56" s="4" t="inlineStr">
        <is>
          <t xml:space="preserve"> </t>
        </is>
      </c>
      <c r="D56" s="4" t="inlineStr">
        <is>
          <t xml:space="preserve"> </t>
        </is>
      </c>
    </row>
    <row r="57">
      <c r="A57" s="4" t="inlineStr">
        <is>
          <t>Fair Value, Measurement Input</t>
        </is>
      </c>
      <c r="B57" s="13" t="n">
        <v>12.19</v>
      </c>
      <c r="C57" s="13" t="n">
        <v>13.3</v>
      </c>
      <c r="D57" s="4" t="inlineStr">
        <is>
          <t xml:space="preserve"> </t>
        </is>
      </c>
    </row>
    <row r="58">
      <c r="A58" s="4" t="inlineStr">
        <is>
          <t>Convertible notes | Coupon rate</t>
        </is>
      </c>
      <c r="B58" s="4" t="inlineStr">
        <is>
          <t xml:space="preserve"> </t>
        </is>
      </c>
      <c r="C58" s="4" t="inlineStr">
        <is>
          <t xml:space="preserve"> </t>
        </is>
      </c>
      <c r="D58" s="4" t="inlineStr">
        <is>
          <t xml:space="preserve"> </t>
        </is>
      </c>
    </row>
    <row r="59">
      <c r="A59" s="3" t="inlineStr">
        <is>
          <t>Fair Value Measurement</t>
        </is>
      </c>
      <c r="B59" s="4" t="inlineStr">
        <is>
          <t xml:space="preserve"> </t>
        </is>
      </c>
      <c r="C59" s="4" t="inlineStr">
        <is>
          <t xml:space="preserve"> </t>
        </is>
      </c>
      <c r="D59" s="4" t="inlineStr">
        <is>
          <t xml:space="preserve"> </t>
        </is>
      </c>
    </row>
    <row r="60">
      <c r="A60" s="4" t="inlineStr">
        <is>
          <t>Fair Value, Measurement Input</t>
        </is>
      </c>
      <c r="B60" s="6" t="n">
        <v>9</v>
      </c>
      <c r="C60" s="6" t="n">
        <v>9</v>
      </c>
      <c r="D60" s="4" t="inlineStr">
        <is>
          <t xml:space="preserve"> </t>
        </is>
      </c>
    </row>
    <row r="61">
      <c r="A61" s="4" t="inlineStr">
        <is>
          <t>ESA derivative liabilities</t>
        </is>
      </c>
      <c r="B61" s="4" t="inlineStr">
        <is>
          <t xml:space="preserve"> </t>
        </is>
      </c>
      <c r="C61" s="4" t="inlineStr">
        <is>
          <t xml:space="preserve"> </t>
        </is>
      </c>
      <c r="D61" s="4" t="inlineStr">
        <is>
          <t xml:space="preserve"> </t>
        </is>
      </c>
    </row>
    <row r="62">
      <c r="A62" s="3" t="inlineStr">
        <is>
          <t>Fair Value Measurement</t>
        </is>
      </c>
      <c r="B62" s="4" t="inlineStr">
        <is>
          <t xml:space="preserve"> </t>
        </is>
      </c>
      <c r="C62" s="4" t="inlineStr">
        <is>
          <t xml:space="preserve"> </t>
        </is>
      </c>
      <c r="D62" s="4" t="inlineStr">
        <is>
          <t xml:space="preserve"> </t>
        </is>
      </c>
    </row>
    <row r="63">
      <c r="A63" s="4" t="inlineStr">
        <is>
          <t>Fair value of the underlying ordinary share</t>
        </is>
      </c>
      <c r="B63" s="11" t="n">
        <v>4.07</v>
      </c>
      <c r="C63" s="11" t="n">
        <v>2.78</v>
      </c>
      <c r="D63" s="4" t="inlineStr">
        <is>
          <t xml:space="preserve"> </t>
        </is>
      </c>
    </row>
    <row r="64">
      <c r="A64" s="4" t="inlineStr">
        <is>
          <t>ESA derivative liabilities | Maximum [Member]</t>
        </is>
      </c>
      <c r="B64" s="4" t="inlineStr">
        <is>
          <t xml:space="preserve"> </t>
        </is>
      </c>
      <c r="C64" s="4" t="inlineStr">
        <is>
          <t xml:space="preserve"> </t>
        </is>
      </c>
      <c r="D64" s="4" t="inlineStr">
        <is>
          <t xml:space="preserve"> </t>
        </is>
      </c>
    </row>
    <row r="65">
      <c r="A65" s="3" t="inlineStr">
        <is>
          <t>Fair Value Measurement</t>
        </is>
      </c>
      <c r="B65" s="4" t="inlineStr">
        <is>
          <t xml:space="preserve"> </t>
        </is>
      </c>
      <c r="C65" s="4" t="inlineStr">
        <is>
          <t xml:space="preserve"> </t>
        </is>
      </c>
      <c r="D65" s="4" t="inlineStr">
        <is>
          <t xml:space="preserve"> </t>
        </is>
      </c>
    </row>
    <row r="66">
      <c r="A66" s="4" t="inlineStr">
        <is>
          <t>Fair Value, Measurement Input</t>
        </is>
      </c>
      <c r="B66" s="6" t="n">
        <v>19</v>
      </c>
      <c r="C66" s="4" t="inlineStr">
        <is>
          <t xml:space="preserve"> </t>
        </is>
      </c>
      <c r="D66" s="4" t="inlineStr">
        <is>
          <t xml:space="preserve"> </t>
        </is>
      </c>
    </row>
    <row r="67">
      <c r="A67" s="4" t="inlineStr">
        <is>
          <t>ESA derivative liabilities | Expected volatility | Minimum [Member]</t>
        </is>
      </c>
      <c r="B67" s="4" t="inlineStr">
        <is>
          <t xml:space="preserve"> </t>
        </is>
      </c>
      <c r="C67" s="4" t="inlineStr">
        <is>
          <t xml:space="preserve"> </t>
        </is>
      </c>
      <c r="D67" s="4" t="inlineStr">
        <is>
          <t xml:space="preserve"> </t>
        </is>
      </c>
    </row>
    <row r="68">
      <c r="A68" s="3" t="inlineStr">
        <is>
          <t>Fair Value Measurement</t>
        </is>
      </c>
      <c r="B68" s="4" t="inlineStr">
        <is>
          <t xml:space="preserve"> </t>
        </is>
      </c>
      <c r="C68" s="4" t="inlineStr">
        <is>
          <t xml:space="preserve"> </t>
        </is>
      </c>
      <c r="D68" s="4" t="inlineStr">
        <is>
          <t xml:space="preserve"> </t>
        </is>
      </c>
    </row>
    <row r="69">
      <c r="A69" s="4" t="inlineStr">
        <is>
          <t>Fair Value, Measurement Input</t>
        </is>
      </c>
      <c r="B69" s="6" t="n">
        <v>17</v>
      </c>
      <c r="C69" s="6" t="n">
        <v>18</v>
      </c>
      <c r="D69" s="4" t="inlineStr">
        <is>
          <t xml:space="preserve"> </t>
        </is>
      </c>
    </row>
    <row r="70">
      <c r="A70" s="4" t="inlineStr">
        <is>
          <t>ESA derivative liabilities | Expected volatility | Maximum [Member]</t>
        </is>
      </c>
      <c r="B70" s="4" t="inlineStr">
        <is>
          <t xml:space="preserve"> </t>
        </is>
      </c>
      <c r="C70" s="4" t="inlineStr">
        <is>
          <t xml:space="preserve"> </t>
        </is>
      </c>
      <c r="D70" s="4" t="inlineStr">
        <is>
          <t xml:space="preserve"> </t>
        </is>
      </c>
    </row>
    <row r="71">
      <c r="A71" s="3" t="inlineStr">
        <is>
          <t>Fair Value Measurement</t>
        </is>
      </c>
      <c r="B71" s="4" t="inlineStr">
        <is>
          <t xml:space="preserve"> </t>
        </is>
      </c>
      <c r="C71" s="4" t="inlineStr">
        <is>
          <t xml:space="preserve"> </t>
        </is>
      </c>
      <c r="D71" s="4" t="inlineStr">
        <is>
          <t xml:space="preserve"> </t>
        </is>
      </c>
    </row>
    <row r="72">
      <c r="A72" s="4" t="inlineStr">
        <is>
          <t>Fair Value, Measurement Input</t>
        </is>
      </c>
      <c r="B72" s="4" t="inlineStr">
        <is>
          <t xml:space="preserve"> </t>
        </is>
      </c>
      <c r="C72" s="6" t="n">
        <v>26</v>
      </c>
      <c r="D72" s="4" t="inlineStr">
        <is>
          <t xml:space="preserve"> </t>
        </is>
      </c>
    </row>
    <row r="73">
      <c r="A73" s="4" t="inlineStr">
        <is>
          <t>ESA derivative liabilities | Risk-free interest rate (per annum) | Minimum [Member]</t>
        </is>
      </c>
      <c r="B73" s="4" t="inlineStr">
        <is>
          <t xml:space="preserve"> </t>
        </is>
      </c>
      <c r="C73" s="4" t="inlineStr">
        <is>
          <t xml:space="preserve"> </t>
        </is>
      </c>
      <c r="D73" s="4" t="inlineStr">
        <is>
          <t xml:space="preserve"> </t>
        </is>
      </c>
    </row>
    <row r="74">
      <c r="A74" s="3" t="inlineStr">
        <is>
          <t>Fair Value Measurement</t>
        </is>
      </c>
      <c r="B74" s="4" t="inlineStr">
        <is>
          <t xml:space="preserve"> </t>
        </is>
      </c>
      <c r="C74" s="4" t="inlineStr">
        <is>
          <t xml:space="preserve"> </t>
        </is>
      </c>
      <c r="D74" s="4" t="inlineStr">
        <is>
          <t xml:space="preserve"> </t>
        </is>
      </c>
    </row>
    <row r="75">
      <c r="A75" s="4" t="inlineStr">
        <is>
          <t>Fair Value, Measurement Input</t>
        </is>
      </c>
      <c r="B75" s="13" t="n">
        <v>4.62</v>
      </c>
      <c r="C75" s="13" t="n">
        <v>4.05</v>
      </c>
      <c r="D75" s="4" t="inlineStr">
        <is>
          <t xml:space="preserve"> </t>
        </is>
      </c>
    </row>
    <row r="76">
      <c r="A76" s="4" t="inlineStr">
        <is>
          <t>ESA derivative liabilities | Risk-free interest rate (per annum) | Maximum [Member]</t>
        </is>
      </c>
      <c r="B76" s="4" t="inlineStr">
        <is>
          <t xml:space="preserve"> </t>
        </is>
      </c>
      <c r="C76" s="4" t="inlineStr">
        <is>
          <t xml:space="preserve"> </t>
        </is>
      </c>
      <c r="D76" s="4" t="inlineStr">
        <is>
          <t xml:space="preserve"> </t>
        </is>
      </c>
    </row>
    <row r="77">
      <c r="A77" s="3" t="inlineStr">
        <is>
          <t>Fair Value Measurement</t>
        </is>
      </c>
      <c r="B77" s="4" t="inlineStr">
        <is>
          <t xml:space="preserve"> </t>
        </is>
      </c>
      <c r="C77" s="4" t="inlineStr">
        <is>
          <t xml:space="preserve"> </t>
        </is>
      </c>
      <c r="D77" s="4" t="inlineStr">
        <is>
          <t xml:space="preserve"> </t>
        </is>
      </c>
    </row>
    <row r="78">
      <c r="A78" s="4" t="inlineStr">
        <is>
          <t>Fair Value, Measurement Input</t>
        </is>
      </c>
      <c r="B78" s="13" t="n">
        <v>4.65</v>
      </c>
      <c r="C78" s="13" t="n">
        <v>4.62</v>
      </c>
      <c r="D78" s="4" t="inlineStr">
        <is>
          <t xml:space="preserve"> </t>
        </is>
      </c>
    </row>
    <row r="79">
      <c r="A79" s="4" t="inlineStr">
        <is>
          <t>ESA derivative liabilities | Expected dividend yield</t>
        </is>
      </c>
      <c r="B79" s="4" t="inlineStr">
        <is>
          <t xml:space="preserve"> </t>
        </is>
      </c>
      <c r="C79" s="4" t="inlineStr">
        <is>
          <t xml:space="preserve"> </t>
        </is>
      </c>
      <c r="D79" s="4" t="inlineStr">
        <is>
          <t xml:space="preserve"> </t>
        </is>
      </c>
    </row>
    <row r="80">
      <c r="A80" s="3" t="inlineStr">
        <is>
          <t>Fair Value Measurement</t>
        </is>
      </c>
      <c r="B80" s="4" t="inlineStr">
        <is>
          <t xml:space="preserve"> </t>
        </is>
      </c>
      <c r="C80" s="4" t="inlineStr">
        <is>
          <t xml:space="preserve"> </t>
        </is>
      </c>
      <c r="D80" s="4" t="inlineStr">
        <is>
          <t xml:space="preserve"> </t>
        </is>
      </c>
    </row>
    <row r="81">
      <c r="A81" s="4" t="inlineStr">
        <is>
          <t>Fair Value, Measurement Input</t>
        </is>
      </c>
      <c r="B81" s="6" t="n">
        <v>0</v>
      </c>
      <c r="C81" s="6" t="n">
        <v>0</v>
      </c>
      <c r="D81" s="4" t="inlineStr">
        <is>
          <t xml:space="preserve"> </t>
        </is>
      </c>
    </row>
    <row r="82">
      <c r="A82" s="4" t="inlineStr">
        <is>
          <t>Warrant liabilities</t>
        </is>
      </c>
      <c r="B82" s="4" t="inlineStr">
        <is>
          <t xml:space="preserve"> </t>
        </is>
      </c>
      <c r="C82" s="4" t="inlineStr">
        <is>
          <t xml:space="preserve"> </t>
        </is>
      </c>
      <c r="D82" s="4" t="inlineStr">
        <is>
          <t xml:space="preserve"> </t>
        </is>
      </c>
    </row>
    <row r="83">
      <c r="A83" s="3" t="inlineStr">
        <is>
          <t>Fair Value Measurement</t>
        </is>
      </c>
      <c r="B83" s="4" t="inlineStr">
        <is>
          <t xml:space="preserve"> </t>
        </is>
      </c>
      <c r="C83" s="4" t="inlineStr">
        <is>
          <t xml:space="preserve"> </t>
        </is>
      </c>
      <c r="D83" s="4" t="inlineStr">
        <is>
          <t xml:space="preserve"> </t>
        </is>
      </c>
    </row>
    <row r="84">
      <c r="A84" s="4" t="inlineStr">
        <is>
          <t>Fair value of the underlying ordinary share</t>
        </is>
      </c>
      <c r="B84" s="11" t="n">
        <v>4.07</v>
      </c>
      <c r="C84" s="11" t="n">
        <v>2.78</v>
      </c>
      <c r="D84" s="4" t="inlineStr">
        <is>
          <t xml:space="preserve"> </t>
        </is>
      </c>
    </row>
    <row r="85">
      <c r="A85" s="4" t="inlineStr">
        <is>
          <t>Warrant liabilities | Expected volatility</t>
        </is>
      </c>
      <c r="B85" s="4" t="inlineStr">
        <is>
          <t xml:space="preserve"> </t>
        </is>
      </c>
      <c r="C85" s="4" t="inlineStr">
        <is>
          <t xml:space="preserve"> </t>
        </is>
      </c>
      <c r="D85" s="4" t="inlineStr">
        <is>
          <t xml:space="preserve"> </t>
        </is>
      </c>
    </row>
    <row r="86">
      <c r="A86" s="3" t="inlineStr">
        <is>
          <t>Fair Value Measurement</t>
        </is>
      </c>
      <c r="B86" s="4" t="inlineStr">
        <is>
          <t xml:space="preserve"> </t>
        </is>
      </c>
      <c r="C86" s="4" t="inlineStr">
        <is>
          <t xml:space="preserve"> </t>
        </is>
      </c>
      <c r="D86" s="4" t="inlineStr">
        <is>
          <t xml:space="preserve"> </t>
        </is>
      </c>
    </row>
    <row r="87">
      <c r="A87" s="4" t="inlineStr">
        <is>
          <t>Fair Value, Measurement Input</t>
        </is>
      </c>
      <c r="B87" s="6" t="n">
        <v>27</v>
      </c>
      <c r="C87" s="6" t="n">
        <v>26</v>
      </c>
      <c r="D87" s="4" t="inlineStr">
        <is>
          <t xml:space="preserve"> </t>
        </is>
      </c>
    </row>
    <row r="88">
      <c r="A88" s="4" t="inlineStr">
        <is>
          <t>Warrant liabilities | Risk-free interest rate (per annum)</t>
        </is>
      </c>
      <c r="B88" s="4" t="inlineStr">
        <is>
          <t xml:space="preserve"> </t>
        </is>
      </c>
      <c r="C88" s="4" t="inlineStr">
        <is>
          <t xml:space="preserve"> </t>
        </is>
      </c>
      <c r="D88" s="4" t="inlineStr">
        <is>
          <t xml:space="preserve"> </t>
        </is>
      </c>
    </row>
    <row r="89">
      <c r="A89" s="3" t="inlineStr">
        <is>
          <t>Fair Value Measurement</t>
        </is>
      </c>
      <c r="B89" s="4" t="inlineStr">
        <is>
          <t xml:space="preserve"> </t>
        </is>
      </c>
      <c r="C89" s="4" t="inlineStr">
        <is>
          <t xml:space="preserve"> </t>
        </is>
      </c>
      <c r="D89" s="4" t="inlineStr">
        <is>
          <t xml:space="preserve"> </t>
        </is>
      </c>
    </row>
    <row r="90">
      <c r="A90" s="4" t="inlineStr">
        <is>
          <t>Fair Value, Measurement Input</t>
        </is>
      </c>
      <c r="B90" s="13" t="n">
        <v>3.67</v>
      </c>
      <c r="C90" s="13" t="n">
        <v>4.07</v>
      </c>
      <c r="D90" s="4" t="inlineStr">
        <is>
          <t xml:space="preserve"> </t>
        </is>
      </c>
    </row>
    <row r="91">
      <c r="A91" s="4" t="inlineStr">
        <is>
          <t>Warrant liabilities | Expected dividend yield</t>
        </is>
      </c>
      <c r="B91" s="4" t="inlineStr">
        <is>
          <t xml:space="preserve"> </t>
        </is>
      </c>
      <c r="C91" s="4" t="inlineStr">
        <is>
          <t xml:space="preserve"> </t>
        </is>
      </c>
      <c r="D91" s="4" t="inlineStr">
        <is>
          <t xml:space="preserve"> </t>
        </is>
      </c>
    </row>
    <row r="92">
      <c r="A92" s="3" t="inlineStr">
        <is>
          <t>Fair Value Measurement</t>
        </is>
      </c>
      <c r="B92" s="4" t="inlineStr">
        <is>
          <t xml:space="preserve"> </t>
        </is>
      </c>
      <c r="C92" s="4" t="inlineStr">
        <is>
          <t xml:space="preserve"> </t>
        </is>
      </c>
      <c r="D92" s="4" t="inlineStr">
        <is>
          <t xml:space="preserve"> </t>
        </is>
      </c>
    </row>
    <row r="93">
      <c r="A93" s="4" t="inlineStr">
        <is>
          <t>Fair Value, Measurement Input</t>
        </is>
      </c>
      <c r="B93" s="6" t="n">
        <v>0</v>
      </c>
      <c r="C93" s="6" t="n">
        <v>0</v>
      </c>
      <c r="D93" s="4" t="inlineStr">
        <is>
          <t xml:space="preserve"> </t>
        </is>
      </c>
    </row>
    <row r="94">
      <c r="A94" s="4" t="inlineStr">
        <is>
          <t>Liability-settled share-based award to non-employee</t>
        </is>
      </c>
      <c r="B94" s="4" t="inlineStr">
        <is>
          <t xml:space="preserve"> </t>
        </is>
      </c>
      <c r="C94" s="4" t="inlineStr">
        <is>
          <t xml:space="preserve"> </t>
        </is>
      </c>
      <c r="D94" s="4" t="inlineStr">
        <is>
          <t xml:space="preserve"> </t>
        </is>
      </c>
    </row>
    <row r="95">
      <c r="A95" s="3" t="inlineStr">
        <is>
          <t>Fair Value Measurement</t>
        </is>
      </c>
      <c r="B95" s="4" t="inlineStr">
        <is>
          <t xml:space="preserve"> </t>
        </is>
      </c>
      <c r="C95" s="4" t="inlineStr">
        <is>
          <t xml:space="preserve"> </t>
        </is>
      </c>
      <c r="D95" s="4" t="inlineStr">
        <is>
          <t xml:space="preserve"> </t>
        </is>
      </c>
    </row>
    <row r="96">
      <c r="A96" s="4" t="inlineStr">
        <is>
          <t>Fair value of the underlying ordinary share</t>
        </is>
      </c>
      <c r="B96" s="4" t="inlineStr">
        <is>
          <t xml:space="preserve"> </t>
        </is>
      </c>
      <c r="C96" s="11" t="n">
        <v>2.78</v>
      </c>
      <c r="D96"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9" customWidth="1" min="1" max="1"/>
    <col width="20" customWidth="1" min="2" max="2"/>
    <col width="22" customWidth="1" min="3" max="3"/>
    <col width="22" customWidth="1" min="4" max="4"/>
    <col width="22" customWidth="1" min="5" max="5"/>
    <col width="22" customWidth="1" min="6" max="6"/>
    <col width="32" customWidth="1" min="7" max="7"/>
    <col width="21" customWidth="1" min="8" max="8"/>
    <col width="21" customWidth="1" min="9" max="9"/>
    <col width="21" customWidth="1" min="10" max="10"/>
  </cols>
  <sheetData>
    <row r="1">
      <c r="A1" s="1" t="inlineStr">
        <is>
          <t>Subsequent Events (Details)</t>
        </is>
      </c>
      <c r="G1" s="2" t="inlineStr">
        <is>
          <t>1 Months Ended</t>
        </is>
      </c>
    </row>
    <row r="2">
      <c r="B2" s="2" t="inlineStr">
        <is>
          <t>May 25, 2023 shares</t>
        </is>
      </c>
      <c r="C2" s="2" t="inlineStr">
        <is>
          <t>Apr. 11, 2023 USD ($)</t>
        </is>
      </c>
      <c r="D2" s="2" t="inlineStr">
        <is>
          <t>Apr. 11, 2023 CNY (¥)</t>
        </is>
      </c>
      <c r="E2" s="2" t="inlineStr">
        <is>
          <t>Feb. 10, 2023 USD ($)</t>
        </is>
      </c>
      <c r="F2" s="2" t="inlineStr">
        <is>
          <t>Feb. 10, 2023 CNY (¥)</t>
        </is>
      </c>
      <c r="G2" s="2" t="inlineStr">
        <is>
          <t>Apr. 30, 2023 $ / shares shares</t>
        </is>
      </c>
      <c r="H2" s="2" t="inlineStr">
        <is>
          <t>Apr. 28, 2023 shares</t>
        </is>
      </c>
      <c r="I2" s="2" t="inlineStr">
        <is>
          <t>Mar. 31, 2023 shares</t>
        </is>
      </c>
      <c r="J2" s="2" t="inlineStr">
        <is>
          <t>Mar. 15, 2023 shares</t>
        </is>
      </c>
    </row>
    <row r="3">
      <c r="A3" s="4" t="inlineStr">
        <is>
          <t>Pangaea XXI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surrende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00</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11" t="n">
        <v>10.85</v>
      </c>
      <c r="H8" s="4" t="inlineStr">
        <is>
          <t xml:space="preserve"> </t>
        </is>
      </c>
      <c r="I8" s="4" t="inlineStr">
        <is>
          <t xml:space="preserve"> </t>
        </is>
      </c>
      <c r="J8" s="4" t="inlineStr">
        <is>
          <t xml:space="preserve"> </t>
        </is>
      </c>
    </row>
    <row r="9">
      <c r="A9" s="4" t="inlineStr">
        <is>
          <t>Number of units granted</t>
        </is>
      </c>
      <c r="B9" s="6" t="n">
        <v>26607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s | Pangaea XXI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surrende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v>
      </c>
      <c r="J12" s="4" t="inlineStr">
        <is>
          <t xml:space="preserve"> </t>
        </is>
      </c>
    </row>
    <row r="13">
      <c r="A13" s="4" t="inlineStr">
        <is>
          <t>Tranche one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collateral account</t>
        </is>
      </c>
      <c r="B15" s="4" t="inlineStr">
        <is>
          <t xml:space="preserve"> </t>
        </is>
      </c>
      <c r="C15" s="9" t="n">
        <v>7133280</v>
      </c>
      <c r="D15" s="5" t="n">
        <v>49135463</v>
      </c>
      <c r="E15" s="9" t="n">
        <v>5413344</v>
      </c>
      <c r="F15" s="5" t="n">
        <v>36747941</v>
      </c>
      <c r="G15" s="4" t="inlineStr">
        <is>
          <t xml:space="preserve"> </t>
        </is>
      </c>
      <c r="H15" s="4" t="inlineStr">
        <is>
          <t xml:space="preserve"> </t>
        </is>
      </c>
      <c r="I15" s="4" t="inlineStr">
        <is>
          <t xml:space="preserve"> </t>
        </is>
      </c>
      <c r="J15" s="4" t="inlineStr">
        <is>
          <t xml:space="preserve"> </t>
        </is>
      </c>
    </row>
    <row r="16">
      <c r="A16" s="4" t="inlineStr">
        <is>
          <t>Tranche Two | 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collateral account</t>
        </is>
      </c>
      <c r="B18" s="4" t="inlineStr">
        <is>
          <t xml:space="preserve"> </t>
        </is>
      </c>
      <c r="C18" s="6" t="n">
        <v>7133280</v>
      </c>
      <c r="D18" s="6" t="n">
        <v>49135463</v>
      </c>
      <c r="E18" s="9" t="n">
        <v>11919983</v>
      </c>
      <c r="F18" s="5" t="n">
        <v>80917761</v>
      </c>
      <c r="G18" s="4" t="inlineStr">
        <is>
          <t xml:space="preserve"> </t>
        </is>
      </c>
      <c r="H18" s="4" t="inlineStr">
        <is>
          <t xml:space="preserve"> </t>
        </is>
      </c>
      <c r="I18" s="4" t="inlineStr">
        <is>
          <t xml:space="preserve"> </t>
        </is>
      </c>
      <c r="J18" s="4" t="inlineStr">
        <is>
          <t xml:space="preserve"> </t>
        </is>
      </c>
    </row>
    <row r="19">
      <c r="A19" s="4" t="inlineStr">
        <is>
          <t>Amount of proceeds released from collateral account returned</t>
        </is>
      </c>
      <c r="B19" s="4" t="inlineStr">
        <is>
          <t xml:space="preserve"> </t>
        </is>
      </c>
      <c r="C19" s="6" t="n">
        <v>10533379</v>
      </c>
      <c r="D19" s="6" t="n">
        <v>725560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che Two | Subsequent Events | Shaolin Capital Managemen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proceeds released from collateral account returned</t>
        </is>
      </c>
      <c r="B22" s="4" t="inlineStr">
        <is>
          <t xml:space="preserve"> </t>
        </is>
      </c>
      <c r="C22" s="9" t="n">
        <v>72556021</v>
      </c>
      <c r="D22" s="5" t="n">
        <v>1053337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Incentive Shares | 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per person</t>
        </is>
      </c>
      <c r="B25" s="4" t="inlineStr">
        <is>
          <t xml:space="preserve"> </t>
        </is>
      </c>
      <c r="C25" s="4" t="inlineStr">
        <is>
          <t xml:space="preserve"> </t>
        </is>
      </c>
      <c r="D25" s="4" t="inlineStr">
        <is>
          <t xml:space="preserve"> </t>
        </is>
      </c>
      <c r="E25" s="4" t="inlineStr">
        <is>
          <t xml:space="preserve"> </t>
        </is>
      </c>
      <c r="F25" s="4" t="inlineStr">
        <is>
          <t xml:space="preserve"> </t>
        </is>
      </c>
      <c r="G25" s="6" t="n">
        <v>1855</v>
      </c>
      <c r="H25" s="6" t="n">
        <v>100</v>
      </c>
      <c r="I25" s="4" t="inlineStr">
        <is>
          <t xml:space="preserve"> </t>
        </is>
      </c>
      <c r="J25" s="4" t="inlineStr">
        <is>
          <t xml:space="preserve"> </t>
        </is>
      </c>
    </row>
    <row r="26">
      <c r="A26" s="4" t="inlineStr">
        <is>
          <t>Total number of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6" t="n">
        <v>185000</v>
      </c>
      <c r="H26" s="6" t="n">
        <v>185000</v>
      </c>
      <c r="I26" s="4" t="inlineStr">
        <is>
          <t xml:space="preserve"> </t>
        </is>
      </c>
      <c r="J26" s="4" t="inlineStr">
        <is>
          <t xml:space="preserve"> </t>
        </is>
      </c>
    </row>
    <row r="27">
      <c r="A27" s="4" t="inlineStr">
        <is>
          <t>Number of units granted with three-year pre-requisite service period</t>
        </is>
      </c>
      <c r="B27" s="4" t="inlineStr">
        <is>
          <t xml:space="preserve"> </t>
        </is>
      </c>
      <c r="C27" s="4" t="inlineStr">
        <is>
          <t xml:space="preserve"> </t>
        </is>
      </c>
      <c r="D27" s="4" t="inlineStr">
        <is>
          <t xml:space="preserve"> </t>
        </is>
      </c>
      <c r="E27" s="4" t="inlineStr">
        <is>
          <t xml:space="preserve"> </t>
        </is>
      </c>
      <c r="F27" s="4" t="inlineStr">
        <is>
          <t xml:space="preserve"> </t>
        </is>
      </c>
      <c r="G27" s="6" t="n">
        <v>100</v>
      </c>
      <c r="H27" s="4" t="inlineStr">
        <is>
          <t xml:space="preserve"> </t>
        </is>
      </c>
      <c r="I27" s="4" t="inlineStr">
        <is>
          <t xml:space="preserve"> </t>
        </is>
      </c>
      <c r="J27" s="4" t="inlineStr">
        <is>
          <t xml:space="preserve"> </t>
        </is>
      </c>
    </row>
  </sheetData>
  <mergeCells count="4">
    <mergeCell ref="A1:A2"/>
    <mergeCell ref="C1:D1"/>
    <mergeCell ref="E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Bank borrowings</t>
        </is>
      </c>
      <c r="B1" s="2" t="inlineStr">
        <is>
          <t>3 Months Ended</t>
        </is>
      </c>
      <c r="C1" s="2" t="inlineStr">
        <is>
          <t>12 Months Ended</t>
        </is>
      </c>
    </row>
    <row r="2">
      <c r="B2" s="2" t="inlineStr">
        <is>
          <t>Mar. 31, 2023</t>
        </is>
      </c>
      <c r="C2" s="2" t="inlineStr">
        <is>
          <t>Dec. 31, 2022</t>
        </is>
      </c>
    </row>
    <row r="3">
      <c r="A3" s="3" t="inlineStr">
        <is>
          <t>Bank Borrowings</t>
        </is>
      </c>
      <c r="B3" s="4" t="inlineStr">
        <is>
          <t xml:space="preserve"> </t>
        </is>
      </c>
      <c r="C3" s="4" t="inlineStr">
        <is>
          <t xml:space="preserve"> </t>
        </is>
      </c>
    </row>
    <row r="4">
      <c r="A4" s="4" t="inlineStr">
        <is>
          <t>Bank borrowings</t>
        </is>
      </c>
      <c r="B4" s="4" t="inlineStr">
        <is>
          <t>11. Bank Borrowings ​ ​ ​ ​ ​ ​ ​ March 31, 2023 December 31, 2022 Short-term borrowings 442,982,022 386,819,972 Long-term borrowings due within one year ​ 8,925,182 ​ 20,987,521 Total current bank borrowings ​ 451,907,204 ​ 407,807,493 ​ ​ ​ ​ ​ ​ ​ March 31, 2023 December 31, 2022 Total Long-term bank borrowings 16,694,698 29,787,537 Less: Long-term borrowings due within one year (8,925,182) (20,987,521) Long-term borrowings due after one year 7,769,516 8,800,016 ​ The Company’s subsidiaries entered into RMB and USD denominated credit facility agreements with commercial banks in the PRC, which allow the Company to draw down borrowings up to RMB 744,264,194 and US $10,000,000 (equivalent to RMB 68,717,000 ) as of March 31, 2023. As of March 31, 2023, the unused credit limits under credit facility agreements were RMB 423,304,474 . As of March 31, 2023 and December 31, 2022, the outstanding short-term bank borrowings balance under those credit facility agreements bore interest rates ranging from 3.5% to 4.4% and 3.5% to 4.5% per annum, respectively. As of March 31, 2023 and December 31, 2022, the outstanding long-term bank borrowings balance under those credit facility agreements bore interest rates ranging from 4.2% to 4.6% and 4.2% to 4.6% per annum, respectively. The aggregate maturities of the above long-term bank borrowings for each period subsequent to March 31, 2023 are summarized as follows: ​ ​ ​ ​ RMB Twelve months ending March 31, 2024 8,925,182 2025 5,179,434 2026 2,590,082 ​ 16,694,698 ​</t>
        </is>
      </c>
      <c r="C4" s="4" t="inlineStr">
        <is>
          <t>11. Bank Borrowings ​ ​ ​ ​ ​ ​ ​ December 31, 2022 December 31, 2021 Short-term borrowings 386,819,972 188,959,323 Long-term borrowings due within one year ​ 20,987,521 ​ 3,096,000 Total current bank borrowings ​ 407,807,493 ​ 192,055,323 ​ ​ ​ ​ ​ ​ ​ December 31, 2022 December 31, 2021 Total Long-term bank borrowings 29,787,537 14,999,452 Less: Long-term borrowings due within one year (20,987,521) (3,096,000) Long-term borrowings due after one year 8,800,016 11,903,452 ​ The Company’s subsidiaries entered into RMB denominated credit facility agreements with commercial banks in the PRC, which allow the Company to draw down borrowings up to RMB 896,604,194 and USD10,000,000 (equivalent to RMB69,415,215) as of December 31, 2022. As of December 31, 2022, the unused credit limits under credit facility agreements were RMB549,411,900. As of December 31, 2022 and 2021, the outstanding short-term bank borrowings balance under those credit facility agreements bore interest rates ranging from 3.5% to 4.5% and 3.9% to 4.5% per annum, respectively. As of December 31, 2022 and 2021, the outstanding long-term bank borrowings balance under those credit facility agreements bore interest rates ranging from 4.2% to 4.6% and 4.2% per annum, respectively. The aggregate maturities of the above long-term bank borrowings for each year subsequent to December 31, 2022 are summarized as follows: ​ ​ ​ ​ ​ RMB 2023 20,987,521 2024 7,410,534 2025 1,389,482 Thereafter — ​ 29,787,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ntract Liabilities</t>
        </is>
      </c>
      <c r="B1" s="2" t="inlineStr">
        <is>
          <t>3 Months Ended</t>
        </is>
      </c>
      <c r="C1" s="2" t="inlineStr">
        <is>
          <t>12 Months Ended</t>
        </is>
      </c>
    </row>
    <row r="2">
      <c r="B2" s="2" t="inlineStr">
        <is>
          <t>Mar. 31, 2023</t>
        </is>
      </c>
      <c r="C2" s="2" t="inlineStr">
        <is>
          <t>Dec. 31, 2022</t>
        </is>
      </c>
    </row>
    <row r="3">
      <c r="A3" s="3" t="inlineStr">
        <is>
          <t>Contract Liabilities</t>
        </is>
      </c>
      <c r="B3" s="4" t="inlineStr">
        <is>
          <t xml:space="preserve"> </t>
        </is>
      </c>
      <c r="C3" s="4" t="inlineStr">
        <is>
          <t xml:space="preserve"> </t>
        </is>
      </c>
    </row>
    <row r="4">
      <c r="A4" s="4" t="inlineStr">
        <is>
          <t>Contract Liabilities</t>
        </is>
      </c>
      <c r="B4" s="4" t="inlineStr">
        <is>
          <t>12. Contract Liabilities Contract liabilities – current as of March 31, 2023 and December 31, 2022 were as follows: ​ ​ ​ ​ ​ ​ March 31, 2023 December 31, 2022 Deferred revenue related to customer loyalty program 12,735,834 12,179,748 Advance from customers related to coupons and gift cards 8,816,079 8,573,239 Deferred revenue related to upfront franchise fees received from sub-franchisees 772,613 750,618 Others ​ 1,237,100 ​ 618,700 ​ 23,561,626 22,122,305 ​ Contract liabilities – non-current as of March 31, 2023 and December 31, 2022 were as follows: ​ ​ ​ ​ ​ ​ March 31, 2023 December 31, 2022 Deferred revenue related to upfront franchise fees received from sub-franchisees 3,256,745 3,311,176 ​ Contract liabilities primarily consist of deferred revenue related to customer loyalty program and advance from customers related to coupons and gift cards. The deferred revenue related to customer loyalty program and advance from customers related to coupons and gift cards are expected to be recognized as revenue in the next 12 months from the b alance sheet date. As of March 31, 2023, the Company had RMB 4,029,358 of deferred revenues related to upfront franchise fees which are expected to be recognized as revenues over the remaining contract periods of each individual franchise agreement and of which RMB 772,613 is expected to be recognized in the next 12 months , RMB 3,256,745 is expected to be recognized in next 2 to 10 years. Revenue recognized during the three months ended March 31, 2023 that was included in the contract liability balance at the beginning of the period amounted to RMB 7,212,814 . The Company has elected, as a practical expedient not to disclose the value of remaining performance obligations associated with sales-based royalty promised to sub-franchisees in exchange for franchise right and other related services.</t>
        </is>
      </c>
      <c r="C4" s="4" t="inlineStr">
        <is>
          <t>12. Contract Liabilities Contract liabilities – current as of December 31, 2022 and 2021 were as follows: ​ ​ ​ ​ ​ ​ ​ December 31, 2022 December 31, 2021 Deferred revenue related to customer loyalty program 12,179,748 8,312,436 Advance from customers related to coupons and gift cards 8,573,239 5,208,549 Deferred revenue related to upfront franchise fees received from sub-franchisees 750,618 230,968 Others ​ 618,700 ​ 377,358 ​ 22,122,305 14,129,311 ​ Contract liabilities – non-current as of December 31, 2022 and 2021 were as follows: ​ ​ ​ ​ ​ ​ ​ December 31, 2022 December 31, 2021 ​ ​ ​ ​ ​ Deferred revenue related to upfront franchise fees received from sub-franchisees 3,311,176 970,486 ​ Contract liabilities primarily consist of deferred revenue related to customer loyalty program and advance from customers related to coupons and gift cards. The deferred revenue related to customer loyalty program and advance from customers related to coupons and gift cards are expected to be recognized as revenue in the next 12 months from the balance sheet date. As of December 31, 2022, the Company had RMB4,061,794 of deferred revenues related to upfront franchise fees which are expected to be recognized as revenues over the remaining contract periods of each individual franchise agreement and of which RMB750,618 is expected to be recognized in the next 12 months, RMB3,311,176 is expected to be recognized in next 2 to 10 years. Revenue recognized in year 2022 that was included in the contract liability balance at the beginning of the year amounts to RMB13,829,722. The Company has elected, as a practical expedient not to disclose the value of remaining performance obligations associated with sales-based royalty promised to sub-franchisees in exchange for franchise right and other related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3. Commitments and Contingencies Pursuant to the master development agreement (see note 1), the Company is required to pay an upfront franchise fee for each Company owned and operated store and franchise store, and a continuing franchise fee for each Company owned and operated store and franchise store, calculated as certain percentage of the store’s monthly gross sales, depending on when the store is opened. The upfront franchise fee and continuing franchise fee were RMB 2,543,422 and RMB 10,802,069 for the three months ended March 31, 2023, and RMB 2,673,136 and 7,036,697 for the three months ended March 31, 2022, respectively. The outstanding accrued franchise fee due to THRI were RMB 23,360,192 and RMB 10,390,081 as of March 31, 2023 and December 31, 2022, respectively, which was recorded as amount due to related parties in the Consolidated Balance Sheets.</t>
        </is>
      </c>
      <c r="C4" s="4" t="inlineStr">
        <is>
          <t>13. Commitments and Contingencies Pursuant to the master development agreement (see note 1), the Company is required to pay an upfront franchise fee for each Company owned and operated store and franchise store, and a continuing franchise fee for each Company owned and operated store and franchise store, calculated as certain percentage of the store’s monthly gross sales, depending on when the store is opened. The upfront franchise fee and continuing franchise fee were RMB23,553,799 and RMB31,882,569 for the year ended December 31, 2022, and RMB24,265,373 and RMB15,576,324 for the year ended December 31, 2021, respectively. The outstanding accrued franchise fee due to THRI were RMB10,390,081 and RMB6,863,322 as of December 31, 2022 and 2021, respectively, which was recorded as amount due to related par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14. Leases The Company leased 598 company-owned stores and office space as of March 31, 2023. Most leases provide for fixed monthly payment and certain leases also include provisions for contingent rent, determined as a percentage of sales. Generally, the Company does not have renewal options for leases. The lease agreements do not contain any material residual value guarantees or material restrictive covenants. The components of rental expense for the three months ended March 31, 2023 were as follows: ​ ​ ​ ​ RMB Operating lease cost 71,046,072 Variable lease cost 3,446,070 Short-term lease cost 128,165 Total rental expense 74,620,307 ​ The Company was granted RMB 1,027,204 in lease concessions from landlords related to the effects of the COVID-19 pandemic for the three months ended March 31, 2023. The lease concessions were primarily in the form of rent reduction over the period when the Company’s business was adversely impacted. The Company applied the interpretive guidance in a FASB staff question-and-answer document issued in April 2020 and elected not to evaluate whether a concession received in response to the COVID-19 pandemic is a lease modification and to assume such concession was contemplated as part of the existing lease contract. Such concession was recognized as negative variable lease cost in the period the concession was granted. Amounts reported in the consolidated balance sheet as of March 31, 2023 and December 31, 2022 were as follows: ​ ​ March 31, 2023 December 31, 2022 Assets ​ ​ ​ ​ Operating lease right-of-use assets ​ 913,908,585 946,872,784 ​ ​ ​ ​ ​ Liabilities ​ ​ Current ​ ​ Current operating lease liabilities ​ 179,661,715 180,468,426 Non-current operating lease liabilities ​ 788,088,534 820,248,803 Total operating lease liabilities ​ 967,750,249 1,000,717,229 ​ Other information related to operating leases as of March 31, 2023 was as follows: ​ ​ ​ ​ ​ RMB Cash paid for amounts included in the measurement of lease liabilities 64,961,006 ​ Right-of-use assets obtained in exchange for new lease liabilities 27,709,016 ​ Weighted-average remaining lease term (years) 4.65 ​ Weighted-average discount rate 5.86 % ​ ​ 14. Leases (Continued) Maturities of operating lease liabilities under non-cancellable leases as of March 31, 2023 are as follows: ​ ​ ​ ​ Operating lease ​ ​ commitments Twelve months ending March 31, 2024 262,330,419 2025 263,334,193 2026 243,207,757 2027 193,009,108 2028 132,805,889 Thereafter 136,934,316 Total undiscounted lease payments ​ 1,231,621,682 Less: imputed interest ​ (263,871,433) Total lease liabilities 967,750,249 ​</t>
        </is>
      </c>
      <c r="C4" s="4" t="inlineStr">
        <is>
          <t>14. Leases The Company leases over 500 company-owned stores and office space as of December 31, 2022. Most leases provide for fixed monthly payment and certain leases also include provisions for contingent rent, determined as a percentage of sales. Generally, the Company does not have renewal options for leases. The lease agreements do not contain any material residual value guarantees or material restrictive covenants. The components of rental expense for the year ended December 31, 2022 were as follows: ​ ​ ​ ​ ​ RMB Operating lease cost 254,209,990 Variable lease cost (3,718,849) Short-term lease cost 113,048 Total rental expense 250,604,189 ​ The Company was granted RMB16,816,763 in lease concessions from landlords related to the effects of the COVID-19 pandemic for the year ended December 31, 2022. The lease concessions were primarily in the form of rent reduction over the period when the Company’s business was adversely impacted. The Company applied the interpretive guidance in a FASB staff question-and-answer document issued in April 2020 and elected not to evaluate whether a concession received in response to the COVID-19 pandemic is a lease modification and to assume such concession was contemplated as part of the existing lease contract. Such concession was recognized as negative variable lease cost in the period the concession was granted. Amounts reported in the consolidated balance sheet as of December 31, 2022 were as follows: ​ ​ ​ ​ Asset RMB Operating lease right-of-use assets 946,872,784 ​ ​ ​ Liabilities Current Current operating lease liabilities 180,468,426 Non-current operating lease liabilities 820,248,803 Total operating lease liabilities 1,000,717,229 ​ Other information related to operating leases as of December 31, 2022 was as follows: ​ ​ ​ ​ ​ ​ RMB Cash paid for amounts included in the measurement of lease liabilities 206,073,929 ​ Right-of-use assets obtained in exchange for new lease liabilities 241,609,016 ​ Weighted-average remaining lease term (years) 5.61 ​ Weighted-average discount rate 5.96 % ​ 14. Leases (continued) Maturities of operating lease liabilities under non-cancellable leases as of December 31, 2022 are as follows: ​ ​ ​ ​ ​ Operating lease ​ ​ commitments ​ ​ ​ Year ending December 31, 2023 261,058,233 2024 265,552,769 2025 247,539,671 2026 204,062,024 2027 143,088,301 Thereafter 155,132,379 ​ ​ ​ Total undiscounted lease payments ​ 1,276,433,377 ​ ​ ​ Less: imputed interest ​ (275,716,148) ​ ​ ​ Total lease liabilities 1,000,717,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Liabilities</t>
        </is>
      </c>
      <c r="B1" s="2" t="inlineStr">
        <is>
          <t>3 Months Ended</t>
        </is>
      </c>
      <c r="C1" s="2" t="inlineStr">
        <is>
          <t>12 Months Ended</t>
        </is>
      </c>
    </row>
    <row r="2">
      <c r="B2" s="2" t="inlineStr">
        <is>
          <t>Mar. 31, 2023</t>
        </is>
      </c>
      <c r="C2" s="2" t="inlineStr">
        <is>
          <t>Dec. 31, 2022</t>
        </is>
      </c>
    </row>
    <row r="3">
      <c r="A3" s="3" t="inlineStr">
        <is>
          <t>Derivative Financial Liabilities</t>
        </is>
      </c>
      <c r="B3" s="4" t="inlineStr">
        <is>
          <t xml:space="preserve"> </t>
        </is>
      </c>
      <c r="C3" s="4" t="inlineStr">
        <is>
          <t xml:space="preserve"> </t>
        </is>
      </c>
    </row>
    <row r="4">
      <c r="A4" s="4" t="inlineStr">
        <is>
          <t>Derivative Financial Liabilities</t>
        </is>
      </c>
      <c r="B4" s="4" t="inlineStr">
        <is>
          <t>15. Derivative Financial Liabilities Contingent cash settlement features of ESA Transaction (“ESA derivative liabilities”) On February 10, 2023, the first tranche of ESA proceeds of US $5,413,344 (equivalent to RMB 36,747,941 ) was released from the collateral account and received by the Company while US $11,919,983 (equivalent to RMB 80,917,612 ) was released from the collateral account and returned to Shaolin. As of March 31, 2023, the balance of derivative financial liabilities measured at fair value was summarized as below: ​ ​ ​ ​ ​ ​ March 31, 2023 December 31, 2022 Short-term derivative financial liabilities: ​ ​ ESA derivative liabilities 151,177,400 ​ 269,251,436 Long-term derivative financial liabilities: ​ ​ Warrant liabilities 77,100,474 ​ 19,083,004 ​ 228,277,874 ​ 288,334,440 ​</t>
        </is>
      </c>
      <c r="C4" s="4" t="inlineStr">
        <is>
          <t>15. Derivative Financial Liabilities Warrant liabilities On September 28, 2022, the Company issued 22,900,000 Warrants, which consists of 17,250,000 Public Warrants, 4,450,000 Sponsor Warrants and 1,200,000 PIPE Warrants (see Note 1). The Public Warrants have been traded on the Nasdaq Capital Market from September 29, 2022, while the Sponsor Warrants and the PIPE Warrants (collectively, the “Private Warrants”) which are held by the Sponsor, the PIPE Investors or any of their permitted transferees are not traded. The Private Warrants that are transferred to persons other than the permitted transferees shall upon such transfer cease to be Private Warrants and shall become Public Warrants. The key terms of Warrants are summarized as follows: The private placement warrants became exercisable on October 28, 2022, and the public warrants became exercisable on December 23, 2022. The Warrants will expire five years from September 28, 2022 or earlier upon redemption or liquidation. Each Warrant can be exercised at an exercise price of US$11.50 in exchange for one ordinary share of the Company. The exercise price and number of ordinary shares issuable upon exercise of the Warrants may be adjusted in certain circumstances including in the events of (i) a capitalization or share dividend, or a sub-division or other similar event; (ii) extraordinary dividend; (iii) a consolidation, combination, reverse share split or reclassification or other similar event. For the Public Warrants, (i) if the price per ordinary share equals or exceeds US$18.00, the Company has the right to redeem the outstanding Public Warrants, in whole and not in part, at a price of US$0.01 per warrant; and (ii) if the price per ordinary share equals or exceeds US$10.00 but less than US$18.00, the Company has the right to redeem the outstanding Public Warrants, in whole and not in part, at a price of US$0.1 per warrant, and the Private Warrants must also be concurrently called for redemption on the same terms as the outstanding Public Warrants. Before the Warrants redeemed by the Company under the circumstance set out in the contract, the warrant holders will be able to exercise their Warrants on a cashless basis and receive that number of shares determined based on the redemption date and the fair market value of ordinary shares. The “cashless basis” means that the warrant holders would pay the exercise price by surrendering his, her or its Warrants for that number of ordinary shares. 15. Derivative Financial Liabilities (continued) The Private Warrants are identical to the Public Warrants, except that so long as they are held by the initial holders of these warrants and their permitted transferees, they (i) may be exercised for cash or on a cashless basis; (ii) includes the ordinary shares issuable upon exercise of the Private Warrants, may not be transferred, assigned or sold until 30 days In case of any reclassification or reorganization of the outstanding ordinary shares (other than those described above or that solely affects the par value of such ordinary shares), or in the case of any merger or consolidation of the Company with or into another corporation or entity (other than a consolidation or merger in which the Company is the continuing corporation or company and that does not result in any reclassification or reorganization of the Company’s outstanding ordinary shares),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ordinary shares immediately theretofore purchasable and receivable upon the exercise of the rights represented thereby, the kind and amount of ordinary shares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Management considers Public Warrants and Private Warrants as liabilities and measures them at fair value in accordance with ASC 815, with fair value changes recognized in the Unaudited Condensed Consolidated Statement of Operations, because: (i) for the Private Warrants, there is a settlement provision which is applied differently if the Private Warrants are transferred to a nonpermitted transferees and thus become the Public Warrants. In the case, the settlement amount (i.e., exercise price or number of shares) of the Private Warrants depends on the holder; (ii) for both the Private Warrants and Public Warrants, in the events of reclassification and reorganization (which is outside the control of the Company), the warrant holders are entitled to receive cash, but not the holders of all shares underlying the warrants. ​ 15. Derivative Financial Liabilities (continued) Contingent cash settlement features of ESA Transaction (“ESA derivative liabilities”) According to the ESA Agreement and Amendment No.2 To Equity Support Agreement entered into as of December 27, 2022, the Company will receive the proceeds from the collateral account at the end of each of Reference Period: (i) the First Reference Period: the 27 consecutive Volume Weighted Average Price trading days (“VWAP Trading Days”) beginning on, and including, December 29, 2022, it such date is a VWAP Trading Day, or the next immediate VWAP Trading Day following December 29, 2022, if December 29, 2022 is not a VWAP Trading Date; (ii) the Second Reference Period: the 30 consecutive VWAP Trading Days beginning on, and including, the 145th calendar day immediately following the Closing Date; and (iii) the Third Reference Period: the 30 consecutive VWAP Trading Days beginning on, and including, the 235th calendar day immediately following the Closing Date. In each case, subject to acceleration and postponement in certain circumstances set forth in the ESA Agreement, the proceeds to be received by the Company at the end of each Reference Period will be an amount equal to the agreed number of shares provided in ESA Agreement multiplied by the lesser of (i) an agreed price provided in ESA Agreement (US$10.40 in the First Reference Period, US$10.60 in the Second Reference Period and US$10.90 in the Third Reference Period) and (ii) the average Volume Weighted Average Price for the Reference Period (“Reference Price”). Concurrently, the Company shall pay to the ESA Investors a Reference Period Payment, which is an amount equal to the agreed number of shares multiplied by (i) if Reference Price is less than the agreed price, an amount equal to agreed price minus the reference price for the Reference Period, or (ii) if the Reference Price for the Reference Period is greater than or equal to the agreed price, zero. At the end of the final Reference Period, the outstanding cash balance in the collateral account shall be released to the Company. Within five business days following the release of the outstanding cash balance of the collateral account, the Company shall pay to the ESA Investors and/or Shaolin, at the direction of Shaolin, the aggregate amount of interest accrued on the funds held in the collateral account prior to the release less US$100,000, up to a maximum of US$300,000. The contingent cash settlement features of ESA agreement were determined to be classified as liabilities measured at fair value in accordance with ASC 815, with fair value changes recognized in the Unaudited Condensed Consolidated Statement of Operations, since the Company does not have an unconditional right to avoid delivering cash. As of December 31, 2022, the balance of derivative financial liabilities measured at fair value was summarized as below: ​ ​ ​ ​ ​ RMB Short-term derivative financial liabilities: ESA derivative liabilities 269,251,436 ​ ​ ​ Long-term derivative financial liabilities: Warrant liabilities 19,083,004 ​ 288,334,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16. Other Current Liabilities Other current liabilities consist of the following: ​ ​ ​ ​ ​ ​ ​ December 31, 2022 December 31, 2021 ​ ​ ​ ​ ​ Accrued payroll and employee-related costs 88,469,812 47,194,542 Payable for acquisition of property and equipment 139,578,631 172,981,034 Guarantee deposits 11,695,000 6,620,000 Accrued marketing expenses 11,901,810 10,639,627 Sundry taxes payable 6,707,784 2,329,431 Accrued professional service fees ​ 9,076,767 ​ 8,205,320 Accrued offering costs (i) 4,039,468 ​ 9,164,827 Accrued rental expenses ​ 4,242,805 ​ 3,210,387 Other accrual expenses 34,742,278 25,733,407 ​ 310,454,355 286,078,575 (i) In August 2022, the Company entered into a professional services contract with a financial intermediary firm pursuant to which, the firm provided professional services to the Company in connection with Merger Transactions and the Company is obligated to pay a service fee of US $3,000,000 . Under the agreement, the Company settled US $1,000,000 of the service fee in cash in October 2022 and has an option at its sole discretion to settle the remaining US $2,000,000 of the service fee in year 2023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2, the fair value of options is US $580,000 (equivalent to RMB 4,039,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notes, at fair value</t>
        </is>
      </c>
      <c r="B1" s="2" t="inlineStr">
        <is>
          <t>3 Months Ended</t>
        </is>
      </c>
      <c r="C1" s="2" t="inlineStr">
        <is>
          <t>12 Months Ended</t>
        </is>
      </c>
    </row>
    <row r="2">
      <c r="B2" s="2" t="inlineStr">
        <is>
          <t>Mar. 31, 2023</t>
        </is>
      </c>
      <c r="C2" s="2" t="inlineStr">
        <is>
          <t>Dec. 31, 2022</t>
        </is>
      </c>
    </row>
    <row r="3">
      <c r="A3" s="3" t="inlineStr">
        <is>
          <t>Convertible Notes, at fair value</t>
        </is>
      </c>
      <c r="B3" s="4" t="inlineStr">
        <is>
          <t xml:space="preserve"> </t>
        </is>
      </c>
      <c r="C3" s="4" t="inlineStr">
        <is>
          <t xml:space="preserve"> </t>
        </is>
      </c>
    </row>
    <row r="4">
      <c r="A4" s="4" t="inlineStr">
        <is>
          <t>Convertible notes, at fair value</t>
        </is>
      </c>
      <c r="B4" s="4" t="inlineStr">
        <is>
          <t>17. Convertible Notes, at fair value ​ As of March 31, 2023 and 2022, the balance of convertible notes measured at fair value was summarized as below: ​ ​ ​ ​ ​ ​ March 31, 2023 December 31, 2022 Convertible notes, at fair value 366,261,610 354,080,264 ​ As of March 31, 2023 and December 31, 2022, the unpaid principal balance of the Convertible Notes was US $ 50,000,000 (equivalent to RMB 343,585,000 and RMB 348,230,000 respectively). The difference between the fair value of the Convertible Notes and the unpaid principal balance of the Convertible Notes were US $3,300,000 (RMB 22,676,610 ) and US $840,000 (RMB 5,850,264 ) as of March 31, 2023 and December 31, 2022.</t>
        </is>
      </c>
      <c r="C4" s="4" t="inlineStr">
        <is>
          <t>17. Convertible Notes, at fair value ​ Convertible Senior Notes due December 10, 2026 issued by the Company On December 10, 2021, the Company issued convertible notes due December 10, 2026 (“Maturity Date”) in an aggregate principal amount of US$50,000,000 (“Private Notes”) to certain investors at 2% discount, resulting in cash proceeds of US$49,000,000. The Private Notes bear interest commencing from December 10, 2021, payable semi-annually in arrears on the interest payment dates falling on June 10 and December 10 of each year. The key terms of Private Notes are summarized as follows: Interest For any interest payment period, the Company may, at its option, elect to pay interest on the Private Notes: entirely in cash at 7.00% per annum if the Merger Transaction is consummated prior to September 30, 2022, otherwise at 10.00% per annum on or after September 30, 2022; entirely by increasing the principal amount of the outstanding Private Notes or by issuing additional Private Notes (“PIK Interest”) having an aggregate principal amount equal to the amount of interest then due and owing at 9.00% per annum if the Merger Transaction is consummated prior to September 30, 2022, otherwise at 12% per annum on or after September 30, 2022. 17. Convertible notes, at fair value (continued) Note Holders’ conversion right At any time from (and including) the earlier of (i) September 30, 2022 and (ii) the date of closing of the Mergers until the Maturity Date, each holder of the Private Notes may, in its sole discretion, convert all of its Private Notes into a number of fully paid, validly issued and non-assessable ordinary shares of the Company. The initial conversion price is US$11.50 per share, and subject to changes based on adjustment mechanism provided in the contracts of the Private Notes. Subsequently, the conversion price was adjusted to US$10.85 per share in April 2023. Company’s conversion option If the Mergers occurs, at any time from the later of the date falling 24 months from December 10, 2021 and the effective date of the documents required by authorities, until the Maturity Date, the Company has the right, at its option, to convert all of the Private Notes outstanding at conversion price provided by the contracts of the Private Notes. The initial conversion price is US$11.50 per share, and subject to changes based on adjustment mechanism provided in the contracts of the Private Notes. Subsequently, the conversion price was adjusted to US$10.85 per share during the year ended December 31, 2022. Repurchase Each holder of a Private Note will have the right, after June 20, 2025, at its election, to require the Company to repurchase all of such holder’s Private Notes for a repurchase price at an amount in cash equal to the principal amount of such Private Notes plus accrued and unpaid interest. Redemption The Private Notes may be redeemed at the option of the Company in whole, but not in part, at any time before December 10, 2025, for a cash purchase price equal to the redemption price provided in the contract of the Private Notes based on the different scenarios. Tax redemption The Private Notes may be redeemed at the option of the Company in whole, but not in part, at a redemption price equal to 102% of the principal amount, plus accrued and unpaid interest, as a result of any change in tax law. The Company considered the Private Notes were issued at discount. As a result, The Company made a one- time irrevocable policy election at Private Notes’ inception to elect the fair value option under ASC 825 and measure Private Notes at fair value. The fair value option election is made on an instrument-by-instrument basis. Subsequently, the component of fair value changes relating to the instrument specific credit risk of the Private Note is recognized in other comprehensive (loss)/income. Fair value changes, other than the impact of instrument specific credit risk is recognized in changes in fair value of financial instruments in the Consolidated Statement of Operations. Replacement of Private Notes On December 30, 2021, the Private Notes were replaced by convertible senior notes with no change of terms (the “Notes”). On December 30, 2021, such convertible senior notes have been registered on Singapore Exchange Limited under the security registration number US87251CAA45. The Notes bear interest commencing as of December 10, 2021, payable semi-annually in arrears on the interest payment dates falling on June 10 and December 10 of each year, commencing on June 10, 2022. The Notes mature on December 10, 2026. ​ 17. Convertible notes, at fair value (continued) The Company assessed that there were no changes in fair value of the replacement by the Notes immediately after the replacement compared to the fair value of Private Notes immediately before the replacement on the replacement date. As a result, the Company determined the replacement is subject to modification accounting in accordance with ASC 470-50. As of December 31, 2022 and 2021, the balance of convertible notes measured at fair value was summarized as below: ​ ​ ​ ​ ​ ​ ​ December 31, 2022 December 31, 2021 Convertible notes, at fair value 354,080,264 318,466,215 ​ As of December 31, 2022 and December 31, 2021, the unpaid principal balance of the Convertible Notes was US$ 50,000,000 (equivalent to RMB348,230,000 and RMB318,785,000 respectively). The difference between the fair value of the Convertible Notes and the unpaid principal balance of the Convertible Notes were US$840,000 (RMB5,850,264) and US$50,000 (RMB318,785) as of December 31, 2022 and December 31, 2021, respectively. The changes in fair value due to instrument-specific credit risk was RMB1,520,393 and RMB548,029 for the years ended December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Revenue</t>
        </is>
      </c>
      <c r="B4" s="4" t="inlineStr">
        <is>
          <t>19. Revenue Revenue consists of the following: ​ ​ ​ ​ ​ ​ ​ Three months ended March 31, ​ 2023 2022 Sales of food, beverage and packaged products by Company owned and operated stores 310,451,568 211,045,482 Franchise fees 2,430,164 954,410 Revenues from other franchise support activities ​ 10,403,282 ​ 3,143,554 Revenues from wholesale activities ​ 3,742,106 ​ — Revenue from e-commerce sales ​ 9,157,563 ​ 9,513,518 Revenues from other activities ​ 294,442 ​ — Total revenues 336,479,125 224,656,964 ​ All of the property and equipment of the Company are physically located in the PRC. The geographical location of customers is based on the location at which the customers operate and all of the Company’s revenue is derived from operations in the PRC for the three months ended March 31, 2023 and 2022.</t>
        </is>
      </c>
      <c r="C4" s="4" t="inlineStr">
        <is>
          <t>18. Revenue Revenue consist of the following: ​ ​ ​ ​ ​ ​ ​ ​ ​ For the Years Ended December 31, ​ 2022 2021 2020 Sales of food, beverage and packaged products by Company owned and operated stores 938,096,823 ​ 617,226,090 206,036,187 Franchise fees 4,537,599 ​ 1,923,149 794,608 Revenues from other franchise support activities 18,965,417 ​ 9,469,639 5,253,776 Revenues from wholesale activities ​ 6,533,166 ​ — ​ — Revenue from e-commerce sales ​ 41,635,451 ​ 13,117,118 ​ — Revenues from other activities ​ 1,295,310 ​ 1,207,805 ​ — Provision of consumer research service to THRI ​ — ​ 428,148 ​ — Total revenues 1,011,063,766 ​ 643,371,949 212,084,571 ​ All of the property and equipment of the Company are physically located in the PRC. The geographical location of customers is based on the location at which the customers operate and all of the Company’s revenue is derived from operations in the PRC for the years ended December 31, 2022,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19. Other Income Other income consists of the following: ​ ​ ​ ​ ​ ​ ​ ​ ​ For the Years Ended December 31, ​ 2022 2021 2020 Government grants 5,996,537 3,319,871 ​ 3,329,009 Others 1,155,918 156,000 ​ 9,779 Total other income 7,152,455 3,475,871 ​ 3,338,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27" customWidth="1" min="2" max="2"/>
    <col width="27" customWidth="1" min="3" max="3"/>
    <col width="14" customWidth="1" min="4" max="4"/>
    <col width="14" customWidth="1" min="5" max="5"/>
    <col width="27" customWidth="1" min="6" max="6"/>
  </cols>
  <sheetData>
    <row r="1">
      <c r="A1" s="1" t="inlineStr">
        <is>
          <t>Consolidated Balance Sheets (Parenthetical) - $ / shares</t>
        </is>
      </c>
      <c r="B1" s="2" t="inlineStr">
        <is>
          <t>Mar. 31, 2023</t>
        </is>
      </c>
      <c r="C1" s="2" t="inlineStr">
        <is>
          <t>Dec. 31, 2022</t>
        </is>
      </c>
      <c r="D1" s="2" t="inlineStr">
        <is>
          <t>Sep. 30, 2022</t>
        </is>
      </c>
      <c r="E1" s="2" t="inlineStr">
        <is>
          <t>Aug. 31, 2022</t>
        </is>
      </c>
      <c r="F1" s="2" t="inlineStr">
        <is>
          <t>Dec. 31, 2021</t>
        </is>
      </c>
    </row>
    <row r="2">
      <c r="A2" s="3" t="inlineStr">
        <is>
          <t>Unaudited 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7" t="n">
        <v>9.39586994067732e-06</v>
      </c>
      <c r="C3" s="7" t="n">
        <v>9.39586994067732e-06</v>
      </c>
      <c r="D3" s="4" t="inlineStr">
        <is>
          <t xml:space="preserve"> </t>
        </is>
      </c>
      <c r="E3" s="4" t="inlineStr">
        <is>
          <t xml:space="preserve"> </t>
        </is>
      </c>
      <c r="F3" s="7" t="n">
        <v>9.39586994067732e-06</v>
      </c>
    </row>
    <row r="4">
      <c r="A4" s="4" t="inlineStr">
        <is>
          <t>Ordinary shares, authorized</t>
        </is>
      </c>
      <c r="B4" s="6" t="n">
        <v>500000000</v>
      </c>
      <c r="C4" s="6" t="n">
        <v>500000000</v>
      </c>
      <c r="D4" s="4" t="inlineStr">
        <is>
          <t xml:space="preserve"> </t>
        </is>
      </c>
      <c r="E4" s="4" t="inlineStr">
        <is>
          <t xml:space="preserve"> </t>
        </is>
      </c>
      <c r="F4" s="6" t="n">
        <v>500000000</v>
      </c>
    </row>
    <row r="5">
      <c r="A5" s="4" t="inlineStr">
        <is>
          <t>Ordinary shares, issued</t>
        </is>
      </c>
      <c r="B5" s="6" t="n">
        <v>160648112</v>
      </c>
      <c r="C5" s="6" t="n">
        <v>149181538</v>
      </c>
      <c r="D5" s="6" t="n">
        <v>200000</v>
      </c>
      <c r="E5" s="6" t="n">
        <v>200000</v>
      </c>
      <c r="F5" s="4" t="inlineStr">
        <is>
          <t xml:space="preserve"> </t>
        </is>
      </c>
    </row>
    <row r="6">
      <c r="A6" s="4" t="inlineStr">
        <is>
          <t>Ordinary shares, outstanding</t>
        </is>
      </c>
      <c r="B6" s="6" t="n">
        <v>152105129</v>
      </c>
      <c r="C6" s="6" t="n">
        <v>140938555</v>
      </c>
      <c r="D6" s="4" t="inlineStr">
        <is>
          <t xml:space="preserve"> </t>
        </is>
      </c>
      <c r="E6" s="4" t="inlineStr">
        <is>
          <t xml:space="preserve"> </t>
        </is>
      </c>
      <c r="F6" s="6" t="n">
        <v>124193929</v>
      </c>
    </row>
    <row r="7">
      <c r="A7" s="4" t="inlineStr">
        <is>
          <t>Treasury shares</t>
        </is>
      </c>
      <c r="B7" s="6" t="n">
        <v>8542983</v>
      </c>
      <c r="C7" s="6" t="n">
        <v>8242983</v>
      </c>
      <c r="D7" s="4" t="inlineStr">
        <is>
          <t xml:space="preserve"> </t>
        </is>
      </c>
      <c r="E7" s="4" t="inlineStr">
        <is>
          <t xml:space="preserve"> </t>
        </is>
      </c>
      <c r="F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3</t>
        </is>
      </c>
      <c r="C2" s="2" t="inlineStr">
        <is>
          <t>Dec. 31, 2022</t>
        </is>
      </c>
    </row>
    <row r="3">
      <c r="A3" s="3" t="inlineStr">
        <is>
          <t>Share-based compensation</t>
        </is>
      </c>
      <c r="B3" s="4" t="inlineStr">
        <is>
          <t xml:space="preserve"> </t>
        </is>
      </c>
      <c r="C3" s="4" t="inlineStr">
        <is>
          <t xml:space="preserve"> </t>
        </is>
      </c>
    </row>
    <row r="4">
      <c r="A4" s="4" t="inlineStr">
        <is>
          <t>Share-based compensation</t>
        </is>
      </c>
      <c r="B4" s="4" t="inlineStr">
        <is>
          <t>20. Share-based Compensation Share options The Company granted nil Original Option Units to the employees or directors (collectively as “Grantees”) during the three months ended March 31, 2023. As of March 31, 2023, 12,895,561 Original Option Units (equivalent to 3,523,167 ordinary shares after share split) are exercisable. The following table sets forth the activities of Original Option Units for the three months ended March 31, 2023: ​ ​ ​ ​ ​ ​ ​ ​ ​ ​ ​ ​ ​ ​ ​ ​ ​ ​ ​ Weighted ​ ​ ​ ​ ​ ​ Weighted ​ Weighted ​ average ​ ​ ​ ​ Number of ​ average ​ average ​ remaining ​ Aggregate ​ ​ Original ​ exercise ​ grant date ​ contractual ​ intrinsic ​ ​ Option Units ​ price ​ fair value ​ years ​ value ​ ​ US$ US$ ​ US$ Outstanding as of January 1, 2023 ​ 28,366,000 ​ 0.35 ​ 0.29 ​ 6.67 ​ 14,548,534 Granted ​ — ​ — ​ — ​ — ​ — Forfeited ​ (335,000) ​ 0.59 ​ — ​ — ​ — Outstanding as of March 31, 2023 ​ 28,031,000 ​ 0.35 0.29 ​ 6.41 ​ 23,243,902 Expected to be vested as of March 31, 2023 28,031,000 0.35 0.29 ​ 6.41 23,243,902 ​ No Additional Option Units are exercisable as of March 31, 2023. The following table sets forth the activities of Additional Option Units for the three months ended March 31, 2023: ​ ​ ​ ​ ​ ​ ​ ​ ​ ​ ​ ​ ​ ​ ​ ​ ​ Weighted ​ Weighted ​ ​ ​ ​ Number of ​ Weighted ​ average ​ average ​ ​ ​ ​ Additional ​ average ​ grant ​ remaining ​ Aggregate ​ ​ Option ​ exercise ​ date fair ​ contractual ​ intrinsic ​ ​ Units ​ price ​ value ​ years ​ value ​ ​ US$ US$ ​ US$ Outstanding as of January 1, 2023 ​ 1,292,041 ​ 0.80 ​ 0.57 ​ 1.42 ​ 309,270 Granted ​ — ​ — ​ — ​ — ​ — Forfeited ​ (47,955) ​ 0.87 — ​ — ​ — Outstanding as of March 31, 2023 ​ 1,244,086 ​ 0.80 0.56 1.17 ​ 482,350 Expected to be vested as of March 31, 2023 1,244,086 0.80 0.56 1.17 ​ 482,350 ​ The Company granted 6,000,000 units (equivalent to 1,738,200 ordinary shares after share split) of Restricted Share Units to Grantees during the year ended December 31, 2019 and has not granted any Restricted Share Units since then. As of March 31, 2023, 4,500,000 Restricted Share Units (equivalent to 1,303,754 ordinary shares after share split) out of the 6,000,000 Restricted Share Units granted (equivalent to 1,738,338 ordinary shares after share split) are exercisable. No Restricted Share Units were forfeited during the three months ended March 31, 2023. Original Option Units, Additional Option Units and Restricted Share Units all have a service condition and a performance condition on the completion of an IPO of the Company. The Merger Transaction was consummated on September 28, 2022 and therefore the performance condition on the completion of an IPO of the Company has been achieved. All of share-based compensation expenses relating to Original Option Units, Additional Option Units and Restricted Share Units in the amount of RMB 3,160,986 for the three months ended March 31, 2023 were included in general and administrative expenses.</t>
        </is>
      </c>
      <c r="C4" s="4" t="inlineStr">
        <is>
          <t>20. Share-based Compensation Share options On March 19, 2019, the Board approved the 2019 Share Option Scheme (“Scheme”) to attract and retain key employees, which allowed for a maximum of 50,000,000 share units (equivalent to 14,486,152 ordinary shares after share split) to be issued under the Scheme (“Original Option Units”). On September 28, 2022, the terms of the Scheme were amended and restated to allow a maximum aggregate number of ordinary shares of the Company that may be issued under the Scheme to be 14,486,152 shares (proportionally adjusted to reflect any share dividends, share splits, or similar transactions). The Company granted 1,666,000 Original Option Units (equivalent to 482,666 ordinary shares after share split) and 7,194,000 Original Option Units (equivalent to 2,084,268 ordinary shares after share split) to the employees or directors (collectively as “Grantees”) during the years ended December 31, 2022 and 2021, respectively. As of December 31, 2022, 12,579,311 Original Option Units (equivalent to 3,514,114 ordinary shares after share split) are exercisable. The following table sets forth the activities of Original Option Units for the year ended December 31, 2022: ​ ​ ​ ​ ​ ​ ​ ​ ​ ​ ​ ​ ​ ​ ​ ​ ​ ​ ​ ​ Weighted ​ ​ ​ ​ ​ ​ Weighted ​ Weighted ​ average ​ ​ ​ ​ Number of ​ average ​ average ​ remaining ​ Aggregate ​ ​ Original ​ exercise ​ grant date ​ contractual ​ intrinsic ​ ​ Option Units ​ price ​ fair value ​ years ​ value ​ ​ US$ US$ ​ US$ Outstanding as of January 1, 2022 ​ 27,098,000 ​ 0.31 ​ 0.27 ​ 6.80 ​ 38,324,597 Granted ​ 1,666,000 ​ 1.06 ​ — ​ — ​ — Forfeited ​ (398,000) ​ 0.56 ​ — ​ — ​ — Outstanding as of December 31, 2022 ​ 28,366,000 ​ 0.35 0.29 ​ 6.67 ​ 13,312,140 Expected to be vested as of December 31, 2022 28,366,000 0.35 0.29 ​ 6.67 13,312,140 ​ During the years ended December 31, 2022 and 2021, the Company granted additional 460,756 share option units (equivalent to 133,494 ordinary shares after share split) and 955,643 share option units (equivalent to 276,872 ordinary shares after share split) to certain employees with an exercise price of US$1.20 and US$0.60 to settle the accrued bonus of RMB3,520,177 and RMB3,769,622 for these employees (“Additional Option Units”), respectively, which are immediately vested on the grant date and will become exercisable after a three-year pre-requisite service period, counting from the grant date. If employment of the Grantees is terminated (either voluntarily or involuntarily) prior to exercise, a cash payment equal to the cash bonus plus interest at the interest rate of People’s Bank of China for the term commencing on the signing date of Additional Option Units contract until the cease date is made to the Grantees. Upon exercise of the Additional Option Units, the cash settlement feature lapses. Since the Additional Option Unit is with two components in which exercise of one part cancels the other, in measuring compensation cost, the award is treated as a combination of: (i) a cash bonus payable in the amount of RMB3,520,177 plus interest and RMB3,769,622 plus interest for the years ended December 31, 2022 and 2021 respectively, and (ii) 460,756 Additional Option Units (equivalent to 133,494 ordinary shares after share split) and 933,742 share option units (equivalent to 270,527 ordinary shares after share split) with three-year pre-requisite service period, respectively. ​ 20. Share-based Compensation (continued) No Additional Option Units are exercisable as of December 31, 2022. The following table sets forth the activities of Additional Option Units for the year ended December 31, 2022: ​ ​ ​ ​ ​ ​ ​ ​ ​ ​ ​ ​ ​ ​ ​ ​ ​ ​ Weighted ​ Weighted ​ ​ ​ ​ Number of ​ Weighted ​ average ​ average ​ ​ ​ ​ Additional ​ average ​ grant ​ remaining ​ Aggregate ​ ​ Option ​ exercise ​ date fair ​ contractual ​ intrinsic ​ ​ Units ​ price ​ value ​ years ​ value ​ ​ US$ US$ ​ US$ Outstanding as of January 1, 2022 ​ 933,742 ​ 0.60 ​ 0.41 ​ 1.34 ​ 831,030 Granted ​ 460,756 ​ 1.20 ​ — ​ — ​ — Forfeited ​ (102,457) ​ 0.81 — ​ — ​ — Outstanding as of December 31, 2022 ​ 1,292,041 ​ 0.80 0.57 1.42 ​ 176,520 Expected to be vested as of December 31, 2022 1,292,041 0.80 0.57 1.42 ​ 176,520 ​ The Company granted 6,000,000 units (equivalent to 1,738,338 ordinary shares after share split) of Restricted Share Units to Grantees during the year ended December 31, 2019 and has not granted any Restricted Share Units since then. As of December 31, 2022, 4,500,000 Restricted Share Units (equivalent to 1,303,754 ordinary shares after share split) out of the 6,000,000 Restricted Share Units granted (equivalent to 1,738,338 ordinary shares after share split) are exercisable. No Restricted Share Units were forfeited during the year ended December 31, 2022. Options granted to Grantees were measured at fair value as of the respective grant dates using the Binomial Option Pricing Model with the following assumptions: ​ ​ ​ ​ ​ ​ ​ ​ ​ ​ 2022 2021 2020 ​ Expected volatility 25.00 % 24.74% – 25.00 % 24.51% – 26.99 % Risk-free interest rate (per annum) 2.50% – 2.80 % 2.47% – 2.53 % 1.01% – 1.12 % Exercise multiple 2.50 – 2.80 2.50 – 2.80 ​ 2.50 – 2.80 ​ Expected dividend yield 0.00 % 0.00 % 0.00 % Expected term (in years) 10 10 ​ 6 ​ Fair value of underlying unit (3.45 unit = 1 ordinary share) US$1.86 US$0.88 – US$1.49 ​ US$0.37 – US$0.53 ​ ​ The estimated fair value of the underlying unit at the grant date was estimated by management with the assistant of an independent valuation firm. The income approach involves applying discounted cash flow analysis based on the Company’s projected cash flow using management’s best estimate as of the valuation dates. Estimating future cash flow requires the Company to analyze projected revenue growth, gross margins, operating expense levels, effective tax rates, capital expenditures, working capital requirements, and discount rates. The Company’s projected revenues were based on expected annual growth rates derived from a combination of historical experience and the general trend in this industry. The revenue and cost assumptions used are consistent with the Company’s long-term business plan and market conditions in this industry. The Company also has to make complex and subjective judgments regarding its unique business risks, its limited operating history, and future prospects at the time of grant.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intend to pay dividend before the Company becomes profitable. The expected term is calculated from the grant date to estimated IPO date or the contractual term of the option. ​ 20. Share-based Compensation (continued) Original Option Units, Additional Option Units and Restricted Share Units all have a service condition and a performance condition on the completion of an IPO of the Company. The Merger Transaction was consummated on September 28, 2022 and therefore the performance condition on the completion of an IPO of the Company has been achieved. Upon the completion of the Merger Transaction as of September 28, 2022, the Company immediately recognized share-based compensation expenses of RMB33,194,871 for Original Option Units, Additional Option Units and Restricted Share Units vested cumulatively. All of share-based compensation expenses relating to Original Option Units, Additional Option Units and Restricted Share Units in the amount of RMB44,421,298 for the year ended December 31, 2022 were included in general and administrative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3</t>
        </is>
      </c>
      <c r="C2" s="2" t="inlineStr">
        <is>
          <t>Dec. 31, 2022</t>
        </is>
      </c>
    </row>
    <row r="3">
      <c r="A3" s="3" t="inlineStr">
        <is>
          <t>Income tax</t>
        </is>
      </c>
      <c r="B3" s="4" t="inlineStr">
        <is>
          <t xml:space="preserve"> </t>
        </is>
      </c>
      <c r="C3" s="4" t="inlineStr">
        <is>
          <t xml:space="preserve"> </t>
        </is>
      </c>
    </row>
    <row r="4">
      <c r="A4" s="4" t="inlineStr">
        <is>
          <t>Income tax</t>
        </is>
      </c>
      <c r="B4" s="4" t="inlineStr">
        <is>
          <t>21. Income tax The statutory income tax rate for the Company’s subsidiaries in Mainland China is 25% for the three months ended March 31, 2023 and 2022. The effective income tax rate for the three months ended March 31, 2023 and 2022 was nil . The effective income tax rate for the three months ended March 31, 2023 and 2022 differs from the PRC statutory income tax rate of 25% primarily due to the recognition of full valuation allowance for deferred income tax assets of loss-making entities . ​</t>
        </is>
      </c>
      <c r="C4" s="4" t="inlineStr">
        <is>
          <t>2 1. Income tax Cayman Islands Under the current laws of the Cayman Islands, the Company is not subject to income tax on income or capital gains.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The first HK$2 million of assessable profits earned by a company will be taxed at 8.25% whilst the remaining profits will continue to be taxed at 16.5%. There is an anti-fragmentation measure where each group will have to nominate only one company in the Company to benefit from the progressive rates. Additionally, upon payments of dividends to the shareholders, no Hong Kong withholding tax will be imposed. No provision for Hong Kong profits tax has been made in the financial statements as the subsidiary in Hong Kong has no assessable profits for the years ended December 31, 2022, 2021 and 2020. The Inland Revenue (Amendment) (Taxation on Specified Foreign-sourced income) Bill 2022 (“the new FSIE regime”) has been enacted in Hong Kong on December 14, 2022 and will have effect from January 1, 2023 onwards. This is to address the European Union’s inclusion of Hong Kong in the “grey list” in concern of any risk of double non-taxation arising from the tax exemption of offshore passive income for companies in Hong Kong without substantial economic substance. From January 1, 2023, offshore passive income (including interest income, dividend income or gain on disposal of equity interest (where applicable)), that is received or deemed to be received in Hong Kong (i.e., identical to the “received” concept in Singapore), would need to meet additional requirements, including, amongst others, the economic substance requirements (i.e. similar to offshore jurisdictions like Cayman Islands, BVI, etc.) in order to continue to be entitled to the offshore income tax exemption in Hong Kong. Mainland PRC The Company’s subsidiaries in Mainland PRC are subject to the PRC Corporate Income Tax Law (“CIT Law”) and are taxed at the statutory income tax rate of 25%, unless a preferential income tax rate is otherwise stipulated. The components of loss before income taxes are as follows: ​ ​ ​ ​ ​ ​ ​ ​ ​ Year ended Year ended Year ended ​ December 31, 2022 December 31, 2021 December 31, 2020 Mainland PRC (506,323,501) (371,992,927) ​ (132,554,844) Hong Kong S.A.R and overseas entities (238,424,750) (10,936,239) ​ (10,505,323) Total (744,748,251) (382,929,166) ​ (143,060,167) ​ For the years ended December 31, 2022, 2021 and 2020, there are no current and deferred income tax expenses recorded in the Company’s consolidated financial statements. 21. Income tax (continued) Reconciliation of the differences between PRC statutory income tax rate and the Company’s effective income tax rate for the years ended December 31, 2022, 2021 and 2020 are as follows: ​ ​ ​ ​ ​ ​ ​ ​ ​ ​ Year ended Year ended Year ended ​ ​ ​ December 31, 2022 ​ December 31, 2021 December 31, 2020 ​ ​ ​ ​ ​ ​ ​ ​ ​ PRC statutory tax rate (25.0) % (25.0) % (25.0) % Effect of tax rate differential for non-PRC entities 7.9 % 0.7 % 1.8 % Effect of non-deductible expenses 0.1 % 0.3 % 0.8 % Change in valuation allowance ​ 17.0 % 24.0 % 22.4 % Actual income tax rate — — ​ — ​ ​ Deferred income tax assets ​ ​ ​ ​ ​ ​ ​ December 31, 2022 December 31, 2021 Operating losses carryforwards 238,086,013 133,725,956 Contract liabilities ​ 4,060,385 ​ 2,472,812 Impairment losses ​ 1,969,902 ​ 250,470 Operating lease liabilities ​ 250,179,307 ​ — Other current liabilities ​ 27,925,076 ​ 12,644,968 Software ​ 428,758 ​ — ​ ​ ​ ​ ​ Total gross deferred tax assets ​ 522,649,441 ​ 149,094,206 Less: valuation allowances ​ (275,431,351) ​ (149,094,206) ​ ​ ​ ​ ​ Deferred tax assets, net of valuation allowance 247,218,090 — Right-of-use assets (236,718,196) — Leasehold improvements ​ (10,499,894) ​ — Deferred tax liability (247,218,090) — ​ ​ ​ ​ ​ Deferred tax assets ​ (247,218,090) ​ — Deferred tax liabilities ​ 247,218,090 ​ — Net deferred tax assets ​ — ​ — ​ As of December 31, 2022, the Company had net operating loss carry forwards of RMB949,778,051 attributable to the PRC subsidiaries. Tax losses of the subsidiaries in PRC of RMB17,429,438, RMB46,953,288, RMB80,318,984, RMB411,354,697 and RMB393,721,644 will expire, if unused, by year 2024, 2025, 2026 and 2027 respectively. A valuation allowance is provided against deferred income tax assets when the Company determines that it is more-likely-than-not that the deferred income tax assets will not be utilized in the foreseeable future. In making such determination, the Company evaluates a variety of factors including the Company’s operating history, accumulated deficit, existence of taxable temporary differences and reversal periods. As of December 31, 2022 and 2021, the valuation allowance of RMB275,431,351 and RMB149,094,206 were related to the deferred income tax assets of the PRC entities which were in loss position. Since these entities have incurred accumulated net operating losses for income tax purposes since their inception, the Company has provided full valuation allowance for the net deferred income tax assets as of December 31, 2022 and 2021. 21. Income tax (continued) Changes in valuation allowance are as follows: ​ ​ ​ ​ ​ ​ ​ December 31, 2022 December 31, 2021 Balance at the beginning of the year 149,094,206 57,096,996 Increases in the year 126,337,145 91,997,210 ​ ​ ​ ​ ​ Balance at the end of the year 275,431,351 149,094,206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thousand. In the case of transfer pricing issues, the statute of limitation is 10 years. There is no statute of limitation in the case of tax evasion. The income tax returns of the Company’s PRC subsidiaries for the years from establishment (i.e., 2018) to 2022 are open to examination by the PRC tax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3</t>
        </is>
      </c>
      <c r="C2" s="2" t="inlineStr">
        <is>
          <t>Dec. 31, 2022</t>
        </is>
      </c>
    </row>
    <row r="3">
      <c r="A3" s="3" t="inlineStr">
        <is>
          <t>Changes in Shareholders' Equity</t>
        </is>
      </c>
      <c r="B3" s="4" t="inlineStr">
        <is>
          <t xml:space="preserve"> </t>
        </is>
      </c>
      <c r="C3" s="4" t="inlineStr">
        <is>
          <t xml:space="preserve"> </t>
        </is>
      </c>
    </row>
    <row r="4">
      <c r="A4" s="4" t="inlineStr">
        <is>
          <t>Shareholders' Equity</t>
        </is>
      </c>
      <c r="B4" s="4" t="inlineStr">
        <is>
          <t>24. Changes in Shareholders’ Equity ​ ​ ​ ​ ​ ​ ​ ​ ​ ​ ​ ​ ​ ​ ​ ​ ​ ​ ​ ​ ​ ​ ​ ​ ​ ​ Ordinary shares ​ ​ ​ Accumulated Total equity ​ ​ ​ ​ ​ ​ Number of ​ ​ ​ Additional ​ ​ ​ Subscription ​ Accumulated ​ other ​ attributable to shareholders ​ Non-controlling ​ Total shareholders’ ​ Note issued shares Amount paid-in capital Treasury shares receivables losses comprehensive income of the Company interests equity ​ ​ ​ ​ RMB ​ RMB ​ RMB ​ RMB ​ RMB ​ RMB ​ RMB ​ RMB ​ RMB ​ ​ Balance at January 1, 2022 ​ ​ ​ 116,691 ​ 7,497 ​ 937,315,273 ​ — ​ — ​ (637,528,160) ​ 35,743,691 ​ 335,538,301 ​ 3,556,735 ​ 339,095,036 ​ ​ ​ ​ ​ ​ ​ ​ ​ ​ ​ ​ ​ ​ ​ ​ ​ ​ ​ ​ ​ ​ ​ Net income ​ ​ ​ — ​ — ​ — ​ — ​ — ​ (150,616,326) ​ — ​ (150,616,326) ​ (645,728) ​ (151,262,054) Fair value changes of convertible notes due to instrument-specific credit risk, net of nil income taxes ​ ​ ​ — ​ — ​ — ​ — ​ — ​ — ​ (330,112) ​ (330,112) ​ — ​ (330,112) Foreign currency translation adjustment, net of nil income taxes ​ ​ ​ — ​ — ​ — ​ — ​ — ​ — ​ 485,154 ​ 485,154 ​ — ​ 485,154 ​ ​ ​ ​ ​ ​ ​ ​ ​ ​ ​ ​ ​ ​ ​ ​ ​ ​ ​ ​ ​ ​ ​ Balance at March 31, 2022 ​ ​ ​ 116,691 ​ 7,497 ​ 937,315,273 ​ — ​ — ​ (788,144,486) ​ 35,898,733 ​ 185,077,017 ​ 2,911,007 ​ 187,988,024 ​ ​ ​ ​ ​ ​ ​ ​ ​ ​ ​ ​ ​ ​ ​ ​ ​ ​ ​ ​ ​ ​ ​ Balance at January 1, 2023 ​ ​ ​ 149,181,538 ​ 8,616 ​ 1,472,014,651 ​ — ​ — ​ (1,380,173,392) ​ 17,000,825 ​ 108,850,700 ​ 1,453,716 ​ 110,304,416 Net loss ​ — — — — — (174,884,633) — (174,884,633) 433,145 (174,451,488) Fair value changes of convertible notes due to instrument-specific credit risk, net of nil income taxes ​ — — — — — — (2,607,294) (2,607,294) — (2,607,294) Foreign currency translation adjustment, net of nil income taxes ​ — — — — — — 1,029,466 1,029,466 — 1,029,466 Unrealized gain on short-term investment, net of nil income taxes ​ — — — — — — 700,163 700,163 — 700,163 Transaction cost of Merger and PIPE Transactions ​ — — (1,924,076) — — — — (1,924,076) — (1,924,076) Transaction cost of equity financing through ESA ​ — — (1,334,150) — — — — (1,334,150) — (1,334,150) Stock-based compensation ​ — — 3,160,986 — — — — 3,160,986 — 3,160,986 Popeyes Transaction 2 11,466,574 742 167,151,137 — — — — 167,151,879 — 167,151,879 ​ ​ ​ ​ ​ ​ ​ ​ ​ ​ ​ ​ ​ ​ ​ ​ ​ ​ ​ ​ ​ ​ ​ Balance at March 31, 2023 ​ 160,648,112 9,358 1,639,068,548 — — (1,555,058,025) 16,123,160 100,143,041 1,886,861 102,029,902 ​ On March 15, 2023, Pangaea Two Acquisition Holdings XXIIA, Ltd. (the parent company of the Company) irrevocably surrendered to the Company for nil consideration 300,000 ordinary shares of the Company. These 300,000 ordinary shares have been transferred to treasury shares and will be retained for future incentive grants to certain employees of the Company. Since these shares were repurchased by the Company for purposes other than retirement with no consideration paid, nil amount was recognized in the treasury shares balance in the consolidated balance sheet as of March 31, 2023. The holders of ordinary shares are entitled to receive dividends as declared from time to time, and are entitled to one vote per share at meetings of the Company.</t>
        </is>
      </c>
      <c r="C4" s="4" t="inlineStr">
        <is>
          <t>22. Shareholders’ Equity On May 28, 2018, the Company issued 10,000 ordinary shares to THRI as consideration to acquire the entire issued capital shares of THHK. On June 12, 2018, the Company issued 90,000 ordinary shares to Pangaea Two Acquisition Holdings XXIIB, Ltd. for a total cash consideration of US$90,000,000, which are to be settled in three equal installments in June 2018, 2019 and 2020, respectively. As of December 31, 2020, all the three installments in the amount of US$30,000,000 (equivalent to RMB192,363,000) each, have been received. Issuance cost incurred in connection with the third installment in the amount of RMB1,719,802 was charged against additional paid-in capital. On October 26, 2020, the Company issued 1,000 and 500 ordinary shares to L&amp;L Tomorrow Holdings Limited (an entity controlled by Mr. Lu Yongchen) and Lord Winterfell Limited (an entity controlled by Chief Marketing Officer, Ms. He Bin), respectively. The cash consideration amounted to US$1,500,000 (equivalent to RMB10,089,000) was fully paid up. On February 26, 2021, the Company issued 15,013 ordinary shares to Pangaea Two Acquisition Holdings XXIIB, Ltd. at a cash consideration of US$45,000,000 (equivalent to RMB291,393,000). On March 1, 2021, the cash consideration has been fully paid up. On August 11, 2021, the Board of Directors approved issuance of 178 ordinary shares of the Company to L&amp;L Tomorrow Holdings Limited at a price per share of US$1,000 in lieu of cash bonus to Chief Executive Office, Mr. Lu Yongchen. On August 12, 2021, these shares were issued. On June 7, 2022, the Board of Directors approved issuance of 164 pre-split ordinary shares (equivalent to 174,544 ordinary shares after share split) of the Company to L&amp;L Tomorrow Holdings Limited in lieu of cash bonus of US$164,000 (equivalent to RMB1,355,772) due to the Chief Executive Officer, Mr. Lu Yongchen. On June 24, 2022, these shares were issued. The total fair value of such shares was US$1,487,237, resulting in share-based compensation expense of US$1,323,237 (equivalent to RMB8,608,713) recognized for the year ended December 31, 2022 as general and administrative expenses. 22. Shareholders’ Equity (continued) On September 27, 2022, the Company issued 7,745 pre-split ordinary shares (equivalent to 8,242,983 ordinary Shares after share split) to THC Hope IB Limited for nil consideration which were related to outstanding share options that have been granted as of June 30, 2022. THC Hope IB Limited is a trust established to hold securities on behalf of certain employees and members of management. These shares are considered as treasury shares because THC Hope IB Limited is a consolidated subsidiary of the Company. On September 28, 2022, the Company issued 5,693,636 ordinary shares and 17,250,000 Public Warrants and 4,450,000 Sponsor Warrants to acquire US$3,408,651 (equivalent to RMB24,237,896) of cash of the SPAC and assumed US$8,700,000 (equivalent to RMB61,863,090) of warrant liabilities of the SPAC. On September 28, 2022, the Company issued 5,050,000 ordinary shares and 1,200,000 PIPE Warrants in connection with the PIPE Transaction. The Company received gross proceeds of US$44,500,100 (equivalent to RMB316,426,861) and recognized US$500,000 (equivalent to RMB3,555,349) of warrant liabilities related to the PIPE Transaction. US$12,069,689 (equivalent to RMB85,728,299) offering cost related to the Merger Transaction and PIPE Transaction incurred and charged against additional paid-in upon the consummation of Merger Transactions, of which US$580,000 (equivalent to RMB4,039,468) is liability-settled share-based payment (See Note 16) in exchange of services provided. On September 28, 2022, the Company issued 5,000,000 ordinary shares to the ESA Investors and the Company received the subscription price of US$50,000,000 (equivalent to RMB355,535,000) in the collateral account. The Company recognized ESA derivative liabilities of US$12,400,000 (equivalent to RMB88,172,680). On November 9, 2022, the Company issued 826,446 ordinary shares to Cantor as consideration (equivalent to RMB21,656,700) for its irrevocable commitment to purchase the ordinary shares of the Company. The holders of ordinary shares are entitled to receive dividends as declared from time to time, and are entitled to one vote per share at meeting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3</t>
        </is>
      </c>
      <c r="C2" s="2" t="inlineStr">
        <is>
          <t>Dec. 31, 2022</t>
        </is>
      </c>
    </row>
    <row r="3">
      <c r="A3" s="3" t="inlineStr">
        <is>
          <t>Loss Per Share</t>
        </is>
      </c>
      <c r="B3" s="4" t="inlineStr">
        <is>
          <t xml:space="preserve"> </t>
        </is>
      </c>
      <c r="C3" s="4" t="inlineStr">
        <is>
          <t xml:space="preserve"> </t>
        </is>
      </c>
    </row>
    <row r="4">
      <c r="A4" s="4" t="inlineStr">
        <is>
          <t>Loss Per Share</t>
        </is>
      </c>
      <c r="B4" s="4" t="inlineStr">
        <is>
          <t>22. Loss Per Share Basic and diluted losses per ordinary share for the three months ended March 31, 2023 and 2022 are calculated as follow. Upon the completion of Merger Transaction (see Note 2), the basic and diluted weighted average number of ordinary shares outstanding used in computing net loss per ordinary share - basic and diluted was retrospectively adjusted to reflect the share split for the three months ended March 31, 2022. ​ ​ ​ ​ ​ ​ ​ Three months ended March 31, ​ 2023 2022 Numerator: ​ Net loss attributable to shareholders of the Company (174,884,633) ​ (150,616,326) Denominator: ​ Basic and diluted weighted average number of ordinary shares ​ 139,612,628 ​ 124,193,928 Basic and diluted loss per ordinary share (in RMB) ​ (1.25) ​ (1.21) ​ For the three months ended March 31, 2023, the calculation of basic loss per ordinary shares excludes 1,400,000 unvested Earn-in Shares owned by the Sponsor of SPAC that would only be vested upon the Company’s future share price reaching certain price thresholds. The following securities were excluded from the computation of diluted net loss per share because their effective would have been anti-dilutive or for which the contingent condition had not been met at the end of the period: ​ ​ ​ ​ ​ ​ ​ 2023 2022 ​ Number of shares ​ Number of shares Warrants 22,900,000 22,900,000 Earn-out Shares 14,000,000 14,000,000 Original Option Units 8,121,227 7,848,887 Additional Option Units 360,440 401,439 RSU 1,738,338 1,738,338 Liability-settled share-based payment to non-employee 200,000 — Convertible notes 6,752,041 6,752,041 ​</t>
        </is>
      </c>
      <c r="C4" s="4" t="inlineStr">
        <is>
          <t>23. Loss Per Share Basic and diluted losses per ordinary share for the years ended December 31, 2022, 2021 and 2020 are calculated as follow. Upon the completion of Merger Transaction (see Note 2), the basic and diluted weighted average number of ordinary shares outstanding used in computing net loss per ordinary share — ​ ​ ​ ​ ​ ​ ​ ​ ​ As of and for the year ended December 31, ​ 2022 2021 2020 Numerator: ​ ​ Net loss attributable to shareholders of the Company (742,645,232) ​ (381,721,019) (141,999,507) ​ ​ ​ ​ ​ ​ ​ Denominator: ​ ​ Basic and diluted weighted average number of ordinary shares ​ 128,096,505 ​ 121,582,945 ​ 106,721,987 ​ ​ ​ ​ ​ ​ ​ Basic and diluted loss per ordinary share (in RMB) ​ (5.80) ​ (3.14) (1.33) ​ 23. Loss Per Share (continued) For the year ended December 31, 2022, the calculation of basic loss per ordinary shares excludes 1,400,000 unvested Earn-in Shares owned by the Sponsor of SPAC that would only be vested upon the Company’s future share price reaching certain price thresholds. The following securities were excluded from the computation of diluted net loss per share because their effective would have been anti-dilutive or for which the contingent condition had not been met at the end of the period: ​ ​ ​ ​ ​ ​ ​ ​ ​ For the Years Ended December 31, ​ ​ 2022 2021 2020 ​ ​ ​ ​ ​ ​ ​ Warrants 22,900,000 — — Earn-out Shares 14,000,000 — — Original Option Units 8,217,559 7,850,915 5,886,303 Additional Option Units 374,334 270,527 — RSU 1,738,338 1,738,338 1,738,338 Liability-settled share-based payment to non-employee 200,000 — — Convertible notes 6,752,041 6,752,04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3</t>
        </is>
      </c>
      <c r="C2" s="2" t="inlineStr">
        <is>
          <t>Dec. 31, 2022</t>
        </is>
      </c>
    </row>
    <row r="3">
      <c r="A3" s="3" t="inlineStr">
        <is>
          <t>Fair Value Measurement</t>
        </is>
      </c>
      <c r="B3" s="4" t="inlineStr">
        <is>
          <t xml:space="preserve"> </t>
        </is>
      </c>
      <c r="C3" s="4" t="inlineStr">
        <is>
          <t xml:space="preserve"> </t>
        </is>
      </c>
    </row>
    <row r="4">
      <c r="A4" s="4" t="inlineStr">
        <is>
          <t>Fair Value Measurement</t>
        </is>
      </c>
      <c r="B4" s="4" t="inlineStr">
        <is>
          <t>25. Fair Value Measurement The following table presents the fair value hierarchy for those assets and liabilities measured at fair value on a recurring basis as of March 31, 2023: ​ ​ ​ ​ ​ ​ ​ ​ ​ ​ ​ ​ As of March 31, 2023 ​ Total Fair ​ ​ Level 1 ​ Level 2 ​ Level 3 ​ Value ​ RMB RMB RMB RMB Assets ​ ​ ​ ​ Short-term investment ​ — ​ 249,000,432 ​ — ​ 249,000,432 ​ ​ ​ ​ ​ ​ ​ ​ Liabilities ​ ​ ​ ​ ​ ​ Convertible notes — — 366,261,610 ​ 366,261,610 ESA derivative liabilities ​ — ​ — ​ 151,177,400 ​ 151,177,400 Warrant liabilities ​ — ​ — ​ 77,100,474 ​ 77,100,474 Liability-settled share-based payment to non-employee ​ — ​ — ​ 5,909,662 ​ 5,909,662 Deferred contingent consideration liability ​ — ​ — ​ 65,968,319 ​ 65,968,319 ​ ​ — ​ — ​ 666,417,465 ​ 666,417,465 ​ The table below reflects the reconciliation from the opening balances to the closing balances for recuring fair value measurement of the fair value hierarchy for the three months ended March 31, 2023 and for the year ended December 31, 2022: ​ ​ ​ ​ ​ ​ ​ ​ ​ ​ ​ ​ ​ ​ ​ ​ ​ ​ ​ ​ ​ ​ ​ Liability-settled ​ ​ ​ ​ Short-term ​ ​ ​ ​ ​ ​ ​ share-based ​ Deferred ​ ​ investment ​ ​ ​ ​ ​ ​ ​ payment to ​ contingent ​ (Note 4) Convertible notes Warrant liabilities ESA derivative liabilities non-employee consideration Balance as of January 1, 2023 372,375,701 354,080,264 ​ 19,083,004 269,251,436 4,039,468 ​ — Additions — — ​ — — — ​ 65,968,319 Changes in fair value, excluding impact of instrument-specific credit risk 1,386,293‬ 14,271,504 ​ 58,183,824 (32,522,679) 1,924,076 ​ — Realized gain recognized in interest income (686,130) — ​ — — — ​ — Changes in fair value due to instrument specific credit risk — 2,607,294 ​ — — — ​ — Foreign currency translation adjustment (6,409,879) (4,697,452) ​ (166,354) (4,633,745) (53,882) ​ — Settlement of first tranche of ESA Agreement 4 (117,665,553) ​ — ​ — ​ (80,917,612) ​ — ​ — Balance as of March 31, 2023 249,000,432 366,261,610 ​ 77,100,474 151,177,400 5,909,662 ​ 65,968,319 ​ The convertible notes were measured at fair value using the Binomial Option Pricing Model. The ESA derivative liabilities and Liability-settled share-based payment to non-employee were measured at fair value using the Black-Scholes Option Pricing Model. The warrants liabilities were measured at fair value using the Monte Carlo Simulation Model. Deferred contingent consideration was measured at fair value using a combination of Discounted Cashflow method and Black-Scholes Option Pricing Model. 25. Fair Value Measurement (Continued) As of March 31, 2023, the key assumptions were as follow: ​ ​ ​ ​ ​ ​ ​ ​ ​ ​ ​ ​ ​ Convertible ​ ​ ​ ​ Liability-settled share-based Deferred contingent ​ notes ESA derivative liabilities Warrants liabilities ​ payment to non-employee consideration Expected volatility 24.00 % 17.00%-19.00 % 27.00 % 23.00 % N/A % Risk-free interest rate (per annum) 3.53 % 4.62%-4.65 % 3.67 % 4.41 % 3.80 % Expected dividend yield 0.00 % 0.00 % 0.00 % 0.00 % 0.00 % Fair value of the underlying ordinary share US$4.07 US$4.07 US$4.07 ​ US$4.07 N/A ​ Discount rate ​ N/A ​ N/A ​ N/A ​ N/A ​ 25.00 % Annual per store revenue growth rate ​ N/A ​ N/A ​ N/A ​ N/A ​ 2.00 % Bond yield 12.19 % N/A N/A ​ N/A N/A ​ Coupon rate 9.00 % N/A N/A ​ N/A N/A ​ ​ The fair value of the convertible notes, ESA derivative liabilities, warrants liabilities, Deferred contingent consideration and Liability-settled share-based payment to non-employee as of March 31, 2023 were estimated by management with the assistance of an independent valuation firm. The expected volatility was estimated based on the historical volatility of comparable peer public companies with a time horizon close to the expected term of the Convertible notes. The risk-free interest rate was estimated based on the yield to maturity of U.S. treasury bonds denominated in US$ for a term consistent with the expected term of the Convertible notes in effect at the Convertible notes’ valuation date. The expected dividend yield is zero as the Company has never declared or paid any cash dividends on its shares and the Company does not intend to pay dividend before the Company becomes profitable. The bond yield was based on the market yield of comparable bonds with similar credit rating. ​ The fair value of the Deferred contingent consideration as of March 31, 2023 was estimated by management with the assistance of an independent valuation firm using a combination of discounted cashflow model and the Black-Scholes model as the deferred contingent consideration is largely based on revenue generated from Popeyes restaurants. The cashflow forecast is based on management plan of Popeyes restaurants to be opened during the forecast period and expected average revenue per store, which consider the store opening milestones stipulated in the Popeyes master development agreement and historical experience of per store revenue with comparable store size and type of food menu. The risk-free interest rate was estimated based on the yield on USD-denominated United States government bond with the similar maturity date as the risk-free-rate of Black-Scholes model. The expected dividend yield is zero as the Company has never declared or paid any cash dividends on its shares and the Company does not intend to pay dividend before the Company becomes profitable. ​ The inputs used in the analysis for both March 31, 2023 and December 31, 2022 were classified as Level 3 inputs within the fair value hierarchy due to the lack of observable market data and activity.</t>
        </is>
      </c>
      <c r="C4" s="4" t="inlineStr">
        <is>
          <t>24. Fair Value Measurement The following table presents the fair value hierarchy for those assets and liabilities measured at fair value on a recurring basis as of December 31, 2022 and 2021: ​ ​ ​ ​ ​ ​ ​ ​ ​ ​ ​ ​ As of December 31, 2022 ​ Total Fair ​ ​ Level 1 ​ Level 2 ​ Level 3 ​ Value ​ RMB RMB RMB RMB Assets ​ ​ ​ ​ Short-term investment ​ — ​ 372,375,701 ​ — ​ 372,375,701 ​ ​ ​ ​ ​ ​ ​ ​ Liabilities ​ ​ ​ ​ ​ ​ Convertible notes — — 354,080,264 ​ 354,080,264 ESA derivative liabilities ​ — ​ — ​ 269,251,436 ​ 269,251,436 Warrant liabilities ​ — ​ — ​ 19,083,004 ​ 19,083,004 Liability-settled share-based payment to non-employee ​ — ​ — ​ 4,039,468 ​ 4,039,468 ​ ​ ​ ​ ​ ​ ​ ​ ​ ​ ​ — ​ — ​ 646,454,172 ​ 646,454,172 ​ ​ ​ ​ ​ ​ ​ ​ ​ ​ ​ ​ As of December 31, 2021 ​ Total Fair ​ ​ Level 1 ​ Level 2 ​ Level 3 ​ Value ​ ​ RMB ​ RMB ​ RMB ​ RMB Liabilities Convertible notes — — 318,466,215 318,466,215 ​ 24. Fair Value Measurement (continued) The table below reflects the reconciliation from the opening balances to the closing balances for recuring fair value measurement of the fair value hierarchy for the years ended December 31, 2022 and 2021: ​ ​ ​ ​ ​ ​ ​ ​ ​ ​ ​ ​ ​ ​ ​ ​ ​ ​ ​ ​ ​ ​ Liability-settled ​ ​ ​ ​ ​ ​ ​ ​ ​ ​ share-based ​ ​ ​ ​ ​ ​ ​ ​ ​ ​ payment to ​ Convertible notes Short-term investment Warrant liabilities ESA derivative liabilities non-employee Balance as of January 1, 2021 — — ​ — — — Additions 312,092,172 — ​ — — — Changes in fair value of convertible notes, excluding impact of instrument-specific credit risk 5,577,001 — ​ — — — Changes in fair value of convertible notes due to instrument-specific credit risk 548,029 — ​ — — — Foreign currency translation adjustment 249,013 — ​ — — — Balance as of December 31, 2021 318,466,215 — ​ — — — ​ ​ ​ ​ ​ ​ ​ ​ ​ ​ ​ Balance as of January 1, 2022 318,466,215 — ​ — — — Additions — 370,242,173 ​ 65,418,439 88,172,680 11,519,334 Changes in fair value, excluding impact of instrument-specific credit risk 4,493,605 2,133,528 ​ (45,903,468) 186,598,308 (7,390,032) Changes in fair value due to instrument specific credit risk 1,520,393 — ​ — — — Foreign currency translation adjustment 29,600,051 — ​ (431,967) (5,519,552) (89,834) Balance as of December 31, 2022 354,080,264 372,375,701 ​ 19,083,004 269,251,436 4,039,468 ​ The convertible notes were measured at fair value using the Binomial Option Pricing Model. The ESA derivative liabilities and Liability-settled share-based payment to non-employee were measured at fair value using the Black-Scholes Option Pricing Model. The warrants liabilities were measured at fair value using the Monte Carlo Simulation Model. As of December 31, 2022, the assumptions were as follow: ​ ​ ​ ​ ​ ​ ​ ​ ​ ​ ​ Convertible ​ ​ ​ Liability-settled share-based ​ notes ESA derivative liabilities Warrants liabilities payment to non-employee Expected volatility 28.00 % 18.00% – 26.00 % 26.00 % 26.00 % Risk-free interest rate (per annum) 4.10 % 4.05% – 4.62 % 4.07 % 4.39 % Expected dividend yield 0.00 % 0.00 % 0.00 % 0.00 % Fair value of the underlying ordinary share US$2.78 US$2.78 US$2.78 US$2.78 ​ Bond yield 13.30 % — — — ​ Coupon rate 9.00 % — — — ​ ​ ​ 24. Fair Value Measurement (continued) The convertible notes were measured at fair value as of December 31, 2021 using the Binomial Option Pricing Model with the following assumptions: ​ ​ ​ ​ ​ 2021 Expected volatility 25.00 % Risk-free interest rate (per annum) 1.10 % Expected dividend yield 0.00 % Bond yield 11.00 % Coupon rate 9.00 % Fair value of the underlying ordinary share (before share split) US$6,079.83 ​ ​ The fair value of the convertible notes, ESA derivative liabilities, warrants liabilities and Liability-settled share-based payment to non-employee as of December 31, 2022 and fair value of the convertible notes as of December 31, 2021 were estimated by management with the assistance of an independent valuation firm. The expected volatility was estimated based on the historical volatility of comparable peer public companies with a time horizon close to the expected term of the Notes. The risk-free interest rate was estimated based on the yield to maturity of U.S. treasury bonds denominated in US$ for a term consistent with the expected term of the Notes in effect at the Note’s valuation date. The expected dividend yield is zero as the Company has never declared or paid any cash dividends on its shares and the Company does not intend to pay dividend before the Company becomes profitable. The bond yield was based on the market yield of comparable bonds with similar credit rating. The inputs used in the analysis for both December 31, 2022 and 2021 were classified as Level 3 inputs within the fair value hierarchy due to the lack of observable market data and activ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3</t>
        </is>
      </c>
      <c r="C2" s="2" t="inlineStr">
        <is>
          <t>Dec. 31, 2022</t>
        </is>
      </c>
    </row>
    <row r="3">
      <c r="A3" s="3" t="inlineStr">
        <is>
          <t>Related Parties</t>
        </is>
      </c>
      <c r="B3" s="4" t="inlineStr">
        <is>
          <t xml:space="preserve"> </t>
        </is>
      </c>
      <c r="C3" s="4" t="inlineStr">
        <is>
          <t xml:space="preserve"> </t>
        </is>
      </c>
    </row>
    <row r="4">
      <c r="A4" s="4" t="inlineStr">
        <is>
          <t>Related Parties</t>
        </is>
      </c>
      <c r="B4" s="4" t="inlineStr">
        <is>
          <t>23. Related Parties The related parties are summarized as follow: ​ ​ ​ Cartesian Capital Group, LLC Ultimate controlling party Pangaea Two, LP Intermediate holding company Pangaea Two Acquisition Holdings XXIIA, Ltd. Parent company Tim Hortons Restaurants International GmbH Shareholder of the Company TDL Group Corp A subsidiary of investor’s ultimate holding company Pangaea Data Tech (Shanghai) Co., Ltd ​ A subsidiary of investor’s ultimate holding company ​ The material related party transactions are summarized as follows: ​ ​ ​ ​ ​ ​ Three months ended March 31, ​ 2023 2022 Continuing franchise fee to Tim Hortons Restaurants International GmbH (i) 10,802,069 ​ 7,036,697 Upfront franchise fee to Tim Hortons Restaurants International GmbH (ii) 2,543,422 ​ 2,673,156 Purchase of coffee beans from TDL Group Corp (iii) 12,132,140 ​ 15,712,579 Services provided by Pangaea Data Tech (Shanghai) Co., Ltd (iv) 2,939,434 ​ 1,751,622 (i) Pursuant to the master development agreement between the Company and THRI, the Company pays continuing franchise fee based on certain percentage of revenue generated from Company owned and operated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 245,277 and RMB 56,995 for the three months ended March 31, 2023 and 2022, respectively, are included in Franchise and royalty expense financial caption. (iii) The Company purchased coffee beans from TDL Group Corp. The Company purchased coffee beans for its daily operation in the amount of RMB 12,132,140 and RMB 15,712,579 for the three months ended March 31, 2023 and 2022, respectively, amongst which RMB 12,104,853 and RMB 5,880,992 were sold and recognized in the costs of food and packaging. (iv) Pangaea Data Tech (Shanghai) Co., Ltd. ( “ DataCo ” ) provides various data maintenance and management services, technical support and consulting services in support of the operation of the Company. RMB 150,000 and RMB 100,000 for the three months ended March 31, 2023 and 2022, respectively of purchased services are recognized in other operating expenses, respectively while RMB 2,789,434 and RMB 1,651,622 are capitalized in property and equipment for the three months ended March 31, 2023 and 2022, respectively. (v) See Note 2 for details of Popeyes Transaction involving Pangaea Three Acquisition Holdings IV, Limited. 23. Related Parties (continued) As of March 31, 2023 and December 31, 2022, the balances of transactions with related parties are set forth below: Amount due to related parties: ​ ​ ​ ​ ​ ​ March 31, 2023 December 31, 2022 TDL Group Corp 7,135,158 9,690,952 Tim Hortons Restaurants International GmbH 23,360,192 10,390,081 Pangaea Data Tech (Shanghai) Co., Ltd ​ 2,600,755 ​ 1,470,000 Cartesian Capital Group, LLC ​ 921,472 ​ 933,930 Amounts due to related parties ​ 34,017,577 ​ 22,484,963 ​</t>
        </is>
      </c>
      <c r="C4" s="4" t="inlineStr">
        <is>
          <t>25. Related Parties The related parties are summarized as follow: ​ ​ ​ Cartesian Capital Group, LLC Ultimate controlling party Pangaea Two, LP Intermediate holding company Pangaea Two Acquisition Holdings XXIIA, Ltd. Parent company Tim Hortons Restaurants International GmbH Shareholder of the Company TDL Group Corp A subsidiary of investor’s ultimate holding company Pangaea Data Tech (Shanghai) Co., Ltd ​ A subsidiary of investor’s ultimate holding company ​ 25. Related Parties (continued) The material related party transactions are summarized as follows: ​ ​ ​ ​ ​ ​ ​ ​ For the Years Ended December 31, ​ 2022 2021 2020 Continuing franchise fee to Tim Hortons Restaurants International GmbH (i) 31,882,569 ​ 15,576,324 5,147,252 Upfront franchise fee to Tim Hortons Restaurants International GmbH (ii) 23,553,799 ​ 24,265,373 4,097,227 Purchase of coffee beans from TDL Group Corp (iii) 49,135,749 ​ 28,168,228 8,864,342 Provision of consumer research service to THRI ​ — ​ 428,148 ​ — Consulting services provided by THRI ​ — ​ — ​ 160,532 Services provided by Pangaea Data Tech (Shanghai) Co., Ltd (iv) 7,206,906 ​ — ​ — Reimbursements to Cartesian Capital Group, LLC (v) 1,845,960 ​ — — (i) Pursuant to the master development agreement between the Company and THRI, the Company pays continuing franchise fee based on certain percentage of revenue generated from Company owned and operated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334,034, nil and nil for the years ended December 31, 2022, 2021 and 2020, respectively, are included in Franchise and royalty expense financial caption. (iii) The Company purchased coffee beans from TDL Group Corp. The Company purchased coffee beans for its daily operation in the amount of RMB49,135,749, RMB28,168,228 and RMB8,864,342 for the years ended December 31, 2022, 2021 and 2020, respectively, amongst which RMB36,862,860, RMB19,521,561 and RMB8,864,342 were sold and recognized in the costs of food and packaging. (iv) Pangaea Data Tech (Shanghai) Co., Ltd. (“DataCo”) provides various data maintenance and management services, technical support and consulting services in support of the operation of the Company. RMB550,000, nil and nil for the years ended December 31, 2022, 2021 and 2020, respectively of purchased services are recognized in other operating expenses, respectively while RMB6,656,906, nil and nil are capitalized in property and equipment for the years ended December 31, 2022, 2021 and 2020, respectively. (v) Cartesian Capital Group, LLC paid travel and entertainment expenses relating to Company ’ As of December 31, 2022 and 2021, the balances of transactions with related parties are set forth below: Amount due to related parties: ​ ​ ​ ​ ​ ​ December 31, 2022 December 31, 2021 TDL Group Corp 9,690,952 7,210,593 Tim Hortons Restaurants International GmbH 10,390,081 6,863,322 Pangaea Data Tech (Shanghai) Co., Ltd ​ 1,470,000 ​ — Cartesian Capital Group, LLC ​ 933,930 ​ — Amounts due to related parties ​ 22,484,963 ​ 14,073,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26. Subsequent Events On April 11, 2023, the second tranche of ESA proceeds of US $7,133,280 (equivalent to RMB 49,135,463 ) was released from the collateral account and received by the Company while US $10,533,379 (equivalent to RMB 72,556,022 ) was released from the collateral account and returned to Shaolin. In April 2023, the Company granted 100 ordinary shares per person to 1,855 qualified employees ( 185,000 shares in total) and these share awards are to be settled in cash (subject to deduction of applicable withholding taxes) equivalent to the market value of such ordinary shares on the date when each of the employee grantees requests the Company to settle. In April 2023, the conversion price of the Company’s convertible notes was adjusted to US $10.85 per share based on anti-dilutive adjustment mechanism provided in the contracts of the convertible notes. On May 25, 2023, the Company’s Board of Directors approved the grant of share options of 2,660,744 Company ordinary shares to certain executive officers and employees.</t>
        </is>
      </c>
      <c r="C4" s="4" t="inlineStr">
        <is>
          <t>26. Subsequent Events On February 10, 2023, the first tranche of ESA proceeds (see Note 15) of USD5,413,344 (equivalent to RMB 36,747,941) has been released from the collateral account and received by the Company while USD11,919,983 (equivalent to RMB80,917,761) was released from the collateral account and returned to Shaolin. On February 15, 2023, the Company has further received USD100,000 (equivalent to RMB 681,773) of interest income from the collateral account. On April 11, 2023, the second tranche of ESA proceeds (see Note 15) of USD7,133,280 (equivalent to RMB49,135,463) has been released from the collateral account and received by the Company while USD10,533,379 (equivalent to RMB72,556,021) was released from the collateral account and returned to Shaolin. On March 30, 2023 (“acquisition date”), the Company entered into a share purchase agreement (“Popeyes SPA”) with PLKC International Limited (“Popeyes China”), Pangaea Three Acquisition Holdings IV Limited (“Holdings IV”) and PLK APAC Pte. Ltd. (“PLK”) to acquire 100% outstanding shares of Popeyes China from Holdings IV (90%) and PLK (10%), which are related parties of the Company as Holdings IV and PLK are subsidiaries of Cartesian Capital Group, LLC and Restaurant Brands International Inc. respectively. The Company issued a total of 11,466,574 ordinary shares (among which 10,319,917 ordinary shares to Holdings IV and 1,146,657 ordinary shares to PLK) in exchange for all of the outstanding shares of Popeyes China. On the acquisition date, Popeyes China, through its wholly owned subsidiary PLKC HK International Limited (“Popeyes China Franchisee”), has the exclusive right to develop, open and operate Popeyes Restaurants in Mainland China and Macau for an initial period of 20 years (“The Popeyes Master Franchise Right”). On acquisition date, Popeyes China and Popeyes China Franchisee did not have any business operations and did not have assets and liabilities other than the Popeyes Master Franchise Right and USD In accordance with the Popeyes SPA for the acquisition of shares in Popeyes China, the Company will need to issue additional number of ordinary shares to Holdings IV and PLK based on the ratio of 90:10 as annual deferred contingent consideration, which is calculated as: (a) 3% of annual revenue of Popeyes China; divided by (b) 85% of the volume-weighted average price (VWAP) of the Company’s shares during the forty (40) trading days ended the last date of applicable fiscal year for an undefined period. In addition, the Company may at any time after the acquisition date, and at its sole option, to pay a lumpsum deferred contingent consideration, plus any unpaid annual deferred contingent consideration. Such lumpsum deferred contingent consideration will be settled by issuing additional number of ordinary shares to Holdings IV and PLK based on the ratio of 90:10, which is calculated as: (a) USD35,000,000, divided by (b) 85% of the VWAP of the Company’s shares during the forty (40) trading days ended as of the date of notifying the exercise this option. If the Company pays such lumpsum deferred contingent consideration, it will not need to pay any further annual deferred contingent consideration. According to the Popeyes SPA, the Company will reserve 603,503 ordinary shares to be issuable pursuant to a separate employee stock option plan to be provided to the future employees of Popeyes China. In March 2023, the Company’s parent company, Pangaea Two Acquisition Holdings XXIIA Limited (“Pangaea XXIIA”) surrendered 300,000 Company’s ordinary shares to the Company for no additional consideration for the purpose of share-based awards to be granted to certain employees (the “Employee Incentive Shares”). In accordance with Employee Incentive Shares arrangement, the Company granted 100 ordinary shares per person to 1,855 qualified employees (185,000 shares in total) in April 2023 and these share awards are to be settled in cash (subject to deduction of applicable withholding taxes) equivalent to the market value of such ordinary shares on the date when each of the employee grantees requests the Company to sett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2</t>
        </is>
      </c>
    </row>
    <row r="3">
      <c r="A3" s="3" t="inlineStr">
        <is>
          <t>Parent Only Financial Information</t>
        </is>
      </c>
      <c r="B3" s="4" t="inlineStr">
        <is>
          <t xml:space="preserve"> </t>
        </is>
      </c>
    </row>
    <row r="4">
      <c r="A4" s="4" t="inlineStr">
        <is>
          <t>Parent Only Financial Information</t>
        </is>
      </c>
      <c r="B4" s="4" t="inlineStr">
        <is>
          <t>27. Parent Only Financial Information The following condensed parent company financial information of TH International Limited has been prepared using the same accounting policies as set out in the accompanying consolidated financial information. As of December 31, 2022 and 2021, there were no material contingencies, significant provisions of long-term obligations or guarantees of TH International Limited, except for those, which have been separately disclosed in the consolidated financial information. Condensed Balance Sheets ​ ​ ​ ​ ​ ​ ​ ​ As of December, 31 ​ 2022 2021 ​ ​ RMB ​ RMB ASSETS Current assets Cash 29,472,174 313,302,959 Short-term investment ​ 372,375,701 ​ — Amounts due from subsidiaries 298,205,305 279,221,856 Prepaid expenses and other current assets 3,656,415 18,475,035 Total current assets 703,709,595 610,999,850 Non-current assets Intangible assets, net 53,685,458 52,333,871 Total non-current assets 53,685,458 52,333,871 Total assets 757,395,053 663,333,721 ​ ​ ​ ​ ​ ​ ​ ​ ​ ​ LIABILITIES AND SHAREHOLDERS’ EQUITY Current liabilities Derivative financial liabilities ​ 269,251,436 — Other current liabilities ​ 6,129,649 ​ 9,329,205 Total current liabilities ​ 275,381,085 ​ 9,329,205 Non-current liabilities ​ ​ ​ ​ Derivative financial liabilities – non-current ​ 19,083,004 ​ — Convertible notes, at fair value ​ 354,080,264 318,466,215 Total non-current liabilities ​ 373,163,268 ​ 318,466,215 Total liabilities ​ 648,544,353 327,795,420 Shareholders’ equity ​ ​ ​ ​ Ordinary shares 8,616 7,497 Additional paid-in capital ​ 1,472,014,651 ​ 937,315,273 Accumulated losses (1,380,173,392) (637,528,160) Accumulated other comprehensive income 17,000,825 35,743,691 Treasury shares ​ — ​ — Total shareholders’ equity 108,850,700 335,538,301 ​ ​ ​ ​ ​ Total liabilities and shareholders’ equity 757,395,053 663,333,721 ​ ​ 27. Parent Only Financial Information (continued) Condensed Statements of Operations ​ ​ ​ ​ ​ ​ ​ ​ ​ For the Years Ended December 31, ​ ​ 2022 2021 2020 ​ RMB RMB RMB ​ ​ ​ ​ ​ ​ ​ General and administrative expenses 88,435,187 ​ 1,976,807 6,862,862 Franchise and royalty expenses 3,378,650 ​ 3,223,700 3,447,050 Other income ​ 337,865 ​ — ​ — Total costs and expenses, net 91,475,972 ​ 5,200,507 10,309,912 ​ ​ ​ ​ ​ ​ ​ Operating loss (91,475,972) ​ (5,200,507) (10,309,912) ​ ​ ​ ​ ​ ​ ​ Equity in loss of subsidiaries (506,340,297) ​ (370,940,089) (131,640,926) Interest income ​ 359,607 ​ — ​ 804 Foreign currency transaction loss ​ (125) ​ (3,422) ​ (49,473) Changes in fair value of convertible notes ​ (4,493,605) ​ (5,577,001) ​ — Changes in fair value of warrant liabilities 45,903,468 ​ — — Changes in fair value of ESA derivative liabilities (186,598,308) ​ — — ​ ​ ​ ​ ​ ​ ​ Loss before income taxes (742,645,232) ​ (381,721,019) (141,999,507) ​ ​ ​ ​ ​ ​ ​ Income tax expenses — ​ — — ​ ​ ​ ​ ​ ​ ​ Net loss (742,645,232) ​ (381,721,019) (141,999,507) ​ Condensed Statements of Comprehensive Loss ​ ​ ​ ​ ​ ​ ​ ​ ​ For the Years Ended December 31, ​ ​ 2022 2021 2020 ​ RMB RMB RMB ​ ​ ​ ​ ​ ​ ​ Net loss (742,645,232) ​ (381,721,019) ​ (141,999,507) Other comprehensive income ​ ​ ​ ​ ​ Fair value changes of convertible notes due to instrument-specific credit risk, net of nil income taxes (1,520,393) ​ (548,029) ​ — Unrealized gain on short-term investment, net of nil income taxes ​ 2,133,528 ​ — ​ — Foreign currency translation adjustment, net of nil income taxes ​ (19,356,001) ​ (2,889,641) ​ 2,788,426 ​ ​ ​ ​ ​ ​ ​ Total comprehensive loss (761,388,098) ​ (385,158,689) ​ (139,211,081) ​ ​ 27. Parent Only Financial Information (continued) Condensed Statements of Cash Flows ​ ​ ​ ​ ​ ​ ​ ​ ​ ​ For the Years Ended December 31, ​ ​ 2022 ​ 2021 ​ 2020 ​ RMB RMB RMB Net cash used in operating activities (7,345,572) (1,122,560) ​ (8,690,319) Net cash used in investing activities (895,671,288) (294,289,816) ​ (322,209,625) Net cash provided by financing activities 621,610,726 597,662,648 ​ 221,124,998 Effect of foreign currency exchange rate changes on cash (2,424,651) 2,788,102 ​ (10,113,157) Net (decrease) / increase in cash (283,830,785) 305,038,374 ​ (119,888,103) Cash at beginning of year 313,302,959 8,264,585 ​ 128,152,688 Cash at end of year 29,472,174 313,302,959 ​ 8,264,585 ​ ​ ​ ​ ​ ​ ​ Supplemental disclosure of non-cash investing and financing activities: ​ ​ ​ ​ ​ ​ Accrued offering costs paid by subsidiaries of TH International Limited ​ 4,039,468 ​ 3,623,68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paration and Principles of Consolidation</t>
        </is>
      </c>
      <c r="B4" s="4" t="inlineStr">
        <is>
          <t xml:space="preserve"> </t>
        </is>
      </c>
      <c r="C4" s="4" t="inlineStr">
        <is>
          <t>Basis of Preparation and Principles of Consolidation The accompanying consolidated financial statements have been prepared in accordance with U.S. generally accepted accounting principles (U.S. GAAP) and include the financial statements of TH International Limited and its subsidiaries. All intercompany balances and transactions have been eliminated on consolidation. For consolidated subsidiary where the ownership in the subsidiary is less than 100%, the equity interest not held by the Company is shown as non-controlling interests. These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has incurred losses since its inception. The Company incurred net losses of RMB745 million, RMB383 million and RMB143 million for the years ended December 31, 2022, 2021 and 2020 respectively. For the year ended December 31, 2022, the Company had net operating cash outflow of RMB287 million. As of December 31, 2022, the Company’s accumulated losses were RMB1,380 million. The Company had relied principally on proceeds from issuance of ordinary shares, convertible notes and bank borrowings to finance its operations and business expansion. Substantial doubt about the Company’s ability to continue as a going concern existed in prior year due to uncertainty with regards to the financial plan to raise external financing through issuance of ordinary shares to new investors and renewal of credit facilities from banks. This uncertainty was partially alleviated by consummation of the Merger Transaction and related financing transactions as referred to in Note 2. The Company requires additional liquidity to continue its operations over the next 12 months. The Company has evaluated plans to continue as a going concern such as raising external financing which include: a) obtaining additional loan facilities from banks and renewal of existing bank borrowings when they are due, receiving proceeds from shareholders for issuance of ordinary shares in conjunction with the Popeyes transaction consummated on March 30, 2023 (Note 26) and receiving proceeds for issuance of ordinary shares in conjunction with the Cantor financing arrangements; b) adjusting the pace of the Company’s store network expansion, reducing various discretionary expenditures and optimizing operational efficiency to improve the Company’s cash flow from operations. On such basis, management conclude that there is no substantial doubt about the Company’s ability to continue as a going concern as of the approval date of this financial statements. Comparative Information The store depreciation and amortization in the Consolidated Statement of operations for the years ended December 31, 2021 and 2020 in the amount of RMB62,678,633 and RMB16,449,684 have been reclassified from Other operating expense to Store depreciation and amortization caption to conform to the current year’s presentation to facilitate comparison. Fiscal Calendar The Company’s fiscal year is from January 1 to December 31.</t>
        </is>
      </c>
    </row>
    <row r="5">
      <c r="A5" s="4" t="inlineStr">
        <is>
          <t>Basis of Preparation</t>
        </is>
      </c>
      <c r="B5" s="4" t="inlineStr">
        <is>
          <t>Basis of Preparation The accompanying unaudited condensed consolidated financial statements of TH International Limited and its subsidiaries (“the Company”)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nited States Securities and Exchange Commission. The consolidated balance sheet as of December 31, 2022 was derived from the audited consolidated financial statements of the Company. The accompanying unaudited condensed consolidated financial statements should be read in conjunction with the consolidated financial statements of the Company as of and for the year ended December 31, 2022. In the opinion of the management, all adjustments (which include normal recurring adjustments) necessary to present a fair statement of the financial position as of March 31, 2023, the results of operations and cash flows for the three months ended March 31, 2023 and 2022 have been made. Comparative Information The store depreciation and amortization and store rental expense in the Consolidated Statement of Operations for the three months ended March 31, 2022 in the amount of RMB 25,887,727 and RMB 9,089,002 respectively, have been reclassified from Other operating expenses to Store depreciation and amortization and Store rental expenses caption respectively, to conform to the current period's presentation to facilitate comparison.</t>
        </is>
      </c>
      <c r="C5" s="4" t="inlineStr">
        <is>
          <t xml:space="preserve"> </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Actual results could differ from those estimates. Significant items subject to such estimates and assumptions include incremental borrowing rate, fair value of long-lived assets, share-based compensation arrangements, earn-in shares, earn-out shares, liability-settled share-based payment to non-employee, ESA derivative liabilities, deferred contingent consideration, warrant liabilities and convertible notes.</t>
        </is>
      </c>
      <c r="C6"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ing incremental borrowing rate, fair value of long-lived assets, share-based compensation arrangements, earn-in shares, earn-out shares, liability-settled share-based payment to non-employee, ESA derivative liabilities, warrant liabilities and convertible notes.</t>
        </is>
      </c>
    </row>
    <row r="7">
      <c r="A7" s="4" t="inlineStr">
        <is>
          <t>Foreign Currency Transaction and Translation</t>
        </is>
      </c>
      <c r="B7" s="4" t="inlineStr">
        <is>
          <t xml:space="preserve"> </t>
        </is>
      </c>
      <c r="C7" s="4" t="inlineStr">
        <is>
          <t>Foreign Currency Transaction and Translation The Company’s reporting currency is Chinese Renminbi Yuan (“RMB”). The functional currency of TH International Limited and its wholly-owned subsidiary incorporated at Hong Kong (THHK) is United States Dollars (“US$”). The functional currency of the Company’s PRC subsidiaries is RMB. ​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foreign currency transaction gain or loss in the Consolidated Statements of Operations. The financial statements of TH International Limited and THHK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 (loss) in the Consolidated Statements of Comprehensive Loss, and the accumulated foreign currency translation adjustments are recorded as a component of accumulated other comprehensive income in the Consolidated Balance Sheets.</t>
        </is>
      </c>
    </row>
    <row r="8">
      <c r="A8" s="4" t="inlineStr">
        <is>
          <t>Risks and Concentration</t>
        </is>
      </c>
      <c r="B8" s="4" t="inlineStr">
        <is>
          <t>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short-term investment, prepaid expenses and other current assets and accounts receivable. The bank deposits, including term deposits, with financial institutions in the mainland of the PRC and Hong Kong Special Administrative Region (“HKSAR”) are insured by the government authorities up to RMB 500,000 and HKD 500,000 , respectively. Total bank deposits are insured by the government authority with amounts up to RMB 11,992,649 and RMB 11,631,710 as of March 31, 2023 and December 31, 2022, respectively. The Company expects that there is no significant credit risk associated with the cash and short-term investment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The risk with respect to accounts receivable is mitigated by credit evaluations performed on them. Concentration of operating risk The Company owns, operates and franchises stores in the PRC, including Hong Kong and Macau under the “Tim Hortons” brand. Such business activities are solely dependent upon its master development agreement with THRI. The Company’s failure to comply its master development agreement with THRI would have a material adverse effect on its financial condition, results of operations, and cash flows.</t>
        </is>
      </c>
      <c r="C8" s="4" t="inlineStr">
        <is>
          <t>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short-term investment, prepaid expenses and other current assets and accounts receivable. The bank deposits, including term deposits, with financial institutions in the mainland of the PRC and Hong Kong Special Administrative Region (“HKSAR”) are insured by the government authorities up to RMB500,000 and HKD500,000, respectively. Total bank deposits are insured by the government authority with amounts up to RMB11,631,710 and RMB7,266,814 as of December 31, 2022 and December 31, 2021, respectively. The Company expects that there is no significant credit risk associated with the cash and short-term investment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The risk with respect to accounts receivable is mitigated by credit evaluations performed on them. Concentration of operating risk The Company owns, operates and franchises stores in the PRC, including Hong Kong and Macau under the “Tim Hortons” brand. Such business activities are solely dependent upon its master development agreement with THRI. The Company’s failure to comply its master development agreement with THRI would have a material adverse effect on its financial condition, results of operations, and cash flows.</t>
        </is>
      </c>
    </row>
    <row r="9">
      <c r="A9" s="4" t="inlineStr">
        <is>
          <t>Cash</t>
        </is>
      </c>
      <c r="B9" s="4" t="inlineStr">
        <is>
          <t>Cash The Company’s cash consist of cash on hand and cash held in banks. Cash are deposited in financial institutions at below locations: Cash at bank is deposited in financial institutions at below locations: ​ March 31, 2023 December 31, 2022 Cash on hand ​ 223,697 ​ 212,598 ​ ​ ​ ​ ​ Financial institutions in Mainland China —Denominated in RMB 79,608,933 102,427,994 —Denominated in USD 937,221 69,063,161 Total cash balances held at Mainland China financial institutions 80,546,154 171,491,155 ​ ​ ​ ​ ​ Financial institutions in HKSAR —Denominated in RMB 15,208 5,192 —Denominated in USD 283,785,255 67,368,485‬ Total cash balances held at the HKSAR financial institutions 283,800,463 67,373,677 Total cash balances held at financial institutions 364,346,617 238,864,832 Total cash balances 364,570,314 239,077,430 ​</t>
        </is>
      </c>
      <c r="C9" s="4" t="inlineStr">
        <is>
          <t>Cash The Company’s cash consist of cash on hand and cash held in banks. Cash are deposited in financial institutions at below locations: Cash at bank is deposited in financial institutions at below locations: ​ ​ ​ ​ ​ ​ ​ December 31, 2022 December 31, 2021 Cash on hand ​ 212,598 ​ 132,127 ​ ​ ​ ​ ​ Financial institutions in Mainland China  – Denominated in RMB 102,427,994 30,060,065  – Denominated in USD 69,063,161 45,515,503 Total cash balances held at Mainland China financial institutions 171,491,155 75,575,568 ​ ​ ​ ​ ​ Financial institutions in HKSAR  – Denominated in RMB 5,192 —  – Denominated in USD 67,368,485 315,129,691 Total cash balances held at the HKSAR financial institutions 67,373,677 315,129,691 Total cash balances held at financial institutions 238,864,832 390,705,259 Total cash balances 239,077,430 390,837,386</t>
        </is>
      </c>
    </row>
    <row r="10">
      <c r="A10" s="4" t="inlineStr">
        <is>
          <t>Revenue Recognition</t>
        </is>
      </c>
      <c r="B10" s="4" t="inlineStr">
        <is>
          <t xml:space="preserve"> </t>
        </is>
      </c>
      <c r="C10" s="4" t="inlineStr">
        <is>
          <t>Revenue Recognition The Company adopted Accounting Standards Codification (“ASC”) 606, Revenue from Contracts with Customers Sales of food, beverage and packaged products by Company owned and operated stores The Company generates majority of its revenue from sales of food, beverage and packaged products to customers by Company owned and operated stores. The revenue amounts exclude sales-related taxes. For customers who visit the Company’s stores, sales revenue is recognized when Company satisfies its obligation by transferring control of the good to the customer. The Company also offers its customers food, beverage and packaged products through third-party aggregators’ platforms. When orders are completed by the stores and control of the food, beverage and packaged products is transferred to the delivery staff of third-party aggregators, which control and determine the price for the delivery service, the Company recognizes revenue, excluding delivery fees. Franchise fees Franchise fees primarily include upfront franchise fees, continuing fees and revenue from advertising services. The Company grants franchise rights to sub-franchisees in exchange for upfront franchise fees and continuing fees. The Company recognizes upfront franchise fees received from a sub-franchisee as revenue over the term of the franchise agreement because the franchise rights are accounted for as rights to access the Company’s symbolic intellectual property in accordance with ASC 606. The Company recognizes continuing fees, which are based upon a percentage of sub-franchisee sales, as those sales occur. For advertising services, the Company often engages third parties to provide services and acts as a principal in the transaction based on its responsibilities of defining the nature of the services and administering and directing all marketing and advertising programs in accordance with the provisions of the Company’s franchise agreements. The Company collects advertising contributions, which are generally based on certain percentage of sales from sub-franchisees. Advertising services provided to sub-franchisees are highly interrelated to franchise right, and are not considered individually distinct. The Company recognizes revenue from advertising services when the related sales occur. Revenues from other franchise support activities Other franchise support activities mainly consist of sales of kitchen equipment, raw materials for food, beverage and packaged products and provision of pre-opening and training services to sub-franchisees. These support activities provide stand-alone benefits to the sub-franchisees which are separate from the franchise right and are considered as distinct performance obligations of the Company. The Company recognizes the corresponding revenue of these sales and services when kitchen equipment or products are delivered to and accepted by the sub-franchisees and over the period of time when services are provided, respectively, at the amount that the Company is entitled to receive in exchange. Loyalty program The Company operates a loyalty program that allows registered members to earn points for each qualifying purchase. Points, which generally expire 12 months after being earned, may be redeemed for future purchases of products for free or at a discounted price in Company owned and operated stores. Points cannot be redeemed or exchanged for cash. The Company defers revenue associated with the estimated selling price of the points earned by the loyalty program members, as contract liabilities on the Consolidated Balance Sheets. The Company subsequently recognizes revenue when the points are redeemed or expired. The Company estimates the value of the product for which points are expected to be redeemed and redemption patterns, including an estimate of the breakage for points that members will never redeem. The Company reviews the estimated value of points at least annually based upon the latest available information regarding redemption and expiration patterns. Revenue from e-commerce sales and wholesale products The Company generates revenue from e-commerce sales, consisting of sale of packaged coffee, tea beverages and single-serve coffee and tea products to customers through third-party e-commerce platforms. The Company recognizes revenue when the control of the goods is transferred to the customers, which occurs upon the delivery of goods. Beginning from year 2022, the Company generated revenue from wholesale of canned coffee beverage and packaged coffee extract. The Company recognizes revenue when the control of the goods is transferred to the customers, which occurs upon the delivery of goods.</t>
        </is>
      </c>
    </row>
    <row r="11">
      <c r="A11" s="4" t="inlineStr">
        <is>
          <t>Accounts receivable</t>
        </is>
      </c>
      <c r="B11" s="4" t="inlineStr">
        <is>
          <t xml:space="preserve"> </t>
        </is>
      </c>
      <c r="C11" s="4" t="inlineStr">
        <is>
          <t>Accounts receivable Accounts receivable primarily consist of receivables from sub-franchisees which are recognized and carried at the original invoice amount less an allowance for doubtful accounts. The Company establishes an allowance for doubtful accounts primarily based on the aging of the receivables and factors surrounding the credit risk of specific sub-franchisees. Accounts receivable balances are charged off against the allowance after all means of collection have been exhausted and the potential for recovery is considered remote. As of December 31, 2022 and 2021, the Company has an allowance for doubtful accounts balance of RMB2.36 million and nil respectively. As of December 31, 2022 and 2021, the Company do not have off-balance-sheet credit exposure related to its sub-franchisees.</t>
        </is>
      </c>
    </row>
    <row r="12">
      <c r="A12" s="4" t="inlineStr">
        <is>
          <t>Receivables from Payment Processors and Aggregators</t>
        </is>
      </c>
      <c r="B12" s="4" t="inlineStr">
        <is>
          <t xml:space="preserve"> </t>
        </is>
      </c>
      <c r="C12" s="4" t="inlineStr">
        <is>
          <t>Receivables from Payment Processors and Aggregators Receivables from payment processors such as WeChat and Alipay and aggregators are amounts due from them for clearing transactions and are included in prepaid expenses and other current assets. The cash was paid by customers through these payment processors and aggregators for food and goods provided by the Company. The Company considers and monitors the credit worthiness of the third-party payment processors and aggregators. An allowance for doubtful accounts is recorded in the period in which a loss is determined to be probable. Receivable balances are written off after all collection efforts have been exhausted and the potential for recovery is considered remote.</t>
        </is>
      </c>
    </row>
    <row r="13">
      <c r="A13" s="4" t="inlineStr">
        <is>
          <t>Deferred Offering Costs</t>
        </is>
      </c>
      <c r="B13" s="4" t="inlineStr">
        <is>
          <t xml:space="preserve"> </t>
        </is>
      </c>
      <c r="C13" s="4" t="inlineStr">
        <is>
          <t>Deferred Offering Costs Deferred offering costs consist of underwriting, legal, accounting and other expenses incurred through the balance sheet date that are directly related to the proposed offering and that would be charged to shareholders’ equity upon the completion of the proposed offering. Should the proposed offering prove to be unsuccessful, these deferred offering costs will be charged to the Consolidated Statements of Operations.</t>
        </is>
      </c>
    </row>
    <row r="14">
      <c r="A14" s="4" t="inlineStr">
        <is>
          <t>Inventories</t>
        </is>
      </c>
      <c r="B14" s="4" t="inlineStr">
        <is>
          <t xml:space="preserve"> </t>
        </is>
      </c>
      <c r="C14" s="4" t="inlineStr">
        <is>
          <t>Inventories Inventories are stated at the lower of cost (determined by the first-in, first-out method) and net realizable value. Net realizable value is the estimated selling price of the inventory in the ordinary course of business less reasonably predictable costs of disposal. Adjustments are recorded in the cost of revenues to write down the carrying amount of any obsolete and excess inventory to its estimated net realizable value based on historical and forecasted demand.</t>
        </is>
      </c>
    </row>
    <row r="15">
      <c r="A15" s="4" t="inlineStr">
        <is>
          <t>Property and Equipment</t>
        </is>
      </c>
      <c r="B15" s="4" t="inlineStr">
        <is>
          <t xml:space="preserve"> </t>
        </is>
      </c>
      <c r="C15" s="4" t="inlineStr">
        <is>
          <t>Property and Equipment Property and equipment are stated at cost, net of accumulated depreciation and impairment, if any. The Company calculates depreciation and amortization on a straight-line basis over the estimated useful lives of the assets as follows: 3 to 15 years for furniture and office equipment, 4 to 12 years for kitchen equipment, 3 to 5 years for capitalized software costs, and shorter of the estimated useful lives and remaining lease term for leasehold improvements. Ordinary maintenance and repairs are charged to expense as incurred, and replacements and betterments are capitalized. The Company capitalizes items associated with construction but not yet placed into service, as construction in progress (CIP). Items capitalized include fees associated with the design, build out and furnishing of the stores. Store CIP is not amortized or depreciated until the related assets are ready for intended use. Items are placed into service according to their asset category when the store is open for service.</t>
        </is>
      </c>
    </row>
    <row r="16">
      <c r="A16" s="4" t="inlineStr">
        <is>
          <t>Internal Development Costs</t>
        </is>
      </c>
      <c r="B16" s="4" t="inlineStr">
        <is>
          <t xml:space="preserve"> </t>
        </is>
      </c>
      <c r="C16" s="4" t="inlineStr">
        <is>
          <t>Internal Development Costs Capitalized internal costs include payroll expenses related to employees fully dedicated to store construction, decoration design and store site acquisition. Capitalized payroll costs are allocated to each new store location based on the actual time spent on each project. The Company commences capitalizing costs related to construction, decoration design and store site acquisition when it becomes probable that the project will be developed — when the site has been identified and the related profitability assessment has been approved.</t>
        </is>
      </c>
    </row>
    <row r="17">
      <c r="A17" s="4" t="inlineStr">
        <is>
          <t>Intangible Assets</t>
        </is>
      </c>
      <c r="B17" s="4" t="inlineStr">
        <is>
          <t xml:space="preserve"> </t>
        </is>
      </c>
      <c r="C17" s="4" t="inlineStr">
        <is>
          <t>Intangible Assets Intangible assets include the franchise right authorized by THRI and upfront franchise fees requested to pay to THRI upon opening of a new store. The franchise right authorized by THRI is amortized on a straight-line basis over the initial term of 20 years. The upfront franchise fees related to both Company owned and operated stores and franchised stores are capitalized as an intangible asset and amortized on a straight-line basis over the term of each individual franchise agreement, which ranges from 2</t>
        </is>
      </c>
    </row>
    <row r="18">
      <c r="A18" s="4" t="inlineStr">
        <is>
          <t>Delivery Costs</t>
        </is>
      </c>
      <c r="B18" s="4" t="inlineStr">
        <is>
          <t xml:space="preserve"> </t>
        </is>
      </c>
      <c r="C18" s="4" t="inlineStr">
        <is>
          <t>Delivery Costs Delivery costs are expenses incurred for delivery of food and beverage products sold to customers through third-party aggregator platforms. The Company incurred delivery costs of RMB73,615,391, RMB38,604,864 and RMB12,232,737 for the years ended December 31, 2022, 2021 and 2020, respectively.</t>
        </is>
      </c>
    </row>
    <row r="19">
      <c r="A19" s="4" t="inlineStr">
        <is>
          <t>Impairment of Long-Lived Assets</t>
        </is>
      </c>
      <c r="B19" s="4" t="inlineStr">
        <is>
          <t xml:space="preserve"> </t>
        </is>
      </c>
      <c r="C19" s="4" t="inlineStr">
        <is>
          <t>Impairment of Long-Lived Assets The Company reviews long-lived assets (including property and equipment and intangible assets with definite useful lives and operating lease right-of-use (“ROU”) assets for impairment whenever events or changes in circumstances indicate the carrying value of the asset may not be recoverable. For purposes of impairment testing for individual store, we have concluded that an individual store is the asset group with independent cash flows. If an indicator of impairment exists for an individual store, an estimate of undiscounted future cash flows produced by each individual store is compared to its carrying value. If an individual store is determined to be impaired, the loss is measured by the excess of the carrying amount of the store over its fair value. Fair value is determined through various valuation techniques including discounted cash flow models, quoted market values and third-party independent appraisals, as considered necessary. The impairment losses were RMB7,222,765, RMB1,001,880 and nil for the years ended December 31, 2022, 2021 and 2020, respectively.</t>
        </is>
      </c>
    </row>
    <row r="20">
      <c r="A20" s="4" t="inlineStr">
        <is>
          <t>Employee Benefits</t>
        </is>
      </c>
      <c r="B20" s="4" t="inlineStr">
        <is>
          <t xml:space="preserve"> </t>
        </is>
      </c>
      <c r="C20" s="4" t="inlineStr">
        <is>
          <t>Employee Benefits The Company’s subsidiar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 of operations amounted to RMB87,557,303, RMB60,189,806 and RMB10,441,439 for the years ended December 31, 2022, 2021 and 2020, respectively. As a result of COVID-19, the PRC government exempted or reduced certain enterprises’ contributions to basic pension insurance, unemployment insurance, and work injury insurance (“certain social insurance”). The Company’s PRC subsidiaries were exempted from contributions to certain social insurance during the period of February 2020 through December 2020. The exemption was recognized as a reduction of Company owned and operated store expenses and general administrative expenses in the total amount of RMB10,518,612 for the year ended December 31, 2020.</t>
        </is>
      </c>
    </row>
    <row r="21">
      <c r="A21" s="4" t="inlineStr">
        <is>
          <t>Share-Based Compensation</t>
        </is>
      </c>
      <c r="B21" s="4" t="inlineStr">
        <is>
          <t xml:space="preserve"> </t>
        </is>
      </c>
      <c r="C21" s="4" t="inlineStr">
        <is>
          <t>Share-Based Compensation Share-based awards granted to employees and directors in the form of share options and restricted share units are subject to service and performance conditions. They are measured at the grant date fair value of the awards, and are recognized as compensation expense over the service period for the entire award on a graded-vesting basis and when performance conditions are probable of being achieved. The Company elects to recognize the effect of forfeitures in compensation costs when they occur. To the extent the required vesting conditions are not met resulting in the forfeiture of the share-based awards, previously recognized compensation expense relating to those awards is reversed. Share-based payment granted to non-employees in the form of ordinary shares are subject to service and performance conditions. They are measured at the fair value of the goods or services received except where the fair value cannot be estimated, in which case it is measured at the fair value of the equity instrument granted. The fair value of the share-based payment to non-employees classified as liability is periodically re-measured until the settlement of the payment, and any change therein is recognized over the period and in the same manner as if the Company had paid cash instead of paying with stock options.</t>
        </is>
      </c>
    </row>
    <row r="22">
      <c r="A22" s="4" t="inlineStr">
        <is>
          <t>Asset Retirement Obligations</t>
        </is>
      </c>
      <c r="B22" s="4" t="inlineStr">
        <is>
          <t xml:space="preserve"> </t>
        </is>
      </c>
      <c r="C22" s="4" t="inlineStr">
        <is>
          <t>Asset Retirement Obligations The Company recognizes an asset and a liability for the fair value of an asset retirement obligation (“ARO”) when such an obligation is incurred. The Company’s AROs are primarily associated with leasehold improvements which, at the end of the lease, the Company is contractually obligated to remove in order to comply with the lease agreement. As such, the Company amortizes the asset on a straight-line basis over the lease term and accrete the liability to its nominal value using the effective interest method over the lease term.</t>
        </is>
      </c>
    </row>
    <row r="23">
      <c r="A23" s="4" t="inlineStr">
        <is>
          <t>Commitments and Contingencies</t>
        </is>
      </c>
      <c r="B23" s="4" t="inlineStr">
        <is>
          <t xml:space="preserve"> </t>
        </is>
      </c>
      <c r="C23" s="4" t="inlineStr">
        <is>
          <t>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4">
      <c r="A24" s="4" t="inlineStr">
        <is>
          <t>Non-controlling Interests</t>
        </is>
      </c>
      <c r="B24" s="4" t="inlineStr">
        <is>
          <t xml:space="preserve"> </t>
        </is>
      </c>
      <c r="C24" s="4" t="inlineStr">
        <is>
          <t>Non-controlling Interests The Company reports net loss attributable to non-controlling interests separately on the face of the Consolidated Statements of Operations. The portion of equity attributable to non-controlling interests is reported within equity, separately from the Company’s Shareholders’ equity on the Consolidated Balance Sheets.</t>
        </is>
      </c>
    </row>
    <row r="25">
      <c r="A25" s="4" t="inlineStr">
        <is>
          <t>Leases</t>
        </is>
      </c>
      <c r="B25" s="4" t="inlineStr">
        <is>
          <t xml:space="preserve"> </t>
        </is>
      </c>
      <c r="C25" s="4" t="inlineStr">
        <is>
          <t>Leases Prior to the adoption of Accounting Standards Update (“ASU”) No. 2016-02, Leases The Company adopted ASC 842 on January 1, 2022, using a modified retrospective method for leases that exist at, or are entered into after, January 1, 2022, and has not recast the comparative periods presented in the consolidated financial statements. Upon adoption of ASC 842,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For operating leases, the Company recognizes a single lease cost on a straight-line basis over the lease term. For rental payments either based on a percentage of the store’s sales in excess of a fixed base amount or solely based on a percentage of the store’s sales, they are recognized as variable lease cost as incurred. The Company does not have finance leases for the years ended December 31, 2022, 2021 and 2020. The Company has elected not to recognize ROU assets or lease liabilities for leases with an initial term of 12 months or less; the Company recognizes rental expense for these leases on a straight-line basis over the lease term. In addition, the Company has elected not to separate non-lease components (e.g., common area maintenance fees) from the lease components. Rental expenses incurred for company owned and operated stores are separated from other operating expenses.</t>
        </is>
      </c>
    </row>
    <row r="26">
      <c r="A26" s="4" t="inlineStr">
        <is>
          <t>Advertising and Promotional Expenses</t>
        </is>
      </c>
      <c r="B26" s="4" t="inlineStr">
        <is>
          <t xml:space="preserve"> </t>
        </is>
      </c>
      <c r="C26" s="4" t="inlineStr">
        <is>
          <t>Advertising and Promotional Expenses The Company records advertising and promotional costs in the marketing expenses as incurred. The advertising and promotional costs were RMB81,017,100, RMB50,316,856 and RMB16,986,023 for the years ended December 31, 2022, 2021 and 2020, respectively.</t>
        </is>
      </c>
    </row>
    <row r="27">
      <c r="A27" s="4" t="inlineStr">
        <is>
          <t>Government Subsidies</t>
        </is>
      </c>
      <c r="B27" s="4" t="inlineStr">
        <is>
          <t xml:space="preserve"> </t>
        </is>
      </c>
      <c r="C27" s="4" t="inlineStr">
        <is>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will be received. A government subsidy related to an asset is deferred and recorded in other liabilities and then recognized as other income ratably over the expected useful life of the related asset in the Consolidated Statement of Operations. A government subsidy that compensates the Company for expenses or losses to be incurred in the future is deferred and recorded in other liabilities and recognized as other income in the periods in which the expenses or losses are recognized. Government grant for the purpose of giving immediate financial support to the Company with no future related costs is recognized as other income in the Consolidated Statement of Operations when the grant becomes receivable.</t>
        </is>
      </c>
    </row>
    <row r="28">
      <c r="A28" s="4" t="inlineStr">
        <is>
          <t>Income Taxes</t>
        </is>
      </c>
      <c r="B28" s="4" t="inlineStr">
        <is>
          <t xml:space="preserve"> </t>
        </is>
      </c>
      <c r="C2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year in which the change in judgment occurs. The Company records interest related to unrecognized tax benefits in interest expenses and penalties in general and administrative expenses. A valuation allowance to reduce the carrying amount of deferred income tax assets is established when it is more likely than not that the Company will not realize some portion or all of the tax benefit of its deferred income tax assets. The Company evaluates, on a quarterly basis, whether it is more likely than not that its deferred income tax assets are realizable. In performing this analysis, the Company considers all available evidence, both positive and negative, including historical operating results, the estimated timing of future reversals of existing taxable temporary differences, estimated future taxable income exclusive of reversing temporary differences and carryforwards and potential tax planning strategies that may be employed to prevent operating loss or tax credit carryforwards from expiring unused.</t>
        </is>
      </c>
    </row>
    <row r="29">
      <c r="A29" s="4" t="inlineStr">
        <is>
          <t>Loss Per Share</t>
        </is>
      </c>
      <c r="B29" s="4" t="inlineStr">
        <is>
          <t xml:space="preserve"> </t>
        </is>
      </c>
      <c r="C29" s="4" t="inlineStr">
        <is>
          <t>Loss Per Share Basic loss per share represents net loss to shareholders divided by the weighted-average number of ordinary shares outstanding during the year. Diluted loss per share reflects the potential dilution that could occur if securities or other contracts to issue ordinary shares were exercised or converted into ordinary shares.</t>
        </is>
      </c>
    </row>
    <row r="30">
      <c r="A30" s="4" t="inlineStr">
        <is>
          <t>Operating Segments</t>
        </is>
      </c>
      <c r="B30" s="4" t="inlineStr">
        <is>
          <t xml:space="preserve"> </t>
        </is>
      </c>
      <c r="C30" s="4" t="inlineStr">
        <is>
          <t>Operating Segments The Company’s chief operating decision maker has been identified as the chief executive officer, who reviews consolidated results when making decisions about allocating resources and assessing performance of the Company. For the purpose of internal reporting and management’s operation review, the Company’s chief executive officer does not segregate the Company’s business by product or service. Management has determined that the Company has one operating segment, which is Tim Hortons brand segment.</t>
        </is>
      </c>
    </row>
    <row r="31">
      <c r="A31" s="4" t="inlineStr">
        <is>
          <t>Fair Value Measurements</t>
        </is>
      </c>
      <c r="B31" s="4" t="inlineStr">
        <is>
          <t xml:space="preserve"> </t>
        </is>
      </c>
      <c r="C31" s="4" t="inlineStr">
        <is>
          <t>Fair Value Measurements The Company applies ASC 820, Fair Value measurements and Disclosure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I that are observable for the asset or liability, either directly or indirectly. Level 3 input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 3. Summary of Significant Accounting Policies (continued) The Company’s financial instruments primarily include cash, accounts receivable, prepaid expenses and other current assets, short-term investment, short-term bank borrowings and long-term bank borrowings, accounts payable, amount due to related parties, other current liabilities, liability-settled share-based payment to non-employee, derivative financial liabilities and convertible notes. The long-term bank borrowings approximate their fair values, because these borrowings carry interest rates which approximate rates currently offered by the Company’s bankers for similar debt instruments of comparable maturities. The Company’s convertible notes, liability-settled share-based payment to non-employee and derivative financial liabilities were measured at fair value using unobservable inputs and categorized in Level 3 of the fair value hierarchy. The Company’s short-term investment was measured at fair value using significant observable inputs other than quoted prices and categorized in Level 2 of the fair value hierarchy. As of December 31, 2022 and 2021, the carrying amounts of other financial instruments approximate their fair value due to their short-term nature.</t>
        </is>
      </c>
    </row>
    <row r="32">
      <c r="A32" s="4" t="inlineStr">
        <is>
          <t>Statutory Reserve</t>
        </is>
      </c>
      <c r="B32" s="4" t="inlineStr">
        <is>
          <t xml:space="preserve"> </t>
        </is>
      </c>
      <c r="C32" s="4" t="inlineStr">
        <is>
          <t>Statutory Reserve In accordance with the PRC Company Laws, the paid-in capitals of the PRC subsidiaries are not allowed to be transferred to the Company by way of cash dividends, loans or advances, nor can they be distributed except for liquidation. In addition, in accordance with the PRC Company Laws, the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2 and 2021, there was no statutory surplus fund and discretionary surplus fund by the Company’s PRC subsidiaries, as these PRC companies were in accumulated losses as determined under PRC GAAP. As of December 31, 2022, the paid-in capitals of the PRC subsidiaries in the amount of RMB789,217,070 are the Company’s restricted net assets.</t>
        </is>
      </c>
    </row>
    <row r="33">
      <c r="A33" s="4" t="inlineStr">
        <is>
          <t>Recently Adopted Accounting Standards</t>
        </is>
      </c>
      <c r="B33" s="4" t="inlineStr">
        <is>
          <t>Changes In Accounting Principle The Company adopted ASU 2016-13, Financial Instruments-Credit Losses (Topic 326), Measurement of Credit Losses on Financial Instruments , and subsequent amendments to the initial guidance within ASU 2018-19, ASU 2019-04, ASU 2019-05, ASU 2019-11 and ASU 2020-02, collectively referred to as “ASC 326” on January 1, 2023 using the modified retrospective approach.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is adoption did not have a material impact on the Company’s consolidated financial statements .</t>
        </is>
      </c>
      <c r="C33" s="4" t="inlineStr">
        <is>
          <t>Recently Adopted Accounting Standards In February 2016, the FASB issued ASC 842, which increases transparency and comparability among organizations by recognizing lease assets and lease liabilities on the balance sheet and disclosing key information about leasing arrangements. The FASB subsequently issued amendments to clarify the implementation guidance. The Company adopted ASC 842 on January 1, 2022, using a modified retrospective method for leases that exist at, or are entered into after, January 1, 2022, and has not recast the comparative periods presented in the consolidated financial statements. The Company has elected the package of the transition practical expedients, including (1) not to reassess whether any expired or existing contracts, including land easements that were not previously accounted for as leases, are or contain leases, (2) not to reassess the lease classification for any expired or existing leases, and (3) not to reassess initial direct costs for any existing leases. ​ 3. Summary of Significant Accounting Policies (continued) The following table summarizes the effect on the consolidated balance sheet as a result of adopting ASC 842. ​ ​ ​ ​ ​ ​ ​ ​ ​ December 31, Effect of January 1, ​ ​ 2021 ​ Adoption ​ 2022 ​ ​ RMB ​ RMB ​ RMB ​ ​ ​ ​ ​ ​ ​ Prepaid expenses and other current assets ​ 142,838,295 ​ (15,272,677) (a) 127,565,618 Operating lease right-of-use assets — 853,553,284 (b) 853,553,284 Lease liabilities-current — (133,024,693) (c) (133,024,693) Other current liabilities (286,078,575) 4,351,416 (d) (281,727,159) Lease liabilities-non-current — (752,579,348) (c) (752,579,348) Other non-current liabilities (47,167,706) 42,972,018 (d) (4,195,688) (a) Represents the current portion of prepaid rental expenses reclassified to operating lease right-of-use assets. (b) Represents the net result of capitalization of operating lease payments and reclassification of prepaid rental expenses. (c) Represents the recognition of current and non-current lease liabilities. (d) Represents the reclassification of current and non-current accrued rental expenses to lease liabilities. In November 2021, the FASB issued ASU 2021-10, Government Assistance (Topic 832):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The ASU is effective for the Company for fiscal years beginning after December 15, 2021. The ASU will be applied to government assistance received on or after the effective date. The Company adopted ASU 2021-10 as of January 1, 2022 and the adoption did not have a material effect on the Company’s consolidated financial statements.</t>
        </is>
      </c>
    </row>
    <row r="34">
      <c r="A34" s="4" t="inlineStr">
        <is>
          <t>Recently Issued Accounting Standards</t>
        </is>
      </c>
      <c r="B34" s="4" t="inlineStr">
        <is>
          <t xml:space="preserve"> </t>
        </is>
      </c>
      <c r="C34" s="4" t="inlineStr">
        <is>
          <t>Recently Issued Accounting Standards In June 2016, the FASB issued ASU 2016-13, Financial Instruments — Credit Losses (Topic 326), Measurement of Credit Losses on Financial Instruments which significantly changes the way entities recognize impairment of many financial assets by requiring immediate recognition of estimated credit losses expected to occur over their remaining life, instead of when incurred. ASU 2016-13 was further amended in November 2019 by ASU 2019-10, Financial Instruments — Credit Losses (Topic 326), Derivatives and Hedging (Topic 815), and Leases (Topic 842). As a result, ASC 326, Financial Instruments — Credit Losses, is effective for public companies for annual reporting periods, and interim periods within those years beginning after December 15, 2019. For all other entities, it is effective for fiscal years beginning after December 15, 2022, including interim periods within those fiscal years. Early adoption is permitted. As the Company is an “emerging growth company” and elects to apply for the new and revised accounting standards at the effective date for a private company, the Company will adopt ASU 2016-13 for the fiscal year ending December 31, 2023. The Company does not expect the adoption to have a material effect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t>
        </is>
      </c>
      <c r="B4" s="4" t="inlineStr">
        <is>
          <t>​ ​ ​ ​ ​ ​ ​ December 31, 2022 December 31, 2021 Cash on hand ​ 212,598 ​ 132,127 ​ ​ ​ ​ ​ Financial institutions in Mainland China  – Denominated in RMB 102,427,994 30,060,065  – Denominated in USD 69,063,161 45,515,503 Total cash balances held at Mainland China financial institutions 171,491,155 75,575,568 ​ ​ ​ ​ ​ Financial institutions in HKSAR  – Denominated in RMB 5,192 —  – Denominated in USD 67,368,485 315,129,691 Total cash balances held at the HKSAR financial institutions 67,373,677 315,129,691 Total cash balances held at financial institutions 238,864,832 390,705,259 Total cash balances 239,077,430 390,837,386</t>
        </is>
      </c>
    </row>
    <row r="5">
      <c r="A5" s="4" t="inlineStr">
        <is>
          <t>Schedule of the effect on the consolidated balance sheet as a result of adopting ASC 842.</t>
        </is>
      </c>
      <c r="B5" s="4" t="inlineStr">
        <is>
          <t>​ ​ ​ ​ ​ ​ ​ ​ ​ December 31, Effect of January 1, ​ ​ 2021 ​ Adoption ​ 2022 ​ ​ RMB ​ RMB ​ RMB ​ ​ ​ ​ ​ ​ ​ Prepaid expenses and other current assets ​ 142,838,295 ​ (15,272,677) (a) 127,565,618 Operating lease right-of-use assets — 853,553,284 (b) 853,553,284 Lease liabilities-current — (133,024,693) (c) (133,024,693) Other current liabilities (286,078,575) 4,351,416 (d) (281,727,159) Lease liabilities-non-current — (752,579,348) (c) (752,579,348) Other non-current liabilities (47,167,706) 42,972,018 (d) (4,195,688) (a) Represents the current portion of prepaid rental expenses reclassified to operating lease right-of-use assets. (b) Represents the net result of capitalization of operating lease payments and reclassification of prepaid rental expenses. (c) Represents the recognition of current and non-current lease liabilities. (d) Represents the reclassification of current and non-current accrued rental expenses to leas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36479125</v>
      </c>
      <c r="C4" s="5" t="n">
        <v>224656964</v>
      </c>
      <c r="D4" s="5" t="n">
        <v>1011063766</v>
      </c>
      <c r="E4" s="5" t="n">
        <v>643371949</v>
      </c>
      <c r="F4" s="5" t="n">
        <v>212084571</v>
      </c>
    </row>
    <row r="5">
      <c r="A5" s="3" t="inlineStr">
        <is>
          <t>Company owned and operated sto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re rental expenses</t>
        </is>
      </c>
      <c r="B6" s="6" t="n">
        <v>74620307</v>
      </c>
      <c r="C6" s="4" t="inlineStr">
        <is>
          <t xml:space="preserve"> </t>
        </is>
      </c>
      <c r="D6" s="6" t="n">
        <v>250604189</v>
      </c>
      <c r="E6" s="4" t="inlineStr">
        <is>
          <t xml:space="preserve"> </t>
        </is>
      </c>
      <c r="F6" s="4" t="inlineStr">
        <is>
          <t xml:space="preserve"> </t>
        </is>
      </c>
    </row>
    <row r="7">
      <c r="A7" s="4" t="inlineStr">
        <is>
          <t>Marketing expenses</t>
        </is>
      </c>
      <c r="B7" s="6" t="n">
        <v>18302864</v>
      </c>
      <c r="C7" s="6" t="n">
        <v>12701381</v>
      </c>
      <c r="D7" s="6" t="n">
        <v>81017100</v>
      </c>
      <c r="E7" s="6" t="n">
        <v>50316856</v>
      </c>
      <c r="F7" s="6" t="n">
        <v>16986023</v>
      </c>
    </row>
    <row r="8">
      <c r="A8" s="4" t="inlineStr">
        <is>
          <t>General and administrative expenses (including general and administrative expenses from transactions with a related party of RMB1,845,960, nil and RMB160,532 for the years ended December 31, 2022, 2021 and 2020, respectively)</t>
        </is>
      </c>
      <c r="B8" s="6" t="n">
        <v>70621100</v>
      </c>
      <c r="C8" s="6" t="n">
        <v>50506040</v>
      </c>
      <c r="D8" s="6" t="n">
        <v>289544688</v>
      </c>
      <c r="E8" s="6" t="n">
        <v>174962876</v>
      </c>
      <c r="F8" s="6" t="n">
        <v>79366314</v>
      </c>
    </row>
    <row r="9">
      <c r="A9" s="4" t="inlineStr">
        <is>
          <t>Franchise and royalty expenses (including franchise and royalty expenses from transactions with a related party of RMB10,802,069 and RMB7,036,697 for the three months ended March 31, 2023 and 2022, respectively)</t>
        </is>
      </c>
      <c r="B9" s="6" t="n">
        <v>11905008</v>
      </c>
      <c r="C9" s="6" t="n">
        <v>7830234</v>
      </c>
      <c r="D9" s="6" t="n">
        <v>35595253</v>
      </c>
      <c r="E9" s="6" t="n">
        <v>18800024</v>
      </c>
      <c r="F9" s="6" t="n">
        <v>8591902</v>
      </c>
    </row>
    <row r="10">
      <c r="A10" s="4" t="inlineStr">
        <is>
          <t>Other operating costs and expenses</t>
        </is>
      </c>
      <c r="B10" s="6" t="n">
        <v>5571802</v>
      </c>
      <c r="C10" s="6" t="n">
        <v>2512651</v>
      </c>
      <c r="D10" s="6" t="n">
        <v>8340034</v>
      </c>
      <c r="E10" s="6" t="n">
        <v>2134905</v>
      </c>
      <c r="F10" s="6" t="n">
        <v>2712522</v>
      </c>
    </row>
    <row r="11">
      <c r="A11" s="4" t="inlineStr">
        <is>
          <t>Loss on disposal of property and equipment</t>
        </is>
      </c>
      <c r="B11" s="6" t="n">
        <v>896062</v>
      </c>
      <c r="C11" s="6" t="n">
        <v>5403145</v>
      </c>
      <c r="D11" s="6" t="n">
        <v>8835137</v>
      </c>
      <c r="E11" s="6" t="n">
        <v>1546122</v>
      </c>
      <c r="F11" s="4" t="inlineStr">
        <is>
          <t xml:space="preserve"> </t>
        </is>
      </c>
    </row>
    <row r="12">
      <c r="A12" s="4" t="inlineStr">
        <is>
          <t>Impairment losses of long-lived assets</t>
        </is>
      </c>
      <c r="B12" s="6" t="n">
        <v>4418278</v>
      </c>
      <c r="C12" s="6" t="n">
        <v>1892422</v>
      </c>
      <c r="D12" s="6" t="n">
        <v>7222765</v>
      </c>
      <c r="E12" s="6" t="n">
        <v>1001880</v>
      </c>
      <c r="F12" s="6" t="n">
        <v>0</v>
      </c>
    </row>
    <row r="13">
      <c r="A13" s="4" t="inlineStr">
        <is>
          <t>Other income</t>
        </is>
      </c>
      <c r="B13" s="4" t="inlineStr">
        <is>
          <t xml:space="preserve"> </t>
        </is>
      </c>
      <c r="C13" s="4" t="inlineStr">
        <is>
          <t xml:space="preserve"> </t>
        </is>
      </c>
      <c r="D13" s="6" t="n">
        <v>7152455</v>
      </c>
      <c r="E13" s="6" t="n">
        <v>3475871</v>
      </c>
      <c r="F13" s="6" t="n">
        <v>3338788</v>
      </c>
    </row>
    <row r="14">
      <c r="A14" s="4" t="inlineStr">
        <is>
          <t>Total costs and expenses, net</t>
        </is>
      </c>
      <c r="B14" s="6" t="n">
        <v>466897172</v>
      </c>
      <c r="C14" s="6" t="n">
        <v>359568706</v>
      </c>
      <c r="D14" s="6" t="n">
        <v>1592247420</v>
      </c>
      <c r="E14" s="6" t="n">
        <v>1017836048</v>
      </c>
      <c r="F14" s="6" t="n">
        <v>353256965</v>
      </c>
    </row>
    <row r="15">
      <c r="A15" s="4" t="inlineStr">
        <is>
          <t>Operating loss</t>
        </is>
      </c>
      <c r="B15" s="6" t="n">
        <v>-130418047</v>
      </c>
      <c r="C15" s="6" t="n">
        <v>-134911742</v>
      </c>
      <c r="D15" s="6" t="n">
        <v>-581183654</v>
      </c>
      <c r="E15" s="6" t="n">
        <v>-374464099</v>
      </c>
      <c r="F15" s="6" t="n">
        <v>-141172394</v>
      </c>
    </row>
    <row r="16">
      <c r="A16" s="4" t="inlineStr">
        <is>
          <t>Interest income</t>
        </is>
      </c>
      <c r="B16" s="6" t="n">
        <v>2022686</v>
      </c>
      <c r="C16" s="6" t="n">
        <v>186464</v>
      </c>
      <c r="D16" s="6" t="n">
        <v>2703219</v>
      </c>
      <c r="E16" s="6" t="n">
        <v>315550</v>
      </c>
      <c r="F16" s="6" t="n">
        <v>511389</v>
      </c>
    </row>
    <row r="17">
      <c r="A17" s="4" t="inlineStr">
        <is>
          <t>Interest expenses</t>
        </is>
      </c>
      <c r="B17" s="6" t="n">
        <v>-4335543</v>
      </c>
      <c r="C17" s="6" t="n">
        <v>-2619862</v>
      </c>
      <c r="D17" s="6" t="n">
        <v>-14804002</v>
      </c>
      <c r="E17" s="6" t="n">
        <v>-1901653</v>
      </c>
      <c r="F17" s="4" t="inlineStr">
        <is>
          <t xml:space="preserve"> </t>
        </is>
      </c>
    </row>
    <row r="18">
      <c r="A18" s="4" t="inlineStr">
        <is>
          <t>Foreign currency transaction loss</t>
        </is>
      </c>
      <c r="B18" s="6" t="n">
        <v>-1787935</v>
      </c>
      <c r="C18" s="6" t="n">
        <v>-1233011</v>
      </c>
      <c r="D18" s="6" t="n">
        <v>-6275369</v>
      </c>
      <c r="E18" s="6" t="n">
        <v>-1301963</v>
      </c>
      <c r="F18" s="6" t="n">
        <v>-2399162</v>
      </c>
    </row>
    <row r="19">
      <c r="A19" s="4" t="inlineStr">
        <is>
          <t>Changes in fair value of convertible notes</t>
        </is>
      </c>
      <c r="B19" s="6" t="n">
        <v>-14271504</v>
      </c>
      <c r="C19" s="6" t="n">
        <v>-12683903</v>
      </c>
      <c r="D19" s="6" t="n">
        <v>-4493605</v>
      </c>
      <c r="E19" s="6" t="n">
        <v>-5577001</v>
      </c>
      <c r="F19" s="4" t="inlineStr">
        <is>
          <t xml:space="preserve"> </t>
        </is>
      </c>
    </row>
    <row r="20">
      <c r="A20" s="4" t="inlineStr">
        <is>
          <t>Changes in fair value of warrant liabilities</t>
        </is>
      </c>
      <c r="B20" s="6" t="n">
        <v>-58183824</v>
      </c>
      <c r="C20" s="4" t="inlineStr">
        <is>
          <t xml:space="preserve"> </t>
        </is>
      </c>
      <c r="D20" s="6" t="n">
        <v>45903468</v>
      </c>
      <c r="E20" s="4" t="inlineStr">
        <is>
          <t xml:space="preserve"> </t>
        </is>
      </c>
      <c r="F20" s="4" t="inlineStr">
        <is>
          <t xml:space="preserve"> </t>
        </is>
      </c>
    </row>
    <row r="21">
      <c r="A21" s="4" t="inlineStr">
        <is>
          <t>Changes in fair value of ESA derivative liabilities</t>
        </is>
      </c>
      <c r="B21" s="6" t="n">
        <v>32522679</v>
      </c>
      <c r="C21" s="4" t="inlineStr">
        <is>
          <t xml:space="preserve"> </t>
        </is>
      </c>
      <c r="D21" s="6" t="n">
        <v>-186598308</v>
      </c>
      <c r="E21" s="4" t="inlineStr">
        <is>
          <t xml:space="preserve"> </t>
        </is>
      </c>
      <c r="F21" s="4" t="inlineStr">
        <is>
          <t xml:space="preserve"> </t>
        </is>
      </c>
    </row>
    <row r="22">
      <c r="A22" s="4" t="inlineStr">
        <is>
          <t>Loss before income taxes</t>
        </is>
      </c>
      <c r="B22" s="6" t="n">
        <v>-174451488</v>
      </c>
      <c r="C22" s="6" t="n">
        <v>-151262054</v>
      </c>
      <c r="D22" s="6" t="n">
        <v>-744748251</v>
      </c>
      <c r="E22" s="6" t="n">
        <v>-382929166</v>
      </c>
      <c r="F22" s="6" t="n">
        <v>-143060167</v>
      </c>
    </row>
    <row r="23">
      <c r="A23" s="4" t="inlineStr">
        <is>
          <t>Income tax expenses</t>
        </is>
      </c>
      <c r="B23" s="4" t="inlineStr">
        <is>
          <t xml:space="preserve"> </t>
        </is>
      </c>
      <c r="C23" s="4" t="inlineStr">
        <is>
          <t xml:space="preserve"> </t>
        </is>
      </c>
      <c r="D23" s="6" t="n">
        <v>0</v>
      </c>
      <c r="E23" s="6" t="n">
        <v>0</v>
      </c>
      <c r="F23" s="6" t="n">
        <v>0</v>
      </c>
    </row>
    <row r="24">
      <c r="A24" s="4" t="inlineStr">
        <is>
          <t>Net loss</t>
        </is>
      </c>
      <c r="B24" s="6" t="n">
        <v>-174451488</v>
      </c>
      <c r="C24" s="6" t="n">
        <v>-151262054</v>
      </c>
      <c r="D24" s="6" t="n">
        <v>-744748251</v>
      </c>
      <c r="E24" s="6" t="n">
        <v>-382929166</v>
      </c>
      <c r="F24" s="6" t="n">
        <v>-143060167</v>
      </c>
    </row>
    <row r="25">
      <c r="A25" s="4" t="inlineStr">
        <is>
          <t>Less: Net Loss attributable to non-controlling interests</t>
        </is>
      </c>
      <c r="B25" s="6" t="n">
        <v>433145</v>
      </c>
      <c r="C25" s="6" t="n">
        <v>-645728</v>
      </c>
      <c r="D25" s="6" t="n">
        <v>2103019</v>
      </c>
      <c r="E25" s="6" t="n">
        <v>1208147</v>
      </c>
      <c r="F25" s="6" t="n">
        <v>1060660</v>
      </c>
    </row>
    <row r="26">
      <c r="A26" s="4" t="inlineStr">
        <is>
          <t>Net loss attributable to shareholders of the Company</t>
        </is>
      </c>
      <c r="B26" s="5" t="n">
        <v>-174884633</v>
      </c>
      <c r="C26" s="5" t="n">
        <v>-150616326</v>
      </c>
      <c r="D26" s="5" t="n">
        <v>-742645232</v>
      </c>
      <c r="E26" s="5" t="n">
        <v>-381721019</v>
      </c>
      <c r="F26" s="5" t="n">
        <v>-141999507</v>
      </c>
    </row>
    <row r="27">
      <c r="A27" s="4" t="inlineStr">
        <is>
          <t>Basic loss per ordinary share</t>
        </is>
      </c>
      <c r="B27" s="8" t="n">
        <v>-1.25</v>
      </c>
      <c r="C27" s="8" t="n">
        <v>-1.21</v>
      </c>
      <c r="D27" s="8" t="n">
        <v>-5.8</v>
      </c>
      <c r="E27" s="8" t="n">
        <v>-3.14</v>
      </c>
      <c r="F27" s="8" t="n">
        <v>-1.33</v>
      </c>
    </row>
    <row r="28">
      <c r="A28" s="4" t="inlineStr">
        <is>
          <t>Diluted loss per ordinary share</t>
        </is>
      </c>
      <c r="B28" s="8" t="n">
        <v>-1.25</v>
      </c>
      <c r="C28" s="8" t="n">
        <v>-1.21</v>
      </c>
      <c r="D28" s="8" t="n">
        <v>-5.8</v>
      </c>
      <c r="E28" s="8" t="n">
        <v>-3.14</v>
      </c>
      <c r="F28" s="8" t="n">
        <v>-1.33</v>
      </c>
    </row>
    <row r="29">
      <c r="A29" s="4" t="inlineStr">
        <is>
          <t>Company Owned And Operated Sto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310451568</v>
      </c>
      <c r="C31" s="5" t="n">
        <v>211045482</v>
      </c>
      <c r="D31" s="5" t="n">
        <v>938096823</v>
      </c>
      <c r="E31" s="5" t="n">
        <v>617226090</v>
      </c>
      <c r="F31" s="5" t="n">
        <v>206036187</v>
      </c>
    </row>
    <row r="32">
      <c r="A32" s="3" t="inlineStr">
        <is>
          <t>Company owned and operated sto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od and packaging (including cost of Company owned and operated stores from transactions with a related party of RMB36,862,860, RMB19,521,561 and RMB8,864,342 for the years ended December 31, 2022, 2021 and 2020, respectively)</t>
        </is>
      </c>
      <c r="B33" s="6" t="n">
        <v>111325568</v>
      </c>
      <c r="C33" s="6" t="n">
        <v>69570929</v>
      </c>
      <c r="D33" s="6" t="n">
        <v>314550334</v>
      </c>
      <c r="E33" s="6" t="n">
        <v>207947581</v>
      </c>
      <c r="F33" s="6" t="n">
        <v>74401872</v>
      </c>
    </row>
    <row r="34">
      <c r="A34" s="4" t="inlineStr">
        <is>
          <t>Store rental expenses</t>
        </is>
      </c>
      <c r="B34" s="6" t="n">
        <v>71410366</v>
      </c>
      <c r="C34" s="6" t="n">
        <v>58366266</v>
      </c>
      <c r="D34" s="6" t="n">
        <v>236838444</v>
      </c>
      <c r="E34" s="6" t="n">
        <v>148152234</v>
      </c>
      <c r="F34" s="6" t="n">
        <v>54719146</v>
      </c>
    </row>
    <row r="35">
      <c r="A35" s="4" t="inlineStr">
        <is>
          <t>Payroll and employee benefits</t>
        </is>
      </c>
      <c r="B35" s="6" t="n">
        <v>72959653</v>
      </c>
      <c r="C35" s="6" t="n">
        <v>71798831</v>
      </c>
      <c r="D35" s="6" t="n">
        <v>268857299</v>
      </c>
      <c r="E35" s="6" t="n">
        <v>199329992</v>
      </c>
      <c r="F35" s="6" t="n">
        <v>50314270</v>
      </c>
    </row>
    <row r="36">
      <c r="A36" s="4" t="inlineStr">
        <is>
          <t>Delivery costs</t>
        </is>
      </c>
      <c r="B36" s="6" t="n">
        <v>22782254</v>
      </c>
      <c r="C36" s="6" t="n">
        <v>14834178</v>
      </c>
      <c r="D36" s="6" t="n">
        <v>73615391</v>
      </c>
      <c r="E36" s="6" t="n">
        <v>38604864</v>
      </c>
      <c r="F36" s="6" t="n">
        <v>12232737</v>
      </c>
    </row>
    <row r="37">
      <c r="A37" s="4" t="inlineStr">
        <is>
          <t>Other operating expenses (including service fee from transactions with a related party of RMB550,000, nil and nil for the years ended December 31, 2022, 2021 and 2020, respectively)</t>
        </is>
      </c>
      <c r="B37" s="6" t="n">
        <v>25088299</v>
      </c>
      <c r="C37" s="6" t="n">
        <v>29696624</v>
      </c>
      <c r="D37" s="6" t="n">
        <v>107769989</v>
      </c>
      <c r="E37" s="6" t="n">
        <v>99104765</v>
      </c>
      <c r="F37" s="6" t="n">
        <v>35613651</v>
      </c>
    </row>
    <row r="38">
      <c r="A38" s="4" t="inlineStr">
        <is>
          <t>Store depreciation and amortization</t>
        </is>
      </c>
      <c r="B38" s="6" t="n">
        <v>32973580</v>
      </c>
      <c r="C38" s="6" t="n">
        <v>25887727</v>
      </c>
      <c r="D38" s="6" t="n">
        <v>118658800</v>
      </c>
      <c r="E38" s="6" t="n">
        <v>62678633</v>
      </c>
      <c r="F38" s="6" t="n">
        <v>16449684</v>
      </c>
    </row>
    <row r="39">
      <c r="A39" s="4" t="inlineStr">
        <is>
          <t>Company owned and operated store costs and expenses</t>
        </is>
      </c>
      <c r="B39" s="6" t="n">
        <v>336539720</v>
      </c>
      <c r="C39" s="6" t="n">
        <v>270154555</v>
      </c>
      <c r="D39" s="6" t="n">
        <v>1120290257</v>
      </c>
      <c r="E39" s="6" t="n">
        <v>755818069</v>
      </c>
      <c r="F39" s="6" t="n">
        <v>243731360</v>
      </c>
    </row>
    <row r="40">
      <c r="A40" s="4" t="inlineStr">
        <is>
          <t>Product and Service 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6" t="n">
        <v>26027557</v>
      </c>
      <c r="C42" s="6" t="n">
        <v>13611482</v>
      </c>
      <c r="D42" s="6" t="n">
        <v>72966943</v>
      </c>
      <c r="E42" s="6" t="n">
        <v>26145859</v>
      </c>
      <c r="F42" s="6" t="n">
        <v>6048384</v>
      </c>
    </row>
    <row r="43">
      <c r="A43" s="3" t="inlineStr">
        <is>
          <t>Company owned and operated sto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s of other revenues</t>
        </is>
      </c>
      <c r="B44" s="5" t="n">
        <v>18868188</v>
      </c>
      <c r="C44" s="5" t="n">
        <v>8781855</v>
      </c>
      <c r="D44" s="5" t="n">
        <v>48554641</v>
      </c>
      <c r="E44" s="5" t="n">
        <v>16731187</v>
      </c>
      <c r="F44" s="5" t="n">
        <v>5207632</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3</t>
        </is>
      </c>
      <c r="C2" s="2" t="inlineStr">
        <is>
          <t>Dec. 31, 2022</t>
        </is>
      </c>
    </row>
    <row r="3">
      <c r="A3" s="3" t="inlineStr">
        <is>
          <t>Accounts Receivable, net</t>
        </is>
      </c>
      <c r="B3" s="4" t="inlineStr">
        <is>
          <t xml:space="preserve"> </t>
        </is>
      </c>
      <c r="C3" s="4" t="inlineStr">
        <is>
          <t xml:space="preserve"> </t>
        </is>
      </c>
    </row>
    <row r="4">
      <c r="A4" s="4" t="inlineStr">
        <is>
          <t>Schedule of accounts receivable, net</t>
        </is>
      </c>
      <c r="B4" s="4" t="inlineStr">
        <is>
          <t>​ ​ ​ ​ ​ ​ ​ March 31, 2023 December 31, 2022 Accounts receivable 13,291,297 7,973,229 Less: allowance for doubtful accounts (2,027,860) (2,356,034) Accounts receivable, net 11,263,437 5,617,195 ​ ​ ​ ​ ​ ​ ​ March 31, 2023 March 31, 2022 Beginning balance of the three months ended 2,356,034 — Reversal of provision (328,174) — Ending balance of the three months ended 2,027,860 —</t>
        </is>
      </c>
      <c r="C4" s="4" t="inlineStr">
        <is>
          <t>​ ​ ​ ​ ​ ​ ​ December 31, 2022 December 31, 2021 Accounts receivable 7,973,229 9,817,292 Less: allowance for doubtful accounts (2,356,034) — Accounts receivable, net 5,617,195 9,817,292 ​ ​ ​ ​ ​ ​ ​ December 31, 2022 December 31, 2021 Beginning balance — — Provision 2,356,034 — Ending balance 2,356,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December 31, 2022 December 31, 2021 Food, beverage and packaged products 52,713,996 31,858,814 Merchandise for e-commerce sales ​ 14,164,790 ​ 6,927,512 Others 4,588,731 3,693,077 ​ 71,467,517 42,479,4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December 31, 2022 December 31, 2021 Creditable input VAT 69,665,847 50,212,274 Short-term deposits 3,468,215 4,161,725 Receivables from payment processors and aggregators 10,217,082 17,701,386 Prepaid rental expenses — 15,272,677 Prepaid marketing expenses 11,582,119 14,666,752 Deferred offering costs ​ — ​ 18,475,035 Others 13,341,468 22,348,446 ​ 108,274,731 142,838,2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December 31, 2022 December 31, 2021 Furniture and office equipment 57,867,896 44,636,186 Kitchen equipment 199,362,443 151,405,306 Software 56,181,672 30,171,796 Leasehold improvements 602,788,920 408,353,529 Construction in progress 22,971,178 15,747,154 Property and equipment, gross 939,172,109 650,313,971 Less: accumulated depreciation (214,000,566) (96,298,740) Less: accumulated impairment loss ​ (5,135,573) ​ — Property and equipment, net 720,035,970 554,015,2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 ​ Amortization ​ ​ ​ ​ ​ Period (years) December 31, 2022 December 31, 2021 Franchise right – authorized by THRI 20 69,646,000 63,757,000 Franchise right – upfront franchise fees 2 51,035,322 28,156,287 Less: accumulated amortization (24,663,009) (14,319,607) Intangible assets, net 96,018,313 77,593,680 ​</t>
        </is>
      </c>
    </row>
    <row r="5">
      <c r="A5" s="4" t="inlineStr">
        <is>
          <t>Schedule of estimated future amortization expenses related to the intangible assets</t>
        </is>
      </c>
      <c r="B5" s="4" t="inlineStr">
        <is>
          <t>​ ​ ​ ​ Year ending December 31, 2023 11,511,475 2024 11,361,548 2025 11,069,647 2026 10,139,360 2027 8,665,568 Thereafter 43,270,715 ​ 96,018,3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December 31, 2022 December 31, 2021 ​ ​ ​ ​ ​ Long-term rental deposits 82,270,359 67,311,2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Bank borrowings (Tables)</t>
        </is>
      </c>
      <c r="B1" s="2" t="inlineStr">
        <is>
          <t>3 Months Ended</t>
        </is>
      </c>
      <c r="C1" s="2" t="inlineStr">
        <is>
          <t>12 Months Ended</t>
        </is>
      </c>
    </row>
    <row r="2">
      <c r="B2" s="2" t="inlineStr">
        <is>
          <t>Mar. 31, 2023</t>
        </is>
      </c>
      <c r="C2" s="2" t="inlineStr">
        <is>
          <t>Dec. 31, 2022</t>
        </is>
      </c>
    </row>
    <row r="3">
      <c r="A3" s="3" t="inlineStr">
        <is>
          <t>Bank Borrowings</t>
        </is>
      </c>
      <c r="B3" s="4" t="inlineStr">
        <is>
          <t xml:space="preserve"> </t>
        </is>
      </c>
      <c r="C3" s="4" t="inlineStr">
        <is>
          <t xml:space="preserve"> </t>
        </is>
      </c>
    </row>
    <row r="4">
      <c r="A4" s="4" t="inlineStr">
        <is>
          <t>Schedule of bank borrowings</t>
        </is>
      </c>
      <c r="B4" s="4" t="inlineStr">
        <is>
          <t>​ ​ ​ ​ ​ ​ ​ March 31, 2023 December 31, 2022 Short-term borrowings 442,982,022 386,819,972 Long-term borrowings due within one year ​ 8,925,182 ​ 20,987,521 Total current bank borrowings ​ 451,907,204 ​ 407,807,493 ​ ​ ​ ​ ​ ​ ​ March 31, 2023 December 31, 2022 Total Long-term bank borrowings 16,694,698 29,787,537 Less: Long-term borrowings due within one year (8,925,182) (20,987,521) Long-term borrowings due after one year 7,769,516 8,800,016 ​</t>
        </is>
      </c>
      <c r="C4" s="4" t="inlineStr">
        <is>
          <t>​ ​ ​ ​ ​ ​ ​ December 31, 2022 December 31, 2021 Short-term borrowings 386,819,972 188,959,323 Long-term borrowings due within one year ​ 20,987,521 ​ 3,096,000 Total current bank borrowings ​ 407,807,493 ​ 192,055,323 ​ ​ ​ ​ ​ ​ ​ December 31, 2022 December 31, 2021 Total Long-term bank borrowings 29,787,537 14,999,452 Less: Long-term borrowings due within one year (20,987,521) (3,096,000) Long-term borrowings due after one year 8,800,016 11,903,452 ​</t>
        </is>
      </c>
    </row>
    <row r="5">
      <c r="A5" s="4" t="inlineStr">
        <is>
          <t>Schedule of aggregate maturities of the long-term bank borrowings</t>
        </is>
      </c>
      <c r="B5" s="4" t="inlineStr">
        <is>
          <t xml:space="preserve"> </t>
        </is>
      </c>
      <c r="C5" s="4" t="inlineStr">
        <is>
          <t>​ ​ ​ ​ ​ RMB 2023 20,987,521 2024 7,410,534 2025 1,389,482 Thereafter — ​ 29,787,5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contract liabilities</t>
        </is>
      </c>
      <c r="B4" s="4" t="inlineStr">
        <is>
          <t>​ ​ ​ ​ ​ ​ ​ December 31, 2022 December 31, 2021 Deferred revenue related to customer loyalty program 12,179,748 8,312,436 Advance from customers related to coupons and gift cards 8,573,239 5,208,549 Deferred revenue related to upfront franchise fees received from sub-franchisees 750,618 230,968 Others ​ 618,700 ​ 377,358 ​ 22,122,305 14,129,311 ​</t>
        </is>
      </c>
    </row>
    <row r="5">
      <c r="A5" s="4" t="inlineStr">
        <is>
          <t>Schedule of contract liabilities - non-current</t>
        </is>
      </c>
      <c r="B5" s="4" t="inlineStr">
        <is>
          <t>​ ​ ​ ​ ​ ​ ​ December 31, 2022 December 31, 2021 ​ ​ ​ ​ ​ Deferred revenue related to upfront franchise fees received from sub-franchisees 3,311,176 970,4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RMB Operating lease cost 254,209,990 Variable lease cost (3,718,849) Short-term lease cost 113,048 Total rental expense 250,604,189 ​</t>
        </is>
      </c>
    </row>
    <row r="5">
      <c r="A5" s="4" t="inlineStr">
        <is>
          <t>Schedule of amounts reported in balance sheet</t>
        </is>
      </c>
      <c r="B5" s="4" t="inlineStr">
        <is>
          <t>​ ​ ​ ​ Asset RMB Operating lease right-of-use assets 946,872,784 ​ ​ ​ Liabilities Current Current operating lease liabilities 180,468,426 Non-current operating lease liabilities 820,248,803 Total operating lease liabilities 1,000,717,229 ​</t>
        </is>
      </c>
    </row>
    <row r="6">
      <c r="A6" s="4" t="inlineStr">
        <is>
          <t>Schedule of lease other details disclosure</t>
        </is>
      </c>
      <c r="B6" s="4" t="inlineStr">
        <is>
          <t>​ ​ ​ ​ ​ ​ RMB Cash paid for amounts included in the measurement of lease liabilities 206,073,929 ​ Right-of-use assets obtained in exchange for new lease liabilities 241,609,016 ​ Weighted-average remaining lease term (years) 5.61 ​ Weighted-average discount rate 5.96 % ​</t>
        </is>
      </c>
    </row>
    <row r="7">
      <c r="A7" s="4" t="inlineStr">
        <is>
          <t>Scheduled future minimum lease payments for each of the five years and thereafter for non-cancelable operating leases for existing stores with initial or remaining lease terms in excess of one year</t>
        </is>
      </c>
      <c r="B7" s="4" t="inlineStr">
        <is>
          <t>​ ​ ​ ​ ​ Operating lease ​ ​ commitments ​ ​ ​ Year ending December 31, 2023 261,058,233 2024 265,552,769 2025 247,539,671 2026 204,062,024 2027 143,088,301 Thereafter 155,132,379 ​ ​ ​ Total undiscounted lease payments ​ 1,276,433,377 ​ ​ ​ Less: imputed interest ​ (275,716,148) ​ ​ ​ Total lease liabilities 1,000,717,2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Liabilities - (Tables)</t>
        </is>
      </c>
      <c r="B1" s="2" t="inlineStr">
        <is>
          <t>12 Months Ended</t>
        </is>
      </c>
    </row>
    <row r="2">
      <c r="B2" s="2" t="inlineStr">
        <is>
          <t>Dec. 31, 2022</t>
        </is>
      </c>
    </row>
    <row r="3">
      <c r="A3" s="3" t="inlineStr">
        <is>
          <t>Derivative Financial Liabilities</t>
        </is>
      </c>
      <c r="B3" s="4" t="inlineStr">
        <is>
          <t xml:space="preserve"> </t>
        </is>
      </c>
    </row>
    <row r="4">
      <c r="A4" s="4" t="inlineStr">
        <is>
          <t>Schedule of balance and movement of derivative financial liabilities measured at fair value</t>
        </is>
      </c>
      <c r="B4" s="4" t="inlineStr">
        <is>
          <t>​ ​ ​ ​ ​ RMB Short-term derivative financial liabilities: ESA derivative liabilities 269,251,436 ​ ​ ​ Long-term derivative financial liabilities: Warrant liabilities 19,083,004 ​ 288,334,4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Parenthetical)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venues</t>
        </is>
      </c>
      <c r="B4" s="4" t="inlineStr">
        <is>
          <t xml:space="preserve"> </t>
        </is>
      </c>
      <c r="C4" s="4" t="inlineStr">
        <is>
          <t xml:space="preserve"> </t>
        </is>
      </c>
      <c r="D4" s="5" t="n">
        <v>0</v>
      </c>
      <c r="E4" s="5" t="n">
        <v>428148</v>
      </c>
      <c r="F4" s="5" t="n">
        <v>0</v>
      </c>
    </row>
    <row r="5">
      <c r="A5" s="4" t="inlineStr">
        <is>
          <t>Service fee</t>
        </is>
      </c>
      <c r="B5" s="5" t="n">
        <v>150000</v>
      </c>
      <c r="C5" s="5" t="n">
        <v>100000</v>
      </c>
      <c r="D5" s="6" t="n">
        <v>550000</v>
      </c>
      <c r="E5" s="6" t="n">
        <v>0</v>
      </c>
      <c r="F5" s="6" t="n">
        <v>0</v>
      </c>
    </row>
    <row r="6">
      <c r="A6" s="4" t="inlineStr">
        <is>
          <t>Cost of Company owned and operated stores from transactions with a related party</t>
        </is>
      </c>
      <c r="B6" s="6" t="n">
        <v>12104853</v>
      </c>
      <c r="C6" s="6" t="n">
        <v>5880992</v>
      </c>
      <c r="D6" s="6" t="n">
        <v>36862860</v>
      </c>
      <c r="E6" s="6" t="n">
        <v>19521561</v>
      </c>
      <c r="F6" s="6" t="n">
        <v>8864342</v>
      </c>
    </row>
    <row r="7">
      <c r="A7" s="4" t="inlineStr">
        <is>
          <t>General and administrative expenses from transactions with a related party</t>
        </is>
      </c>
      <c r="B7" s="5" t="n">
        <v>10802069</v>
      </c>
      <c r="C7" s="5" t="n">
        <v>7036697</v>
      </c>
      <c r="D7" s="6" t="n">
        <v>7036697</v>
      </c>
      <c r="E7" s="6" t="n">
        <v>0</v>
      </c>
      <c r="F7" s="6" t="n">
        <v>160532</v>
      </c>
    </row>
    <row r="8">
      <c r="A8" s="4" t="inlineStr">
        <is>
          <t>Franchise and royalty expenses from transactions with a related party</t>
        </is>
      </c>
      <c r="B8" s="4" t="inlineStr">
        <is>
          <t xml:space="preserve"> </t>
        </is>
      </c>
      <c r="C8" s="4" t="inlineStr">
        <is>
          <t xml:space="preserve"> </t>
        </is>
      </c>
      <c r="D8" s="5" t="n">
        <v>31882569</v>
      </c>
      <c r="E8" s="5" t="n">
        <v>15576324</v>
      </c>
      <c r="F8" s="5" t="n">
        <v>5147252</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3 Months Ended</t>
        </is>
      </c>
      <c r="C1" s="2" t="inlineStr">
        <is>
          <t>12 Months Ended</t>
        </is>
      </c>
    </row>
    <row r="2">
      <c r="B2" s="2" t="inlineStr">
        <is>
          <t>Mar. 31, 2023</t>
        </is>
      </c>
      <c r="C2" s="2" t="inlineStr">
        <is>
          <t>Dec. 31, 2022</t>
        </is>
      </c>
    </row>
    <row r="3">
      <c r="A3" s="3" t="inlineStr">
        <is>
          <t>Other Current Liabilities</t>
        </is>
      </c>
      <c r="B3" s="4" t="inlineStr">
        <is>
          <t xml:space="preserve"> </t>
        </is>
      </c>
      <c r="C3" s="4" t="inlineStr">
        <is>
          <t xml:space="preserve"> </t>
        </is>
      </c>
    </row>
    <row r="4">
      <c r="A4" s="4" t="inlineStr">
        <is>
          <t>Schedule of other current liabilities</t>
        </is>
      </c>
      <c r="B4" s="4" t="inlineStr">
        <is>
          <t>​ ​ ​ ​ ​ ​ ​ March 31, 2023 December 31, 2022 ​ ​ ​ ​ ​ Accrued payroll and employee-related costs 71,949,080 88,469,812 Payable for acquisition of property and equipment 132,515,365 139,578,631 Guarantee deposits 8,765,000 11,695,000 Accrued marketing expenses 9,991,675 11,901,810 Sundry taxes payable 6,256,685 6,707,784 Accrued professional service fees ​ 27,425,713 ​ 9,076,767 Accrued offering costs (i) 5,909,662 ​ 4,039,468 Accrued rental expenses ​ — ​ 4,242,805 Other accrual expenses 49,126,885 34,742,278 ​ 311,940,065 310,454,355 (i) In August 2022, the Company entered into a professional services contract with a financial intermediary firm pursuant to which, the firm provided professional services to the Company in connection with Merger Transactions and the Company is obligated to pay a service fee of US $3,000,000 . Under the agreement, the Company settled US $1,000,000 of the service fee in cash in October 2022 and has an option at its sole discretion to settle the remaining US $2,000,000 of the service fee in year 2023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t>
        </is>
      </c>
      <c r="C4" s="4" t="inlineStr">
        <is>
          <t>​ ​ ​ ​ ​ ​ ​ December 31, 2022 December 31, 2021 ​ ​ ​ ​ ​ Accrued payroll and employee-related costs 88,469,812 47,194,542 Payable for acquisition of property and equipment 139,578,631 172,981,034 Guarantee deposits 11,695,000 6,620,000 Accrued marketing expenses 11,901,810 10,639,627 Sundry taxes payable 6,707,784 2,329,431 Accrued professional service fees ​ 9,076,767 ​ 8,205,320 Accrued offering costs (i) 4,039,468 ​ 9,164,827 Accrued rental expenses ​ 4,242,805 ​ 3,210,387 Other accrual expenses 34,742,278 25,733,407 ​ 310,454,355 286,078,575 (i) In August 2022, the Company entered into a professional services contract with a financial intermediary firm pursuant to which, the firm provided professional services to the Company in connection with Merger Transactions and the Company is obligated to pay a service fee of US $3,000,000 . Under the agreement, the Company settled US $1,000,000 of the service fee in cash in October 2022 and has an option at its sole discretion to settle the remaining US $2,000,000 of the service fee in year 2023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2, the fair value of options is US $580,000 (equivalent to RMB 4,039,4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 at fair value (Tables)</t>
        </is>
      </c>
      <c r="B1" s="2" t="inlineStr">
        <is>
          <t>12 Months Ended</t>
        </is>
      </c>
    </row>
    <row r="2">
      <c r="B2" s="2" t="inlineStr">
        <is>
          <t>Dec. 31, 2022</t>
        </is>
      </c>
    </row>
    <row r="3">
      <c r="A3" s="3" t="inlineStr">
        <is>
          <t>Convertible Notes, at fair value</t>
        </is>
      </c>
      <c r="B3" s="4" t="inlineStr">
        <is>
          <t xml:space="preserve"> </t>
        </is>
      </c>
    </row>
    <row r="4">
      <c r="A4" s="4" t="inlineStr">
        <is>
          <t>Summary of balance of convertible notes measured at fair value</t>
        </is>
      </c>
      <c r="B4" s="4" t="inlineStr">
        <is>
          <t>​ ​ ​ ​ ​ ​ ​ December 31, 2022 December 31, 2021 Convertible notes, at fair value 354,080,264 318,466,2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venue</t>
        </is>
      </c>
      <c r="B4" s="4" t="inlineStr">
        <is>
          <t>​ ​ ​ ​ ​ ​ ​ ​ ​ For the Years Ended December 31, ​ 2022 2021 2020 Sales of food, beverage and packaged products by Company owned and operated stores 938,096,823 ​ 617,226,090 206,036,187 Franchise fees 4,537,599 ​ 1,923,149 794,608 Revenues from other franchise support activities 18,965,417 ​ 9,469,639 5,253,776 Revenues from wholesale activities ​ 6,533,166 ​ — ​ — Revenue from e-commerce sales ​ 41,635,451 ​ 13,117,118 ​ — Revenues from other activities ​ 1,295,310 ​ 1,207,805 ​ — Provision of consumer research service to THRI ​ — ​ 428,148 ​ — Total revenues 1,011,063,766 ​ 643,371,949 212,084,5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2</t>
        </is>
      </c>
    </row>
    <row r="3">
      <c r="A3" s="3" t="inlineStr">
        <is>
          <t>Other income.</t>
        </is>
      </c>
      <c r="B3" s="4" t="inlineStr">
        <is>
          <t xml:space="preserve"> </t>
        </is>
      </c>
    </row>
    <row r="4">
      <c r="A4" s="4" t="inlineStr">
        <is>
          <t>Schedule of other income</t>
        </is>
      </c>
      <c r="B4" s="4" t="inlineStr">
        <is>
          <t>​ ​ ​ ​ ​ ​ ​ ​ ​ For the Years Ended December 31, ​ 2022 2021 2020 Government grants 5,996,537 3,319,871 ​ 3,329,009 Others 1,155,918 156,000 ​ 9,779 Total other income 7,152,455 3,475,871 ​ 3,338,78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stock option activity</t>
        </is>
      </c>
      <c r="B4" s="4" t="inlineStr">
        <is>
          <t>​ ​ ​ ​ ​ ​ ​ ​ ​ ​ ​ ​ ​ ​ ​ ​ ​ ​ ​ ​ Weighted ​ ​ ​ ​ ​ ​ Weighted ​ Weighted ​ average ​ ​ ​ ​ Number of ​ average ​ average ​ remaining ​ Aggregate ​ ​ Original ​ exercise ​ grant date ​ contractual ​ intrinsic ​ ​ Option Units ​ price ​ fair value ​ years ​ value ​ ​ US$ US$ ​ US$ Outstanding as of January 1, 2022 ​ 27,098,000 ​ 0.31 ​ 0.27 ​ 6.80 ​ 38,324,597 Granted ​ 1,666,000 ​ 1.06 ​ — ​ — ​ — Forfeited ​ (398,000) ​ 0.56 ​ — ​ — ​ — Outstanding as of December 31, 2022 ​ 28,366,000 ​ 0.35 0.29 ​ 6.67 ​ 13,312,140 Expected to be vested as of December 31, 2022 28,366,000 0.35 0.29 ​ 6.67 13,312,140 ​ ​ ​ ​ ​ ​ ​ ​ ​ ​ ​ ​ ​ ​ ​ ​ ​ ​ ​ Weighted ​ Weighted ​ ​ ​ ​ Number of ​ Weighted ​ average ​ average ​ ​ ​ ​ Additional ​ average ​ grant ​ remaining ​ Aggregate ​ ​ Option ​ exercise ​ date fair ​ contractual ​ intrinsic ​ ​ Units ​ price ​ value ​ years ​ value ​ ​ US$ US$ ​ US$ Outstanding as of January 1, 2022 ​ 933,742 ​ 0.60 ​ 0.41 ​ 1.34 ​ 831,030 Granted ​ 460,756 ​ 1.20 ​ — ​ — ​ — Forfeited ​ (102,457) ​ 0.81 — ​ — ​ — Outstanding as of December 31, 2022 ​ 1,292,041 ​ 0.80 0.57 1.42 ​ 176,520 Expected to be vested as of December 31, 2022 1,292,041 0.80 0.57 1.42 ​ 176,520 ​</t>
        </is>
      </c>
    </row>
    <row r="5">
      <c r="A5" s="4" t="inlineStr">
        <is>
          <t>Schedule of assumptions used in the Black-Scholes option pricing model</t>
        </is>
      </c>
      <c r="B5" s="4" t="inlineStr">
        <is>
          <t>​ ​ ​ ​ ​ ​ ​ ​ ​ ​ 2022 2021 2020 ​ Expected volatility 25.00 % 24.74% – 25.00 % 24.51% – 26.99 % Risk-free interest rate (per annum) 2.50% – 2.80 % 2.47% – 2.53 % 1.01% – 1.12 % Exercise multiple 2.50 – 2.80 2.50 – 2.80 ​ 2.50 – 2.80 ​ Expected dividend yield 0.00 % 0.00 % 0.00 % Expected term (in years) 10 10 ​ 6 ​ Fair value of underlying unit (3.45 unit = 1 ordinary share) US$1.86 US$0.88 – US$1.49 ​ US$0.37 – US$0.5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onents of loss before income tax</t>
        </is>
      </c>
      <c r="B4" s="4" t="inlineStr">
        <is>
          <t>​ ​ ​ ​ ​ ​ ​ ​ ​ Year ended Year ended Year ended ​ December 31, 2022 December 31, 2021 December 31, 2020 Mainland PRC (506,323,501) (371,992,927) ​ (132,554,844) Hong Kong S.A.R and overseas entities (238,424,750) (10,936,239) ​ (10,505,323) Total (744,748,251) (382,929,166) ​ (143,060,167) ​</t>
        </is>
      </c>
    </row>
    <row r="5">
      <c r="A5" s="4" t="inlineStr">
        <is>
          <t>Schedule of reconciliation of the differences between PRC statutory income tax rate and the Company's effective income tax rate</t>
        </is>
      </c>
      <c r="B5" s="4" t="inlineStr">
        <is>
          <t>​ ​ ​ ​ ​ ​ ​ ​ ​ ​ Year ended Year ended Year ended ​ ​ ​ December 31, 2022 ​ December 31, 2021 December 31, 2020 ​ ​ ​ ​ ​ ​ ​ ​ ​ PRC statutory tax rate (25.0) % (25.0) % (25.0) % Effect of tax rate differential for non-PRC entities 7.9 % 0.7 % 1.8 % Effect of non-deductible expenses 0.1 % 0.3 % 0.8 % Change in valuation allowance ​ 17.0 % 24.0 % 22.4 % Actual income tax rate — — ​ — ​ ​</t>
        </is>
      </c>
    </row>
    <row r="6">
      <c r="A6" s="4" t="inlineStr">
        <is>
          <t>Schedule of deferred income tax assets</t>
        </is>
      </c>
      <c r="B6" s="4" t="inlineStr">
        <is>
          <t>​ ​ ​ ​ ​ ​ ​ December 31, 2022 December 31, 2021 Operating losses carryforwards 238,086,013 133,725,956 Contract liabilities ​ 4,060,385 ​ 2,472,812 Impairment losses ​ 1,969,902 ​ 250,470 Operating lease liabilities ​ 250,179,307 ​ — Other current liabilities ​ 27,925,076 ​ 12,644,968 Software ​ 428,758 ​ — ​ ​ ​ ​ ​ Total gross deferred tax assets ​ 522,649,441 ​ 149,094,206 Less: valuation allowances ​ (275,431,351) ​ (149,094,206) ​ ​ ​ ​ ​ Deferred tax assets, net of valuation allowance 247,218,090 — Right-of-use assets (236,718,196) — Leasehold improvements ​ (10,499,894) ​ — Deferred tax liability (247,218,090) — ​ ​ ​ ​ ​ Deferred tax assets ​ (247,218,090) ​ — Deferred tax liabilities ​ 247,218,090 ​ — Net deferred tax assets ​ — ​ — ​</t>
        </is>
      </c>
    </row>
    <row r="7">
      <c r="A7" s="4" t="inlineStr">
        <is>
          <t>Schedule of changes in valuation allowance</t>
        </is>
      </c>
      <c r="B7" s="4" t="inlineStr">
        <is>
          <t>​ ​ ​ ​ ​ ​ ​ December 31, 2022 December 31, 2021 Balance at the beginning of the year 149,094,206 57,096,996 Increases in the year 126,337,145 91,997,210 ​ ​ ​ ​ ​ Balance at the end of the year 275,431,351 149,094,2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3</t>
        </is>
      </c>
      <c r="C2" s="2" t="inlineStr">
        <is>
          <t>Dec. 31, 2022</t>
        </is>
      </c>
    </row>
    <row r="3">
      <c r="A3" s="3" t="inlineStr">
        <is>
          <t>Loss Per Share</t>
        </is>
      </c>
      <c r="B3" s="4" t="inlineStr">
        <is>
          <t xml:space="preserve"> </t>
        </is>
      </c>
      <c r="C3" s="4" t="inlineStr">
        <is>
          <t xml:space="preserve"> </t>
        </is>
      </c>
    </row>
    <row r="4">
      <c r="A4" s="4" t="inlineStr">
        <is>
          <t>Schedule of basic and diluted losses per ordinary share</t>
        </is>
      </c>
      <c r="B4" s="4" t="inlineStr">
        <is>
          <t>​ ​ ​ ​ ​ ​ ​ Three months ended March 31, ​ 2023 2022 Numerator: ​ Net loss attributable to shareholders of the Company (174,884,633) ​ (150,616,326) Denominator: ​ Basic and diluted weighted average number of ordinary shares ​ 139,612,628 ​ 124,193,928 Basic and diluted loss per ordinary share (in RMB) ​ (1.25) ​ (1.21) ​ For the three months ended March 31, 2023, the calculation of basic loss per ordinary shares excludes 1,400,000 unvested Earn-in Shares owned by the Sponsor of SPAC that would only be vested upon the Company’s future share price reaching certain price thresholds.</t>
        </is>
      </c>
      <c r="C4" s="4" t="inlineStr">
        <is>
          <t>​ ​ ​ ​ ​ ​ ​ ​ ​ As of and for the year ended December 31, ​ 2022 2021 2020 Numerator: ​ ​ Net loss attributable to shareholders of the Company (742,645,232) ​ (381,721,019) (141,999,507) ​ ​ ​ ​ ​ ​ ​ Denominator: ​ ​ Basic and diluted weighted average number of ordinary shares ​ 128,096,505 ​ 121,582,945 ​ 106,721,987 ​ ​ ​ ​ ​ ​ ​ Basic and diluted loss per ordinary share (in RMB) ​ (5.80) ​ (3.14) (1.33) ​</t>
        </is>
      </c>
    </row>
    <row r="5">
      <c r="A5" s="4" t="inlineStr">
        <is>
          <t>Schedule of antidilutive Securities Excluded from Computation of Earnings Per Share</t>
        </is>
      </c>
      <c r="B5" s="4" t="inlineStr">
        <is>
          <t xml:space="preserve"> </t>
        </is>
      </c>
      <c r="C5" s="4" t="inlineStr">
        <is>
          <t>​ ​ ​ ​ ​ ​ ​ ​ ​ For the Years Ended December 31, ​ ​ 2022 2021 2020 ​ ​ ​ ​ ​ ​ ​ Warrants 22,900,000 — — Earn-out Shares 14,000,000 — — Original Option Units 8,217,559 7,850,915 5,886,303 Additional Option Units 374,334 270,527 — RSU 1,738,338 1,738,338 1,738,338 Liability-settled share-based payment to non-employee 200,000 — — Convertible notes 6,752,041 6,752,0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 (Tables)</t>
        </is>
      </c>
      <c r="B1" s="2" t="inlineStr">
        <is>
          <t>3 Months Ended</t>
        </is>
      </c>
      <c r="C1" s="2" t="inlineStr">
        <is>
          <t>12 Months Ended</t>
        </is>
      </c>
    </row>
    <row r="2">
      <c r="B2" s="2" t="inlineStr">
        <is>
          <t>Mar. 31, 2023</t>
        </is>
      </c>
      <c r="C2" s="2" t="inlineStr">
        <is>
          <t>Dec. 31, 2022</t>
        </is>
      </c>
    </row>
    <row r="3">
      <c r="A3" s="3" t="inlineStr">
        <is>
          <t>Fair Value Measurement</t>
        </is>
      </c>
      <c r="B3" s="4" t="inlineStr">
        <is>
          <t xml:space="preserve"> </t>
        </is>
      </c>
      <c r="C3" s="4" t="inlineStr">
        <is>
          <t xml:space="preserve"> </t>
        </is>
      </c>
    </row>
    <row r="4">
      <c r="A4" s="4" t="inlineStr">
        <is>
          <t>Schedule of assets and liabilities measured at fair value on a recurring basis</t>
        </is>
      </c>
      <c r="B4" s="4" t="inlineStr">
        <is>
          <t>​ ​ ​ ​ ​ ​ ​ ​ ​ ​ ​ ​ As of March 31, 2023 ​ Total Fair ​ ​ Level 1 ​ Level 2 ​ Level 3 ​ Value ​ RMB RMB RMB RMB Assets ​ ​ ​ ​ Short-term investment ​ — ​ 249,000,432 ​ — ​ 249,000,432 ​ ​ ​ ​ ​ ​ ​ ​ Liabilities ​ ​ ​ ​ ​ ​ Convertible notes — — 366,261,610 ​ 366,261,610 ESA derivative liabilities ​ — ​ — ​ 151,177,400 ​ 151,177,400 Warrant liabilities ​ — ​ — ​ 77,100,474 ​ 77,100,474 Liability-settled share-based payment to non-employee ​ — ​ — ​ 5,909,662 ​ 5,909,662 Deferred contingent consideration liability ​ — ​ — ​ 65,968,319 ​ 65,968,319 ​ ​ — ​ — ​ 666,417,465 ​ 666,417,465 ​</t>
        </is>
      </c>
      <c r="C4" s="4" t="inlineStr">
        <is>
          <t>​ ​ ​ ​ ​ ​ ​ ​ ​ ​ ​ ​ As of December 31, 2022 ​ Total Fair ​ ​ Level 1 ​ Level 2 ​ Level 3 ​ Value ​ RMB RMB RMB RMB Assets ​ ​ ​ ​ Short-term investment ​ — ​ 372,375,701 ​ — ​ 372,375,701 ​ ​ ​ ​ ​ ​ ​ ​ Liabilities ​ ​ ​ ​ ​ ​ Convertible notes — — 354,080,264 ​ 354,080,264 ESA derivative liabilities ​ — ​ — ​ 269,251,436 ​ 269,251,436 Warrant liabilities ​ — ​ — ​ 19,083,004 ​ 19,083,004 Liability-settled share-based payment to non-employee ​ — ​ — ​ 4,039,468 ​ 4,039,468 ​ ​ ​ ​ ​ ​ ​ ​ ​ ​ ​ — ​ — ​ 646,454,172 ​ 646,454,172 ​ ​ ​ ​ ​ ​ ​ ​ ​ ​ ​ ​ As of December 31, 2021 ​ Total Fair ​ ​ Level 1 ​ Level 2 ​ Level 3 ​ Value ​ ​ RMB ​ RMB ​ RMB ​ RMB Liabilities Convertible notes — — 318,466,215 318,466,215 ​</t>
        </is>
      </c>
    </row>
    <row r="5">
      <c r="A5" s="4" t="inlineStr">
        <is>
          <t>Schedule of fair value measurement</t>
        </is>
      </c>
      <c r="B5" s="4" t="inlineStr">
        <is>
          <t xml:space="preserve"> </t>
        </is>
      </c>
      <c r="C5" s="4" t="inlineStr">
        <is>
          <t>​ ​ ​ ​ ​ ​ ​ ​ ​ ​ ​ ​ ​ ​ ​ ​ ​ ​ ​ ​ ​ ​ Liability-settled ​ ​ ​ ​ ​ ​ ​ ​ ​ ​ share-based ​ ​ ​ ​ ​ ​ ​ ​ ​ ​ payment to ​ Convertible notes Short-term investment Warrant liabilities ESA derivative liabilities non-employee Balance as of January 1, 2021 — — ​ — — — Additions 312,092,172 — ​ — — — Changes in fair value of convertible notes, excluding impact of instrument-specific credit risk 5,577,001 — ​ — — — Changes in fair value of convertible notes due to instrument-specific credit risk 548,029 — ​ — — — Foreign currency translation adjustment 249,013 — ​ — — — Balance as of December 31, 2021 318,466,215 — ​ — — — ​ ​ ​ ​ ​ ​ ​ ​ ​ ​ ​ Balance as of January 1, 2022 318,466,215 — ​ — — — Additions — 370,242,173 ​ 65,418,439 88,172,680 11,519,334 Changes in fair value, excluding impact of instrument-specific credit risk 4,493,605 2,133,528 ​ (45,903,468) 186,598,308 (7,390,032) Changes in fair value due to instrument specific credit risk 1,520,393 — ​ — — — Foreign currency translation adjustment 29,600,051 — ​ (431,967) (5,519,552) (89,834) Balance as of December 31, 2022 354,080,264 372,375,701 ​ 19,083,004 269,251,436 4,039,468 ​</t>
        </is>
      </c>
    </row>
    <row r="6">
      <c r="A6" s="4" t="inlineStr">
        <is>
          <t>Schedule of assumptions</t>
        </is>
      </c>
      <c r="B6" s="4" t="inlineStr">
        <is>
          <t xml:space="preserve"> </t>
        </is>
      </c>
      <c r="C6" s="4" t="inlineStr">
        <is>
          <t>As of December 31, 2022, the assumptions were as follow: ​ ​ ​ ​ ​ ​ ​ ​ ​ ​ ​ Convertible ​ ​ ​ Liability-settled share-based ​ notes ESA derivative liabilities Warrants liabilities payment to non-employee Expected volatility 28.00 % 18.00% – 26.00 % 26.00 % 26.00 % Risk-free interest rate (per annum) 4.10 % 4.05% – 4.62 % 4.07 % 4.39 % Expected dividend yield 0.00 % 0.00 % 0.00 % 0.00 % Fair value of the underlying ordinary share US$2.78 US$2.78 US$2.78 US$2.78 ​ Bond yield 13.30 % — — — ​ Coupon rate 9.00 % — — — ​ ​ ​ 24. Fair Value Measurement (continued) The convertible notes were measured at fair value as of December 31, 2021 using the Binomial Option Pricing Model with the following assumptions: ​ ​ ​ ​ ​ 2021 Expected volatility 25.00 % Risk-free interest rate (per annum) 1.10 % Expected dividend yield 0.00 % Bond yield 11.00 % Coupon rate 9.00 % Fair value of the underlying ordinary share (before share split) US$6,079.8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ies (Tables)</t>
        </is>
      </c>
      <c r="B1" s="2" t="inlineStr">
        <is>
          <t>3 Months Ended</t>
        </is>
      </c>
      <c r="C1" s="2" t="inlineStr">
        <is>
          <t>12 Months Ended</t>
        </is>
      </c>
    </row>
    <row r="2">
      <c r="B2" s="2" t="inlineStr">
        <is>
          <t>Mar. 31, 2023</t>
        </is>
      </c>
      <c r="C2" s="2" t="inlineStr">
        <is>
          <t>Dec. 31, 2022</t>
        </is>
      </c>
    </row>
    <row r="3">
      <c r="A3" s="3" t="inlineStr">
        <is>
          <t>Related Parties</t>
        </is>
      </c>
      <c r="B3" s="4" t="inlineStr">
        <is>
          <t xml:space="preserve"> </t>
        </is>
      </c>
      <c r="C3" s="4" t="inlineStr">
        <is>
          <t xml:space="preserve"> </t>
        </is>
      </c>
    </row>
    <row r="4">
      <c r="A4" s="4" t="inlineStr">
        <is>
          <t>Schedule of material related party transactions</t>
        </is>
      </c>
      <c r="B4" s="4" t="inlineStr">
        <is>
          <t>The related parties are summarized as follow: ​ ​ ​ Cartesian Capital Group, LLC Ultimate controlling party Pangaea Two, LP Intermediate holding company Pangaea Two Acquisition Holdings XXIIA, Ltd. Parent company Tim Hortons Restaurants International GmbH Shareholder of the Company TDL Group Corp A subsidiary of investor’s ultimate holding company Pangaea Data Tech (Shanghai) Co., Ltd ​ A subsidiary of investor’s ultimate holding company ​ The material related party transactions are summarized as follows: ​ ​ ​ ​ ​ ​ Three months ended March 31, ​ 2023 2022 Continuing franchise fee to Tim Hortons Restaurants International GmbH (i) 10,802,069 ​ 7,036,697 Upfront franchise fee to Tim Hortons Restaurants International GmbH (ii) 2,543,422 ​ 2,673,156 Purchase of coffee beans from TDL Group Corp (iii) 12,132,140 ​ 15,712,579 Services provided by Pangaea Data Tech (Shanghai) Co., Ltd (iv) 2,939,434 ​ 1,751,622 (i) Pursuant to the master development agreement between the Company and THRI, the Company pays continuing franchise fee based on certain percentage of revenue generated from Company owned and operated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 245,277 and RMB 56,995 for the three months ended March 31, 2023 and 2022, respectively, are included in Franchise and royalty expense financial caption. (iii) The Company purchased coffee beans from TDL Group Corp. The Company purchased coffee beans for its daily operation in the amount of RMB 12,132,140 and RMB 15,712,579 for the three months ended March 31, 2023 and 2022, respectively, amongst which RMB 12,104,853 and RMB 5,880,992 were sold and recognized in the costs of food and packaging. (iv) Pangaea Data Tech (Shanghai) Co., Ltd. ( “ DataCo ” ) provides various data maintenance and management services, technical support and consulting services in support of the operation of the Company. RMB 150,000 and RMB 100,000 for the three months ended March 31, 2023 and 2022, respectively of purchased services are recognized in other operating expenses, respectively while RMB 2,789,434 and RMB 1,651,622 are capitalized in property and equipment for the three months ended March 31, 2023 and 2022, respectively. (v) See Note 2 for details of Popeyes Transaction involving Pangaea Three Acquisition Holdings IV, Limited. 23. Related Parties (continued) As of March 31, 2023 and December 31, 2022, the balances of transactions with related parties are set forth below: Amount due to related parties: ​ ​ ​ ​ ​ ​ March 31, 2023 December 31, 2022 TDL Group Corp 7,135,158 9,690,952 Tim Hortons Restaurants International GmbH 23,360,192 10,390,081 Pangaea Data Tech (Shanghai) Co., Ltd ​ 2,600,755 ​ 1,470,000 Cartesian Capital Group, LLC ​ 921,472 ​ 933,930 Amounts due to related parties ​ 34,017,577 ​ 22,484,963</t>
        </is>
      </c>
      <c r="C4" s="4" t="inlineStr">
        <is>
          <t>The related parties are summarized as follow: ​ ​ ​ Cartesian Capital Group, LLC Ultimate controlling party Pangaea Two, LP Intermediate holding company Pangaea Two Acquisition Holdings XXIIA, Ltd. Parent company Tim Hortons Restaurants International GmbH Shareholder of the Company TDL Group Corp A subsidiary of investor’s ultimate holding company Pangaea Data Tech (Shanghai) Co., Ltd ​ A subsidiary of investor’s ultimate holding company ​ 25. Related Parties (continued) The material related party transactions are summarized as follows: ​ ​ ​ ​ ​ ​ ​ ​ For the Years Ended December 31, ​ 2022 2021 2020 Continuing franchise fee to Tim Hortons Restaurants International GmbH (i) 31,882,569 ​ 15,576,324 5,147,252 Upfront franchise fee to Tim Hortons Restaurants International GmbH (ii) 23,553,799 ​ 24,265,373 4,097,227 Purchase of coffee beans from TDL Group Corp (iii) 49,135,749 ​ 28,168,228 8,864,342 Provision of consumer research service to THRI ​ — ​ 428,148 ​ — Consulting services provided by THRI ​ — ​ — ​ 160,532 Services provided by Pangaea Data Tech (Shanghai) Co., Ltd (iv) 7,206,906 ​ — ​ — Reimbursements to Cartesian Capital Group, LLC (v) 1,845,960 ​ — — (i) Pursuant to the master development agreement between the Company and THRI, the Company pays continuing franchise fee based on certain percentage of revenue generated from Company owned and operated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334,034, nil and nil for the years ended December 31, 2022, 2021 and 2020, respectively, are included in Franchise and royalty expense financial caption. (iii) The Company purchased coffee beans from TDL Group Corp. The Company purchased coffee beans for its daily operation in the amount of RMB49,135,749, RMB28,168,228 and RMB8,864,342 for the years ended December 31, 2022, 2021 and 2020, respectively, amongst which RMB36,862,860, RMB19,521,561 and RMB8,864,342 were sold and recognized in the costs of food and packaging. (iv) Pangaea Data Tech (Shanghai) Co., Ltd. (“DataCo”) provides various data maintenance and management services, technical support and consulting services in support of the operation of the Company. RMB550,000, nil and nil for the years ended December 31, 2022, 2021 and 2020, respectively of purchased services are recognized in other operating expenses, respectively while RMB6,656,906, nil and nil are capitalized in property and equipment for the years ended December 31, 2022, 2021 and 2020, respectively. (v) Cartesian Capital Group, LLC paid travel and entertainment expenses relating to Company ’ As of December 31, 2022 and 2021, the balances of transactions with related parties are set forth below: Amount due to related parties: ​ ​ ​ ​ ​ ​ December 31, 2022 December 31, 2021 TDL Group Corp 9,690,952 7,210,593 Tim Hortons Restaurants International GmbH 10,390,081 6,863,322 Pangaea Data Tech (Shanghai) Co., Ltd ​ 1,470,000 ​ — Cartesian Capital Group, LLC ​ 933,930 ​ — Amounts due to related parties ​ 22,484,963 ​ 14,073,9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2</t>
        </is>
      </c>
    </row>
    <row r="3">
      <c r="A3" s="3" t="inlineStr">
        <is>
          <t>Parent Only Financial Information</t>
        </is>
      </c>
      <c r="B3" s="4" t="inlineStr">
        <is>
          <t xml:space="preserve"> </t>
        </is>
      </c>
    </row>
    <row r="4">
      <c r="A4" s="4" t="inlineStr">
        <is>
          <t>Schedule of Condensed Balance Sheets</t>
        </is>
      </c>
      <c r="B4" s="4" t="inlineStr">
        <is>
          <t>​ ​ ​ ​ ​ ​ ​ ​ As of December, 31 ​ 2022 2021 ​ ​ RMB ​ RMB ASSETS Current assets Cash 29,472,174 313,302,959 Short-term investment ​ 372,375,701 ​ — Amounts due from subsidiaries 298,205,305 279,221,856 Prepaid expenses and other current assets 3,656,415 18,475,035 Total current assets 703,709,595 610,999,850 Non-current assets Intangible assets, net 53,685,458 52,333,871 Total non-current assets 53,685,458 52,333,871 Total assets 757,395,053 663,333,721 ​ ​ ​ ​ ​ ​ ​ ​ ​ ​ LIABILITIES AND SHAREHOLDERS’ EQUITY Current liabilities Derivative financial liabilities ​ 269,251,436 — Other current liabilities ​ 6,129,649 ​ 9,329,205 Total current liabilities ​ 275,381,085 ​ 9,329,205 Non-current liabilities ​ ​ ​ ​ Derivative financial liabilities – non-current ​ 19,083,004 ​ — Convertible notes, at fair value ​ 354,080,264 318,466,215 Total non-current liabilities ​ 373,163,268 ​ 318,466,215 Total liabilities ​ 648,544,353 327,795,420 Shareholders’ equity ​ ​ ​ ​ Ordinary shares 8,616 7,497 Additional paid-in capital ​ 1,472,014,651 ​ 937,315,273 Accumulated losses (1,380,173,392) (637,528,160) Accumulated other comprehensive income 17,000,825 35,743,691 Treasury shares ​ — ​ — Total shareholders’ equity 108,850,700 335,538,301 ​ ​ ​ ​ ​ Total liabilities and shareholders’ equity 757,395,053 663,333,721 ​</t>
        </is>
      </c>
    </row>
    <row r="5">
      <c r="A5" s="4" t="inlineStr">
        <is>
          <t>Schedule of Condensed Statements of Operations</t>
        </is>
      </c>
      <c r="B5" s="4" t="inlineStr">
        <is>
          <t>​ ​ ​ ​ ​ ​ ​ ​ ​ For the Years Ended December 31, ​ ​ 2022 2021 2020 ​ RMB RMB RMB ​ ​ ​ ​ ​ ​ ​ General and administrative expenses 88,435,187 ​ 1,976,807 6,862,862 Franchise and royalty expenses 3,378,650 ​ 3,223,700 3,447,050 Other income ​ 337,865 ​ — ​ — Total costs and expenses, net 91,475,972 ​ 5,200,507 10,309,912 ​ ​ ​ ​ ​ ​ ​ Operating loss (91,475,972) ​ (5,200,507) (10,309,912) ​ ​ ​ ​ ​ ​ ​ Equity in loss of subsidiaries (506,340,297) ​ (370,940,089) (131,640,926) Interest income ​ 359,607 ​ — ​ 804 Foreign currency transaction loss ​ (125) ​ (3,422) ​ (49,473) Changes in fair value of convertible notes ​ (4,493,605) ​ (5,577,001) ​ — Changes in fair value of warrant liabilities 45,903,468 ​ — — Changes in fair value of ESA derivative liabilities (186,598,308) ​ — — ​ ​ ​ ​ ​ ​ ​ Loss before income taxes (742,645,232) ​ (381,721,019) (141,999,507) ​ ​ ​ ​ ​ ​ ​ Income tax expenses — ​ — — ​ ​ ​ ​ ​ ​ ​ Net loss (742,645,232) ​ (381,721,019) (141,999,507) ​</t>
        </is>
      </c>
    </row>
    <row r="6">
      <c r="A6" s="4" t="inlineStr">
        <is>
          <t>Schedule of Condensed Statements of Comprehensive Loss</t>
        </is>
      </c>
      <c r="B6" s="4" t="inlineStr">
        <is>
          <t>​ ​ ​ ​ ​ ​ ​ ​ ​ For the Years Ended December 31, ​ ​ 2022 2021 2020 ​ RMB RMB RMB ​ ​ ​ ​ ​ ​ ​ Net loss (742,645,232) ​ (381,721,019) ​ (141,999,507) Other comprehensive income ​ ​ ​ ​ ​ Fair value changes of convertible notes due to instrument-specific credit risk, net of nil income taxes (1,520,393) ​ (548,029) ​ — Unrealized gain on short-term investment, net of nil income taxes ​ 2,133,528 ​ — ​ — Foreign currency translation adjustment, net of nil income taxes ​ (19,356,001) ​ (2,889,641) ​ 2,788,426 ​ ​ ​ ​ ​ ​ ​ Total comprehensive loss (761,388,098) ​ (385,158,689) ​ (139,211,081) ​</t>
        </is>
      </c>
    </row>
    <row r="7">
      <c r="A7" s="4" t="inlineStr">
        <is>
          <t>Schedule of Condensed Statements of Cash Flows</t>
        </is>
      </c>
      <c r="B7" s="4" t="inlineStr">
        <is>
          <t>​ ​ ​ ​ ​ ​ ​ ​ ​ ​ For the Years Ended December 31, ​ ​ 2022 ​ 2021 ​ 2020 ​ RMB RMB RMB Net cash used in operating activities (7,345,572) (1,122,560) ​ (8,690,319) Net cash used in investing activities (895,671,288) (294,289,816) ​ (322,209,625) Net cash provided by financing activities 621,610,726 597,662,648 ​ 221,124,998 Effect of foreign currency exchange rate changes on cash (2,424,651) 2,788,102 ​ (10,113,157) Net (decrease) / increase in cash (283,830,785) 305,038,374 ​ (119,888,103) Cash at beginning of year 313,302,959 8,264,585 ​ 128,152,688 Cash at end of year 29,472,174 313,302,959 ​ 8,264,585 ​ ​ ​ ​ ​ ​ ​ Supplemental disclosure of non-cash investing and financing activities: ​ ​ ​ ​ ​ ​ Accrued offering costs paid by subsidiaries of TH International Limited ​ 4,039,468 ​ 3,623,68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Unaudited 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74451488</v>
      </c>
      <c r="C4" s="5" t="n">
        <v>-151262054</v>
      </c>
      <c r="D4" s="5" t="n">
        <v>-744748251</v>
      </c>
      <c r="E4" s="5" t="n">
        <v>-382929166</v>
      </c>
      <c r="F4" s="5" t="n">
        <v>-143060167</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changes of convertible notes due to instrument-specific credit risk, net of nil income taxes</t>
        </is>
      </c>
      <c r="B6" s="6" t="n">
        <v>-2607294</v>
      </c>
      <c r="C6" s="6" t="n">
        <v>-330112</v>
      </c>
      <c r="D6" s="6" t="n">
        <v>-1520393</v>
      </c>
      <c r="E6" s="6" t="n">
        <v>-548029</v>
      </c>
      <c r="F6" s="4" t="inlineStr">
        <is>
          <t xml:space="preserve"> </t>
        </is>
      </c>
    </row>
    <row r="7">
      <c r="A7" s="4" t="inlineStr">
        <is>
          <t>Unrealized gain on short-term investment, net of nil income taxes</t>
        </is>
      </c>
      <c r="B7" s="6" t="n">
        <v>700163</v>
      </c>
      <c r="C7" s="4" t="inlineStr">
        <is>
          <t xml:space="preserve"> </t>
        </is>
      </c>
      <c r="D7" s="6" t="n">
        <v>2133528</v>
      </c>
      <c r="E7" s="4" t="inlineStr">
        <is>
          <t xml:space="preserve"> </t>
        </is>
      </c>
      <c r="F7" s="4" t="inlineStr">
        <is>
          <t xml:space="preserve"> </t>
        </is>
      </c>
    </row>
    <row r="8">
      <c r="A8" s="4" t="inlineStr">
        <is>
          <t>Foreign currency translation adjustment, net of nil income taxes</t>
        </is>
      </c>
      <c r="B8" s="6" t="n">
        <v>1029466</v>
      </c>
      <c r="C8" s="6" t="n">
        <v>485154</v>
      </c>
      <c r="D8" s="6" t="n">
        <v>-19356001</v>
      </c>
      <c r="E8" s="6" t="n">
        <v>-2889641</v>
      </c>
      <c r="F8" s="6" t="n">
        <v>2788426</v>
      </c>
    </row>
    <row r="9">
      <c r="A9" s="4" t="inlineStr">
        <is>
          <t>Total comprehensive loss</t>
        </is>
      </c>
      <c r="B9" s="6" t="n">
        <v>-175329153</v>
      </c>
      <c r="C9" s="6" t="n">
        <v>-151107012</v>
      </c>
      <c r="D9" s="6" t="n">
        <v>-763491117</v>
      </c>
      <c r="E9" s="6" t="n">
        <v>-386366836</v>
      </c>
      <c r="F9" s="6" t="n">
        <v>-140271741</v>
      </c>
    </row>
    <row r="10">
      <c r="A10" s="4" t="inlineStr">
        <is>
          <t>Less: Comprehensive loss attributable to non-controlling interests</t>
        </is>
      </c>
      <c r="B10" s="6" t="n">
        <v>-433145</v>
      </c>
      <c r="C10" s="6" t="n">
        <v>645728</v>
      </c>
      <c r="D10" s="6" t="n">
        <v>2103019</v>
      </c>
      <c r="E10" s="6" t="n">
        <v>1208147</v>
      </c>
      <c r="F10" s="6" t="n">
        <v>1060660</v>
      </c>
    </row>
    <row r="11">
      <c r="A11" s="4" t="inlineStr">
        <is>
          <t>Comprehensive loss attributable to shareholders of the Company</t>
        </is>
      </c>
      <c r="B11" s="5" t="n">
        <v>-175762298</v>
      </c>
      <c r="C11" s="5" t="n">
        <v>-150461284</v>
      </c>
      <c r="D11" s="5" t="n">
        <v>-761388098</v>
      </c>
      <c r="E11" s="5" t="n">
        <v>-385158689</v>
      </c>
      <c r="F11" s="5" t="n">
        <v>-139211081</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Description of Business (Details) - store</t>
        </is>
      </c>
      <c r="B1" s="2" t="inlineStr">
        <is>
          <t>3 Months Ended</t>
        </is>
      </c>
      <c r="C1" s="2" t="inlineStr">
        <is>
          <t>12 Months Ended</t>
        </is>
      </c>
    </row>
    <row r="2">
      <c r="B2" s="2" t="inlineStr">
        <is>
          <t>Mar. 31, 2023</t>
        </is>
      </c>
      <c r="C2" s="2" t="inlineStr">
        <is>
          <t>Dec. 31, 2022</t>
        </is>
      </c>
    </row>
    <row r="3">
      <c r="A3" s="3" t="inlineStr">
        <is>
          <t>Description of Business</t>
        </is>
      </c>
      <c r="B3" s="4" t="inlineStr">
        <is>
          <t xml:space="preserve"> </t>
        </is>
      </c>
      <c r="C3" s="4" t="inlineStr">
        <is>
          <t xml:space="preserve"> </t>
        </is>
      </c>
    </row>
    <row r="4">
      <c r="A4" s="4" t="inlineStr">
        <is>
          <t>Initial contractual term</t>
        </is>
      </c>
      <c r="B4" s="4" t="inlineStr">
        <is>
          <t xml:space="preserve"> </t>
        </is>
      </c>
      <c r="C4" s="4" t="inlineStr">
        <is>
          <t>20 years</t>
        </is>
      </c>
    </row>
    <row r="5">
      <c r="A5" s="4" t="inlineStr">
        <is>
          <t>Extension term</t>
        </is>
      </c>
      <c r="B5" s="4" t="inlineStr">
        <is>
          <t xml:space="preserve"> </t>
        </is>
      </c>
      <c r="C5" s="4" t="inlineStr">
        <is>
          <t>10 years</t>
        </is>
      </c>
    </row>
    <row r="6">
      <c r="A6" s="4" t="inlineStr">
        <is>
          <t>Number of Horton stores</t>
        </is>
      </c>
      <c r="B6" s="6" t="n">
        <v>648</v>
      </c>
      <c r="C6" s="6" t="n">
        <v>617</v>
      </c>
    </row>
    <row r="7">
      <c r="A7" s="4" t="inlineStr">
        <is>
          <t>Shanghai</t>
        </is>
      </c>
      <c r="B7" s="4" t="inlineStr">
        <is>
          <t xml:space="preserve"> </t>
        </is>
      </c>
      <c r="C7" s="4" t="inlineStr">
        <is>
          <t xml:space="preserve"> </t>
        </is>
      </c>
    </row>
    <row r="8">
      <c r="A8" s="3" t="inlineStr">
        <is>
          <t>Description of Business</t>
        </is>
      </c>
      <c r="B8" s="4" t="inlineStr">
        <is>
          <t xml:space="preserve"> </t>
        </is>
      </c>
      <c r="C8" s="4" t="inlineStr">
        <is>
          <t xml:space="preserve"> </t>
        </is>
      </c>
    </row>
    <row r="9">
      <c r="A9" s="4" t="inlineStr">
        <is>
          <t>Number of stores</t>
        </is>
      </c>
      <c r="B9" s="6" t="n">
        <v>192</v>
      </c>
      <c r="C9" s="6" t="n">
        <v>192</v>
      </c>
    </row>
    <row r="10">
      <c r="A10" s="4" t="inlineStr">
        <is>
          <t>Beijing</t>
        </is>
      </c>
      <c r="B10" s="4" t="inlineStr">
        <is>
          <t xml:space="preserve"> </t>
        </is>
      </c>
      <c r="C10" s="4" t="inlineStr">
        <is>
          <t xml:space="preserve"> </t>
        </is>
      </c>
    </row>
    <row r="11">
      <c r="A11" s="3" t="inlineStr">
        <is>
          <t>Description of Business</t>
        </is>
      </c>
      <c r="B11" s="4" t="inlineStr">
        <is>
          <t xml:space="preserve"> </t>
        </is>
      </c>
      <c r="C11" s="4" t="inlineStr">
        <is>
          <t xml:space="preserve"> </t>
        </is>
      </c>
    </row>
    <row r="12">
      <c r="A12" s="4" t="inlineStr">
        <is>
          <t>Number of stores</t>
        </is>
      </c>
      <c r="B12" s="6" t="n">
        <v>78</v>
      </c>
      <c r="C12" s="6" t="n">
        <v>78</v>
      </c>
    </row>
    <row r="13">
      <c r="A13" s="4" t="inlineStr">
        <is>
          <t>Hangzhou</t>
        </is>
      </c>
      <c r="B13" s="4" t="inlineStr">
        <is>
          <t xml:space="preserve"> </t>
        </is>
      </c>
      <c r="C13" s="4" t="inlineStr">
        <is>
          <t xml:space="preserve"> </t>
        </is>
      </c>
    </row>
    <row r="14">
      <c r="A14" s="3" t="inlineStr">
        <is>
          <t>Description of Business</t>
        </is>
      </c>
      <c r="B14" s="4" t="inlineStr">
        <is>
          <t xml:space="preserve"> </t>
        </is>
      </c>
      <c r="C14" s="4" t="inlineStr">
        <is>
          <t xml:space="preserve"> </t>
        </is>
      </c>
    </row>
    <row r="15">
      <c r="A15" s="4" t="inlineStr">
        <is>
          <t>Number of stores</t>
        </is>
      </c>
      <c r="B15" s="6" t="n">
        <v>49</v>
      </c>
      <c r="C15" s="6" t="n">
        <v>51</v>
      </c>
    </row>
    <row r="16">
      <c r="A16" s="4" t="inlineStr">
        <is>
          <t>Shenzhen</t>
        </is>
      </c>
      <c r="B16" s="4" t="inlineStr">
        <is>
          <t xml:space="preserve"> </t>
        </is>
      </c>
      <c r="C16" s="4" t="inlineStr">
        <is>
          <t xml:space="preserve"> </t>
        </is>
      </c>
    </row>
    <row r="17">
      <c r="A17" s="3" t="inlineStr">
        <is>
          <t>Description of Business</t>
        </is>
      </c>
      <c r="B17" s="4" t="inlineStr">
        <is>
          <t xml:space="preserve"> </t>
        </is>
      </c>
      <c r="C17" s="4" t="inlineStr">
        <is>
          <t xml:space="preserve"> </t>
        </is>
      </c>
    </row>
    <row r="18">
      <c r="A18" s="4" t="inlineStr">
        <is>
          <t>Number of stores</t>
        </is>
      </c>
      <c r="B18" s="6" t="n">
        <v>28</v>
      </c>
      <c r="C18" s="6" t="n">
        <v>28</v>
      </c>
    </row>
    <row r="19">
      <c r="A19" s="4" t="inlineStr">
        <is>
          <t>Guangzhou</t>
        </is>
      </c>
      <c r="B19" s="4" t="inlineStr">
        <is>
          <t xml:space="preserve"> </t>
        </is>
      </c>
      <c r="C19" s="4" t="inlineStr">
        <is>
          <t xml:space="preserve"> </t>
        </is>
      </c>
    </row>
    <row r="20">
      <c r="A20" s="3" t="inlineStr">
        <is>
          <t>Description of Business</t>
        </is>
      </c>
      <c r="B20" s="4" t="inlineStr">
        <is>
          <t xml:space="preserve"> </t>
        </is>
      </c>
      <c r="C20" s="4" t="inlineStr">
        <is>
          <t xml:space="preserve"> </t>
        </is>
      </c>
    </row>
    <row r="21">
      <c r="A21" s="4" t="inlineStr">
        <is>
          <t>Number of stores</t>
        </is>
      </c>
      <c r="B21" s="6" t="n">
        <v>26</v>
      </c>
      <c r="C21" s="6" t="n">
        <v>26</v>
      </c>
    </row>
    <row r="22">
      <c r="A22" s="4" t="inlineStr">
        <is>
          <t>Chengdu</t>
        </is>
      </c>
      <c r="B22" s="4" t="inlineStr">
        <is>
          <t xml:space="preserve"> </t>
        </is>
      </c>
      <c r="C22" s="4" t="inlineStr">
        <is>
          <t xml:space="preserve"> </t>
        </is>
      </c>
    </row>
    <row r="23">
      <c r="A23" s="3" t="inlineStr">
        <is>
          <t>Description of Business</t>
        </is>
      </c>
      <c r="B23" s="4" t="inlineStr">
        <is>
          <t xml:space="preserve"> </t>
        </is>
      </c>
      <c r="C23" s="4" t="inlineStr">
        <is>
          <t xml:space="preserve"> </t>
        </is>
      </c>
    </row>
    <row r="24">
      <c r="A24" s="4" t="inlineStr">
        <is>
          <t>Number of stores</t>
        </is>
      </c>
      <c r="B24" s="6" t="n">
        <v>22</v>
      </c>
      <c r="C24" s="6" t="n">
        <v>24</v>
      </c>
    </row>
    <row r="25">
      <c r="A25" s="4" t="inlineStr">
        <is>
          <t>Nanjing</t>
        </is>
      </c>
      <c r="B25" s="4" t="inlineStr">
        <is>
          <t xml:space="preserve"> </t>
        </is>
      </c>
      <c r="C25" s="4" t="inlineStr">
        <is>
          <t xml:space="preserve"> </t>
        </is>
      </c>
    </row>
    <row r="26">
      <c r="A26" s="3" t="inlineStr">
        <is>
          <t>Description of Business</t>
        </is>
      </c>
      <c r="B26" s="4" t="inlineStr">
        <is>
          <t xml:space="preserve"> </t>
        </is>
      </c>
      <c r="C26" s="4" t="inlineStr">
        <is>
          <t xml:space="preserve"> </t>
        </is>
      </c>
    </row>
    <row r="27">
      <c r="A27" s="4" t="inlineStr">
        <is>
          <t>Number of stores</t>
        </is>
      </c>
      <c r="B27" s="6" t="n">
        <v>24</v>
      </c>
      <c r="C27" s="6" t="n">
        <v>22</v>
      </c>
    </row>
    <row r="28">
      <c r="A28" s="4" t="inlineStr">
        <is>
          <t>Chongqing, Wuhan, Xi'an, Xiamen, Dalian, etc.</t>
        </is>
      </c>
      <c r="B28" s="4" t="inlineStr">
        <is>
          <t xml:space="preserve"> </t>
        </is>
      </c>
      <c r="C28" s="4" t="inlineStr">
        <is>
          <t xml:space="preserve"> </t>
        </is>
      </c>
    </row>
    <row r="29">
      <c r="A29" s="3" t="inlineStr">
        <is>
          <t>Description of Business</t>
        </is>
      </c>
      <c r="B29" s="4" t="inlineStr">
        <is>
          <t xml:space="preserve"> </t>
        </is>
      </c>
      <c r="C29" s="4" t="inlineStr">
        <is>
          <t xml:space="preserve"> </t>
        </is>
      </c>
    </row>
    <row r="30">
      <c r="A30" s="4" t="inlineStr">
        <is>
          <t>Number of stores</t>
        </is>
      </c>
      <c r="B30" s="6" t="n">
        <v>132</v>
      </c>
      <c r="C30" s="6" t="n">
        <v>126</v>
      </c>
    </row>
    <row r="31">
      <c r="A31" s="4" t="inlineStr">
        <is>
          <t>Company owned and operated stores</t>
        </is>
      </c>
      <c r="B31" s="4" t="inlineStr">
        <is>
          <t xml:space="preserve"> </t>
        </is>
      </c>
      <c r="C31" s="4" t="inlineStr">
        <is>
          <t xml:space="preserve"> </t>
        </is>
      </c>
    </row>
    <row r="32">
      <c r="A32" s="3" t="inlineStr">
        <is>
          <t>Description of Business</t>
        </is>
      </c>
      <c r="B32" s="4" t="inlineStr">
        <is>
          <t xml:space="preserve"> </t>
        </is>
      </c>
      <c r="C32" s="4" t="inlineStr">
        <is>
          <t xml:space="preserve"> </t>
        </is>
      </c>
    </row>
    <row r="33">
      <c r="A33" s="4" t="inlineStr">
        <is>
          <t>Number of stores</t>
        </is>
      </c>
      <c r="B33" s="6" t="n">
        <v>551</v>
      </c>
      <c r="C33" s="6" t="n">
        <v>547</v>
      </c>
    </row>
    <row r="34">
      <c r="A34" s="4" t="inlineStr">
        <is>
          <t>Franchised stores</t>
        </is>
      </c>
      <c r="B34" s="4" t="inlineStr">
        <is>
          <t xml:space="preserve"> </t>
        </is>
      </c>
      <c r="C34" s="4" t="inlineStr">
        <is>
          <t xml:space="preserve"> </t>
        </is>
      </c>
    </row>
    <row r="35">
      <c r="A35" s="3" t="inlineStr">
        <is>
          <t>Description of Business</t>
        </is>
      </c>
      <c r="B35" s="4" t="inlineStr">
        <is>
          <t xml:space="preserve"> </t>
        </is>
      </c>
      <c r="C35" s="4" t="inlineStr">
        <is>
          <t xml:space="preserve"> </t>
        </is>
      </c>
    </row>
    <row r="36">
      <c r="A36" s="4" t="inlineStr">
        <is>
          <t>Number of stores</t>
        </is>
      </c>
      <c r="B36" s="6" t="n">
        <v>97</v>
      </c>
      <c r="C36" s="6" t="n">
        <v>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 width="29" customWidth="1" min="5" max="5"/>
    <col width="29" customWidth="1" min="6" max="6"/>
    <col width="21" customWidth="1" min="7" max="7"/>
    <col width="21" customWidth="1" min="8" max="8"/>
    <col width="22" customWidth="1" min="9" max="9"/>
    <col width="29" customWidth="1" min="10" max="10"/>
    <col width="40" customWidth="1" min="11" max="11"/>
    <col width="22" customWidth="1" min="12" max="12"/>
    <col width="22" customWidth="1" min="13" max="13"/>
    <col width="27" customWidth="1" min="14" max="14"/>
    <col width="40" customWidth="1" min="15" max="15"/>
    <col width="22" customWidth="1" min="16" max="16"/>
    <col width="22" customWidth="1" min="17" max="17"/>
    <col width="29" customWidth="1" min="18" max="18"/>
    <col width="22" customWidth="1" min="19" max="19"/>
    <col width="22" customWidth="1" min="20" max="20"/>
    <col width="27" customWidth="1" min="21" max="21"/>
  </cols>
  <sheetData>
    <row r="1">
      <c r="A1" s="1" t="inlineStr">
        <is>
          <t>Merger Transaction and Related Financing Transactions (Details)</t>
        </is>
      </c>
      <c r="J1" s="2" t="inlineStr">
        <is>
          <t>12 Months Ended</t>
        </is>
      </c>
    </row>
    <row r="2">
      <c r="B2" s="2" t="inlineStr">
        <is>
          <t>Nov. 09, 2022 CNY (¥) shares</t>
        </is>
      </c>
      <c r="C2" s="2" t="inlineStr">
        <is>
          <t>Sep. 29, 2022 CNY (¥)</t>
        </is>
      </c>
      <c r="D2" s="2" t="inlineStr">
        <is>
          <t>Sep. 29, 2022 USD ($)</t>
        </is>
      </c>
      <c r="E2" s="2" t="inlineStr">
        <is>
          <t>Sep. 28, 2022 CNY (¥) shares</t>
        </is>
      </c>
      <c r="F2" s="2" t="inlineStr">
        <is>
          <t>Sep. 28, 2022 USD ($) shares</t>
        </is>
      </c>
      <c r="G2" s="2" t="inlineStr">
        <is>
          <t>Sep. 27, 2022 shares</t>
        </is>
      </c>
      <c r="H2" s="2" t="inlineStr">
        <is>
          <t>Jun. 07, 2022 shares</t>
        </is>
      </c>
      <c r="I2" s="2" t="inlineStr">
        <is>
          <t>Jan. 19, 2021 USD ($)</t>
        </is>
      </c>
      <c r="J2" s="2" t="inlineStr">
        <is>
          <t>Dec. 31, 2022 CNY (¥) shares</t>
        </is>
      </c>
      <c r="K2" s="2" t="inlineStr">
        <is>
          <t>Dec. 31, 2022 USD ($) $ / shares shares</t>
        </is>
      </c>
      <c r="L2" s="2" t="inlineStr">
        <is>
          <t>Dec. 31, 2021 CNY (¥)</t>
        </is>
      </c>
      <c r="M2" s="2" t="inlineStr">
        <is>
          <t>Dec. 31, 2020 CNY (¥)</t>
        </is>
      </c>
      <c r="N2" s="2" t="inlineStr">
        <is>
          <t>Mar. 31, 2023 $ / shares</t>
        </is>
      </c>
      <c r="O2" s="2" t="inlineStr">
        <is>
          <t>Dec. 31, 2022 USD ($) $ / shares shares</t>
        </is>
      </c>
      <c r="P2" s="2" t="inlineStr">
        <is>
          <t>Sep. 30, 2022 CNY (¥)</t>
        </is>
      </c>
      <c r="Q2" s="2" t="inlineStr">
        <is>
          <t>Sep. 30, 2022 USD ($)</t>
        </is>
      </c>
      <c r="R2" s="2" t="inlineStr">
        <is>
          <t>Sep. 28, 2022 USD ($) shares</t>
        </is>
      </c>
      <c r="S2" s="2" t="inlineStr">
        <is>
          <t>Jul. 28, 2022 CNY (¥)</t>
        </is>
      </c>
      <c r="T2" s="2" t="inlineStr">
        <is>
          <t>Jul. 28, 2022 USD ($)</t>
        </is>
      </c>
      <c r="U2" s="2" t="inlineStr">
        <is>
          <t>Dec. 31, 2021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553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existing shares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shares (in shares)</t>
        </is>
      </c>
      <c r="B6" s="6" t="n">
        <v>826446</v>
      </c>
      <c r="C6" s="4" t="inlineStr">
        <is>
          <t xml:space="preserve"> </t>
        </is>
      </c>
      <c r="D6" s="4" t="inlineStr">
        <is>
          <t xml:space="preserve"> </t>
        </is>
      </c>
      <c r="E6" s="6" t="n">
        <v>5693636</v>
      </c>
      <c r="F6" s="6" t="n">
        <v>569363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ar value of Ordinary Share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9.39586994067732e-06</v>
      </c>
      <c r="O7" s="7" t="n">
        <v>9.39586994067732e-06</v>
      </c>
      <c r="P7" s="4" t="inlineStr">
        <is>
          <t xml:space="preserve"> </t>
        </is>
      </c>
      <c r="Q7" s="4" t="inlineStr">
        <is>
          <t xml:space="preserve"> </t>
        </is>
      </c>
      <c r="R7" s="4" t="inlineStr">
        <is>
          <t xml:space="preserve"> </t>
        </is>
      </c>
      <c r="S7" s="4" t="inlineStr">
        <is>
          <t xml:space="preserve"> </t>
        </is>
      </c>
      <c r="T7" s="4" t="inlineStr">
        <is>
          <t xml:space="preserve"> </t>
        </is>
      </c>
      <c r="U7" s="7" t="n">
        <v>9.39586994067732e-06</v>
      </c>
    </row>
    <row r="8">
      <c r="A8" s="4" t="inlineStr">
        <is>
          <t>Earn in shares expiry term</t>
        </is>
      </c>
      <c r="B8" s="4" t="inlineStr">
        <is>
          <t xml:space="preserve"> </t>
        </is>
      </c>
      <c r="C8" s="4" t="inlineStr">
        <is>
          <t xml:space="preserve"> </t>
        </is>
      </c>
      <c r="D8" s="4" t="inlineStr">
        <is>
          <t xml:space="preserve"> </t>
        </is>
      </c>
      <c r="E8" s="4" t="inlineStr">
        <is>
          <t>5 years</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air value of the Earn-in Shares</t>
        </is>
      </c>
      <c r="B9" s="4" t="inlineStr">
        <is>
          <t xml:space="preserve"> </t>
        </is>
      </c>
      <c r="C9" s="4" t="inlineStr">
        <is>
          <t xml:space="preserve"> </t>
        </is>
      </c>
      <c r="D9" s="4" t="inlineStr">
        <is>
          <t xml:space="preserve"> </t>
        </is>
      </c>
      <c r="E9" s="5" t="n">
        <v>419531300</v>
      </c>
      <c r="F9" s="9" t="n">
        <v>59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itment to issu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000000</v>
      </c>
      <c r="K10" s="4" t="inlineStr">
        <is>
          <t xml:space="preserve"> </t>
        </is>
      </c>
      <c r="L10" s="4" t="inlineStr">
        <is>
          <t xml:space="preserve"> </t>
        </is>
      </c>
      <c r="M10" s="4" t="inlineStr">
        <is>
          <t xml:space="preserve"> </t>
        </is>
      </c>
      <c r="N10" s="4" t="inlineStr">
        <is>
          <t xml:space="preserve"> </t>
        </is>
      </c>
      <c r="O10" s="6" t="n">
        <v>14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sh acquired from SPAC</t>
        </is>
      </c>
      <c r="B11" s="4" t="inlineStr">
        <is>
          <t xml:space="preserve"> </t>
        </is>
      </c>
      <c r="C11" s="4" t="inlineStr">
        <is>
          <t xml:space="preserve"> </t>
        </is>
      </c>
      <c r="D11" s="4" t="inlineStr">
        <is>
          <t xml:space="preserve"> </t>
        </is>
      </c>
      <c r="E11" s="6" t="n">
        <v>24237896</v>
      </c>
      <c r="F11" s="6" t="n">
        <v>3408651</v>
      </c>
      <c r="G11" s="4" t="inlineStr">
        <is>
          <t xml:space="preserve"> </t>
        </is>
      </c>
      <c r="H11" s="4" t="inlineStr">
        <is>
          <t xml:space="preserve"> </t>
        </is>
      </c>
      <c r="I11" s="4" t="inlineStr">
        <is>
          <t xml:space="preserve"> </t>
        </is>
      </c>
      <c r="J11" s="5" t="n">
        <v>24237896</v>
      </c>
      <c r="K11" s="9" t="n">
        <v>340865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 liabilities issued</t>
        </is>
      </c>
      <c r="B12" s="4" t="inlineStr">
        <is>
          <t xml:space="preserve"> </t>
        </is>
      </c>
      <c r="C12" s="4" t="inlineStr">
        <is>
          <t xml:space="preserve"> </t>
        </is>
      </c>
      <c r="D12" s="4" t="inlineStr">
        <is>
          <t xml:space="preserve"> </t>
        </is>
      </c>
      <c r="E12" s="6" t="n">
        <v>61863090</v>
      </c>
      <c r="F12" s="4" t="inlineStr">
        <is>
          <t xml:space="preserve"> </t>
        </is>
      </c>
      <c r="G12" s="4" t="inlineStr">
        <is>
          <t xml:space="preserve"> </t>
        </is>
      </c>
      <c r="H12" s="4" t="inlineStr">
        <is>
          <t xml:space="preserve"> </t>
        </is>
      </c>
      <c r="I12" s="4" t="inlineStr">
        <is>
          <t xml:space="preserve"> </t>
        </is>
      </c>
      <c r="J12" s="6" t="n">
        <v>61863090</v>
      </c>
      <c r="K12" s="4" t="inlineStr">
        <is>
          <t xml:space="preserve"> </t>
        </is>
      </c>
      <c r="L12" s="4" t="inlineStr">
        <is>
          <t xml:space="preserve"> </t>
        </is>
      </c>
      <c r="M12" s="4" t="inlineStr">
        <is>
          <t xml:space="preserve"> </t>
        </is>
      </c>
      <c r="N12" s="4" t="inlineStr">
        <is>
          <t xml:space="preserve"> </t>
        </is>
      </c>
      <c r="O12" s="9" t="n">
        <v>8700000</v>
      </c>
      <c r="P12" s="4" t="inlineStr">
        <is>
          <t xml:space="preserve"> </t>
        </is>
      </c>
      <c r="Q12" s="4" t="inlineStr">
        <is>
          <t xml:space="preserve"> </t>
        </is>
      </c>
      <c r="R12" s="9" t="n">
        <v>8700000</v>
      </c>
      <c r="S12" s="4" t="inlineStr">
        <is>
          <t xml:space="preserve"> </t>
        </is>
      </c>
      <c r="T12" s="4" t="inlineStr">
        <is>
          <t xml:space="preserve"> </t>
        </is>
      </c>
      <c r="U12" s="4" t="inlineStr">
        <is>
          <t xml:space="preserve"> </t>
        </is>
      </c>
    </row>
    <row r="13">
      <c r="A13" s="4" t="inlineStr">
        <is>
          <t>Issuance of shares to Cantor | ¥</t>
        </is>
      </c>
      <c r="B13" s="5" t="n">
        <v>21656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656700</v>
      </c>
      <c r="K13" s="4" t="inlineStr">
        <is>
          <t xml:space="preserve"> </t>
        </is>
      </c>
      <c r="L13" s="5" t="n">
        <v>292409622</v>
      </c>
      <c r="M13" s="5" t="n">
        <v>100891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sh deposit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77490814</v>
      </c>
      <c r="Q14" s="9" t="n">
        <v>53169218</v>
      </c>
      <c r="R14" s="4" t="inlineStr">
        <is>
          <t xml:space="preserve"> </t>
        </is>
      </c>
      <c r="S14" s="4" t="inlineStr">
        <is>
          <t xml:space="preserve"> </t>
        </is>
      </c>
      <c r="T14" s="4" t="inlineStr">
        <is>
          <t xml:space="preserve"> </t>
        </is>
      </c>
      <c r="U14" s="4" t="inlineStr">
        <is>
          <t xml:space="preserve"> </t>
        </is>
      </c>
    </row>
    <row r="15">
      <c r="A15" s="4" t="inlineStr">
        <is>
          <t>Payment for issuance costs of ordinary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6000</v>
      </c>
      <c r="M15" s="5" t="n">
        <v>171980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IP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ross proceeds</t>
        </is>
      </c>
      <c r="B18" s="4" t="inlineStr">
        <is>
          <t xml:space="preserve"> </t>
        </is>
      </c>
      <c r="C18" s="5" t="n">
        <v>316426861</v>
      </c>
      <c r="D18" s="9" t="n">
        <v>44500100</v>
      </c>
      <c r="E18" s="5" t="n">
        <v>316426861</v>
      </c>
      <c r="F18" s="9" t="n">
        <v>44500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of shares (in shares)</t>
        </is>
      </c>
      <c r="B19" s="4" t="inlineStr">
        <is>
          <t xml:space="preserve"> </t>
        </is>
      </c>
      <c r="C19" s="4" t="inlineStr">
        <is>
          <t xml:space="preserve"> </t>
        </is>
      </c>
      <c r="D19" s="4" t="inlineStr">
        <is>
          <t xml:space="preserve"> </t>
        </is>
      </c>
      <c r="E19" s="6" t="n">
        <v>5050000</v>
      </c>
      <c r="F19" s="6" t="n">
        <v>5050000</v>
      </c>
      <c r="G19" s="4" t="inlineStr">
        <is>
          <t xml:space="preserve"> </t>
        </is>
      </c>
      <c r="H19" s="4" t="inlineStr">
        <is>
          <t xml:space="preserve"> </t>
        </is>
      </c>
      <c r="I19" s="4" t="inlineStr">
        <is>
          <t xml:space="preserve"> </t>
        </is>
      </c>
      <c r="J19" s="6" t="n">
        <v>5050000</v>
      </c>
      <c r="K19" s="6" t="n">
        <v>505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warrants issued</t>
        </is>
      </c>
      <c r="B20" s="4" t="inlineStr">
        <is>
          <t xml:space="preserve"> </t>
        </is>
      </c>
      <c r="C20" s="4" t="inlineStr">
        <is>
          <t xml:space="preserve"> </t>
        </is>
      </c>
      <c r="D20" s="4" t="inlineStr">
        <is>
          <t xml:space="preserve"> </t>
        </is>
      </c>
      <c r="E20" s="6" t="n">
        <v>1200000</v>
      </c>
      <c r="F20" s="4" t="inlineStr">
        <is>
          <t xml:space="preserve"> </t>
        </is>
      </c>
      <c r="G20" s="4" t="inlineStr">
        <is>
          <t xml:space="preserve"> </t>
        </is>
      </c>
      <c r="H20" s="4" t="inlineStr">
        <is>
          <t xml:space="preserve"> </t>
        </is>
      </c>
      <c r="I20" s="4" t="inlineStr">
        <is>
          <t xml:space="preserve"> </t>
        </is>
      </c>
      <c r="J20" s="6" t="n">
        <v>1200000</v>
      </c>
      <c r="K20" s="4" t="inlineStr">
        <is>
          <t xml:space="preserve"> </t>
        </is>
      </c>
      <c r="L20" s="4" t="inlineStr">
        <is>
          <t xml:space="preserve"> </t>
        </is>
      </c>
      <c r="M20" s="4" t="inlineStr">
        <is>
          <t xml:space="preserve"> </t>
        </is>
      </c>
      <c r="N20" s="4" t="inlineStr">
        <is>
          <t xml:space="preserve"> </t>
        </is>
      </c>
      <c r="O20" s="6" t="n">
        <v>1200000</v>
      </c>
      <c r="P20" s="4" t="inlineStr">
        <is>
          <t xml:space="preserve"> </t>
        </is>
      </c>
      <c r="Q20" s="4" t="inlineStr">
        <is>
          <t xml:space="preserve"> </t>
        </is>
      </c>
      <c r="R20" s="6" t="n">
        <v>1200000</v>
      </c>
      <c r="S20" s="4" t="inlineStr">
        <is>
          <t xml:space="preserve"> </t>
        </is>
      </c>
      <c r="T20" s="4" t="inlineStr">
        <is>
          <t xml:space="preserve"> </t>
        </is>
      </c>
      <c r="U20" s="4" t="inlineStr">
        <is>
          <t xml:space="preserve"> </t>
        </is>
      </c>
    </row>
    <row r="21">
      <c r="A21" s="4" t="inlineStr">
        <is>
          <t>Proceeds from issuance of shares and warra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445001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 liabilities issued</t>
        </is>
      </c>
      <c r="B22" s="4" t="inlineStr">
        <is>
          <t xml:space="preserve"> </t>
        </is>
      </c>
      <c r="C22" s="4" t="inlineStr">
        <is>
          <t xml:space="preserve"> </t>
        </is>
      </c>
      <c r="D22" s="4" t="inlineStr">
        <is>
          <t xml:space="preserve"> </t>
        </is>
      </c>
      <c r="E22" s="5" t="n">
        <v>35553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500000</v>
      </c>
      <c r="S22" s="4" t="inlineStr">
        <is>
          <t xml:space="preserve"> </t>
        </is>
      </c>
      <c r="T22" s="4" t="inlineStr">
        <is>
          <t xml:space="preserve"> </t>
        </is>
      </c>
      <c r="U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warrants issued</t>
        </is>
      </c>
      <c r="B25" s="4" t="inlineStr">
        <is>
          <t xml:space="preserve"> </t>
        </is>
      </c>
      <c r="C25" s="4" t="inlineStr">
        <is>
          <t xml:space="preserve"> </t>
        </is>
      </c>
      <c r="D25" s="4" t="inlineStr">
        <is>
          <t xml:space="preserve"> </t>
        </is>
      </c>
      <c r="E25" s="6" t="n">
        <v>17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7250000</v>
      </c>
      <c r="S25" s="4" t="inlineStr">
        <is>
          <t xml:space="preserve"> </t>
        </is>
      </c>
      <c r="T25" s="4" t="inlineStr">
        <is>
          <t xml:space="preserve"> </t>
        </is>
      </c>
      <c r="U25" s="4" t="inlineStr">
        <is>
          <t xml:space="preserve"> </t>
        </is>
      </c>
    </row>
    <row r="26">
      <c r="A26" s="4" t="inlineStr">
        <is>
          <t>Sponsor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warrants issued</t>
        </is>
      </c>
      <c r="B28" s="4" t="inlineStr">
        <is>
          <t xml:space="preserve"> </t>
        </is>
      </c>
      <c r="C28" s="4" t="inlineStr">
        <is>
          <t xml:space="preserve"> </t>
        </is>
      </c>
      <c r="D28" s="4" t="inlineStr">
        <is>
          <t xml:space="preserve"> </t>
        </is>
      </c>
      <c r="E28" s="6" t="n">
        <v>44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450000</v>
      </c>
      <c r="S28" s="4" t="inlineStr">
        <is>
          <t xml:space="preserve"> </t>
        </is>
      </c>
      <c r="T28" s="4" t="inlineStr">
        <is>
          <t xml:space="preserve"> </t>
        </is>
      </c>
      <c r="U28" s="4" t="inlineStr">
        <is>
          <t xml:space="preserve"> </t>
        </is>
      </c>
    </row>
    <row r="29">
      <c r="A29" s="4" t="inlineStr">
        <is>
          <t>Silver Crest Management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693636</v>
      </c>
      <c r="K31" s="6" t="n">
        <v>569363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ir value of the Earn-in Shares</t>
        </is>
      </c>
      <c r="B32" s="4" t="inlineStr">
        <is>
          <t xml:space="preserve"> </t>
        </is>
      </c>
      <c r="C32" s="4" t="inlineStr">
        <is>
          <t xml:space="preserve"> </t>
        </is>
      </c>
      <c r="D32" s="4" t="inlineStr">
        <is>
          <t xml:space="preserve"> </t>
        </is>
      </c>
      <c r="E32" s="5" t="n">
        <v>41953130</v>
      </c>
      <c r="F32" s="9" t="n">
        <v>59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ilver Crest Management LLC | 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of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81136</v>
      </c>
      <c r="K35" s="6" t="n">
        <v>138113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ilver Crest Management LLC | 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312500</v>
      </c>
      <c r="K38" s="6" t="n">
        <v>43125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ilver Crest Management LLC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ssuance of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00000</v>
      </c>
      <c r="K41" s="6" t="n">
        <v>14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an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oss proceed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100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ash deposited as collater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656700</v>
      </c>
      <c r="K45" s="4" t="inlineStr">
        <is>
          <t xml:space="preserve"> </t>
        </is>
      </c>
      <c r="L45" s="4" t="inlineStr">
        <is>
          <t xml:space="preserve"> </t>
        </is>
      </c>
      <c r="M45" s="4" t="inlineStr">
        <is>
          <t xml:space="preserve"> </t>
        </is>
      </c>
      <c r="N45" s="4" t="inlineStr">
        <is>
          <t xml:space="preserve"> </t>
        </is>
      </c>
      <c r="O45" s="9" t="n">
        <v>3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erator for calculation of shares to be issue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3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ollar volume-weighted average pric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97</v>
      </c>
      <c r="K47" s="10" t="n">
        <v>0.9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erm beginning from the effective date of regist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36 months</t>
        </is>
      </c>
      <c r="K48" s="4" t="inlineStr">
        <is>
          <t>36 month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ordinary shares issued as consideration for commitmen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26446</v>
      </c>
      <c r="K49" s="4" t="inlineStr">
        <is>
          <t xml:space="preserve"> </t>
        </is>
      </c>
      <c r="L49" s="4" t="inlineStr">
        <is>
          <t xml:space="preserve"> </t>
        </is>
      </c>
      <c r="M49" s="4" t="inlineStr">
        <is>
          <t xml:space="preserve"> </t>
        </is>
      </c>
      <c r="N49" s="4" t="inlineStr">
        <is>
          <t xml:space="preserve"> </t>
        </is>
      </c>
      <c r="O49" s="6" t="n">
        <v>826446</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angaea Two Acquisition Holdings XXIIA and XXIIB,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ssuance of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0000</v>
      </c>
      <c r="K52" s="6" t="n">
        <v>2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11.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Fair value of the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777675</v>
      </c>
      <c r="K54" s="9" t="n">
        <v>25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0 days</t>
        </is>
      </c>
      <c r="K55" s="4" t="inlineStr">
        <is>
          <t>30 day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ce per option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rdinary shares price per unit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1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hreshold consecutive trading days for exercise of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20 days</t>
        </is>
      </c>
      <c r="K58" s="4" t="inlineStr">
        <is>
          <t>20 day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HC Hope IB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existing 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6" t="n">
        <v>774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erger Agreement with Miami Swan Lt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ross proceed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345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existing shares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24368473</v>
      </c>
      <c r="K65" s="6" t="n">
        <v>124368473</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chan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2" t="n">
        <v>1064.3</v>
      </c>
      <c r="K66" s="12" t="n">
        <v>1064.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ssuance of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6855</v>
      </c>
      <c r="K67" s="6" t="n">
        <v>11685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erger Agreement with Miami Swan Ltd | THC Hope IB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existing shares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242983</v>
      </c>
      <c r="K70" s="6" t="n">
        <v>824298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xchange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2" t="n">
        <v>1064.3</v>
      </c>
      <c r="K71" s="12" t="n">
        <v>1064.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ssuance of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745</v>
      </c>
      <c r="K72" s="6" t="n">
        <v>774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erger Agreement with Miami Swan Ltd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ar value of Ordinary Shares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3" t="n">
        <v>0.0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erger Agreement with Miami Swan Ltd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are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ar value of Ordinary Shares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7" t="n">
        <v>9.39586994067732e-06</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quity Suppor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ssuance of shares (in shares)</t>
        </is>
      </c>
      <c r="B81" s="4" t="inlineStr">
        <is>
          <t xml:space="preserve"> </t>
        </is>
      </c>
      <c r="C81" s="4" t="inlineStr">
        <is>
          <t xml:space="preserve"> </t>
        </is>
      </c>
      <c r="D81" s="4" t="inlineStr">
        <is>
          <t xml:space="preserve"> </t>
        </is>
      </c>
      <c r="E81" s="6" t="n">
        <v>5000000</v>
      </c>
      <c r="F81" s="6" t="n">
        <v>5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ash deposited as collateral</t>
        </is>
      </c>
      <c r="B82" s="4" t="inlineStr">
        <is>
          <t xml:space="preserve"> </t>
        </is>
      </c>
      <c r="C82" s="4" t="inlineStr">
        <is>
          <t xml:space="preserve"> </t>
        </is>
      </c>
      <c r="D82" s="4" t="inlineStr">
        <is>
          <t xml:space="preserve"> </t>
        </is>
      </c>
      <c r="E82" s="5" t="n">
        <v>355535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9" t="n">
        <v>3166667</v>
      </c>
      <c r="P82" s="4" t="inlineStr">
        <is>
          <t xml:space="preserve"> </t>
        </is>
      </c>
      <c r="Q82" s="4" t="inlineStr">
        <is>
          <t xml:space="preserve"> </t>
        </is>
      </c>
      <c r="R82" s="9" t="n">
        <v>50000000</v>
      </c>
      <c r="S82" s="4" t="inlineStr">
        <is>
          <t xml:space="preserve"> </t>
        </is>
      </c>
      <c r="T82" s="4" t="inlineStr">
        <is>
          <t xml:space="preserve"> </t>
        </is>
      </c>
      <c r="U82" s="4" t="inlineStr">
        <is>
          <t xml:space="preserve"> </t>
        </is>
      </c>
    </row>
    <row r="83">
      <c r="A83" s="4" t="inlineStr">
        <is>
          <t>Payment for issuance costs of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621955</v>
      </c>
      <c r="K83" s="9" t="n">
        <v>65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quity Support Agreement | Shaolin Capital Management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are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Gross proceed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50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ssuance of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000000</v>
      </c>
      <c r="K87" s="6" t="n">
        <v>5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ash deposited as collater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355535000</v>
      </c>
      <c r="T88" s="9" t="n">
        <v>50000000</v>
      </c>
      <c r="U88" s="4" t="inlineStr">
        <is>
          <t xml:space="preserve"> </t>
        </is>
      </c>
    </row>
  </sheetData>
  <mergeCells count="6">
    <mergeCell ref="A1:A2"/>
    <mergeCell ref="C1:D1"/>
    <mergeCell ref="E1:F1"/>
    <mergeCell ref="J1:M1"/>
    <mergeCell ref="P1:Q1"/>
    <mergeCell ref="S1:T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ummary of Significant Accounting Policies - Risks and concentration (Details)</t>
        </is>
      </c>
      <c r="B1" s="2" t="inlineStr">
        <is>
          <t>Mar. 31, 2023 CNY (¥)</t>
        </is>
      </c>
      <c r="C1" s="2" t="inlineStr">
        <is>
          <t>Dec. 31, 2022 CNY (¥)</t>
        </is>
      </c>
      <c r="D1" s="2" t="inlineStr">
        <is>
          <t>Dec. 31, 2022 HKD ($)</t>
        </is>
      </c>
      <c r="E1" s="2" t="inlineStr">
        <is>
          <t>Dec. 31, 2021 CNY (¥)</t>
        </is>
      </c>
    </row>
    <row r="2">
      <c r="A2" s="4" t="inlineStr">
        <is>
          <t>Bank deposits are insured by the government authority</t>
        </is>
      </c>
      <c r="B2" s="5" t="n">
        <v>11992649</v>
      </c>
      <c r="C2" s="5" t="n">
        <v>11631710</v>
      </c>
      <c r="D2" s="4" t="inlineStr">
        <is>
          <t xml:space="preserve"> </t>
        </is>
      </c>
      <c r="E2" s="5" t="n">
        <v>7266814</v>
      </c>
    </row>
    <row r="3">
      <c r="A3" s="4" t="inlineStr">
        <is>
          <t>Mainland of PRC</t>
        </is>
      </c>
      <c r="B3" s="4" t="inlineStr">
        <is>
          <t xml:space="preserve"> </t>
        </is>
      </c>
      <c r="C3" s="4" t="inlineStr">
        <is>
          <t xml:space="preserve"> </t>
        </is>
      </c>
      <c r="D3" s="4" t="inlineStr">
        <is>
          <t xml:space="preserve"> </t>
        </is>
      </c>
      <c r="E3" s="4" t="inlineStr">
        <is>
          <t xml:space="preserve"> </t>
        </is>
      </c>
    </row>
    <row r="4">
      <c r="A4" s="4" t="inlineStr">
        <is>
          <t>Bank deposits are insured by the government authority</t>
        </is>
      </c>
      <c r="B4" s="5" t="n">
        <v>500000</v>
      </c>
      <c r="C4" s="5" t="n">
        <v>500000</v>
      </c>
      <c r="D4" s="4" t="inlineStr">
        <is>
          <t xml:space="preserve"> </t>
        </is>
      </c>
      <c r="E4" s="4" t="inlineStr">
        <is>
          <t xml:space="preserve"> </t>
        </is>
      </c>
    </row>
    <row r="5">
      <c r="A5" s="4" t="inlineStr">
        <is>
          <t>Hongkong</t>
        </is>
      </c>
      <c r="B5" s="4" t="inlineStr">
        <is>
          <t xml:space="preserve"> </t>
        </is>
      </c>
      <c r="C5" s="4" t="inlineStr">
        <is>
          <t xml:space="preserve"> </t>
        </is>
      </c>
      <c r="D5" s="4" t="inlineStr">
        <is>
          <t xml:space="preserve"> </t>
        </is>
      </c>
      <c r="E5" s="4" t="inlineStr">
        <is>
          <t xml:space="preserve"> </t>
        </is>
      </c>
    </row>
    <row r="6">
      <c r="A6" s="4" t="inlineStr">
        <is>
          <t>Bank deposits are insured by the government authority | $</t>
        </is>
      </c>
      <c r="B6" s="4" t="inlineStr">
        <is>
          <t xml:space="preserve"> </t>
        </is>
      </c>
      <c r="C6" s="4" t="inlineStr">
        <is>
          <t xml:space="preserve"> </t>
        </is>
      </c>
      <c r="D6" s="9" t="n">
        <v>500000</v>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Significant Accounting Policies - Cash (Details) - CNY (¥)</t>
        </is>
      </c>
      <c r="B1" s="2" t="inlineStr">
        <is>
          <t>Mar.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 on hand</t>
        </is>
      </c>
      <c r="B3" s="5" t="n">
        <v>223697</v>
      </c>
      <c r="C3" s="5" t="n">
        <v>212598</v>
      </c>
      <c r="D3" s="5" t="n">
        <v>132127</v>
      </c>
    </row>
    <row r="4">
      <c r="A4" s="3" t="inlineStr">
        <is>
          <t>Cash balances include deposits in:</t>
        </is>
      </c>
      <c r="B4" s="4" t="inlineStr">
        <is>
          <t xml:space="preserve"> </t>
        </is>
      </c>
      <c r="C4" s="4" t="inlineStr">
        <is>
          <t xml:space="preserve"> </t>
        </is>
      </c>
      <c r="D4" s="4" t="inlineStr">
        <is>
          <t xml:space="preserve"> </t>
        </is>
      </c>
    </row>
    <row r="5">
      <c r="A5" s="4" t="inlineStr">
        <is>
          <t>Total cash balances</t>
        </is>
      </c>
      <c r="B5" s="6" t="n">
        <v>364570314</v>
      </c>
      <c r="C5" s="6" t="n">
        <v>239077430</v>
      </c>
      <c r="D5" s="6" t="n">
        <v>390837386</v>
      </c>
    </row>
    <row r="6">
      <c r="A6" s="4" t="inlineStr">
        <is>
          <t>Mainland Of PRC [Member]</t>
        </is>
      </c>
      <c r="B6" s="4" t="inlineStr">
        <is>
          <t xml:space="preserve"> </t>
        </is>
      </c>
      <c r="C6" s="4" t="inlineStr">
        <is>
          <t xml:space="preserve"> </t>
        </is>
      </c>
      <c r="D6" s="4" t="inlineStr">
        <is>
          <t xml:space="preserve"> </t>
        </is>
      </c>
    </row>
    <row r="7">
      <c r="A7" s="3" t="inlineStr">
        <is>
          <t>Cash balances include deposits in:</t>
        </is>
      </c>
      <c r="B7" s="4" t="inlineStr">
        <is>
          <t xml:space="preserve"> </t>
        </is>
      </c>
      <c r="C7" s="4" t="inlineStr">
        <is>
          <t xml:space="preserve"> </t>
        </is>
      </c>
      <c r="D7" s="4" t="inlineStr">
        <is>
          <t xml:space="preserve"> </t>
        </is>
      </c>
    </row>
    <row r="8">
      <c r="A8" s="4" t="inlineStr">
        <is>
          <t>Total cash balances</t>
        </is>
      </c>
      <c r="B8" s="6" t="n">
        <v>80546154</v>
      </c>
      <c r="C8" s="6" t="n">
        <v>171491155</v>
      </c>
      <c r="D8" s="6" t="n">
        <v>75575568</v>
      </c>
    </row>
    <row r="9">
      <c r="A9" s="4" t="inlineStr">
        <is>
          <t>Mainland Of PRC [Member] | USD</t>
        </is>
      </c>
      <c r="B9" s="4" t="inlineStr">
        <is>
          <t xml:space="preserve"> </t>
        </is>
      </c>
      <c r="C9" s="4" t="inlineStr">
        <is>
          <t xml:space="preserve"> </t>
        </is>
      </c>
      <c r="D9" s="4" t="inlineStr">
        <is>
          <t xml:space="preserve"> </t>
        </is>
      </c>
    </row>
    <row r="10">
      <c r="A10" s="3" t="inlineStr">
        <is>
          <t>Cash balances include deposits in:</t>
        </is>
      </c>
      <c r="B10" s="4" t="inlineStr">
        <is>
          <t xml:space="preserve"> </t>
        </is>
      </c>
      <c r="C10" s="4" t="inlineStr">
        <is>
          <t xml:space="preserve"> </t>
        </is>
      </c>
      <c r="D10" s="4" t="inlineStr">
        <is>
          <t xml:space="preserve"> </t>
        </is>
      </c>
    </row>
    <row r="11">
      <c r="A11" s="4" t="inlineStr">
        <is>
          <t>Total cash balances</t>
        </is>
      </c>
      <c r="B11" s="6" t="n">
        <v>937221</v>
      </c>
      <c r="C11" s="6" t="n">
        <v>69063161</v>
      </c>
      <c r="D11" s="6" t="n">
        <v>45515503</v>
      </c>
    </row>
    <row r="12">
      <c r="A12" s="4" t="inlineStr">
        <is>
          <t>Mainland Of PRC [Member] | RMB</t>
        </is>
      </c>
      <c r="B12" s="4" t="inlineStr">
        <is>
          <t xml:space="preserve"> </t>
        </is>
      </c>
      <c r="C12" s="4" t="inlineStr">
        <is>
          <t xml:space="preserve"> </t>
        </is>
      </c>
      <c r="D12" s="4" t="inlineStr">
        <is>
          <t xml:space="preserve"> </t>
        </is>
      </c>
    </row>
    <row r="13">
      <c r="A13" s="3" t="inlineStr">
        <is>
          <t>Cash balances include deposits in:</t>
        </is>
      </c>
      <c r="B13" s="4" t="inlineStr">
        <is>
          <t xml:space="preserve"> </t>
        </is>
      </c>
      <c r="C13" s="4" t="inlineStr">
        <is>
          <t xml:space="preserve"> </t>
        </is>
      </c>
      <c r="D13" s="4" t="inlineStr">
        <is>
          <t xml:space="preserve"> </t>
        </is>
      </c>
    </row>
    <row r="14">
      <c r="A14" s="4" t="inlineStr">
        <is>
          <t>Total cash balances</t>
        </is>
      </c>
      <c r="B14" s="6" t="n">
        <v>79608933</v>
      </c>
      <c r="C14" s="6" t="n">
        <v>102427994</v>
      </c>
      <c r="D14" s="6" t="n">
        <v>30060065</v>
      </c>
    </row>
    <row r="15">
      <c r="A15" s="4" t="inlineStr">
        <is>
          <t>Hong Kong</t>
        </is>
      </c>
      <c r="B15" s="4" t="inlineStr">
        <is>
          <t xml:space="preserve"> </t>
        </is>
      </c>
      <c r="C15" s="4" t="inlineStr">
        <is>
          <t xml:space="preserve"> </t>
        </is>
      </c>
      <c r="D15" s="4" t="inlineStr">
        <is>
          <t xml:space="preserve"> </t>
        </is>
      </c>
    </row>
    <row r="16">
      <c r="A16" s="3" t="inlineStr">
        <is>
          <t>Cash balances include deposits in:</t>
        </is>
      </c>
      <c r="B16" s="4" t="inlineStr">
        <is>
          <t xml:space="preserve"> </t>
        </is>
      </c>
      <c r="C16" s="4" t="inlineStr">
        <is>
          <t xml:space="preserve"> </t>
        </is>
      </c>
      <c r="D16" s="4" t="inlineStr">
        <is>
          <t xml:space="preserve"> </t>
        </is>
      </c>
    </row>
    <row r="17">
      <c r="A17" s="4" t="inlineStr">
        <is>
          <t>Total cash balances</t>
        </is>
      </c>
      <c r="B17" s="6" t="n">
        <v>283800463</v>
      </c>
      <c r="C17" s="6" t="n">
        <v>67373677</v>
      </c>
      <c r="D17" s="6" t="n">
        <v>315129691</v>
      </c>
    </row>
    <row r="18">
      <c r="A18" s="4" t="inlineStr">
        <is>
          <t>Hong Kong | USD</t>
        </is>
      </c>
      <c r="B18" s="4" t="inlineStr">
        <is>
          <t xml:space="preserve"> </t>
        </is>
      </c>
      <c r="C18" s="4" t="inlineStr">
        <is>
          <t xml:space="preserve"> </t>
        </is>
      </c>
      <c r="D18" s="4" t="inlineStr">
        <is>
          <t xml:space="preserve"> </t>
        </is>
      </c>
    </row>
    <row r="19">
      <c r="A19" s="3" t="inlineStr">
        <is>
          <t>Cash balances include deposits in:</t>
        </is>
      </c>
      <c r="B19" s="4" t="inlineStr">
        <is>
          <t xml:space="preserve"> </t>
        </is>
      </c>
      <c r="C19" s="4" t="inlineStr">
        <is>
          <t xml:space="preserve"> </t>
        </is>
      </c>
      <c r="D19" s="4" t="inlineStr">
        <is>
          <t xml:space="preserve"> </t>
        </is>
      </c>
    </row>
    <row r="20">
      <c r="A20" s="4" t="inlineStr">
        <is>
          <t>Total cash balances</t>
        </is>
      </c>
      <c r="B20" s="6" t="n">
        <v>283785255</v>
      </c>
      <c r="C20" s="6" t="n">
        <v>67368485</v>
      </c>
      <c r="D20" s="6" t="n">
        <v>315129691</v>
      </c>
    </row>
    <row r="21">
      <c r="A21" s="4" t="inlineStr">
        <is>
          <t>Hong Kong | RMB</t>
        </is>
      </c>
      <c r="B21" s="4" t="inlineStr">
        <is>
          <t xml:space="preserve"> </t>
        </is>
      </c>
      <c r="C21" s="4" t="inlineStr">
        <is>
          <t xml:space="preserve"> </t>
        </is>
      </c>
      <c r="D21" s="4" t="inlineStr">
        <is>
          <t xml:space="preserve"> </t>
        </is>
      </c>
    </row>
    <row r="22">
      <c r="A22" s="3" t="inlineStr">
        <is>
          <t>Cash balances include deposits in:</t>
        </is>
      </c>
      <c r="B22" s="4" t="inlineStr">
        <is>
          <t xml:space="preserve"> </t>
        </is>
      </c>
      <c r="C22" s="4" t="inlineStr">
        <is>
          <t xml:space="preserve"> </t>
        </is>
      </c>
      <c r="D22" s="4" t="inlineStr">
        <is>
          <t xml:space="preserve"> </t>
        </is>
      </c>
    </row>
    <row r="23">
      <c r="A23" s="4" t="inlineStr">
        <is>
          <t>Total cash balances</t>
        </is>
      </c>
      <c r="B23" s="6" t="n">
        <v>15208</v>
      </c>
      <c r="C23" s="6" t="n">
        <v>5192</v>
      </c>
      <c r="D23" s="4" t="inlineStr">
        <is>
          <t xml:space="preserve"> </t>
        </is>
      </c>
    </row>
    <row r="24">
      <c r="A24" s="4" t="inlineStr">
        <is>
          <t>Cayman</t>
        </is>
      </c>
      <c r="B24" s="4" t="inlineStr">
        <is>
          <t xml:space="preserve"> </t>
        </is>
      </c>
      <c r="C24" s="4" t="inlineStr">
        <is>
          <t xml:space="preserve"> </t>
        </is>
      </c>
      <c r="D24" s="4" t="inlineStr">
        <is>
          <t xml:space="preserve"> </t>
        </is>
      </c>
    </row>
    <row r="25">
      <c r="A25" s="3" t="inlineStr">
        <is>
          <t>Cash balances include deposits in:</t>
        </is>
      </c>
      <c r="B25" s="4" t="inlineStr">
        <is>
          <t xml:space="preserve"> </t>
        </is>
      </c>
      <c r="C25" s="4" t="inlineStr">
        <is>
          <t xml:space="preserve"> </t>
        </is>
      </c>
      <c r="D25" s="4" t="inlineStr">
        <is>
          <t xml:space="preserve"> </t>
        </is>
      </c>
    </row>
    <row r="26">
      <c r="A26" s="4" t="inlineStr">
        <is>
          <t>Total cash balances held at financial institutions</t>
        </is>
      </c>
      <c r="B26" s="5" t="n">
        <v>364346617</v>
      </c>
      <c r="C26" s="5" t="n">
        <v>238864832</v>
      </c>
      <c r="D26" s="5" t="n">
        <v>3907052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Furniture and office equipment | Minimum [Member]</t>
        </is>
      </c>
      <c r="B3" s="4" t="inlineStr">
        <is>
          <t xml:space="preserve"> </t>
        </is>
      </c>
    </row>
    <row r="4">
      <c r="A4" s="3" t="inlineStr">
        <is>
          <t>Summary of Significant Accounting Policies</t>
        </is>
      </c>
      <c r="B4" s="4" t="inlineStr">
        <is>
          <t xml:space="preserve"> </t>
        </is>
      </c>
    </row>
    <row r="5">
      <c r="A5" s="4" t="inlineStr">
        <is>
          <t>Estimated useful lives (in years)</t>
        </is>
      </c>
      <c r="B5" s="4" t="inlineStr">
        <is>
          <t>3 years</t>
        </is>
      </c>
    </row>
    <row r="6">
      <c r="A6" s="4" t="inlineStr">
        <is>
          <t>Furniture and office equipment | Maximum [Member]</t>
        </is>
      </c>
      <c r="B6" s="4" t="inlineStr">
        <is>
          <t xml:space="preserve"> </t>
        </is>
      </c>
    </row>
    <row r="7">
      <c r="A7" s="3" t="inlineStr">
        <is>
          <t>Summary of Significant Accounting Policies</t>
        </is>
      </c>
      <c r="B7" s="4" t="inlineStr">
        <is>
          <t xml:space="preserve"> </t>
        </is>
      </c>
    </row>
    <row r="8">
      <c r="A8" s="4" t="inlineStr">
        <is>
          <t>Estimated useful lives (in years)</t>
        </is>
      </c>
      <c r="B8" s="4" t="inlineStr">
        <is>
          <t>15 years</t>
        </is>
      </c>
    </row>
    <row r="9">
      <c r="A9" s="4" t="inlineStr">
        <is>
          <t>Kitchen equipment | Minimum [Member]</t>
        </is>
      </c>
      <c r="B9" s="4" t="inlineStr">
        <is>
          <t xml:space="preserve"> </t>
        </is>
      </c>
    </row>
    <row r="10">
      <c r="A10" s="3" t="inlineStr">
        <is>
          <t>Summary of Significant Accounting Policies</t>
        </is>
      </c>
      <c r="B10" s="4" t="inlineStr">
        <is>
          <t xml:space="preserve"> </t>
        </is>
      </c>
    </row>
    <row r="11">
      <c r="A11" s="4" t="inlineStr">
        <is>
          <t>Estimated useful lives (in years)</t>
        </is>
      </c>
      <c r="B11" s="4" t="inlineStr">
        <is>
          <t>4 years</t>
        </is>
      </c>
    </row>
    <row r="12">
      <c r="A12" s="4" t="inlineStr">
        <is>
          <t>Kitchen equipment | Maximum [Member]</t>
        </is>
      </c>
      <c r="B12" s="4" t="inlineStr">
        <is>
          <t xml:space="preserve"> </t>
        </is>
      </c>
    </row>
    <row r="13">
      <c r="A13" s="3" t="inlineStr">
        <is>
          <t>Summary of Significant Accounting Policies</t>
        </is>
      </c>
      <c r="B13" s="4" t="inlineStr">
        <is>
          <t xml:space="preserve"> </t>
        </is>
      </c>
    </row>
    <row r="14">
      <c r="A14" s="4" t="inlineStr">
        <is>
          <t>Estimated useful lives (in years)</t>
        </is>
      </c>
      <c r="B14" s="4" t="inlineStr">
        <is>
          <t>12 years</t>
        </is>
      </c>
    </row>
    <row r="15">
      <c r="A15" s="4" t="inlineStr">
        <is>
          <t>Software | Minimum [Member]</t>
        </is>
      </c>
      <c r="B15" s="4" t="inlineStr">
        <is>
          <t xml:space="preserve"> </t>
        </is>
      </c>
    </row>
    <row r="16">
      <c r="A16" s="3" t="inlineStr">
        <is>
          <t>Summary of Significant Accounting Policies</t>
        </is>
      </c>
      <c r="B16" s="4" t="inlineStr">
        <is>
          <t xml:space="preserve"> </t>
        </is>
      </c>
    </row>
    <row r="17">
      <c r="A17" s="4" t="inlineStr">
        <is>
          <t>Estimated useful lives (in years)</t>
        </is>
      </c>
      <c r="B17" s="4" t="inlineStr">
        <is>
          <t>3 years</t>
        </is>
      </c>
    </row>
    <row r="18">
      <c r="A18" s="4" t="inlineStr">
        <is>
          <t>Software | Maximum [Member]</t>
        </is>
      </c>
      <c r="B18" s="4" t="inlineStr">
        <is>
          <t xml:space="preserve"> </t>
        </is>
      </c>
    </row>
    <row r="19">
      <c r="A19" s="3" t="inlineStr">
        <is>
          <t>Summary of Significant Accounting Policies</t>
        </is>
      </c>
      <c r="B19" s="4" t="inlineStr">
        <is>
          <t xml:space="preserve"> </t>
        </is>
      </c>
    </row>
    <row r="20">
      <c r="A20" s="4" t="inlineStr">
        <is>
          <t>Estimated useful lives (in years)</t>
        </is>
      </c>
      <c r="B2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 Intangible Assets (Details)</t>
        </is>
      </c>
      <c r="B1" s="2" t="inlineStr">
        <is>
          <t>3 Months Ended</t>
        </is>
      </c>
      <c r="C1" s="2" t="inlineStr">
        <is>
          <t>12 Months Ended</t>
        </is>
      </c>
    </row>
    <row r="2">
      <c r="B2" s="2" t="inlineStr">
        <is>
          <t>Mar. 31, 2023</t>
        </is>
      </c>
      <c r="C2" s="2" t="inlineStr">
        <is>
          <t>Dec. 31, 2022</t>
        </is>
      </c>
    </row>
    <row r="3">
      <c r="A3" s="4" t="inlineStr">
        <is>
          <t>Franchise right</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Franchise term (in years)</t>
        </is>
      </c>
      <c r="B5" s="4" t="inlineStr">
        <is>
          <t xml:space="preserve"> </t>
        </is>
      </c>
      <c r="C5" s="4" t="inlineStr">
        <is>
          <t>20 years</t>
        </is>
      </c>
    </row>
    <row r="6">
      <c r="A6" s="4" t="inlineStr">
        <is>
          <t>Minimum [Member] | Upfront franchise fee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Franchise term (in years)</t>
        </is>
      </c>
      <c r="B8" s="4" t="inlineStr">
        <is>
          <t>2 years</t>
        </is>
      </c>
      <c r="C8" s="4" t="inlineStr">
        <is>
          <t>20 years</t>
        </is>
      </c>
    </row>
    <row r="9">
      <c r="A9" s="4" t="inlineStr">
        <is>
          <t>Maximum [Member] | Upfront franchise fee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Franchise term (in years)</t>
        </is>
      </c>
      <c r="B11" s="4" t="inlineStr">
        <is>
          <t>12 years</t>
        </is>
      </c>
      <c r="C11" s="4" t="inlineStr">
        <is>
          <t>1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Details) - CNY (¥)</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Employee social benefits included as expenses</t>
        </is>
      </c>
      <c r="B4" s="5" t="n">
        <v>87557303</v>
      </c>
      <c r="C4" s="5" t="n">
        <v>60189806</v>
      </c>
      <c r="D4" s="5" t="n">
        <v>10441439</v>
      </c>
    </row>
    <row r="5">
      <c r="A5" s="4" t="inlineStr">
        <is>
          <t>Exemptions to social insurance</t>
        </is>
      </c>
      <c r="B5" s="4" t="inlineStr">
        <is>
          <t xml:space="preserve"> </t>
        </is>
      </c>
      <c r="C5" s="4" t="inlineStr">
        <is>
          <t xml:space="preserve"> </t>
        </is>
      </c>
      <c r="D5" s="5" t="n">
        <v>105186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Significant Accounting Policies - Leases (Details) - CNY (¥)</t>
        </is>
      </c>
      <c r="B1" s="2" t="inlineStr">
        <is>
          <t>Mar.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Prepaid expenses and other current assets</t>
        </is>
      </c>
      <c r="B3" s="5" t="n">
        <v>115519301</v>
      </c>
      <c r="C3" s="5" t="n">
        <v>108274731</v>
      </c>
      <c r="D3" s="5" t="n">
        <v>142838295</v>
      </c>
    </row>
    <row r="4">
      <c r="A4" s="4" t="inlineStr">
        <is>
          <t>Operating lease right-of-use assets</t>
        </is>
      </c>
      <c r="B4" s="6" t="n">
        <v>913908585</v>
      </c>
      <c r="C4" s="6" t="n">
        <v>946872784</v>
      </c>
      <c r="D4" s="4" t="inlineStr">
        <is>
          <t xml:space="preserve"> </t>
        </is>
      </c>
    </row>
    <row r="5">
      <c r="A5" s="4" t="inlineStr">
        <is>
          <t>Lease liability-current</t>
        </is>
      </c>
      <c r="B5" s="6" t="n">
        <v>-179661715</v>
      </c>
      <c r="C5" s="6" t="n">
        <v>-180468426</v>
      </c>
      <c r="D5" s="4" t="inlineStr">
        <is>
          <t xml:space="preserve"> </t>
        </is>
      </c>
    </row>
    <row r="6">
      <c r="A6" s="4" t="inlineStr">
        <is>
          <t>Other current liabilities</t>
        </is>
      </c>
      <c r="B6" s="6" t="n">
        <v>-311940065</v>
      </c>
      <c r="C6" s="6" t="n">
        <v>-310454355</v>
      </c>
      <c r="D6" s="6" t="n">
        <v>-286078575</v>
      </c>
    </row>
    <row r="7">
      <c r="A7" s="4" t="inlineStr">
        <is>
          <t>Lease liability-non-current</t>
        </is>
      </c>
      <c r="B7" s="6" t="n">
        <v>-788088534</v>
      </c>
      <c r="C7" s="6" t="n">
        <v>-820248803</v>
      </c>
      <c r="D7" s="4" t="inlineStr">
        <is>
          <t xml:space="preserve"> </t>
        </is>
      </c>
    </row>
    <row r="8">
      <c r="A8" s="4" t="inlineStr">
        <is>
          <t>Other non-current liabilities</t>
        </is>
      </c>
      <c r="B8" s="6" t="n">
        <v>-74138391</v>
      </c>
      <c r="C8" s="6" t="n">
        <v>-7919952</v>
      </c>
      <c r="D8" s="6" t="n">
        <v>-47167706</v>
      </c>
    </row>
    <row r="9">
      <c r="A9" s="4" t="inlineStr">
        <is>
          <t>Accumulated losses</t>
        </is>
      </c>
      <c r="B9" s="6" t="n">
        <v>-1555058025</v>
      </c>
      <c r="C9" s="6" t="n">
        <v>-1380173392</v>
      </c>
      <c r="D9" s="6" t="n">
        <v>-637528160</v>
      </c>
    </row>
    <row r="10">
      <c r="A10" s="4" t="inlineStr">
        <is>
          <t>Non-controlling interests</t>
        </is>
      </c>
      <c r="B10" s="5" t="n">
        <v>1886861</v>
      </c>
      <c r="C10" s="5" t="n">
        <v>1453716</v>
      </c>
      <c r="D10" s="6" t="n">
        <v>3556735</v>
      </c>
    </row>
    <row r="11">
      <c r="A11" s="4" t="inlineStr">
        <is>
          <t>ASC 842 | "January 1, 2022"</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Prepaid expenses and other current assets</t>
        </is>
      </c>
      <c r="B13" s="4" t="inlineStr">
        <is>
          <t xml:space="preserve"> </t>
        </is>
      </c>
      <c r="C13" s="4" t="inlineStr">
        <is>
          <t xml:space="preserve"> </t>
        </is>
      </c>
      <c r="D13" s="6" t="n">
        <v>127565618</v>
      </c>
    </row>
    <row r="14">
      <c r="A14" s="4" t="inlineStr">
        <is>
          <t>Operating lease right-of-use assets</t>
        </is>
      </c>
      <c r="B14" s="4" t="inlineStr">
        <is>
          <t xml:space="preserve"> </t>
        </is>
      </c>
      <c r="C14" s="4" t="inlineStr">
        <is>
          <t xml:space="preserve"> </t>
        </is>
      </c>
      <c r="D14" s="6" t="n">
        <v>853553284</v>
      </c>
    </row>
    <row r="15">
      <c r="A15" s="4" t="inlineStr">
        <is>
          <t>Lease liability-current</t>
        </is>
      </c>
      <c r="B15" s="4" t="inlineStr">
        <is>
          <t xml:space="preserve"> </t>
        </is>
      </c>
      <c r="C15" s="4" t="inlineStr">
        <is>
          <t xml:space="preserve"> </t>
        </is>
      </c>
      <c r="D15" s="6" t="n">
        <v>-133024693</v>
      </c>
    </row>
    <row r="16">
      <c r="A16" s="4" t="inlineStr">
        <is>
          <t>Other current liabilities</t>
        </is>
      </c>
      <c r="B16" s="4" t="inlineStr">
        <is>
          <t xml:space="preserve"> </t>
        </is>
      </c>
      <c r="C16" s="4" t="inlineStr">
        <is>
          <t xml:space="preserve"> </t>
        </is>
      </c>
      <c r="D16" s="6" t="n">
        <v>-281727159</v>
      </c>
    </row>
    <row r="17">
      <c r="A17" s="4" t="inlineStr">
        <is>
          <t>Lease liability-non-current</t>
        </is>
      </c>
      <c r="B17" s="4" t="inlineStr">
        <is>
          <t xml:space="preserve"> </t>
        </is>
      </c>
      <c r="C17" s="4" t="inlineStr">
        <is>
          <t xml:space="preserve"> </t>
        </is>
      </c>
      <c r="D17" s="6" t="n">
        <v>-752579348</v>
      </c>
    </row>
    <row r="18">
      <c r="A18" s="4" t="inlineStr">
        <is>
          <t>Other non-current liabilities</t>
        </is>
      </c>
      <c r="B18" s="4" t="inlineStr">
        <is>
          <t xml:space="preserve"> </t>
        </is>
      </c>
      <c r="C18" s="4" t="inlineStr">
        <is>
          <t xml:space="preserve"> </t>
        </is>
      </c>
      <c r="D18" s="6" t="n">
        <v>-4195688</v>
      </c>
    </row>
    <row r="19">
      <c r="A19" s="4" t="inlineStr">
        <is>
          <t>ASC 842 | Effect of Adoption</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Prepaid expenses and other current assets</t>
        </is>
      </c>
      <c r="B21" s="4" t="inlineStr">
        <is>
          <t xml:space="preserve"> </t>
        </is>
      </c>
      <c r="C21" s="4" t="inlineStr">
        <is>
          <t xml:space="preserve"> </t>
        </is>
      </c>
      <c r="D21" s="6" t="n">
        <v>-15272677</v>
      </c>
    </row>
    <row r="22">
      <c r="A22" s="4" t="inlineStr">
        <is>
          <t>Operating lease right-of-use assets</t>
        </is>
      </c>
      <c r="B22" s="4" t="inlineStr">
        <is>
          <t xml:space="preserve"> </t>
        </is>
      </c>
      <c r="C22" s="4" t="inlineStr">
        <is>
          <t xml:space="preserve"> </t>
        </is>
      </c>
      <c r="D22" s="6" t="n">
        <v>853553284</v>
      </c>
    </row>
    <row r="23">
      <c r="A23" s="4" t="inlineStr">
        <is>
          <t>Lease liability-current</t>
        </is>
      </c>
      <c r="B23" s="4" t="inlineStr">
        <is>
          <t xml:space="preserve"> </t>
        </is>
      </c>
      <c r="C23" s="4" t="inlineStr">
        <is>
          <t xml:space="preserve"> </t>
        </is>
      </c>
      <c r="D23" s="6" t="n">
        <v>-133024693</v>
      </c>
    </row>
    <row r="24">
      <c r="A24" s="4" t="inlineStr">
        <is>
          <t>Other current liabilities</t>
        </is>
      </c>
      <c r="B24" s="4" t="inlineStr">
        <is>
          <t xml:space="preserve"> </t>
        </is>
      </c>
      <c r="C24" s="4" t="inlineStr">
        <is>
          <t xml:space="preserve"> </t>
        </is>
      </c>
      <c r="D24" s="6" t="n">
        <v>4351416</v>
      </c>
    </row>
    <row r="25">
      <c r="A25" s="4" t="inlineStr">
        <is>
          <t>Lease liability-non-current</t>
        </is>
      </c>
      <c r="B25" s="4" t="inlineStr">
        <is>
          <t xml:space="preserve"> </t>
        </is>
      </c>
      <c r="C25" s="4" t="inlineStr">
        <is>
          <t xml:space="preserve"> </t>
        </is>
      </c>
      <c r="D25" s="6" t="n">
        <v>-752579348</v>
      </c>
    </row>
    <row r="26">
      <c r="A26" s="4" t="inlineStr">
        <is>
          <t>Other non-current liabilities</t>
        </is>
      </c>
      <c r="B26" s="4" t="inlineStr">
        <is>
          <t xml:space="preserve"> </t>
        </is>
      </c>
      <c r="C26" s="4" t="inlineStr">
        <is>
          <t xml:space="preserve"> </t>
        </is>
      </c>
      <c r="D26" s="5" t="n">
        <v>429720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vertising and Promotional expense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and promotional costs</t>
        </is>
      </c>
      <c r="B4" s="5" t="n">
        <v>18302864</v>
      </c>
      <c r="C4" s="5" t="n">
        <v>12701381</v>
      </c>
      <c r="D4" s="5" t="n">
        <v>81017100</v>
      </c>
      <c r="E4" s="5" t="n">
        <v>50316856</v>
      </c>
      <c r="F4" s="5" t="n">
        <v>16986023</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Operating segments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Loss (Parenthetical) - CNY (¥)</t>
        </is>
      </c>
      <c r="B1" s="2" t="inlineStr">
        <is>
          <t>3 Months Ended</t>
        </is>
      </c>
      <c r="D1" s="2" t="inlineStr">
        <is>
          <t>12 Months Ended</t>
        </is>
      </c>
    </row>
    <row r="2">
      <c r="B2" s="2" t="inlineStr">
        <is>
          <t>Mar. 31, 2023</t>
        </is>
      </c>
      <c r="C2" s="2" t="inlineStr">
        <is>
          <t>Mar. 31, 2022</t>
        </is>
      </c>
      <c r="D2" s="2" t="inlineStr">
        <is>
          <t>Dec. 31, 2022</t>
        </is>
      </c>
    </row>
    <row r="3">
      <c r="A3" s="3" t="inlineStr">
        <is>
          <t>Unaudited Condensed Consolidated Statements of Comprehensive Loss</t>
        </is>
      </c>
      <c r="B3" s="4" t="inlineStr">
        <is>
          <t xml:space="preserve"> </t>
        </is>
      </c>
      <c r="C3" s="4" t="inlineStr">
        <is>
          <t xml:space="preserve"> </t>
        </is>
      </c>
      <c r="D3" s="4" t="inlineStr">
        <is>
          <t xml:space="preserve"> </t>
        </is>
      </c>
    </row>
    <row r="4">
      <c r="A4" s="4" t="inlineStr">
        <is>
          <t>Fair value changes of convertible notes due to instrument-specific credit risk, tax</t>
        </is>
      </c>
      <c r="B4" s="5" t="n">
        <v>0</v>
      </c>
      <c r="C4" s="5" t="n">
        <v>0</v>
      </c>
      <c r="D4" s="5" t="n">
        <v>0</v>
      </c>
    </row>
    <row r="5">
      <c r="A5" s="4" t="inlineStr">
        <is>
          <t>Unrealized gain on short-term investment, tax</t>
        </is>
      </c>
      <c r="B5" s="4" t="inlineStr">
        <is>
          <t xml:space="preserve"> </t>
        </is>
      </c>
      <c r="C5" s="4" t="inlineStr">
        <is>
          <t xml:space="preserve"> </t>
        </is>
      </c>
      <c r="D5" s="6" t="n">
        <v>0</v>
      </c>
    </row>
    <row r="6">
      <c r="A6" s="4" t="inlineStr">
        <is>
          <t>Foreign currency translation adjustment, tax</t>
        </is>
      </c>
      <c r="B6" s="5" t="n">
        <v>0</v>
      </c>
      <c r="C6" s="5" t="n">
        <v>0</v>
      </c>
      <c r="D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Net loss</t>
        </is>
      </c>
      <c r="B3" s="5" t="n">
        <v>-174451488</v>
      </c>
      <c r="C3" s="5" t="n">
        <v>-151262054</v>
      </c>
      <c r="D3" s="5" t="n">
        <v>-744748251</v>
      </c>
      <c r="E3" s="5" t="n">
        <v>-382929166</v>
      </c>
      <c r="F3" s="5" t="n">
        <v>-143060167</v>
      </c>
    </row>
    <row r="4">
      <c r="A4" s="4" t="inlineStr">
        <is>
          <t>Net operating cash outflow</t>
        </is>
      </c>
      <c r="B4" s="6" t="n">
        <v>-85359921</v>
      </c>
      <c r="C4" s="6" t="n">
        <v>-119054517</v>
      </c>
      <c r="D4" s="6" t="n">
        <v>-286928364</v>
      </c>
      <c r="E4" s="6" t="n">
        <v>-244966008</v>
      </c>
      <c r="F4" s="6" t="n">
        <v>-145772833</v>
      </c>
    </row>
    <row r="5">
      <c r="A5" s="4" t="inlineStr">
        <is>
          <t>Accumulated losses</t>
        </is>
      </c>
      <c r="B5" s="6" t="n">
        <v>-1555058025</v>
      </c>
      <c r="C5" s="4" t="inlineStr">
        <is>
          <t xml:space="preserve"> </t>
        </is>
      </c>
      <c r="D5" s="6" t="n">
        <v>-1380173392</v>
      </c>
      <c r="E5" s="6" t="n">
        <v>-637528160</v>
      </c>
      <c r="F5" s="4" t="inlineStr">
        <is>
          <t xml:space="preserve"> </t>
        </is>
      </c>
    </row>
    <row r="6">
      <c r="A6" s="4" t="inlineStr">
        <is>
          <t>Allowance for doubtful accounts</t>
        </is>
      </c>
      <c r="B6" s="6" t="n">
        <v>2027860</v>
      </c>
      <c r="C6" s="4" t="inlineStr">
        <is>
          <t xml:space="preserve"> </t>
        </is>
      </c>
      <c r="D6" s="6" t="n">
        <v>2356034</v>
      </c>
      <c r="E6" s="6" t="n">
        <v>0</v>
      </c>
      <c r="F6" s="4" t="inlineStr">
        <is>
          <t xml:space="preserve"> </t>
        </is>
      </c>
    </row>
    <row r="7">
      <c r="A7" s="4" t="inlineStr">
        <is>
          <t>Delivery costs</t>
        </is>
      </c>
      <c r="B7" s="4" t="inlineStr">
        <is>
          <t xml:space="preserve"> </t>
        </is>
      </c>
      <c r="C7" s="4" t="inlineStr">
        <is>
          <t xml:space="preserve"> </t>
        </is>
      </c>
      <c r="D7" s="6" t="n">
        <v>73615391</v>
      </c>
      <c r="E7" s="6" t="n">
        <v>38604864</v>
      </c>
      <c r="F7" s="6" t="n">
        <v>12232737</v>
      </c>
    </row>
    <row r="8">
      <c r="A8" s="4" t="inlineStr">
        <is>
          <t>Impairment losses of long-lived assets</t>
        </is>
      </c>
      <c r="B8" s="4" t="inlineStr">
        <is>
          <t xml:space="preserve"> </t>
        </is>
      </c>
      <c r="C8" s="4" t="inlineStr">
        <is>
          <t xml:space="preserve"> </t>
        </is>
      </c>
      <c r="D8" s="6" t="n">
        <v>7222765</v>
      </c>
      <c r="E8" s="6" t="n">
        <v>1001880</v>
      </c>
      <c r="F8" s="6" t="n">
        <v>0</v>
      </c>
    </row>
    <row r="9">
      <c r="A9" s="4" t="inlineStr">
        <is>
          <t>Restricted net assets</t>
        </is>
      </c>
      <c r="B9" s="4" t="inlineStr">
        <is>
          <t xml:space="preserve"> </t>
        </is>
      </c>
      <c r="C9" s="4" t="inlineStr">
        <is>
          <t xml:space="preserve"> </t>
        </is>
      </c>
      <c r="D9" s="6" t="n">
        <v>789217070</v>
      </c>
      <c r="E9" s="4" t="inlineStr">
        <is>
          <t xml:space="preserve"> </t>
        </is>
      </c>
      <c r="F9" s="4" t="inlineStr">
        <is>
          <t xml:space="preserve"> </t>
        </is>
      </c>
    </row>
    <row r="10">
      <c r="A10" s="4" t="inlineStr">
        <is>
          <t>Company owned and operated sto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re depreciation and amortization</t>
        </is>
      </c>
      <c r="B11" s="5" t="n">
        <v>32973580</v>
      </c>
      <c r="C11" s="5" t="n">
        <v>25887727</v>
      </c>
      <c r="D11" s="5" t="n">
        <v>118658800</v>
      </c>
      <c r="E11" s="5" t="n">
        <v>62678633</v>
      </c>
      <c r="F11" s="5" t="n">
        <v>16449684</v>
      </c>
    </row>
    <row r="12">
      <c r="A12" s="4" t="inlineStr">
        <is>
          <t>TH Hong Kong International limited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ownership percentage</t>
        </is>
      </c>
      <c r="B13" s="4" t="inlineStr">
        <is>
          <t xml:space="preserve"> </t>
        </is>
      </c>
      <c r="C13" s="4" t="inlineStr">
        <is>
          <t xml:space="preserve"> </t>
        </is>
      </c>
      <c r="D13" s="10" t="n">
        <v>1</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Short-term Investment (Details)</t>
        </is>
      </c>
      <c r="B1" s="2" t="inlineStr">
        <is>
          <t>3 Months Ended</t>
        </is>
      </c>
      <c r="C1" s="2" t="inlineStr">
        <is>
          <t>12 Months Ended</t>
        </is>
      </c>
    </row>
    <row r="2">
      <c r="B2" s="2" t="inlineStr">
        <is>
          <t>Mar. 31, 2023 CNY (¥)</t>
        </is>
      </c>
      <c r="C2" s="2" t="inlineStr">
        <is>
          <t>Dec. 31, 2022 CNY (¥)</t>
        </is>
      </c>
      <c r="D2" s="2" t="inlineStr">
        <is>
          <t>Dec. 31, 2022 USD ($)</t>
        </is>
      </c>
      <c r="E2" s="2" t="inlineStr">
        <is>
          <t>Sep. 30, 2022 CNY (¥)</t>
        </is>
      </c>
      <c r="F2" s="2" t="inlineStr">
        <is>
          <t>Sep. 30, 2022 USD ($)</t>
        </is>
      </c>
    </row>
    <row r="3">
      <c r="A3" s="3" t="inlineStr">
        <is>
          <t>Short-term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ed as collateral</t>
        </is>
      </c>
      <c r="B4" s="4" t="inlineStr">
        <is>
          <t xml:space="preserve"> </t>
        </is>
      </c>
      <c r="C4" s="4" t="inlineStr">
        <is>
          <t xml:space="preserve"> </t>
        </is>
      </c>
      <c r="D4" s="4" t="inlineStr">
        <is>
          <t xml:space="preserve"> </t>
        </is>
      </c>
      <c r="E4" s="5" t="n">
        <v>377490814</v>
      </c>
      <c r="F4" s="9" t="n">
        <v>53169218</v>
      </c>
    </row>
    <row r="5">
      <c r="A5" s="4" t="inlineStr">
        <is>
          <t>Unrealized losses on AFS securities | ¥</t>
        </is>
      </c>
      <c r="B5" s="5" t="n">
        <v>700163</v>
      </c>
      <c r="C5" s="5" t="n">
        <v>2133528</v>
      </c>
      <c r="D5" s="4" t="inlineStr">
        <is>
          <t xml:space="preserve"> </t>
        </is>
      </c>
      <c r="E5" s="4" t="inlineStr">
        <is>
          <t xml:space="preserve"> </t>
        </is>
      </c>
      <c r="F5" s="4" t="inlineStr">
        <is>
          <t xml:space="preserve"> </t>
        </is>
      </c>
    </row>
    <row r="6">
      <c r="A6" s="4" t="inlineStr">
        <is>
          <t>Realized gain or losses on AFS securities | ¥</t>
        </is>
      </c>
      <c r="B6" s="5" t="n">
        <v>686130</v>
      </c>
      <c r="C6" s="5" t="n">
        <v>0</v>
      </c>
      <c r="D6" s="4" t="inlineStr">
        <is>
          <t xml:space="preserve"> </t>
        </is>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accrued on the funds held in the collateral | $</t>
        </is>
      </c>
      <c r="B9" s="4" t="inlineStr">
        <is>
          <t xml:space="preserve"> </t>
        </is>
      </c>
      <c r="C9" s="4" t="inlineStr">
        <is>
          <t xml:space="preserve"> </t>
        </is>
      </c>
      <c r="D9" s="9" t="n">
        <v>100000</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accrued on the funds held in the collateral | $</t>
        </is>
      </c>
      <c r="B12" s="4" t="inlineStr">
        <is>
          <t xml:space="preserve"> </t>
        </is>
      </c>
      <c r="C12" s="4" t="inlineStr">
        <is>
          <t xml:space="preserve"> </t>
        </is>
      </c>
      <c r="D12" s="9" t="n">
        <v>300000</v>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Accounts Receivable, net (Details) - CNY (¥)</t>
        </is>
      </c>
      <c r="B1" s="2" t="inlineStr">
        <is>
          <t>3 Months Ended</t>
        </is>
      </c>
      <c r="C1" s="2" t="inlineStr">
        <is>
          <t>12 Months Ended</t>
        </is>
      </c>
    </row>
    <row r="2">
      <c r="B2" s="2" t="inlineStr">
        <is>
          <t>Mar.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5" t="n">
        <v>13291297</v>
      </c>
      <c r="C4" s="5" t="n">
        <v>7973229</v>
      </c>
      <c r="D4" s="5" t="n">
        <v>9817292</v>
      </c>
    </row>
    <row r="5">
      <c r="A5" s="4" t="inlineStr">
        <is>
          <t>Less: allowance for doubtful accounts</t>
        </is>
      </c>
      <c r="B5" s="6" t="n">
        <v>-2027860</v>
      </c>
      <c r="C5" s="6" t="n">
        <v>-2356034</v>
      </c>
      <c r="D5" s="6" t="n">
        <v>0</v>
      </c>
    </row>
    <row r="6">
      <c r="A6" s="4" t="inlineStr">
        <is>
          <t>Accounts receivable, net</t>
        </is>
      </c>
      <c r="B6" s="6" t="n">
        <v>11263437</v>
      </c>
      <c r="C6" s="6" t="n">
        <v>5617195</v>
      </c>
      <c r="D6" s="5" t="n">
        <v>9817292</v>
      </c>
    </row>
    <row r="7">
      <c r="A7" s="4" t="inlineStr">
        <is>
          <t>Beginning balance</t>
        </is>
      </c>
      <c r="B7" s="6" t="n">
        <v>2356034</v>
      </c>
      <c r="C7" s="6" t="n">
        <v>0</v>
      </c>
      <c r="D7" s="4" t="inlineStr">
        <is>
          <t xml:space="preserve"> </t>
        </is>
      </c>
    </row>
    <row r="8">
      <c r="A8" s="4" t="inlineStr">
        <is>
          <t>Provision</t>
        </is>
      </c>
      <c r="B8" s="6" t="n">
        <v>-328174</v>
      </c>
      <c r="C8" s="6" t="n">
        <v>2356034</v>
      </c>
      <c r="D8" s="4" t="inlineStr">
        <is>
          <t xml:space="preserve"> </t>
        </is>
      </c>
    </row>
    <row r="9">
      <c r="A9" s="4" t="inlineStr">
        <is>
          <t>Ending balance</t>
        </is>
      </c>
      <c r="B9" s="5" t="n">
        <v>2027860</v>
      </c>
      <c r="C9" s="5" t="n">
        <v>2356034</v>
      </c>
      <c r="D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s>
  <sheetData>
    <row r="1">
      <c r="A1" s="1" t="inlineStr">
        <is>
          <t>Inventorie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od, beverage and packaged products</t>
        </is>
      </c>
      <c r="B4" s="5" t="n">
        <v>36941115</v>
      </c>
      <c r="C4" s="4" t="inlineStr">
        <is>
          <t xml:space="preserve"> </t>
        </is>
      </c>
      <c r="D4" s="5" t="n">
        <v>52713996</v>
      </c>
      <c r="E4" s="5" t="n">
        <v>31858814</v>
      </c>
      <c r="F4" s="4" t="inlineStr">
        <is>
          <t xml:space="preserve"> </t>
        </is>
      </c>
    </row>
    <row r="5">
      <c r="A5" s="4" t="inlineStr">
        <is>
          <t>Merchandise for e-commerce sales</t>
        </is>
      </c>
      <c r="B5" s="6" t="n">
        <v>24455115</v>
      </c>
      <c r="C5" s="4" t="inlineStr">
        <is>
          <t xml:space="preserve"> </t>
        </is>
      </c>
      <c r="D5" s="6" t="n">
        <v>14164790</v>
      </c>
      <c r="E5" s="6" t="n">
        <v>6927512</v>
      </c>
      <c r="F5" s="4" t="inlineStr">
        <is>
          <t xml:space="preserve"> </t>
        </is>
      </c>
    </row>
    <row r="6">
      <c r="A6" s="4" t="inlineStr">
        <is>
          <t>Others</t>
        </is>
      </c>
      <c r="B6" s="6" t="n">
        <v>9874657</v>
      </c>
      <c r="C6" s="4" t="inlineStr">
        <is>
          <t xml:space="preserve"> </t>
        </is>
      </c>
      <c r="D6" s="6" t="n">
        <v>4588731</v>
      </c>
      <c r="E6" s="6" t="n">
        <v>3693077</v>
      </c>
      <c r="F6" s="4" t="inlineStr">
        <is>
          <t xml:space="preserve"> </t>
        </is>
      </c>
    </row>
    <row r="7">
      <c r="A7" s="4" t="inlineStr">
        <is>
          <t>Inventory, Net, Total</t>
        </is>
      </c>
      <c r="B7" s="6" t="n">
        <v>71270887</v>
      </c>
      <c r="C7" s="4" t="inlineStr">
        <is>
          <t xml:space="preserve"> </t>
        </is>
      </c>
      <c r="D7" s="6" t="n">
        <v>71467517</v>
      </c>
      <c r="E7" s="6" t="n">
        <v>42479403</v>
      </c>
      <c r="F7" s="4" t="inlineStr">
        <is>
          <t xml:space="preserve"> </t>
        </is>
      </c>
    </row>
    <row r="8">
      <c r="A8" s="4" t="inlineStr">
        <is>
          <t>Provision for Inventories write-down</t>
        </is>
      </c>
      <c r="B8" s="5" t="n">
        <v>296141</v>
      </c>
      <c r="C8" s="5" t="n">
        <v>10324</v>
      </c>
      <c r="D8" s="5" t="n">
        <v>387999</v>
      </c>
      <c r="E8" s="5" t="n">
        <v>0</v>
      </c>
      <c r="F8" s="5" t="n">
        <v>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CNY (¥)</t>
        </is>
      </c>
      <c r="B1" s="2" t="inlineStr">
        <is>
          <t>Mar. 31,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Creditable input VAT</t>
        </is>
      </c>
      <c r="B3" s="5" t="n">
        <v>72350068</v>
      </c>
      <c r="C3" s="5" t="n">
        <v>69665847</v>
      </c>
      <c r="D3" s="5" t="n">
        <v>50212274</v>
      </c>
    </row>
    <row r="4">
      <c r="A4" s="4" t="inlineStr">
        <is>
          <t>Short-term deposits</t>
        </is>
      </c>
      <c r="B4" s="6" t="n">
        <v>5051553</v>
      </c>
      <c r="C4" s="6" t="n">
        <v>3468215</v>
      </c>
      <c r="D4" s="6" t="n">
        <v>4161725</v>
      </c>
    </row>
    <row r="5">
      <c r="A5" s="4" t="inlineStr">
        <is>
          <t>Receivables from payment processors and aggregators</t>
        </is>
      </c>
      <c r="B5" s="6" t="n">
        <v>15223921</v>
      </c>
      <c r="C5" s="6" t="n">
        <v>10217082</v>
      </c>
      <c r="D5" s="6" t="n">
        <v>17701386</v>
      </c>
    </row>
    <row r="6">
      <c r="A6" s="4" t="inlineStr">
        <is>
          <t>Prepaid rental expenses</t>
        </is>
      </c>
      <c r="B6" s="4" t="inlineStr">
        <is>
          <t xml:space="preserve"> </t>
        </is>
      </c>
      <c r="C6" s="4" t="inlineStr">
        <is>
          <t xml:space="preserve"> </t>
        </is>
      </c>
      <c r="D6" s="6" t="n">
        <v>15272677</v>
      </c>
    </row>
    <row r="7">
      <c r="A7" s="4" t="inlineStr">
        <is>
          <t>Prepaid marketing expenses</t>
        </is>
      </c>
      <c r="B7" s="6" t="n">
        <v>4917340</v>
      </c>
      <c r="C7" s="6" t="n">
        <v>11582119</v>
      </c>
      <c r="D7" s="6" t="n">
        <v>14666752</v>
      </c>
    </row>
    <row r="8">
      <c r="A8" s="4" t="inlineStr">
        <is>
          <t>Deferred offering costs</t>
        </is>
      </c>
      <c r="B8" s="4" t="inlineStr">
        <is>
          <t xml:space="preserve"> </t>
        </is>
      </c>
      <c r="C8" s="4" t="inlineStr">
        <is>
          <t xml:space="preserve"> </t>
        </is>
      </c>
      <c r="D8" s="6" t="n">
        <v>18475035</v>
      </c>
    </row>
    <row r="9">
      <c r="A9" s="4" t="inlineStr">
        <is>
          <t>Others</t>
        </is>
      </c>
      <c r="B9" s="6" t="n">
        <v>17976419</v>
      </c>
      <c r="C9" s="6" t="n">
        <v>13341468</v>
      </c>
      <c r="D9" s="6" t="n">
        <v>22348446</v>
      </c>
    </row>
    <row r="10">
      <c r="A10" s="4" t="inlineStr">
        <is>
          <t>Total</t>
        </is>
      </c>
      <c r="B10" s="5" t="n">
        <v>115519301</v>
      </c>
      <c r="C10" s="5" t="n">
        <v>108274731</v>
      </c>
      <c r="D10" s="5" t="n">
        <v>1428382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5" t="n">
        <v>994489927</v>
      </c>
      <c r="C4" s="4" t="inlineStr">
        <is>
          <t xml:space="preserve"> </t>
        </is>
      </c>
      <c r="D4" s="5" t="n">
        <v>939172109</v>
      </c>
      <c r="E4" s="5" t="n">
        <v>650313971</v>
      </c>
      <c r="F4" s="4" t="inlineStr">
        <is>
          <t xml:space="preserve"> </t>
        </is>
      </c>
    </row>
    <row r="5">
      <c r="A5" s="4" t="inlineStr">
        <is>
          <t>Less: accumulated depreciation</t>
        </is>
      </c>
      <c r="B5" s="6" t="n">
        <v>-247417019</v>
      </c>
      <c r="C5" s="4" t="inlineStr">
        <is>
          <t xml:space="preserve"> </t>
        </is>
      </c>
      <c r="D5" s="6" t="n">
        <v>-214000566</v>
      </c>
      <c r="E5" s="6" t="n">
        <v>-96298740</v>
      </c>
      <c r="F5" s="4" t="inlineStr">
        <is>
          <t xml:space="preserve"> </t>
        </is>
      </c>
    </row>
    <row r="6">
      <c r="A6" s="4" t="inlineStr">
        <is>
          <t>Less: accumulated impairment loss</t>
        </is>
      </c>
      <c r="B6" s="6" t="n">
        <v>-4428675</v>
      </c>
      <c r="C6" s="4" t="inlineStr">
        <is>
          <t xml:space="preserve"> </t>
        </is>
      </c>
      <c r="D6" s="6" t="n">
        <v>-5135573</v>
      </c>
      <c r="E6" s="4" t="inlineStr">
        <is>
          <t xml:space="preserve"> </t>
        </is>
      </c>
      <c r="F6" s="4" t="inlineStr">
        <is>
          <t xml:space="preserve"> </t>
        </is>
      </c>
    </row>
    <row r="7">
      <c r="A7" s="4" t="inlineStr">
        <is>
          <t>Property and equipment, net</t>
        </is>
      </c>
      <c r="B7" s="6" t="n">
        <v>742644233</v>
      </c>
      <c r="C7" s="4" t="inlineStr">
        <is>
          <t xml:space="preserve"> </t>
        </is>
      </c>
      <c r="D7" s="6" t="n">
        <v>720035970</v>
      </c>
      <c r="E7" s="6" t="n">
        <v>554015231</v>
      </c>
      <c r="F7" s="4" t="inlineStr">
        <is>
          <t xml:space="preserve"> </t>
        </is>
      </c>
    </row>
    <row r="8">
      <c r="A8" s="4" t="inlineStr">
        <is>
          <t>Depreciation and amortization related to property and equipment</t>
        </is>
      </c>
      <c r="B8" s="6" t="n">
        <v>35414448</v>
      </c>
      <c r="C8" s="5" t="n">
        <v>29268742</v>
      </c>
      <c r="D8" s="6" t="n">
        <v>124083503</v>
      </c>
      <c r="E8" s="6" t="n">
        <v>67512655</v>
      </c>
      <c r="F8" s="5" t="n">
        <v>23702255</v>
      </c>
    </row>
    <row r="9">
      <c r="A9" s="4" t="inlineStr">
        <is>
          <t>Impairment loss</t>
        </is>
      </c>
      <c r="B9" s="6" t="n">
        <v>4418278</v>
      </c>
      <c r="C9" s="5" t="n">
        <v>1892422</v>
      </c>
      <c r="D9" s="6" t="n">
        <v>7222765</v>
      </c>
      <c r="E9" s="6" t="n">
        <v>1001880</v>
      </c>
      <c r="F9" s="5" t="n">
        <v>0</v>
      </c>
    </row>
    <row r="10">
      <c r="A10" s="4" t="inlineStr">
        <is>
          <t>Furniture and office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6" t="n">
        <v>63236732</v>
      </c>
      <c r="C12" s="4" t="inlineStr">
        <is>
          <t xml:space="preserve"> </t>
        </is>
      </c>
      <c r="D12" s="6" t="n">
        <v>57867896</v>
      </c>
      <c r="E12" s="6" t="n">
        <v>44636186</v>
      </c>
      <c r="F12" s="4" t="inlineStr">
        <is>
          <t xml:space="preserve"> </t>
        </is>
      </c>
    </row>
    <row r="13">
      <c r="A13" s="4" t="inlineStr">
        <is>
          <t>Kitchen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6" t="n">
        <v>203789191</v>
      </c>
      <c r="C15" s="4" t="inlineStr">
        <is>
          <t xml:space="preserve"> </t>
        </is>
      </c>
      <c r="D15" s="6" t="n">
        <v>199362443</v>
      </c>
      <c r="E15" s="6" t="n">
        <v>151405306</v>
      </c>
      <c r="F15" s="4" t="inlineStr">
        <is>
          <t xml:space="preserve"> </t>
        </is>
      </c>
    </row>
    <row r="16">
      <c r="A16" s="4" t="inlineStr">
        <is>
          <t>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61542266</v>
      </c>
      <c r="C18" s="4" t="inlineStr">
        <is>
          <t xml:space="preserve"> </t>
        </is>
      </c>
      <c r="D18" s="6" t="n">
        <v>56181672</v>
      </c>
      <c r="E18" s="6" t="n">
        <v>30171796</v>
      </c>
      <c r="F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6" t="n">
        <v>616069238</v>
      </c>
      <c r="C21" s="4" t="inlineStr">
        <is>
          <t xml:space="preserve"> </t>
        </is>
      </c>
      <c r="D21" s="6" t="n">
        <v>602788920</v>
      </c>
      <c r="E21" s="6" t="n">
        <v>408353529</v>
      </c>
      <c r="F21" s="4" t="inlineStr">
        <is>
          <t xml:space="preserve"> </t>
        </is>
      </c>
    </row>
    <row r="22">
      <c r="A22" s="4" t="inlineStr">
        <is>
          <t>Construction in progr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5" t="n">
        <v>49852500</v>
      </c>
      <c r="C24" s="4" t="inlineStr">
        <is>
          <t xml:space="preserve"> </t>
        </is>
      </c>
      <c r="D24" s="5" t="n">
        <v>22971178</v>
      </c>
      <c r="E24" s="5" t="n">
        <v>15747154</v>
      </c>
      <c r="F24"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Intangible Assets, Net (Details) - CNY (¥)</t>
        </is>
      </c>
      <c r="B1" s="2" t="inlineStr">
        <is>
          <t>3 Months Ended</t>
        </is>
      </c>
      <c r="C1" s="2" t="inlineStr">
        <is>
          <t>12 Months Ended</t>
        </is>
      </c>
    </row>
    <row r="2">
      <c r="B2" s="2" t="inlineStr">
        <is>
          <t>Mar.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Less: accumulated amortization</t>
        </is>
      </c>
      <c r="B4" s="5" t="n">
        <v>-27349106</v>
      </c>
      <c r="C4" s="5" t="n">
        <v>-24663009</v>
      </c>
      <c r="D4" s="5" t="n">
        <v>-14319607</v>
      </c>
    </row>
    <row r="5">
      <c r="A5" s="4" t="inlineStr">
        <is>
          <t>Intangible assets, net</t>
        </is>
      </c>
      <c r="B5" s="5" t="n">
        <v>130874067</v>
      </c>
      <c r="C5" s="5" t="n">
        <v>96018313</v>
      </c>
      <c r="D5" s="6" t="n">
        <v>77593680</v>
      </c>
    </row>
    <row r="6">
      <c r="A6" s="4" t="inlineStr">
        <is>
          <t>Franchise righ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Average Amortization Period (years)</t>
        </is>
      </c>
      <c r="B8" s="4" t="inlineStr">
        <is>
          <t xml:space="preserve"> </t>
        </is>
      </c>
      <c r="C8" s="4" t="inlineStr">
        <is>
          <t>20 years</t>
        </is>
      </c>
      <c r="D8" s="4" t="inlineStr">
        <is>
          <t xml:space="preserve"> </t>
        </is>
      </c>
    </row>
    <row r="9">
      <c r="A9" s="4" t="inlineStr">
        <is>
          <t>Authorized by THRI</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Average Amortization Period (years)</t>
        </is>
      </c>
      <c r="B11" s="4" t="inlineStr">
        <is>
          <t>20 years</t>
        </is>
      </c>
      <c r="C11" s="4" t="inlineStr">
        <is>
          <t xml:space="preserve"> </t>
        </is>
      </c>
      <c r="D11" s="4" t="inlineStr">
        <is>
          <t xml:space="preserve"> </t>
        </is>
      </c>
    </row>
    <row r="12">
      <c r="A12" s="4" t="inlineStr">
        <is>
          <t>Intangible assets, gross</t>
        </is>
      </c>
      <c r="B12" s="5" t="n">
        <v>68717000</v>
      </c>
      <c r="C12" s="5" t="n">
        <v>69646000</v>
      </c>
      <c r="D12" s="6" t="n">
        <v>63757000</v>
      </c>
    </row>
    <row r="13">
      <c r="A13" s="4" t="inlineStr">
        <is>
          <t>Upfront franchise fe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gross</t>
        </is>
      </c>
      <c r="B15" s="5" t="n">
        <v>53227919</v>
      </c>
      <c r="C15" s="5" t="n">
        <v>51035322</v>
      </c>
      <c r="D15" s="5" t="n">
        <v>28156287</v>
      </c>
    </row>
    <row r="16">
      <c r="A16" s="4" t="inlineStr">
        <is>
          <t>Minimum [Member] | Upfront franchise fe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Weighted-Average Amortization Period (years)</t>
        </is>
      </c>
      <c r="B18" s="4" t="inlineStr">
        <is>
          <t>2 years</t>
        </is>
      </c>
      <c r="C18" s="4" t="inlineStr">
        <is>
          <t>20 years</t>
        </is>
      </c>
      <c r="D18" s="4" t="inlineStr">
        <is>
          <t xml:space="preserve"> </t>
        </is>
      </c>
    </row>
    <row r="19">
      <c r="A19" s="4" t="inlineStr">
        <is>
          <t>Maximum [Member] | Upfront franchise fe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Average Amortization Period (years)</t>
        </is>
      </c>
      <c r="B21" s="4" t="inlineStr">
        <is>
          <t>12 years</t>
        </is>
      </c>
      <c r="C21" s="4" t="inlineStr">
        <is>
          <t>12 years</t>
        </is>
      </c>
      <c r="D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Intangible Assets, Net - Additional Information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2686097</v>
      </c>
      <c r="C4" s="5" t="n">
        <v>2053718</v>
      </c>
      <c r="D4" s="5" t="n">
        <v>9319001</v>
      </c>
      <c r="E4" s="5" t="n">
        <v>6763487</v>
      </c>
      <c r="F4" s="5" t="n">
        <v>4136128</v>
      </c>
    </row>
    <row r="5">
      <c r="A5" s="4" t="inlineStr">
        <is>
          <t>Franchise and royalty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Intangible Assets</t>
        </is>
      </c>
      <c r="B7" s="5" t="n">
        <v>1102939</v>
      </c>
      <c r="C7" s="5" t="n">
        <v>793537</v>
      </c>
      <c r="D7" s="5" t="n">
        <v>3712684</v>
      </c>
      <c r="E7" s="5" t="n">
        <v>3223700</v>
      </c>
      <c r="F7" s="5" t="n">
        <v>344465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Estimated future amortization expenses related to the intangible assets (Details) - CNY (¥)</t>
        </is>
      </c>
      <c r="B1" s="2" t="inlineStr">
        <is>
          <t>Mar. 31, 2023</t>
        </is>
      </c>
      <c r="C1" s="2" t="inlineStr">
        <is>
          <t>Dec. 31, 2022</t>
        </is>
      </c>
      <c r="D1" s="2" t="inlineStr">
        <is>
          <t>Dec. 31, 2021</t>
        </is>
      </c>
    </row>
    <row r="2">
      <c r="A2" s="3" t="inlineStr">
        <is>
          <t>Year ending December 31</t>
        </is>
      </c>
      <c r="B2" s="4" t="inlineStr">
        <is>
          <t xml:space="preserve"> </t>
        </is>
      </c>
      <c r="C2" s="4" t="inlineStr">
        <is>
          <t xml:space="preserve"> </t>
        </is>
      </c>
      <c r="D2" s="4" t="inlineStr">
        <is>
          <t xml:space="preserve"> </t>
        </is>
      </c>
    </row>
    <row r="3">
      <c r="A3" s="4" t="inlineStr">
        <is>
          <t>Six months ending December 31,2021</t>
        </is>
      </c>
      <c r="B3" s="4" t="inlineStr">
        <is>
          <t xml:space="preserve"> </t>
        </is>
      </c>
      <c r="C3" s="5" t="n">
        <v>10193138</v>
      </c>
      <c r="D3" s="4" t="inlineStr">
        <is>
          <t xml:space="preserve"> </t>
        </is>
      </c>
    </row>
    <row r="4">
      <c r="A4" s="4" t="inlineStr">
        <is>
          <t>2023</t>
        </is>
      </c>
      <c r="B4" s="5" t="n">
        <v>13422900</v>
      </c>
      <c r="C4" s="6" t="n">
        <v>11511475</v>
      </c>
      <c r="D4" s="4" t="inlineStr">
        <is>
          <t xml:space="preserve"> </t>
        </is>
      </c>
    </row>
    <row r="5">
      <c r="A5" s="4" t="inlineStr">
        <is>
          <t>2024</t>
        </is>
      </c>
      <c r="B5" s="6" t="n">
        <v>13135378</v>
      </c>
      <c r="C5" s="6" t="n">
        <v>11361548</v>
      </c>
      <c r="D5" s="4" t="inlineStr">
        <is>
          <t xml:space="preserve"> </t>
        </is>
      </c>
    </row>
    <row r="6">
      <c r="A6" s="4" t="inlineStr">
        <is>
          <t>2025</t>
        </is>
      </c>
      <c r="B6" s="6" t="n">
        <v>12193348</v>
      </c>
      <c r="C6" s="6" t="n">
        <v>11069647</v>
      </c>
      <c r="D6" s="4" t="inlineStr">
        <is>
          <t xml:space="preserve"> </t>
        </is>
      </c>
    </row>
    <row r="7">
      <c r="A7" s="4" t="inlineStr">
        <is>
          <t>2026</t>
        </is>
      </c>
      <c r="B7" s="6" t="n">
        <v>10714208</v>
      </c>
      <c r="C7" s="6" t="n">
        <v>10139360</v>
      </c>
      <c r="D7" s="4" t="inlineStr">
        <is>
          <t xml:space="preserve"> </t>
        </is>
      </c>
    </row>
    <row r="8">
      <c r="A8" s="4" t="inlineStr">
        <is>
          <t>2027</t>
        </is>
      </c>
      <c r="B8" s="4" t="inlineStr">
        <is>
          <t xml:space="preserve"> </t>
        </is>
      </c>
      <c r="C8" s="6" t="n">
        <v>8665568</v>
      </c>
      <c r="D8" s="4" t="inlineStr">
        <is>
          <t xml:space="preserve"> </t>
        </is>
      </c>
    </row>
    <row r="9">
      <c r="A9" s="4" t="inlineStr">
        <is>
          <t>Thereafter</t>
        </is>
      </c>
      <c r="B9" s="4" t="inlineStr">
        <is>
          <t xml:space="preserve"> </t>
        </is>
      </c>
      <c r="C9" s="6" t="n">
        <v>43270715</v>
      </c>
      <c r="D9" s="4" t="inlineStr">
        <is>
          <t xml:space="preserve"> </t>
        </is>
      </c>
    </row>
    <row r="10">
      <c r="A10" s="4" t="inlineStr">
        <is>
          <t>Thereafter</t>
        </is>
      </c>
      <c r="B10" s="6" t="n">
        <v>71215095</v>
      </c>
      <c r="C10" s="4" t="inlineStr">
        <is>
          <t xml:space="preserve"> </t>
        </is>
      </c>
      <c r="D10" s="4" t="inlineStr">
        <is>
          <t xml:space="preserve"> </t>
        </is>
      </c>
    </row>
    <row r="11">
      <c r="A11" s="4" t="inlineStr">
        <is>
          <t>Intangible assets, net</t>
        </is>
      </c>
      <c r="B11" s="5" t="n">
        <v>130874067</v>
      </c>
      <c r="C11" s="5" t="n">
        <v>96018313</v>
      </c>
      <c r="D11" s="5" t="n">
        <v>775936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Other Non-Current Assets (Details) - CNY (¥)</t>
        </is>
      </c>
      <c r="B1" s="2" t="inlineStr">
        <is>
          <t>Mar. 31, 2023</t>
        </is>
      </c>
      <c r="C1" s="2" t="inlineStr">
        <is>
          <t>Dec. 31, 2022</t>
        </is>
      </c>
      <c r="D1" s="2" t="inlineStr">
        <is>
          <t>Dec. 31, 2021</t>
        </is>
      </c>
    </row>
    <row r="2">
      <c r="A2" s="3" t="inlineStr">
        <is>
          <t>Other Non-Current Assets</t>
        </is>
      </c>
      <c r="B2" s="4" t="inlineStr">
        <is>
          <t xml:space="preserve"> </t>
        </is>
      </c>
      <c r="C2" s="4" t="inlineStr">
        <is>
          <t xml:space="preserve"> </t>
        </is>
      </c>
      <c r="D2" s="4" t="inlineStr">
        <is>
          <t xml:space="preserve"> </t>
        </is>
      </c>
    </row>
    <row r="3">
      <c r="A3" s="4" t="inlineStr">
        <is>
          <t>Long-term rental deposits</t>
        </is>
      </c>
      <c r="B3" s="5" t="n">
        <v>80362581</v>
      </c>
      <c r="C3" s="5" t="n">
        <v>82270359</v>
      </c>
      <c r="D3" s="5" t="n">
        <v>673112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52" customWidth="1" min="2" max="2"/>
    <col width="42" customWidth="1" min="3" max="3"/>
    <col width="22" customWidth="1" min="4" max="4"/>
    <col width="57" customWidth="1" min="5" max="5"/>
    <col width="27" customWidth="1" min="6" max="6"/>
    <col width="25" customWidth="1" min="7" max="7"/>
    <col width="19" customWidth="1" min="8" max="8"/>
    <col width="39" customWidth="1" min="9" max="9"/>
    <col width="80" customWidth="1" min="10" max="10"/>
    <col width="57" customWidth="1" min="11" max="11"/>
    <col width="26" customWidth="1" min="12" max="12"/>
    <col width="30" customWidth="1" min="13" max="13"/>
    <col width="14" customWidth="1" min="14" max="14"/>
  </cols>
  <sheetData>
    <row r="1">
      <c r="A1" s="1" t="inlineStr">
        <is>
          <t>Consolidated Statements of Changes in Shareholders' Equity - CNY (¥)</t>
        </is>
      </c>
      <c r="B1" s="2" t="inlineStr">
        <is>
          <t>Common Stock [Member] L&amp;L Tomorrow Holdings Limited</t>
        </is>
      </c>
      <c r="C1" s="2" t="inlineStr">
        <is>
          <t>Common Stock [Member] THC Hope IB Limited</t>
        </is>
      </c>
      <c r="D1" s="2" t="inlineStr">
        <is>
          <t>Common Stock [Member]</t>
        </is>
      </c>
      <c r="E1" s="2" t="inlineStr">
        <is>
          <t>Additional paid-in capital L&amp;L Tomorrow Holdings Limited</t>
        </is>
      </c>
      <c r="F1" s="2" t="inlineStr">
        <is>
          <t>Additional paid-in capital</t>
        </is>
      </c>
      <c r="G1" s="2" t="inlineStr">
        <is>
          <t>Subscription receivables</t>
        </is>
      </c>
      <c r="H1" s="2" t="inlineStr">
        <is>
          <t>Accumulated losses</t>
        </is>
      </c>
      <c r="I1" s="2" t="inlineStr">
        <is>
          <t>Accumulated other comprehensive income</t>
        </is>
      </c>
      <c r="J1" s="2" t="inlineStr">
        <is>
          <t>Total equity attributable to shareholders of the Company L&amp;L Tomorrow Holdings Limited</t>
        </is>
      </c>
      <c r="K1" s="2" t="inlineStr">
        <is>
          <t>Total equity attributable to shareholders of the Company</t>
        </is>
      </c>
      <c r="L1" s="2" t="inlineStr">
        <is>
          <t>Non-controlling interests</t>
        </is>
      </c>
      <c r="M1" s="2" t="inlineStr">
        <is>
          <t>L&amp;L Tomorrow Holdings Limited</t>
        </is>
      </c>
      <c r="N1" s="2" t="inlineStr">
        <is>
          <t>Total</t>
        </is>
      </c>
    </row>
    <row r="2">
      <c r="A2" s="4" t="inlineStr">
        <is>
          <t>Balance at beginning at Dec. 31, 2019</t>
        </is>
      </c>
      <c r="B2" s="4" t="inlineStr">
        <is>
          <t xml:space="preserve"> </t>
        </is>
      </c>
      <c r="C2" s="4" t="inlineStr">
        <is>
          <t xml:space="preserve"> </t>
        </is>
      </c>
      <c r="D2" s="5" t="n">
        <v>6412</v>
      </c>
      <c r="E2" s="4" t="inlineStr">
        <is>
          <t xml:space="preserve"> </t>
        </is>
      </c>
      <c r="F2" s="5" t="n">
        <v>636537437</v>
      </c>
      <c r="G2" s="5" t="n">
        <v>-192363000</v>
      </c>
      <c r="H2" s="5" t="n">
        <v>-113807634</v>
      </c>
      <c r="I2" s="5" t="n">
        <v>36392935</v>
      </c>
      <c r="J2" s="4" t="inlineStr">
        <is>
          <t xml:space="preserve"> </t>
        </is>
      </c>
      <c r="K2" s="5" t="n">
        <v>366766150</v>
      </c>
      <c r="L2" s="5" t="n">
        <v>5825542</v>
      </c>
      <c r="M2" s="4" t="inlineStr">
        <is>
          <t xml:space="preserve"> </t>
        </is>
      </c>
      <c r="N2" s="5" t="n">
        <v>372591692</v>
      </c>
    </row>
    <row r="3">
      <c r="A3" s="4" t="inlineStr">
        <is>
          <t>Balance at beginning (in shares) at Dec. 31, 2019</t>
        </is>
      </c>
      <c r="B3" s="4" t="inlineStr">
        <is>
          <t xml:space="preserve"> </t>
        </is>
      </c>
      <c r="C3" s="4" t="inlineStr">
        <is>
          <t xml:space="preserve"> </t>
        </is>
      </c>
      <c r="D3" s="6" t="n">
        <v>10642974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1999507</v>
      </c>
      <c r="I4" s="4" t="inlineStr">
        <is>
          <t xml:space="preserve"> </t>
        </is>
      </c>
      <c r="J4" s="4" t="inlineStr">
        <is>
          <t xml:space="preserve"> </t>
        </is>
      </c>
      <c r="K4" s="6" t="n">
        <v>-141999507</v>
      </c>
      <c r="L4" s="6" t="n">
        <v>-1060660</v>
      </c>
      <c r="M4" s="4" t="inlineStr">
        <is>
          <t xml:space="preserve"> </t>
        </is>
      </c>
      <c r="N4" s="6" t="n">
        <v>-143060167</v>
      </c>
    </row>
    <row r="5">
      <c r="A5" s="4" t="inlineStr">
        <is>
          <t>Foreign currency translation adjustment, net of nil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88426</v>
      </c>
      <c r="J5" s="4" t="inlineStr">
        <is>
          <t xml:space="preserve"> </t>
        </is>
      </c>
      <c r="K5" s="6" t="n">
        <v>2788426</v>
      </c>
      <c r="L5" s="4" t="inlineStr">
        <is>
          <t xml:space="preserve"> </t>
        </is>
      </c>
      <c r="M5" s="4" t="inlineStr">
        <is>
          <t xml:space="preserve"> </t>
        </is>
      </c>
      <c r="N5" s="6" t="n">
        <v>2788426</v>
      </c>
    </row>
    <row r="6">
      <c r="A6" s="4" t="inlineStr">
        <is>
          <t>Issuance of shares</t>
        </is>
      </c>
      <c r="B6" s="4" t="inlineStr">
        <is>
          <t xml:space="preserve"> </t>
        </is>
      </c>
      <c r="C6" s="4" t="inlineStr">
        <is>
          <t xml:space="preserve"> </t>
        </is>
      </c>
      <c r="D6" s="5" t="n">
        <v>101</v>
      </c>
      <c r="E6" s="4" t="inlineStr">
        <is>
          <t xml:space="preserve"> </t>
        </is>
      </c>
      <c r="F6" s="6" t="n">
        <v>10089000</v>
      </c>
      <c r="G6" s="4" t="inlineStr">
        <is>
          <t xml:space="preserve"> </t>
        </is>
      </c>
      <c r="H6" s="4" t="inlineStr">
        <is>
          <t xml:space="preserve"> </t>
        </is>
      </c>
      <c r="I6" s="4" t="inlineStr">
        <is>
          <t xml:space="preserve"> </t>
        </is>
      </c>
      <c r="J6" s="4" t="inlineStr">
        <is>
          <t xml:space="preserve"> </t>
        </is>
      </c>
      <c r="K6" s="6" t="n">
        <v>10089101</v>
      </c>
      <c r="L6" s="4" t="inlineStr">
        <is>
          <t xml:space="preserve"> </t>
        </is>
      </c>
      <c r="M6" s="4" t="inlineStr">
        <is>
          <t xml:space="preserve"> </t>
        </is>
      </c>
      <c r="N6" s="6" t="n">
        <v>10089101</v>
      </c>
    </row>
    <row r="7">
      <c r="A7" s="4" t="inlineStr">
        <is>
          <t>Issuance of shares (in shares)</t>
        </is>
      </c>
      <c r="B7" s="4" t="inlineStr">
        <is>
          <t xml:space="preserve"> </t>
        </is>
      </c>
      <c r="C7" s="4" t="inlineStr">
        <is>
          <t xml:space="preserve"> </t>
        </is>
      </c>
      <c r="D7" s="6" t="n">
        <v>15964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ttlement of subscription receivable</t>
        </is>
      </c>
      <c r="B8" s="4" t="inlineStr">
        <is>
          <t xml:space="preserve"> </t>
        </is>
      </c>
      <c r="C8" s="4" t="inlineStr">
        <is>
          <t xml:space="preserve"> </t>
        </is>
      </c>
      <c r="D8" s="4" t="inlineStr">
        <is>
          <t xml:space="preserve"> </t>
        </is>
      </c>
      <c r="E8" s="4" t="inlineStr">
        <is>
          <t xml:space="preserve"> </t>
        </is>
      </c>
      <c r="F8" s="6" t="n">
        <v>-1719802</v>
      </c>
      <c r="G8" s="5" t="n">
        <v>192363000</v>
      </c>
      <c r="H8" s="4" t="inlineStr">
        <is>
          <t xml:space="preserve"> </t>
        </is>
      </c>
      <c r="I8" s="4" t="inlineStr">
        <is>
          <t xml:space="preserve"> </t>
        </is>
      </c>
      <c r="J8" s="4" t="inlineStr">
        <is>
          <t xml:space="preserve"> </t>
        </is>
      </c>
      <c r="K8" s="6" t="n">
        <v>190643198</v>
      </c>
      <c r="L8" s="4" t="inlineStr">
        <is>
          <t xml:space="preserve"> </t>
        </is>
      </c>
      <c r="M8" s="4" t="inlineStr">
        <is>
          <t xml:space="preserve"> </t>
        </is>
      </c>
      <c r="N8" s="6" t="n">
        <v>190643198</v>
      </c>
    </row>
    <row r="9">
      <c r="A9" s="4" t="inlineStr">
        <is>
          <t>Balance at ending at Dec. 31, 2020</t>
        </is>
      </c>
      <c r="B9" s="4" t="inlineStr">
        <is>
          <t xml:space="preserve"> </t>
        </is>
      </c>
      <c r="C9" s="4" t="inlineStr">
        <is>
          <t xml:space="preserve"> </t>
        </is>
      </c>
      <c r="D9" s="5" t="n">
        <v>6513</v>
      </c>
      <c r="E9" s="4" t="inlineStr">
        <is>
          <t xml:space="preserve"> </t>
        </is>
      </c>
      <c r="F9" s="6" t="n">
        <v>644906635</v>
      </c>
      <c r="G9" s="4" t="inlineStr">
        <is>
          <t xml:space="preserve"> </t>
        </is>
      </c>
      <c r="H9" s="6" t="n">
        <v>-255807141</v>
      </c>
      <c r="I9" s="6" t="n">
        <v>39181361</v>
      </c>
      <c r="J9" s="4" t="inlineStr">
        <is>
          <t xml:space="preserve"> </t>
        </is>
      </c>
      <c r="K9" s="6" t="n">
        <v>428287368</v>
      </c>
      <c r="L9" s="6" t="n">
        <v>4764882</v>
      </c>
      <c r="M9" s="4" t="inlineStr">
        <is>
          <t xml:space="preserve"> </t>
        </is>
      </c>
      <c r="N9" s="6" t="n">
        <v>433052250</v>
      </c>
    </row>
    <row r="10">
      <c r="A10" s="4" t="inlineStr">
        <is>
          <t>Balance at ending (in shares) at Dec. 31, 2020</t>
        </is>
      </c>
      <c r="B10" s="4" t="inlineStr">
        <is>
          <t xml:space="preserve"> </t>
        </is>
      </c>
      <c r="C10" s="4" t="inlineStr">
        <is>
          <t xml:space="preserve"> </t>
        </is>
      </c>
      <c r="D10" s="6" t="n">
        <v>1080261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1721019</v>
      </c>
      <c r="I11" s="4" t="inlineStr">
        <is>
          <t xml:space="preserve"> </t>
        </is>
      </c>
      <c r="J11" s="4" t="inlineStr">
        <is>
          <t xml:space="preserve"> </t>
        </is>
      </c>
      <c r="K11" s="6" t="n">
        <v>-381721019</v>
      </c>
      <c r="L11" s="6" t="n">
        <v>-1208147</v>
      </c>
      <c r="M11" s="4" t="inlineStr">
        <is>
          <t xml:space="preserve"> </t>
        </is>
      </c>
      <c r="N11" s="6" t="n">
        <v>-382929166</v>
      </c>
    </row>
    <row r="12">
      <c r="A12" s="4" t="inlineStr">
        <is>
          <t>Fair value changes of convertible notes due to instrument-specific credit risk, net of nil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48029</v>
      </c>
      <c r="J12" s="4" t="inlineStr">
        <is>
          <t xml:space="preserve"> </t>
        </is>
      </c>
      <c r="K12" s="6" t="n">
        <v>-548029</v>
      </c>
      <c r="L12" s="4" t="inlineStr">
        <is>
          <t xml:space="preserve"> </t>
        </is>
      </c>
      <c r="M12" s="4" t="inlineStr">
        <is>
          <t xml:space="preserve"> </t>
        </is>
      </c>
      <c r="N12" s="6" t="n">
        <v>-548029</v>
      </c>
    </row>
    <row r="13">
      <c r="A13" s="4" t="inlineStr">
        <is>
          <t>Foreign currency translation adjustment, net of nil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89641</v>
      </c>
      <c r="J13" s="4" t="inlineStr">
        <is>
          <t xml:space="preserve"> </t>
        </is>
      </c>
      <c r="K13" s="6" t="n">
        <v>-2889641</v>
      </c>
      <c r="L13" s="4" t="inlineStr">
        <is>
          <t xml:space="preserve"> </t>
        </is>
      </c>
      <c r="M13" s="4" t="inlineStr">
        <is>
          <t xml:space="preserve"> </t>
        </is>
      </c>
      <c r="N13" s="6" t="n">
        <v>-2889641</v>
      </c>
    </row>
    <row r="14">
      <c r="A14" s="4" t="inlineStr">
        <is>
          <t>Issuance of shares</t>
        </is>
      </c>
      <c r="B14" s="4" t="inlineStr">
        <is>
          <t xml:space="preserve"> </t>
        </is>
      </c>
      <c r="C14" s="4" t="inlineStr">
        <is>
          <t xml:space="preserve"> </t>
        </is>
      </c>
      <c r="D14" s="5" t="n">
        <v>984</v>
      </c>
      <c r="E14" s="4" t="inlineStr">
        <is>
          <t xml:space="preserve"> </t>
        </is>
      </c>
      <c r="F14" s="6" t="n">
        <v>292408638</v>
      </c>
      <c r="G14" s="4" t="inlineStr">
        <is>
          <t xml:space="preserve"> </t>
        </is>
      </c>
      <c r="H14" s="4" t="inlineStr">
        <is>
          <t xml:space="preserve"> </t>
        </is>
      </c>
      <c r="I14" s="4" t="inlineStr">
        <is>
          <t xml:space="preserve"> </t>
        </is>
      </c>
      <c r="J14" s="4" t="inlineStr">
        <is>
          <t xml:space="preserve"> </t>
        </is>
      </c>
      <c r="K14" s="6" t="n">
        <v>292409622</v>
      </c>
      <c r="L14" s="4" t="inlineStr">
        <is>
          <t xml:space="preserve"> </t>
        </is>
      </c>
      <c r="M14" s="4" t="inlineStr">
        <is>
          <t xml:space="preserve"> </t>
        </is>
      </c>
      <c r="N14" s="6" t="n">
        <v>292409622</v>
      </c>
    </row>
    <row r="15">
      <c r="A15" s="4" t="inlineStr">
        <is>
          <t>Issuance of shares (in shares)</t>
        </is>
      </c>
      <c r="B15" s="4" t="inlineStr">
        <is>
          <t xml:space="preserve"> </t>
        </is>
      </c>
      <c r="C15" s="4" t="inlineStr">
        <is>
          <t xml:space="preserve"> </t>
        </is>
      </c>
      <c r="D15" s="6" t="n">
        <v>161677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ending at Dec. 31, 2021</t>
        </is>
      </c>
      <c r="B16" s="4" t="inlineStr">
        <is>
          <t xml:space="preserve"> </t>
        </is>
      </c>
      <c r="C16" s="4" t="inlineStr">
        <is>
          <t xml:space="preserve"> </t>
        </is>
      </c>
      <c r="D16" s="5" t="n">
        <v>7497</v>
      </c>
      <c r="E16" s="4" t="inlineStr">
        <is>
          <t xml:space="preserve"> </t>
        </is>
      </c>
      <c r="F16" s="6" t="n">
        <v>937315273</v>
      </c>
      <c r="G16" s="4" t="inlineStr">
        <is>
          <t xml:space="preserve"> </t>
        </is>
      </c>
      <c r="H16" s="6" t="n">
        <v>-637528160</v>
      </c>
      <c r="I16" s="6" t="n">
        <v>35743691</v>
      </c>
      <c r="J16" s="4" t="inlineStr">
        <is>
          <t xml:space="preserve"> </t>
        </is>
      </c>
      <c r="K16" s="6" t="n">
        <v>335538301</v>
      </c>
      <c r="L16" s="6" t="n">
        <v>3556735</v>
      </c>
      <c r="M16" s="4" t="inlineStr">
        <is>
          <t xml:space="preserve"> </t>
        </is>
      </c>
      <c r="N16" s="6" t="n">
        <v>339095036</v>
      </c>
    </row>
    <row r="17">
      <c r="A17" s="4" t="inlineStr">
        <is>
          <t>Balance at ending (in shares) at Dec. 31, 2021</t>
        </is>
      </c>
      <c r="B17" s="4" t="inlineStr">
        <is>
          <t xml:space="preserve"> </t>
        </is>
      </c>
      <c r="C17" s="4" t="inlineStr">
        <is>
          <t xml:space="preserve"> </t>
        </is>
      </c>
      <c r="D17" s="6" t="n">
        <v>1241939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616326</v>
      </c>
      <c r="I18" s="4" t="inlineStr">
        <is>
          <t xml:space="preserve"> </t>
        </is>
      </c>
      <c r="J18" s="4" t="inlineStr">
        <is>
          <t xml:space="preserve"> </t>
        </is>
      </c>
      <c r="K18" s="6" t="n">
        <v>-150616326</v>
      </c>
      <c r="L18" s="6" t="n">
        <v>-645728</v>
      </c>
      <c r="M18" s="4" t="inlineStr">
        <is>
          <t xml:space="preserve"> </t>
        </is>
      </c>
      <c r="N18" s="6" t="n">
        <v>-151262054</v>
      </c>
    </row>
    <row r="19">
      <c r="A19" s="4" t="inlineStr">
        <is>
          <t>Fair value changes of convertible notes due to instrument-specific credit risk, net of nil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0112</v>
      </c>
      <c r="J19" s="4" t="inlineStr">
        <is>
          <t xml:space="preserve"> </t>
        </is>
      </c>
      <c r="K19" s="6" t="n">
        <v>-330112</v>
      </c>
      <c r="L19" s="4" t="inlineStr">
        <is>
          <t xml:space="preserve"> </t>
        </is>
      </c>
      <c r="M19" s="4" t="inlineStr">
        <is>
          <t xml:space="preserve"> </t>
        </is>
      </c>
      <c r="N19" s="6" t="n">
        <v>-330112</v>
      </c>
    </row>
    <row r="20">
      <c r="A20" s="4" t="inlineStr">
        <is>
          <t>Foreign currency translation adjustment, net of nil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5154</v>
      </c>
      <c r="J20" s="4" t="inlineStr">
        <is>
          <t xml:space="preserve"> </t>
        </is>
      </c>
      <c r="K20" s="6" t="n">
        <v>485154</v>
      </c>
      <c r="L20" s="4" t="inlineStr">
        <is>
          <t xml:space="preserve"> </t>
        </is>
      </c>
      <c r="M20" s="4" t="inlineStr">
        <is>
          <t xml:space="preserve"> </t>
        </is>
      </c>
      <c r="N20" s="6" t="n">
        <v>485154</v>
      </c>
    </row>
    <row r="21">
      <c r="A21" s="4" t="inlineStr">
        <is>
          <t>Balance at ending at Mar. 31, 2022</t>
        </is>
      </c>
      <c r="B21" s="4" t="inlineStr">
        <is>
          <t xml:space="preserve"> </t>
        </is>
      </c>
      <c r="C21" s="4" t="inlineStr">
        <is>
          <t xml:space="preserve"> </t>
        </is>
      </c>
      <c r="D21" s="5" t="n">
        <v>7497</v>
      </c>
      <c r="E21" s="4" t="inlineStr">
        <is>
          <t xml:space="preserve"> </t>
        </is>
      </c>
      <c r="F21" s="6" t="n">
        <v>937315273</v>
      </c>
      <c r="G21" s="4" t="inlineStr">
        <is>
          <t xml:space="preserve"> </t>
        </is>
      </c>
      <c r="H21" s="6" t="n">
        <v>-788144486</v>
      </c>
      <c r="I21" s="6" t="n">
        <v>35898733</v>
      </c>
      <c r="J21" s="4" t="inlineStr">
        <is>
          <t xml:space="preserve"> </t>
        </is>
      </c>
      <c r="K21" s="6" t="n">
        <v>185077017</v>
      </c>
      <c r="L21" s="6" t="n">
        <v>2911007</v>
      </c>
      <c r="M21" s="4" t="inlineStr">
        <is>
          <t xml:space="preserve"> </t>
        </is>
      </c>
      <c r="N21" s="6" t="n">
        <v>187988024</v>
      </c>
    </row>
    <row r="22">
      <c r="A22" s="4" t="inlineStr">
        <is>
          <t>Balance at ending (in shares) at Mar. 31, 2022</t>
        </is>
      </c>
      <c r="B22" s="4" t="inlineStr">
        <is>
          <t xml:space="preserve"> </t>
        </is>
      </c>
      <c r="C22" s="4" t="inlineStr">
        <is>
          <t xml:space="preserve"> </t>
        </is>
      </c>
      <c r="D22" s="6" t="n">
        <v>11669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beginning at Dec. 31, 2021</t>
        </is>
      </c>
      <c r="B23" s="4" t="inlineStr">
        <is>
          <t xml:space="preserve"> </t>
        </is>
      </c>
      <c r="C23" s="4" t="inlineStr">
        <is>
          <t xml:space="preserve"> </t>
        </is>
      </c>
      <c r="D23" s="5" t="n">
        <v>7497</v>
      </c>
      <c r="E23" s="4" t="inlineStr">
        <is>
          <t xml:space="preserve"> </t>
        </is>
      </c>
      <c r="F23" s="6" t="n">
        <v>937315273</v>
      </c>
      <c r="G23" s="4" t="inlineStr">
        <is>
          <t xml:space="preserve"> </t>
        </is>
      </c>
      <c r="H23" s="6" t="n">
        <v>-637528160</v>
      </c>
      <c r="I23" s="6" t="n">
        <v>35743691</v>
      </c>
      <c r="J23" s="4" t="inlineStr">
        <is>
          <t xml:space="preserve"> </t>
        </is>
      </c>
      <c r="K23" s="6" t="n">
        <v>335538301</v>
      </c>
      <c r="L23" s="6" t="n">
        <v>3556735</v>
      </c>
      <c r="M23" s="4" t="inlineStr">
        <is>
          <t xml:space="preserve"> </t>
        </is>
      </c>
      <c r="N23" s="6" t="n">
        <v>339095036</v>
      </c>
    </row>
    <row r="24">
      <c r="A24" s="4" t="inlineStr">
        <is>
          <t>Balance at beginning (in shares) at Dec. 31, 2021</t>
        </is>
      </c>
      <c r="B24" s="4" t="inlineStr">
        <is>
          <t xml:space="preserve"> </t>
        </is>
      </c>
      <c r="C24" s="4" t="inlineStr">
        <is>
          <t xml:space="preserve"> </t>
        </is>
      </c>
      <c r="D24" s="6" t="n">
        <v>1241939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42645232</v>
      </c>
      <c r="I25" s="4" t="inlineStr">
        <is>
          <t xml:space="preserve"> </t>
        </is>
      </c>
      <c r="J25" s="4" t="inlineStr">
        <is>
          <t xml:space="preserve"> </t>
        </is>
      </c>
      <c r="K25" s="6" t="n">
        <v>-742645232</v>
      </c>
      <c r="L25" s="6" t="n">
        <v>-2103019</v>
      </c>
      <c r="M25" s="4" t="inlineStr">
        <is>
          <t xml:space="preserve"> </t>
        </is>
      </c>
      <c r="N25" s="6" t="n">
        <v>-744748251</v>
      </c>
    </row>
    <row r="26">
      <c r="A26" s="4" t="inlineStr">
        <is>
          <t>Fair value changes of convertible notes due to instrument-specific credit risk, net of nil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20393</v>
      </c>
      <c r="J26" s="4" t="inlineStr">
        <is>
          <t xml:space="preserve"> </t>
        </is>
      </c>
      <c r="K26" s="6" t="n">
        <v>-1520393</v>
      </c>
      <c r="L26" s="4" t="inlineStr">
        <is>
          <t xml:space="preserve"> </t>
        </is>
      </c>
      <c r="M26" s="4" t="inlineStr">
        <is>
          <t xml:space="preserve"> </t>
        </is>
      </c>
      <c r="N26" s="6" t="n">
        <v>-1520393</v>
      </c>
    </row>
    <row r="27">
      <c r="A27" s="4" t="inlineStr">
        <is>
          <t>Foreign currency translation adjustment, net of nil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356001</v>
      </c>
      <c r="J27" s="4" t="inlineStr">
        <is>
          <t xml:space="preserve"> </t>
        </is>
      </c>
      <c r="K27" s="6" t="n">
        <v>-19356001</v>
      </c>
      <c r="L27" s="4" t="inlineStr">
        <is>
          <t xml:space="preserve"> </t>
        </is>
      </c>
      <c r="M27" s="4" t="inlineStr">
        <is>
          <t xml:space="preserve"> </t>
        </is>
      </c>
      <c r="N27" s="6" t="n">
        <v>-19356001</v>
      </c>
    </row>
    <row r="28">
      <c r="A28" s="4" t="inlineStr">
        <is>
          <t>Unrealized gain on short-term investment, net of nil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33528</v>
      </c>
      <c r="J28" s="4" t="inlineStr">
        <is>
          <t xml:space="preserve"> </t>
        </is>
      </c>
      <c r="K28" s="6" t="n">
        <v>2133528</v>
      </c>
      <c r="L28" s="4" t="inlineStr">
        <is>
          <t xml:space="preserve"> </t>
        </is>
      </c>
      <c r="M28" s="4" t="inlineStr">
        <is>
          <t xml:space="preserve"> </t>
        </is>
      </c>
      <c r="N28" s="6" t="n">
        <v>2133528</v>
      </c>
    </row>
    <row r="29">
      <c r="A29" s="4" t="inlineStr">
        <is>
          <t>Transaction cost of Merger and PIPE Transactions</t>
        </is>
      </c>
      <c r="B29" s="4" t="inlineStr">
        <is>
          <t xml:space="preserve"> </t>
        </is>
      </c>
      <c r="C29" s="4" t="inlineStr">
        <is>
          <t xml:space="preserve"> </t>
        </is>
      </c>
      <c r="D29" s="4" t="inlineStr">
        <is>
          <t xml:space="preserve"> </t>
        </is>
      </c>
      <c r="E29" s="4" t="inlineStr">
        <is>
          <t xml:space="preserve"> </t>
        </is>
      </c>
      <c r="F29" s="6" t="n">
        <v>-85728299</v>
      </c>
      <c r="G29" s="4" t="inlineStr">
        <is>
          <t xml:space="preserve"> </t>
        </is>
      </c>
      <c r="H29" s="4" t="inlineStr">
        <is>
          <t xml:space="preserve"> </t>
        </is>
      </c>
      <c r="I29" s="4" t="inlineStr">
        <is>
          <t xml:space="preserve"> </t>
        </is>
      </c>
      <c r="J29" s="4" t="inlineStr">
        <is>
          <t xml:space="preserve"> </t>
        </is>
      </c>
      <c r="K29" s="6" t="n">
        <v>-85728299</v>
      </c>
      <c r="L29" s="4" t="inlineStr">
        <is>
          <t xml:space="preserve"> </t>
        </is>
      </c>
      <c r="M29" s="4" t="inlineStr">
        <is>
          <t xml:space="preserve"> </t>
        </is>
      </c>
      <c r="N29" s="6" t="n">
        <v>-85728299</v>
      </c>
    </row>
    <row r="30">
      <c r="A30" s="4" t="inlineStr">
        <is>
          <t>Equity financing through Merger Transaction</t>
        </is>
      </c>
      <c r="B30" s="4" t="inlineStr">
        <is>
          <t xml:space="preserve"> </t>
        </is>
      </c>
      <c r="C30" s="4" t="inlineStr">
        <is>
          <t xml:space="preserve"> </t>
        </is>
      </c>
      <c r="D30" s="5" t="n">
        <v>380</v>
      </c>
      <c r="E30" s="4" t="inlineStr">
        <is>
          <t xml:space="preserve"> </t>
        </is>
      </c>
      <c r="F30" s="6" t="n">
        <v>-37625574</v>
      </c>
      <c r="G30" s="4" t="inlineStr">
        <is>
          <t xml:space="preserve"> </t>
        </is>
      </c>
      <c r="H30" s="4" t="inlineStr">
        <is>
          <t xml:space="preserve"> </t>
        </is>
      </c>
      <c r="I30" s="4" t="inlineStr">
        <is>
          <t xml:space="preserve"> </t>
        </is>
      </c>
      <c r="J30" s="4" t="inlineStr">
        <is>
          <t xml:space="preserve"> </t>
        </is>
      </c>
      <c r="K30" s="6" t="n">
        <v>-37625194</v>
      </c>
      <c r="L30" s="4" t="inlineStr">
        <is>
          <t xml:space="preserve"> </t>
        </is>
      </c>
      <c r="M30" s="4" t="inlineStr">
        <is>
          <t xml:space="preserve"> </t>
        </is>
      </c>
      <c r="N30" s="6" t="n">
        <v>-37625194</v>
      </c>
    </row>
    <row r="31">
      <c r="A31" s="4" t="inlineStr">
        <is>
          <t>Equity financing through Merger Transaction (in shares)</t>
        </is>
      </c>
      <c r="B31" s="4" t="inlineStr">
        <is>
          <t xml:space="preserve"> </t>
        </is>
      </c>
      <c r="C31" s="4" t="inlineStr">
        <is>
          <t xml:space="preserve"> </t>
        </is>
      </c>
      <c r="D31" s="6" t="n">
        <v>56936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financing through PIPE Transaction</t>
        </is>
      </c>
      <c r="B32" s="4" t="inlineStr">
        <is>
          <t xml:space="preserve"> </t>
        </is>
      </c>
      <c r="C32" s="4" t="inlineStr">
        <is>
          <t xml:space="preserve"> </t>
        </is>
      </c>
      <c r="D32" s="5" t="n">
        <v>338</v>
      </c>
      <c r="E32" s="4" t="inlineStr">
        <is>
          <t xml:space="preserve"> </t>
        </is>
      </c>
      <c r="F32" s="6" t="n">
        <v>312871174</v>
      </c>
      <c r="G32" s="4" t="inlineStr">
        <is>
          <t xml:space="preserve"> </t>
        </is>
      </c>
      <c r="H32" s="4" t="inlineStr">
        <is>
          <t xml:space="preserve"> </t>
        </is>
      </c>
      <c r="I32" s="4" t="inlineStr">
        <is>
          <t xml:space="preserve"> </t>
        </is>
      </c>
      <c r="J32" s="4" t="inlineStr">
        <is>
          <t xml:space="preserve"> </t>
        </is>
      </c>
      <c r="K32" s="6" t="n">
        <v>312871512</v>
      </c>
      <c r="L32" s="4" t="inlineStr">
        <is>
          <t xml:space="preserve"> </t>
        </is>
      </c>
      <c r="M32" s="4" t="inlineStr">
        <is>
          <t xml:space="preserve"> </t>
        </is>
      </c>
      <c r="N32" s="6" t="n">
        <v>312871512</v>
      </c>
    </row>
    <row r="33">
      <c r="A33" s="4" t="inlineStr">
        <is>
          <t>Equity financing through PIPE Transaction (in shares)</t>
        </is>
      </c>
      <c r="B33" s="4" t="inlineStr">
        <is>
          <t xml:space="preserve"> </t>
        </is>
      </c>
      <c r="C33" s="4" t="inlineStr">
        <is>
          <t xml:space="preserve"> </t>
        </is>
      </c>
      <c r="D33" s="6" t="n">
        <v>50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financing through ESA Transaction</t>
        </is>
      </c>
      <c r="B34" s="4" t="inlineStr">
        <is>
          <t xml:space="preserve"> </t>
        </is>
      </c>
      <c r="C34" s="4" t="inlineStr">
        <is>
          <t xml:space="preserve"> </t>
        </is>
      </c>
      <c r="D34" s="5" t="n">
        <v>334</v>
      </c>
      <c r="E34" s="4" t="inlineStr">
        <is>
          <t xml:space="preserve"> </t>
        </is>
      </c>
      <c r="F34" s="6" t="n">
        <v>267361986</v>
      </c>
      <c r="G34" s="4" t="inlineStr">
        <is>
          <t xml:space="preserve"> </t>
        </is>
      </c>
      <c r="H34" s="4" t="inlineStr">
        <is>
          <t xml:space="preserve"> </t>
        </is>
      </c>
      <c r="I34" s="4" t="inlineStr">
        <is>
          <t xml:space="preserve"> </t>
        </is>
      </c>
      <c r="J34" s="4" t="inlineStr">
        <is>
          <t xml:space="preserve"> </t>
        </is>
      </c>
      <c r="K34" s="6" t="n">
        <v>267362320</v>
      </c>
      <c r="L34" s="4" t="inlineStr">
        <is>
          <t xml:space="preserve"> </t>
        </is>
      </c>
      <c r="M34" s="4" t="inlineStr">
        <is>
          <t xml:space="preserve"> </t>
        </is>
      </c>
      <c r="N34" s="6" t="n">
        <v>267362320</v>
      </c>
    </row>
    <row r="35">
      <c r="A35" s="4" t="inlineStr">
        <is>
          <t>Equity financing through ESA Transaction (in shares)</t>
        </is>
      </c>
      <c r="B35" s="4" t="inlineStr">
        <is>
          <t xml:space="preserve"> </t>
        </is>
      </c>
      <c r="C35" s="4" t="inlineStr">
        <is>
          <t xml:space="preserve"> </t>
        </is>
      </c>
      <c r="D35" s="6"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shares</t>
        </is>
      </c>
      <c r="B36" s="5" t="n">
        <v>11</v>
      </c>
      <c r="C36" s="4" t="inlineStr">
        <is>
          <t xml:space="preserve"> </t>
        </is>
      </c>
      <c r="D36" s="5" t="n">
        <v>56</v>
      </c>
      <c r="E36" s="5" t="n">
        <v>9964474</v>
      </c>
      <c r="F36" s="6" t="n">
        <v>21656644</v>
      </c>
      <c r="G36" s="4" t="inlineStr">
        <is>
          <t xml:space="preserve"> </t>
        </is>
      </c>
      <c r="H36" s="4" t="inlineStr">
        <is>
          <t xml:space="preserve"> </t>
        </is>
      </c>
      <c r="I36" s="4" t="inlineStr">
        <is>
          <t xml:space="preserve"> </t>
        </is>
      </c>
      <c r="J36" s="5" t="n">
        <v>9964485</v>
      </c>
      <c r="K36" s="6" t="n">
        <v>21656700</v>
      </c>
      <c r="L36" s="4" t="inlineStr">
        <is>
          <t xml:space="preserve"> </t>
        </is>
      </c>
      <c r="M36" s="5" t="n">
        <v>9964485</v>
      </c>
      <c r="N36" s="6" t="n">
        <v>21656700</v>
      </c>
    </row>
    <row r="37">
      <c r="A37" s="4" t="inlineStr">
        <is>
          <t>Issuance of shares (in shares)</t>
        </is>
      </c>
      <c r="B37" s="6" t="n">
        <v>174544</v>
      </c>
      <c r="C37" s="6" t="n">
        <v>8242983</v>
      </c>
      <c r="D37" s="6" t="n">
        <v>82644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pital contribution from shareholders</t>
        </is>
      </c>
      <c r="B38" s="4" t="inlineStr">
        <is>
          <t xml:space="preserve"> </t>
        </is>
      </c>
      <c r="C38" s="4" t="inlineStr">
        <is>
          <t xml:space="preserve"> </t>
        </is>
      </c>
      <c r="D38" s="4" t="inlineStr">
        <is>
          <t xml:space="preserve"> </t>
        </is>
      </c>
      <c r="E38" s="4" t="inlineStr">
        <is>
          <t xml:space="preserve"> </t>
        </is>
      </c>
      <c r="F38" s="6" t="n">
        <v>1777675</v>
      </c>
      <c r="G38" s="4" t="inlineStr">
        <is>
          <t xml:space="preserve"> </t>
        </is>
      </c>
      <c r="H38" s="4" t="inlineStr">
        <is>
          <t xml:space="preserve"> </t>
        </is>
      </c>
      <c r="I38" s="4" t="inlineStr">
        <is>
          <t xml:space="preserve"> </t>
        </is>
      </c>
      <c r="J38" s="4" t="inlineStr">
        <is>
          <t xml:space="preserve"> </t>
        </is>
      </c>
      <c r="K38" s="6" t="n">
        <v>1777675</v>
      </c>
      <c r="L38" s="4" t="inlineStr">
        <is>
          <t xml:space="preserve"> </t>
        </is>
      </c>
      <c r="M38" s="4" t="inlineStr">
        <is>
          <t xml:space="preserve"> </t>
        </is>
      </c>
      <c r="N38" s="6" t="n">
        <v>1777675</v>
      </c>
    </row>
    <row r="39">
      <c r="A39" s="4" t="inlineStr">
        <is>
          <t>Stock-based compensation</t>
        </is>
      </c>
      <c r="B39" s="4" t="inlineStr">
        <is>
          <t xml:space="preserve"> </t>
        </is>
      </c>
      <c r="C39" s="4" t="inlineStr">
        <is>
          <t xml:space="preserve"> </t>
        </is>
      </c>
      <c r="D39" s="4" t="inlineStr">
        <is>
          <t xml:space="preserve"> </t>
        </is>
      </c>
      <c r="E39" s="4" t="inlineStr">
        <is>
          <t xml:space="preserve"> </t>
        </is>
      </c>
      <c r="F39" s="6" t="n">
        <v>44421298</v>
      </c>
      <c r="G39" s="4" t="inlineStr">
        <is>
          <t xml:space="preserve"> </t>
        </is>
      </c>
      <c r="H39" s="4" t="inlineStr">
        <is>
          <t xml:space="preserve"> </t>
        </is>
      </c>
      <c r="I39" s="4" t="inlineStr">
        <is>
          <t xml:space="preserve"> </t>
        </is>
      </c>
      <c r="J39" s="4" t="inlineStr">
        <is>
          <t xml:space="preserve"> </t>
        </is>
      </c>
      <c r="K39" s="6" t="n">
        <v>44421298</v>
      </c>
      <c r="L39" s="4" t="inlineStr">
        <is>
          <t xml:space="preserve"> </t>
        </is>
      </c>
      <c r="M39" s="4" t="inlineStr">
        <is>
          <t xml:space="preserve"> </t>
        </is>
      </c>
      <c r="N39" s="6" t="n">
        <v>44421298</v>
      </c>
    </row>
    <row r="40">
      <c r="A40" s="4" t="inlineStr">
        <is>
          <t>Balance at ending at Dec. 31, 2022</t>
        </is>
      </c>
      <c r="B40" s="4" t="inlineStr">
        <is>
          <t xml:space="preserve"> </t>
        </is>
      </c>
      <c r="C40" s="4" t="inlineStr">
        <is>
          <t xml:space="preserve"> </t>
        </is>
      </c>
      <c r="D40" s="5" t="n">
        <v>8616</v>
      </c>
      <c r="E40" s="4" t="inlineStr">
        <is>
          <t xml:space="preserve"> </t>
        </is>
      </c>
      <c r="F40" s="6" t="n">
        <v>1472014651</v>
      </c>
      <c r="G40" s="4" t="inlineStr">
        <is>
          <t xml:space="preserve"> </t>
        </is>
      </c>
      <c r="H40" s="6" t="n">
        <v>-1380173392</v>
      </c>
      <c r="I40" s="6" t="n">
        <v>17000825</v>
      </c>
      <c r="J40" s="4" t="inlineStr">
        <is>
          <t xml:space="preserve"> </t>
        </is>
      </c>
      <c r="K40" s="6" t="n">
        <v>108850700</v>
      </c>
      <c r="L40" s="6" t="n">
        <v>1453716</v>
      </c>
      <c r="M40" s="4" t="inlineStr">
        <is>
          <t xml:space="preserve"> </t>
        </is>
      </c>
      <c r="N40" s="6" t="n">
        <v>110304416</v>
      </c>
    </row>
    <row r="41">
      <c r="A41" s="4" t="inlineStr">
        <is>
          <t>Balance at ending (in shares) at Dec. 31, 2022</t>
        </is>
      </c>
      <c r="B41" s="4" t="inlineStr">
        <is>
          <t xml:space="preserve"> </t>
        </is>
      </c>
      <c r="C41" s="4" t="inlineStr">
        <is>
          <t xml:space="preserve"> </t>
        </is>
      </c>
      <c r="D41" s="6" t="n">
        <v>1491815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4884633</v>
      </c>
      <c r="I42" s="4" t="inlineStr">
        <is>
          <t xml:space="preserve"> </t>
        </is>
      </c>
      <c r="J42" s="4" t="inlineStr">
        <is>
          <t xml:space="preserve"> </t>
        </is>
      </c>
      <c r="K42" s="6" t="n">
        <v>-174884633</v>
      </c>
      <c r="L42" s="6" t="n">
        <v>433145</v>
      </c>
      <c r="M42" s="4" t="inlineStr">
        <is>
          <t xml:space="preserve"> </t>
        </is>
      </c>
      <c r="N42" s="6" t="n">
        <v>-174451488</v>
      </c>
    </row>
    <row r="43">
      <c r="A43" s="4" t="inlineStr">
        <is>
          <t>Fair value changes of convertible notes due to instrument-specific credit risk, net of nil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07294</v>
      </c>
      <c r="J43" s="4" t="inlineStr">
        <is>
          <t xml:space="preserve"> </t>
        </is>
      </c>
      <c r="K43" s="6" t="n">
        <v>-2607294</v>
      </c>
      <c r="L43" s="4" t="inlineStr">
        <is>
          <t xml:space="preserve"> </t>
        </is>
      </c>
      <c r="M43" s="4" t="inlineStr">
        <is>
          <t xml:space="preserve"> </t>
        </is>
      </c>
      <c r="N43" s="6" t="n">
        <v>-2607294</v>
      </c>
    </row>
    <row r="44">
      <c r="A44" s="4" t="inlineStr">
        <is>
          <t>Foreign currency translation adjustment, net of nil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29466</v>
      </c>
      <c r="J44" s="4" t="inlineStr">
        <is>
          <t xml:space="preserve"> </t>
        </is>
      </c>
      <c r="K44" s="6" t="n">
        <v>1029466</v>
      </c>
      <c r="L44" s="4" t="inlineStr">
        <is>
          <t xml:space="preserve"> </t>
        </is>
      </c>
      <c r="M44" s="4" t="inlineStr">
        <is>
          <t xml:space="preserve"> </t>
        </is>
      </c>
      <c r="N44" s="6" t="n">
        <v>1029466</v>
      </c>
    </row>
    <row r="45">
      <c r="A45" s="4" t="inlineStr">
        <is>
          <t>Unrealized gain on short-term investment, net of nil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00163</v>
      </c>
      <c r="J45" s="4" t="inlineStr">
        <is>
          <t xml:space="preserve"> </t>
        </is>
      </c>
      <c r="K45" s="6" t="n">
        <v>700163</v>
      </c>
      <c r="L45" s="4" t="inlineStr">
        <is>
          <t xml:space="preserve"> </t>
        </is>
      </c>
      <c r="M45" s="4" t="inlineStr">
        <is>
          <t xml:space="preserve"> </t>
        </is>
      </c>
      <c r="N45" s="6" t="n">
        <v>700163</v>
      </c>
    </row>
    <row r="46">
      <c r="A46" s="4" t="inlineStr">
        <is>
          <t>Transaction cost of Merger and PIPE Transactions</t>
        </is>
      </c>
      <c r="B46" s="4" t="inlineStr">
        <is>
          <t xml:space="preserve"> </t>
        </is>
      </c>
      <c r="C46" s="4" t="inlineStr">
        <is>
          <t xml:space="preserve"> </t>
        </is>
      </c>
      <c r="D46" s="4" t="inlineStr">
        <is>
          <t xml:space="preserve"> </t>
        </is>
      </c>
      <c r="E46" s="4" t="inlineStr">
        <is>
          <t xml:space="preserve"> </t>
        </is>
      </c>
      <c r="F46" s="6" t="n">
        <v>-1924076</v>
      </c>
      <c r="G46" s="4" t="inlineStr">
        <is>
          <t xml:space="preserve"> </t>
        </is>
      </c>
      <c r="H46" s="4" t="inlineStr">
        <is>
          <t xml:space="preserve"> </t>
        </is>
      </c>
      <c r="I46" s="4" t="inlineStr">
        <is>
          <t xml:space="preserve"> </t>
        </is>
      </c>
      <c r="J46" s="4" t="inlineStr">
        <is>
          <t xml:space="preserve"> </t>
        </is>
      </c>
      <c r="K46" s="6" t="n">
        <v>-1924076</v>
      </c>
      <c r="L46" s="4" t="inlineStr">
        <is>
          <t xml:space="preserve"> </t>
        </is>
      </c>
      <c r="M46" s="4" t="inlineStr">
        <is>
          <t xml:space="preserve"> </t>
        </is>
      </c>
      <c r="N46" s="6" t="n">
        <v>-1924076</v>
      </c>
    </row>
    <row r="47">
      <c r="A47" s="4" t="inlineStr">
        <is>
          <t>Stock-based compensation</t>
        </is>
      </c>
      <c r="B47" s="4" t="inlineStr">
        <is>
          <t xml:space="preserve"> </t>
        </is>
      </c>
      <c r="C47" s="4" t="inlineStr">
        <is>
          <t xml:space="preserve"> </t>
        </is>
      </c>
      <c r="D47" s="4" t="inlineStr">
        <is>
          <t xml:space="preserve"> </t>
        </is>
      </c>
      <c r="E47" s="4" t="inlineStr">
        <is>
          <t xml:space="preserve"> </t>
        </is>
      </c>
      <c r="F47" s="6" t="n">
        <v>3160986</v>
      </c>
      <c r="G47" s="4" t="inlineStr">
        <is>
          <t xml:space="preserve"> </t>
        </is>
      </c>
      <c r="H47" s="4" t="inlineStr">
        <is>
          <t xml:space="preserve"> </t>
        </is>
      </c>
      <c r="I47" s="4" t="inlineStr">
        <is>
          <t xml:space="preserve"> </t>
        </is>
      </c>
      <c r="J47" s="4" t="inlineStr">
        <is>
          <t xml:space="preserve"> </t>
        </is>
      </c>
      <c r="K47" s="6" t="n">
        <v>3160986</v>
      </c>
      <c r="L47" s="4" t="inlineStr">
        <is>
          <t xml:space="preserve"> </t>
        </is>
      </c>
      <c r="M47" s="4" t="inlineStr">
        <is>
          <t xml:space="preserve"> </t>
        </is>
      </c>
      <c r="N47" s="6" t="n">
        <v>3160986</v>
      </c>
    </row>
    <row r="48">
      <c r="A48" s="4" t="inlineStr">
        <is>
          <t>Balance at ending at Mar. 31, 2023</t>
        </is>
      </c>
      <c r="B48" s="4" t="inlineStr">
        <is>
          <t xml:space="preserve"> </t>
        </is>
      </c>
      <c r="C48" s="4" t="inlineStr">
        <is>
          <t xml:space="preserve"> </t>
        </is>
      </c>
      <c r="D48" s="5" t="n">
        <v>9358</v>
      </c>
      <c r="E48" s="4" t="inlineStr">
        <is>
          <t xml:space="preserve"> </t>
        </is>
      </c>
      <c r="F48" s="5" t="n">
        <v>1639068548</v>
      </c>
      <c r="G48" s="4" t="inlineStr">
        <is>
          <t xml:space="preserve"> </t>
        </is>
      </c>
      <c r="H48" s="5" t="n">
        <v>-1555058025</v>
      </c>
      <c r="I48" s="5" t="n">
        <v>16123160</v>
      </c>
      <c r="J48" s="4" t="inlineStr">
        <is>
          <t xml:space="preserve"> </t>
        </is>
      </c>
      <c r="K48" s="5" t="n">
        <v>100143041</v>
      </c>
      <c r="L48" s="5" t="n">
        <v>1886861</v>
      </c>
      <c r="M48" s="4" t="inlineStr">
        <is>
          <t xml:space="preserve"> </t>
        </is>
      </c>
      <c r="N48" s="5" t="n">
        <v>102029902</v>
      </c>
    </row>
    <row r="49">
      <c r="A49" s="4" t="inlineStr">
        <is>
          <t>Balance at ending (in shares) at Mar. 31, 2023</t>
        </is>
      </c>
      <c r="B49" s="4" t="inlineStr">
        <is>
          <t xml:space="preserve"> </t>
        </is>
      </c>
      <c r="C49" s="4" t="inlineStr">
        <is>
          <t xml:space="preserve"> </t>
        </is>
      </c>
      <c r="D49" s="6" t="n">
        <v>16064811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borrowings (Details)</t>
        </is>
      </c>
      <c r="B1" s="2" t="inlineStr">
        <is>
          <t>3 Months Ended</t>
        </is>
      </c>
      <c r="D1" s="2" t="inlineStr">
        <is>
          <t>12 Months Ended</t>
        </is>
      </c>
    </row>
    <row r="2">
      <c r="B2" s="2" t="inlineStr">
        <is>
          <t>Mar. 31, 2023 CNY (¥)</t>
        </is>
      </c>
      <c r="C2" s="2" t="inlineStr">
        <is>
          <t>Mar. 31, 2023 USD ($)</t>
        </is>
      </c>
      <c r="D2" s="2" t="inlineStr">
        <is>
          <t>Dec. 31, 2022 CNY (¥)</t>
        </is>
      </c>
      <c r="E2" s="2" t="inlineStr">
        <is>
          <t>Dec. 31, 2021 CNY (¥)</t>
        </is>
      </c>
    </row>
    <row r="3">
      <c r="A3" s="3" t="inlineStr">
        <is>
          <t>Short-term bank borrowings:</t>
        </is>
      </c>
      <c r="B3" s="4" t="inlineStr">
        <is>
          <t xml:space="preserve"> </t>
        </is>
      </c>
      <c r="C3" s="4" t="inlineStr">
        <is>
          <t xml:space="preserve"> </t>
        </is>
      </c>
      <c r="D3" s="4" t="inlineStr">
        <is>
          <t xml:space="preserve"> </t>
        </is>
      </c>
      <c r="E3" s="4" t="inlineStr">
        <is>
          <t xml:space="preserve"> </t>
        </is>
      </c>
    </row>
    <row r="4">
      <c r="A4" s="4" t="inlineStr">
        <is>
          <t>Short-term bank borrowings</t>
        </is>
      </c>
      <c r="B4" s="5" t="n">
        <v>442982022</v>
      </c>
      <c r="C4" s="4" t="inlineStr">
        <is>
          <t xml:space="preserve"> </t>
        </is>
      </c>
      <c r="D4" s="5" t="n">
        <v>386819972</v>
      </c>
      <c r="E4" s="5" t="n">
        <v>188959323</v>
      </c>
    </row>
    <row r="5">
      <c r="A5" s="4" t="inlineStr">
        <is>
          <t>Long-term borrowings due within one year</t>
        </is>
      </c>
      <c r="B5" s="6" t="n">
        <v>8925182</v>
      </c>
      <c r="C5" s="4" t="inlineStr">
        <is>
          <t xml:space="preserve"> </t>
        </is>
      </c>
      <c r="D5" s="6" t="n">
        <v>20987521</v>
      </c>
      <c r="E5" s="6" t="n">
        <v>3096000</v>
      </c>
    </row>
    <row r="6">
      <c r="A6" s="4" t="inlineStr">
        <is>
          <t>Long-term borrowings due after one year</t>
        </is>
      </c>
      <c r="B6" s="6" t="n">
        <v>7769516</v>
      </c>
      <c r="C6" s="4" t="inlineStr">
        <is>
          <t xml:space="preserve"> </t>
        </is>
      </c>
      <c r="D6" s="6" t="n">
        <v>8800016</v>
      </c>
      <c r="E6" s="6" t="n">
        <v>11903452</v>
      </c>
    </row>
    <row r="7">
      <c r="A7" s="4" t="inlineStr">
        <is>
          <t>Total current bank borrowings</t>
        </is>
      </c>
      <c r="B7" s="6" t="n">
        <v>451907204</v>
      </c>
      <c r="C7" s="4" t="inlineStr">
        <is>
          <t xml:space="preserve"> </t>
        </is>
      </c>
      <c r="D7" s="6" t="n">
        <v>407807493</v>
      </c>
      <c r="E7" s="6" t="n">
        <v>192055323</v>
      </c>
    </row>
    <row r="8">
      <c r="A8" s="4" t="inlineStr">
        <is>
          <t>Total Long-term bank borrowings</t>
        </is>
      </c>
      <c r="B8" s="6" t="n">
        <v>16694698</v>
      </c>
      <c r="C8" s="4" t="inlineStr">
        <is>
          <t xml:space="preserve"> </t>
        </is>
      </c>
      <c r="D8" s="6" t="n">
        <v>29787537</v>
      </c>
      <c r="E8" s="6" t="n">
        <v>14999452</v>
      </c>
    </row>
    <row r="9">
      <c r="A9" s="4" t="inlineStr">
        <is>
          <t>Unused credit limits under credit facility agreements</t>
        </is>
      </c>
      <c r="B9" s="6" t="n">
        <v>423304474</v>
      </c>
      <c r="C9" s="4" t="inlineStr">
        <is>
          <t xml:space="preserve"> </t>
        </is>
      </c>
      <c r="D9" s="6" t="n">
        <v>549411900</v>
      </c>
      <c r="E9" s="4" t="inlineStr">
        <is>
          <t xml:space="preserve"> </t>
        </is>
      </c>
    </row>
    <row r="10">
      <c r="A10" s="3" t="inlineStr">
        <is>
          <t>Aggregate maturities</t>
        </is>
      </c>
      <c r="B10" s="4" t="inlineStr">
        <is>
          <t xml:space="preserve"> </t>
        </is>
      </c>
      <c r="C10" s="4" t="inlineStr">
        <is>
          <t xml:space="preserve"> </t>
        </is>
      </c>
      <c r="D10" s="4" t="inlineStr">
        <is>
          <t xml:space="preserve"> </t>
        </is>
      </c>
      <c r="E10" s="4" t="inlineStr">
        <is>
          <t xml:space="preserve"> </t>
        </is>
      </c>
    </row>
    <row r="11">
      <c r="A11" s="4" t="inlineStr">
        <is>
          <t>2023</t>
        </is>
      </c>
      <c r="B11" s="6" t="n">
        <v>8925182</v>
      </c>
      <c r="C11" s="4" t="inlineStr">
        <is>
          <t xml:space="preserve"> </t>
        </is>
      </c>
      <c r="D11" s="6" t="n">
        <v>20987521</v>
      </c>
      <c r="E11" s="4" t="inlineStr">
        <is>
          <t xml:space="preserve"> </t>
        </is>
      </c>
    </row>
    <row r="12">
      <c r="A12" s="4" t="inlineStr">
        <is>
          <t>2024</t>
        </is>
      </c>
      <c r="B12" s="6" t="n">
        <v>5179434</v>
      </c>
      <c r="C12" s="4" t="inlineStr">
        <is>
          <t xml:space="preserve"> </t>
        </is>
      </c>
      <c r="D12" s="6" t="n">
        <v>7410534</v>
      </c>
      <c r="E12" s="4" t="inlineStr">
        <is>
          <t xml:space="preserve"> </t>
        </is>
      </c>
    </row>
    <row r="13">
      <c r="A13" s="4" t="inlineStr">
        <is>
          <t>2025</t>
        </is>
      </c>
      <c r="B13" s="6" t="n">
        <v>2590082</v>
      </c>
      <c r="C13" s="4" t="inlineStr">
        <is>
          <t xml:space="preserve"> </t>
        </is>
      </c>
      <c r="D13" s="6" t="n">
        <v>1389482</v>
      </c>
      <c r="E13" s="4" t="inlineStr">
        <is>
          <t xml:space="preserve"> </t>
        </is>
      </c>
    </row>
    <row r="14">
      <c r="A14" s="4" t="inlineStr">
        <is>
          <t>Total</t>
        </is>
      </c>
      <c r="B14" s="5" t="n">
        <v>16694698</v>
      </c>
      <c r="C14" s="4" t="inlineStr">
        <is>
          <t xml:space="preserve"> </t>
        </is>
      </c>
      <c r="D14" s="5" t="n">
        <v>29787537</v>
      </c>
      <c r="E14" s="5" t="n">
        <v>14999452</v>
      </c>
    </row>
    <row r="15">
      <c r="A15" s="4" t="inlineStr">
        <is>
          <t>Short-term bank borrowings | Minimum [Member]</t>
        </is>
      </c>
      <c r="B15" s="4" t="inlineStr">
        <is>
          <t xml:space="preserve"> </t>
        </is>
      </c>
      <c r="C15" s="4" t="inlineStr">
        <is>
          <t xml:space="preserve"> </t>
        </is>
      </c>
      <c r="D15" s="4" t="inlineStr">
        <is>
          <t xml:space="preserve"> </t>
        </is>
      </c>
      <c r="E15" s="4" t="inlineStr">
        <is>
          <t xml:space="preserve"> </t>
        </is>
      </c>
    </row>
    <row r="16">
      <c r="A16" s="3" t="inlineStr">
        <is>
          <t>Short-term bank borrowings:</t>
        </is>
      </c>
      <c r="B16" s="4" t="inlineStr">
        <is>
          <t xml:space="preserve"> </t>
        </is>
      </c>
      <c r="C16" s="4" t="inlineStr">
        <is>
          <t xml:space="preserve"> </t>
        </is>
      </c>
      <c r="D16" s="4" t="inlineStr">
        <is>
          <t xml:space="preserve"> </t>
        </is>
      </c>
      <c r="E16" s="4" t="inlineStr">
        <is>
          <t xml:space="preserve"> </t>
        </is>
      </c>
    </row>
    <row r="17">
      <c r="A17" s="4" t="inlineStr">
        <is>
          <t>Interest rate (in percent)</t>
        </is>
      </c>
      <c r="B17" s="14" t="n">
        <v>0.035</v>
      </c>
      <c r="C17" s="14" t="n">
        <v>0.035</v>
      </c>
      <c r="D17" s="14" t="n">
        <v>0.035</v>
      </c>
      <c r="E17" s="14" t="n">
        <v>0.039</v>
      </c>
    </row>
    <row r="18">
      <c r="A18" s="4" t="inlineStr">
        <is>
          <t>Short-term bank borrowings | Maximum [Member]</t>
        </is>
      </c>
      <c r="B18" s="4" t="inlineStr">
        <is>
          <t xml:space="preserve"> </t>
        </is>
      </c>
      <c r="C18" s="4" t="inlineStr">
        <is>
          <t xml:space="preserve"> </t>
        </is>
      </c>
      <c r="D18" s="4" t="inlineStr">
        <is>
          <t xml:space="preserve"> </t>
        </is>
      </c>
      <c r="E18" s="4" t="inlineStr">
        <is>
          <t xml:space="preserve"> </t>
        </is>
      </c>
    </row>
    <row r="19">
      <c r="A19" s="3" t="inlineStr">
        <is>
          <t>Short-term bank borrowings:</t>
        </is>
      </c>
      <c r="B19" s="4" t="inlineStr">
        <is>
          <t xml:space="preserve"> </t>
        </is>
      </c>
      <c r="C19" s="4" t="inlineStr">
        <is>
          <t xml:space="preserve"> </t>
        </is>
      </c>
      <c r="D19" s="4" t="inlineStr">
        <is>
          <t xml:space="preserve"> </t>
        </is>
      </c>
      <c r="E19" s="4" t="inlineStr">
        <is>
          <t xml:space="preserve"> </t>
        </is>
      </c>
    </row>
    <row r="20">
      <c r="A20" s="4" t="inlineStr">
        <is>
          <t>Interest rate (in percent)</t>
        </is>
      </c>
      <c r="B20" s="14" t="n">
        <v>0.044</v>
      </c>
      <c r="C20" s="14" t="n">
        <v>0.044</v>
      </c>
      <c r="D20" s="14" t="n">
        <v>0.045</v>
      </c>
      <c r="E20" s="14" t="n">
        <v>0.045</v>
      </c>
    </row>
    <row r="21">
      <c r="A21" s="4" t="inlineStr">
        <is>
          <t>Long-term bank borrowings</t>
        </is>
      </c>
      <c r="B21" s="4" t="inlineStr">
        <is>
          <t xml:space="preserve"> </t>
        </is>
      </c>
      <c r="C21" s="4" t="inlineStr">
        <is>
          <t xml:space="preserve"> </t>
        </is>
      </c>
      <c r="D21" s="4" t="inlineStr">
        <is>
          <t xml:space="preserve"> </t>
        </is>
      </c>
      <c r="E21" s="4" t="inlineStr">
        <is>
          <t xml:space="preserve"> </t>
        </is>
      </c>
    </row>
    <row r="22">
      <c r="A22" s="3" t="inlineStr">
        <is>
          <t>Short-term bank borrowings:</t>
        </is>
      </c>
      <c r="B22" s="4" t="inlineStr">
        <is>
          <t xml:space="preserve"> </t>
        </is>
      </c>
      <c r="C22" s="4" t="inlineStr">
        <is>
          <t xml:space="preserve"> </t>
        </is>
      </c>
      <c r="D22" s="4" t="inlineStr">
        <is>
          <t xml:space="preserve"> </t>
        </is>
      </c>
      <c r="E22" s="4" t="inlineStr">
        <is>
          <t xml:space="preserve"> </t>
        </is>
      </c>
    </row>
    <row r="23">
      <c r="A23" s="4" t="inlineStr">
        <is>
          <t>Interest rate (in percent)</t>
        </is>
      </c>
      <c r="B23" s="4" t="inlineStr">
        <is>
          <t xml:space="preserve"> </t>
        </is>
      </c>
      <c r="C23" s="4" t="inlineStr">
        <is>
          <t xml:space="preserve"> </t>
        </is>
      </c>
      <c r="D23" s="4" t="inlineStr">
        <is>
          <t xml:space="preserve"> </t>
        </is>
      </c>
      <c r="E23" s="14" t="n">
        <v>0.042</v>
      </c>
    </row>
    <row r="24">
      <c r="A24" s="4" t="inlineStr">
        <is>
          <t>Long-term bank borrowings | Minimum [Member]</t>
        </is>
      </c>
      <c r="B24" s="4" t="inlineStr">
        <is>
          <t xml:space="preserve"> </t>
        </is>
      </c>
      <c r="C24" s="4" t="inlineStr">
        <is>
          <t xml:space="preserve"> </t>
        </is>
      </c>
      <c r="D24" s="4" t="inlineStr">
        <is>
          <t xml:space="preserve"> </t>
        </is>
      </c>
      <c r="E24" s="4" t="inlineStr">
        <is>
          <t xml:space="preserve"> </t>
        </is>
      </c>
    </row>
    <row r="25">
      <c r="A25" s="3" t="inlineStr">
        <is>
          <t>Short-term bank borrowings:</t>
        </is>
      </c>
      <c r="B25" s="4" t="inlineStr">
        <is>
          <t xml:space="preserve"> </t>
        </is>
      </c>
      <c r="C25" s="4" t="inlineStr">
        <is>
          <t xml:space="preserve"> </t>
        </is>
      </c>
      <c r="D25" s="4" t="inlineStr">
        <is>
          <t xml:space="preserve"> </t>
        </is>
      </c>
      <c r="E25" s="4" t="inlineStr">
        <is>
          <t xml:space="preserve"> </t>
        </is>
      </c>
    </row>
    <row r="26">
      <c r="A26" s="4" t="inlineStr">
        <is>
          <t>Interest rate (in percent)</t>
        </is>
      </c>
      <c r="B26" s="14" t="n">
        <v>0.042</v>
      </c>
      <c r="C26" s="14" t="n">
        <v>0.042</v>
      </c>
      <c r="D26" s="14" t="n">
        <v>0.042</v>
      </c>
      <c r="E26" s="4" t="inlineStr">
        <is>
          <t xml:space="preserve"> </t>
        </is>
      </c>
    </row>
    <row r="27">
      <c r="A27" s="4" t="inlineStr">
        <is>
          <t>Long-term bank borrowings | Maximum [Member]</t>
        </is>
      </c>
      <c r="B27" s="4" t="inlineStr">
        <is>
          <t xml:space="preserve"> </t>
        </is>
      </c>
      <c r="C27" s="4" t="inlineStr">
        <is>
          <t xml:space="preserve"> </t>
        </is>
      </c>
      <c r="D27" s="4" t="inlineStr">
        <is>
          <t xml:space="preserve"> </t>
        </is>
      </c>
      <c r="E27" s="4" t="inlineStr">
        <is>
          <t xml:space="preserve"> </t>
        </is>
      </c>
    </row>
    <row r="28">
      <c r="A28" s="3" t="inlineStr">
        <is>
          <t>Short-term bank borrowings:</t>
        </is>
      </c>
      <c r="B28" s="4" t="inlineStr">
        <is>
          <t xml:space="preserve"> </t>
        </is>
      </c>
      <c r="C28" s="4" t="inlineStr">
        <is>
          <t xml:space="preserve"> </t>
        </is>
      </c>
      <c r="D28" s="4" t="inlineStr">
        <is>
          <t xml:space="preserve"> </t>
        </is>
      </c>
      <c r="E28" s="4" t="inlineStr">
        <is>
          <t xml:space="preserve"> </t>
        </is>
      </c>
    </row>
    <row r="29">
      <c r="A29" s="4" t="inlineStr">
        <is>
          <t>Interest rate (in percent)</t>
        </is>
      </c>
      <c r="B29" s="14" t="n">
        <v>0.046</v>
      </c>
      <c r="C29" s="14" t="n">
        <v>0.046</v>
      </c>
      <c r="D29" s="14" t="n">
        <v>0.046</v>
      </c>
      <c r="E29" s="4" t="inlineStr">
        <is>
          <t xml:space="preserve"> </t>
        </is>
      </c>
    </row>
    <row r="30">
      <c r="A30" s="4" t="inlineStr">
        <is>
          <t>Credit facility agreements [Member]</t>
        </is>
      </c>
      <c r="B30" s="4" t="inlineStr">
        <is>
          <t xml:space="preserve"> </t>
        </is>
      </c>
      <c r="C30" s="4" t="inlineStr">
        <is>
          <t xml:space="preserve"> </t>
        </is>
      </c>
      <c r="D30" s="4" t="inlineStr">
        <is>
          <t xml:space="preserve"> </t>
        </is>
      </c>
      <c r="E30" s="4" t="inlineStr">
        <is>
          <t xml:space="preserve"> </t>
        </is>
      </c>
    </row>
    <row r="31">
      <c r="A31" s="3" t="inlineStr">
        <is>
          <t>Short-term bank borrowings:</t>
        </is>
      </c>
      <c r="B31" s="4" t="inlineStr">
        <is>
          <t xml:space="preserve"> </t>
        </is>
      </c>
      <c r="C31" s="4" t="inlineStr">
        <is>
          <t xml:space="preserve"> </t>
        </is>
      </c>
      <c r="D31" s="4" t="inlineStr">
        <is>
          <t xml:space="preserve"> </t>
        </is>
      </c>
      <c r="E31" s="4" t="inlineStr">
        <is>
          <t xml:space="preserve"> </t>
        </is>
      </c>
    </row>
    <row r="32">
      <c r="A32" s="4" t="inlineStr">
        <is>
          <t>Amount of borrowings draw down for daily operation purposes</t>
        </is>
      </c>
      <c r="B32" s="5" t="n">
        <v>744264194</v>
      </c>
      <c r="C32" s="9" t="n">
        <v>10000000</v>
      </c>
      <c r="D32" s="5" t="n">
        <v>896604194</v>
      </c>
      <c r="E32" s="5" t="n">
        <v>10000000</v>
      </c>
    </row>
    <row r="33">
      <c r="A33" s="4" t="inlineStr">
        <is>
          <t>Amount of borrowings draw down for payments associated with design, build out and furnishing of new stores</t>
        </is>
      </c>
      <c r="B33" s="5" t="n">
        <v>68717000</v>
      </c>
      <c r="C33" s="4" t="inlineStr">
        <is>
          <t xml:space="preserve"> </t>
        </is>
      </c>
      <c r="D33" s="4" t="inlineStr">
        <is>
          <t xml:space="preserve"> </t>
        </is>
      </c>
      <c r="E33" s="5" t="n">
        <v>694152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Details) - CNY (¥)</t>
        </is>
      </c>
      <c r="B1" s="2" t="inlineStr">
        <is>
          <t>Mar. 31, 2023</t>
        </is>
      </c>
      <c r="C1" s="2" t="inlineStr">
        <is>
          <t>Dec. 31, 2022</t>
        </is>
      </c>
      <c r="D1" s="2" t="inlineStr">
        <is>
          <t>Dec. 31, 2021</t>
        </is>
      </c>
    </row>
    <row r="2">
      <c r="A2" s="3" t="inlineStr">
        <is>
          <t>Contract Liabilities</t>
        </is>
      </c>
      <c r="B2" s="4" t="inlineStr">
        <is>
          <t xml:space="preserve"> </t>
        </is>
      </c>
      <c r="C2" s="4" t="inlineStr">
        <is>
          <t xml:space="preserve"> </t>
        </is>
      </c>
      <c r="D2" s="4" t="inlineStr">
        <is>
          <t xml:space="preserve"> </t>
        </is>
      </c>
    </row>
    <row r="3">
      <c r="A3" s="4" t="inlineStr">
        <is>
          <t>Deferred revenue related to customer loyalty program</t>
        </is>
      </c>
      <c r="B3" s="5" t="n">
        <v>12735834</v>
      </c>
      <c r="C3" s="5" t="n">
        <v>12179748</v>
      </c>
      <c r="D3" s="5" t="n">
        <v>8312436</v>
      </c>
    </row>
    <row r="4">
      <c r="A4" s="4" t="inlineStr">
        <is>
          <t>Advance from customers related to coupons and gift cards</t>
        </is>
      </c>
      <c r="B4" s="6" t="n">
        <v>8816079</v>
      </c>
      <c r="C4" s="6" t="n">
        <v>8573239</v>
      </c>
      <c r="D4" s="6" t="n">
        <v>5208549</v>
      </c>
    </row>
    <row r="5">
      <c r="A5" s="4" t="inlineStr">
        <is>
          <t>Deferred revenue related to upfront franchise fees received from sub-franchisees</t>
        </is>
      </c>
      <c r="B5" s="6" t="n">
        <v>772613</v>
      </c>
      <c r="C5" s="6" t="n">
        <v>750618</v>
      </c>
      <c r="D5" s="6" t="n">
        <v>230968</v>
      </c>
    </row>
    <row r="6">
      <c r="A6" s="4" t="inlineStr">
        <is>
          <t>Others</t>
        </is>
      </c>
      <c r="B6" s="6" t="n">
        <v>1237100</v>
      </c>
      <c r="C6" s="6" t="n">
        <v>618700</v>
      </c>
      <c r="D6" s="6" t="n">
        <v>377358</v>
      </c>
    </row>
    <row r="7">
      <c r="A7" s="4" t="inlineStr">
        <is>
          <t>Total contract Liabilities</t>
        </is>
      </c>
      <c r="B7" s="5" t="n">
        <v>23561626</v>
      </c>
      <c r="C7" s="5" t="n">
        <v>22122305</v>
      </c>
      <c r="D7" s="5" t="n">
        <v>141293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 Contract liabilities - non-current (Details) - CNY (¥)</t>
        </is>
      </c>
      <c r="B1" s="2" t="inlineStr">
        <is>
          <t>Mar. 31, 2023</t>
        </is>
      </c>
      <c r="C1" s="2" t="inlineStr">
        <is>
          <t>Dec. 31, 2022</t>
        </is>
      </c>
      <c r="D1" s="2" t="inlineStr">
        <is>
          <t>Dec. 31, 2021</t>
        </is>
      </c>
    </row>
    <row r="2">
      <c r="A2" s="3" t="inlineStr">
        <is>
          <t>Contract Liabilities</t>
        </is>
      </c>
      <c r="B2" s="4" t="inlineStr">
        <is>
          <t xml:space="preserve"> </t>
        </is>
      </c>
      <c r="C2" s="4" t="inlineStr">
        <is>
          <t xml:space="preserve"> </t>
        </is>
      </c>
      <c r="D2" s="4" t="inlineStr">
        <is>
          <t xml:space="preserve"> </t>
        </is>
      </c>
    </row>
    <row r="3">
      <c r="A3" s="4" t="inlineStr">
        <is>
          <t>Deferred revenue related to upfront franchise fees</t>
        </is>
      </c>
      <c r="B3" s="5" t="n">
        <v>3256745</v>
      </c>
      <c r="C3" s="5" t="n">
        <v>3311176</v>
      </c>
      <c r="D3" s="4" t="inlineStr">
        <is>
          <t xml:space="preserve"> </t>
        </is>
      </c>
    </row>
    <row r="4">
      <c r="A4" s="4" t="inlineStr">
        <is>
          <t>Deferred revenue related to upfront franchise fees received from sub-franchisees</t>
        </is>
      </c>
      <c r="B4" s="4" t="inlineStr">
        <is>
          <t xml:space="preserve"> </t>
        </is>
      </c>
      <c r="C4" s="5" t="n">
        <v>3311176</v>
      </c>
      <c r="D4" s="5" t="n">
        <v>9704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 Additional Information (Details) - CNY (¥)</t>
        </is>
      </c>
      <c r="B1" s="2" t="inlineStr">
        <is>
          <t>3 Months Ended</t>
        </is>
      </c>
      <c r="C1" s="2" t="inlineStr">
        <is>
          <t>12 Months Ended</t>
        </is>
      </c>
    </row>
    <row r="2">
      <c r="B2" s="2" t="inlineStr">
        <is>
          <t>Mar.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expected to be recognized</t>
        </is>
      </c>
      <c r="B4" s="5" t="n">
        <v>4029358</v>
      </c>
      <c r="C4" s="5" t="n">
        <v>4061794</v>
      </c>
    </row>
    <row r="5">
      <c r="A5" s="4" t="inlineStr">
        <is>
          <t>Revenue recognized that was included in the contract liability balance at the beginning of the year</t>
        </is>
      </c>
      <c r="B5" s="6" t="n">
        <v>7212814</v>
      </c>
      <c r="C5" s="6" t="n">
        <v>13829722</v>
      </c>
    </row>
    <row r="6">
      <c r="A6" s="4" t="inlineStr">
        <is>
          <t>Revenue, Remaining Performance Obligation, Expected Timing of Satisfaction, Start Date [Axis]: 2023-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expected to be recognized</t>
        </is>
      </c>
      <c r="B8" s="4" t="inlineStr">
        <is>
          <t xml:space="preserve"> </t>
        </is>
      </c>
      <c r="C8" s="5" t="n">
        <v>750618</v>
      </c>
    </row>
    <row r="9">
      <c r="A9" s="4" t="inlineStr">
        <is>
          <t>Period of revenue expected to be recognized</t>
        </is>
      </c>
      <c r="B9" s="4" t="inlineStr">
        <is>
          <t xml:space="preserve"> </t>
        </is>
      </c>
      <c r="C9" s="4" t="inlineStr">
        <is>
          <t>12 months</t>
        </is>
      </c>
    </row>
    <row r="10">
      <c r="A10" s="4" t="inlineStr">
        <is>
          <t>Revenue, Remaining Performance Obligation, Expected Timing of Satisfaction, Start Date [Axis]: 2023-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expected to be recognized</t>
        </is>
      </c>
      <c r="B12" s="5" t="n">
        <v>772613</v>
      </c>
      <c r="C12" s="4" t="inlineStr">
        <is>
          <t xml:space="preserve"> </t>
        </is>
      </c>
    </row>
    <row r="13">
      <c r="A13" s="4" t="inlineStr">
        <is>
          <t>Period of revenue expected to be recognized</t>
        </is>
      </c>
      <c r="B13" s="4" t="inlineStr">
        <is>
          <t>12 months</t>
        </is>
      </c>
      <c r="C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expected to be recognized</t>
        </is>
      </c>
      <c r="B16" s="4" t="inlineStr">
        <is>
          <t xml:space="preserve"> </t>
        </is>
      </c>
      <c r="C16" s="5" t="n">
        <v>3311176</v>
      </c>
    </row>
    <row r="17">
      <c r="A17" s="4" t="inlineStr">
        <is>
          <t>Revenue, Remaining Performance Obligation, Expected Timing of Satisfaction, Start Date [Axis]: 2025-01-01 | Minimum [Member]</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Period of revenue expected to be recognized</t>
        </is>
      </c>
      <c r="B19" s="4" t="inlineStr">
        <is>
          <t xml:space="preserve"> </t>
        </is>
      </c>
      <c r="C19" s="4" t="inlineStr">
        <is>
          <t>2 years</t>
        </is>
      </c>
    </row>
    <row r="20">
      <c r="A20" s="4" t="inlineStr">
        <is>
          <t>Revenue, Remaining Performance Obligation, Expected Timing of Satisfaction, Start Date [Axis]: 2025-04-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 expected to be recognized</t>
        </is>
      </c>
      <c r="B22" s="5" t="n">
        <v>3256745</v>
      </c>
      <c r="C22" s="4" t="inlineStr">
        <is>
          <t xml:space="preserve"> </t>
        </is>
      </c>
    </row>
    <row r="23">
      <c r="A23" s="4" t="inlineStr">
        <is>
          <t>Revenue, Remaining Performance Obligation, Expected Timing of Satisfaction, Start Date [Axis]: 2025-04-01 | Minimum [Member]</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Period of revenue expected to be recognized</t>
        </is>
      </c>
      <c r="B25" s="4" t="inlineStr">
        <is>
          <t>2 years</t>
        </is>
      </c>
      <c r="C25" s="4" t="inlineStr">
        <is>
          <t xml:space="preserve"> </t>
        </is>
      </c>
    </row>
    <row r="26">
      <c r="A26" s="4" t="inlineStr">
        <is>
          <t>Revenue, Remaining Performance Obligation, Expected Timing of Satisfaction, Start Date [Axis]: 2033-01-01 | Maximum [Member]</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Period of revenue expected to be recognized</t>
        </is>
      </c>
      <c r="B28" s="4" t="inlineStr">
        <is>
          <t xml:space="preserve"> </t>
        </is>
      </c>
      <c r="C28" s="4" t="inlineStr">
        <is>
          <t>10 years</t>
        </is>
      </c>
    </row>
    <row r="29">
      <c r="A29" s="4" t="inlineStr">
        <is>
          <t>Revenue, Remaining Performance Obligation, Expected Timing of Satisfaction, Start Date [Axis]: 2033-04-01 | Maximum [Member]</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Period of revenue expected to be recognized</t>
        </is>
      </c>
      <c r="B31" s="4" t="inlineStr">
        <is>
          <t>10 years</t>
        </is>
      </c>
      <c r="C3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mitments and Contingencies - Additional information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Upfront franchise fees</t>
        </is>
      </c>
      <c r="B4" s="5" t="n">
        <v>2543422</v>
      </c>
      <c r="C4" s="5" t="n">
        <v>2673136</v>
      </c>
      <c r="D4" s="5" t="n">
        <v>23553799</v>
      </c>
      <c r="E4" s="5" t="n">
        <v>24265373</v>
      </c>
    </row>
    <row r="5">
      <c r="A5" s="4" t="inlineStr">
        <is>
          <t>Continuing Franchise Fees</t>
        </is>
      </c>
      <c r="B5" s="6" t="n">
        <v>10802069</v>
      </c>
      <c r="C5" s="5" t="n">
        <v>7036697</v>
      </c>
      <c r="D5" s="6" t="n">
        <v>31882569</v>
      </c>
      <c r="E5" s="6" t="n">
        <v>15576324</v>
      </c>
    </row>
    <row r="6">
      <c r="A6" s="4" t="inlineStr">
        <is>
          <t>Accrued franchise fees</t>
        </is>
      </c>
      <c r="B6" s="5" t="n">
        <v>23360192</v>
      </c>
      <c r="C6" s="4" t="inlineStr">
        <is>
          <t xml:space="preserve"> </t>
        </is>
      </c>
      <c r="D6" s="5" t="n">
        <v>10390081</v>
      </c>
      <c r="E6" s="5" t="n">
        <v>686332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Leases (Details)</t>
        </is>
      </c>
      <c r="B1" s="2" t="inlineStr">
        <is>
          <t>3 Months Ended</t>
        </is>
      </c>
      <c r="C1" s="2" t="inlineStr">
        <is>
          <t>12 Months Ended</t>
        </is>
      </c>
    </row>
    <row r="2">
      <c r="B2" s="2" t="inlineStr">
        <is>
          <t>Mar. 31, 2023 CNY (¥) store</t>
        </is>
      </c>
      <c r="C2" s="2" t="inlineStr">
        <is>
          <t>Dec. 31, 2022 CNY (¥) lease</t>
        </is>
      </c>
    </row>
    <row r="3">
      <c r="A3" s="3" t="inlineStr">
        <is>
          <t>Components of rental expense</t>
        </is>
      </c>
      <c r="B3" s="4" t="inlineStr">
        <is>
          <t xml:space="preserve"> </t>
        </is>
      </c>
      <c r="C3" s="4" t="inlineStr">
        <is>
          <t xml:space="preserve"> </t>
        </is>
      </c>
    </row>
    <row r="4">
      <c r="A4" s="4" t="inlineStr">
        <is>
          <t>Operating lease cost</t>
        </is>
      </c>
      <c r="B4" s="5" t="n">
        <v>71046072</v>
      </c>
      <c r="C4" s="5" t="n">
        <v>254209990</v>
      </c>
    </row>
    <row r="5">
      <c r="A5" s="4" t="inlineStr">
        <is>
          <t>Variable lease cost</t>
        </is>
      </c>
      <c r="B5" s="6" t="n">
        <v>-3446070</v>
      </c>
      <c r="C5" s="6" t="n">
        <v>-3718849</v>
      </c>
    </row>
    <row r="6">
      <c r="A6" s="4" t="inlineStr">
        <is>
          <t>Short-term lease cost</t>
        </is>
      </c>
      <c r="B6" s="6" t="n">
        <v>128165</v>
      </c>
      <c r="C6" s="6" t="n">
        <v>113048</v>
      </c>
    </row>
    <row r="7">
      <c r="A7" s="4" t="inlineStr">
        <is>
          <t>Granted, lease concessions from landlords related to COVID-19</t>
        </is>
      </c>
      <c r="B7" s="6" t="n">
        <v>1027204</v>
      </c>
      <c r="C7" s="6" t="n">
        <v>16816763</v>
      </c>
    </row>
    <row r="8">
      <c r="A8" s="4" t="inlineStr">
        <is>
          <t>Total rental expense</t>
        </is>
      </c>
      <c r="B8" s="6" t="n">
        <v>74620307</v>
      </c>
      <c r="C8" s="6" t="n">
        <v>250604189</v>
      </c>
    </row>
    <row r="9">
      <c r="A9" s="3" t="inlineStr">
        <is>
          <t>Asset</t>
        </is>
      </c>
      <c r="B9" s="4" t="inlineStr">
        <is>
          <t xml:space="preserve"> </t>
        </is>
      </c>
      <c r="C9" s="4" t="inlineStr">
        <is>
          <t xml:space="preserve"> </t>
        </is>
      </c>
    </row>
    <row r="10">
      <c r="A10" s="4" t="inlineStr">
        <is>
          <t>Operating lease right-of-use assets</t>
        </is>
      </c>
      <c r="B10" s="6" t="n">
        <v>913908585</v>
      </c>
      <c r="C10" s="6" t="n">
        <v>946872784</v>
      </c>
    </row>
    <row r="11">
      <c r="A11" s="3" t="inlineStr">
        <is>
          <t>Liabilities</t>
        </is>
      </c>
      <c r="B11" s="4" t="inlineStr">
        <is>
          <t xml:space="preserve"> </t>
        </is>
      </c>
      <c r="C11" s="4" t="inlineStr">
        <is>
          <t xml:space="preserve"> </t>
        </is>
      </c>
    </row>
    <row r="12">
      <c r="A12" s="4" t="inlineStr">
        <is>
          <t>Current operating lease liabilities</t>
        </is>
      </c>
      <c r="B12" s="6" t="n">
        <v>179661715</v>
      </c>
      <c r="C12" s="6" t="n">
        <v>180468426</v>
      </c>
    </row>
    <row r="13">
      <c r="A13" s="4" t="inlineStr">
        <is>
          <t>Operating lease liabilities</t>
        </is>
      </c>
      <c r="B13" s="6" t="n">
        <v>788088534</v>
      </c>
      <c r="C13" s="6" t="n">
        <v>820248803</v>
      </c>
    </row>
    <row r="14">
      <c r="A14" s="4" t="inlineStr">
        <is>
          <t>Total operating lease liabilities</t>
        </is>
      </c>
      <c r="B14" s="6" t="n">
        <v>967750249</v>
      </c>
      <c r="C14" s="6" t="n">
        <v>1000717229</v>
      </c>
    </row>
    <row r="15">
      <c r="A15" s="3" t="inlineStr">
        <is>
          <t>Other information related to operating leases</t>
        </is>
      </c>
      <c r="B15" s="4" t="inlineStr">
        <is>
          <t xml:space="preserve"> </t>
        </is>
      </c>
      <c r="C15" s="4" t="inlineStr">
        <is>
          <t xml:space="preserve"> </t>
        </is>
      </c>
    </row>
    <row r="16">
      <c r="A16" s="4" t="inlineStr">
        <is>
          <t>Cash paid for amounts included in the measurement of lease liabilities</t>
        </is>
      </c>
      <c r="B16" s="6" t="n">
        <v>64961006</v>
      </c>
      <c r="C16" s="6" t="n">
        <v>206073929</v>
      </c>
    </row>
    <row r="17">
      <c r="A17" s="4" t="inlineStr">
        <is>
          <t>Right-of-use assets obtained in exchange for new lease liabilities</t>
        </is>
      </c>
      <c r="B17" s="5" t="n">
        <v>27709016</v>
      </c>
      <c r="C17" s="5" t="n">
        <v>241609016</v>
      </c>
    </row>
    <row r="18">
      <c r="A18" s="4" t="inlineStr">
        <is>
          <t>Weighted-average remaining lease term (years)</t>
        </is>
      </c>
      <c r="B18" s="4" t="inlineStr">
        <is>
          <t>4 years 7 months 24 days</t>
        </is>
      </c>
      <c r="C18" s="4" t="inlineStr">
        <is>
          <t>5 years 7 months 9 days</t>
        </is>
      </c>
    </row>
    <row r="19">
      <c r="A19" s="4" t="inlineStr">
        <is>
          <t>Weighted-average discount rate</t>
        </is>
      </c>
      <c r="B19" s="14" t="n">
        <v>0.0586</v>
      </c>
      <c r="C19" s="14" t="n">
        <v>0.0596</v>
      </c>
    </row>
    <row r="20">
      <c r="A20" s="4" t="inlineStr">
        <is>
          <t>Number of leased stores And office spaces</t>
        </is>
      </c>
      <c r="B20" s="6" t="n">
        <v>598</v>
      </c>
      <c r="C20" s="6" t="n">
        <v>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ases - Maturities of operating lease liabilities under non-cancellable leases (Details) - CNY (¥)</t>
        </is>
      </c>
      <c r="B1" s="2" t="inlineStr">
        <is>
          <t>Mar. 31, 2023</t>
        </is>
      </c>
      <c r="C1" s="2" t="inlineStr">
        <is>
          <t>Dec. 31, 2022</t>
        </is>
      </c>
    </row>
    <row r="2">
      <c r="A2" s="3" t="inlineStr">
        <is>
          <t>Operating lease commitments</t>
        </is>
      </c>
      <c r="B2" s="4" t="inlineStr">
        <is>
          <t xml:space="preserve"> </t>
        </is>
      </c>
      <c r="C2" s="4" t="inlineStr">
        <is>
          <t xml:space="preserve"> </t>
        </is>
      </c>
    </row>
    <row r="3">
      <c r="A3" s="4" t="inlineStr">
        <is>
          <t>2023</t>
        </is>
      </c>
      <c r="B3" s="5" t="n">
        <v>262330419</v>
      </c>
      <c r="C3" s="5" t="n">
        <v>261058233</v>
      </c>
    </row>
    <row r="4">
      <c r="A4" s="4" t="inlineStr">
        <is>
          <t>2024</t>
        </is>
      </c>
      <c r="B4" s="6" t="n">
        <v>263334193</v>
      </c>
      <c r="C4" s="6" t="n">
        <v>265552769</v>
      </c>
    </row>
    <row r="5">
      <c r="A5" s="4" t="inlineStr">
        <is>
          <t>2025</t>
        </is>
      </c>
      <c r="B5" s="6" t="n">
        <v>243207757</v>
      </c>
      <c r="C5" s="6" t="n">
        <v>247539671</v>
      </c>
    </row>
    <row r="6">
      <c r="A6" s="4" t="inlineStr">
        <is>
          <t>2026</t>
        </is>
      </c>
      <c r="B6" s="6" t="n">
        <v>193009108</v>
      </c>
      <c r="C6" s="6" t="n">
        <v>204062024</v>
      </c>
    </row>
    <row r="7">
      <c r="A7" s="4" t="inlineStr">
        <is>
          <t>2027</t>
        </is>
      </c>
      <c r="B7" s="6" t="n">
        <v>132805889</v>
      </c>
      <c r="C7" s="6" t="n">
        <v>143088301</v>
      </c>
    </row>
    <row r="8">
      <c r="A8" s="4" t="inlineStr">
        <is>
          <t>Thereafter</t>
        </is>
      </c>
      <c r="B8" s="6" t="n">
        <v>136934316</v>
      </c>
      <c r="C8" s="6" t="n">
        <v>155132379</v>
      </c>
    </row>
    <row r="9">
      <c r="A9" s="4" t="inlineStr">
        <is>
          <t>Total undiscounted lease payments</t>
        </is>
      </c>
      <c r="B9" s="6" t="n">
        <v>1231621682</v>
      </c>
      <c r="C9" s="6" t="n">
        <v>1276433377</v>
      </c>
    </row>
    <row r="10">
      <c r="A10" s="4" t="inlineStr">
        <is>
          <t>Less: imputed interest</t>
        </is>
      </c>
      <c r="B10" s="6" t="n">
        <v>-263871433</v>
      </c>
      <c r="C10" s="6" t="n">
        <v>-275716148</v>
      </c>
    </row>
    <row r="11">
      <c r="A11" s="4" t="inlineStr">
        <is>
          <t>Total operating lease liabilities</t>
        </is>
      </c>
      <c r="B11" s="5" t="n">
        <v>967750249</v>
      </c>
      <c r="C11" s="5" t="n">
        <v>10007172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45" customWidth="1" min="3" max="3"/>
    <col width="32" customWidth="1" min="4" max="4"/>
  </cols>
  <sheetData>
    <row r="1">
      <c r="A1" s="1" t="inlineStr">
        <is>
          <t>Derivative Financial Liabilities (Details)</t>
        </is>
      </c>
      <c r="B1" s="2" t="inlineStr">
        <is>
          <t>Sep. 29, 2022 $ / shares</t>
        </is>
      </c>
      <c r="C1" s="2" t="inlineStr">
        <is>
          <t>Sep. 28, 2022 D ¥ / shares $ / shares shares</t>
        </is>
      </c>
      <c r="D1" s="2" t="inlineStr">
        <is>
          <t>Sep. 28, 2022 $ / shares shares</t>
        </is>
      </c>
    </row>
    <row r="2">
      <c r="A2" s="3" t="inlineStr">
        <is>
          <t>Derivative Financial Liabilities</t>
        </is>
      </c>
      <c r="B2" s="4" t="inlineStr">
        <is>
          <t xml:space="preserve"> </t>
        </is>
      </c>
      <c r="C2" s="4" t="inlineStr">
        <is>
          <t xml:space="preserve"> </t>
        </is>
      </c>
      <c r="D2" s="4" t="inlineStr">
        <is>
          <t xml:space="preserve"> </t>
        </is>
      </c>
    </row>
    <row r="3">
      <c r="A3" s="4" t="inlineStr">
        <is>
          <t>Warrants issued | shares</t>
        </is>
      </c>
      <c r="B3" s="4" t="inlineStr">
        <is>
          <t xml:space="preserve"> </t>
        </is>
      </c>
      <c r="C3" s="6" t="n">
        <v>22900000</v>
      </c>
      <c r="D3" s="6" t="n">
        <v>22900000</v>
      </c>
    </row>
    <row r="4">
      <c r="A4" s="4" t="inlineStr">
        <is>
          <t>Warrants expiration term</t>
        </is>
      </c>
      <c r="B4" s="4" t="inlineStr">
        <is>
          <t xml:space="preserve"> </t>
        </is>
      </c>
      <c r="C4" s="4" t="inlineStr">
        <is>
          <t>5 years</t>
        </is>
      </c>
      <c r="D4" s="4" t="inlineStr">
        <is>
          <t>5 years</t>
        </is>
      </c>
    </row>
    <row r="5">
      <c r="A5" s="4" t="inlineStr">
        <is>
          <t>Warrants exercise price | ¥ / shares</t>
        </is>
      </c>
      <c r="B5" s="4" t="inlineStr">
        <is>
          <t xml:space="preserve"> </t>
        </is>
      </c>
      <c r="C5" s="8" t="n">
        <v>11.5</v>
      </c>
      <c r="D5" s="4" t="inlineStr">
        <is>
          <t xml:space="preserve"> </t>
        </is>
      </c>
    </row>
    <row r="6">
      <c r="A6" s="4" t="inlineStr">
        <is>
          <t>Number of shares called by each warrant | shares</t>
        </is>
      </c>
      <c r="B6" s="4" t="inlineStr">
        <is>
          <t xml:space="preserve"> </t>
        </is>
      </c>
      <c r="C6" s="6" t="n">
        <v>1</v>
      </c>
      <c r="D6" s="6" t="n">
        <v>1</v>
      </c>
    </row>
    <row r="7">
      <c r="A7" s="4" t="inlineStr">
        <is>
          <t>Price per Ordinary Share equals or exceeds US$10.00 but less than US$18.00, | Minimum [Member]</t>
        </is>
      </c>
      <c r="B7" s="4" t="inlineStr">
        <is>
          <t xml:space="preserve"> </t>
        </is>
      </c>
      <c r="C7" s="4" t="inlineStr">
        <is>
          <t xml:space="preserve"> </t>
        </is>
      </c>
      <c r="D7" s="4" t="inlineStr">
        <is>
          <t xml:space="preserve"> </t>
        </is>
      </c>
    </row>
    <row r="8">
      <c r="A8" s="3" t="inlineStr">
        <is>
          <t>Derivative Financial Liabilities</t>
        </is>
      </c>
      <c r="B8" s="4" t="inlineStr">
        <is>
          <t xml:space="preserve"> </t>
        </is>
      </c>
      <c r="C8" s="4" t="inlineStr">
        <is>
          <t xml:space="preserve"> </t>
        </is>
      </c>
      <c r="D8" s="4" t="inlineStr">
        <is>
          <t xml:space="preserve"> </t>
        </is>
      </c>
    </row>
    <row r="9">
      <c r="A9" s="4" t="inlineStr">
        <is>
          <t>Warrants exercise price</t>
        </is>
      </c>
      <c r="B9" s="4" t="inlineStr">
        <is>
          <t xml:space="preserve"> </t>
        </is>
      </c>
      <c r="C9" s="4" t="inlineStr">
        <is>
          <t xml:space="preserve"> </t>
        </is>
      </c>
      <c r="D9" s="9" t="n">
        <v>10</v>
      </c>
    </row>
    <row r="10">
      <c r="A10" s="4" t="inlineStr">
        <is>
          <t>Price per Ordinary Share equals or exceeds US$10.00 but less than US$18.00, | Maximum [Member]</t>
        </is>
      </c>
      <c r="B10" s="4" t="inlineStr">
        <is>
          <t xml:space="preserve"> </t>
        </is>
      </c>
      <c r="C10" s="4" t="inlineStr">
        <is>
          <t xml:space="preserve"> </t>
        </is>
      </c>
      <c r="D10" s="4" t="inlineStr">
        <is>
          <t xml:space="preserve"> </t>
        </is>
      </c>
    </row>
    <row r="11">
      <c r="A11" s="3" t="inlineStr">
        <is>
          <t>Derivative Financial Liabilities</t>
        </is>
      </c>
      <c r="B11" s="4" t="inlineStr">
        <is>
          <t xml:space="preserve"> </t>
        </is>
      </c>
      <c r="C11" s="4" t="inlineStr">
        <is>
          <t xml:space="preserve"> </t>
        </is>
      </c>
      <c r="D11" s="4" t="inlineStr">
        <is>
          <t xml:space="preserve"> </t>
        </is>
      </c>
    </row>
    <row r="12">
      <c r="A12" s="4" t="inlineStr">
        <is>
          <t>Warrants exercise price</t>
        </is>
      </c>
      <c r="B12" s="4" t="inlineStr">
        <is>
          <t xml:space="preserve"> </t>
        </is>
      </c>
      <c r="C12" s="4" t="inlineStr">
        <is>
          <t xml:space="preserve"> </t>
        </is>
      </c>
      <c r="D12" s="9" t="n">
        <v>18</v>
      </c>
    </row>
    <row r="13">
      <c r="A13" s="4" t="inlineStr">
        <is>
          <t>Warrants redemption price</t>
        </is>
      </c>
      <c r="B13" s="4" t="inlineStr">
        <is>
          <t xml:space="preserve"> </t>
        </is>
      </c>
      <c r="C13" s="15" t="n">
        <v>0.1</v>
      </c>
      <c r="D13" s="4" t="inlineStr">
        <is>
          <t xml:space="preserve"> </t>
        </is>
      </c>
    </row>
    <row r="14">
      <c r="A14" s="4" t="inlineStr">
        <is>
          <t>Public Warrants</t>
        </is>
      </c>
      <c r="B14" s="4" t="inlineStr">
        <is>
          <t xml:space="preserve"> </t>
        </is>
      </c>
      <c r="C14" s="4" t="inlineStr">
        <is>
          <t xml:space="preserve"> </t>
        </is>
      </c>
      <c r="D14" s="4" t="inlineStr">
        <is>
          <t xml:space="preserve"> </t>
        </is>
      </c>
    </row>
    <row r="15">
      <c r="A15" s="3" t="inlineStr">
        <is>
          <t>Derivative Financial Liabilities</t>
        </is>
      </c>
      <c r="B15" s="4" t="inlineStr">
        <is>
          <t xml:space="preserve"> </t>
        </is>
      </c>
      <c r="C15" s="4" t="inlineStr">
        <is>
          <t xml:space="preserve"> </t>
        </is>
      </c>
      <c r="D15" s="4" t="inlineStr">
        <is>
          <t xml:space="preserve"> </t>
        </is>
      </c>
    </row>
    <row r="16">
      <c r="A16" s="4" t="inlineStr">
        <is>
          <t>Warrants issued | shares</t>
        </is>
      </c>
      <c r="B16" s="4" t="inlineStr">
        <is>
          <t xml:space="preserve"> </t>
        </is>
      </c>
      <c r="C16" s="6" t="n">
        <v>17250000</v>
      </c>
      <c r="D16" s="6" t="n">
        <v>17250000</v>
      </c>
    </row>
    <row r="17">
      <c r="A17" s="4" t="inlineStr">
        <is>
          <t>Warrants exercise price</t>
        </is>
      </c>
      <c r="B17" s="4" t="inlineStr">
        <is>
          <t xml:space="preserve"> </t>
        </is>
      </c>
      <c r="C17" s="4" t="inlineStr">
        <is>
          <t xml:space="preserve"> </t>
        </is>
      </c>
      <c r="D17" s="9" t="n">
        <v>18</v>
      </c>
    </row>
    <row r="18">
      <c r="A18" s="4" t="inlineStr">
        <is>
          <t>Public Warrants | Price per Ordinary Share equals or exceeds US$18.00</t>
        </is>
      </c>
      <c r="B18" s="4" t="inlineStr">
        <is>
          <t xml:space="preserve"> </t>
        </is>
      </c>
      <c r="C18" s="4" t="inlineStr">
        <is>
          <t xml:space="preserve"> </t>
        </is>
      </c>
      <c r="D18" s="4" t="inlineStr">
        <is>
          <t xml:space="preserve"> </t>
        </is>
      </c>
    </row>
    <row r="19">
      <c r="A19" s="3" t="inlineStr">
        <is>
          <t>Derivative Financial Liabilities</t>
        </is>
      </c>
      <c r="B19" s="4" t="inlineStr">
        <is>
          <t xml:space="preserve"> </t>
        </is>
      </c>
      <c r="C19" s="4" t="inlineStr">
        <is>
          <t xml:space="preserve"> </t>
        </is>
      </c>
      <c r="D19" s="4" t="inlineStr">
        <is>
          <t xml:space="preserve"> </t>
        </is>
      </c>
    </row>
    <row r="20">
      <c r="A20" s="4" t="inlineStr">
        <is>
          <t>Warrants redemption price</t>
        </is>
      </c>
      <c r="B20" s="4" t="inlineStr">
        <is>
          <t xml:space="preserve"> </t>
        </is>
      </c>
      <c r="C20" s="8" t="n">
        <v>0.01</v>
      </c>
      <c r="D20" s="4" t="inlineStr">
        <is>
          <t xml:space="preserve"> </t>
        </is>
      </c>
    </row>
    <row r="21">
      <c r="A21" s="4" t="inlineStr">
        <is>
          <t>Private Warrants</t>
        </is>
      </c>
      <c r="B21" s="4" t="inlineStr">
        <is>
          <t xml:space="preserve"> </t>
        </is>
      </c>
      <c r="C21" s="4" t="inlineStr">
        <is>
          <t xml:space="preserve"> </t>
        </is>
      </c>
      <c r="D21" s="4" t="inlineStr">
        <is>
          <t xml:space="preserve"> </t>
        </is>
      </c>
    </row>
    <row r="22">
      <c r="A22" s="3" t="inlineStr">
        <is>
          <t>Derivative Financial Liabilities</t>
        </is>
      </c>
      <c r="B22" s="4" t="inlineStr">
        <is>
          <t xml:space="preserve"> </t>
        </is>
      </c>
      <c r="C22" s="4" t="inlineStr">
        <is>
          <t xml:space="preserve"> </t>
        </is>
      </c>
      <c r="D22" s="4" t="inlineStr">
        <is>
          <t xml:space="preserve"> </t>
        </is>
      </c>
    </row>
    <row r="23">
      <c r="A23" s="4" t="inlineStr">
        <is>
          <t>Warrants exercisable term days | D</t>
        </is>
      </c>
      <c r="B23" s="4" t="inlineStr">
        <is>
          <t xml:space="preserve"> </t>
        </is>
      </c>
      <c r="C23" s="6" t="n">
        <v>30</v>
      </c>
      <c r="D23" s="4" t="inlineStr">
        <is>
          <t xml:space="preserve"> </t>
        </is>
      </c>
    </row>
    <row r="24">
      <c r="A24" s="4" t="inlineStr">
        <is>
          <t>Private Warrants | Price per Ordinary Share equals or exceeds US$18.00</t>
        </is>
      </c>
      <c r="B24" s="4" t="inlineStr">
        <is>
          <t xml:space="preserve"> </t>
        </is>
      </c>
      <c r="C24" s="4" t="inlineStr">
        <is>
          <t xml:space="preserve"> </t>
        </is>
      </c>
      <c r="D24" s="4" t="inlineStr">
        <is>
          <t xml:space="preserve"> </t>
        </is>
      </c>
    </row>
    <row r="25">
      <c r="A25" s="3" t="inlineStr">
        <is>
          <t>Derivative Financial Liabilities</t>
        </is>
      </c>
      <c r="B25" s="4" t="inlineStr">
        <is>
          <t xml:space="preserve"> </t>
        </is>
      </c>
      <c r="C25" s="4" t="inlineStr">
        <is>
          <t xml:space="preserve"> </t>
        </is>
      </c>
      <c r="D25" s="4" t="inlineStr">
        <is>
          <t xml:space="preserve"> </t>
        </is>
      </c>
    </row>
    <row r="26">
      <c r="A26" s="4" t="inlineStr">
        <is>
          <t>Warrants exercise price</t>
        </is>
      </c>
      <c r="B26" s="4" t="inlineStr">
        <is>
          <t xml:space="preserve"> </t>
        </is>
      </c>
      <c r="C26" s="4" t="inlineStr">
        <is>
          <t xml:space="preserve"> </t>
        </is>
      </c>
      <c r="D26" s="9" t="n">
        <v>18</v>
      </c>
    </row>
    <row r="27">
      <c r="A27" s="4" t="inlineStr">
        <is>
          <t>Warrants redemption price</t>
        </is>
      </c>
      <c r="B27" s="16" t="n">
        <v>0.1</v>
      </c>
      <c r="C27" s="4" t="inlineStr">
        <is>
          <t xml:space="preserve"> </t>
        </is>
      </c>
      <c r="D27" s="4" t="inlineStr">
        <is>
          <t xml:space="preserve"> </t>
        </is>
      </c>
    </row>
    <row r="28">
      <c r="A28" s="4" t="inlineStr">
        <is>
          <t>Private Warrants | Price per Ordinary Share equals or exceeds US$10.00 but less than US$18.00,</t>
        </is>
      </c>
      <c r="B28" s="4" t="inlineStr">
        <is>
          <t xml:space="preserve"> </t>
        </is>
      </c>
      <c r="C28" s="4" t="inlineStr">
        <is>
          <t xml:space="preserve"> </t>
        </is>
      </c>
      <c r="D28" s="4" t="inlineStr">
        <is>
          <t xml:space="preserve"> </t>
        </is>
      </c>
    </row>
    <row r="29">
      <c r="A29" s="3" t="inlineStr">
        <is>
          <t>Derivative Financial Liabilities</t>
        </is>
      </c>
      <c r="B29" s="4" t="inlineStr">
        <is>
          <t xml:space="preserve"> </t>
        </is>
      </c>
      <c r="C29" s="4" t="inlineStr">
        <is>
          <t xml:space="preserve"> </t>
        </is>
      </c>
      <c r="D29" s="4" t="inlineStr">
        <is>
          <t xml:space="preserve"> </t>
        </is>
      </c>
    </row>
    <row r="30">
      <c r="A30" s="4" t="inlineStr">
        <is>
          <t>Warrants exercise price</t>
        </is>
      </c>
      <c r="B30" s="6" t="n">
        <v>10</v>
      </c>
      <c r="C30" s="4" t="inlineStr">
        <is>
          <t xml:space="preserve"> </t>
        </is>
      </c>
      <c r="D30" s="4" t="inlineStr">
        <is>
          <t xml:space="preserve"> </t>
        </is>
      </c>
    </row>
    <row r="31">
      <c r="A31" s="4" t="inlineStr">
        <is>
          <t>Warrants redemption price</t>
        </is>
      </c>
      <c r="B31" s="9" t="n">
        <v>18</v>
      </c>
      <c r="C31" s="4" t="inlineStr">
        <is>
          <t xml:space="preserve"> </t>
        </is>
      </c>
      <c r="D31" s="4" t="inlineStr">
        <is>
          <t xml:space="preserve"> </t>
        </is>
      </c>
    </row>
    <row r="32">
      <c r="A32" s="4" t="inlineStr">
        <is>
          <t>Sponsor Warrants</t>
        </is>
      </c>
      <c r="B32" s="4" t="inlineStr">
        <is>
          <t xml:space="preserve"> </t>
        </is>
      </c>
      <c r="C32" s="4" t="inlineStr">
        <is>
          <t xml:space="preserve"> </t>
        </is>
      </c>
      <c r="D32" s="4" t="inlineStr">
        <is>
          <t xml:space="preserve"> </t>
        </is>
      </c>
    </row>
    <row r="33">
      <c r="A33" s="3" t="inlineStr">
        <is>
          <t>Derivative Financial Liabilities</t>
        </is>
      </c>
      <c r="B33" s="4" t="inlineStr">
        <is>
          <t xml:space="preserve"> </t>
        </is>
      </c>
      <c r="C33" s="4" t="inlineStr">
        <is>
          <t xml:space="preserve"> </t>
        </is>
      </c>
      <c r="D33" s="4" t="inlineStr">
        <is>
          <t xml:space="preserve"> </t>
        </is>
      </c>
    </row>
    <row r="34">
      <c r="A34" s="4" t="inlineStr">
        <is>
          <t>Warrants issued | shares</t>
        </is>
      </c>
      <c r="B34" s="4" t="inlineStr">
        <is>
          <t xml:space="preserve"> </t>
        </is>
      </c>
      <c r="C34" s="6" t="n">
        <v>4450000</v>
      </c>
      <c r="D34" s="6" t="n">
        <v>4450000</v>
      </c>
    </row>
    <row r="35">
      <c r="A35" s="4" t="inlineStr">
        <is>
          <t>PIPE Warrants</t>
        </is>
      </c>
      <c r="B35" s="4" t="inlineStr">
        <is>
          <t xml:space="preserve"> </t>
        </is>
      </c>
      <c r="C35" s="4" t="inlineStr">
        <is>
          <t xml:space="preserve"> </t>
        </is>
      </c>
      <c r="D35" s="4" t="inlineStr">
        <is>
          <t xml:space="preserve"> </t>
        </is>
      </c>
    </row>
    <row r="36">
      <c r="A36" s="3" t="inlineStr">
        <is>
          <t>Derivative Financial Liabilities</t>
        </is>
      </c>
      <c r="B36" s="4" t="inlineStr">
        <is>
          <t xml:space="preserve"> </t>
        </is>
      </c>
      <c r="C36" s="4" t="inlineStr">
        <is>
          <t xml:space="preserve"> </t>
        </is>
      </c>
      <c r="D36" s="4" t="inlineStr">
        <is>
          <t xml:space="preserve"> </t>
        </is>
      </c>
    </row>
    <row r="37">
      <c r="A37" s="4" t="inlineStr">
        <is>
          <t>Warrants issued | shares</t>
        </is>
      </c>
      <c r="B37" s="4" t="inlineStr">
        <is>
          <t xml:space="preserve"> </t>
        </is>
      </c>
      <c r="C37" s="6" t="n">
        <v>1200000</v>
      </c>
      <c r="D37" s="6" t="n">
        <v>12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3" customWidth="1" min="2" max="2"/>
  </cols>
  <sheetData>
    <row r="1">
      <c r="A1" s="1" t="inlineStr">
        <is>
          <t>Derivative Financial Liabilities - ESA derivative liabilities (Details) - ESA derivative liabilities</t>
        </is>
      </c>
      <c r="B1" s="2" t="inlineStr">
        <is>
          <t>Sep. 29, 2022 USD ($) CNY (¥) D $ / shares</t>
        </is>
      </c>
    </row>
    <row r="2">
      <c r="A2" s="3" t="inlineStr">
        <is>
          <t>ESA derivative liabilities</t>
        </is>
      </c>
      <c r="B2" s="4" t="inlineStr">
        <is>
          <t xml:space="preserve"> </t>
        </is>
      </c>
    </row>
    <row r="3">
      <c r="A3" s="4" t="inlineStr">
        <is>
          <t>Number of business days | D</t>
        </is>
      </c>
      <c r="B3" s="6" t="n">
        <v>5</v>
      </c>
    </row>
    <row r="4">
      <c r="A4" s="4" t="inlineStr">
        <is>
          <t>Minimum</t>
        </is>
      </c>
      <c r="B4" s="4" t="inlineStr">
        <is>
          <t xml:space="preserve"> </t>
        </is>
      </c>
    </row>
    <row r="5">
      <c r="A5" s="3" t="inlineStr">
        <is>
          <t>ESA derivative liabilities</t>
        </is>
      </c>
      <c r="B5" s="4" t="inlineStr">
        <is>
          <t xml:space="preserve"> </t>
        </is>
      </c>
    </row>
    <row r="6">
      <c r="A6" s="4" t="inlineStr">
        <is>
          <t>Agreed price provided in ESA agreement</t>
        </is>
      </c>
      <c r="B6" s="9" t="n">
        <v>0</v>
      </c>
    </row>
    <row r="7">
      <c r="A7" s="4" t="inlineStr">
        <is>
          <t>Interest accrued on the funds held in the collateral | $</t>
        </is>
      </c>
      <c r="B7" s="9" t="n">
        <v>100000</v>
      </c>
    </row>
    <row r="8">
      <c r="A8" s="4" t="inlineStr">
        <is>
          <t>Maximum</t>
        </is>
      </c>
      <c r="B8" s="4" t="inlineStr">
        <is>
          <t xml:space="preserve"> </t>
        </is>
      </c>
    </row>
    <row r="9">
      <c r="A9" s="3" t="inlineStr">
        <is>
          <t>ESA derivative liabilities</t>
        </is>
      </c>
      <c r="B9" s="4" t="inlineStr">
        <is>
          <t xml:space="preserve"> </t>
        </is>
      </c>
    </row>
    <row r="10">
      <c r="A10" s="4" t="inlineStr">
        <is>
          <t>Interest accrued on the funds held in the collateral | $</t>
        </is>
      </c>
      <c r="B10" s="9" t="n">
        <v>300000</v>
      </c>
    </row>
    <row r="11">
      <c r="A11" s="4" t="inlineStr">
        <is>
          <t>First Reference Period</t>
        </is>
      </c>
      <c r="B11" s="4" t="inlineStr">
        <is>
          <t xml:space="preserve"> </t>
        </is>
      </c>
    </row>
    <row r="12">
      <c r="A12" s="3" t="inlineStr">
        <is>
          <t>ESA derivative liabilities</t>
        </is>
      </c>
      <c r="B12" s="4" t="inlineStr">
        <is>
          <t xml:space="preserve"> </t>
        </is>
      </c>
    </row>
    <row r="13">
      <c r="A13" s="4" t="inlineStr">
        <is>
          <t>Number of Volume Weighted Average Price trading day | D</t>
        </is>
      </c>
      <c r="B13" s="6" t="n">
        <v>27</v>
      </c>
    </row>
    <row r="14">
      <c r="A14" s="4" t="inlineStr">
        <is>
          <t>Agreed price provided in ESA agreement</t>
        </is>
      </c>
      <c r="B14" s="11" t="n">
        <v>10.4</v>
      </c>
    </row>
    <row r="15">
      <c r="A15" s="4" t="inlineStr">
        <is>
          <t>Second Reference Period</t>
        </is>
      </c>
      <c r="B15" s="4" t="inlineStr">
        <is>
          <t xml:space="preserve"> </t>
        </is>
      </c>
    </row>
    <row r="16">
      <c r="A16" s="3" t="inlineStr">
        <is>
          <t>ESA derivative liabilities</t>
        </is>
      </c>
      <c r="B16" s="4" t="inlineStr">
        <is>
          <t xml:space="preserve"> </t>
        </is>
      </c>
    </row>
    <row r="17">
      <c r="A17" s="4" t="inlineStr">
        <is>
          <t>Number of Volume Weighted Average Price trading day | ¥</t>
        </is>
      </c>
      <c r="B17" s="6" t="n">
        <v>30</v>
      </c>
    </row>
    <row r="18">
      <c r="A18" s="4" t="inlineStr">
        <is>
          <t>Agreed price provided in ESA agreement</t>
        </is>
      </c>
      <c r="B18" s="11" t="n">
        <v>10.6</v>
      </c>
    </row>
    <row r="19">
      <c r="A19" s="4" t="inlineStr">
        <is>
          <t>Third Reference Period</t>
        </is>
      </c>
      <c r="B19" s="4" t="inlineStr">
        <is>
          <t xml:space="preserve"> </t>
        </is>
      </c>
    </row>
    <row r="20">
      <c r="A20" s="3" t="inlineStr">
        <is>
          <t>ESA derivative liabilities</t>
        </is>
      </c>
      <c r="B20" s="4" t="inlineStr">
        <is>
          <t xml:space="preserve"> </t>
        </is>
      </c>
    </row>
    <row r="21">
      <c r="A21" s="4" t="inlineStr">
        <is>
          <t>Number of Volume Weighted Average Price trading day | ¥</t>
        </is>
      </c>
      <c r="B21" s="6" t="n">
        <v>30</v>
      </c>
    </row>
    <row r="22">
      <c r="A22" s="4" t="inlineStr">
        <is>
          <t>Agreed price provided in ESA agreement</t>
        </is>
      </c>
      <c r="B22" s="11" t="n">
        <v>1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44" customWidth="1" min="2" max="2"/>
    <col width="44" customWidth="1" min="3" max="3"/>
  </cols>
  <sheetData>
    <row r="1">
      <c r="A1" s="1" t="inlineStr">
        <is>
          <t>Derivative Financial Liabilities - Measured at fair value (Details) - CNY (¥)</t>
        </is>
      </c>
      <c r="B1" s="2" t="inlineStr">
        <is>
          <t>Mar. 31, 2023</t>
        </is>
      </c>
      <c r="C1" s="2" t="inlineStr">
        <is>
          <t>Dec. 31, 2022</t>
        </is>
      </c>
    </row>
    <row r="2">
      <c r="A2" s="3" t="inlineStr">
        <is>
          <t>Derivative financial liabilities measured at fair value</t>
        </is>
      </c>
      <c r="B2" s="4" t="inlineStr">
        <is>
          <t xml:space="preserve"> </t>
        </is>
      </c>
      <c r="C2" s="4" t="inlineStr">
        <is>
          <t xml:space="preserve"> </t>
        </is>
      </c>
    </row>
    <row r="3">
      <c r="A3" s="4" t="inlineStr">
        <is>
          <t>Short-term derivative financial liabilities</t>
        </is>
      </c>
      <c r="B3" s="5" t="n">
        <v>151177400</v>
      </c>
      <c r="C3" s="5" t="n">
        <v>269251436</v>
      </c>
    </row>
    <row r="4">
      <c r="A4" s="4" t="inlineStr">
        <is>
          <t>Long-term derivative financial liabilities</t>
        </is>
      </c>
      <c r="B4" s="5" t="n">
        <v>77100474</v>
      </c>
      <c r="C4" s="6" t="n">
        <v>19083004</v>
      </c>
    </row>
    <row r="5">
      <c r="A5" s="4" t="inlineStr">
        <is>
          <t>Derivative liabilities</t>
        </is>
      </c>
      <c r="B5" s="4" t="inlineStr">
        <is>
          <t xml:space="preserve"> </t>
        </is>
      </c>
      <c r="C5" s="5" t="n">
        <v>288334440</v>
      </c>
    </row>
    <row r="6">
      <c r="A6" s="4" t="inlineStr">
        <is>
          <t>Derivative Liability, Statement of Financial Position [Extensible Enumeration]</t>
        </is>
      </c>
      <c r="B6" s="4" t="inlineStr">
        <is>
          <t>Short-term derivative financial liabilities</t>
        </is>
      </c>
      <c r="C6" s="4" t="inlineStr">
        <is>
          <t>Short-term derivative financial liabilities</t>
        </is>
      </c>
    </row>
    <row r="7">
      <c r="A7" s="4" t="inlineStr">
        <is>
          <t>ESA derivative liabilities</t>
        </is>
      </c>
      <c r="B7" s="4" t="inlineStr">
        <is>
          <t xml:space="preserve"> </t>
        </is>
      </c>
      <c r="C7" s="4" t="inlineStr">
        <is>
          <t xml:space="preserve"> </t>
        </is>
      </c>
    </row>
    <row r="8">
      <c r="A8" s="3" t="inlineStr">
        <is>
          <t>Derivative financial liabilities measured at fair value</t>
        </is>
      </c>
      <c r="B8" s="4" t="inlineStr">
        <is>
          <t xml:space="preserve"> </t>
        </is>
      </c>
      <c r="C8" s="4" t="inlineStr">
        <is>
          <t xml:space="preserve"> </t>
        </is>
      </c>
    </row>
    <row r="9">
      <c r="A9" s="4" t="inlineStr">
        <is>
          <t>Short-term derivative financial liabilities</t>
        </is>
      </c>
      <c r="B9" s="5" t="n">
        <v>151177400</v>
      </c>
      <c r="C9" s="5" t="n">
        <v>269251436</v>
      </c>
    </row>
    <row r="10">
      <c r="A10" s="4" t="inlineStr">
        <is>
          <t>Warrant liabilities</t>
        </is>
      </c>
      <c r="B10" s="4" t="inlineStr">
        <is>
          <t xml:space="preserve"> </t>
        </is>
      </c>
      <c r="C10" s="4" t="inlineStr">
        <is>
          <t xml:space="preserve"> </t>
        </is>
      </c>
    </row>
    <row r="11">
      <c r="A11" s="3" t="inlineStr">
        <is>
          <t>Derivative financial liabilities measured at fair value</t>
        </is>
      </c>
      <c r="B11" s="4" t="inlineStr">
        <is>
          <t xml:space="preserve"> </t>
        </is>
      </c>
      <c r="C11" s="4" t="inlineStr">
        <is>
          <t xml:space="preserve"> </t>
        </is>
      </c>
    </row>
    <row r="12">
      <c r="A12" s="4" t="inlineStr">
        <is>
          <t>Long-term derivative financial liabilities</t>
        </is>
      </c>
      <c r="B12" s="5" t="n">
        <v>77100474</v>
      </c>
      <c r="C12" s="5" t="n">
        <v>19083004</v>
      </c>
    </row>
    <row r="13">
      <c r="A13" s="4" t="inlineStr">
        <is>
          <t>Derivative Liability, Statement of Financial Position [Extensible Enumeration]</t>
        </is>
      </c>
      <c r="B13" s="4" t="inlineStr">
        <is>
          <t xml:space="preserve"> </t>
        </is>
      </c>
      <c r="C13" s="4" t="inlineStr">
        <is>
          <t>Short-term derivative financial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hanges in Shareholders' Equity (Parenthetical) - CNY (¥)</t>
        </is>
      </c>
      <c r="B1" s="2" t="inlineStr">
        <is>
          <t>3 Months Ended</t>
        </is>
      </c>
      <c r="D1" s="2" t="inlineStr">
        <is>
          <t>12 Months Ended</t>
        </is>
      </c>
    </row>
    <row r="2">
      <c r="B2" s="2" t="inlineStr">
        <is>
          <t>Mar. 31, 2023</t>
        </is>
      </c>
      <c r="C2" s="2" t="inlineStr">
        <is>
          <t>Mar. 31, 2022</t>
        </is>
      </c>
      <c r="D2" s="2" t="inlineStr">
        <is>
          <t>Dec.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Fair value changes of convertible notes due to instrument-specific credit risk, tax</t>
        </is>
      </c>
      <c r="B4" s="5" t="n">
        <v>0</v>
      </c>
      <c r="C4" s="5" t="n">
        <v>0</v>
      </c>
      <c r="D4" s="5" t="n">
        <v>0</v>
      </c>
    </row>
    <row r="5">
      <c r="A5" s="4" t="inlineStr">
        <is>
          <t>Foreign currency translation adjustment, tax</t>
        </is>
      </c>
      <c r="B5" s="5" t="n">
        <v>0</v>
      </c>
      <c r="C5" s="5" t="n">
        <v>0</v>
      </c>
      <c r="D5" s="6" t="n">
        <v>0</v>
      </c>
    </row>
    <row r="6">
      <c r="A6" s="4" t="inlineStr">
        <is>
          <t>Unrealized gain on short-term investment, tax</t>
        </is>
      </c>
      <c r="B6" s="4" t="inlineStr">
        <is>
          <t xml:space="preserve"> </t>
        </is>
      </c>
      <c r="C6" s="4" t="inlineStr">
        <is>
          <t xml:space="preserve"> </t>
        </is>
      </c>
      <c r="D6"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0" customWidth="1" min="1" max="1"/>
    <col width="22" customWidth="1" min="2" max="2"/>
    <col width="29" customWidth="1" min="3" max="3"/>
    <col width="29" customWidth="1" min="4" max="4"/>
    <col width="22" customWidth="1" min="5" max="5"/>
    <col width="29" customWidth="1" min="6" max="6"/>
    <col width="22" customWidth="1" min="7" max="7"/>
    <col width="29" customWidth="1" min="8" max="8"/>
    <col width="22" customWidth="1" min="9" max="9"/>
  </cols>
  <sheetData>
    <row r="1">
      <c r="A1" s="1" t="inlineStr">
        <is>
          <t>Other Current Liabilities (Details)</t>
        </is>
      </c>
      <c r="B1" s="2" t="inlineStr">
        <is>
          <t>1 Months Ended</t>
        </is>
      </c>
      <c r="E1" s="2" t="inlineStr">
        <is>
          <t>3 Months Ended</t>
        </is>
      </c>
      <c r="F1" s="2" t="inlineStr">
        <is>
          <t>12 Months Ended</t>
        </is>
      </c>
    </row>
    <row r="2">
      <c r="B2" s="2" t="inlineStr">
        <is>
          <t>Oct. 31, 2022 USD ($)</t>
        </is>
      </c>
      <c r="C2" s="2" t="inlineStr">
        <is>
          <t>Sep. 30, 2022 USD ($) shares</t>
        </is>
      </c>
      <c r="D2" s="2" t="inlineStr">
        <is>
          <t>Aug. 31, 2022 USD ($) shares</t>
        </is>
      </c>
      <c r="E2" s="2" t="inlineStr">
        <is>
          <t>Mar. 31, 2023 USD ($)</t>
        </is>
      </c>
      <c r="F2" s="2" t="inlineStr">
        <is>
          <t>Dec. 31, 2022 CNY (¥) shares</t>
        </is>
      </c>
      <c r="G2" s="2" t="inlineStr">
        <is>
          <t>Dec. 31, 2022 USD ($)</t>
        </is>
      </c>
      <c r="H2" s="2" t="inlineStr">
        <is>
          <t>Mar. 31, 2023 CNY (¥) shares</t>
        </is>
      </c>
      <c r="I2" s="2" t="inlineStr">
        <is>
          <t>Dec. 31, 2021 CNY (¥)</t>
        </is>
      </c>
    </row>
    <row r="3">
      <c r="A3" s="3" t="inlineStr">
        <is>
          <t>Other 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payroll and employee-related costs</t>
        </is>
      </c>
      <c r="B4" s="4" t="inlineStr">
        <is>
          <t xml:space="preserve"> </t>
        </is>
      </c>
      <c r="C4" s="4" t="inlineStr">
        <is>
          <t xml:space="preserve"> </t>
        </is>
      </c>
      <c r="D4" s="4" t="inlineStr">
        <is>
          <t xml:space="preserve"> </t>
        </is>
      </c>
      <c r="E4" s="4" t="inlineStr">
        <is>
          <t xml:space="preserve"> </t>
        </is>
      </c>
      <c r="F4" s="5" t="n">
        <v>88469812</v>
      </c>
      <c r="G4" s="4" t="inlineStr">
        <is>
          <t xml:space="preserve"> </t>
        </is>
      </c>
      <c r="H4" s="5" t="n">
        <v>71949080</v>
      </c>
      <c r="I4" s="5" t="n">
        <v>47194542</v>
      </c>
    </row>
    <row r="5">
      <c r="A5" s="4" t="inlineStr">
        <is>
          <t>Payable for acquisition of property and equipment</t>
        </is>
      </c>
      <c r="B5" s="4" t="inlineStr">
        <is>
          <t xml:space="preserve"> </t>
        </is>
      </c>
      <c r="C5" s="4" t="inlineStr">
        <is>
          <t xml:space="preserve"> </t>
        </is>
      </c>
      <c r="D5" s="4" t="inlineStr">
        <is>
          <t xml:space="preserve"> </t>
        </is>
      </c>
      <c r="E5" s="4" t="inlineStr">
        <is>
          <t xml:space="preserve"> </t>
        </is>
      </c>
      <c r="F5" s="6" t="n">
        <v>139578631</v>
      </c>
      <c r="G5" s="4" t="inlineStr">
        <is>
          <t xml:space="preserve"> </t>
        </is>
      </c>
      <c r="H5" s="6" t="n">
        <v>132515365</v>
      </c>
      <c r="I5" s="6" t="n">
        <v>172981034</v>
      </c>
    </row>
    <row r="6">
      <c r="A6" s="4" t="inlineStr">
        <is>
          <t>Guarantee deposits</t>
        </is>
      </c>
      <c r="B6" s="4" t="inlineStr">
        <is>
          <t xml:space="preserve"> </t>
        </is>
      </c>
      <c r="C6" s="4" t="inlineStr">
        <is>
          <t xml:space="preserve"> </t>
        </is>
      </c>
      <c r="D6" s="4" t="inlineStr">
        <is>
          <t xml:space="preserve"> </t>
        </is>
      </c>
      <c r="E6" s="4" t="inlineStr">
        <is>
          <t xml:space="preserve"> </t>
        </is>
      </c>
      <c r="F6" s="6" t="n">
        <v>11695000</v>
      </c>
      <c r="G6" s="4" t="inlineStr">
        <is>
          <t xml:space="preserve"> </t>
        </is>
      </c>
      <c r="H6" s="6" t="n">
        <v>8765000</v>
      </c>
      <c r="I6" s="6" t="n">
        <v>6620000</v>
      </c>
    </row>
    <row r="7">
      <c r="A7" s="4" t="inlineStr">
        <is>
          <t>Accrued marketing expenses</t>
        </is>
      </c>
      <c r="B7" s="4" t="inlineStr">
        <is>
          <t xml:space="preserve"> </t>
        </is>
      </c>
      <c r="C7" s="4" t="inlineStr">
        <is>
          <t xml:space="preserve"> </t>
        </is>
      </c>
      <c r="D7" s="4" t="inlineStr">
        <is>
          <t xml:space="preserve"> </t>
        </is>
      </c>
      <c r="E7" s="4" t="inlineStr">
        <is>
          <t xml:space="preserve"> </t>
        </is>
      </c>
      <c r="F7" s="6" t="n">
        <v>11901810</v>
      </c>
      <c r="G7" s="4" t="inlineStr">
        <is>
          <t xml:space="preserve"> </t>
        </is>
      </c>
      <c r="H7" s="6" t="n">
        <v>9991675</v>
      </c>
      <c r="I7" s="6" t="n">
        <v>10639627</v>
      </c>
    </row>
    <row r="8">
      <c r="A8" s="4" t="inlineStr">
        <is>
          <t>Sundry taxes payable</t>
        </is>
      </c>
      <c r="B8" s="4" t="inlineStr">
        <is>
          <t xml:space="preserve"> </t>
        </is>
      </c>
      <c r="C8" s="4" t="inlineStr">
        <is>
          <t xml:space="preserve"> </t>
        </is>
      </c>
      <c r="D8" s="4" t="inlineStr">
        <is>
          <t xml:space="preserve"> </t>
        </is>
      </c>
      <c r="E8" s="4" t="inlineStr">
        <is>
          <t xml:space="preserve"> </t>
        </is>
      </c>
      <c r="F8" s="6" t="n">
        <v>6707784</v>
      </c>
      <c r="G8" s="4" t="inlineStr">
        <is>
          <t xml:space="preserve"> </t>
        </is>
      </c>
      <c r="H8" s="6" t="n">
        <v>6256685</v>
      </c>
      <c r="I8" s="6" t="n">
        <v>2329431</v>
      </c>
    </row>
    <row r="9">
      <c r="A9" s="4" t="inlineStr">
        <is>
          <t>Accrued professional service fee</t>
        </is>
      </c>
      <c r="B9" s="4" t="inlineStr">
        <is>
          <t xml:space="preserve"> </t>
        </is>
      </c>
      <c r="C9" s="4" t="inlineStr">
        <is>
          <t xml:space="preserve"> </t>
        </is>
      </c>
      <c r="D9" s="4" t="inlineStr">
        <is>
          <t xml:space="preserve"> </t>
        </is>
      </c>
      <c r="E9" s="4" t="inlineStr">
        <is>
          <t xml:space="preserve"> </t>
        </is>
      </c>
      <c r="F9" s="6" t="n">
        <v>9076767</v>
      </c>
      <c r="G9" s="4" t="inlineStr">
        <is>
          <t xml:space="preserve"> </t>
        </is>
      </c>
      <c r="H9" s="6" t="n">
        <v>27425713</v>
      </c>
      <c r="I9" s="6" t="n">
        <v>8205320</v>
      </c>
    </row>
    <row r="10">
      <c r="A10" s="4" t="inlineStr">
        <is>
          <t>Accrued offering costs</t>
        </is>
      </c>
      <c r="B10" s="4" t="inlineStr">
        <is>
          <t xml:space="preserve"> </t>
        </is>
      </c>
      <c r="C10" s="4" t="inlineStr">
        <is>
          <t xml:space="preserve"> </t>
        </is>
      </c>
      <c r="D10" s="4" t="inlineStr">
        <is>
          <t xml:space="preserve"> </t>
        </is>
      </c>
      <c r="E10" s="4" t="inlineStr">
        <is>
          <t xml:space="preserve"> </t>
        </is>
      </c>
      <c r="F10" s="6" t="n">
        <v>4039468</v>
      </c>
      <c r="G10" s="4" t="inlineStr">
        <is>
          <t xml:space="preserve"> </t>
        </is>
      </c>
      <c r="H10" s="6" t="n">
        <v>5909662</v>
      </c>
      <c r="I10" s="6" t="n">
        <v>9164827</v>
      </c>
    </row>
    <row r="11">
      <c r="A11" s="4" t="inlineStr">
        <is>
          <t>Accrued rental expenses</t>
        </is>
      </c>
      <c r="B11" s="4" t="inlineStr">
        <is>
          <t xml:space="preserve"> </t>
        </is>
      </c>
      <c r="C11" s="4" t="inlineStr">
        <is>
          <t xml:space="preserve"> </t>
        </is>
      </c>
      <c r="D11" s="4" t="inlineStr">
        <is>
          <t xml:space="preserve"> </t>
        </is>
      </c>
      <c r="E11" s="4" t="inlineStr">
        <is>
          <t xml:space="preserve"> </t>
        </is>
      </c>
      <c r="F11" s="6" t="n">
        <v>4242805</v>
      </c>
      <c r="G11" s="4" t="inlineStr">
        <is>
          <t xml:space="preserve"> </t>
        </is>
      </c>
      <c r="H11" s="4" t="inlineStr">
        <is>
          <t xml:space="preserve"> </t>
        </is>
      </c>
      <c r="I11" s="6" t="n">
        <v>3210387</v>
      </c>
    </row>
    <row r="12">
      <c r="A12" s="4" t="inlineStr">
        <is>
          <t>Other accrual expenses</t>
        </is>
      </c>
      <c r="B12" s="4" t="inlineStr">
        <is>
          <t xml:space="preserve"> </t>
        </is>
      </c>
      <c r="C12" s="4" t="inlineStr">
        <is>
          <t xml:space="preserve"> </t>
        </is>
      </c>
      <c r="D12" s="4" t="inlineStr">
        <is>
          <t xml:space="preserve"> </t>
        </is>
      </c>
      <c r="E12" s="4" t="inlineStr">
        <is>
          <t xml:space="preserve"> </t>
        </is>
      </c>
      <c r="F12" s="6" t="n">
        <v>34742278</v>
      </c>
      <c r="G12" s="4" t="inlineStr">
        <is>
          <t xml:space="preserve"> </t>
        </is>
      </c>
      <c r="H12" s="6" t="n">
        <v>49126885</v>
      </c>
      <c r="I12" s="6" t="n">
        <v>25733407</v>
      </c>
    </row>
    <row r="13">
      <c r="A13" s="4" t="inlineStr">
        <is>
          <t>Total other current liabilities</t>
        </is>
      </c>
      <c r="B13" s="4" t="inlineStr">
        <is>
          <t xml:space="preserve"> </t>
        </is>
      </c>
      <c r="C13" s="4" t="inlineStr">
        <is>
          <t xml:space="preserve"> </t>
        </is>
      </c>
      <c r="D13" s="4" t="inlineStr">
        <is>
          <t xml:space="preserve"> </t>
        </is>
      </c>
      <c r="E13" s="4" t="inlineStr">
        <is>
          <t xml:space="preserve"> </t>
        </is>
      </c>
      <c r="F13" s="6" t="n">
        <v>310454355</v>
      </c>
      <c r="G13" s="4" t="inlineStr">
        <is>
          <t xml:space="preserve"> </t>
        </is>
      </c>
      <c r="H13" s="5" t="n">
        <v>311940065</v>
      </c>
      <c r="I13" s="5" t="n">
        <v>286078575</v>
      </c>
    </row>
    <row r="14">
      <c r="A14" s="4" t="inlineStr">
        <is>
          <t>Service fees | $</t>
        </is>
      </c>
      <c r="B14" s="9" t="n">
        <v>1000000</v>
      </c>
      <c r="C14" s="9" t="n">
        <v>2000000</v>
      </c>
      <c r="D14" s="9" t="n">
        <v>3000000</v>
      </c>
      <c r="E14" s="9" t="n">
        <v>2000000</v>
      </c>
      <c r="F14" s="4" t="inlineStr">
        <is>
          <t xml:space="preserve"> </t>
        </is>
      </c>
      <c r="G14" s="4" t="inlineStr">
        <is>
          <t xml:space="preserve"> </t>
        </is>
      </c>
      <c r="H14" s="4" t="inlineStr">
        <is>
          <t xml:space="preserve"> </t>
        </is>
      </c>
      <c r="I14" s="4" t="inlineStr">
        <is>
          <t xml:space="preserve"> </t>
        </is>
      </c>
    </row>
    <row r="15">
      <c r="A15" s="4" t="inlineStr">
        <is>
          <t>Fair value of the options granted</t>
        </is>
      </c>
      <c r="B15" s="4" t="inlineStr">
        <is>
          <t xml:space="preserve"> </t>
        </is>
      </c>
      <c r="C15" s="4" t="inlineStr">
        <is>
          <t xml:space="preserve"> </t>
        </is>
      </c>
      <c r="D15" s="4" t="inlineStr">
        <is>
          <t xml:space="preserve"> </t>
        </is>
      </c>
      <c r="E15" s="4" t="inlineStr">
        <is>
          <t xml:space="preserve"> </t>
        </is>
      </c>
      <c r="F15" s="5" t="n">
        <v>4039468</v>
      </c>
      <c r="G15" s="9" t="n">
        <v>580000</v>
      </c>
      <c r="H15" s="4" t="inlineStr">
        <is>
          <t xml:space="preserve"> </t>
        </is>
      </c>
      <c r="I15" s="4" t="inlineStr">
        <is>
          <t xml:space="preserve"> </t>
        </is>
      </c>
    </row>
    <row r="16">
      <c r="A16" s="4" t="inlineStr">
        <is>
          <t>Ordinary shares, issued | shares</t>
        </is>
      </c>
      <c r="B16" s="4" t="inlineStr">
        <is>
          <t xml:space="preserve"> </t>
        </is>
      </c>
      <c r="C16" s="6" t="n">
        <v>200000</v>
      </c>
      <c r="D16" s="6" t="n">
        <v>200000</v>
      </c>
      <c r="E16" s="4" t="inlineStr">
        <is>
          <t xml:space="preserve"> </t>
        </is>
      </c>
      <c r="F16" s="6" t="n">
        <v>149181538</v>
      </c>
      <c r="G16" s="4" t="inlineStr">
        <is>
          <t xml:space="preserve"> </t>
        </is>
      </c>
      <c r="H16" s="6" t="n">
        <v>160648112</v>
      </c>
      <c r="I16" s="4" t="inlineStr">
        <is>
          <t xml:space="preserve"> </t>
        </is>
      </c>
    </row>
  </sheetData>
  <mergeCells count="3">
    <mergeCell ref="A1:A2"/>
    <mergeCell ref="B1:D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22" customWidth="1" min="2" max="2"/>
    <col width="25" customWidth="1" min="3" max="3"/>
    <col width="22" customWidth="1" min="4" max="4"/>
  </cols>
  <sheetData>
    <row r="1">
      <c r="A1" s="1" t="inlineStr">
        <is>
          <t>Convertible notes, at fair value (Details)</t>
        </is>
      </c>
      <c r="C1" s="2" t="inlineStr">
        <is>
          <t>12 Months Ended</t>
        </is>
      </c>
    </row>
    <row r="2">
      <c r="B2" s="2" t="inlineStr">
        <is>
          <t>Dec. 10, 2021 USD ($)</t>
        </is>
      </c>
      <c r="C2" s="2" t="inlineStr">
        <is>
          <t>Dec. 31, 2022 $ / shares</t>
        </is>
      </c>
      <c r="D2" s="2" t="inlineStr">
        <is>
          <t>Dec. 31, 2021 CNY (¥)</t>
        </is>
      </c>
    </row>
    <row r="3">
      <c r="A3" s="3" t="inlineStr">
        <is>
          <t>Debt Instrument [Line Items]</t>
        </is>
      </c>
      <c r="B3" s="4" t="inlineStr">
        <is>
          <t xml:space="preserve"> </t>
        </is>
      </c>
      <c r="C3" s="4" t="inlineStr">
        <is>
          <t xml:space="preserve"> </t>
        </is>
      </c>
      <c r="D3" s="4" t="inlineStr">
        <is>
          <t xml:space="preserve"> </t>
        </is>
      </c>
    </row>
    <row r="4">
      <c r="A4" s="4" t="inlineStr">
        <is>
          <t>Cash proceeds from issuance | ¥</t>
        </is>
      </c>
      <c r="B4" s="4" t="inlineStr">
        <is>
          <t xml:space="preserve"> </t>
        </is>
      </c>
      <c r="C4" s="4" t="inlineStr">
        <is>
          <t xml:space="preserve"> </t>
        </is>
      </c>
      <c r="D4" s="5" t="n">
        <v>312092172</v>
      </c>
    </row>
    <row r="5">
      <c r="A5" s="4" t="inlineStr">
        <is>
          <t>Adjusted conversion price | $ / shares</t>
        </is>
      </c>
      <c r="B5" s="4" t="inlineStr">
        <is>
          <t xml:space="preserve"> </t>
        </is>
      </c>
      <c r="C5" s="11" t="n">
        <v>10.85</v>
      </c>
      <c r="D5" s="4" t="inlineStr">
        <is>
          <t xml:space="preserve"> </t>
        </is>
      </c>
    </row>
    <row r="6">
      <c r="A6" s="4" t="inlineStr">
        <is>
          <t>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 | $</t>
        </is>
      </c>
      <c r="B8" s="9" t="n">
        <v>50000000</v>
      </c>
      <c r="C8" s="4" t="inlineStr">
        <is>
          <t xml:space="preserve"> </t>
        </is>
      </c>
      <c r="D8" s="4" t="inlineStr">
        <is>
          <t xml:space="preserve"> </t>
        </is>
      </c>
    </row>
    <row r="9">
      <c r="A9" s="4" t="inlineStr">
        <is>
          <t>Discount rate</t>
        </is>
      </c>
      <c r="B9" s="10" t="n">
        <v>0.02</v>
      </c>
      <c r="C9" s="4" t="inlineStr">
        <is>
          <t xml:space="preserve"> </t>
        </is>
      </c>
      <c r="D9" s="4" t="inlineStr">
        <is>
          <t xml:space="preserve"> </t>
        </is>
      </c>
    </row>
    <row r="10">
      <c r="A10" s="4" t="inlineStr">
        <is>
          <t>Cash proceeds from issuance | $</t>
        </is>
      </c>
      <c r="B10" s="9" t="n">
        <v>49000000</v>
      </c>
      <c r="C10" s="4" t="inlineStr">
        <is>
          <t xml:space="preserve"> </t>
        </is>
      </c>
      <c r="D10" s="4" t="inlineStr">
        <is>
          <t xml:space="preserve"> </t>
        </is>
      </c>
    </row>
    <row r="11">
      <c r="A11" s="4" t="inlineStr">
        <is>
          <t>Expected term of occurrence of merger</t>
        </is>
      </c>
      <c r="B11" s="4" t="inlineStr">
        <is>
          <t>24 months</t>
        </is>
      </c>
      <c r="C11" s="4" t="inlineStr">
        <is>
          <t xml:space="preserve"> </t>
        </is>
      </c>
      <c r="D11" s="4" t="inlineStr">
        <is>
          <t xml:space="preserve"> </t>
        </is>
      </c>
    </row>
    <row r="12">
      <c r="A12" s="4" t="inlineStr">
        <is>
          <t>Initial conversion price | $ / shares</t>
        </is>
      </c>
      <c r="B12" s="4" t="inlineStr">
        <is>
          <t xml:space="preserve"> </t>
        </is>
      </c>
      <c r="C12" s="11" t="n">
        <v>11.5</v>
      </c>
      <c r="D12" s="4" t="inlineStr">
        <is>
          <t xml:space="preserve"> </t>
        </is>
      </c>
    </row>
    <row r="13">
      <c r="A13" s="4" t="inlineStr">
        <is>
          <t>Redemption price as percentage of principal amount</t>
        </is>
      </c>
      <c r="B13" s="4" t="inlineStr">
        <is>
          <t xml:space="preserve"> </t>
        </is>
      </c>
      <c r="C13" s="10" t="n">
        <v>1.02</v>
      </c>
      <c r="D13" s="4" t="inlineStr">
        <is>
          <t xml:space="preserve"> </t>
        </is>
      </c>
    </row>
    <row r="14">
      <c r="A14" s="4" t="inlineStr">
        <is>
          <t>Convertible notes | Prior t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IK interest rate</t>
        </is>
      </c>
      <c r="B16" s="4" t="inlineStr">
        <is>
          <t xml:space="preserve"> </t>
        </is>
      </c>
      <c r="C16" s="10" t="n">
        <v>0.09</v>
      </c>
      <c r="D16" s="4" t="inlineStr">
        <is>
          <t xml:space="preserve"> </t>
        </is>
      </c>
    </row>
    <row r="17">
      <c r="A17" s="4" t="inlineStr">
        <is>
          <t>Interest rate</t>
        </is>
      </c>
      <c r="B17" s="4" t="inlineStr">
        <is>
          <t xml:space="preserve"> </t>
        </is>
      </c>
      <c r="C17" s="10" t="n">
        <v>0.07000000000000001</v>
      </c>
      <c r="D17" s="4" t="inlineStr">
        <is>
          <t xml:space="preserve"> </t>
        </is>
      </c>
    </row>
    <row r="18">
      <c r="A18" s="4" t="inlineStr">
        <is>
          <t>Convertible notes | Aft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IK interest rate</t>
        </is>
      </c>
      <c r="B20" s="4" t="inlineStr">
        <is>
          <t xml:space="preserve"> </t>
        </is>
      </c>
      <c r="C20" s="10" t="n">
        <v>0.12</v>
      </c>
      <c r="D20" s="4" t="inlineStr">
        <is>
          <t xml:space="preserve"> </t>
        </is>
      </c>
    </row>
    <row r="21">
      <c r="A21" s="4" t="inlineStr">
        <is>
          <t>Interest rate</t>
        </is>
      </c>
      <c r="B21" s="4" t="inlineStr">
        <is>
          <t xml:space="preserve"> </t>
        </is>
      </c>
      <c r="C21" s="10" t="n">
        <v>0.1</v>
      </c>
      <c r="D21"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vertible notes, at fair value - Balance of convertible notes measured at fair value (Details)</t>
        </is>
      </c>
      <c r="B1" s="2" t="inlineStr">
        <is>
          <t>12 Months Ended</t>
        </is>
      </c>
    </row>
    <row r="2">
      <c r="B2" s="2" t="inlineStr">
        <is>
          <t>Dec. 31, 2022 CNY (¥)</t>
        </is>
      </c>
      <c r="C2" s="2" t="inlineStr">
        <is>
          <t>Dec. 31, 2021 CNY (¥)</t>
        </is>
      </c>
      <c r="D2" s="2" t="inlineStr">
        <is>
          <t>Mar. 31, 2023 CNY (¥)</t>
        </is>
      </c>
      <c r="E2" s="2" t="inlineStr">
        <is>
          <t>Mar.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at fair value</t>
        </is>
      </c>
      <c r="B4" s="5" t="n">
        <v>354080264</v>
      </c>
      <c r="C4" s="5" t="n">
        <v>318466215</v>
      </c>
      <c r="D4" s="5" t="n">
        <v>366261610</v>
      </c>
      <c r="E4" s="4" t="inlineStr">
        <is>
          <t xml:space="preserve"> </t>
        </is>
      </c>
      <c r="F4" s="4" t="inlineStr">
        <is>
          <t xml:space="preserve"> </t>
        </is>
      </c>
      <c r="G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principal balance of Convertible Notes</t>
        </is>
      </c>
      <c r="B7" s="6" t="n">
        <v>348230000</v>
      </c>
      <c r="C7" s="6" t="n">
        <v>318785000</v>
      </c>
      <c r="D7" s="6" t="n">
        <v>343585000</v>
      </c>
      <c r="E7" s="9" t="n">
        <v>50000000</v>
      </c>
      <c r="F7" s="9" t="n">
        <v>50000000</v>
      </c>
      <c r="G7" s="9" t="n">
        <v>50000000</v>
      </c>
    </row>
    <row r="8">
      <c r="A8" s="4" t="inlineStr">
        <is>
          <t>Difference between fair value and unpaid principal balance of convertible notes</t>
        </is>
      </c>
      <c r="B8" s="6" t="n">
        <v>5850264</v>
      </c>
      <c r="C8" s="6" t="n">
        <v>318785</v>
      </c>
      <c r="D8" s="5" t="n">
        <v>22676610</v>
      </c>
      <c r="E8" s="9" t="n">
        <v>3300000</v>
      </c>
      <c r="F8" s="9" t="n">
        <v>840000</v>
      </c>
      <c r="G8" s="9" t="n">
        <v>50000</v>
      </c>
    </row>
    <row r="9">
      <c r="A9" s="4" t="inlineStr">
        <is>
          <t>Changes in fair value of specific credit risk</t>
        </is>
      </c>
      <c r="B9" s="5" t="n">
        <v>1520393</v>
      </c>
      <c r="C9" s="5" t="n">
        <v>548029</v>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venue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336479125</v>
      </c>
      <c r="C4" s="5" t="n">
        <v>224656964</v>
      </c>
      <c r="D4" s="5" t="n">
        <v>1011063766</v>
      </c>
      <c r="E4" s="5" t="n">
        <v>643371949</v>
      </c>
      <c r="F4" s="5" t="n">
        <v>212084571</v>
      </c>
    </row>
    <row r="5">
      <c r="A5" s="4" t="inlineStr">
        <is>
          <t>Company Owned And Operated Sto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310451568</v>
      </c>
      <c r="C7" s="6" t="n">
        <v>211045482</v>
      </c>
      <c r="D7" s="6" t="n">
        <v>938096823</v>
      </c>
      <c r="E7" s="6" t="n">
        <v>617226090</v>
      </c>
      <c r="F7" s="6" t="n">
        <v>206036187</v>
      </c>
    </row>
    <row r="8">
      <c r="A8" s="4" t="inlineStr">
        <is>
          <t>Franchise F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2430164</v>
      </c>
      <c r="C10" s="6" t="n">
        <v>954410</v>
      </c>
      <c r="D10" s="6" t="n">
        <v>4537599</v>
      </c>
      <c r="E10" s="6" t="n">
        <v>1923149</v>
      </c>
      <c r="F10" s="6" t="n">
        <v>794608</v>
      </c>
    </row>
    <row r="11">
      <c r="A11" s="4" t="inlineStr">
        <is>
          <t>Revenues from Other Franchise Support Activ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10403282</v>
      </c>
      <c r="C13" s="6" t="n">
        <v>3143554</v>
      </c>
      <c r="D13" s="6" t="n">
        <v>18965417</v>
      </c>
      <c r="E13" s="6" t="n">
        <v>9469639</v>
      </c>
      <c r="F13" s="5" t="n">
        <v>5253776</v>
      </c>
    </row>
    <row r="14">
      <c r="A14" s="4" t="inlineStr">
        <is>
          <t>Revenues from wholesale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6" t="n">
        <v>3742106</v>
      </c>
      <c r="C16" s="4" t="inlineStr">
        <is>
          <t xml:space="preserve"> </t>
        </is>
      </c>
      <c r="D16" s="6" t="n">
        <v>6533166</v>
      </c>
      <c r="E16" s="4" t="inlineStr">
        <is>
          <t xml:space="preserve"> </t>
        </is>
      </c>
      <c r="F16" s="4" t="inlineStr">
        <is>
          <t xml:space="preserve"> </t>
        </is>
      </c>
    </row>
    <row r="17">
      <c r="A17" s="4" t="inlineStr">
        <is>
          <t>Revenue from e-Commerce Sa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9157563</v>
      </c>
      <c r="C19" s="5" t="n">
        <v>9513518</v>
      </c>
      <c r="D19" s="6" t="n">
        <v>41635451</v>
      </c>
      <c r="E19" s="6" t="n">
        <v>13117118</v>
      </c>
      <c r="F19" s="4" t="inlineStr">
        <is>
          <t xml:space="preserve"> </t>
        </is>
      </c>
    </row>
    <row r="20">
      <c r="A20" s="4" t="inlineStr">
        <is>
          <t>Revenues from other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294442</v>
      </c>
      <c r="C22" s="4" t="inlineStr">
        <is>
          <t xml:space="preserve"> </t>
        </is>
      </c>
      <c r="D22" s="5" t="n">
        <v>1295310</v>
      </c>
      <c r="E22" s="6" t="n">
        <v>1207805</v>
      </c>
      <c r="F22" s="4" t="inlineStr">
        <is>
          <t xml:space="preserve"> </t>
        </is>
      </c>
    </row>
    <row r="23">
      <c r="A23" s="4" t="inlineStr">
        <is>
          <t>Provision of consumer research service to THR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 xml:space="preserve"> </t>
        </is>
      </c>
      <c r="C25" s="4" t="inlineStr">
        <is>
          <t xml:space="preserve"> </t>
        </is>
      </c>
      <c r="D25" s="4" t="inlineStr">
        <is>
          <t xml:space="preserve"> </t>
        </is>
      </c>
      <c r="E25" s="5" t="n">
        <v>428148</v>
      </c>
      <c r="F25"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Other income (Details) - CNY (¥)</t>
        </is>
      </c>
      <c r="B1" s="2" t="inlineStr">
        <is>
          <t>12 Months Ended</t>
        </is>
      </c>
    </row>
    <row r="2">
      <c r="B2" s="2" t="inlineStr">
        <is>
          <t>Dec. 31, 2022</t>
        </is>
      </c>
      <c r="C2" s="2" t="inlineStr">
        <is>
          <t>Dec. 31, 2021</t>
        </is>
      </c>
      <c r="D2" s="2" t="inlineStr">
        <is>
          <t>Dec. 31, 2020</t>
        </is>
      </c>
    </row>
    <row r="3">
      <c r="A3" s="3" t="inlineStr">
        <is>
          <t>Other income.</t>
        </is>
      </c>
      <c r="B3" s="4" t="inlineStr">
        <is>
          <t xml:space="preserve"> </t>
        </is>
      </c>
      <c r="C3" s="4" t="inlineStr">
        <is>
          <t xml:space="preserve"> </t>
        </is>
      </c>
      <c r="D3" s="4" t="inlineStr">
        <is>
          <t xml:space="preserve"> </t>
        </is>
      </c>
    </row>
    <row r="4">
      <c r="A4" s="4" t="inlineStr">
        <is>
          <t>Government grants</t>
        </is>
      </c>
      <c r="B4" s="5" t="n">
        <v>5996537</v>
      </c>
      <c r="C4" s="5" t="n">
        <v>3319871</v>
      </c>
      <c r="D4" s="5" t="n">
        <v>3329009</v>
      </c>
    </row>
    <row r="5">
      <c r="A5" s="4" t="inlineStr">
        <is>
          <t>Others</t>
        </is>
      </c>
      <c r="B5" s="6" t="n">
        <v>1155918</v>
      </c>
      <c r="C5" s="6" t="n">
        <v>156000</v>
      </c>
      <c r="D5" s="6" t="n">
        <v>9779</v>
      </c>
    </row>
    <row r="6">
      <c r="A6" s="4" t="inlineStr">
        <is>
          <t>Total other income</t>
        </is>
      </c>
      <c r="B6" s="5" t="n">
        <v>7152455</v>
      </c>
      <c r="C6" s="5" t="n">
        <v>3475871</v>
      </c>
      <c r="D6" s="5" t="n">
        <v>33387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25" customWidth="1" min="2" max="2"/>
    <col width="23" customWidth="1" min="3" max="3"/>
    <col width="25" customWidth="1" min="4" max="4"/>
  </cols>
  <sheetData>
    <row r="1">
      <c r="A1" s="1" t="inlineStr">
        <is>
          <t>Share-based compensation - Stock option activitie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Forfeited</t>
        </is>
      </c>
      <c r="B4" s="4" t="inlineStr">
        <is>
          <t xml:space="preserve"> </t>
        </is>
      </c>
      <c r="C4" s="6" t="n">
        <v>-398000</v>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Granted</t>
        </is>
      </c>
      <c r="B6" s="4" t="inlineStr">
        <is>
          <t xml:space="preserve"> </t>
        </is>
      </c>
      <c r="C6" s="11" t="n">
        <v>1.2</v>
      </c>
      <c r="D6" s="11" t="n">
        <v>0.6</v>
      </c>
    </row>
    <row r="7">
      <c r="A7" s="4" t="inlineStr">
        <is>
          <t>Forfeited</t>
        </is>
      </c>
      <c r="B7" s="4" t="inlineStr">
        <is>
          <t xml:space="preserve"> </t>
        </is>
      </c>
      <c r="C7" s="11" t="n">
        <v>0.5600000000000001</v>
      </c>
      <c r="D7" s="4" t="inlineStr">
        <is>
          <t xml:space="preserve"> </t>
        </is>
      </c>
    </row>
    <row r="8">
      <c r="A8" s="4" t="inlineStr">
        <is>
          <t>Original Option Units</t>
        </is>
      </c>
      <c r="B8" s="4" t="inlineStr">
        <is>
          <t xml:space="preserve"> </t>
        </is>
      </c>
      <c r="C8" s="4" t="inlineStr">
        <is>
          <t xml:space="preserve"> </t>
        </is>
      </c>
      <c r="D8" s="4" t="inlineStr">
        <is>
          <t xml:space="preserve"> </t>
        </is>
      </c>
    </row>
    <row r="9">
      <c r="A9" s="3" t="inlineStr">
        <is>
          <t>Number of units</t>
        </is>
      </c>
      <c r="B9" s="4" t="inlineStr">
        <is>
          <t xml:space="preserve"> </t>
        </is>
      </c>
      <c r="C9" s="4" t="inlineStr">
        <is>
          <t xml:space="preserve"> </t>
        </is>
      </c>
      <c r="D9" s="4" t="inlineStr">
        <is>
          <t xml:space="preserve"> </t>
        </is>
      </c>
    </row>
    <row r="10">
      <c r="A10" s="4" t="inlineStr">
        <is>
          <t>Outstanding as of beginning</t>
        </is>
      </c>
      <c r="B10" s="6" t="n">
        <v>28366000</v>
      </c>
      <c r="C10" s="6" t="n">
        <v>27098000</v>
      </c>
      <c r="D10" s="4" t="inlineStr">
        <is>
          <t xml:space="preserve"> </t>
        </is>
      </c>
    </row>
    <row r="11">
      <c r="A11" s="4" t="inlineStr">
        <is>
          <t>Granted</t>
        </is>
      </c>
      <c r="B11" s="6" t="n">
        <v>0</v>
      </c>
      <c r="C11" s="4" t="inlineStr">
        <is>
          <t xml:space="preserve"> </t>
        </is>
      </c>
      <c r="D11" s="6" t="n">
        <v>1666000</v>
      </c>
    </row>
    <row r="12">
      <c r="A12" s="4" t="inlineStr">
        <is>
          <t>Forfeited</t>
        </is>
      </c>
      <c r="B12" s="6" t="n">
        <v>-335000</v>
      </c>
      <c r="C12" s="4" t="inlineStr">
        <is>
          <t xml:space="preserve"> </t>
        </is>
      </c>
      <c r="D12" s="4" t="inlineStr">
        <is>
          <t xml:space="preserve"> </t>
        </is>
      </c>
    </row>
    <row r="13">
      <c r="A13" s="4" t="inlineStr">
        <is>
          <t>Outstanding as of ending</t>
        </is>
      </c>
      <c r="B13" s="6" t="n">
        <v>28031000</v>
      </c>
      <c r="C13" s="6" t="n">
        <v>28366000</v>
      </c>
      <c r="D13" s="6" t="n">
        <v>27098000</v>
      </c>
    </row>
    <row r="14">
      <c r="A14" s="4" t="inlineStr">
        <is>
          <t>Expected to be vested as of ending</t>
        </is>
      </c>
      <c r="B14" s="6" t="n">
        <v>28031000</v>
      </c>
      <c r="C14" s="6" t="n">
        <v>28366000</v>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as of beginning</t>
        </is>
      </c>
      <c r="B16" s="11" t="n">
        <v>0.35</v>
      </c>
      <c r="C16" s="11" t="n">
        <v>0.31</v>
      </c>
      <c r="D16" s="4" t="inlineStr">
        <is>
          <t xml:space="preserve"> </t>
        </is>
      </c>
    </row>
    <row r="17">
      <c r="A17" s="4" t="inlineStr">
        <is>
          <t>Granted</t>
        </is>
      </c>
      <c r="B17" s="6" t="n">
        <v>0</v>
      </c>
      <c r="C17" s="4" t="inlineStr">
        <is>
          <t xml:space="preserve"> </t>
        </is>
      </c>
      <c r="D17" s="11" t="n">
        <v>1.06</v>
      </c>
    </row>
    <row r="18">
      <c r="A18" s="4" t="inlineStr">
        <is>
          <t>Forfeited</t>
        </is>
      </c>
      <c r="B18" s="13" t="n">
        <v>0.59</v>
      </c>
      <c r="C18" s="4" t="inlineStr">
        <is>
          <t xml:space="preserve"> </t>
        </is>
      </c>
      <c r="D18" s="4" t="inlineStr">
        <is>
          <t xml:space="preserve"> </t>
        </is>
      </c>
    </row>
    <row r="19">
      <c r="A19" s="4" t="inlineStr">
        <is>
          <t>Outstanding as of ending</t>
        </is>
      </c>
      <c r="B19" s="13" t="n">
        <v>0.35</v>
      </c>
      <c r="C19" s="13" t="n">
        <v>0.35</v>
      </c>
      <c r="D19" s="13" t="n">
        <v>0.31</v>
      </c>
    </row>
    <row r="20">
      <c r="A20" s="4" t="inlineStr">
        <is>
          <t>Expected to be vested as of ending</t>
        </is>
      </c>
      <c r="B20" s="13" t="n">
        <v>0.35</v>
      </c>
      <c r="C20" s="13" t="n">
        <v>0.35</v>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Weighted Average Grant Date Fair Value, Beginning balance</t>
        </is>
      </c>
      <c r="B22" s="13" t="n">
        <v>0.29</v>
      </c>
      <c r="C22" s="13" t="n">
        <v>0.27</v>
      </c>
      <c r="D22" s="4" t="inlineStr">
        <is>
          <t xml:space="preserve"> </t>
        </is>
      </c>
    </row>
    <row r="23">
      <c r="A23" s="4" t="inlineStr">
        <is>
          <t>Weighted Average Grant Date Fair Value, Ending balance</t>
        </is>
      </c>
      <c r="B23" s="13" t="n">
        <v>0.29</v>
      </c>
      <c r="C23" s="13" t="n">
        <v>0.29</v>
      </c>
      <c r="D23" s="11" t="n">
        <v>0.27</v>
      </c>
    </row>
    <row r="24">
      <c r="A24" s="4" t="inlineStr">
        <is>
          <t>Weighted Average Grant Date Fair Value, Expected to be vested</t>
        </is>
      </c>
      <c r="B24" s="11" t="n">
        <v>0.29</v>
      </c>
      <c r="C24" s="11" t="n">
        <v>0.29</v>
      </c>
      <c r="D24" s="4" t="inlineStr">
        <is>
          <t xml:space="preserve"> </t>
        </is>
      </c>
    </row>
    <row r="25">
      <c r="A25" s="3" t="inlineStr">
        <is>
          <t>Weighted average remaining contractual years</t>
        </is>
      </c>
      <c r="B25" s="4" t="inlineStr">
        <is>
          <t xml:space="preserve"> </t>
        </is>
      </c>
      <c r="C25" s="4" t="inlineStr">
        <is>
          <t xml:space="preserve"> </t>
        </is>
      </c>
      <c r="D25" s="4" t="inlineStr">
        <is>
          <t xml:space="preserve"> </t>
        </is>
      </c>
    </row>
    <row r="26">
      <c r="A26" s="4" t="inlineStr">
        <is>
          <t>Weighted average remaining contractual years outstanding</t>
        </is>
      </c>
      <c r="B26" s="4" t="inlineStr">
        <is>
          <t>6 years 4 months 28 days</t>
        </is>
      </c>
      <c r="C26" s="4" t="inlineStr">
        <is>
          <t>6 years 8 months 1 day</t>
        </is>
      </c>
      <c r="D26" s="4" t="inlineStr">
        <is>
          <t>6 years 9 months 18 days</t>
        </is>
      </c>
    </row>
    <row r="27">
      <c r="A27" s="4" t="inlineStr">
        <is>
          <t>Expected to be vested as of ending</t>
        </is>
      </c>
      <c r="B27" s="4" t="inlineStr">
        <is>
          <t>6 years 4 months 28 days</t>
        </is>
      </c>
      <c r="C27" s="4" t="inlineStr">
        <is>
          <t>6 years 8 months 1 day</t>
        </is>
      </c>
      <c r="D27" s="4" t="inlineStr">
        <is>
          <t xml:space="preserve"> </t>
        </is>
      </c>
    </row>
    <row r="28">
      <c r="A28" s="3" t="inlineStr">
        <is>
          <t>Aggregate intrinsic value</t>
        </is>
      </c>
      <c r="B28" s="4" t="inlineStr">
        <is>
          <t xml:space="preserve"> </t>
        </is>
      </c>
      <c r="C28" s="4" t="inlineStr">
        <is>
          <t xml:space="preserve"> </t>
        </is>
      </c>
      <c r="D28" s="4" t="inlineStr">
        <is>
          <t xml:space="preserve"> </t>
        </is>
      </c>
    </row>
    <row r="29">
      <c r="A29" s="4" t="inlineStr">
        <is>
          <t>Outstanding as of beginning</t>
        </is>
      </c>
      <c r="B29" s="9" t="n">
        <v>14548534</v>
      </c>
      <c r="C29" s="9" t="n">
        <v>38324597</v>
      </c>
      <c r="D29" s="4" t="inlineStr">
        <is>
          <t xml:space="preserve"> </t>
        </is>
      </c>
    </row>
    <row r="30">
      <c r="A30" s="4" t="inlineStr">
        <is>
          <t>Outstanding as of ending</t>
        </is>
      </c>
      <c r="B30" s="6" t="n">
        <v>23243902</v>
      </c>
      <c r="C30" s="6" t="n">
        <v>14548534</v>
      </c>
      <c r="D30" s="9" t="n">
        <v>38324597</v>
      </c>
    </row>
    <row r="31">
      <c r="A31" s="4" t="inlineStr">
        <is>
          <t>Expected to be vested as of ending</t>
        </is>
      </c>
      <c r="B31" s="9" t="n">
        <v>23243902</v>
      </c>
      <c r="C31" s="9" t="n">
        <v>13312140</v>
      </c>
      <c r="D31" s="4" t="inlineStr">
        <is>
          <t xml:space="preserve"> </t>
        </is>
      </c>
    </row>
    <row r="32">
      <c r="A32" s="4" t="inlineStr">
        <is>
          <t>Additional Option Units</t>
        </is>
      </c>
      <c r="B32" s="4" t="inlineStr">
        <is>
          <t xml:space="preserve"> </t>
        </is>
      </c>
      <c r="C32" s="4" t="inlineStr">
        <is>
          <t xml:space="preserve"> </t>
        </is>
      </c>
      <c r="D32" s="4" t="inlineStr">
        <is>
          <t xml:space="preserve"> </t>
        </is>
      </c>
    </row>
    <row r="33">
      <c r="A33" s="3" t="inlineStr">
        <is>
          <t>Number of units</t>
        </is>
      </c>
      <c r="B33" s="4" t="inlineStr">
        <is>
          <t xml:space="preserve"> </t>
        </is>
      </c>
      <c r="C33" s="4" t="inlineStr">
        <is>
          <t xml:space="preserve"> </t>
        </is>
      </c>
      <c r="D33" s="4" t="inlineStr">
        <is>
          <t xml:space="preserve"> </t>
        </is>
      </c>
    </row>
    <row r="34">
      <c r="A34" s="4" t="inlineStr">
        <is>
          <t>Outstanding as of beginning</t>
        </is>
      </c>
      <c r="B34" s="6" t="n">
        <v>1292041</v>
      </c>
      <c r="C34" s="6" t="n">
        <v>933742</v>
      </c>
      <c r="D34" s="4" t="inlineStr">
        <is>
          <t xml:space="preserve"> </t>
        </is>
      </c>
    </row>
    <row r="35">
      <c r="A35" s="4" t="inlineStr">
        <is>
          <t>Granted</t>
        </is>
      </c>
      <c r="B35" s="4" t="inlineStr">
        <is>
          <t xml:space="preserve"> </t>
        </is>
      </c>
      <c r="C35" s="6" t="n">
        <v>460756</v>
      </c>
      <c r="D35" s="4" t="inlineStr">
        <is>
          <t xml:space="preserve"> </t>
        </is>
      </c>
    </row>
    <row r="36">
      <c r="A36" s="4" t="inlineStr">
        <is>
          <t>Forfeited</t>
        </is>
      </c>
      <c r="B36" s="6" t="n">
        <v>-47955</v>
      </c>
      <c r="C36" s="6" t="n">
        <v>-102457</v>
      </c>
      <c r="D36" s="4" t="inlineStr">
        <is>
          <t xml:space="preserve"> </t>
        </is>
      </c>
    </row>
    <row r="37">
      <c r="A37" s="4" t="inlineStr">
        <is>
          <t>Outstanding as of ending</t>
        </is>
      </c>
      <c r="B37" s="6" t="n">
        <v>1244086</v>
      </c>
      <c r="C37" s="6" t="n">
        <v>1292041</v>
      </c>
      <c r="D37" s="6" t="n">
        <v>933742</v>
      </c>
    </row>
    <row r="38">
      <c r="A38" s="4" t="inlineStr">
        <is>
          <t>Expected to be vested as of ending</t>
        </is>
      </c>
      <c r="B38" s="6" t="n">
        <v>1244086</v>
      </c>
      <c r="C38" s="6" t="n">
        <v>1292041</v>
      </c>
      <c r="D38" s="4" t="inlineStr">
        <is>
          <t xml:space="preserve"> </t>
        </is>
      </c>
    </row>
    <row r="39">
      <c r="A39" s="3" t="inlineStr">
        <is>
          <t>Weighted average exercise price</t>
        </is>
      </c>
      <c r="B39" s="4" t="inlineStr">
        <is>
          <t xml:space="preserve"> </t>
        </is>
      </c>
      <c r="C39" s="4" t="inlineStr">
        <is>
          <t xml:space="preserve"> </t>
        </is>
      </c>
      <c r="D39" s="4" t="inlineStr">
        <is>
          <t xml:space="preserve"> </t>
        </is>
      </c>
    </row>
    <row r="40">
      <c r="A40" s="4" t="inlineStr">
        <is>
          <t>Outstanding as of beginning</t>
        </is>
      </c>
      <c r="B40" s="11" t="n">
        <v>0.8</v>
      </c>
      <c r="C40" s="11" t="n">
        <v>0.6</v>
      </c>
      <c r="D40" s="4" t="inlineStr">
        <is>
          <t xml:space="preserve"> </t>
        </is>
      </c>
    </row>
    <row r="41">
      <c r="A41" s="4" t="inlineStr">
        <is>
          <t>Granted</t>
        </is>
      </c>
      <c r="B41" s="4" t="inlineStr">
        <is>
          <t xml:space="preserve"> </t>
        </is>
      </c>
      <c r="C41" s="13" t="n">
        <v>1.2</v>
      </c>
      <c r="D41" s="4" t="inlineStr">
        <is>
          <t xml:space="preserve"> </t>
        </is>
      </c>
    </row>
    <row r="42">
      <c r="A42" s="4" t="inlineStr">
        <is>
          <t>Forfeited</t>
        </is>
      </c>
      <c r="B42" s="13" t="n">
        <v>0.87</v>
      </c>
      <c r="C42" s="13" t="n">
        <v>0.8100000000000001</v>
      </c>
      <c r="D42" s="4" t="inlineStr">
        <is>
          <t xml:space="preserve"> </t>
        </is>
      </c>
    </row>
    <row r="43">
      <c r="A43" s="4" t="inlineStr">
        <is>
          <t>Outstanding as of ending</t>
        </is>
      </c>
      <c r="B43" s="13" t="n">
        <v>0.8</v>
      </c>
      <c r="C43" s="13" t="n">
        <v>0.8</v>
      </c>
      <c r="D43" s="11" t="n">
        <v>0.6</v>
      </c>
    </row>
    <row r="44">
      <c r="A44" s="4" t="inlineStr">
        <is>
          <t>Expected to be vested as of ending</t>
        </is>
      </c>
      <c r="B44" s="13" t="n">
        <v>0.8</v>
      </c>
      <c r="C44" s="13" t="n">
        <v>0.8</v>
      </c>
      <c r="D44" s="4" t="inlineStr">
        <is>
          <t xml:space="preserve"> </t>
        </is>
      </c>
    </row>
    <row r="45">
      <c r="A45" s="3" t="inlineStr">
        <is>
          <t>Weighted average grant date fair value</t>
        </is>
      </c>
      <c r="B45" s="4" t="inlineStr">
        <is>
          <t xml:space="preserve"> </t>
        </is>
      </c>
      <c r="C45" s="4" t="inlineStr">
        <is>
          <t xml:space="preserve"> </t>
        </is>
      </c>
      <c r="D45" s="4" t="inlineStr">
        <is>
          <t xml:space="preserve"> </t>
        </is>
      </c>
    </row>
    <row r="46">
      <c r="A46" s="4" t="inlineStr">
        <is>
          <t>Weighted Average Grant Date Fair Value, Beginning balance</t>
        </is>
      </c>
      <c r="B46" s="13" t="n">
        <v>0.57</v>
      </c>
      <c r="C46" s="13" t="n">
        <v>0.41</v>
      </c>
      <c r="D46" s="4" t="inlineStr">
        <is>
          <t xml:space="preserve"> </t>
        </is>
      </c>
    </row>
    <row r="47">
      <c r="A47" s="4" t="inlineStr">
        <is>
          <t>Weighted Average Grant Date Fair Value, Ending balance</t>
        </is>
      </c>
      <c r="B47" s="13" t="n">
        <v>0.5600000000000001</v>
      </c>
      <c r="C47" s="13" t="n">
        <v>0.57</v>
      </c>
      <c r="D47" s="11" t="n">
        <v>0.41</v>
      </c>
    </row>
    <row r="48">
      <c r="A48" s="4" t="inlineStr">
        <is>
          <t>Weighted Average Grant Date Fair Value, Expected to be vested</t>
        </is>
      </c>
      <c r="B48" s="11" t="n">
        <v>0.5600000000000001</v>
      </c>
      <c r="C48" s="11" t="n">
        <v>0.57</v>
      </c>
      <c r="D48" s="4" t="inlineStr">
        <is>
          <t xml:space="preserve"> </t>
        </is>
      </c>
    </row>
    <row r="49">
      <c r="A49" s="3" t="inlineStr">
        <is>
          <t>Weighted average remaining contractual years</t>
        </is>
      </c>
      <c r="B49" s="4" t="inlineStr">
        <is>
          <t xml:space="preserve"> </t>
        </is>
      </c>
      <c r="C49" s="4" t="inlineStr">
        <is>
          <t xml:space="preserve"> </t>
        </is>
      </c>
      <c r="D49" s="4" t="inlineStr">
        <is>
          <t xml:space="preserve"> </t>
        </is>
      </c>
    </row>
    <row r="50">
      <c r="A50" s="4" t="inlineStr">
        <is>
          <t>Weighted average remaining contractual years outstanding</t>
        </is>
      </c>
      <c r="B50" s="4" t="inlineStr">
        <is>
          <t>1 year 2 months 1 day</t>
        </is>
      </c>
      <c r="C50" s="4" t="inlineStr">
        <is>
          <t>1 year 5 months 1 day</t>
        </is>
      </c>
      <c r="D50" s="4" t="inlineStr">
        <is>
          <t>1 year 4 months 2 days</t>
        </is>
      </c>
    </row>
    <row r="51">
      <c r="A51" s="4" t="inlineStr">
        <is>
          <t>Expected to be vested as of ending</t>
        </is>
      </c>
      <c r="B51" s="4" t="inlineStr">
        <is>
          <t>1 year 2 months 1 day</t>
        </is>
      </c>
      <c r="C51" s="4" t="inlineStr">
        <is>
          <t>1 year 5 months 1 day</t>
        </is>
      </c>
      <c r="D51" s="4" t="inlineStr">
        <is>
          <t xml:space="preserve"> </t>
        </is>
      </c>
    </row>
    <row r="52">
      <c r="A52" s="3" t="inlineStr">
        <is>
          <t>Aggregate intrinsic value</t>
        </is>
      </c>
      <c r="B52" s="4" t="inlineStr">
        <is>
          <t xml:space="preserve"> </t>
        </is>
      </c>
      <c r="C52" s="4" t="inlineStr">
        <is>
          <t xml:space="preserve"> </t>
        </is>
      </c>
      <c r="D52" s="4" t="inlineStr">
        <is>
          <t xml:space="preserve"> </t>
        </is>
      </c>
    </row>
    <row r="53">
      <c r="A53" s="4" t="inlineStr">
        <is>
          <t>Outstanding as of beginning</t>
        </is>
      </c>
      <c r="B53" s="9" t="n">
        <v>14548534</v>
      </c>
      <c r="C53" s="9" t="n">
        <v>831030</v>
      </c>
      <c r="D53" s="4" t="inlineStr">
        <is>
          <t xml:space="preserve"> </t>
        </is>
      </c>
    </row>
    <row r="54">
      <c r="A54" s="4" t="inlineStr">
        <is>
          <t>Outstanding as of ending</t>
        </is>
      </c>
      <c r="B54" s="6" t="n">
        <v>482350</v>
      </c>
      <c r="C54" s="6" t="n">
        <v>14548534</v>
      </c>
      <c r="D54" s="9" t="n">
        <v>831030</v>
      </c>
    </row>
    <row r="55">
      <c r="A55" s="4" t="inlineStr">
        <is>
          <t>Expected to be vested as of ending</t>
        </is>
      </c>
      <c r="B55" s="9" t="n">
        <v>482350</v>
      </c>
      <c r="C55" s="9" t="n">
        <v>176520</v>
      </c>
      <c r="D55"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Binomial Option Pricing Model (Details) - $ / shares</t>
        </is>
      </c>
      <c r="B1" s="2" t="inlineStr">
        <is>
          <t>12 Months Ended</t>
        </is>
      </c>
    </row>
    <row r="2">
      <c r="B2" s="2" t="inlineStr">
        <is>
          <t>Dec. 31, 2022</t>
        </is>
      </c>
      <c r="C2" s="2" t="inlineStr">
        <is>
          <t>Dec. 31, 2021</t>
        </is>
      </c>
      <c r="D2" s="2" t="inlineStr">
        <is>
          <t>Dec. 31, 2020</t>
        </is>
      </c>
      <c r="E2" s="2" t="inlineStr">
        <is>
          <t>Mar. 31, 2023</t>
        </is>
      </c>
    </row>
    <row r="3">
      <c r="A3" s="3" t="inlineStr">
        <is>
          <t>Assumptions used in the Black-Scholes option pricing model</t>
        </is>
      </c>
      <c r="B3" s="4" t="inlineStr">
        <is>
          <t xml:space="preserve"> </t>
        </is>
      </c>
      <c r="C3" s="4" t="inlineStr">
        <is>
          <t xml:space="preserve"> </t>
        </is>
      </c>
      <c r="D3" s="4" t="inlineStr">
        <is>
          <t xml:space="preserve"> </t>
        </is>
      </c>
      <c r="E3" s="4" t="inlineStr">
        <is>
          <t xml:space="preserve"> </t>
        </is>
      </c>
    </row>
    <row r="4">
      <c r="A4" s="4" t="inlineStr">
        <is>
          <t>Expected volatility, minimum</t>
        </is>
      </c>
      <c r="B4" s="4" t="inlineStr">
        <is>
          <t xml:space="preserve"> </t>
        </is>
      </c>
      <c r="C4" s="14" t="n">
        <v>0.2474</v>
      </c>
      <c r="D4" s="14" t="n">
        <v>0.2451</v>
      </c>
      <c r="E4" s="4" t="inlineStr">
        <is>
          <t xml:space="preserve"> </t>
        </is>
      </c>
    </row>
    <row r="5">
      <c r="A5" s="4" t="inlineStr">
        <is>
          <t>Expected volatility</t>
        </is>
      </c>
      <c r="B5" s="10" t="n">
        <v>0.25</v>
      </c>
      <c r="C5" s="4" t="inlineStr">
        <is>
          <t xml:space="preserve"> </t>
        </is>
      </c>
      <c r="D5" s="4" t="inlineStr">
        <is>
          <t xml:space="preserve"> </t>
        </is>
      </c>
      <c r="E5" s="4" t="inlineStr">
        <is>
          <t xml:space="preserve"> </t>
        </is>
      </c>
    </row>
    <row r="6">
      <c r="A6" s="4" t="inlineStr">
        <is>
          <t>Expected volatility, maximum</t>
        </is>
      </c>
      <c r="B6" s="4" t="inlineStr">
        <is>
          <t xml:space="preserve"> </t>
        </is>
      </c>
      <c r="C6" s="10" t="n">
        <v>0.25</v>
      </c>
      <c r="D6" s="14" t="n">
        <v>0.2699</v>
      </c>
      <c r="E6" s="4" t="inlineStr">
        <is>
          <t xml:space="preserve"> </t>
        </is>
      </c>
    </row>
    <row r="7">
      <c r="A7" s="4" t="inlineStr">
        <is>
          <t>Risk-free interest rate (per annum), minimum</t>
        </is>
      </c>
      <c r="B7" s="14" t="n">
        <v>0.025</v>
      </c>
      <c r="C7" s="14" t="n">
        <v>0.0247</v>
      </c>
      <c r="D7" s="14" t="n">
        <v>0.0101</v>
      </c>
      <c r="E7" s="4" t="inlineStr">
        <is>
          <t xml:space="preserve"> </t>
        </is>
      </c>
    </row>
    <row r="8">
      <c r="A8" s="4" t="inlineStr">
        <is>
          <t>Risk-free interest rate (per annum), maximum</t>
        </is>
      </c>
      <c r="B8" s="14" t="n">
        <v>0.028</v>
      </c>
      <c r="C8" s="14" t="n">
        <v>0.0253</v>
      </c>
      <c r="D8" s="14" t="n">
        <v>0.0112</v>
      </c>
      <c r="E8" s="4" t="inlineStr">
        <is>
          <t xml:space="preserve"> </t>
        </is>
      </c>
    </row>
    <row r="9">
      <c r="A9" s="4" t="inlineStr">
        <is>
          <t>Exercise multiple, minimum</t>
        </is>
      </c>
      <c r="B9" s="14" t="n">
        <v>0.025</v>
      </c>
      <c r="C9" s="14" t="n">
        <v>0.025</v>
      </c>
      <c r="D9" s="14" t="n">
        <v>0.025</v>
      </c>
      <c r="E9" s="4" t="inlineStr">
        <is>
          <t xml:space="preserve"> </t>
        </is>
      </c>
    </row>
    <row r="10">
      <c r="A10" s="4" t="inlineStr">
        <is>
          <t>Exercise multiple, maximum</t>
        </is>
      </c>
      <c r="B10" s="14" t="n">
        <v>0.028</v>
      </c>
      <c r="C10" s="14" t="n">
        <v>0.028</v>
      </c>
      <c r="D10" s="14" t="n">
        <v>0.028</v>
      </c>
      <c r="E10" s="4" t="inlineStr">
        <is>
          <t xml:space="preserve"> </t>
        </is>
      </c>
    </row>
    <row r="11">
      <c r="A11" s="4" t="inlineStr">
        <is>
          <t>Expected dividend yield</t>
        </is>
      </c>
      <c r="B11" s="10" t="n">
        <v>0</v>
      </c>
      <c r="C11" s="10" t="n">
        <v>0</v>
      </c>
      <c r="D11" s="10" t="n">
        <v>0</v>
      </c>
      <c r="E11" s="4" t="inlineStr">
        <is>
          <t xml:space="preserve"> </t>
        </is>
      </c>
    </row>
    <row r="12">
      <c r="A12" s="4" t="inlineStr">
        <is>
          <t>Expected term (in years)</t>
        </is>
      </c>
      <c r="B12" s="4" t="inlineStr">
        <is>
          <t>10 years</t>
        </is>
      </c>
      <c r="C12" s="4" t="inlineStr">
        <is>
          <t>10 years</t>
        </is>
      </c>
      <c r="D12" s="4" t="inlineStr">
        <is>
          <t>6 years</t>
        </is>
      </c>
      <c r="E12" s="4" t="inlineStr">
        <is>
          <t xml:space="preserve"> </t>
        </is>
      </c>
    </row>
    <row r="13">
      <c r="A13" s="4" t="inlineStr">
        <is>
          <t>Fair value of underlying unit (3.45 unit = 1 ordinary share)</t>
        </is>
      </c>
      <c r="B13" s="11" t="n">
        <v>1.86</v>
      </c>
      <c r="C13" s="4" t="inlineStr">
        <is>
          <t xml:space="preserve"> </t>
        </is>
      </c>
      <c r="D13" s="4" t="inlineStr">
        <is>
          <t xml:space="preserve"> </t>
        </is>
      </c>
      <c r="E13" s="4" t="inlineStr">
        <is>
          <t xml:space="preserve"> </t>
        </is>
      </c>
    </row>
    <row r="14">
      <c r="A14" s="4" t="inlineStr">
        <is>
          <t>Number of units representing one ordinary share</t>
        </is>
      </c>
      <c r="B14" s="13" t="n">
        <v>3.45</v>
      </c>
      <c r="C14" s="13" t="n">
        <v>3.45</v>
      </c>
      <c r="D14" s="13" t="n">
        <v>3.45</v>
      </c>
      <c r="E14" s="4" t="inlineStr">
        <is>
          <t xml:space="preserve"> </t>
        </is>
      </c>
    </row>
    <row r="15">
      <c r="A15" s="4" t="inlineStr">
        <is>
          <t>Number of units exercisable</t>
        </is>
      </c>
      <c r="B15" s="4" t="inlineStr">
        <is>
          <t xml:space="preserve"> </t>
        </is>
      </c>
      <c r="C15" s="4" t="inlineStr">
        <is>
          <t xml:space="preserve"> </t>
        </is>
      </c>
      <c r="D15" s="4" t="inlineStr">
        <is>
          <t xml:space="preserve"> </t>
        </is>
      </c>
      <c r="E15" s="6" t="n">
        <v>0</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Assumptions used in the Black-Scholes option pricing model</t>
        </is>
      </c>
      <c r="B17" s="4" t="inlineStr">
        <is>
          <t xml:space="preserve"> </t>
        </is>
      </c>
      <c r="C17" s="4" t="inlineStr">
        <is>
          <t xml:space="preserve"> </t>
        </is>
      </c>
      <c r="D17" s="4" t="inlineStr">
        <is>
          <t xml:space="preserve"> </t>
        </is>
      </c>
      <c r="E17" s="4" t="inlineStr">
        <is>
          <t xml:space="preserve"> </t>
        </is>
      </c>
    </row>
    <row r="18">
      <c r="A18" s="4" t="inlineStr">
        <is>
          <t>Expected dividend yield</t>
        </is>
      </c>
      <c r="B18" s="10" t="n">
        <v>0</v>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Assumptions used in the Black-Scholes option pricing model</t>
        </is>
      </c>
      <c r="B20" s="4" t="inlineStr">
        <is>
          <t xml:space="preserve"> </t>
        </is>
      </c>
      <c r="C20" s="4" t="inlineStr">
        <is>
          <t xml:space="preserve"> </t>
        </is>
      </c>
      <c r="D20" s="4" t="inlineStr">
        <is>
          <t xml:space="preserve"> </t>
        </is>
      </c>
      <c r="E20" s="4" t="inlineStr">
        <is>
          <t xml:space="preserve"> </t>
        </is>
      </c>
    </row>
    <row r="21">
      <c r="A21" s="4" t="inlineStr">
        <is>
          <t>Fair value of underlying unit (3.45 unit = 1 ordinary share)</t>
        </is>
      </c>
      <c r="B21" s="11" t="n">
        <v>0.88</v>
      </c>
      <c r="C21" s="4" t="inlineStr">
        <is>
          <t xml:space="preserve"> </t>
        </is>
      </c>
      <c r="D21" s="11" t="n">
        <v>0.37</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Assumptions used in the Black-Scholes option pricing model</t>
        </is>
      </c>
      <c r="B23" s="4" t="inlineStr">
        <is>
          <t xml:space="preserve"> </t>
        </is>
      </c>
      <c r="C23" s="4" t="inlineStr">
        <is>
          <t xml:space="preserve"> </t>
        </is>
      </c>
      <c r="D23" s="4" t="inlineStr">
        <is>
          <t xml:space="preserve"> </t>
        </is>
      </c>
      <c r="E23" s="4" t="inlineStr">
        <is>
          <t xml:space="preserve"> </t>
        </is>
      </c>
    </row>
    <row r="24">
      <c r="A24" s="4" t="inlineStr">
        <is>
          <t>Fair value of underlying unit (3.45 unit = 1 ordinary share)</t>
        </is>
      </c>
      <c r="B24" s="11" t="n">
        <v>1.49</v>
      </c>
      <c r="C24" s="4" t="inlineStr">
        <is>
          <t xml:space="preserve"> </t>
        </is>
      </c>
      <c r="D24" s="11" t="n">
        <v>0.53</v>
      </c>
      <c r="E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9" customWidth="1" min="6" max="6"/>
    <col width="40" customWidth="1" min="7" max="7"/>
    <col width="40" customWidth="1" min="8" max="8"/>
    <col width="14" customWidth="1" min="9" max="9"/>
    <col width="21" customWidth="1" min="10" max="10"/>
  </cols>
  <sheetData>
    <row r="1">
      <c r="A1" s="1" t="inlineStr">
        <is>
          <t>Share-based Compensation (Details)</t>
        </is>
      </c>
      <c r="E1" s="2" t="inlineStr">
        <is>
          <t>3 Months Ended</t>
        </is>
      </c>
      <c r="F1" s="2" t="inlineStr">
        <is>
          <t>12 Months Ended</t>
        </is>
      </c>
    </row>
    <row r="2">
      <c r="B2" s="2" t="inlineStr">
        <is>
          <t>Sep. 28, 2022 CNY (¥) shares</t>
        </is>
      </c>
      <c r="C2" s="2" t="inlineStr">
        <is>
          <t>Jun. 07, 2022 shares</t>
        </is>
      </c>
      <c r="D2" s="2" t="inlineStr">
        <is>
          <t>Mar. 19, 2019 shares</t>
        </is>
      </c>
      <c r="E2" s="2" t="inlineStr">
        <is>
          <t>Mar. 31, 2023 CNY (¥) shares</t>
        </is>
      </c>
      <c r="F2" s="2" t="inlineStr">
        <is>
          <t>Dec. 31, 2022 CNY (¥) shares</t>
        </is>
      </c>
      <c r="G2" s="2" t="inlineStr">
        <is>
          <t>Dec. 31, 2022 CNY (¥) $ / shares shares</t>
        </is>
      </c>
      <c r="H2" s="2" t="inlineStr">
        <is>
          <t>Dec. 31, 2021 CNY (¥) $ / shares shares</t>
        </is>
      </c>
      <c r="I2" s="2" t="inlineStr">
        <is>
          <t>Dec. 31, 2020</t>
        </is>
      </c>
      <c r="J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11" t="n">
        <v>1.2</v>
      </c>
      <c r="H4" s="11" t="n">
        <v>0.6</v>
      </c>
      <c r="I4" s="4" t="inlineStr">
        <is>
          <t xml:space="preserve"> </t>
        </is>
      </c>
      <c r="J4" s="4" t="inlineStr">
        <is>
          <t xml:space="preserve"> </t>
        </is>
      </c>
    </row>
    <row r="5">
      <c r="A5" s="4" t="inlineStr">
        <is>
          <t>Accrued bonus | ¥</t>
        </is>
      </c>
      <c r="B5" s="4" t="inlineStr">
        <is>
          <t xml:space="preserve"> </t>
        </is>
      </c>
      <c r="C5" s="4" t="inlineStr">
        <is>
          <t xml:space="preserve"> </t>
        </is>
      </c>
      <c r="D5" s="4" t="inlineStr">
        <is>
          <t xml:space="preserve"> </t>
        </is>
      </c>
      <c r="E5" s="4" t="inlineStr">
        <is>
          <t xml:space="preserve"> </t>
        </is>
      </c>
      <c r="F5" s="5" t="n">
        <v>3520177</v>
      </c>
      <c r="G5" s="9" t="n">
        <v>3520177</v>
      </c>
      <c r="H5" s="9" t="n">
        <v>3769622</v>
      </c>
      <c r="I5" s="4" t="inlineStr">
        <is>
          <t xml:space="preserve"> </t>
        </is>
      </c>
      <c r="J5" s="4" t="inlineStr">
        <is>
          <t xml:space="preserve"> </t>
        </is>
      </c>
    </row>
    <row r="6">
      <c r="A6" s="4" t="inlineStr">
        <is>
          <t>Requisite service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row>
    <row r="7">
      <c r="A7" s="4" t="inlineStr">
        <is>
          <t>Split of ordinary shares</t>
        </is>
      </c>
      <c r="B7" s="4" t="inlineStr">
        <is>
          <t xml:space="preserve"> </t>
        </is>
      </c>
      <c r="C7" s="6" t="n">
        <v>1745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units exercisable</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10" t="n">
        <v>0</v>
      </c>
      <c r="G9" s="4" t="inlineStr">
        <is>
          <t xml:space="preserve"> </t>
        </is>
      </c>
      <c r="H9" s="10" t="n">
        <v>0</v>
      </c>
      <c r="I9" s="10" t="n">
        <v>0</v>
      </c>
      <c r="J9" s="4" t="inlineStr">
        <is>
          <t xml:space="preserve"> </t>
        </is>
      </c>
    </row>
    <row r="10">
      <c r="A10" s="4" t="inlineStr">
        <is>
          <t>Share-based compensation | ¥</t>
        </is>
      </c>
      <c r="B10" s="4" t="inlineStr">
        <is>
          <t xml:space="preserve"> </t>
        </is>
      </c>
      <c r="C10" s="4" t="inlineStr">
        <is>
          <t xml:space="preserve"> </t>
        </is>
      </c>
      <c r="D10" s="4" t="inlineStr">
        <is>
          <t xml:space="preserve"> </t>
        </is>
      </c>
      <c r="E10" s="5" t="n">
        <v>3160986</v>
      </c>
      <c r="F10" s="5" t="n">
        <v>74686711</v>
      </c>
      <c r="G10" s="4" t="inlineStr">
        <is>
          <t xml:space="preserve"> </t>
        </is>
      </c>
      <c r="H10" s="4" t="inlineStr">
        <is>
          <t xml:space="preserve"> </t>
        </is>
      </c>
      <c r="I10" s="4" t="inlineStr">
        <is>
          <t xml:space="preserve"> </t>
        </is>
      </c>
      <c r="J10" s="4" t="inlineStr">
        <is>
          <t xml:space="preserve"> </t>
        </is>
      </c>
    </row>
    <row r="11">
      <c r="A11" s="4" t="inlineStr">
        <is>
          <t>Share units forfeited</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units granted</t>
        </is>
      </c>
      <c r="B14" s="4" t="inlineStr">
        <is>
          <t xml:space="preserve"> </t>
        </is>
      </c>
      <c r="C14" s="4" t="inlineStr">
        <is>
          <t xml:space="preserve"> </t>
        </is>
      </c>
      <c r="D14" s="4" t="inlineStr">
        <is>
          <t xml:space="preserve"> </t>
        </is>
      </c>
      <c r="E14" s="4" t="inlineStr">
        <is>
          <t xml:space="preserve"> </t>
        </is>
      </c>
      <c r="F14" s="6" t="n">
        <v>1666000</v>
      </c>
      <c r="G14" s="4" t="inlineStr">
        <is>
          <t xml:space="preserve"> </t>
        </is>
      </c>
      <c r="H14" s="6" t="n">
        <v>7194000</v>
      </c>
      <c r="I14" s="4" t="inlineStr">
        <is>
          <t xml:space="preserve"> </t>
        </is>
      </c>
      <c r="J14" s="4" t="inlineStr">
        <is>
          <t xml:space="preserve"> </t>
        </is>
      </c>
    </row>
    <row r="15">
      <c r="A15" s="4" t="inlineStr">
        <is>
          <t>Maximum aggregate number of shares</t>
        </is>
      </c>
      <c r="B15" s="4" t="inlineStr">
        <is>
          <t xml:space="preserve"> </t>
        </is>
      </c>
      <c r="C15" s="4" t="inlineStr">
        <is>
          <t xml:space="preserve"> </t>
        </is>
      </c>
      <c r="D15" s="4" t="inlineStr">
        <is>
          <t xml:space="preserve"> </t>
        </is>
      </c>
      <c r="E15" s="4" t="inlineStr">
        <is>
          <t xml:space="preserve"> </t>
        </is>
      </c>
      <c r="F15" s="6" t="n">
        <v>482666</v>
      </c>
      <c r="G15" s="4" t="inlineStr">
        <is>
          <t xml:space="preserve"> </t>
        </is>
      </c>
      <c r="H15" s="6" t="n">
        <v>2084268</v>
      </c>
      <c r="I15" s="4" t="inlineStr">
        <is>
          <t xml:space="preserve"> </t>
        </is>
      </c>
      <c r="J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10" t="n">
        <v>0</v>
      </c>
      <c r="G16" s="4" t="inlineStr">
        <is>
          <t xml:space="preserve"> </t>
        </is>
      </c>
      <c r="H16" s="4" t="inlineStr">
        <is>
          <t xml:space="preserve"> </t>
        </is>
      </c>
      <c r="I16" s="4" t="inlineStr">
        <is>
          <t xml:space="preserve"> </t>
        </is>
      </c>
      <c r="J16" s="4" t="inlineStr">
        <is>
          <t xml:space="preserve"> </t>
        </is>
      </c>
    </row>
    <row r="17">
      <c r="A17" s="4" t="inlineStr">
        <is>
          <t>Share-based compensation | ¥</t>
        </is>
      </c>
      <c r="B17" s="5" t="n">
        <v>33194871</v>
      </c>
      <c r="C17" s="4" t="inlineStr">
        <is>
          <t xml:space="preserve"> </t>
        </is>
      </c>
      <c r="D17" s="4" t="inlineStr">
        <is>
          <t xml:space="preserve"> </t>
        </is>
      </c>
      <c r="E17" s="4" t="inlineStr">
        <is>
          <t xml:space="preserve"> </t>
        </is>
      </c>
      <c r="F17" s="5" t="n">
        <v>44421298</v>
      </c>
      <c r="G17" s="4" t="inlineStr">
        <is>
          <t xml:space="preserve"> </t>
        </is>
      </c>
      <c r="H17" s="4" t="inlineStr">
        <is>
          <t xml:space="preserve"> </t>
        </is>
      </c>
      <c r="I17" s="4" t="inlineStr">
        <is>
          <t xml:space="preserve"> </t>
        </is>
      </c>
      <c r="J17" s="4" t="inlineStr">
        <is>
          <t xml:space="preserve"> </t>
        </is>
      </c>
    </row>
    <row r="18">
      <c r="A18" s="4" t="inlineStr">
        <is>
          <t>Additional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units granted</t>
        </is>
      </c>
      <c r="B20" s="4" t="inlineStr">
        <is>
          <t xml:space="preserve"> </t>
        </is>
      </c>
      <c r="C20" s="4" t="inlineStr">
        <is>
          <t xml:space="preserve"> </t>
        </is>
      </c>
      <c r="D20" s="4" t="inlineStr">
        <is>
          <t xml:space="preserve"> </t>
        </is>
      </c>
      <c r="E20" s="4" t="inlineStr">
        <is>
          <t xml:space="preserve"> </t>
        </is>
      </c>
      <c r="F20" s="6" t="n">
        <v>460756</v>
      </c>
      <c r="G20" s="4" t="inlineStr">
        <is>
          <t xml:space="preserve"> </t>
        </is>
      </c>
      <c r="H20" s="6" t="n">
        <v>955643</v>
      </c>
      <c r="I20" s="4" t="inlineStr">
        <is>
          <t xml:space="preserve"> </t>
        </is>
      </c>
      <c r="J20" s="4" t="inlineStr">
        <is>
          <t xml:space="preserve"> </t>
        </is>
      </c>
    </row>
    <row r="21">
      <c r="A21" s="4" t="inlineStr">
        <is>
          <t>Number of units granted with three-year pre-requisite 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33742</v>
      </c>
      <c r="I21" s="4" t="inlineStr">
        <is>
          <t xml:space="preserve"> </t>
        </is>
      </c>
      <c r="J21" s="4" t="inlineStr">
        <is>
          <t xml:space="preserve"> </t>
        </is>
      </c>
    </row>
    <row r="22">
      <c r="A22" s="4" t="inlineStr">
        <is>
          <t>Number of unites granted equivalent to ordinary shares after share split</t>
        </is>
      </c>
      <c r="B22" s="4" t="inlineStr">
        <is>
          <t xml:space="preserve"> </t>
        </is>
      </c>
      <c r="C22" s="4" t="inlineStr">
        <is>
          <t xml:space="preserve"> </t>
        </is>
      </c>
      <c r="D22" s="4" t="inlineStr">
        <is>
          <t xml:space="preserve"> </t>
        </is>
      </c>
      <c r="E22" s="4" t="inlineStr">
        <is>
          <t xml:space="preserve"> </t>
        </is>
      </c>
      <c r="F22" s="6" t="n">
        <v>133494</v>
      </c>
      <c r="G22" s="4" t="inlineStr">
        <is>
          <t xml:space="preserve"> </t>
        </is>
      </c>
      <c r="H22" s="6" t="n">
        <v>276872</v>
      </c>
      <c r="I22" s="4" t="inlineStr">
        <is>
          <t xml:space="preserve"> </t>
        </is>
      </c>
      <c r="J22" s="4" t="inlineStr">
        <is>
          <t xml:space="preserve"> </t>
        </is>
      </c>
    </row>
    <row r="23">
      <c r="A23" s="4" t="inlineStr">
        <is>
          <t>Number of unites granted equivalent to ordinary shares after share split with three-year pre-requisite service period</t>
        </is>
      </c>
      <c r="B23" s="4" t="inlineStr">
        <is>
          <t xml:space="preserve"> </t>
        </is>
      </c>
      <c r="C23" s="4" t="inlineStr">
        <is>
          <t xml:space="preserve"> </t>
        </is>
      </c>
      <c r="D23" s="4" t="inlineStr">
        <is>
          <t xml:space="preserve"> </t>
        </is>
      </c>
      <c r="E23" s="4" t="inlineStr">
        <is>
          <t xml:space="preserve"> </t>
        </is>
      </c>
      <c r="F23" s="6" t="n">
        <v>133494</v>
      </c>
      <c r="G23" s="4" t="inlineStr">
        <is>
          <t xml:space="preserve"> </t>
        </is>
      </c>
      <c r="H23" s="6" t="n">
        <v>270527</v>
      </c>
      <c r="I23" s="4" t="inlineStr">
        <is>
          <t xml:space="preserve"> </t>
        </is>
      </c>
      <c r="J23" s="4" t="inlineStr">
        <is>
          <t xml:space="preserve"> </t>
        </is>
      </c>
    </row>
    <row r="24">
      <c r="A24" s="4" t="inlineStr">
        <is>
          <t>Accrued bonus | ¥</t>
        </is>
      </c>
      <c r="B24" s="4" t="inlineStr">
        <is>
          <t xml:space="preserve"> </t>
        </is>
      </c>
      <c r="C24" s="4" t="inlineStr">
        <is>
          <t xml:space="preserve"> </t>
        </is>
      </c>
      <c r="D24" s="4" t="inlineStr">
        <is>
          <t xml:space="preserve"> </t>
        </is>
      </c>
      <c r="E24" s="4" t="inlineStr">
        <is>
          <t xml:space="preserve"> </t>
        </is>
      </c>
      <c r="F24" s="5" t="n">
        <v>3520177</v>
      </c>
      <c r="G24" s="9" t="n">
        <v>3520177</v>
      </c>
      <c r="H24" s="9" t="n">
        <v>3769622</v>
      </c>
      <c r="I24" s="4" t="inlineStr">
        <is>
          <t xml:space="preserve"> </t>
        </is>
      </c>
      <c r="J24" s="4" t="inlineStr">
        <is>
          <t xml:space="preserve"> </t>
        </is>
      </c>
    </row>
    <row r="25">
      <c r="A25" s="4" t="inlineStr">
        <is>
          <t>Exercised</t>
        </is>
      </c>
      <c r="B25" s="4" t="inlineStr">
        <is>
          <t xml:space="preserve"> </t>
        </is>
      </c>
      <c r="C25" s="4" t="inlineStr">
        <is>
          <t xml:space="preserve"> </t>
        </is>
      </c>
      <c r="D25" s="4" t="inlineStr">
        <is>
          <t xml:space="preserve"> </t>
        </is>
      </c>
      <c r="E25" s="6" t="n">
        <v>12895561</v>
      </c>
      <c r="F25" s="6" t="n">
        <v>12579311</v>
      </c>
      <c r="G25" s="4" t="inlineStr">
        <is>
          <t xml:space="preserve"> </t>
        </is>
      </c>
      <c r="H25" s="4" t="inlineStr">
        <is>
          <t xml:space="preserve"> </t>
        </is>
      </c>
      <c r="I25" s="4" t="inlineStr">
        <is>
          <t xml:space="preserve"> </t>
        </is>
      </c>
      <c r="J25" s="4" t="inlineStr">
        <is>
          <t xml:space="preserve"> </t>
        </is>
      </c>
    </row>
    <row r="26">
      <c r="A26" s="4" t="inlineStr">
        <is>
          <t>Split of ordinary shares</t>
        </is>
      </c>
      <c r="B26" s="4" t="inlineStr">
        <is>
          <t xml:space="preserve"> </t>
        </is>
      </c>
      <c r="C26" s="4" t="inlineStr">
        <is>
          <t xml:space="preserve"> </t>
        </is>
      </c>
      <c r="D26" s="4" t="inlineStr">
        <is>
          <t xml:space="preserve"> </t>
        </is>
      </c>
      <c r="E26" s="6" t="n">
        <v>3523167</v>
      </c>
      <c r="F26" s="6" t="n">
        <v>3514114</v>
      </c>
      <c r="G26" s="4" t="inlineStr">
        <is>
          <t xml:space="preserve"> </t>
        </is>
      </c>
      <c r="H26" s="4" t="inlineStr">
        <is>
          <t xml:space="preserve"> </t>
        </is>
      </c>
      <c r="I26" s="4" t="inlineStr">
        <is>
          <t xml:space="preserve"> </t>
        </is>
      </c>
      <c r="J26" s="4" t="inlineStr">
        <is>
          <t xml:space="preserve"> </t>
        </is>
      </c>
    </row>
    <row r="27">
      <c r="A27" s="4" t="inlineStr">
        <is>
          <t>Number of units exercisable</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c r="J27" s="4" t="inlineStr">
        <is>
          <t xml:space="preserve"> </t>
        </is>
      </c>
    </row>
    <row r="28">
      <c r="A28" s="4" t="inlineStr">
        <is>
          <t>Award Components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aggregate number of shares</t>
        </is>
      </c>
      <c r="B30" s="4" t="inlineStr">
        <is>
          <t xml:space="preserve"> </t>
        </is>
      </c>
      <c r="C30" s="4" t="inlineStr">
        <is>
          <t xml:space="preserve"> </t>
        </is>
      </c>
      <c r="D30" s="4" t="inlineStr">
        <is>
          <t xml:space="preserve"> </t>
        </is>
      </c>
      <c r="E30" s="4" t="inlineStr">
        <is>
          <t xml:space="preserve"> </t>
        </is>
      </c>
      <c r="F30" s="6" t="n">
        <v>133494</v>
      </c>
      <c r="G30" s="4" t="inlineStr">
        <is>
          <t xml:space="preserve"> </t>
        </is>
      </c>
      <c r="H30" s="4" t="inlineStr">
        <is>
          <t xml:space="preserve"> </t>
        </is>
      </c>
      <c r="I30" s="4" t="inlineStr">
        <is>
          <t xml:space="preserve"> </t>
        </is>
      </c>
      <c r="J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units granted</t>
        </is>
      </c>
      <c r="B33" s="4" t="inlineStr">
        <is>
          <t xml:space="preserve"> </t>
        </is>
      </c>
      <c r="C33" s="4" t="inlineStr">
        <is>
          <t xml:space="preserve"> </t>
        </is>
      </c>
      <c r="D33" s="4" t="inlineStr">
        <is>
          <t xml:space="preserve"> </t>
        </is>
      </c>
      <c r="E33" s="6" t="n">
        <v>6000000</v>
      </c>
      <c r="F33" s="6" t="n">
        <v>6000000</v>
      </c>
      <c r="G33" s="4" t="inlineStr">
        <is>
          <t xml:space="preserve"> </t>
        </is>
      </c>
      <c r="H33" s="4" t="inlineStr">
        <is>
          <t xml:space="preserve"> </t>
        </is>
      </c>
      <c r="I33" s="4" t="inlineStr">
        <is>
          <t xml:space="preserve"> </t>
        </is>
      </c>
      <c r="J33" s="6" t="n">
        <v>6000000</v>
      </c>
    </row>
    <row r="34">
      <c r="A34" s="4" t="inlineStr">
        <is>
          <t>Split of ordinary shares</t>
        </is>
      </c>
      <c r="B34" s="4" t="inlineStr">
        <is>
          <t xml:space="preserve"> </t>
        </is>
      </c>
      <c r="C34" s="4" t="inlineStr">
        <is>
          <t xml:space="preserve"> </t>
        </is>
      </c>
      <c r="D34" s="4" t="inlineStr">
        <is>
          <t xml:space="preserve"> </t>
        </is>
      </c>
      <c r="E34" s="6" t="n">
        <v>1738338</v>
      </c>
      <c r="F34" s="6" t="n">
        <v>1738338</v>
      </c>
      <c r="G34" s="4" t="inlineStr">
        <is>
          <t xml:space="preserve"> </t>
        </is>
      </c>
      <c r="H34" s="4" t="inlineStr">
        <is>
          <t xml:space="preserve"> </t>
        </is>
      </c>
      <c r="I34" s="4" t="inlineStr">
        <is>
          <t xml:space="preserve"> </t>
        </is>
      </c>
      <c r="J34" s="6" t="n">
        <v>1738200</v>
      </c>
    </row>
    <row r="35">
      <c r="A35" s="4" t="inlineStr">
        <is>
          <t>2019 Sche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units granted</t>
        </is>
      </c>
      <c r="B37" s="4" t="inlineStr">
        <is>
          <t xml:space="preserve"> </t>
        </is>
      </c>
      <c r="C37" s="4" t="inlineStr">
        <is>
          <t xml:space="preserve"> </t>
        </is>
      </c>
      <c r="D37" s="6" t="n">
        <v>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aggregate number of shares</t>
        </is>
      </c>
      <c r="B38" s="6" t="n">
        <v>14486152</v>
      </c>
      <c r="C38" s="4" t="inlineStr">
        <is>
          <t xml:space="preserve"> </t>
        </is>
      </c>
      <c r="D38" s="6" t="n">
        <v>1448615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9 Scheme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units granted</t>
        </is>
      </c>
      <c r="B41" s="4" t="inlineStr">
        <is>
          <t xml:space="preserve"> </t>
        </is>
      </c>
      <c r="C41" s="4" t="inlineStr">
        <is>
          <t xml:space="preserve"> </t>
        </is>
      </c>
      <c r="D41" s="4" t="inlineStr">
        <is>
          <t xml:space="preserve"> </t>
        </is>
      </c>
      <c r="E41" s="6" t="n">
        <v>4500000</v>
      </c>
      <c r="F41" s="6" t="n">
        <v>4500000</v>
      </c>
      <c r="G41" s="4" t="inlineStr">
        <is>
          <t xml:space="preserve"> </t>
        </is>
      </c>
      <c r="H41" s="4" t="inlineStr">
        <is>
          <t xml:space="preserve"> </t>
        </is>
      </c>
      <c r="I41" s="4" t="inlineStr">
        <is>
          <t xml:space="preserve"> </t>
        </is>
      </c>
      <c r="J41" s="4" t="inlineStr">
        <is>
          <t xml:space="preserve"> </t>
        </is>
      </c>
    </row>
    <row r="42">
      <c r="A42" s="4" t="inlineStr">
        <is>
          <t>Split of ordinary shares</t>
        </is>
      </c>
      <c r="B42" s="4" t="inlineStr">
        <is>
          <t xml:space="preserve"> </t>
        </is>
      </c>
      <c r="C42" s="4" t="inlineStr">
        <is>
          <t xml:space="preserve"> </t>
        </is>
      </c>
      <c r="D42" s="4" t="inlineStr">
        <is>
          <t xml:space="preserve"> </t>
        </is>
      </c>
      <c r="E42" s="6" t="n">
        <v>1303754</v>
      </c>
      <c r="F42" s="6" t="n">
        <v>1303754</v>
      </c>
      <c r="G42" s="4" t="inlineStr">
        <is>
          <t xml:space="preserve"> </t>
        </is>
      </c>
      <c r="H42" s="4" t="inlineStr">
        <is>
          <t xml:space="preserve"> </t>
        </is>
      </c>
      <c r="I42" s="4" t="inlineStr">
        <is>
          <t xml:space="preserve"> </t>
        </is>
      </c>
      <c r="J42" s="4" t="inlineStr">
        <is>
          <t xml:space="preserve"> </t>
        </is>
      </c>
    </row>
  </sheetData>
  <mergeCells count="2">
    <mergeCell ref="A1:A2"/>
    <mergeCell ref="F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22" customWidth="1" min="7" max="7"/>
  </cols>
  <sheetData>
    <row r="1">
      <c r="A1" s="1" t="inlineStr">
        <is>
          <t>Income tax (Details) $ in Millions</t>
        </is>
      </c>
      <c r="B1" s="2" t="inlineStr">
        <is>
          <t>3 Months Ended</t>
        </is>
      </c>
      <c r="D1" s="2" t="inlineStr">
        <is>
          <t>12 Months Ended</t>
        </is>
      </c>
    </row>
    <row r="2">
      <c r="B2" s="2" t="inlineStr">
        <is>
          <t>Mar. 31, 2023</t>
        </is>
      </c>
      <c r="C2" s="2" t="inlineStr">
        <is>
          <t>Mar. 31, 2022</t>
        </is>
      </c>
      <c r="D2" s="2" t="inlineStr">
        <is>
          <t>Dec. 31, 2022 HKD ($)</t>
        </is>
      </c>
      <c r="E2" s="2" t="inlineStr">
        <is>
          <t>Dec. 31, 2022 CNY (¥)</t>
        </is>
      </c>
      <c r="F2" s="2" t="inlineStr">
        <is>
          <t>Dec. 31, 2021 CNY (¥)</t>
        </is>
      </c>
      <c r="G2" s="2" t="inlineStr">
        <is>
          <t>Dec. 31, 2020 CNY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 (as a percent)</t>
        </is>
      </c>
      <c r="B4" s="4" t="inlineStr">
        <is>
          <t xml:space="preserve"> </t>
        </is>
      </c>
      <c r="C4" s="4" t="inlineStr">
        <is>
          <t xml:space="preserve"> </t>
        </is>
      </c>
      <c r="D4" s="10" t="n">
        <v>0.25</v>
      </c>
      <c r="E4" s="10" t="n">
        <v>0.25</v>
      </c>
      <c r="F4" s="10" t="n">
        <v>0.25</v>
      </c>
      <c r="G4" s="10" t="n">
        <v>0.25</v>
      </c>
    </row>
    <row r="5">
      <c r="A5" s="4" t="inlineStr">
        <is>
          <t>Current and deferred income tax expenses</t>
        </is>
      </c>
      <c r="B5" s="4" t="inlineStr">
        <is>
          <t xml:space="preserve"> </t>
        </is>
      </c>
      <c r="C5" s="4" t="inlineStr">
        <is>
          <t xml:space="preserve"> </t>
        </is>
      </c>
      <c r="D5" s="4" t="inlineStr">
        <is>
          <t xml:space="preserve"> </t>
        </is>
      </c>
      <c r="E5" s="5" t="n">
        <v>0</v>
      </c>
      <c r="F5" s="5" t="n">
        <v>0</v>
      </c>
      <c r="G5" s="5" t="n">
        <v>0</v>
      </c>
    </row>
    <row r="6">
      <c r="A6" s="4" t="inlineStr">
        <is>
          <t>Valuation allowance</t>
        </is>
      </c>
      <c r="B6" s="4" t="inlineStr">
        <is>
          <t xml:space="preserve"> </t>
        </is>
      </c>
      <c r="C6" s="4" t="inlineStr">
        <is>
          <t xml:space="preserve"> </t>
        </is>
      </c>
      <c r="D6" s="4" t="inlineStr">
        <is>
          <t xml:space="preserve"> </t>
        </is>
      </c>
      <c r="E6" s="5" t="n">
        <v>275431351</v>
      </c>
      <c r="F6" s="6" t="n">
        <v>149094206</v>
      </c>
      <c r="G6" s="6" t="n">
        <v>57096996</v>
      </c>
    </row>
    <row r="7">
      <c r="A7" s="4" t="inlineStr">
        <is>
          <t>Period of statute of limitations, if the underpayment of taxes is due to computational errors made by the taxpayer or the withholding agent</t>
        </is>
      </c>
      <c r="B7" s="4" t="inlineStr">
        <is>
          <t xml:space="preserve"> </t>
        </is>
      </c>
      <c r="C7" s="4" t="inlineStr">
        <is>
          <t xml:space="preserve"> </t>
        </is>
      </c>
      <c r="D7" s="4" t="inlineStr">
        <is>
          <t>3 years</t>
        </is>
      </c>
      <c r="E7" s="4" t="inlineStr">
        <is>
          <t>3 years</t>
        </is>
      </c>
      <c r="F7" s="4" t="inlineStr">
        <is>
          <t xml:space="preserve"> </t>
        </is>
      </c>
      <c r="G7" s="4" t="inlineStr">
        <is>
          <t xml:space="preserve"> </t>
        </is>
      </c>
    </row>
    <row r="8">
      <c r="A8" s="4" t="inlineStr">
        <is>
          <t>Period of statute of limitations, if the underpayment is more than RMB 100,000</t>
        </is>
      </c>
      <c r="B8" s="4" t="inlineStr">
        <is>
          <t xml:space="preserve"> </t>
        </is>
      </c>
      <c r="C8" s="4" t="inlineStr">
        <is>
          <t xml:space="preserve"> </t>
        </is>
      </c>
      <c r="D8" s="4" t="inlineStr">
        <is>
          <t>5 years</t>
        </is>
      </c>
      <c r="E8" s="4" t="inlineStr">
        <is>
          <t>5 years</t>
        </is>
      </c>
      <c r="F8" s="4" t="inlineStr">
        <is>
          <t xml:space="preserve"> </t>
        </is>
      </c>
      <c r="G8" s="4" t="inlineStr">
        <is>
          <t xml:space="preserve"> </t>
        </is>
      </c>
    </row>
    <row r="9">
      <c r="A9" s="4" t="inlineStr">
        <is>
          <t>Minimum amount of underpayment of taxes for statute of limitations to be extended to five years</t>
        </is>
      </c>
      <c r="B9" s="4" t="inlineStr">
        <is>
          <t xml:space="preserve"> </t>
        </is>
      </c>
      <c r="C9" s="4" t="inlineStr">
        <is>
          <t xml:space="preserve"> </t>
        </is>
      </c>
      <c r="D9" s="4" t="inlineStr">
        <is>
          <t xml:space="preserve"> </t>
        </is>
      </c>
      <c r="E9" s="5" t="n">
        <v>100000</v>
      </c>
      <c r="F9" s="4" t="inlineStr">
        <is>
          <t xml:space="preserve"> </t>
        </is>
      </c>
      <c r="G9" s="4" t="inlineStr">
        <is>
          <t xml:space="preserve"> </t>
        </is>
      </c>
    </row>
    <row r="10">
      <c r="A10" s="4" t="inlineStr">
        <is>
          <t>Period of statute of limitations for transfer pricing issues</t>
        </is>
      </c>
      <c r="B10" s="4" t="inlineStr">
        <is>
          <t xml:space="preserve"> </t>
        </is>
      </c>
      <c r="C10" s="4" t="inlineStr">
        <is>
          <t xml:space="preserve"> </t>
        </is>
      </c>
      <c r="D10" s="4" t="inlineStr">
        <is>
          <t>10 years</t>
        </is>
      </c>
      <c r="E10" s="4" t="inlineStr">
        <is>
          <t>10 years</t>
        </is>
      </c>
      <c r="F10" s="4" t="inlineStr">
        <is>
          <t xml:space="preserve"> </t>
        </is>
      </c>
      <c r="G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rate (as a percent)</t>
        </is>
      </c>
      <c r="B13" s="4" t="inlineStr">
        <is>
          <t xml:space="preserve"> </t>
        </is>
      </c>
      <c r="C13" s="4" t="inlineStr">
        <is>
          <t xml:space="preserve"> </t>
        </is>
      </c>
      <c r="D13" s="14" t="n">
        <v>0.165</v>
      </c>
      <c r="E13" s="14" t="n">
        <v>0.165</v>
      </c>
      <c r="F13" s="4" t="inlineStr">
        <is>
          <t xml:space="preserve"> </t>
        </is>
      </c>
      <c r="G13" s="4" t="inlineStr">
        <is>
          <t xml:space="preserve"> </t>
        </is>
      </c>
    </row>
    <row r="14">
      <c r="A14" s="4" t="inlineStr">
        <is>
          <t>Provision for profits tax</t>
        </is>
      </c>
      <c r="B14" s="4" t="inlineStr">
        <is>
          <t xml:space="preserve"> </t>
        </is>
      </c>
      <c r="C14" s="4" t="inlineStr">
        <is>
          <t xml:space="preserve"> </t>
        </is>
      </c>
      <c r="D14" s="4" t="inlineStr">
        <is>
          <t xml:space="preserve"> </t>
        </is>
      </c>
      <c r="E14" s="5" t="n">
        <v>0</v>
      </c>
      <c r="F14" s="6" t="n">
        <v>0</v>
      </c>
      <c r="G14" s="6" t="n">
        <v>0</v>
      </c>
    </row>
    <row r="15">
      <c r="A15" s="4" t="inlineStr">
        <is>
          <t>Income (Loss) from Continuing Operations before Income Taxes, Domestic</t>
        </is>
      </c>
      <c r="B15" s="4" t="inlineStr">
        <is>
          <t xml:space="preserve"> </t>
        </is>
      </c>
      <c r="C15" s="4" t="inlineStr">
        <is>
          <t xml:space="preserve"> </t>
        </is>
      </c>
      <c r="D15" s="4" t="inlineStr">
        <is>
          <t xml:space="preserve"> </t>
        </is>
      </c>
      <c r="E15" s="5" t="n">
        <v>0</v>
      </c>
      <c r="F15" s="5" t="n">
        <v>0</v>
      </c>
      <c r="G15" s="5" t="n">
        <v>0</v>
      </c>
    </row>
    <row r="16">
      <c r="A16" s="4" t="inlineStr">
        <is>
          <t>PR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rate (as a percent)</t>
        </is>
      </c>
      <c r="B18" s="10" t="n">
        <v>0.25</v>
      </c>
      <c r="C18" s="10" t="n">
        <v>0.25</v>
      </c>
      <c r="D18" s="4" t="inlineStr">
        <is>
          <t xml:space="preserve"> </t>
        </is>
      </c>
      <c r="E18" s="4" t="inlineStr">
        <is>
          <t xml:space="preserve"> </t>
        </is>
      </c>
      <c r="F18" s="4" t="inlineStr">
        <is>
          <t xml:space="preserve"> </t>
        </is>
      </c>
      <c r="G18" s="4" t="inlineStr">
        <is>
          <t xml:space="preserve"> </t>
        </is>
      </c>
    </row>
    <row r="19">
      <c r="A19" s="4" t="inlineStr">
        <is>
          <t>Preferential corporate income tax rate</t>
        </is>
      </c>
      <c r="B19" s="4" t="inlineStr">
        <is>
          <t xml:space="preserve"> </t>
        </is>
      </c>
      <c r="C19" s="4" t="inlineStr">
        <is>
          <t xml:space="preserve"> </t>
        </is>
      </c>
      <c r="D19" s="6" t="n">
        <v>25</v>
      </c>
      <c r="E19" s="6" t="n">
        <v>25</v>
      </c>
      <c r="F19" s="4" t="inlineStr">
        <is>
          <t xml:space="preserve"> </t>
        </is>
      </c>
      <c r="G19" s="4" t="inlineStr">
        <is>
          <t xml:space="preserve"> </t>
        </is>
      </c>
    </row>
    <row r="20">
      <c r="A20" s="4" t="inlineStr">
        <is>
          <t>Tax loss carry forwards for PRC income tax purpose</t>
        </is>
      </c>
      <c r="B20" s="4" t="inlineStr">
        <is>
          <t xml:space="preserve"> </t>
        </is>
      </c>
      <c r="C20" s="4" t="inlineStr">
        <is>
          <t xml:space="preserve"> </t>
        </is>
      </c>
      <c r="D20" s="4" t="inlineStr">
        <is>
          <t xml:space="preserve"> </t>
        </is>
      </c>
      <c r="E20" s="5" t="n">
        <v>949778051</v>
      </c>
      <c r="F20" s="4" t="inlineStr">
        <is>
          <t xml:space="preserve"> </t>
        </is>
      </c>
      <c r="G20" s="4" t="inlineStr">
        <is>
          <t xml:space="preserve"> </t>
        </is>
      </c>
    </row>
    <row r="21">
      <c r="A21" s="4" t="inlineStr">
        <is>
          <t>2023 | PR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loss carry forwards for PRC income tax purpose</t>
        </is>
      </c>
      <c r="B23" s="4" t="inlineStr">
        <is>
          <t xml:space="preserve"> </t>
        </is>
      </c>
      <c r="C23" s="4" t="inlineStr">
        <is>
          <t xml:space="preserve"> </t>
        </is>
      </c>
      <c r="D23" s="4" t="inlineStr">
        <is>
          <t xml:space="preserve"> </t>
        </is>
      </c>
      <c r="E23" s="6" t="n">
        <v>17429438</v>
      </c>
      <c r="F23" s="4" t="inlineStr">
        <is>
          <t xml:space="preserve"> </t>
        </is>
      </c>
      <c r="G23" s="4" t="inlineStr">
        <is>
          <t xml:space="preserve"> </t>
        </is>
      </c>
    </row>
    <row r="24">
      <c r="A24" s="4" t="inlineStr">
        <is>
          <t>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loss carry forwards for PRC income tax purpose</t>
        </is>
      </c>
      <c r="B26" s="4" t="inlineStr">
        <is>
          <t xml:space="preserve"> </t>
        </is>
      </c>
      <c r="C26" s="4" t="inlineStr">
        <is>
          <t xml:space="preserve"> </t>
        </is>
      </c>
      <c r="D26" s="4" t="inlineStr">
        <is>
          <t xml:space="preserve"> </t>
        </is>
      </c>
      <c r="E26" s="6" t="n">
        <v>46953288</v>
      </c>
      <c r="F26" s="4" t="inlineStr">
        <is>
          <t xml:space="preserve"> </t>
        </is>
      </c>
      <c r="G26" s="4" t="inlineStr">
        <is>
          <t xml:space="preserve"> </t>
        </is>
      </c>
    </row>
    <row r="27">
      <c r="A27" s="4" t="inlineStr">
        <is>
          <t>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x loss carry forwards for PRC income tax purpose</t>
        </is>
      </c>
      <c r="B29" s="4" t="inlineStr">
        <is>
          <t xml:space="preserve"> </t>
        </is>
      </c>
      <c r="C29" s="4" t="inlineStr">
        <is>
          <t xml:space="preserve"> </t>
        </is>
      </c>
      <c r="D29" s="4" t="inlineStr">
        <is>
          <t xml:space="preserve"> </t>
        </is>
      </c>
      <c r="E29" s="6" t="n">
        <v>80318984</v>
      </c>
      <c r="F29" s="4" t="inlineStr">
        <is>
          <t xml:space="preserve"> </t>
        </is>
      </c>
      <c r="G29" s="4" t="inlineStr">
        <is>
          <t xml:space="preserve"> </t>
        </is>
      </c>
    </row>
    <row r="30">
      <c r="A30" s="4" t="inlineStr">
        <is>
          <t>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x loss carry forwards for PRC income tax purpose</t>
        </is>
      </c>
      <c r="B32" s="4" t="inlineStr">
        <is>
          <t xml:space="preserve"> </t>
        </is>
      </c>
      <c r="C32" s="4" t="inlineStr">
        <is>
          <t xml:space="preserve"> </t>
        </is>
      </c>
      <c r="D32" s="4" t="inlineStr">
        <is>
          <t xml:space="preserve"> </t>
        </is>
      </c>
      <c r="E32" s="6" t="n">
        <v>411354697</v>
      </c>
      <c r="F32" s="4" t="inlineStr">
        <is>
          <t xml:space="preserve"> </t>
        </is>
      </c>
      <c r="G32" s="4" t="inlineStr">
        <is>
          <t xml:space="preserve"> </t>
        </is>
      </c>
    </row>
    <row r="33">
      <c r="A33" s="4" t="inlineStr">
        <is>
          <t>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x loss carry forwards for PRC income tax purpose</t>
        </is>
      </c>
      <c r="B35" s="4" t="inlineStr">
        <is>
          <t xml:space="preserve"> </t>
        </is>
      </c>
      <c r="C35" s="4" t="inlineStr">
        <is>
          <t xml:space="preserve"> </t>
        </is>
      </c>
      <c r="D35" s="4" t="inlineStr">
        <is>
          <t xml:space="preserve"> </t>
        </is>
      </c>
      <c r="E35" s="5" t="n">
        <v>393721644</v>
      </c>
      <c r="F35" s="4" t="inlineStr">
        <is>
          <t xml:space="preserve"> </t>
        </is>
      </c>
      <c r="G35" s="4" t="inlineStr">
        <is>
          <t xml:space="preserve"> </t>
        </is>
      </c>
    </row>
    <row r="36">
      <c r="A36" s="4" t="inlineStr">
        <is>
          <t>Prior to | Hong Ko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x rate (as a percent)</t>
        </is>
      </c>
      <c r="B38" s="4" t="inlineStr">
        <is>
          <t xml:space="preserve"> </t>
        </is>
      </c>
      <c r="C38" s="4" t="inlineStr">
        <is>
          <t xml:space="preserve"> </t>
        </is>
      </c>
      <c r="D38" s="14" t="n">
        <v>0.0825</v>
      </c>
      <c r="E38" s="14" t="n">
        <v>0.0825</v>
      </c>
      <c r="F38" s="4" t="inlineStr">
        <is>
          <t xml:space="preserve"> </t>
        </is>
      </c>
      <c r="G38" s="4" t="inlineStr">
        <is>
          <t xml:space="preserve"> </t>
        </is>
      </c>
    </row>
    <row r="39">
      <c r="A39" s="4" t="inlineStr">
        <is>
          <t>Profit to qualify for tax rate | $</t>
        </is>
      </c>
      <c r="B39" s="4" t="inlineStr">
        <is>
          <t xml:space="preserve"> </t>
        </is>
      </c>
      <c r="C39" s="4" t="inlineStr">
        <is>
          <t xml:space="preserve"> </t>
        </is>
      </c>
      <c r="D39" s="9" t="n">
        <v>2</v>
      </c>
      <c r="E39" s="4" t="inlineStr">
        <is>
          <t xml:space="preserve"> </t>
        </is>
      </c>
      <c r="F39" s="4" t="inlineStr">
        <is>
          <t xml:space="preserve"> </t>
        </is>
      </c>
      <c r="G39" s="4" t="inlineStr">
        <is>
          <t xml:space="preserve"> </t>
        </is>
      </c>
    </row>
    <row r="40">
      <c r="A40" s="4" t="inlineStr">
        <is>
          <t>After | Hong Ko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ax rate (as a percent)</t>
        </is>
      </c>
      <c r="B42" s="4" t="inlineStr">
        <is>
          <t xml:space="preserve"> </t>
        </is>
      </c>
      <c r="C42" s="4" t="inlineStr">
        <is>
          <t xml:space="preserve"> </t>
        </is>
      </c>
      <c r="D42" s="14" t="n">
        <v>0.165</v>
      </c>
      <c r="E42" s="14" t="n">
        <v>0.165</v>
      </c>
      <c r="F42" s="4" t="inlineStr">
        <is>
          <t xml:space="preserve"> </t>
        </is>
      </c>
      <c r="G42" s="4" t="inlineStr">
        <is>
          <t xml:space="preserve"> </t>
        </is>
      </c>
    </row>
  </sheetData>
  <mergeCells count="3">
    <mergeCell ref="A1:A2"/>
    <mergeCell ref="B1:C1"/>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 - Components of loss before income taxes (Details) - CNY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74451488</v>
      </c>
      <c r="C4" s="5" t="n">
        <v>-151262054</v>
      </c>
      <c r="D4" s="5" t="n">
        <v>-744748251</v>
      </c>
      <c r="E4" s="5" t="n">
        <v>-382929166</v>
      </c>
      <c r="F4" s="5" t="n">
        <v>-143060167</v>
      </c>
    </row>
    <row r="5">
      <c r="A5" s="4" t="inlineStr">
        <is>
          <t>PR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4" t="inlineStr">
        <is>
          <t xml:space="preserve"> </t>
        </is>
      </c>
      <c r="D7" s="6" t="n">
        <v>-506323501</v>
      </c>
      <c r="E7" s="6" t="n">
        <v>-371992927</v>
      </c>
      <c r="F7" s="6" t="n">
        <v>-132554844</v>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4" t="inlineStr">
        <is>
          <t xml:space="preserve"> </t>
        </is>
      </c>
      <c r="D10" s="5" t="n">
        <v>-238424750</v>
      </c>
      <c r="E10" s="5" t="n">
        <v>-10936239</v>
      </c>
      <c r="F10" s="5" t="n">
        <v>-10505323</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58:50Z</dcterms:created>
  <dcterms:modified xmlns:dcterms="http://purl.org/dc/terms/" xmlns:xsi="http://www.w3.org/2001/XMLSchema-instance" xsi:type="dcterms:W3CDTF">2023-06-02T20:58:50Z</dcterms:modified>
</cp:coreProperties>
</file>